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ing Financial S" sheetId="7" state="visible" r:id="rId7"/>
    <sheet xmlns:r="http://schemas.openxmlformats.org/officeDocument/2006/relationships" name="Summary of Significant Accounti" sheetId="8" state="visible" r:id="rId8"/>
    <sheet xmlns:r="http://schemas.openxmlformats.org/officeDocument/2006/relationships" name="Cash and Cash Equivalents and D" sheetId="9" state="visible" r:id="rId9"/>
    <sheet xmlns:r="http://schemas.openxmlformats.org/officeDocument/2006/relationships" name="Trade Accounts and Notes Receiv" sheetId="10" state="visible" r:id="rId10"/>
    <sheet xmlns:r="http://schemas.openxmlformats.org/officeDocument/2006/relationships" name="Other Financial Assets" sheetId="11" state="visible" r:id="rId11"/>
    <sheet xmlns:r="http://schemas.openxmlformats.org/officeDocument/2006/relationships" name="Inventories" sheetId="12" state="visible" r:id="rId12"/>
    <sheet xmlns:r="http://schemas.openxmlformats.org/officeDocument/2006/relationships" name="Investments in Equity Accounted" sheetId="13" state="visible" r:id="rId13"/>
    <sheet xmlns:r="http://schemas.openxmlformats.org/officeDocument/2006/relationships" name="Property, Plant and Equipment" sheetId="14" state="visible" r:id="rId14"/>
    <sheet xmlns:r="http://schemas.openxmlformats.org/officeDocument/2006/relationships" name="Intangible Assets and Non-finan" sheetId="15" state="visible" r:id="rId15"/>
    <sheet xmlns:r="http://schemas.openxmlformats.org/officeDocument/2006/relationships" name="Financial Liabilities" sheetId="16" state="visible" r:id="rId16"/>
    <sheet xmlns:r="http://schemas.openxmlformats.org/officeDocument/2006/relationships" name="Employee Benefits" sheetId="17" state="visible" r:id="rId17"/>
    <sheet xmlns:r="http://schemas.openxmlformats.org/officeDocument/2006/relationships" name="Provisions" sheetId="18" state="visible" r:id="rId18"/>
    <sheet xmlns:r="http://schemas.openxmlformats.org/officeDocument/2006/relationships" name="Contingent Liabilities and Comm" sheetId="19" state="visible" r:id="rId19"/>
    <sheet xmlns:r="http://schemas.openxmlformats.org/officeDocument/2006/relationships" name="Capital and Reserves" sheetId="20" state="visible" r:id="rId20"/>
    <sheet xmlns:r="http://schemas.openxmlformats.org/officeDocument/2006/relationships" name="Geographic and Other Informatio" sheetId="21" state="visible" r:id="rId21"/>
    <sheet xmlns:r="http://schemas.openxmlformats.org/officeDocument/2006/relationships" name="The Nature of Expenses and Othe" sheetId="22" state="visible" r:id="rId22"/>
    <sheet xmlns:r="http://schemas.openxmlformats.org/officeDocument/2006/relationships" name="Selling and Administrative Expe" sheetId="23" state="visible" r:id="rId23"/>
    <sheet xmlns:r="http://schemas.openxmlformats.org/officeDocument/2006/relationships" name="Personnel Expenses" sheetId="24" state="visible" r:id="rId24"/>
    <sheet xmlns:r="http://schemas.openxmlformats.org/officeDocument/2006/relationships" name="Other Income and Other Expenses" sheetId="25" state="visible" r:id="rId25"/>
    <sheet xmlns:r="http://schemas.openxmlformats.org/officeDocument/2006/relationships" name="Finance Income and Finance Cost" sheetId="26" state="visible" r:id="rId26"/>
    <sheet xmlns:r="http://schemas.openxmlformats.org/officeDocument/2006/relationships" name="Income Tax Expense (Benefit)" sheetId="27" state="visible" r:id="rId27"/>
    <sheet xmlns:r="http://schemas.openxmlformats.org/officeDocument/2006/relationships" name="Deferred Tax Assets and Liabili" sheetId="28" state="visible" r:id="rId28"/>
    <sheet xmlns:r="http://schemas.openxmlformats.org/officeDocument/2006/relationships" name="Loss Per Share Attributable to " sheetId="29" state="visible" r:id="rId29"/>
    <sheet xmlns:r="http://schemas.openxmlformats.org/officeDocument/2006/relationships" name="Financial Risk Management" sheetId="30" state="visible" r:id="rId30"/>
    <sheet xmlns:r="http://schemas.openxmlformats.org/officeDocument/2006/relationships" name="Leases" sheetId="31" state="visible" r:id="rId31"/>
    <sheet xmlns:r="http://schemas.openxmlformats.org/officeDocument/2006/relationships" name="Changes in liabilities arising " sheetId="32" state="visible" r:id="rId32"/>
    <sheet xmlns:r="http://schemas.openxmlformats.org/officeDocument/2006/relationships" name="Related Parties and Others" sheetId="33" state="visible" r:id="rId33"/>
    <sheet xmlns:r="http://schemas.openxmlformats.org/officeDocument/2006/relationships" name="Supplemental Cash Flow Informat" sheetId="34" state="visible" r:id="rId34"/>
    <sheet xmlns:r="http://schemas.openxmlformats.org/officeDocument/2006/relationships" name="Summary of Significant Accoun_2" sheetId="35" state="visible" r:id="rId35"/>
    <sheet xmlns:r="http://schemas.openxmlformats.org/officeDocument/2006/relationships" name="Reporting Entity (Tables)" sheetId="36" state="visible" r:id="rId36"/>
    <sheet xmlns:r="http://schemas.openxmlformats.org/officeDocument/2006/relationships" name="Summary of Significant Accoun_3" sheetId="37" state="visible" r:id="rId37"/>
    <sheet xmlns:r="http://schemas.openxmlformats.org/officeDocument/2006/relationships" name="Cash and Cash Equivalents and_2" sheetId="38" state="visible" r:id="rId38"/>
    <sheet xmlns:r="http://schemas.openxmlformats.org/officeDocument/2006/relationships" name="Trade Accounts and Notes Rece_2" sheetId="39" state="visible" r:id="rId39"/>
    <sheet xmlns:r="http://schemas.openxmlformats.org/officeDocument/2006/relationships" name="Other Financial Assets (Tables)" sheetId="40" state="visible" r:id="rId40"/>
    <sheet xmlns:r="http://schemas.openxmlformats.org/officeDocument/2006/relationships" name="Inventories (Tables)" sheetId="41" state="visible" r:id="rId41"/>
    <sheet xmlns:r="http://schemas.openxmlformats.org/officeDocument/2006/relationships" name="Investments in Equity Account_2" sheetId="42" state="visible" r:id="rId42"/>
    <sheet xmlns:r="http://schemas.openxmlformats.org/officeDocument/2006/relationships" name="Property, Plant and Equipment (" sheetId="43" state="visible" r:id="rId43"/>
    <sheet xmlns:r="http://schemas.openxmlformats.org/officeDocument/2006/relationships" name="Intangible Assets and Non-fin_2" sheetId="44" state="visible" r:id="rId44"/>
    <sheet xmlns:r="http://schemas.openxmlformats.org/officeDocument/2006/relationships" name="Financial Liabilities (Tables)" sheetId="45" state="visible" r:id="rId45"/>
    <sheet xmlns:r="http://schemas.openxmlformats.org/officeDocument/2006/relationships" name="Employee Benefits (Tables)" sheetId="46" state="visible" r:id="rId46"/>
    <sheet xmlns:r="http://schemas.openxmlformats.org/officeDocument/2006/relationships" name="Provisions (Tables)" sheetId="47" state="visible" r:id="rId47"/>
    <sheet xmlns:r="http://schemas.openxmlformats.org/officeDocument/2006/relationships" name="Contingent Liabilities and Co_2" sheetId="48" state="visible" r:id="rId48"/>
    <sheet xmlns:r="http://schemas.openxmlformats.org/officeDocument/2006/relationships" name="Capital and Reserves (Tables)" sheetId="49" state="visible" r:id="rId49"/>
    <sheet xmlns:r="http://schemas.openxmlformats.org/officeDocument/2006/relationships" name="Geographic and Other Informat_2" sheetId="50" state="visible" r:id="rId50"/>
    <sheet xmlns:r="http://schemas.openxmlformats.org/officeDocument/2006/relationships" name="The Nature of Expenses and Ot_2" sheetId="51" state="visible" r:id="rId51"/>
    <sheet xmlns:r="http://schemas.openxmlformats.org/officeDocument/2006/relationships" name="Selling and Administrative Ex_2" sheetId="52" state="visible" r:id="rId52"/>
    <sheet xmlns:r="http://schemas.openxmlformats.org/officeDocument/2006/relationships" name="Personnel Expenses (Tables)" sheetId="53" state="visible" r:id="rId53"/>
    <sheet xmlns:r="http://schemas.openxmlformats.org/officeDocument/2006/relationships" name="Other Income and Other Expens_2" sheetId="54" state="visible" r:id="rId54"/>
    <sheet xmlns:r="http://schemas.openxmlformats.org/officeDocument/2006/relationships" name="Finance Income and Finance Co_2" sheetId="55" state="visible" r:id="rId55"/>
    <sheet xmlns:r="http://schemas.openxmlformats.org/officeDocument/2006/relationships" name="Income Tax Expense (Benefit) (T" sheetId="56" state="visible" r:id="rId56"/>
    <sheet xmlns:r="http://schemas.openxmlformats.org/officeDocument/2006/relationships" name="Deferred Tax Assets and Liabi_2" sheetId="57" state="visible" r:id="rId57"/>
    <sheet xmlns:r="http://schemas.openxmlformats.org/officeDocument/2006/relationships" name="Loss Per Share Attributable t_2" sheetId="58" state="visible" r:id="rId58"/>
    <sheet xmlns:r="http://schemas.openxmlformats.org/officeDocument/2006/relationships" name="Financial Risk Management (Tabl" sheetId="59" state="visible" r:id="rId59"/>
    <sheet xmlns:r="http://schemas.openxmlformats.org/officeDocument/2006/relationships" name="Leases - (Tables)" sheetId="60" state="visible" r:id="rId60"/>
    <sheet xmlns:r="http://schemas.openxmlformats.org/officeDocument/2006/relationships" name="Changes in liabilities arisin_2" sheetId="61" state="visible" r:id="rId61"/>
    <sheet xmlns:r="http://schemas.openxmlformats.org/officeDocument/2006/relationships" name="Related Parties and Others (Tab" sheetId="62" state="visible" r:id="rId62"/>
    <sheet xmlns:r="http://schemas.openxmlformats.org/officeDocument/2006/relationships" name="Supplemental Cash Flow Inform_2" sheetId="63" state="visible" r:id="rId63"/>
    <sheet xmlns:r="http://schemas.openxmlformats.org/officeDocument/2006/relationships" name="Reporting Entity - Additional I" sheetId="64" state="visible" r:id="rId64"/>
    <sheet xmlns:r="http://schemas.openxmlformats.org/officeDocument/2006/relationships" name="Reporting Entity - Summary of C" sheetId="65" state="visible" r:id="rId65"/>
    <sheet xmlns:r="http://schemas.openxmlformats.org/officeDocument/2006/relationships" name="Reporting Entity - Summary of_2" sheetId="66" state="visible" r:id="rId66"/>
    <sheet xmlns:r="http://schemas.openxmlformats.org/officeDocument/2006/relationships" name="Reporting Entity - Summary of I"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Cash and Cash Equivalents and_3" sheetId="73" state="visible" r:id="rId73"/>
    <sheet xmlns:r="http://schemas.openxmlformats.org/officeDocument/2006/relationships" name="Trade Accounts and Notes Rece_3" sheetId="74" state="visible" r:id="rId74"/>
    <sheet xmlns:r="http://schemas.openxmlformats.org/officeDocument/2006/relationships" name="Trade Accounts and Notes Rece_4" sheetId="75" state="visible" r:id="rId75"/>
    <sheet xmlns:r="http://schemas.openxmlformats.org/officeDocument/2006/relationships" name="Trade Accounts and Notes Rece_5" sheetId="76" state="visible" r:id="rId76"/>
    <sheet xmlns:r="http://schemas.openxmlformats.org/officeDocument/2006/relationships" name="Trade Accounts and Notes Rece_6" sheetId="77" state="visible" r:id="rId77"/>
    <sheet xmlns:r="http://schemas.openxmlformats.org/officeDocument/2006/relationships" name="Trade Accounts and Notes Rece_7" sheetId="78" state="visible" r:id="rId78"/>
    <sheet xmlns:r="http://schemas.openxmlformats.org/officeDocument/2006/relationships" name="Trade Accounts and Notes Rece_8" sheetId="79" state="visible" r:id="rId79"/>
    <sheet xmlns:r="http://schemas.openxmlformats.org/officeDocument/2006/relationships" name="Other Financial Assets - Summar" sheetId="80" state="visible" r:id="rId80"/>
    <sheet xmlns:r="http://schemas.openxmlformats.org/officeDocument/2006/relationships" name="Inventories - Summary of Invent" sheetId="81" state="visible" r:id="rId81"/>
    <sheet xmlns:r="http://schemas.openxmlformats.org/officeDocument/2006/relationships" name="Inventories - Inventories Recog" sheetId="82" state="visible" r:id="rId82"/>
    <sheet xmlns:r="http://schemas.openxmlformats.org/officeDocument/2006/relationships" name="Investments in Equity Account_3" sheetId="83" state="visible" r:id="rId83"/>
    <sheet xmlns:r="http://schemas.openxmlformats.org/officeDocument/2006/relationships" name="Investments in Equity Account_4" sheetId="84" state="visible" r:id="rId84"/>
    <sheet xmlns:r="http://schemas.openxmlformats.org/officeDocument/2006/relationships" name="Investments in Equity Account_5" sheetId="85" state="visible" r:id="rId85"/>
    <sheet xmlns:r="http://schemas.openxmlformats.org/officeDocument/2006/relationships" name="Investments in Equity Account_6" sheetId="86" state="visible" r:id="rId86"/>
    <sheet xmlns:r="http://schemas.openxmlformats.org/officeDocument/2006/relationships" name="Investments in Equity Account_7" sheetId="87" state="visible" r:id="rId87"/>
    <sheet xmlns:r="http://schemas.openxmlformats.org/officeDocument/2006/relationships" name="Investments in Equity Account_8" sheetId="88" state="visible" r:id="rId88"/>
    <sheet xmlns:r="http://schemas.openxmlformats.org/officeDocument/2006/relationships" name="Investments in Equity Account_9"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Intangible Assets and Non-fin_3" sheetId="93" state="visible" r:id="rId93"/>
    <sheet xmlns:r="http://schemas.openxmlformats.org/officeDocument/2006/relationships" name="Intangible Assets and Non-fin_4" sheetId="94" state="visible" r:id="rId94"/>
    <sheet xmlns:r="http://schemas.openxmlformats.org/officeDocument/2006/relationships" name="Intangible Assets and Non-fin_5" sheetId="95" state="visible" r:id="rId95"/>
    <sheet xmlns:r="http://schemas.openxmlformats.org/officeDocument/2006/relationships" name="Intangible Assets and Non-fin_6" sheetId="96" state="visible" r:id="rId96"/>
    <sheet xmlns:r="http://schemas.openxmlformats.org/officeDocument/2006/relationships" name="Intangible Assets and Non-fin_7" sheetId="97" state="visible" r:id="rId97"/>
    <sheet xmlns:r="http://schemas.openxmlformats.org/officeDocument/2006/relationships" name="Intangible Assets and Non-fin_8" sheetId="98" state="visible" r:id="rId98"/>
    <sheet xmlns:r="http://schemas.openxmlformats.org/officeDocument/2006/relationships" name="Financial Liabilities - Summary" sheetId="99" state="visible" r:id="rId99"/>
    <sheet xmlns:r="http://schemas.openxmlformats.org/officeDocument/2006/relationships" name="Financial Liabilities - Summa_2" sheetId="100" state="visible" r:id="rId100"/>
    <sheet xmlns:r="http://schemas.openxmlformats.org/officeDocument/2006/relationships" name="Financial Liabilities - Summa_3" sheetId="101" state="visible" r:id="rId101"/>
    <sheet xmlns:r="http://schemas.openxmlformats.org/officeDocument/2006/relationships" name="Financial Liabilities - Summa_4" sheetId="102" state="visible" r:id="rId102"/>
    <sheet xmlns:r="http://schemas.openxmlformats.org/officeDocument/2006/relationships" name="Financial Liabilities - Details" sheetId="103" state="visible" r:id="rId103"/>
    <sheet xmlns:r="http://schemas.openxmlformats.org/officeDocument/2006/relationships" name="Financial Liabilities - Detai_2" sheetId="104" state="visible" r:id="rId104"/>
    <sheet xmlns:r="http://schemas.openxmlformats.org/officeDocument/2006/relationships" name="Employee Benefits - Net Defined" sheetId="105" state="visible" r:id="rId105"/>
    <sheet xmlns:r="http://schemas.openxmlformats.org/officeDocument/2006/relationships" name="Employee Benefits - Changes in " sheetId="106" state="visible" r:id="rId106"/>
    <sheet xmlns:r="http://schemas.openxmlformats.org/officeDocument/2006/relationships" name="Employee Benefits - Additional " sheetId="107" state="visible" r:id="rId107"/>
    <sheet xmlns:r="http://schemas.openxmlformats.org/officeDocument/2006/relationships" name="Employee Benefits - Changes i_2" sheetId="108" state="visible" r:id="rId108"/>
    <sheet xmlns:r="http://schemas.openxmlformats.org/officeDocument/2006/relationships" name="Employee Benefits - Details of " sheetId="109" state="visible" r:id="rId109"/>
    <sheet xmlns:r="http://schemas.openxmlformats.org/officeDocument/2006/relationships" name="Employee Benefits - Expenses Re" sheetId="110" state="visible" r:id="rId110"/>
    <sheet xmlns:r="http://schemas.openxmlformats.org/officeDocument/2006/relationships" name="Employee Benefits - Remeasureme" sheetId="111" state="visible" r:id="rId111"/>
    <sheet xmlns:r="http://schemas.openxmlformats.org/officeDocument/2006/relationships" name="Employee Benefits - Principal A" sheetId="112" state="visible" r:id="rId112"/>
    <sheet xmlns:r="http://schemas.openxmlformats.org/officeDocument/2006/relationships" name="Employee Benefits - Amounts of " sheetId="113" state="visible" r:id="rId113"/>
    <sheet xmlns:r="http://schemas.openxmlformats.org/officeDocument/2006/relationships" name="Provisions - Changes in Provisi" sheetId="114" state="visible" r:id="rId114"/>
    <sheet xmlns:r="http://schemas.openxmlformats.org/officeDocument/2006/relationships" name="Contingent Liabilities and Co_3" sheetId="115" state="visible" r:id="rId115"/>
    <sheet xmlns:r="http://schemas.openxmlformats.org/officeDocument/2006/relationships" name="Contingent Liabilities and Co_4" sheetId="116" state="visible" r:id="rId116"/>
    <sheet xmlns:r="http://schemas.openxmlformats.org/officeDocument/2006/relationships" name="Contingent Liabilities and Co_5" sheetId="117" state="visible" r:id="rId117"/>
    <sheet xmlns:r="http://schemas.openxmlformats.org/officeDocument/2006/relationships" name="Capital and Reserves - Addition" sheetId="118" state="visible" r:id="rId118"/>
    <sheet xmlns:r="http://schemas.openxmlformats.org/officeDocument/2006/relationships" name="Capital and Reserves - Summary " sheetId="119" state="visible" r:id="rId119"/>
    <sheet xmlns:r="http://schemas.openxmlformats.org/officeDocument/2006/relationships" name="Capital and Reserves - Movement" sheetId="120" state="visible" r:id="rId120"/>
    <sheet xmlns:r="http://schemas.openxmlformats.org/officeDocument/2006/relationships" name="Geographic and Other Informat_3" sheetId="121" state="visible" r:id="rId121"/>
    <sheet xmlns:r="http://schemas.openxmlformats.org/officeDocument/2006/relationships" name="Geographic and Other Informat_4" sheetId="122" state="visible" r:id="rId122"/>
    <sheet xmlns:r="http://schemas.openxmlformats.org/officeDocument/2006/relationships" name="Geographic and Other Informat_5" sheetId="123" state="visible" r:id="rId123"/>
    <sheet xmlns:r="http://schemas.openxmlformats.org/officeDocument/2006/relationships" name="The Nature of Expenses and Ot_3" sheetId="124" state="visible" r:id="rId124"/>
    <sheet xmlns:r="http://schemas.openxmlformats.org/officeDocument/2006/relationships" name="Selling and Administrative Ex_3" sheetId="125" state="visible" r:id="rId125"/>
    <sheet xmlns:r="http://schemas.openxmlformats.org/officeDocument/2006/relationships" name="Selling and Administrative Ex_4" sheetId="126" state="visible" r:id="rId126"/>
    <sheet xmlns:r="http://schemas.openxmlformats.org/officeDocument/2006/relationships" name="Personnel Expenses - Disclosure" sheetId="127" state="visible" r:id="rId127"/>
    <sheet xmlns:r="http://schemas.openxmlformats.org/officeDocument/2006/relationships" name="Personnel Expenses - Disclosu_2" sheetId="128" state="visible" r:id="rId128"/>
    <sheet xmlns:r="http://schemas.openxmlformats.org/officeDocument/2006/relationships" name="Other Income and Other Expens_3" sheetId="129" state="visible" r:id="rId129"/>
    <sheet xmlns:r="http://schemas.openxmlformats.org/officeDocument/2006/relationships" name="Other Income and Other Expens_4" sheetId="130" state="visible" r:id="rId130"/>
    <sheet xmlns:r="http://schemas.openxmlformats.org/officeDocument/2006/relationships" name="Finance Income and Finance Co_3" sheetId="131" state="visible" r:id="rId131"/>
    <sheet xmlns:r="http://schemas.openxmlformats.org/officeDocument/2006/relationships" name="Finance Income and Finance Co_4" sheetId="132" state="visible" r:id="rId132"/>
    <sheet xmlns:r="http://schemas.openxmlformats.org/officeDocument/2006/relationships" name="Income Tax Expense (Benefit) - " sheetId="133" state="visible" r:id="rId133"/>
    <sheet xmlns:r="http://schemas.openxmlformats.org/officeDocument/2006/relationships" name="Income Tax Expense (Benefit) _2" sheetId="134" state="visible" r:id="rId134"/>
    <sheet xmlns:r="http://schemas.openxmlformats.org/officeDocument/2006/relationships" name="Income Tax Expense (Benefit) _3" sheetId="135" state="visible" r:id="rId135"/>
    <sheet xmlns:r="http://schemas.openxmlformats.org/officeDocument/2006/relationships" name="Income Tax Expense (Benefit) _4" sheetId="136" state="visible" r:id="rId136"/>
    <sheet xmlns:r="http://schemas.openxmlformats.org/officeDocument/2006/relationships" name="Deferred Tax Assets and Liabi_3" sheetId="137" state="visible" r:id="rId137"/>
    <sheet xmlns:r="http://schemas.openxmlformats.org/officeDocument/2006/relationships" name="Deferred Tax Assets and Liabi_4" sheetId="138" state="visible" r:id="rId138"/>
    <sheet xmlns:r="http://schemas.openxmlformats.org/officeDocument/2006/relationships" name="Deferred Tax Assets and Liabi_5" sheetId="139" state="visible" r:id="rId139"/>
    <sheet xmlns:r="http://schemas.openxmlformats.org/officeDocument/2006/relationships" name="Deferred Tax Assets and Liabi_6" sheetId="140" state="visible" r:id="rId140"/>
    <sheet xmlns:r="http://schemas.openxmlformats.org/officeDocument/2006/relationships" name="Loss Per Share Attributable t_3" sheetId="141" state="visible" r:id="rId141"/>
    <sheet xmlns:r="http://schemas.openxmlformats.org/officeDocument/2006/relationships" name="Loss Per Share Attributable t_4" sheetId="142" state="visible" r:id="rId142"/>
    <sheet xmlns:r="http://schemas.openxmlformats.org/officeDocument/2006/relationships" name="Financial Risk Management - Exp" sheetId="143" state="visible" r:id="rId143"/>
    <sheet xmlns:r="http://schemas.openxmlformats.org/officeDocument/2006/relationships" name="Financial Risk Management - Ave" sheetId="144" state="visible" r:id="rId144"/>
    <sheet xmlns:r="http://schemas.openxmlformats.org/officeDocument/2006/relationships" name="Financial Risk Management - Sum" sheetId="145" state="visible" r:id="rId145"/>
    <sheet xmlns:r="http://schemas.openxmlformats.org/officeDocument/2006/relationships" name="Financial Risk Management - Add" sheetId="146" state="visible" r:id="rId146"/>
    <sheet xmlns:r="http://schemas.openxmlformats.org/officeDocument/2006/relationships" name="Financial Risk Management - Int" sheetId="147" state="visible" r:id="rId147"/>
    <sheet xmlns:r="http://schemas.openxmlformats.org/officeDocument/2006/relationships" name="Financial Risk Management - Equ" sheetId="148" state="visible" r:id="rId148"/>
    <sheet xmlns:r="http://schemas.openxmlformats.org/officeDocument/2006/relationships" name="Financial Risk Management - Max" sheetId="149" state="visible" r:id="rId149"/>
    <sheet xmlns:r="http://schemas.openxmlformats.org/officeDocument/2006/relationships" name="Financial Risk Management - Con" sheetId="150" state="visible" r:id="rId150"/>
    <sheet xmlns:r="http://schemas.openxmlformats.org/officeDocument/2006/relationships" name="Financial Risk Management - S_2" sheetId="151" state="visible" r:id="rId151"/>
    <sheet xmlns:r="http://schemas.openxmlformats.org/officeDocument/2006/relationships" name="Financial Risk Management - S_3" sheetId="152" state="visible" r:id="rId152"/>
    <sheet xmlns:r="http://schemas.openxmlformats.org/officeDocument/2006/relationships" name="Financial Risk Management - Fai" sheetId="153" state="visible" r:id="rId153"/>
    <sheet xmlns:r="http://schemas.openxmlformats.org/officeDocument/2006/relationships" name="Financial Risk Management - F_2" sheetId="154" state="visible" r:id="rId154"/>
    <sheet xmlns:r="http://schemas.openxmlformats.org/officeDocument/2006/relationships" name="Financial Risk Management - F_3" sheetId="155" state="visible" r:id="rId155"/>
    <sheet xmlns:r="http://schemas.openxmlformats.org/officeDocument/2006/relationships" name="Leases - Disclosure Of Quantita" sheetId="156" state="visible" r:id="rId156"/>
    <sheet xmlns:r="http://schemas.openxmlformats.org/officeDocument/2006/relationships" name="Leases - Disclosure of lease re" sheetId="157" state="visible" r:id="rId157"/>
    <sheet xmlns:r="http://schemas.openxmlformats.org/officeDocument/2006/relationships" name="Leases - Schedule of lease liab" sheetId="158" state="visible" r:id="rId158"/>
    <sheet xmlns:r="http://schemas.openxmlformats.org/officeDocument/2006/relationships" name="Leases - Schedule of maturity A" sheetId="159" state="visible" r:id="rId159"/>
    <sheet xmlns:r="http://schemas.openxmlformats.org/officeDocument/2006/relationships" name="Leases - Additional Information" sheetId="160" state="visible" r:id="rId160"/>
    <sheet xmlns:r="http://schemas.openxmlformats.org/officeDocument/2006/relationships" name="Changes in Liabilities Arisin_3" sheetId="161" state="visible" r:id="rId161"/>
    <sheet xmlns:r="http://schemas.openxmlformats.org/officeDocument/2006/relationships" name="Related Parties and Others - Si" sheetId="162" state="visible" r:id="rId162"/>
    <sheet xmlns:r="http://schemas.openxmlformats.org/officeDocument/2006/relationships" name="Related Parties and Others - De" sheetId="163" state="visible" r:id="rId163"/>
    <sheet xmlns:r="http://schemas.openxmlformats.org/officeDocument/2006/relationships" name="Related Parties and Others - Co" sheetId="164" state="visible" r:id="rId164"/>
    <sheet xmlns:r="http://schemas.openxmlformats.org/officeDocument/2006/relationships" name="Supplemental Cash Flow Inform_3" sheetId="165" state="visible" r:id="rId1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_);_(&quot;€ &quot;(#,##0)"/>
    <numFmt numFmtId="167" formatCode="_(&quot;¥ &quot;#,##0_);_(&quot;¥ &quot;(#,##0)"/>
    <numFmt numFmtId="168" formatCode="#,##0.0_);(#,##0.0)"/>
    <numFmt numFmtId="169" formatCode="_(&quot;€ &quot;#,##0.0_);_(&quot;€ &quot;(#,##0.0)"/>
    <numFmt numFmtId="170" formatCode="_(&quot;₫ &quot;#,##0_);_(&quot;₫ &quot;(#,##0)"/>
    <numFmt numFmtId="171" formatCode="_(&quot;zł &quot;#,##0_);_(&quot;zł &quot;(#,##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Transition Report</t>
        </is>
      </c>
      <c r="B7" s="4" t="inlineStr">
        <is>
          <t>false</t>
        </is>
      </c>
    </row>
    <row r="8">
      <c r="A8" s="4" t="inlineStr">
        <is>
          <t>Document Annual Report</t>
        </is>
      </c>
      <c r="B8" s="4" t="inlineStr">
        <is>
          <t>true</t>
        </is>
      </c>
    </row>
    <row r="9">
      <c r="A9" s="4" t="inlineStr">
        <is>
          <t>Document Shell Company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LG Display Co., Ltd.</t>
        </is>
      </c>
    </row>
    <row r="14">
      <c r="A14" s="4" t="inlineStr">
        <is>
          <t>Entity Central Index Key</t>
        </is>
      </c>
      <c r="B14" s="4" t="inlineStr">
        <is>
          <t>0001290109</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357815700</v>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KR</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ADS [Member]</t>
        </is>
      </c>
    </row>
    <row r="28">
      <c r="A28" s="3" t="inlineStr">
        <is>
          <t>Document Information [Line Items]</t>
        </is>
      </c>
    </row>
    <row r="29">
      <c r="A29" s="4" t="inlineStr">
        <is>
          <t>Trading Symbol</t>
        </is>
      </c>
      <c r="B29" s="4" t="inlineStr">
        <is>
          <t>LPL</t>
        </is>
      </c>
    </row>
    <row r="30">
      <c r="A30" s="4" t="inlineStr">
        <is>
          <t>Title of 12(b) Security</t>
        </is>
      </c>
      <c r="B30" s="4" t="inlineStr">
        <is>
          <t>American Depositary Shares, each representing one-half of one share of Common Stock</t>
        </is>
      </c>
    </row>
    <row r="31">
      <c r="A31" s="4" t="inlineStr">
        <is>
          <t>Security Exchange Name</t>
        </is>
      </c>
      <c r="B31" s="4" t="inlineStr">
        <is>
          <t>NYSE</t>
        </is>
      </c>
    </row>
    <row r="32">
      <c r="A32" s="4" t="inlineStr">
        <is>
          <t>Common Stock [member]</t>
        </is>
      </c>
    </row>
    <row r="33">
      <c r="A33" s="3" t="inlineStr">
        <is>
          <t>Document Information [Line Items]</t>
        </is>
      </c>
    </row>
    <row r="34">
      <c r="A34" s="4" t="inlineStr">
        <is>
          <t>Trading Symbol</t>
        </is>
      </c>
      <c r="B34" s="4" t="inlineStr">
        <is>
          <t>LPL</t>
        </is>
      </c>
    </row>
    <row r="35">
      <c r="A35" s="4" t="inlineStr">
        <is>
          <t>Title of 12(b) Security</t>
        </is>
      </c>
      <c r="B35" s="4" t="inlineStr">
        <is>
          <t xml:space="preserve">Common Stock, par value W5,000 per share </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Other Accounts Receivable and Other Current Assets</t>
        </is>
      </c>
      <c r="B1" s="2" t="inlineStr">
        <is>
          <t>12 Months Ended</t>
        </is>
      </c>
    </row>
    <row r="2">
      <c r="B2" s="2" t="inlineStr">
        <is>
          <t>Dec. 31, 2020</t>
        </is>
      </c>
    </row>
    <row r="3">
      <c r="A3" s="3" t="inlineStr">
        <is>
          <t>Text block [abstract]</t>
        </is>
      </c>
    </row>
    <row r="4">
      <c r="A4" s="4" t="inlineStr">
        <is>
          <t>Trade Accounts and Notes Receivable, Other Accounts Receivable and Other Current Assets</t>
        </is>
      </c>
      <c r="B4" s="4" t="inlineStr">
        <is>
          <t xml:space="preserve">5. Trade Accounts and Notes Receivable, Other Accounts Receivable and Other Current Assets (a) Trade accounts and notes receivable as of December 31, 2019 and December 31, 2020 are as follows: ( In millions of won ) December 31, 2019 December 31, 2020 Due from third parties W 2,576,391 3,054,471 Due from related parties 577,689 463,041 W 3,154,080 3,517,512 (b) Other accounts receivable as of December 31, 2019 and December 31, 2020 are as follows: ( In millions of won ) December 31, 2019 December 31, 2020 Current assets Non-trade W 463,614 140,616 Accrued income 10,434 3,864 W 474,048 144,480 Non-current assets Long-term non-trade W 9,072 — W 483,120 144,480 Due from related parties included in other accounts receivable, as of December 31, 2019 and 2020 are W W (c) The aging of trade accounts and notes receivable, and other accounts receivable as of December 31, 2019 and December 31, 2020 are as follows: (In millions of won) December 31, 2019 Book value Allowance for impairment Trade accounts and notes receivable Other accounts receivable Trade accounts and notes receivable Other accounts receivable Current W 3,119,914 208,086 (454 ) (3,292 ) Past due 1-15 34,626 3,512 (6 ) (1 ) Past due 16-30 days — 598 — (4 ) Past due 31-60 — 61 — — Past due more than 60 days — 274,185 — (25 ) W 3,154,540 486,442 (460 ) (3,322 ) (In millions of won) December 31, 2020 Book value Allowance for impairment Trade accounts and notes receivable Other accounts receivable Trade accounts and notes receivable Other accounts receivable Current W 3,516,891 143,674 (1,047 ) (1,740 ) Past due 1-15 1,638 1,023 — (8 ) Past due 16-30 days 30 522 — — Past due 31-60 — 782 — (8 ) Past due more than 60 days — 257 — (22 ) W 3,518,559 146,258 (1,047 ) (1,778 ) The movement in the allowance for impairment in respect of trade accounts and notes receivable and other accounts receivable for the years ended December 31, 2018, 2019 and 2020 are as follows: (In millions of won) Trade accounts and notes receivable 2018 2019 2020 Balance at the beginning of the year W 1,632 477 460 (Reversal of) bad debt expense (1,155 ) (17 ) 587 Balance at the end of the year W 477 460 1,047 (In millions of won) Other accounts receivable 2018 2019 2020 Balance at the beginning of the year W 1,311 1,281 3,322 (Reversal of) bad debt expense (30 ) 2,041 (480 ) Write-off — — (1,064 ) Balance at the end of the year W 1,281 3,322 1,778 (d) Other current assets as of December 31, 2019 and December 31, 2020 are as follows: (In millions of won) December 31, 2019 December 31, 2020 Advanced payments W 6,203 34,808 Prepaid expenses 114,145 63,972 Value added tax refundable 826,730 693,623 Right to recover returned goods 22,106 11,063 W 969,184 803,4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Liabilities - Summary of Short-term Borowings (Detail) ₩ in Millions, ¥ in Millions, $ in Millions</t>
        </is>
      </c>
      <c r="B1" s="2" t="inlineStr">
        <is>
          <t>12 Months Ended</t>
        </is>
      </c>
    </row>
    <row r="2">
      <c r="B2" s="2" t="inlineStr">
        <is>
          <t>Dec. 31, 2020KRW (₩)</t>
        </is>
      </c>
      <c r="C2" s="2" t="inlineStr">
        <is>
          <t>Dec. 31, 2020USD ($)</t>
        </is>
      </c>
      <c r="D2" s="2" t="inlineStr">
        <is>
          <t>Dec. 31, 2019KRW (₩)</t>
        </is>
      </c>
      <c r="E2" s="2" t="inlineStr">
        <is>
          <t>Dec. 31, 2019USD ($)</t>
        </is>
      </c>
      <c r="F2" s="2" t="inlineStr">
        <is>
          <t>Dec. 31, 2019CNY (¥)</t>
        </is>
      </c>
    </row>
    <row r="3">
      <c r="A3" s="3" t="inlineStr">
        <is>
          <t>Disclosure of detailed information about borrowings [Line Items]</t>
        </is>
      </c>
    </row>
    <row r="4">
      <c r="A4" s="4" t="inlineStr">
        <is>
          <t>Short-term borrowings</t>
        </is>
      </c>
      <c r="B4" s="6" t="n">
        <v>394906</v>
      </c>
      <c r="D4" s="6" t="n">
        <v>696793</v>
      </c>
    </row>
    <row r="5">
      <c r="A5" s="4" t="inlineStr">
        <is>
          <t>Standard Chartered Bank Korea Limited [member]</t>
        </is>
      </c>
    </row>
    <row r="6">
      <c r="A6" s="3" t="inlineStr">
        <is>
          <t>Disclosure of detailed information about borrowings [Line Items]</t>
        </is>
      </c>
    </row>
    <row r="7">
      <c r="A7" s="4" t="inlineStr">
        <is>
          <t>Short term borrowings, annual interest rate description</t>
        </is>
      </c>
      <c r="B7" s="4" t="inlineStr">
        <is>
          <t>12ML + 0.98</t>
        </is>
      </c>
    </row>
    <row r="8">
      <c r="A8" s="4" t="inlineStr">
        <is>
          <t>Standard Chartered Bank Vietnam And Others [member]</t>
        </is>
      </c>
    </row>
    <row r="9">
      <c r="A9" s="3" t="inlineStr">
        <is>
          <t>Disclosure of detailed information about borrowings [Line Items]</t>
        </is>
      </c>
    </row>
    <row r="10">
      <c r="A10" s="4" t="inlineStr">
        <is>
          <t>Short term borrowings, annual interest rate description</t>
        </is>
      </c>
      <c r="B10" s="4" t="inlineStr">
        <is>
          <t>3ML + 0.80~0.90</t>
        </is>
      </c>
    </row>
    <row r="11">
      <c r="A11" s="4" t="inlineStr">
        <is>
          <t>Won [member]</t>
        </is>
      </c>
    </row>
    <row r="12">
      <c r="A12" s="3" t="inlineStr">
        <is>
          <t>Disclosure of detailed information about borrowings [Line Items]</t>
        </is>
      </c>
    </row>
    <row r="13">
      <c r="A13" s="4" t="inlineStr">
        <is>
          <t>Short-term borrowings</t>
        </is>
      </c>
      <c r="B13" s="6" t="n">
        <v>394906</v>
      </c>
      <c r="D13" s="5" t="n">
        <v>696793</v>
      </c>
    </row>
    <row r="14">
      <c r="A14" s="4" t="inlineStr">
        <is>
          <t>Won [member] | Standard Chartered Bank Korea Limited [member]</t>
        </is>
      </c>
    </row>
    <row r="15">
      <c r="A15" s="3" t="inlineStr">
        <is>
          <t>Disclosure of detailed information about borrowings [Line Items]</t>
        </is>
      </c>
    </row>
    <row r="16">
      <c r="A16" s="4" t="inlineStr">
        <is>
          <t>Short-term borrowings</t>
        </is>
      </c>
      <c r="B16" s="5" t="n">
        <v>326400</v>
      </c>
      <c r="D16" s="5" t="n">
        <v>347340</v>
      </c>
    </row>
    <row r="17">
      <c r="A17" s="4" t="inlineStr">
        <is>
          <t>Won [member] | Standard Chartered Bank Vietnam And Others [member]</t>
        </is>
      </c>
    </row>
    <row r="18">
      <c r="A18" s="3" t="inlineStr">
        <is>
          <t>Disclosure of detailed information about borrowings [Line Items]</t>
        </is>
      </c>
    </row>
    <row r="19">
      <c r="A19" s="4" t="inlineStr">
        <is>
          <t>Short-term borrowings</t>
        </is>
      </c>
      <c r="B19" s="6" t="n">
        <v>68506</v>
      </c>
      <c r="D19" s="5" t="n">
        <v>61613</v>
      </c>
    </row>
    <row r="20">
      <c r="A20" s="4" t="inlineStr">
        <is>
          <t>Won [member] | Standard Chartered Bank China Limited And Others [member]</t>
        </is>
      </c>
    </row>
    <row r="21">
      <c r="A21" s="3" t="inlineStr">
        <is>
          <t>Disclosure of detailed information about borrowings [Line Items]</t>
        </is>
      </c>
    </row>
    <row r="22">
      <c r="A22" s="4" t="inlineStr">
        <is>
          <t>Short-term borrowings</t>
        </is>
      </c>
      <c r="D22" s="6" t="n">
        <v>287840</v>
      </c>
    </row>
    <row r="23">
      <c r="A23" s="4" t="inlineStr">
        <is>
          <t>Foreign currencies [member]</t>
        </is>
      </c>
    </row>
    <row r="24">
      <c r="A24" s="3" t="inlineStr">
        <is>
          <t>Disclosure of detailed information about borrowings [Line Items]</t>
        </is>
      </c>
    </row>
    <row r="25">
      <c r="A25" s="4" t="inlineStr">
        <is>
          <t>Short-term borrowings</t>
        </is>
      </c>
      <c r="C25" s="7" t="n">
        <v>363</v>
      </c>
      <c r="E25" s="7" t="n">
        <v>353</v>
      </c>
      <c r="F25" s="9" t="n">
        <v>1737</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21" customWidth="1" min="5" max="5"/>
    <col width="21" customWidth="1" min="6" max="6"/>
    <col width="21" customWidth="1" min="7" max="7"/>
  </cols>
  <sheetData>
    <row r="1">
      <c r="A1" s="1" t="inlineStr">
        <is>
          <t>Financial Liabilities - Summary of Long-term Borrowings (Detail) ₩ in Millions, ¥ in Millions, $ in Millions</t>
        </is>
      </c>
      <c r="B1" s="2" t="inlineStr">
        <is>
          <t>12 Months Ended</t>
        </is>
      </c>
    </row>
    <row r="2">
      <c r="B2" s="2" t="inlineStr">
        <is>
          <t>Dec. 31, 2020KRW (₩)</t>
        </is>
      </c>
      <c r="C2" s="2" t="inlineStr">
        <is>
          <t>Dec. 31, 2020USD ($)</t>
        </is>
      </c>
      <c r="D2" s="2" t="inlineStr">
        <is>
          <t>Dec. 31, 2020CNY (¥)</t>
        </is>
      </c>
      <c r="E2" s="2" t="inlineStr">
        <is>
          <t>Dec. 31, 2019KRW (₩)</t>
        </is>
      </c>
      <c r="F2" s="2" t="inlineStr">
        <is>
          <t>Dec. 31, 2019USD ($)</t>
        </is>
      </c>
      <c r="G2" s="2" t="inlineStr">
        <is>
          <t>Dec. 31, 2019CNY (¥)</t>
        </is>
      </c>
    </row>
    <row r="3">
      <c r="A3" s="3" t="inlineStr">
        <is>
          <t>Disclosure of detailed information about borrowings [Line Items]</t>
        </is>
      </c>
    </row>
    <row r="4">
      <c r="A4" s="4" t="inlineStr">
        <is>
          <t>Long-term borrowings</t>
        </is>
      </c>
      <c r="B4" s="6" t="n">
        <v>14068814</v>
      </c>
      <c r="E4" s="6" t="n">
        <v>13480889</v>
      </c>
    </row>
    <row r="5">
      <c r="A5" s="4" t="inlineStr">
        <is>
          <t>Less current portion of long-term borrowings</t>
        </is>
      </c>
      <c r="B5" s="6" t="n">
        <v>-2705709</v>
      </c>
      <c r="E5" s="5" t="n">
        <v>-1242904</v>
      </c>
    </row>
    <row r="6">
      <c r="A6" s="4" t="inlineStr">
        <is>
          <t>The Export-Import Bank of Korea and others [member]</t>
        </is>
      </c>
    </row>
    <row r="7">
      <c r="A7" s="3" t="inlineStr">
        <is>
          <t>Disclosure of detailed information about borrowings [Line Items]</t>
        </is>
      </c>
    </row>
    <row r="8">
      <c r="A8" s="4" t="inlineStr">
        <is>
          <t>Long-term borrowings, annual interest rate description</t>
        </is>
      </c>
      <c r="B8" s="4" t="inlineStr">
        <is>
          <t>3ML + 0.75~2.40 6ML + 1.25~1.35</t>
        </is>
      </c>
    </row>
    <row r="9">
      <c r="A9" s="4" t="inlineStr">
        <is>
          <t>China Construction Bank [member]</t>
        </is>
      </c>
    </row>
    <row r="10">
      <c r="A10" s="3" t="inlineStr">
        <is>
          <t>Disclosure of detailed information about borrowings [Line Items]</t>
        </is>
      </c>
    </row>
    <row r="11">
      <c r="A11" s="4" t="inlineStr">
        <is>
          <t>Long-term borrowings, annual interest rate description</t>
        </is>
      </c>
      <c r="B11" s="4" t="inlineStr">
        <is>
          <t>USD: 3ML 0.65~1.43, CNY: LPR(5Y) 0.44, LPR(1Y) -0.15~ 0.50, 4.70</t>
        </is>
      </c>
    </row>
    <row r="12">
      <c r="A12" s="4" t="inlineStr">
        <is>
          <t>Woori bank [member]</t>
        </is>
      </c>
    </row>
    <row r="13">
      <c r="A13" s="3" t="inlineStr">
        <is>
          <t>Disclosure of detailed information about borrowings [Line Items]</t>
        </is>
      </c>
    </row>
    <row r="14">
      <c r="A14" s="4" t="inlineStr">
        <is>
          <t>Long-term borrowings, annual interest rate description</t>
        </is>
      </c>
      <c r="B14" s="4" t="inlineStr">
        <is>
          <t>2.75</t>
        </is>
      </c>
    </row>
    <row r="15">
      <c r="A15" s="4" t="inlineStr">
        <is>
          <t>Korea development bank and others [member]</t>
        </is>
      </c>
    </row>
    <row r="16">
      <c r="A16" s="3" t="inlineStr">
        <is>
          <t>Disclosure of detailed information about borrowings [Line Items]</t>
        </is>
      </c>
    </row>
    <row r="17">
      <c r="A17" s="4" t="inlineStr">
        <is>
          <t>Long-term borrowings, annual interest rate description</t>
        </is>
      </c>
      <c r="B17" s="4" t="inlineStr">
        <is>
          <t>CD rate (91days) + 1.00~1.60, 2.21~3.40</t>
        </is>
      </c>
    </row>
    <row r="18">
      <c r="A18" s="4" t="inlineStr">
        <is>
          <t>Foreign currencies [member]</t>
        </is>
      </c>
    </row>
    <row r="19">
      <c r="A19" s="3" t="inlineStr">
        <is>
          <t>Disclosure of detailed information about borrowings [Line Items]</t>
        </is>
      </c>
    </row>
    <row r="20">
      <c r="A20" s="4" t="inlineStr">
        <is>
          <t>Long-term borrowings</t>
        </is>
      </c>
      <c r="C20" s="7" t="n">
        <v>2742</v>
      </c>
      <c r="D20" s="9" t="n">
        <v>27825</v>
      </c>
      <c r="F20" s="7" t="n">
        <v>2767</v>
      </c>
      <c r="G20" s="9" t="n">
        <v>18699</v>
      </c>
    </row>
    <row r="21">
      <c r="A21" s="4" t="inlineStr">
        <is>
          <t>Less current portion of long-term borrowings</t>
        </is>
      </c>
      <c r="B21" s="6" t="n">
        <v>-1044774</v>
      </c>
      <c r="E21" s="5" t="n">
        <v>-195154</v>
      </c>
    </row>
    <row r="22">
      <c r="A22" s="4" t="inlineStr">
        <is>
          <t>Noncurrent portion of long-term borrowings</t>
        </is>
      </c>
      <c r="B22" s="5" t="n">
        <v>6584658</v>
      </c>
      <c r="E22" s="5" t="n">
        <v>6107117</v>
      </c>
    </row>
    <row r="23">
      <c r="A23" s="4" t="inlineStr">
        <is>
          <t>Won [member]</t>
        </is>
      </c>
    </row>
    <row r="24">
      <c r="A24" s="3" t="inlineStr">
        <is>
          <t>Disclosure of detailed information about borrowings [Line Items]</t>
        </is>
      </c>
    </row>
    <row r="25">
      <c r="A25" s="4" t="inlineStr">
        <is>
          <t>Noncurrent portion of long-term borrowings</t>
        </is>
      </c>
      <c r="B25" s="5" t="n">
        <v>2435000</v>
      </c>
      <c r="E25" s="5" t="n">
        <v>2692560</v>
      </c>
    </row>
    <row r="26">
      <c r="A26" s="4" t="inlineStr">
        <is>
          <t>Less current portion of long-term borrowings</t>
        </is>
      </c>
      <c r="B26" s="5" t="n">
        <v>-837560</v>
      </c>
      <c r="E26" s="5" t="n">
        <v>-638048</v>
      </c>
    </row>
    <row r="27">
      <c r="A27" s="4" t="inlineStr">
        <is>
          <t>Won [member] | The Export-Import Bank of Korea and others [member]</t>
        </is>
      </c>
    </row>
    <row r="28">
      <c r="A28" s="3" t="inlineStr">
        <is>
          <t>Disclosure of detailed information about borrowings [Line Items]</t>
        </is>
      </c>
    </row>
    <row r="29">
      <c r="A29" s="4" t="inlineStr">
        <is>
          <t>Long-term borrowings</t>
        </is>
      </c>
      <c r="B29" s="5" t="n">
        <v>1680960</v>
      </c>
      <c r="E29" s="5" t="n">
        <v>1696177</v>
      </c>
    </row>
    <row r="30">
      <c r="A30" s="4" t="inlineStr">
        <is>
          <t>Won [member] | China Construction Bank [member]</t>
        </is>
      </c>
    </row>
    <row r="31">
      <c r="A31" s="3" t="inlineStr">
        <is>
          <t>Disclosure of detailed information about borrowings [Line Items]</t>
        </is>
      </c>
    </row>
    <row r="32">
      <c r="A32" s="4" t="inlineStr">
        <is>
          <t>Long-term borrowings</t>
        </is>
      </c>
      <c r="B32" s="5" t="n">
        <v>5948472</v>
      </c>
      <c r="E32" s="5" t="n">
        <v>4606094</v>
      </c>
    </row>
    <row r="33">
      <c r="A33" s="4" t="inlineStr">
        <is>
          <t>Won [member] | Woori bank [member]</t>
        </is>
      </c>
    </row>
    <row r="34">
      <c r="A34" s="3" t="inlineStr">
        <is>
          <t>Disclosure of detailed information about borrowings [Line Items]</t>
        </is>
      </c>
    </row>
    <row r="35">
      <c r="A35" s="4" t="inlineStr">
        <is>
          <t>Long-term borrowings</t>
        </is>
      </c>
      <c r="B35" s="5" t="n">
        <v>60</v>
      </c>
      <c r="E35" s="5" t="n">
        <v>608</v>
      </c>
    </row>
    <row r="36">
      <c r="A36" s="4" t="inlineStr">
        <is>
          <t>Won [member] | Korea development bank and others [member]</t>
        </is>
      </c>
    </row>
    <row r="37">
      <c r="A37" s="3" t="inlineStr">
        <is>
          <t>Disclosure of detailed information about borrowings [Line Items]</t>
        </is>
      </c>
    </row>
    <row r="38">
      <c r="A38" s="4" t="inlineStr">
        <is>
          <t>Long-term borrowings</t>
        </is>
      </c>
      <c r="B38" s="6" t="n">
        <v>3272500</v>
      </c>
      <c r="E38" s="6" t="n">
        <v>3330000</v>
      </c>
    </row>
  </sheetData>
  <mergeCells count="3">
    <mergeCell ref="A1:A2"/>
    <mergeCell ref="C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Financial Liabilities - Summary of Long-term Borrowings (Parenthetical) (Detail)</t>
        </is>
      </c>
      <c r="B1" s="2" t="inlineStr">
        <is>
          <t>12 Months Ended</t>
        </is>
      </c>
    </row>
    <row r="2">
      <c r="B2" s="2" t="inlineStr">
        <is>
          <t>Dec. 31, 2020</t>
        </is>
      </c>
    </row>
    <row r="3">
      <c r="A3" s="4" t="inlineStr">
        <is>
          <t>Woori bank [member]</t>
        </is>
      </c>
    </row>
    <row r="4">
      <c r="A4" s="3" t="inlineStr">
        <is>
          <t>Disclosure of detailed information about borrowings [Line Items]</t>
        </is>
      </c>
    </row>
    <row r="5">
      <c r="A5" s="4" t="inlineStr">
        <is>
          <t>Long-term borrowings, annual interest rate description</t>
        </is>
      </c>
      <c r="B5" s="4" t="inlineStr">
        <is>
          <t>2.75</t>
        </is>
      </c>
    </row>
    <row r="6">
      <c r="A6" s="4" t="inlineStr">
        <is>
          <t>Korea development bank and others [member]</t>
        </is>
      </c>
    </row>
    <row r="7">
      <c r="A7" s="3" t="inlineStr">
        <is>
          <t>Disclosure of detailed information about borrowings [Line Items]</t>
        </is>
      </c>
    </row>
    <row r="8">
      <c r="A8" s="4" t="inlineStr">
        <is>
          <t>Long-term borrowings, annual interest rate description</t>
        </is>
      </c>
      <c r="B8" s="4" t="inlineStr">
        <is>
          <t>CD rate (91days) + 1.00~1.60, 2.21~3.40</t>
        </is>
      </c>
    </row>
    <row r="9">
      <c r="A9" s="4" t="inlineStr">
        <is>
          <t>The Export-Import Bank of Korea and others [member]</t>
        </is>
      </c>
    </row>
    <row r="10">
      <c r="A10" s="3" t="inlineStr">
        <is>
          <t>Disclosure of detailed information about borrowings [Line Items]</t>
        </is>
      </c>
    </row>
    <row r="11">
      <c r="A11" s="4" t="inlineStr">
        <is>
          <t>Long-term borrowings, annual interest rate description</t>
        </is>
      </c>
      <c r="B11" s="4" t="inlineStr">
        <is>
          <t>3ML + 0.75~2.40 6ML + 1.25~1.35</t>
        </is>
      </c>
    </row>
    <row r="12">
      <c r="A12" s="4" t="inlineStr">
        <is>
          <t>China Construction Bank and others [member]</t>
        </is>
      </c>
    </row>
    <row r="13">
      <c r="A13" s="3" t="inlineStr">
        <is>
          <t>Disclosure of detailed information about borrowings [Line Items]</t>
        </is>
      </c>
    </row>
    <row r="14">
      <c r="A14" s="4" t="inlineStr">
        <is>
          <t>Long-term borrowings, annual interest rate description</t>
        </is>
      </c>
      <c r="B14" s="4" t="inlineStr">
        <is>
          <t>USD: 3ML 0.65~1.43, CNY: LPR(5Y) 0.44, LPR(1Y) -0.15~ 0.50, 4.7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Liabilities - Details of Bonds Issued and Outstanding (Detail) ₩ in Millions, $ in Millions</t>
        </is>
      </c>
      <c r="B1" s="2" t="inlineStr">
        <is>
          <t>12 Months Ended</t>
        </is>
      </c>
    </row>
    <row r="2">
      <c r="B2" s="2" t="inlineStr">
        <is>
          <t>Dec. 31, 2020KRW (₩)</t>
        </is>
      </c>
      <c r="C2" s="2" t="inlineStr">
        <is>
          <t>Dec. 31, 2020USD ($)</t>
        </is>
      </c>
      <c r="D2" s="2" t="inlineStr">
        <is>
          <t>Dec. 31, 2019KRW (₩)</t>
        </is>
      </c>
      <c r="E2" s="2" t="inlineStr">
        <is>
          <t>Dec. 31, 2019USD ($)</t>
        </is>
      </c>
    </row>
    <row r="3">
      <c r="A3" s="3" t="inlineStr">
        <is>
          <t>Disclosure of detailed information about borrowings [Line Items]</t>
        </is>
      </c>
    </row>
    <row r="4">
      <c r="A4" s="4" t="inlineStr">
        <is>
          <t>Bonds</t>
        </is>
      </c>
      <c r="B4" s="6" t="n">
        <v>1948541</v>
      </c>
      <c r="D4" s="6" t="n">
        <v>2741516</v>
      </c>
    </row>
    <row r="5">
      <c r="A5" s="4" t="inlineStr">
        <is>
          <t>Won [member]</t>
        </is>
      </c>
    </row>
    <row r="6">
      <c r="A6" s="3" t="inlineStr">
        <is>
          <t>Disclosure of detailed information about borrowings [Line Items]</t>
        </is>
      </c>
    </row>
    <row r="7">
      <c r="A7" s="4" t="inlineStr">
        <is>
          <t>Less current portion</t>
        </is>
      </c>
      <c r="B7" s="5" t="n">
        <v>-499796</v>
      </c>
      <c r="D7" s="5" t="n">
        <v>-409702</v>
      </c>
    </row>
    <row r="8">
      <c r="A8" s="4" t="inlineStr">
        <is>
          <t>Bonds</t>
        </is>
      </c>
      <c r="B8" s="5" t="n">
        <v>978406</v>
      </c>
      <c r="D8" s="5" t="n">
        <v>1426894</v>
      </c>
    </row>
    <row r="9">
      <c r="A9" s="4" t="inlineStr">
        <is>
          <t>Won [member] | Privately issued bonds [member]</t>
        </is>
      </c>
    </row>
    <row r="10">
      <c r="A10" s="3" t="inlineStr">
        <is>
          <t>Disclosure of detailed information about borrowings [Line Items]</t>
        </is>
      </c>
    </row>
    <row r="11">
      <c r="A11" s="4" t="inlineStr">
        <is>
          <t>Bonds</t>
        </is>
      </c>
      <c r="B11" s="5" t="n">
        <v>108800</v>
      </c>
      <c r="D11" s="5" t="n">
        <v>115780</v>
      </c>
    </row>
    <row r="12">
      <c r="A12" s="4" t="inlineStr">
        <is>
          <t>Won [member] | Convertible bonds [member]</t>
        </is>
      </c>
    </row>
    <row r="13">
      <c r="A13" s="3" t="inlineStr">
        <is>
          <t>Disclosure of detailed information about borrowings [Line Items]</t>
        </is>
      </c>
    </row>
    <row r="14">
      <c r="A14" s="4" t="inlineStr">
        <is>
          <t>Bonds</t>
        </is>
      </c>
      <c r="B14" s="5" t="n">
        <v>861675</v>
      </c>
      <c r="D14" s="5" t="n">
        <v>858385</v>
      </c>
    </row>
    <row r="15">
      <c r="A15" s="4" t="inlineStr">
        <is>
          <t>Foreign currencies [member]</t>
        </is>
      </c>
    </row>
    <row r="16">
      <c r="A16" s="3" t="inlineStr">
        <is>
          <t>Disclosure of detailed information about borrowings [Line Items]</t>
        </is>
      </c>
    </row>
    <row r="17">
      <c r="A17" s="4" t="inlineStr">
        <is>
          <t>Less current portion</t>
        </is>
      </c>
      <c r="B17" s="5" t="n">
        <v>-323579</v>
      </c>
    </row>
    <row r="18">
      <c r="A18" s="4" t="inlineStr">
        <is>
          <t>Bonds | $</t>
        </is>
      </c>
      <c r="C18" s="7" t="n">
        <v>792</v>
      </c>
      <c r="E18" s="7" t="n">
        <v>741</v>
      </c>
    </row>
    <row r="19">
      <c r="A19" s="4" t="inlineStr">
        <is>
          <t>Bonds</t>
        </is>
      </c>
      <c r="B19" s="5" t="n">
        <v>108460</v>
      </c>
      <c r="D19" s="5" t="n">
        <v>456237</v>
      </c>
    </row>
    <row r="20">
      <c r="A20" s="4" t="inlineStr">
        <is>
          <t>Gross carrying amount [member] | Won [member] | Publicly issued bonds [Member]</t>
        </is>
      </c>
    </row>
    <row r="21">
      <c r="A21" s="3" t="inlineStr">
        <is>
          <t>Disclosure of detailed information about borrowings [Line Items]</t>
        </is>
      </c>
    </row>
    <row r="22">
      <c r="A22" s="4" t="inlineStr">
        <is>
          <t>Bonds</t>
        </is>
      </c>
      <c r="B22" s="5" t="n">
        <v>1320000</v>
      </c>
      <c r="D22" s="5" t="n">
        <v>1730000</v>
      </c>
    </row>
    <row r="23">
      <c r="A23" s="4" t="inlineStr">
        <is>
          <t>Gross carrying amount [member] | Won [member] | Privately issued bonds [member]</t>
        </is>
      </c>
    </row>
    <row r="24">
      <c r="A24" s="3" t="inlineStr">
        <is>
          <t>Disclosure of detailed information about borrowings [Line Items]</t>
        </is>
      </c>
    </row>
    <row r="25">
      <c r="A25" s="4" t="inlineStr">
        <is>
          <t>Bonds</t>
        </is>
      </c>
      <c r="B25" s="5" t="n">
        <v>160000</v>
      </c>
      <c r="D25" s="5" t="n">
        <v>110000</v>
      </c>
    </row>
    <row r="26">
      <c r="A26" s="4" t="inlineStr">
        <is>
          <t>Gross carrying amount [member] | Foreign currencies [member]</t>
        </is>
      </c>
    </row>
    <row r="27">
      <c r="A27" s="3" t="inlineStr">
        <is>
          <t>Disclosure of detailed information about borrowings [Line Items]</t>
        </is>
      </c>
    </row>
    <row r="28">
      <c r="A28" s="4" t="inlineStr">
        <is>
          <t>Bonds | $</t>
        </is>
      </c>
      <c r="C28" s="7" t="n">
        <v>400</v>
      </c>
      <c r="E28" s="7" t="n">
        <v>400</v>
      </c>
    </row>
    <row r="29">
      <c r="A29" s="4" t="inlineStr">
        <is>
          <t>Gross carrying amount [member] | Foreign currencies [member] | Publicly issued bonds [Member]</t>
        </is>
      </c>
    </row>
    <row r="30">
      <c r="A30" s="3" t="inlineStr">
        <is>
          <t>Disclosure of detailed information about borrowings [Line Items]</t>
        </is>
      </c>
    </row>
    <row r="31">
      <c r="A31" s="4" t="inlineStr">
        <is>
          <t>Bonds</t>
        </is>
      </c>
      <c r="B31" s="5" t="n">
        <v>326400</v>
      </c>
      <c r="D31" s="5" t="n">
        <v>347340</v>
      </c>
    </row>
    <row r="32">
      <c r="A32" s="4" t="inlineStr">
        <is>
          <t>Discount on bonds [member] | Won [member]</t>
        </is>
      </c>
    </row>
    <row r="33">
      <c r="A33" s="3" t="inlineStr">
        <is>
          <t>Disclosure of detailed information about borrowings [Line Items]</t>
        </is>
      </c>
    </row>
    <row r="34">
      <c r="A34" s="4" t="inlineStr">
        <is>
          <t>Bonds</t>
        </is>
      </c>
      <c r="B34" s="5" t="n">
        <v>-1798</v>
      </c>
      <c r="D34" s="5" t="n">
        <v>-3404</v>
      </c>
    </row>
    <row r="35">
      <c r="A35" s="4" t="inlineStr">
        <is>
          <t>Discount on bonds [member] | Foreign currencies [member]</t>
        </is>
      </c>
    </row>
    <row r="36">
      <c r="A36" s="3" t="inlineStr">
        <is>
          <t>Disclosure of detailed information about borrowings [Line Items]</t>
        </is>
      </c>
    </row>
    <row r="37">
      <c r="A37" s="4" t="inlineStr">
        <is>
          <t>Bonds</t>
        </is>
      </c>
      <c r="B37" s="6" t="n">
        <v>3161</v>
      </c>
      <c r="D37" s="6" t="n">
        <v>6883</v>
      </c>
    </row>
    <row r="38">
      <c r="A38" s="4" t="inlineStr">
        <is>
          <t>Bonds issued and outstanding [member] | Won [member] | Privately issued bonds [member]</t>
        </is>
      </c>
    </row>
    <row r="39">
      <c r="A39" s="3" t="inlineStr">
        <is>
          <t>Disclosure of detailed information about borrowings [Line Items]</t>
        </is>
      </c>
    </row>
    <row r="40">
      <c r="A40" s="4" t="inlineStr">
        <is>
          <t>Bonds issued and outstanding, maturity period</t>
        </is>
      </c>
      <c r="B40" s="4" t="inlineStr">
        <is>
          <t>April 2023</t>
        </is>
      </c>
    </row>
    <row r="41">
      <c r="A41" s="4" t="inlineStr">
        <is>
          <t>Bonds issued and outstanding [member] | Won [member] | Convertible bonds [member]</t>
        </is>
      </c>
    </row>
    <row r="42">
      <c r="A42" s="3" t="inlineStr">
        <is>
          <t>Disclosure of detailed information about borrowings [Line Items]</t>
        </is>
      </c>
    </row>
    <row r="43">
      <c r="A43" s="4" t="inlineStr">
        <is>
          <t>Bonds issued and outstanding, maturity period</t>
        </is>
      </c>
      <c r="B43" s="4" t="inlineStr">
        <is>
          <t>August 2024</t>
        </is>
      </c>
    </row>
    <row r="44">
      <c r="A44" s="4" t="inlineStr">
        <is>
          <t>Bonds issued and outstanding [member] | Gross carrying amount [member] | Privately issued bonds [member]</t>
        </is>
      </c>
    </row>
    <row r="45">
      <c r="A45" s="3" t="inlineStr">
        <is>
          <t>Disclosure of detailed information about borrowings [Line Items]</t>
        </is>
      </c>
    </row>
    <row r="46">
      <c r="A46" s="4" t="inlineStr">
        <is>
          <t>Bonds, interest rate basis, description</t>
        </is>
      </c>
      <c r="B46" s="4" t="inlineStr">
        <is>
          <t>3ML + 1.47</t>
        </is>
      </c>
    </row>
    <row r="47">
      <c r="A47" s="4" t="inlineStr">
        <is>
          <t>Bonds issued and outstanding [member] | Gross carrying amount [member] | Convertible bonds [member]</t>
        </is>
      </c>
    </row>
    <row r="48">
      <c r="A48" s="3" t="inlineStr">
        <is>
          <t>Disclosure of detailed information about borrowings [Line Items]</t>
        </is>
      </c>
    </row>
    <row r="49">
      <c r="A49" s="4" t="inlineStr">
        <is>
          <t>Bonds, adjustment to interest rate basis</t>
        </is>
      </c>
      <c r="B49" s="4" t="inlineStr">
        <is>
          <t>1.50%</t>
        </is>
      </c>
      <c r="C49" s="4" t="inlineStr">
        <is>
          <t>1.50%</t>
        </is>
      </c>
    </row>
    <row r="50">
      <c r="A50" s="4" t="inlineStr">
        <is>
          <t>Bonds issued and outstanding [member] | Gross carrying amount [member] | Foreign currencies [member] | Publicly issued bonds [Member]</t>
        </is>
      </c>
    </row>
    <row r="51">
      <c r="A51" s="3" t="inlineStr">
        <is>
          <t>Disclosure of detailed information about borrowings [Line Items]</t>
        </is>
      </c>
    </row>
    <row r="52">
      <c r="A52" s="4" t="inlineStr">
        <is>
          <t>Bonds issued and outstanding, maturity period</t>
        </is>
      </c>
      <c r="B52" s="4" t="inlineStr">
        <is>
          <t>November 2021</t>
        </is>
      </c>
    </row>
    <row r="53">
      <c r="A53" s="4" t="inlineStr">
        <is>
          <t>Bonds issued and outstanding, annual interest rate</t>
        </is>
      </c>
      <c r="B53" s="4" t="inlineStr">
        <is>
          <t>3.88%</t>
        </is>
      </c>
      <c r="C53" s="4" t="inlineStr">
        <is>
          <t>3.88%</t>
        </is>
      </c>
    </row>
    <row r="54">
      <c r="A54" s="4" t="inlineStr">
        <is>
          <t>Bonds issued and outstanding [member] | Bottom of range [member] | Gross carrying amount [member] | Won [member] | Publicly issued bonds [Member]</t>
        </is>
      </c>
    </row>
    <row r="55">
      <c r="A55" s="3" t="inlineStr">
        <is>
          <t>Disclosure of detailed information about borrowings [Line Items]</t>
        </is>
      </c>
    </row>
    <row r="56">
      <c r="A56" s="4" t="inlineStr">
        <is>
          <t>Bonds issued and outstanding, maturity period</t>
        </is>
      </c>
      <c r="B56" s="4" t="inlineStr">
        <is>
          <t>February 2021</t>
        </is>
      </c>
    </row>
    <row r="57">
      <c r="A57" s="4" t="inlineStr">
        <is>
          <t>Bonds issued and outstanding, annual interest rate</t>
        </is>
      </c>
      <c r="B57" s="4" t="inlineStr">
        <is>
          <t>1.95%</t>
        </is>
      </c>
      <c r="C57" s="4" t="inlineStr">
        <is>
          <t>1.95%</t>
        </is>
      </c>
    </row>
    <row r="58">
      <c r="A58" s="4" t="inlineStr">
        <is>
          <t>Bonds issued and outstanding [member] | Bottom of range [member] | Gross carrying amount [member] | Won [member] | Privately issued bonds [member]</t>
        </is>
      </c>
    </row>
    <row r="59">
      <c r="A59" s="3" t="inlineStr">
        <is>
          <t>Disclosure of detailed information about borrowings [Line Items]</t>
        </is>
      </c>
    </row>
    <row r="60">
      <c r="A60" s="4" t="inlineStr">
        <is>
          <t>Bonds issued and outstanding, maturity period</t>
        </is>
      </c>
      <c r="B60" s="4" t="inlineStr">
        <is>
          <t>May 2022</t>
        </is>
      </c>
    </row>
    <row r="61">
      <c r="A61" s="4" t="inlineStr">
        <is>
          <t>Bonds issued and outstanding, annual interest rate</t>
        </is>
      </c>
      <c r="B61" s="4" t="inlineStr">
        <is>
          <t>3.25%</t>
        </is>
      </c>
      <c r="C61" s="4" t="inlineStr">
        <is>
          <t>3.25%</t>
        </is>
      </c>
    </row>
    <row r="62">
      <c r="A62" s="4" t="inlineStr">
        <is>
          <t>Bonds issued and outstanding [member] | Top of range [member] | Gross carrying amount [member] | Won [member] | Publicly issued bonds [Member]</t>
        </is>
      </c>
    </row>
    <row r="63">
      <c r="A63" s="3" t="inlineStr">
        <is>
          <t>Disclosure of detailed information about borrowings [Line Items]</t>
        </is>
      </c>
    </row>
    <row r="64">
      <c r="A64" s="4" t="inlineStr">
        <is>
          <t>Bonds issued and outstanding, maturity period</t>
        </is>
      </c>
      <c r="B64" s="4" t="inlineStr">
        <is>
          <t>February 2024</t>
        </is>
      </c>
    </row>
    <row r="65">
      <c r="A65" s="4" t="inlineStr">
        <is>
          <t>Bonds issued and outstanding, annual interest rate</t>
        </is>
      </c>
      <c r="B65" s="4" t="inlineStr">
        <is>
          <t>2.95%</t>
        </is>
      </c>
      <c r="C65" s="4" t="inlineStr">
        <is>
          <t>2.95%</t>
        </is>
      </c>
    </row>
    <row r="66">
      <c r="A66" s="4" t="inlineStr">
        <is>
          <t>Bonds issued and outstanding [member] | Top of range [member] | Gross carrying amount [member] | Won [member] | Privately issued bonds [member]</t>
        </is>
      </c>
    </row>
    <row r="67">
      <c r="A67" s="3" t="inlineStr">
        <is>
          <t>Disclosure of detailed information about borrowings [Line Items]</t>
        </is>
      </c>
    </row>
    <row r="68">
      <c r="A68" s="4" t="inlineStr">
        <is>
          <t>Bonds issued and outstanding, maturity period</t>
        </is>
      </c>
      <c r="B68" s="4" t="inlineStr">
        <is>
          <t>May 2033</t>
        </is>
      </c>
    </row>
    <row r="69">
      <c r="A69" s="4" t="inlineStr">
        <is>
          <t>Bonds issued and outstanding, annual interest rate</t>
        </is>
      </c>
      <c r="B69" s="4" t="inlineStr">
        <is>
          <t>4.25%</t>
        </is>
      </c>
      <c r="C69" s="4" t="inlineStr">
        <is>
          <t>4.25%</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Financial Liabilities - Details of the convertible Bonds Issued and Outstanding (Detail)</t>
        </is>
      </c>
      <c r="B1" s="2" t="inlineStr">
        <is>
          <t>12 Months Ended</t>
        </is>
      </c>
    </row>
    <row r="2">
      <c r="B2" s="2" t="inlineStr">
        <is>
          <t>Dec. 31, 2020KRW (₩)₩ / sharesshares</t>
        </is>
      </c>
      <c r="C2" s="2" t="inlineStr">
        <is>
          <t>Dec. 31, 2020USD ($)shares</t>
        </is>
      </c>
      <c r="D2" s="2" t="inlineStr">
        <is>
          <t>Dec. 31, 2019KRW (₩)</t>
        </is>
      </c>
    </row>
    <row r="3">
      <c r="A3" s="3" t="inlineStr">
        <is>
          <t>Disclosure of detailed information about borrowings [Line Items]</t>
        </is>
      </c>
    </row>
    <row r="4">
      <c r="A4" s="4" t="inlineStr">
        <is>
          <t>Issuance amount</t>
        </is>
      </c>
      <c r="B4" s="6" t="n">
        <v>14068814000000</v>
      </c>
      <c r="D4" s="6" t="n">
        <v>13480889000000</v>
      </c>
    </row>
    <row r="5">
      <c r="A5" s="4" t="inlineStr">
        <is>
          <t>Redemption at the option of the issuer (Call option)</t>
        </is>
      </c>
      <c r="B5" s="4" t="inlineStr">
        <is>
          <t>&amp;#8226;&amp;#8195;&amp;#8194;&amp;#8202;On or at any time after 3 years from the issuance, if the closing price of the shares for any 20 trading days out of the 30 consecutive trading days is at least 130% of the applicable conversion price&amp;#8226;&amp;#8195;&amp;#8194;&amp;#8202;The aggregate principal amount of the convertible bonds outstanding is less than 10% of the aggregate principal amount originally issued, or&amp;#8226;&amp;#8195;&amp;#8194;&amp;#8202;In the event of certain changes in laws and other directives resulting in additional taxes for the holders</t>
        </is>
      </c>
    </row>
    <row r="6">
      <c r="A6" s="4" t="inlineStr">
        <is>
          <t>Aggregate outstanding amount of the convertible bonds</t>
        </is>
      </c>
      <c r="B6" s="6" t="n">
        <v>14068814000000</v>
      </c>
      <c r="D6" s="6" t="n">
        <v>13480889000000</v>
      </c>
    </row>
    <row r="7">
      <c r="A7" s="4" t="inlineStr">
        <is>
          <t>Convertible bonds [member]</t>
        </is>
      </c>
    </row>
    <row r="8">
      <c r="A8" s="3" t="inlineStr">
        <is>
          <t>Disclosure of detailed information about borrowings [Line Items]</t>
        </is>
      </c>
    </row>
    <row r="9">
      <c r="A9" s="4" t="inlineStr">
        <is>
          <t>Issuance amount</t>
        </is>
      </c>
      <c r="B9" s="6" t="n">
        <v>813426670000</v>
      </c>
      <c r="C9" s="7" t="n">
        <v>687800000</v>
      </c>
    </row>
    <row r="10">
      <c r="A10" s="4" t="inlineStr">
        <is>
          <t>Annual interest rate</t>
        </is>
      </c>
      <c r="B10" s="4" t="inlineStr">
        <is>
          <t>1.50%</t>
        </is>
      </c>
      <c r="C10" s="4" t="inlineStr">
        <is>
          <t>1.50%</t>
        </is>
      </c>
    </row>
    <row r="11">
      <c r="A11" s="4" t="inlineStr">
        <is>
          <t>Issuance date</t>
        </is>
      </c>
      <c r="B11" s="4" t="inlineStr">
        <is>
          <t>August 22, 2019</t>
        </is>
      </c>
    </row>
    <row r="12">
      <c r="A12" s="4" t="inlineStr">
        <is>
          <t>Maturity date</t>
        </is>
      </c>
      <c r="B12" s="4" t="inlineStr">
        <is>
          <t>August 22, 2024</t>
        </is>
      </c>
    </row>
    <row r="13">
      <c r="A13" s="4" t="inlineStr">
        <is>
          <t>Interest payment</t>
        </is>
      </c>
      <c r="B13" s="4" t="inlineStr">
        <is>
          <t>Payable semi-annually in arrear until maturity date</t>
        </is>
      </c>
    </row>
    <row r="14">
      <c r="A14" s="4" t="inlineStr">
        <is>
          <t>Principal redemption</t>
        </is>
      </c>
      <c r="B14" s="4" t="inlineStr">
        <is>
          <t>Redemption at maturity :  Redeemed on the maturity date, at their outstanding principal amount, which has not been early redeemed or converted. Early redemption :  The Controlling Company has a right to redeem before maturity (call option) or the bondholders have a right to require the Controlling Company to redeem before maturity (put option). At exercise of each option, the outstanding principal amount together with accrued but unpaid interest are to be redeemed.</t>
        </is>
      </c>
    </row>
    <row r="15">
      <c r="A15" s="4" t="inlineStr">
        <is>
          <t>Conversion price</t>
        </is>
      </c>
      <c r="B15" s="4" t="inlineStr">
        <is>
          <t>W19,845 per common share (subject to adjustment based on diluted effects of certain events)</t>
        </is>
      </c>
    </row>
    <row r="16">
      <c r="A16" s="4" t="inlineStr">
        <is>
          <t>Conversion period</t>
        </is>
      </c>
      <c r="B16" s="4" t="inlineStr">
        <is>
          <t>From August 23, 2020 to August 12, 2024</t>
        </is>
      </c>
    </row>
    <row r="17">
      <c r="A17" s="4" t="inlineStr">
        <is>
          <t>Redemption at the option of the bondholders (Put option)</t>
        </is>
      </c>
      <c r="B17" s="4" t="inlineStr">
        <is>
          <t>On the third anniversary from the issuance date</t>
        </is>
      </c>
    </row>
    <row r="18">
      <c r="A18" s="4" t="inlineStr">
        <is>
          <t>Aggregate outstanding amount of the convertible bonds</t>
        </is>
      </c>
      <c r="B18" s="6" t="n">
        <v>813426670000</v>
      </c>
      <c r="C18" s="7" t="n">
        <v>687800000</v>
      </c>
    </row>
    <row r="19">
      <c r="A19" s="4" t="inlineStr">
        <is>
          <t>Conversion price | ₩ / shares</t>
        </is>
      </c>
      <c r="B19" s="6" t="n">
        <v>19845</v>
      </c>
    </row>
    <row r="20">
      <c r="A20" s="4" t="inlineStr">
        <is>
          <t>Number of common shares to be issued at conversion | shares</t>
        </is>
      </c>
      <c r="B20" s="5" t="n">
        <v>40988998</v>
      </c>
      <c r="C20" s="5" t="n">
        <v>4098899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Net Defined Benefit Liabilities (Detail) - KRW (₩) ₩ in Millions</t>
        </is>
      </c>
      <c r="B1" s="2" t="inlineStr">
        <is>
          <t>Dec. 31, 2020</t>
        </is>
      </c>
      <c r="C1" s="2" t="inlineStr">
        <is>
          <t>Dec. 31, 2019</t>
        </is>
      </c>
    </row>
    <row r="2">
      <c r="A2" s="3" t="inlineStr">
        <is>
          <t>Disclosure of defined benefit plans [abstract]</t>
        </is>
      </c>
    </row>
    <row r="3">
      <c r="A3" s="4" t="inlineStr">
        <is>
          <t>Present value of partially funded defined benefit obligations</t>
        </is>
      </c>
      <c r="B3" s="6" t="n">
        <v>1397542</v>
      </c>
      <c r="C3" s="6" t="n">
        <v>1481339</v>
      </c>
    </row>
    <row r="4">
      <c r="A4" s="4" t="inlineStr">
        <is>
          <t>Fair value of plan assets</t>
        </is>
      </c>
      <c r="B4" s="5" t="n">
        <v>-1621041</v>
      </c>
      <c r="C4" s="5" t="n">
        <v>-1607253</v>
      </c>
    </row>
    <row r="5">
      <c r="A5" s="4" t="inlineStr">
        <is>
          <t>Total</t>
        </is>
      </c>
      <c r="B5" s="5" t="n">
        <v>-223499</v>
      </c>
      <c r="C5" s="5" t="n">
        <v>-125914</v>
      </c>
    </row>
    <row r="6">
      <c r="A6" s="4" t="inlineStr">
        <is>
          <t>Defined benefit liabilities, net</t>
        </is>
      </c>
      <c r="B6" s="5" t="n">
        <v>1498</v>
      </c>
      <c r="C6" s="5" t="n">
        <v>1338</v>
      </c>
    </row>
    <row r="7">
      <c r="A7" s="4" t="inlineStr">
        <is>
          <t>Defined benefit plan assets, net</t>
        </is>
      </c>
      <c r="B7" s="6" t="n">
        <v>224997</v>
      </c>
      <c r="C7" s="6" t="n">
        <v>1272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esent Value of Defined Benefit Obligations (Detail) - KRW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t>
        </is>
      </c>
      <c r="B4" s="6" t="n">
        <v>163652</v>
      </c>
      <c r="C4" s="6" t="n">
        <v>194469</v>
      </c>
      <c r="D4" s="6" t="n">
        <v>204668</v>
      </c>
    </row>
    <row r="5">
      <c r="A5" s="4" t="inlineStr">
        <is>
          <t>Past service cost</t>
        </is>
      </c>
      <c r="C5" s="5" t="n">
        <v>-32006</v>
      </c>
      <c r="D5" s="5" t="n">
        <v>-25749</v>
      </c>
    </row>
    <row r="6">
      <c r="A6" s="4" t="inlineStr">
        <is>
          <t>Interest cost</t>
        </is>
      </c>
      <c r="B6" s="5" t="n">
        <v>-2983</v>
      </c>
      <c r="C6" s="5" t="n">
        <v>534</v>
      </c>
      <c r="D6" s="5" t="n">
        <v>961</v>
      </c>
    </row>
    <row r="7">
      <c r="A7" s="4" t="inlineStr">
        <is>
          <t>Defined benefit obligations [member]</t>
        </is>
      </c>
    </row>
    <row r="8">
      <c r="A8" s="3" t="inlineStr">
        <is>
          <t>Disclosure of net defined benefit liability (asset) [Line Items]</t>
        </is>
      </c>
    </row>
    <row r="9">
      <c r="A9" s="4" t="inlineStr">
        <is>
          <t>Defined benefit obligations at January 1</t>
        </is>
      </c>
      <c r="B9" s="5" t="n">
        <v>1481339</v>
      </c>
      <c r="C9" s="5" t="n">
        <v>1595423</v>
      </c>
    </row>
    <row r="10">
      <c r="A10" s="4" t="inlineStr">
        <is>
          <t>Current service cost</t>
        </is>
      </c>
      <c r="B10" s="5" t="n">
        <v>163652</v>
      </c>
      <c r="C10" s="5" t="n">
        <v>194469</v>
      </c>
    </row>
    <row r="11">
      <c r="A11" s="4" t="inlineStr">
        <is>
          <t>Past service cost</t>
        </is>
      </c>
      <c r="C11" s="5" t="n">
        <v>-32006</v>
      </c>
    </row>
    <row r="12">
      <c r="A12" s="4" t="inlineStr">
        <is>
          <t>Interest cost</t>
        </is>
      </c>
      <c r="B12" s="5" t="n">
        <v>35614</v>
      </c>
      <c r="C12" s="5" t="n">
        <v>42360</v>
      </c>
    </row>
    <row r="13">
      <c r="A13" s="4" t="inlineStr">
        <is>
          <t>Remeasurements (before tax)</t>
        </is>
      </c>
      <c r="B13" s="5" t="n">
        <v>-155700</v>
      </c>
      <c r="C13" s="5" t="n">
        <v>-137464</v>
      </c>
    </row>
    <row r="14">
      <c r="A14" s="4" t="inlineStr">
        <is>
          <t>Benefit payments</t>
        </is>
      </c>
      <c r="B14" s="5" t="n">
        <v>-124701</v>
      </c>
      <c r="C14" s="5" t="n">
        <v>-95675</v>
      </c>
    </row>
    <row r="15">
      <c r="A15" s="4" t="inlineStr">
        <is>
          <t>Curtailment of plans</t>
        </is>
      </c>
      <c r="C15" s="5" t="n">
        <v>-80470</v>
      </c>
    </row>
    <row r="16">
      <c r="A16" s="4" t="inlineStr">
        <is>
          <t>Net transfers from (to) related parties</t>
        </is>
      </c>
      <c r="B16" s="5" t="n">
        <v>-2645</v>
      </c>
      <c r="C16" s="5" t="n">
        <v>-5349</v>
      </c>
    </row>
    <row r="17">
      <c r="A17" s="4" t="inlineStr">
        <is>
          <t>Others</t>
        </is>
      </c>
      <c r="B17" s="5" t="n">
        <v>-17</v>
      </c>
      <c r="C17" s="5" t="n">
        <v>51</v>
      </c>
    </row>
    <row r="18">
      <c r="A18" s="4" t="inlineStr">
        <is>
          <t>Defined benefit obligations at December 31</t>
        </is>
      </c>
      <c r="B18" s="6" t="n">
        <v>1397542</v>
      </c>
      <c r="C18" s="6" t="n">
        <v>1481339</v>
      </c>
      <c r="D18" s="6" t="n">
        <v>15954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Employee Benefits - Additional Information (Detail)</t>
        </is>
      </c>
      <c r="B1" s="2" t="inlineStr">
        <is>
          <t>12 Months Ended</t>
        </is>
      </c>
    </row>
    <row r="2">
      <c r="B2" s="2" t="inlineStr">
        <is>
          <t>Dec. 31, 2020</t>
        </is>
      </c>
      <c r="C2" s="2" t="inlineStr">
        <is>
          <t>Dec. 31, 2019</t>
        </is>
      </c>
    </row>
    <row r="3">
      <c r="A3" s="3" t="inlineStr">
        <is>
          <t>Disclosure of defined benefit plans [abstract]</t>
        </is>
      </c>
    </row>
    <row r="4">
      <c r="A4" s="4" t="inlineStr">
        <is>
          <t>Weighted average remaining maturity of defined benefit obligations</t>
        </is>
      </c>
      <c r="B4" s="4" t="inlineStr">
        <is>
          <t>15 years 21 days</t>
        </is>
      </c>
      <c r="C4" s="4" t="inlineStr">
        <is>
          <t>15 years 1 month 13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Fair Value of Plan Assets (Detail) - Fair value of plan assets [member] - KRW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Fair value of plan assets at January 1</t>
        </is>
      </c>
      <c r="B4" s="6" t="n">
        <v>1607253</v>
      </c>
      <c r="C4" s="6" t="n">
        <v>1550063</v>
      </c>
    </row>
    <row r="5">
      <c r="A5" s="4" t="inlineStr">
        <is>
          <t>Expected return on plan assets</t>
        </is>
      </c>
      <c r="B5" s="5" t="n">
        <v>38597</v>
      </c>
      <c r="C5" s="5" t="n">
        <v>41826</v>
      </c>
    </row>
    <row r="6">
      <c r="A6" s="4" t="inlineStr">
        <is>
          <t>Remeasurements (before tax)</t>
        </is>
      </c>
      <c r="B6" s="5" t="n">
        <v>-7264</v>
      </c>
      <c r="C6" s="5" t="n">
        <v>-8824</v>
      </c>
    </row>
    <row r="7">
      <c r="A7" s="4" t="inlineStr">
        <is>
          <t>Contributions by employer directly to plan assets</t>
        </is>
      </c>
      <c r="B7" s="5" t="n">
        <v>101462</v>
      </c>
      <c r="C7" s="5" t="n">
        <v>186641</v>
      </c>
    </row>
    <row r="8">
      <c r="A8" s="4" t="inlineStr">
        <is>
          <t>Benefit payments</t>
        </is>
      </c>
      <c r="B8" s="5" t="n">
        <v>-119007</v>
      </c>
      <c r="C8" s="5" t="n">
        <v>-82266</v>
      </c>
    </row>
    <row r="9">
      <c r="A9" s="4" t="inlineStr">
        <is>
          <t>Net transfers from (to) related parties</t>
        </is>
      </c>
      <c r="C9" s="5" t="n">
        <v>280</v>
      </c>
    </row>
    <row r="10">
      <c r="A10" s="4" t="inlineStr">
        <is>
          <t>Curtailment of plans</t>
        </is>
      </c>
      <c r="B10" s="5" t="n">
        <v>0</v>
      </c>
      <c r="C10" s="5" t="n">
        <v>-80467</v>
      </c>
    </row>
    <row r="11">
      <c r="A11" s="4" t="inlineStr">
        <is>
          <t>Fair value of plan assets at December 31</t>
        </is>
      </c>
      <c r="B11" s="6" t="n">
        <v>1621041</v>
      </c>
      <c r="C11" s="6" t="n">
        <v>16072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s - Details of Plan Assets (Detail) - KRW (₩) ₩ in Millions</t>
        </is>
      </c>
      <c r="B1" s="2" t="inlineStr">
        <is>
          <t>Dec. 31, 2020</t>
        </is>
      </c>
      <c r="C1" s="2" t="inlineStr">
        <is>
          <t>Dec. 31, 2019</t>
        </is>
      </c>
    </row>
    <row r="2">
      <c r="A2" s="3" t="inlineStr">
        <is>
          <t>Disclosure of fair value of plan assets [abstract]</t>
        </is>
      </c>
    </row>
    <row r="3">
      <c r="A3" s="4" t="inlineStr">
        <is>
          <t>Guaranteed deposits in banks</t>
        </is>
      </c>
      <c r="B3" s="6" t="n">
        <v>1621041</v>
      </c>
      <c r="C3" s="6" t="n">
        <v>16072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Text block [abstract]</t>
        </is>
      </c>
    </row>
    <row r="4">
      <c r="A4" s="4" t="inlineStr">
        <is>
          <t>Other Financial Assets</t>
        </is>
      </c>
      <c r="B4" s="4" t="inlineStr">
        <is>
          <t xml:space="preserve">6. Other Financial Assets Other financial assets as of December 31, 2019 and 2020 are as follows: (In millions of won) December 31, 2019 December 31, 2020 Current assets Financial assets at fair value through profit or loss Derivatives(*) W 34,036 9,252 Financial assets at fair value through other comprehensive income Debt instruments Government bonds W 6 24 Financial assets carried at amortized cost Deposits W 9,585 8,696 Short-term loans 21,623 28,491 Lease receivables 5,695 5,940 W 36,903 43,127 W 70,945 52,403 Non-current Financial assets at fair value through profit or loss Equity instruments W 9,879 13,223 Convertible securities 1,544 2,377 Derivatives(*) 15,640 111 W 27,063 15,711 Financial assets at fair value through other comprehensive income Debt instruments Government bonds W 70 48 Financial assets carried at amortized cost Deposits W 21,451 22,251 Long-term loans 40,827 13,899 Lease receivables 22,099 16,322 W 84,377 52,472 W 111,510 68,231 (*) Represents valuation gain from cross currency interest rate swap contracts related to foreign currency denominated borrowings and bonds. The contracts are not designated as hedging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s Recognized in Profit or Loss and Line Items Included in Consolidated Statements of Comprehensive Income (Detail) - KRW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t>
        </is>
      </c>
      <c r="B4" s="6" t="n">
        <v>163652</v>
      </c>
      <c r="C4" s="6" t="n">
        <v>194469</v>
      </c>
      <c r="D4" s="6" t="n">
        <v>204668</v>
      </c>
    </row>
    <row r="5">
      <c r="A5" s="4" t="inlineStr">
        <is>
          <t>Past service cost</t>
        </is>
      </c>
      <c r="C5" s="5" t="n">
        <v>-32006</v>
      </c>
      <c r="D5" s="5" t="n">
        <v>-25749</v>
      </c>
    </row>
    <row r="6">
      <c r="A6" s="4" t="inlineStr">
        <is>
          <t>Net interest cost</t>
        </is>
      </c>
      <c r="B6" s="5" t="n">
        <v>-2983</v>
      </c>
      <c r="C6" s="5" t="n">
        <v>534</v>
      </c>
      <c r="D6" s="5" t="n">
        <v>961</v>
      </c>
    </row>
    <row r="7">
      <c r="A7" s="4" t="inlineStr">
        <is>
          <t>Expenses related to defined benefit plans</t>
        </is>
      </c>
      <c r="B7" s="5" t="n">
        <v>160669</v>
      </c>
      <c r="C7" s="5" t="n">
        <v>162997</v>
      </c>
      <c r="D7" s="5" t="n">
        <v>179880</v>
      </c>
    </row>
    <row r="8">
      <c r="A8" s="4" t="inlineStr">
        <is>
          <t>Cost of sales [member]</t>
        </is>
      </c>
    </row>
    <row r="9">
      <c r="A9" s="3" t="inlineStr">
        <is>
          <t>Disclosure of net defined benefit liability (asset) [Line Items]</t>
        </is>
      </c>
    </row>
    <row r="10">
      <c r="A10" s="4" t="inlineStr">
        <is>
          <t>Expenses related to defined benefit plans</t>
        </is>
      </c>
      <c r="B10" s="5" t="n">
        <v>122369</v>
      </c>
      <c r="C10" s="5" t="n">
        <v>119147</v>
      </c>
      <c r="D10" s="5" t="n">
        <v>134879</v>
      </c>
    </row>
    <row r="11">
      <c r="A11" s="4" t="inlineStr">
        <is>
          <t>Selling expenses [member]</t>
        </is>
      </c>
    </row>
    <row r="12">
      <c r="A12" s="3" t="inlineStr">
        <is>
          <t>Disclosure of net defined benefit liability (asset) [Line Items]</t>
        </is>
      </c>
    </row>
    <row r="13">
      <c r="A13" s="4" t="inlineStr">
        <is>
          <t>Expenses related to defined benefit plans</t>
        </is>
      </c>
      <c r="B13" s="5" t="n">
        <v>8505</v>
      </c>
      <c r="C13" s="5" t="n">
        <v>10600</v>
      </c>
      <c r="D13" s="5" t="n">
        <v>11045</v>
      </c>
    </row>
    <row r="14">
      <c r="A14" s="4" t="inlineStr">
        <is>
          <t>Administrative expenses [member]</t>
        </is>
      </c>
    </row>
    <row r="15">
      <c r="A15" s="3" t="inlineStr">
        <is>
          <t>Disclosure of net defined benefit liability (asset) [Line Items]</t>
        </is>
      </c>
    </row>
    <row r="16">
      <c r="A16" s="4" t="inlineStr">
        <is>
          <t>Expenses related to defined benefit plans</t>
        </is>
      </c>
      <c r="B16" s="5" t="n">
        <v>17875</v>
      </c>
      <c r="C16" s="5" t="n">
        <v>18360</v>
      </c>
      <c r="D16" s="5" t="n">
        <v>19472</v>
      </c>
    </row>
    <row r="17">
      <c r="A17" s="4" t="inlineStr">
        <is>
          <t>Research and development expenses [member]</t>
        </is>
      </c>
    </row>
    <row r="18">
      <c r="A18" s="3" t="inlineStr">
        <is>
          <t>Disclosure of net defined benefit liability (asset) [Line Items]</t>
        </is>
      </c>
    </row>
    <row r="19">
      <c r="A19" s="4" t="inlineStr">
        <is>
          <t>Expenses related to defined benefit plans</t>
        </is>
      </c>
      <c r="B19" s="6" t="n">
        <v>11920</v>
      </c>
      <c r="C19" s="6" t="n">
        <v>14890</v>
      </c>
      <c r="D19" s="6" t="n">
        <v>144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measurements of Net Defined Benefit Liabilities (Assets) Included in Other Comprehensive Income (Loss) (Detail) - KRW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Group's share of associates regarding remeasurements</t>
        </is>
      </c>
      <c r="B4" s="6" t="n">
        <v>39</v>
      </c>
      <c r="C4" s="6" t="n">
        <v>238</v>
      </c>
      <c r="D4" s="6" t="n">
        <v>20</v>
      </c>
    </row>
    <row r="5">
      <c r="A5" s="4" t="inlineStr">
        <is>
          <t>Related income tax</t>
        </is>
      </c>
      <c r="B5" s="5" t="n">
        <v>-38032</v>
      </c>
      <c r="C5" s="5" t="n">
        <v>-35235</v>
      </c>
      <c r="D5" s="5" t="n">
        <v>-1169</v>
      </c>
    </row>
    <row r="6">
      <c r="A6" s="4" t="inlineStr">
        <is>
          <t>Remeasurements of net defined benefit liabilities (assets) [member]</t>
        </is>
      </c>
    </row>
    <row r="7">
      <c r="A7" s="3" t="inlineStr">
        <is>
          <t>Disclosure of net defined benefit liability (asset) [Line Items]</t>
        </is>
      </c>
    </row>
    <row r="8">
      <c r="A8" s="4" t="inlineStr">
        <is>
          <t>Beginning balance</t>
        </is>
      </c>
      <c r="B8" s="5" t="n">
        <v>-72326</v>
      </c>
      <c r="C8" s="5" t="n">
        <v>-165969</v>
      </c>
      <c r="D8" s="5" t="n">
        <v>-170510</v>
      </c>
    </row>
    <row r="9">
      <c r="A9" s="4" t="inlineStr">
        <is>
          <t>Actuarial profit or loss arising from: Experience adjustment</t>
        </is>
      </c>
      <c r="B9" s="5" t="n">
        <v>36769</v>
      </c>
      <c r="C9" s="5" t="n">
        <v>43644</v>
      </c>
      <c r="D9" s="5" t="n">
        <v>56225</v>
      </c>
    </row>
    <row r="10">
      <c r="A10" s="4" t="inlineStr">
        <is>
          <t>Actuarial profit or loss arising from: Demographic assumptions</t>
        </is>
      </c>
      <c r="B10" s="5" t="n">
        <v>-2584</v>
      </c>
      <c r="C10" s="5" t="n">
        <v>-19952</v>
      </c>
      <c r="D10" s="5" t="n">
        <v>-15379</v>
      </c>
    </row>
    <row r="11">
      <c r="A11" s="4" t="inlineStr">
        <is>
          <t>Actuarial profit or loss arising from: Financial assumptions</t>
        </is>
      </c>
      <c r="B11" s="5" t="n">
        <v>121515</v>
      </c>
      <c r="C11" s="5" t="n">
        <v>113772</v>
      </c>
      <c r="D11" s="5" t="n">
        <v>-12961</v>
      </c>
    </row>
    <row r="12">
      <c r="A12" s="4" t="inlineStr">
        <is>
          <t>Return on plan assets</t>
        </is>
      </c>
      <c r="B12" s="5" t="n">
        <v>-7264</v>
      </c>
      <c r="C12" s="5" t="n">
        <v>-8824</v>
      </c>
      <c r="D12" s="5" t="n">
        <v>-22195</v>
      </c>
    </row>
    <row r="13">
      <c r="A13" s="4" t="inlineStr">
        <is>
          <t>Group's share of associates regarding remeasurements</t>
        </is>
      </c>
      <c r="B13" s="5" t="n">
        <v>39</v>
      </c>
      <c r="C13" s="5" t="n">
        <v>238</v>
      </c>
      <c r="D13" s="5" t="n">
        <v>20</v>
      </c>
    </row>
    <row r="14">
      <c r="A14" s="4" t="inlineStr">
        <is>
          <t>Remeasurements</t>
        </is>
      </c>
      <c r="B14" s="5" t="n">
        <v>148475</v>
      </c>
      <c r="C14" s="5" t="n">
        <v>128878</v>
      </c>
      <c r="D14" s="5" t="n">
        <v>5710</v>
      </c>
    </row>
    <row r="15">
      <c r="A15" s="4" t="inlineStr">
        <is>
          <t>Related income tax</t>
        </is>
      </c>
      <c r="B15" s="5" t="n">
        <v>-38032</v>
      </c>
      <c r="C15" s="5" t="n">
        <v>-35235</v>
      </c>
      <c r="D15" s="5" t="n">
        <v>-1169</v>
      </c>
    </row>
    <row r="16">
      <c r="A16" s="4" t="inlineStr">
        <is>
          <t>Ending balance</t>
        </is>
      </c>
      <c r="B16" s="6" t="n">
        <v>38117</v>
      </c>
      <c r="C16" s="6" t="n">
        <v>-72326</v>
      </c>
      <c r="D16" s="6" t="n">
        <v>-1659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 Principal Actuarial Assumptions (Detail)</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Expected rate of salary increase</t>
        </is>
      </c>
      <c r="B4" s="4" t="inlineStr">
        <is>
          <t>2.90%</t>
        </is>
      </c>
      <c r="C4" s="4" t="inlineStr">
        <is>
          <t>3.40%</t>
        </is>
      </c>
    </row>
    <row r="5">
      <c r="A5" s="4" t="inlineStr">
        <is>
          <t>Discount rate for defined benefit obligations</t>
        </is>
      </c>
      <c r="B5" s="4" t="inlineStr">
        <is>
          <t>2.60%</t>
        </is>
      </c>
      <c r="C5" s="4" t="inlineStr">
        <is>
          <t>2.40%</t>
        </is>
      </c>
    </row>
    <row r="6">
      <c r="A6" s="4" t="inlineStr">
        <is>
          <t>Males [member]</t>
        </is>
      </c>
    </row>
    <row r="7">
      <c r="A7" s="3" t="inlineStr">
        <is>
          <t>Disclosure of sensitivity analysis for actuarial assumptions [Line Items]</t>
        </is>
      </c>
    </row>
    <row r="8">
      <c r="A8" s="4" t="inlineStr">
        <is>
          <t>Actuarial assumption of expected rates of mortality at teenage</t>
        </is>
      </c>
      <c r="B8" s="4" t="inlineStr">
        <is>
          <t>0.00%</t>
        </is>
      </c>
      <c r="C8" s="4" t="inlineStr">
        <is>
          <t>0.00%</t>
        </is>
      </c>
    </row>
    <row r="9">
      <c r="A9" s="4" t="inlineStr">
        <is>
          <t>Actuarial assumption of expected rates of mortality at twenties</t>
        </is>
      </c>
      <c r="B9" s="4" t="inlineStr">
        <is>
          <t>0.01%</t>
        </is>
      </c>
      <c r="C9" s="4" t="inlineStr">
        <is>
          <t>0.01%</t>
        </is>
      </c>
    </row>
    <row r="10">
      <c r="A10" s="4" t="inlineStr">
        <is>
          <t>Actuarial assumption of expected rates of mortality at thirties</t>
        </is>
      </c>
      <c r="B10" s="4" t="inlineStr">
        <is>
          <t>0.01%</t>
        </is>
      </c>
      <c r="C10" s="4" t="inlineStr">
        <is>
          <t>0.01%</t>
        </is>
      </c>
    </row>
    <row r="11">
      <c r="A11" s="4" t="inlineStr">
        <is>
          <t>Actuarial assumption of expected rates of mortality at forties</t>
        </is>
      </c>
      <c r="B11" s="4" t="inlineStr">
        <is>
          <t>0.02%</t>
        </is>
      </c>
      <c r="C11" s="4" t="inlineStr">
        <is>
          <t>0.02%</t>
        </is>
      </c>
    </row>
    <row r="12">
      <c r="A12" s="4" t="inlineStr">
        <is>
          <t>Actuarial assumption of expected rates of mortality at fifties</t>
        </is>
      </c>
      <c r="B12" s="4" t="inlineStr">
        <is>
          <t>0.04%</t>
        </is>
      </c>
      <c r="C12" s="4" t="inlineStr">
        <is>
          <t>0.04%</t>
        </is>
      </c>
    </row>
    <row r="13">
      <c r="A13" s="4" t="inlineStr">
        <is>
          <t>Females [member]</t>
        </is>
      </c>
    </row>
    <row r="14">
      <c r="A14" s="3" t="inlineStr">
        <is>
          <t>Disclosure of sensitivity analysis for actuarial assumptions [Line Items]</t>
        </is>
      </c>
    </row>
    <row r="15">
      <c r="A15" s="4" t="inlineStr">
        <is>
          <t>Actuarial assumption of expected rates of mortality at teenage</t>
        </is>
      </c>
      <c r="B15" s="4" t="inlineStr">
        <is>
          <t>0.00%</t>
        </is>
      </c>
      <c r="C15" s="4" t="inlineStr">
        <is>
          <t>0.00%</t>
        </is>
      </c>
    </row>
    <row r="16">
      <c r="A16" s="4" t="inlineStr">
        <is>
          <t>Actuarial assumption of expected rates of mortality at twenties</t>
        </is>
      </c>
      <c r="B16" s="4" t="inlineStr">
        <is>
          <t>0.00%</t>
        </is>
      </c>
      <c r="C16" s="4" t="inlineStr">
        <is>
          <t>0.00%</t>
        </is>
      </c>
    </row>
    <row r="17">
      <c r="A17" s="4" t="inlineStr">
        <is>
          <t>Actuarial assumption of expected rates of mortality at thirties</t>
        </is>
      </c>
      <c r="B17" s="4" t="inlineStr">
        <is>
          <t>0.00%</t>
        </is>
      </c>
      <c r="C17" s="4" t="inlineStr">
        <is>
          <t>0.00%</t>
        </is>
      </c>
    </row>
    <row r="18">
      <c r="A18" s="4" t="inlineStr">
        <is>
          <t>Actuarial assumption of expected rates of mortality at forties</t>
        </is>
      </c>
      <c r="B18" s="4" t="inlineStr">
        <is>
          <t>0.01%</t>
        </is>
      </c>
      <c r="C18" s="4" t="inlineStr">
        <is>
          <t>0.01%</t>
        </is>
      </c>
    </row>
    <row r="19">
      <c r="A19" s="4" t="inlineStr">
        <is>
          <t>Actuarial assumption of expected rates of mortality at fifties</t>
        </is>
      </c>
      <c r="B19" s="4" t="inlineStr">
        <is>
          <t>0.02%</t>
        </is>
      </c>
      <c r="C19" s="4" t="inlineStr">
        <is>
          <t>0.02%</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s - Amounts of Defined Benefit Obligations Affected by Reasonably Possible Changes to Respective Relevant Actuarial Assumptions (Detail) ₩ in Millions</t>
        </is>
      </c>
      <c r="B1" s="2" t="inlineStr">
        <is>
          <t>Dec. 31, 2020KRW (₩)</t>
        </is>
      </c>
    </row>
    <row r="2">
      <c r="A2" s="4" t="inlineStr">
        <is>
          <t>Discount rate for defined benefit obligations [member]</t>
        </is>
      </c>
    </row>
    <row r="3">
      <c r="A3" s="3" t="inlineStr">
        <is>
          <t>Disclosure of sensitivity analysis for actuarial assumptions [Line Items]</t>
        </is>
      </c>
    </row>
    <row r="4">
      <c r="A4" s="4" t="inlineStr">
        <is>
          <t>Defined benefit obligation 1% increase</t>
        </is>
      </c>
      <c r="B4" s="6" t="n">
        <v>-182556</v>
      </c>
    </row>
    <row r="5">
      <c r="A5" s="4" t="inlineStr">
        <is>
          <t>Defined benefit obligation 1% decrease</t>
        </is>
      </c>
      <c r="B5" s="5" t="n">
        <v>221953</v>
      </c>
    </row>
    <row r="6">
      <c r="A6" s="4" t="inlineStr">
        <is>
          <t>Expected rate of salary increase [member]</t>
        </is>
      </c>
    </row>
    <row r="7">
      <c r="A7" s="3" t="inlineStr">
        <is>
          <t>Disclosure of sensitivity analysis for actuarial assumptions [Line Items]</t>
        </is>
      </c>
    </row>
    <row r="8">
      <c r="A8" s="4" t="inlineStr">
        <is>
          <t>Defined benefit obligation 1% increase</t>
        </is>
      </c>
      <c r="B8" s="5" t="n">
        <v>218924</v>
      </c>
    </row>
    <row r="9">
      <c r="A9" s="4" t="inlineStr">
        <is>
          <t>Defined benefit obligation 1% decrease</t>
        </is>
      </c>
      <c r="B9" s="6" t="n">
        <v>-1837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256643</v>
      </c>
      <c r="C4" s="6" t="n">
        <v>131018</v>
      </c>
    </row>
    <row r="5">
      <c r="A5" s="4" t="inlineStr">
        <is>
          <t>Additions (reversals)</t>
        </is>
      </c>
      <c r="B5" s="5" t="n">
        <v>298415</v>
      </c>
      <c r="C5" s="5" t="n">
        <v>439466</v>
      </c>
    </row>
    <row r="6">
      <c r="A6" s="4" t="inlineStr">
        <is>
          <t>Usage and reclassification</t>
        </is>
      </c>
      <c r="B6" s="5" t="n">
        <v>-267957</v>
      </c>
      <c r="C6" s="5" t="n">
        <v>-313841</v>
      </c>
    </row>
    <row r="7">
      <c r="A7" s="4" t="inlineStr">
        <is>
          <t>Ending balance</t>
        </is>
      </c>
      <c r="B7" s="5" t="n">
        <v>287101</v>
      </c>
      <c r="C7" s="5" t="n">
        <v>256643</v>
      </c>
    </row>
    <row r="8">
      <c r="A8" s="4" t="inlineStr">
        <is>
          <t>Current</t>
        </is>
      </c>
      <c r="B8" s="5" t="n">
        <v>197468</v>
      </c>
      <c r="C8" s="5" t="n">
        <v>189525</v>
      </c>
    </row>
    <row r="9">
      <c r="A9" s="4" t="inlineStr">
        <is>
          <t>Non-current</t>
        </is>
      </c>
      <c r="B9" s="5" t="n">
        <v>89633</v>
      </c>
      <c r="C9" s="5" t="n">
        <v>67118</v>
      </c>
    </row>
    <row r="10">
      <c r="A10" s="4" t="inlineStr">
        <is>
          <t>Litigations and claims [member]</t>
        </is>
      </c>
    </row>
    <row r="11">
      <c r="A11" s="3" t="inlineStr">
        <is>
          <t>Disclosure of other provisions [Line Items]</t>
        </is>
      </c>
    </row>
    <row r="12">
      <c r="A12" s="4" t="inlineStr">
        <is>
          <t>Additions (reversals)</t>
        </is>
      </c>
      <c r="C12" s="5" t="n">
        <v>3073</v>
      </c>
    </row>
    <row r="13">
      <c r="A13" s="4" t="inlineStr">
        <is>
          <t>Usage and reclassification</t>
        </is>
      </c>
      <c r="C13" s="5" t="n">
        <v>-3073</v>
      </c>
    </row>
    <row r="14">
      <c r="A14" s="4" t="inlineStr">
        <is>
          <t>Warranties [member]</t>
        </is>
      </c>
    </row>
    <row r="15">
      <c r="A15" s="3" t="inlineStr">
        <is>
          <t>Disclosure of other provisions [Line Items]</t>
        </is>
      </c>
    </row>
    <row r="16">
      <c r="A16" s="4" t="inlineStr">
        <is>
          <t>Beginning balance</t>
        </is>
      </c>
      <c r="B16" s="5" t="n">
        <v>230262</v>
      </c>
      <c r="C16" s="5" t="n">
        <v>122088</v>
      </c>
    </row>
    <row r="17">
      <c r="A17" s="4" t="inlineStr">
        <is>
          <t>Additions (reversals)</t>
        </is>
      </c>
      <c r="B17" s="5" t="n">
        <v>309112</v>
      </c>
      <c r="C17" s="5" t="n">
        <v>418942</v>
      </c>
    </row>
    <row r="18">
      <c r="A18" s="4" t="inlineStr">
        <is>
          <t>Usage and reclassification</t>
        </is>
      </c>
      <c r="B18" s="5" t="n">
        <v>-267179</v>
      </c>
      <c r="C18" s="5" t="n">
        <v>-310768</v>
      </c>
    </row>
    <row r="19">
      <c r="A19" s="4" t="inlineStr">
        <is>
          <t>Ending balance</t>
        </is>
      </c>
      <c r="B19" s="5" t="n">
        <v>272195</v>
      </c>
      <c r="C19" s="5" t="n">
        <v>230262</v>
      </c>
    </row>
    <row r="20">
      <c r="A20" s="4" t="inlineStr">
        <is>
          <t>Current</t>
        </is>
      </c>
      <c r="B20" s="5" t="n">
        <v>182562</v>
      </c>
      <c r="C20" s="5" t="n">
        <v>163144</v>
      </c>
    </row>
    <row r="21">
      <c r="A21" s="4" t="inlineStr">
        <is>
          <t>Non-current</t>
        </is>
      </c>
      <c r="B21" s="5" t="n">
        <v>89633</v>
      </c>
      <c r="C21" s="5" t="n">
        <v>67118</v>
      </c>
    </row>
    <row r="22">
      <c r="A22" s="4" t="inlineStr">
        <is>
          <t>Others [member]</t>
        </is>
      </c>
    </row>
    <row r="23">
      <c r="A23" s="3" t="inlineStr">
        <is>
          <t>Disclosure of other provisions [Line Items]</t>
        </is>
      </c>
    </row>
    <row r="24">
      <c r="A24" s="4" t="inlineStr">
        <is>
          <t>Beginning balance</t>
        </is>
      </c>
      <c r="B24" s="5" t="n">
        <v>26381</v>
      </c>
      <c r="C24" s="5" t="n">
        <v>8930</v>
      </c>
    </row>
    <row r="25">
      <c r="A25" s="4" t="inlineStr">
        <is>
          <t>Additions (reversals)</t>
        </is>
      </c>
      <c r="B25" s="5" t="n">
        <v>-10697</v>
      </c>
      <c r="C25" s="5" t="n">
        <v>17451</v>
      </c>
    </row>
    <row r="26">
      <c r="A26" s="4" t="inlineStr">
        <is>
          <t>Usage and reclassification</t>
        </is>
      </c>
      <c r="B26" s="5" t="n">
        <v>-778</v>
      </c>
    </row>
    <row r="27">
      <c r="A27" s="4" t="inlineStr">
        <is>
          <t>Ending balance</t>
        </is>
      </c>
      <c r="B27" s="5" t="n">
        <v>14906</v>
      </c>
      <c r="C27" s="5" t="n">
        <v>26381</v>
      </c>
    </row>
    <row r="28">
      <c r="A28" s="4" t="inlineStr">
        <is>
          <t>Current</t>
        </is>
      </c>
      <c r="B28" s="6" t="n">
        <v>14906</v>
      </c>
      <c r="C28" s="6" t="n">
        <v>2638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t Liabilities and Commitments - Additional Information (Detail) € in Millions, ₫ in Millions, ₩ in Millions, ¥ in Millions, ¥ in Millions, $ in Millions</t>
        </is>
      </c>
      <c r="B1" s="2" t="inlineStr">
        <is>
          <t>Dec. 31, 2020KRW (₩)</t>
        </is>
      </c>
      <c r="C1" s="2" t="inlineStr">
        <is>
          <t>Dec. 31, 2020USD ($)</t>
        </is>
      </c>
      <c r="D1" s="2" t="inlineStr">
        <is>
          <t>Dec. 31, 2020JPY (¥)</t>
        </is>
      </c>
      <c r="E1" s="2" t="inlineStr">
        <is>
          <t>Dec. 31, 2020CNY (¥)</t>
        </is>
      </c>
      <c r="F1" s="2" t="inlineStr">
        <is>
          <t>Dec. 31, 2020EUR (€)</t>
        </is>
      </c>
      <c r="G1" s="2" t="inlineStr">
        <is>
          <t>Dec. 31, 2020VND (₫)</t>
        </is>
      </c>
      <c r="H1" s="2" t="inlineStr">
        <is>
          <t>Dec. 31, 2019KRW (₩)</t>
        </is>
      </c>
    </row>
    <row r="2">
      <c r="A2" s="3" t="inlineStr">
        <is>
          <t>Disclosure of contingent liabilities [Line Items]</t>
        </is>
      </c>
    </row>
    <row r="3">
      <c r="A3" s="4" t="inlineStr">
        <is>
          <t>Maximum aggregate accounts receivable sales negotiating facilities entered into with several banks</t>
        </is>
      </c>
      <c r="B3" s="6" t="n">
        <v>1213120</v>
      </c>
      <c r="C3" s="7" t="n">
        <v>1115</v>
      </c>
    </row>
    <row r="4">
      <c r="A4" s="4" t="inlineStr">
        <is>
          <t>Long-term advances</t>
        </is>
      </c>
      <c r="B4" s="5" t="n">
        <v>0</v>
      </c>
      <c r="H4" s="6" t="n">
        <v>320582</v>
      </c>
    </row>
    <row r="5">
      <c r="A5" s="4" t="inlineStr">
        <is>
          <t>Long-term supply agreements [member]</t>
        </is>
      </c>
    </row>
    <row r="6">
      <c r="A6" s="3" t="inlineStr">
        <is>
          <t>Disclosure of contingent liabilities [Line Items]</t>
        </is>
      </c>
    </row>
    <row r="7">
      <c r="A7" s="4" t="inlineStr">
        <is>
          <t>Long-term advances</t>
        </is>
      </c>
      <c r="B7" s="5" t="n">
        <v>217600</v>
      </c>
      <c r="C7" s="5" t="n">
        <v>200</v>
      </c>
    </row>
    <row r="8">
      <c r="A8" s="4" t="inlineStr">
        <is>
          <t>KB Kookmin Bank [member]</t>
        </is>
      </c>
    </row>
    <row r="9">
      <c r="A9" s="3" t="inlineStr">
        <is>
          <t>Disclosure of contingent liabilities [Line Items]</t>
        </is>
      </c>
    </row>
    <row r="10">
      <c r="A10" s="4" t="inlineStr">
        <is>
          <t>Payment guarantees obtained from banks for certain tax payments and settlement of litigation</t>
        </is>
      </c>
      <c r="B10" s="5" t="n">
        <v>367200</v>
      </c>
      <c r="C10" s="5" t="n">
        <v>338</v>
      </c>
    </row>
    <row r="11">
      <c r="A11" s="4" t="inlineStr">
        <is>
          <t>Bank of China [member] | LG Display (China) Co., Ltd. [member] | CNY [member]</t>
        </is>
      </c>
    </row>
    <row r="12">
      <c r="A12" s="3" t="inlineStr">
        <is>
          <t>Disclosure of contingent liabilities [Line Items]</t>
        </is>
      </c>
    </row>
    <row r="13">
      <c r="A13" s="4" t="inlineStr">
        <is>
          <t>Payment guarantees obtained from banks for certain tax payments and settlement of litigation</t>
        </is>
      </c>
      <c r="B13" s="5" t="n">
        <v>107522</v>
      </c>
      <c r="E13" s="9" t="n">
        <v>644</v>
      </c>
    </row>
    <row r="14">
      <c r="A14" s="4" t="inlineStr">
        <is>
          <t>Bank of China [member] | LG Display (China) Co., Ltd. [member] | JPY [member]</t>
        </is>
      </c>
    </row>
    <row r="15">
      <c r="A15" s="3" t="inlineStr">
        <is>
          <t>Disclosure of contingent liabilities [Line Items]</t>
        </is>
      </c>
    </row>
    <row r="16">
      <c r="A16" s="4" t="inlineStr">
        <is>
          <t>Payment guarantees obtained from banks for certain tax payments and settlement of litigation</t>
        </is>
      </c>
      <c r="B16" s="5" t="n">
        <v>9488</v>
      </c>
      <c r="D16" s="9" t="n">
        <v>900</v>
      </c>
    </row>
    <row r="17">
      <c r="A17" s="4" t="inlineStr">
        <is>
          <t>Bank of China [member] | LG Display (China) Co., Ltd. [member] | USD [member]</t>
        </is>
      </c>
    </row>
    <row r="18">
      <c r="A18" s="3" t="inlineStr">
        <is>
          <t>Disclosure of contingent liabilities [Line Items]</t>
        </is>
      </c>
    </row>
    <row r="19">
      <c r="A19" s="4" t="inlineStr">
        <is>
          <t>Payment guarantees obtained from banks for certain tax payments and settlement of litigation</t>
        </is>
      </c>
      <c r="B19" s="5" t="n">
        <v>544</v>
      </c>
      <c r="C19" s="10" t="n">
        <v>0.5</v>
      </c>
    </row>
    <row r="20">
      <c r="A20" s="4" t="inlineStr">
        <is>
          <t>Bank of China [member] | LG Display (China) Co., Ltd. [member] | EUR [member]</t>
        </is>
      </c>
    </row>
    <row r="21">
      <c r="A21" s="3" t="inlineStr">
        <is>
          <t>Disclosure of contingent liabilities [Line Items]</t>
        </is>
      </c>
    </row>
    <row r="22">
      <c r="A22" s="4" t="inlineStr">
        <is>
          <t>Payment guarantees obtained from banks for certain tax payments and settlement of litigation</t>
        </is>
      </c>
      <c r="B22" s="5" t="n">
        <v>3346</v>
      </c>
      <c r="F22" s="11" t="n">
        <v>2.5</v>
      </c>
    </row>
    <row r="23">
      <c r="A23" s="4" t="inlineStr">
        <is>
          <t>Bank of China [member] | LG Display (China) Co., Ltd. [member] | VND [member]</t>
        </is>
      </c>
    </row>
    <row r="24">
      <c r="A24" s="3" t="inlineStr">
        <is>
          <t>Disclosure of contingent liabilities [Line Items]</t>
        </is>
      </c>
    </row>
    <row r="25">
      <c r="A25" s="4" t="inlineStr">
        <is>
          <t>Payment guarantees obtained from banks for certain tax payments and settlement of litigation</t>
        </is>
      </c>
      <c r="B25" s="5" t="n">
        <v>2341</v>
      </c>
      <c r="G25" s="12" t="n">
        <v>49694</v>
      </c>
    </row>
    <row r="26">
      <c r="A26" s="4" t="inlineStr">
        <is>
          <t>Shinhan bank [member]</t>
        </is>
      </c>
    </row>
    <row r="27">
      <c r="A27" s="3" t="inlineStr">
        <is>
          <t>Disclosure of contingent liabilities [Line Items]</t>
        </is>
      </c>
    </row>
    <row r="28">
      <c r="A28" s="4" t="inlineStr">
        <is>
          <t>Payment guarantees obtained from banks for certain tax payments and settlement of litigation</t>
        </is>
      </c>
      <c r="B28" s="5" t="n">
        <v>2176</v>
      </c>
      <c r="C28" s="5" t="n">
        <v>2</v>
      </c>
    </row>
    <row r="29">
      <c r="A29" s="4" t="inlineStr">
        <is>
          <t>Korea Development Bank [member]</t>
        </is>
      </c>
    </row>
    <row r="30">
      <c r="A30" s="3" t="inlineStr">
        <is>
          <t>Disclosure of contingent liabilities [Line Items]</t>
        </is>
      </c>
    </row>
    <row r="31">
      <c r="A31" s="4" t="inlineStr">
        <is>
          <t>Payment guarantees obtained from banks for certain tax payments and settlement of litigation</t>
        </is>
      </c>
      <c r="B31" s="5" t="n">
        <v>332724</v>
      </c>
      <c r="C31" s="5" t="n">
        <v>306</v>
      </c>
    </row>
    <row r="32">
      <c r="A32" s="4" t="inlineStr">
        <is>
          <t>KB Kookmin Bank and Other Various Banks [member]</t>
        </is>
      </c>
    </row>
    <row r="33">
      <c r="A33" s="3" t="inlineStr">
        <is>
          <t>Disclosure of contingent liabilities [Line Items]</t>
        </is>
      </c>
    </row>
    <row r="34">
      <c r="A34" s="4" t="inlineStr">
        <is>
          <t>Payment guarantees obtained from banks for certain tax payments and settlement of litigation</t>
        </is>
      </c>
      <c r="B34" s="5" t="n">
        <v>367200</v>
      </c>
      <c r="C34" s="7" t="n">
        <v>338</v>
      </c>
    </row>
    <row r="35">
      <c r="A35" s="4" t="inlineStr">
        <is>
          <t>China Construction Bank [member]</t>
        </is>
      </c>
    </row>
    <row r="36">
      <c r="A36" s="3" t="inlineStr">
        <is>
          <t>Disclosure of contingent liabilities [Line Items]</t>
        </is>
      </c>
    </row>
    <row r="37">
      <c r="A37" s="4" t="inlineStr">
        <is>
          <t>Property, plant and equipment and others provided as pledged assets for secured bank loans</t>
        </is>
      </c>
      <c r="B37" s="5" t="n">
        <v>651466</v>
      </c>
    </row>
    <row r="38">
      <c r="A38" s="4" t="inlineStr">
        <is>
          <t>China Construction Bank [member] | CNY [member]</t>
        </is>
      </c>
    </row>
    <row r="39">
      <c r="A39" s="3" t="inlineStr">
        <is>
          <t>Disclosure of contingent liabilities [Line Items]</t>
        </is>
      </c>
    </row>
    <row r="40">
      <c r="A40" s="4" t="inlineStr">
        <is>
          <t>Secured bank borrowing</t>
        </is>
      </c>
      <c r="B40" s="6" t="n">
        <v>3225667</v>
      </c>
      <c r="E40" s="9" t="n">
        <v>193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Commitments - Maximum Amount of Accounts Receivables Sales and Amount of Sold Accounts Receivables before Maturity by Contract (Detail) - Dec. 31, 2020 ₩ in Millions, $ in Millions</t>
        </is>
      </c>
      <c r="B1" s="2" t="inlineStr">
        <is>
          <t>KRW (₩)</t>
        </is>
      </c>
      <c r="C1" s="2" t="inlineStr">
        <is>
          <t>USD ($)</t>
        </is>
      </c>
    </row>
    <row r="2">
      <c r="A2" s="3" t="inlineStr">
        <is>
          <t>Disclosure of contingent liabilities [Line Items]</t>
        </is>
      </c>
    </row>
    <row r="3">
      <c r="A3" s="4" t="inlineStr">
        <is>
          <t>Maximum contractual amount of accounts receivables sales</t>
        </is>
      </c>
      <c r="B3" s="6" t="n">
        <v>2579371</v>
      </c>
    </row>
    <row r="4">
      <c r="A4" s="4" t="inlineStr">
        <is>
          <t>Won [member]</t>
        </is>
      </c>
    </row>
    <row r="5">
      <c r="A5" s="3" t="inlineStr">
        <is>
          <t>Disclosure of contingent liabilities [Line Items]</t>
        </is>
      </c>
    </row>
    <row r="6">
      <c r="A6" s="4" t="inlineStr">
        <is>
          <t>Maximum contractual amount of accounts receivables sales</t>
        </is>
      </c>
      <c r="B6" s="5" t="n">
        <v>107000</v>
      </c>
    </row>
    <row r="7">
      <c r="A7" s="4" t="inlineStr">
        <is>
          <t>Not yet due contractual amount of sold accounts receivables before maturity</t>
        </is>
      </c>
      <c r="B7" s="5" t="n">
        <v>870375</v>
      </c>
    </row>
    <row r="8">
      <c r="A8" s="4" t="inlineStr">
        <is>
          <t>USD [member]</t>
        </is>
      </c>
    </row>
    <row r="9">
      <c r="A9" s="3" t="inlineStr">
        <is>
          <t>Disclosure of contingent liabilities [Line Items]</t>
        </is>
      </c>
    </row>
    <row r="10">
      <c r="A10" s="4" t="inlineStr">
        <is>
          <t>Maximum contractual amount of accounts receivables sales | $</t>
        </is>
      </c>
      <c r="C10" s="7" t="n">
        <v>2272</v>
      </c>
    </row>
    <row r="11">
      <c r="A11" s="4" t="inlineStr">
        <is>
          <t>Not yet due contractual amount of sold accounts receivables before maturity | $</t>
        </is>
      </c>
      <c r="C11" s="5" t="n">
        <v>800</v>
      </c>
    </row>
    <row r="12">
      <c r="A12" s="4" t="inlineStr">
        <is>
          <t>Parent [member]</t>
        </is>
      </c>
    </row>
    <row r="13">
      <c r="A13" s="3" t="inlineStr">
        <is>
          <t>Disclosure of contingent liabilities [Line Items]</t>
        </is>
      </c>
    </row>
    <row r="14">
      <c r="A14" s="4" t="inlineStr">
        <is>
          <t>Maximum contractual amount of accounts receivables sales</t>
        </is>
      </c>
      <c r="B14" s="5" t="n">
        <v>107000</v>
      </c>
    </row>
    <row r="15">
      <c r="A15" s="4" t="inlineStr">
        <is>
          <t>Parent [member] | Won [member]</t>
        </is>
      </c>
    </row>
    <row r="16">
      <c r="A16" s="3" t="inlineStr">
        <is>
          <t>Disclosure of contingent liabilities [Line Items]</t>
        </is>
      </c>
    </row>
    <row r="17">
      <c r="A17" s="4" t="inlineStr">
        <is>
          <t>Maximum contractual amount of accounts receivables sales</t>
        </is>
      </c>
      <c r="B17" s="5" t="n">
        <v>602040</v>
      </c>
    </row>
    <row r="18">
      <c r="A18" s="4" t="inlineStr">
        <is>
          <t>Not yet due contractual amount of sold accounts receivables before maturity</t>
        </is>
      </c>
      <c r="B18" s="5" t="n">
        <v>86956</v>
      </c>
    </row>
    <row r="19">
      <c r="A19" s="4" t="inlineStr">
        <is>
          <t>Parent [member] | USD [member]</t>
        </is>
      </c>
    </row>
    <row r="20">
      <c r="A20" s="3" t="inlineStr">
        <is>
          <t>Disclosure of contingent liabilities [Line Items]</t>
        </is>
      </c>
    </row>
    <row r="21">
      <c r="A21" s="4" t="inlineStr">
        <is>
          <t>Maximum contractual amount of accounts receivables sales | $</t>
        </is>
      </c>
      <c r="C21" s="5" t="n">
        <v>455</v>
      </c>
    </row>
    <row r="22">
      <c r="A22" s="4" t="inlineStr">
        <is>
          <t>Not yet due contractual amount of sold accounts receivables before maturity | $</t>
        </is>
      </c>
      <c r="C22" s="5" t="n">
        <v>80</v>
      </c>
    </row>
    <row r="23">
      <c r="A23" s="4" t="inlineStr">
        <is>
          <t>Parent [member] | Shinhan bank [member] | Won [member]</t>
        </is>
      </c>
    </row>
    <row r="24">
      <c r="A24" s="3" t="inlineStr">
        <is>
          <t>Disclosure of contingent liabilities [Line Items]</t>
        </is>
      </c>
    </row>
    <row r="25">
      <c r="A25" s="4" t="inlineStr">
        <is>
          <t>Maximum contractual amount of accounts receivables sales</t>
        </is>
      </c>
      <c r="B25" s="5" t="n">
        <v>90000</v>
      </c>
    </row>
    <row r="26">
      <c r="A26" s="4" t="inlineStr">
        <is>
          <t>Parent [member] | Shinhan bank [member] | USD [member]</t>
        </is>
      </c>
    </row>
    <row r="27">
      <c r="A27" s="3" t="inlineStr">
        <is>
          <t>Disclosure of contingent liabilities [Line Items]</t>
        </is>
      </c>
    </row>
    <row r="28">
      <c r="A28" s="4" t="inlineStr">
        <is>
          <t>Maximum contractual amount of accounts receivables sales</t>
        </is>
      </c>
      <c r="B28" s="5" t="n">
        <v>65280</v>
      </c>
      <c r="C28" s="5" t="n">
        <v>60</v>
      </c>
    </row>
    <row r="29">
      <c r="A29" s="4" t="inlineStr">
        <is>
          <t>Not yet due contractual amount of sold accounts receivables before maturity</t>
        </is>
      </c>
      <c r="B29" s="5" t="n">
        <v>32657</v>
      </c>
      <c r="C29" s="5" t="n">
        <v>30</v>
      </c>
    </row>
    <row r="30">
      <c r="A30" s="4" t="inlineStr">
        <is>
          <t>Parent [member] | Sumitomo Mitsui Banking Corporation [member] | USD [member]</t>
        </is>
      </c>
    </row>
    <row r="31">
      <c r="A31" s="3" t="inlineStr">
        <is>
          <t>Disclosure of contingent liabilities [Line Items]</t>
        </is>
      </c>
    </row>
    <row r="32">
      <c r="A32" s="4" t="inlineStr">
        <is>
          <t>Maximum contractual amount of accounts receivables sales</t>
        </is>
      </c>
      <c r="B32" s="5" t="n">
        <v>21760</v>
      </c>
      <c r="C32" s="5" t="n">
        <v>20</v>
      </c>
    </row>
    <row r="33">
      <c r="A33" s="4" t="inlineStr">
        <is>
          <t>Parent [member] | BNP Paribas [member] | USD [member]</t>
        </is>
      </c>
    </row>
    <row r="34">
      <c r="A34" s="3" t="inlineStr">
        <is>
          <t>Disclosure of contingent liabilities [Line Items]</t>
        </is>
      </c>
    </row>
    <row r="35">
      <c r="A35" s="4" t="inlineStr">
        <is>
          <t>Maximum contractual amount of accounts receivables sales</t>
        </is>
      </c>
      <c r="B35" s="5" t="n">
        <v>136000</v>
      </c>
      <c r="C35" s="5" t="n">
        <v>125</v>
      </c>
    </row>
    <row r="36">
      <c r="A36" s="4" t="inlineStr">
        <is>
          <t>Not yet due contractual amount of sold accounts receivables before maturity</t>
        </is>
      </c>
      <c r="B36" s="5" t="n">
        <v>27249</v>
      </c>
      <c r="C36" s="5" t="n">
        <v>25</v>
      </c>
    </row>
    <row r="37">
      <c r="A37" s="4" t="inlineStr">
        <is>
          <t>Parent [member] | ING Bank [member] | USD [member]</t>
        </is>
      </c>
    </row>
    <row r="38">
      <c r="A38" s="3" t="inlineStr">
        <is>
          <t>Disclosure of contingent liabilities [Line Items]</t>
        </is>
      </c>
    </row>
    <row r="39">
      <c r="A39" s="4" t="inlineStr">
        <is>
          <t>Maximum contractual amount of accounts receivables sales</t>
        </is>
      </c>
      <c r="B39" s="5" t="n">
        <v>97920</v>
      </c>
      <c r="C39" s="5" t="n">
        <v>90</v>
      </c>
    </row>
    <row r="40">
      <c r="A40" s="4" t="inlineStr">
        <is>
          <t>Parent [member] | MUFG Bank [Member] | Won [member]</t>
        </is>
      </c>
    </row>
    <row r="41">
      <c r="A41" s="3" t="inlineStr">
        <is>
          <t>Disclosure of contingent liabilities [Line Items]</t>
        </is>
      </c>
    </row>
    <row r="42">
      <c r="A42" s="4" t="inlineStr">
        <is>
          <t>Maximum contractual amount of accounts receivables sales</t>
        </is>
      </c>
      <c r="B42" s="5" t="n">
        <v>17000</v>
      </c>
    </row>
    <row r="43">
      <c r="A43" s="4" t="inlineStr">
        <is>
          <t>Parent [member] | MUFG Bank [Member] | USD [member]</t>
        </is>
      </c>
    </row>
    <row r="44">
      <c r="A44" s="3" t="inlineStr">
        <is>
          <t>Disclosure of contingent liabilities [Line Items]</t>
        </is>
      </c>
    </row>
    <row r="45">
      <c r="A45" s="4" t="inlineStr">
        <is>
          <t>Maximum contractual amount of accounts receivables sales</t>
        </is>
      </c>
      <c r="B45" s="5" t="n">
        <v>174080</v>
      </c>
      <c r="C45" s="5" t="n">
        <v>160</v>
      </c>
    </row>
    <row r="46">
      <c r="A46" s="4" t="inlineStr">
        <is>
          <t>Not yet due contractual amount of sold accounts receivables before maturity</t>
        </is>
      </c>
      <c r="B46" s="5" t="n">
        <v>27050</v>
      </c>
      <c r="C46" s="5" t="n">
        <v>25</v>
      </c>
    </row>
    <row r="47">
      <c r="A47" s="4" t="inlineStr">
        <is>
          <t>Consolidated subsidiaries [member] | USD [member]</t>
        </is>
      </c>
    </row>
    <row r="48">
      <c r="A48" s="3" t="inlineStr">
        <is>
          <t>Disclosure of contingent liabilities [Line Items]</t>
        </is>
      </c>
    </row>
    <row r="49">
      <c r="A49" s="4" t="inlineStr">
        <is>
          <t>Maximum contractual amount of accounts receivables sales</t>
        </is>
      </c>
      <c r="B49" s="5" t="n">
        <v>1977331</v>
      </c>
      <c r="C49" s="5" t="n">
        <v>1817</v>
      </c>
    </row>
    <row r="50">
      <c r="A50" s="4" t="inlineStr">
        <is>
          <t>Not yet due contractual amount of sold accounts receivables before maturity</t>
        </is>
      </c>
      <c r="B50" s="5" t="n">
        <v>783419</v>
      </c>
      <c r="C50" s="5" t="n">
        <v>720</v>
      </c>
    </row>
    <row r="51">
      <c r="A51" s="4" t="inlineStr">
        <is>
          <t>Consolidated subsidiaries [member] | LG Display Singapore Pte. Ltd. [member] | Standard Chartered Bank [member] | USD [member]</t>
        </is>
      </c>
    </row>
    <row r="52">
      <c r="A52" s="3" t="inlineStr">
        <is>
          <t>Disclosure of contingent liabilities [Line Items]</t>
        </is>
      </c>
    </row>
    <row r="53">
      <c r="A53" s="4" t="inlineStr">
        <is>
          <t>Maximum contractual amount of accounts receivables sales</t>
        </is>
      </c>
      <c r="B53" s="5" t="n">
        <v>326400</v>
      </c>
      <c r="C53" s="5" t="n">
        <v>300</v>
      </c>
    </row>
    <row r="54">
      <c r="A54" s="4" t="inlineStr">
        <is>
          <t>Consolidated subsidiaries [member] | LG Display Taiwan Co., Ltd. [member] | BNP Paribas [member] | USD [member]</t>
        </is>
      </c>
    </row>
    <row r="55">
      <c r="A55" s="3" t="inlineStr">
        <is>
          <t>Disclosure of contingent liabilities [Line Items]</t>
        </is>
      </c>
    </row>
    <row r="56">
      <c r="A56" s="4" t="inlineStr">
        <is>
          <t>Maximum contractual amount of accounts receivables sales</t>
        </is>
      </c>
      <c r="B56" s="5" t="n">
        <v>16320</v>
      </c>
      <c r="C56" s="5" t="n">
        <v>15</v>
      </c>
    </row>
    <row r="57">
      <c r="A57" s="4" t="inlineStr">
        <is>
          <t>Consolidated subsidiaries [member] | LG Display Taiwan Co., Ltd. [member] | Austrailia and New Zealand Banking Group Ltd [member] | USD [member]</t>
        </is>
      </c>
    </row>
    <row r="58">
      <c r="A58" s="3" t="inlineStr">
        <is>
          <t>Disclosure of contingent liabilities [Line Items]</t>
        </is>
      </c>
    </row>
    <row r="59">
      <c r="A59" s="4" t="inlineStr">
        <is>
          <t>Maximum contractual amount of accounts receivables sales</t>
        </is>
      </c>
      <c r="B59" s="5" t="n">
        <v>76160</v>
      </c>
      <c r="C59" s="5" t="n">
        <v>70</v>
      </c>
    </row>
    <row r="60">
      <c r="A60" s="4" t="inlineStr">
        <is>
          <t>Consolidated subsidiaries [member] | LG Display Taiwan Co., Ltd. [member] | KGI Bank Co Ltd [Member] | USD [member]</t>
        </is>
      </c>
    </row>
    <row r="61">
      <c r="A61" s="3" t="inlineStr">
        <is>
          <t>Disclosure of contingent liabilities [Line Items]</t>
        </is>
      </c>
    </row>
    <row r="62">
      <c r="A62" s="4" t="inlineStr">
        <is>
          <t>Maximum contractual amount of accounts receivables sales</t>
        </is>
      </c>
      <c r="B62" s="5" t="n">
        <v>32640</v>
      </c>
      <c r="C62" s="5" t="n">
        <v>30</v>
      </c>
    </row>
    <row r="63">
      <c r="A63" s="4" t="inlineStr">
        <is>
          <t>Consolidated subsidiaries [member] | LG Display Germany GmbH [member] | BNP Paribas [member] | USD [member]</t>
        </is>
      </c>
    </row>
    <row r="64">
      <c r="A64" s="3" t="inlineStr">
        <is>
          <t>Disclosure of contingent liabilities [Line Items]</t>
        </is>
      </c>
    </row>
    <row r="65">
      <c r="A65" s="4" t="inlineStr">
        <is>
          <t>Maximum contractual amount of accounts receivables sales</t>
        </is>
      </c>
      <c r="B65" s="5" t="n">
        <v>81600</v>
      </c>
      <c r="C65" s="5" t="n">
        <v>75</v>
      </c>
    </row>
    <row r="66">
      <c r="A66" s="4" t="inlineStr">
        <is>
          <t>Not yet due contractual amount of sold accounts receivables before maturity</t>
        </is>
      </c>
      <c r="B66" s="5" t="n">
        <v>81551</v>
      </c>
      <c r="C66" s="5" t="n">
        <v>75</v>
      </c>
    </row>
    <row r="67">
      <c r="A67" s="4" t="inlineStr">
        <is>
          <t>Consolidated subsidiaries [member] | LG Display Germany GmbH [member] | DZ Bank AG [Member] | USD [member]</t>
        </is>
      </c>
    </row>
    <row r="68">
      <c r="A68" s="3" t="inlineStr">
        <is>
          <t>Disclosure of contingent liabilities [Line Items]</t>
        </is>
      </c>
    </row>
    <row r="69">
      <c r="A69" s="4" t="inlineStr">
        <is>
          <t>Maximum contractual amount of accounts receivables sales</t>
        </is>
      </c>
      <c r="B69" s="5" t="n">
        <v>8051</v>
      </c>
      <c r="C69" s="5" t="n">
        <v>7</v>
      </c>
    </row>
    <row r="70">
      <c r="A70" s="4" t="inlineStr">
        <is>
          <t>Not yet due contractual amount of sold accounts receivables before maturity</t>
        </is>
      </c>
      <c r="B70" s="5" t="n">
        <v>8051</v>
      </c>
      <c r="C70" s="5" t="n">
        <v>7</v>
      </c>
    </row>
    <row r="71">
      <c r="A71" s="4" t="inlineStr">
        <is>
          <t>Consolidated subsidiaries [member] | LG Display America, Inc. [member] | Sumitomo Mitsui Banking Corporation [member] | USD [member]</t>
        </is>
      </c>
    </row>
    <row r="72">
      <c r="A72" s="3" t="inlineStr">
        <is>
          <t>Disclosure of contingent liabilities [Line Items]</t>
        </is>
      </c>
    </row>
    <row r="73">
      <c r="A73" s="4" t="inlineStr">
        <is>
          <t>Maximum contractual amount of accounts receivables sales</t>
        </is>
      </c>
      <c r="B73" s="5" t="n">
        <v>217600</v>
      </c>
      <c r="C73" s="5" t="n">
        <v>200</v>
      </c>
    </row>
    <row r="74">
      <c r="A74" s="4" t="inlineStr">
        <is>
          <t>Not yet due contractual amount of sold accounts receivables before maturity</t>
        </is>
      </c>
      <c r="B74" s="5" t="n">
        <v>21760</v>
      </c>
      <c r="C74" s="5" t="n">
        <v>20</v>
      </c>
    </row>
    <row r="75">
      <c r="A75" s="4" t="inlineStr">
        <is>
          <t>Consolidated subsidiaries [member] | LG Display America, Inc. [member] | Standard Chartered Bank [member] | USD [member]</t>
        </is>
      </c>
    </row>
    <row r="76">
      <c r="A76" s="3" t="inlineStr">
        <is>
          <t>Disclosure of contingent liabilities [Line Items]</t>
        </is>
      </c>
    </row>
    <row r="77">
      <c r="A77" s="4" t="inlineStr">
        <is>
          <t>Maximum contractual amount of accounts receivables sales</t>
        </is>
      </c>
      <c r="B77" s="5" t="n">
        <v>652800</v>
      </c>
      <c r="C77" s="5" t="n">
        <v>600</v>
      </c>
    </row>
    <row r="78">
      <c r="A78" s="4" t="inlineStr">
        <is>
          <t>Not yet due contractual amount of sold accounts receivables before maturity</t>
        </is>
      </c>
      <c r="B78" s="5" t="n">
        <v>345658</v>
      </c>
      <c r="C78" s="5" t="n">
        <v>318</v>
      </c>
    </row>
    <row r="79">
      <c r="A79" s="4" t="inlineStr">
        <is>
          <t>Consolidated subsidiaries [member] | LG Display America, Inc. [member] | Hong Kong &amp; Shanghai Banking Corp. [member] | USD [member]</t>
        </is>
      </c>
    </row>
    <row r="80">
      <c r="A80" s="3" t="inlineStr">
        <is>
          <t>Disclosure of contingent liabilities [Line Items]</t>
        </is>
      </c>
    </row>
    <row r="81">
      <c r="A81" s="4" t="inlineStr">
        <is>
          <t>Maximum contractual amount of accounts receivables sales</t>
        </is>
      </c>
      <c r="B81" s="5" t="n">
        <v>435200</v>
      </c>
      <c r="C81" s="5" t="n">
        <v>400</v>
      </c>
    </row>
    <row r="82">
      <c r="A82" s="4" t="inlineStr">
        <is>
          <t>Not yet due contractual amount of sold accounts receivables before maturity</t>
        </is>
      </c>
      <c r="B82" s="5" t="n">
        <v>326399</v>
      </c>
      <c r="C82" s="5" t="n">
        <v>300</v>
      </c>
    </row>
    <row r="83">
      <c r="A83" s="4" t="inlineStr">
        <is>
          <t>Consolidated subsidiaries [member] | LG Display Japan Co., Ltd. [member] | Chelsea Capital Corporation Tokyo Branch [Member] | USD [member]</t>
        </is>
      </c>
    </row>
    <row r="84">
      <c r="A84" s="3" t="inlineStr">
        <is>
          <t>Disclosure of contingent liabilities [Line Items]</t>
        </is>
      </c>
    </row>
    <row r="85">
      <c r="A85" s="4" t="inlineStr">
        <is>
          <t>Maximum contractual amount of accounts receivables sales</t>
        </is>
      </c>
      <c r="B85" s="6" t="n">
        <v>130560</v>
      </c>
      <c r="C85" s="7" t="n">
        <v>1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Commitments - Letters of Credit from Financial Institutions and Respective Credit Limits (Detail) - Dec. 31, 2020 ₩ in Millions, $ in Millions</t>
        </is>
      </c>
      <c r="B1" s="2" t="inlineStr">
        <is>
          <t>KRW (₩)</t>
        </is>
      </c>
      <c r="C1" s="2" t="inlineStr">
        <is>
          <t>USD ($)</t>
        </is>
      </c>
    </row>
    <row r="2">
      <c r="A2" s="3" t="inlineStr">
        <is>
          <t>Disclosure of detailed information about borrowings [line items]</t>
        </is>
      </c>
    </row>
    <row r="3">
      <c r="A3" s="4" t="inlineStr">
        <is>
          <t>Letters of credit and credit limits</t>
        </is>
      </c>
      <c r="B3" s="6" t="n">
        <v>1196800</v>
      </c>
      <c r="C3" s="7" t="n">
        <v>1100</v>
      </c>
    </row>
    <row r="4">
      <c r="A4" s="4" t="inlineStr">
        <is>
          <t>KEB Hana Bank [member]</t>
        </is>
      </c>
    </row>
    <row r="5">
      <c r="A5" s="3" t="inlineStr">
        <is>
          <t>Disclosure of detailed information about borrowings [line items]</t>
        </is>
      </c>
    </row>
    <row r="6">
      <c r="A6" s="4" t="inlineStr">
        <is>
          <t>Letters of credit and credit limits</t>
        </is>
      </c>
      <c r="B6" s="5" t="n">
        <v>163200</v>
      </c>
      <c r="C6" s="5" t="n">
        <v>150</v>
      </c>
    </row>
    <row r="7">
      <c r="A7" s="4" t="inlineStr">
        <is>
          <t>Sumitomo Mitsui Banking Corporation [member]</t>
        </is>
      </c>
    </row>
    <row r="8">
      <c r="A8" s="3" t="inlineStr">
        <is>
          <t>Disclosure of detailed information about borrowings [line items]</t>
        </is>
      </c>
    </row>
    <row r="9">
      <c r="A9" s="4" t="inlineStr">
        <is>
          <t>Letters of credit and credit limits</t>
        </is>
      </c>
      <c r="B9" s="5" t="n">
        <v>54400</v>
      </c>
      <c r="C9" s="5" t="n">
        <v>50</v>
      </c>
    </row>
    <row r="10">
      <c r="A10" s="4" t="inlineStr">
        <is>
          <t>Industrial Bank of Korea [Member]</t>
        </is>
      </c>
    </row>
    <row r="11">
      <c r="A11" s="3" t="inlineStr">
        <is>
          <t>Disclosure of detailed information about borrowings [line items]</t>
        </is>
      </c>
    </row>
    <row r="12">
      <c r="A12" s="4" t="inlineStr">
        <is>
          <t>Letters of credit and credit limits</t>
        </is>
      </c>
      <c r="B12" s="5" t="n">
        <v>108800</v>
      </c>
      <c r="C12" s="5" t="n">
        <v>100</v>
      </c>
    </row>
    <row r="13">
      <c r="A13" s="4" t="inlineStr">
        <is>
          <t>Industrial And Commerical Bank Of China [Member]</t>
        </is>
      </c>
    </row>
    <row r="14">
      <c r="A14" s="3" t="inlineStr">
        <is>
          <t>Disclosure of detailed information about borrowings [line items]</t>
        </is>
      </c>
    </row>
    <row r="15">
      <c r="A15" s="4" t="inlineStr">
        <is>
          <t>Letters of credit and credit limits</t>
        </is>
      </c>
      <c r="B15" s="5" t="n">
        <v>217600</v>
      </c>
      <c r="C15" s="5" t="n">
        <v>200</v>
      </c>
    </row>
    <row r="16">
      <c r="A16" s="4" t="inlineStr">
        <is>
          <t>Shinhan bank [member]</t>
        </is>
      </c>
    </row>
    <row r="17">
      <c r="A17" s="3" t="inlineStr">
        <is>
          <t>Disclosure of detailed information about borrowings [line items]</t>
        </is>
      </c>
    </row>
    <row r="18">
      <c r="A18" s="4" t="inlineStr">
        <is>
          <t>Letters of credit and credit limits</t>
        </is>
      </c>
      <c r="B18" s="5" t="n">
        <v>217600</v>
      </c>
      <c r="C18" s="5" t="n">
        <v>200</v>
      </c>
    </row>
    <row r="19">
      <c r="A19" s="4" t="inlineStr">
        <is>
          <t>KB Kookmin Bank [Member]</t>
        </is>
      </c>
    </row>
    <row r="20">
      <c r="A20" s="3" t="inlineStr">
        <is>
          <t>Disclosure of detailed information about borrowings [line items]</t>
        </is>
      </c>
    </row>
    <row r="21">
      <c r="A21" s="4" t="inlineStr">
        <is>
          <t>Letters of credit and credit limits</t>
        </is>
      </c>
      <c r="B21" s="5" t="n">
        <v>108800</v>
      </c>
      <c r="C21" s="5" t="n">
        <v>100</v>
      </c>
    </row>
    <row r="22">
      <c r="A22" s="4" t="inlineStr">
        <is>
          <t>MUFG Bank [Member]</t>
        </is>
      </c>
    </row>
    <row r="23">
      <c r="A23" s="3" t="inlineStr">
        <is>
          <t>Disclosure of detailed information about borrowings [line items]</t>
        </is>
      </c>
    </row>
    <row r="24">
      <c r="A24" s="4" t="inlineStr">
        <is>
          <t>Letters of credit and credit limits</t>
        </is>
      </c>
      <c r="B24" s="5" t="n">
        <v>108800</v>
      </c>
      <c r="C24" s="5" t="n">
        <v>100</v>
      </c>
    </row>
    <row r="25">
      <c r="A25" s="4" t="inlineStr">
        <is>
          <t>Export Import Bank Of Korea [Member]</t>
        </is>
      </c>
    </row>
    <row r="26">
      <c r="A26" s="3" t="inlineStr">
        <is>
          <t>Disclosure of detailed information about borrowings [line items]</t>
        </is>
      </c>
    </row>
    <row r="27">
      <c r="A27" s="4" t="inlineStr">
        <is>
          <t>Letters of credit and credit limits</t>
        </is>
      </c>
      <c r="B27" s="6" t="n">
        <v>217600</v>
      </c>
      <c r="C27" s="7" t="n">
        <v>2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pital and Reserves - Additional Information (Detail) - ₩ / shares</t>
        </is>
      </c>
      <c r="B1" s="2" t="inlineStr">
        <is>
          <t>Dec. 31, 2020</t>
        </is>
      </c>
      <c r="C1" s="2" t="inlineStr">
        <is>
          <t>Dec. 31, 2019</t>
        </is>
      </c>
    </row>
    <row r="2">
      <c r="A2" s="3" t="inlineStr">
        <is>
          <t>Disclosure of reserves within equity [abstract]</t>
        </is>
      </c>
    </row>
    <row r="3">
      <c r="A3" s="4" t="inlineStr">
        <is>
          <t>Number of shares authorized</t>
        </is>
      </c>
      <c r="B3" s="5" t="n">
        <v>500000000</v>
      </c>
      <c r="C3" s="5" t="n">
        <v>500000000</v>
      </c>
    </row>
    <row r="4">
      <c r="A4" s="4" t="inlineStr">
        <is>
          <t>Par value per share</t>
        </is>
      </c>
      <c r="B4" s="6" t="n">
        <v>5000</v>
      </c>
      <c r="C4" s="6" t="n">
        <v>5000</v>
      </c>
    </row>
    <row r="5">
      <c r="A5" s="4" t="inlineStr">
        <is>
          <t>Number of issued common shares</t>
        </is>
      </c>
      <c r="B5" s="5" t="n">
        <v>357815700</v>
      </c>
      <c r="C5" s="5" t="n">
        <v>3578157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and Reserves - Summary of Reserves at Reporting Date (Detail) - KRW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reserves within equity [abstract]</t>
        </is>
      </c>
    </row>
    <row r="4">
      <c r="A4" s="4" t="inlineStr">
        <is>
          <t>Foreign currency translation differences for foreign operations</t>
        </is>
      </c>
      <c r="B4" s="6" t="n">
        <v>-138667</v>
      </c>
      <c r="C4" s="6" t="n">
        <v>-178452</v>
      </c>
    </row>
    <row r="5">
      <c r="A5" s="4" t="inlineStr">
        <is>
          <t>Other comprehensive loss from associates</t>
        </is>
      </c>
      <c r="B5" s="5" t="n">
        <v>-24779</v>
      </c>
      <c r="C5" s="5" t="n">
        <v>-24569</v>
      </c>
    </row>
    <row r="6">
      <c r="A6" s="4" t="inlineStr">
        <is>
          <t>Reserves</t>
        </is>
      </c>
      <c r="B6" s="6" t="n">
        <v>-163446</v>
      </c>
      <c r="C6" s="6" t="n">
        <v>-203021</v>
      </c>
      <c r="D6" s="6" t="n">
        <v>-300968</v>
      </c>
      <c r="E6" s="6" t="n">
        <v>-28828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7. Inventories Inventories as of December 31, 2019 and 2020 are as follows: (In millions of won) December 31, 2019 December 31, 2020 Finished goods W 730,009 785,282 Work-in-process 756,744 733,071 Raw materials 405,854 491,432 Supplies 158,548 160,871 W 2,051,155 2,170,656 For the years ended December 31, 2018, 2019 and 2020, the amount of inventories recognized as cost of sales and inventory write-downs included in cost of sales are as follows: (In millions of won) 2018 2019 2020 Inventories recognized as cost of sales W 21,251,305 21,607,240 21,587,554 Including: inventory write-downs 313,180 472,885 213,932 There were no significant reversals of inventory write-downs recognized during the years ended December 31, 2018, 2019 and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Movement in Reserves (Detail) - KRW (₩) ₩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Beginning balance</t>
        </is>
      </c>
      <c r="B4" s="6" t="n">
        <v>-203021</v>
      </c>
      <c r="C4" s="6" t="n">
        <v>-300968</v>
      </c>
      <c r="D4" s="6" t="n">
        <v>-288280</v>
      </c>
    </row>
    <row r="5">
      <c r="A5" s="4" t="inlineStr">
        <is>
          <t>Change in reserves</t>
        </is>
      </c>
      <c r="B5" s="5" t="n">
        <v>39575</v>
      </c>
      <c r="C5" s="5" t="n">
        <v>97947</v>
      </c>
      <c r="D5" s="5" t="n">
        <v>-12688</v>
      </c>
    </row>
    <row r="6">
      <c r="A6" s="4" t="inlineStr">
        <is>
          <t>Ending balance</t>
        </is>
      </c>
      <c r="B6" s="5" t="n">
        <v>-163446</v>
      </c>
      <c r="C6" s="5" t="n">
        <v>-203021</v>
      </c>
      <c r="D6" s="5" t="n">
        <v>-300968</v>
      </c>
    </row>
    <row r="7">
      <c r="A7" s="4" t="inlineStr">
        <is>
          <t>Foreign currency translation differences for foreign operations [member]</t>
        </is>
      </c>
    </row>
    <row r="8">
      <c r="A8" s="3" t="inlineStr">
        <is>
          <t>Disclosure of reserves within equity [Line Items]</t>
        </is>
      </c>
    </row>
    <row r="9">
      <c r="A9" s="4" t="inlineStr">
        <is>
          <t>Beginning balance</t>
        </is>
      </c>
      <c r="B9" s="5" t="n">
        <v>-178452</v>
      </c>
      <c r="C9" s="5" t="n">
        <v>-272474</v>
      </c>
      <c r="D9" s="5" t="n">
        <v>-259749</v>
      </c>
    </row>
    <row r="10">
      <c r="A10" s="4" t="inlineStr">
        <is>
          <t>Change in reserves</t>
        </is>
      </c>
      <c r="B10" s="5" t="n">
        <v>39785</v>
      </c>
      <c r="C10" s="5" t="n">
        <v>94022</v>
      </c>
      <c r="D10" s="5" t="n">
        <v>-12725</v>
      </c>
    </row>
    <row r="11">
      <c r="A11" s="4" t="inlineStr">
        <is>
          <t>Ending balance</t>
        </is>
      </c>
      <c r="B11" s="5" t="n">
        <v>-138667</v>
      </c>
      <c r="C11" s="5" t="n">
        <v>-178452</v>
      </c>
      <c r="D11" s="5" t="n">
        <v>-272474</v>
      </c>
    </row>
    <row r="12">
      <c r="A12" s="4" t="inlineStr">
        <is>
          <t>Amount recognized in other comprehensive income loss from associates excluding remeasurements [member]</t>
        </is>
      </c>
    </row>
    <row r="13">
      <c r="A13" s="3" t="inlineStr">
        <is>
          <t>Disclosure of reserves within equity [Line Items]</t>
        </is>
      </c>
    </row>
    <row r="14">
      <c r="A14" s="4" t="inlineStr">
        <is>
          <t>Beginning balance</t>
        </is>
      </c>
      <c r="B14" s="5" t="n">
        <v>-24569</v>
      </c>
      <c r="C14" s="5" t="n">
        <v>-28494</v>
      </c>
      <c r="D14" s="5" t="n">
        <v>-28531</v>
      </c>
    </row>
    <row r="15">
      <c r="A15" s="4" t="inlineStr">
        <is>
          <t>Change in reserves</t>
        </is>
      </c>
      <c r="B15" s="5" t="n">
        <v>-210</v>
      </c>
      <c r="C15" s="5" t="n">
        <v>3925</v>
      </c>
      <c r="D15" s="5" t="n">
        <v>37</v>
      </c>
    </row>
    <row r="16">
      <c r="A16" s="4" t="inlineStr">
        <is>
          <t>Ending balance</t>
        </is>
      </c>
      <c r="B16" s="6" t="n">
        <v>-24779</v>
      </c>
      <c r="C16" s="6" t="n">
        <v>-24569</v>
      </c>
      <c r="D16" s="6" t="n">
        <v>-2849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Revenue and Non-current Assets by Geography (Detail) - KRW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24230124</v>
      </c>
      <c r="C4" s="6" t="n">
        <v>23475567</v>
      </c>
      <c r="D4" s="6" t="n">
        <v>24336571</v>
      </c>
    </row>
    <row r="5">
      <c r="A5" s="4" t="inlineStr">
        <is>
          <t>Property, plant and equipment</t>
        </is>
      </c>
      <c r="B5" s="5" t="n">
        <v>20147051</v>
      </c>
      <c r="C5" s="5" t="n">
        <v>22087645</v>
      </c>
    </row>
    <row r="6">
      <c r="A6" s="4" t="inlineStr">
        <is>
          <t>Intangible assets</t>
        </is>
      </c>
      <c r="B6" s="5" t="n">
        <v>1020088</v>
      </c>
      <c r="C6" s="5" t="n">
        <v>873448</v>
      </c>
      <c r="D6" s="5" t="n">
        <v>987642</v>
      </c>
    </row>
    <row r="7">
      <c r="A7" s="4" t="inlineStr">
        <is>
          <t>Domestic [member]</t>
        </is>
      </c>
    </row>
    <row r="8">
      <c r="A8" s="3" t="inlineStr">
        <is>
          <t>Disclosure of geographical areas [Line Items]</t>
        </is>
      </c>
    </row>
    <row r="9">
      <c r="A9" s="4" t="inlineStr">
        <is>
          <t>Revenue</t>
        </is>
      </c>
      <c r="B9" s="5" t="n">
        <v>905760</v>
      </c>
      <c r="C9" s="5" t="n">
        <v>1264639</v>
      </c>
      <c r="D9" s="5" t="n">
        <v>1589452</v>
      </c>
    </row>
    <row r="10">
      <c r="A10" s="4" t="inlineStr">
        <is>
          <t>Property, plant and equipment</t>
        </is>
      </c>
      <c r="B10" s="5" t="n">
        <v>11736856</v>
      </c>
      <c r="C10" s="5" t="n">
        <v>12764240</v>
      </c>
    </row>
    <row r="11">
      <c r="A11" s="4" t="inlineStr">
        <is>
          <t>Intangible assets</t>
        </is>
      </c>
      <c r="B11" s="5" t="n">
        <v>874849</v>
      </c>
      <c r="C11" s="5" t="n">
        <v>708047</v>
      </c>
    </row>
    <row r="12">
      <c r="A12" s="4" t="inlineStr">
        <is>
          <t>China [member]</t>
        </is>
      </c>
    </row>
    <row r="13">
      <c r="A13" s="3" t="inlineStr">
        <is>
          <t>Disclosure of geographical areas [Line Items]</t>
        </is>
      </c>
    </row>
    <row r="14">
      <c r="A14" s="4" t="inlineStr">
        <is>
          <t>Revenue</t>
        </is>
      </c>
      <c r="B14" s="5" t="n">
        <v>16677420</v>
      </c>
      <c r="C14" s="5" t="n">
        <v>15432503</v>
      </c>
      <c r="D14" s="5" t="n">
        <v>15242533</v>
      </c>
    </row>
    <row r="15">
      <c r="A15" s="4" t="inlineStr">
        <is>
          <t>Property, plant and equipment</t>
        </is>
      </c>
      <c r="B15" s="5" t="n">
        <v>6731052</v>
      </c>
      <c r="C15" s="5" t="n">
        <v>7391279</v>
      </c>
    </row>
    <row r="16">
      <c r="A16" s="4" t="inlineStr">
        <is>
          <t>Intangible assets</t>
        </is>
      </c>
      <c r="B16" s="5" t="n">
        <v>39396</v>
      </c>
      <c r="C16" s="5" t="n">
        <v>34337</v>
      </c>
    </row>
    <row r="17">
      <c r="A17" s="4" t="inlineStr">
        <is>
          <t>Vietnam [member]</t>
        </is>
      </c>
    </row>
    <row r="18">
      <c r="A18" s="3" t="inlineStr">
        <is>
          <t>Disclosure of geographical areas [Line Items]</t>
        </is>
      </c>
    </row>
    <row r="19">
      <c r="A19" s="4" t="inlineStr">
        <is>
          <t>Property, plant and equipment</t>
        </is>
      </c>
      <c r="B19" s="5" t="n">
        <v>1663807</v>
      </c>
      <c r="C19" s="5" t="n">
        <v>1923764</v>
      </c>
    </row>
    <row r="20">
      <c r="A20" s="4" t="inlineStr">
        <is>
          <t>Intangible assets</t>
        </is>
      </c>
      <c r="B20" s="5" t="n">
        <v>7688</v>
      </c>
      <c r="C20" s="5" t="n">
        <v>7630</v>
      </c>
    </row>
    <row r="21">
      <c r="A21" s="4" t="inlineStr">
        <is>
          <t>Other countries [member]</t>
        </is>
      </c>
    </row>
    <row r="22">
      <c r="A22" s="3" t="inlineStr">
        <is>
          <t>Disclosure of geographical areas [Line Items]</t>
        </is>
      </c>
    </row>
    <row r="23">
      <c r="A23" s="4" t="inlineStr">
        <is>
          <t>Property, plant and equipment</t>
        </is>
      </c>
      <c r="B23" s="5" t="n">
        <v>15336</v>
      </c>
      <c r="C23" s="5" t="n">
        <v>8362</v>
      </c>
    </row>
    <row r="24">
      <c r="A24" s="4" t="inlineStr">
        <is>
          <t>Intangible assets</t>
        </is>
      </c>
      <c r="B24" s="5" t="n">
        <v>98155</v>
      </c>
      <c r="C24" s="5" t="n">
        <v>123434</v>
      </c>
    </row>
    <row r="25">
      <c r="A25" s="4" t="inlineStr">
        <is>
          <t>Foreign countries [member]</t>
        </is>
      </c>
    </row>
    <row r="26">
      <c r="A26" s="3" t="inlineStr">
        <is>
          <t>Disclosure of geographical areas [Line Items]</t>
        </is>
      </c>
    </row>
    <row r="27">
      <c r="A27" s="4" t="inlineStr">
        <is>
          <t>Revenue</t>
        </is>
      </c>
      <c r="B27" s="5" t="n">
        <v>23324364</v>
      </c>
      <c r="C27" s="5" t="n">
        <v>22210928</v>
      </c>
      <c r="D27" s="5" t="n">
        <v>22747119</v>
      </c>
    </row>
    <row r="28">
      <c r="A28" s="4" t="inlineStr">
        <is>
          <t>Property, plant and equipment</t>
        </is>
      </c>
      <c r="B28" s="5" t="n">
        <v>8410195</v>
      </c>
      <c r="C28" s="5" t="n">
        <v>9323405</v>
      </c>
    </row>
    <row r="29">
      <c r="A29" s="4" t="inlineStr">
        <is>
          <t>Intangible assets</t>
        </is>
      </c>
      <c r="B29" s="5" t="n">
        <v>145239</v>
      </c>
      <c r="C29" s="5" t="n">
        <v>165401</v>
      </c>
    </row>
    <row r="30">
      <c r="A30" s="4" t="inlineStr">
        <is>
          <t>Asia (excluding China) [member]</t>
        </is>
      </c>
    </row>
    <row r="31">
      <c r="A31" s="3" t="inlineStr">
        <is>
          <t>Disclosure of geographical areas [Line Items]</t>
        </is>
      </c>
    </row>
    <row r="32">
      <c r="A32" s="4" t="inlineStr">
        <is>
          <t>Revenue</t>
        </is>
      </c>
      <c r="B32" s="5" t="n">
        <v>2295727</v>
      </c>
      <c r="C32" s="5" t="n">
        <v>2404739</v>
      </c>
      <c r="D32" s="5" t="n">
        <v>2481112</v>
      </c>
    </row>
    <row r="33">
      <c r="A33" s="4" t="inlineStr">
        <is>
          <t>United States [member]</t>
        </is>
      </c>
    </row>
    <row r="34">
      <c r="A34" s="3" t="inlineStr">
        <is>
          <t>Disclosure of geographical areas [Line Items]</t>
        </is>
      </c>
    </row>
    <row r="35">
      <c r="A35" s="4" t="inlineStr">
        <is>
          <t>Revenue</t>
        </is>
      </c>
      <c r="B35" s="5" t="n">
        <v>2060656</v>
      </c>
      <c r="C35" s="5" t="n">
        <v>1940321</v>
      </c>
      <c r="D35" s="5" t="n">
        <v>2462918</v>
      </c>
    </row>
    <row r="36">
      <c r="A36" s="4" t="inlineStr">
        <is>
          <t>Europe (excluding Poland) [member]</t>
        </is>
      </c>
    </row>
    <row r="37">
      <c r="A37" s="3" t="inlineStr">
        <is>
          <t>Disclosure of geographical areas [Line Items]</t>
        </is>
      </c>
    </row>
    <row r="38">
      <c r="A38" s="4" t="inlineStr">
        <is>
          <t>Revenue</t>
        </is>
      </c>
      <c r="B38" s="5" t="n">
        <v>1215461</v>
      </c>
      <c r="C38" s="5" t="n">
        <v>1475942</v>
      </c>
      <c r="D38" s="5" t="n">
        <v>1496138</v>
      </c>
    </row>
    <row r="39">
      <c r="A39" s="4" t="inlineStr">
        <is>
          <t>Poland [member]</t>
        </is>
      </c>
    </row>
    <row r="40">
      <c r="A40" s="3" t="inlineStr">
        <is>
          <t>Disclosure of geographical areas [Line Items]</t>
        </is>
      </c>
    </row>
    <row r="41">
      <c r="A41" s="4" t="inlineStr">
        <is>
          <t>Revenue</t>
        </is>
      </c>
      <c r="B41" s="6" t="n">
        <v>1075100</v>
      </c>
      <c r="C41" s="6" t="n">
        <v>957423</v>
      </c>
      <c r="D41" s="6" t="n">
        <v>10644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 - KRW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Sales revenue</t>
        </is>
      </c>
      <c r="B4" s="6" t="n">
        <v>24230124</v>
      </c>
      <c r="C4" s="6" t="n">
        <v>23475567</v>
      </c>
      <c r="D4" s="6" t="n">
        <v>24336571</v>
      </c>
    </row>
    <row r="5">
      <c r="A5" s="4" t="inlineStr">
        <is>
          <t>Company A [member]</t>
        </is>
      </c>
    </row>
    <row r="6">
      <c r="A6" s="3" t="inlineStr">
        <is>
          <t>Disclosure of geographical areas [Line Items]</t>
        </is>
      </c>
    </row>
    <row r="7">
      <c r="A7" s="4" t="inlineStr">
        <is>
          <t>Sales revenue</t>
        </is>
      </c>
      <c r="B7" s="5" t="n">
        <v>10380138</v>
      </c>
      <c r="C7" s="5" t="n">
        <v>8494720</v>
      </c>
      <c r="D7" s="5" t="n">
        <v>7262255</v>
      </c>
    </row>
    <row r="8">
      <c r="A8" s="4" t="inlineStr">
        <is>
          <t>Company B [member]</t>
        </is>
      </c>
    </row>
    <row r="9">
      <c r="A9" s="3" t="inlineStr">
        <is>
          <t>Disclosure of geographical areas [Line Items]</t>
        </is>
      </c>
    </row>
    <row r="10">
      <c r="A10" s="4" t="inlineStr">
        <is>
          <t>Sales revenue</t>
        </is>
      </c>
      <c r="B10" s="6" t="n">
        <v>4229781</v>
      </c>
      <c r="C10" s="6" t="n">
        <v>4501790</v>
      </c>
      <c r="D10" s="6" t="n">
        <v>5171354</v>
      </c>
    </row>
    <row r="11">
      <c r="A11" s="4" t="inlineStr">
        <is>
          <t>Top 10 Companies [member]</t>
        </is>
      </c>
    </row>
    <row r="12">
      <c r="A12" s="3" t="inlineStr">
        <is>
          <t>Disclosure of geographical areas [Line Items]</t>
        </is>
      </c>
    </row>
    <row r="13">
      <c r="A13" s="4" t="inlineStr">
        <is>
          <t>Percentage of sales revenue</t>
        </is>
      </c>
      <c r="B13" s="4" t="inlineStr">
        <is>
          <t>85.00%</t>
        </is>
      </c>
      <c r="C13" s="4" t="inlineStr">
        <is>
          <t>80.00%</t>
        </is>
      </c>
      <c r="D13" s="4" t="inlineStr">
        <is>
          <t>77.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Revenue by Product and Services (Detail) - KRW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Revenue</t>
        </is>
      </c>
      <c r="B4" s="6" t="n">
        <v>24230124</v>
      </c>
      <c r="C4" s="6" t="n">
        <v>23475567</v>
      </c>
      <c r="D4" s="6" t="n">
        <v>24336571</v>
      </c>
    </row>
    <row r="5">
      <c r="A5" s="4" t="inlineStr">
        <is>
          <t>TV [member]</t>
        </is>
      </c>
    </row>
    <row r="6">
      <c r="A6" s="3" t="inlineStr">
        <is>
          <t>Disclosure of products and services [Line Items]</t>
        </is>
      </c>
    </row>
    <row r="7">
      <c r="A7" s="4" t="inlineStr">
        <is>
          <t>Revenue</t>
        </is>
      </c>
      <c r="B7" s="5" t="n">
        <v>6706217</v>
      </c>
      <c r="C7" s="5" t="n">
        <v>7998137</v>
      </c>
      <c r="D7" s="5" t="n">
        <v>9727260</v>
      </c>
    </row>
    <row r="8">
      <c r="A8" s="4" t="inlineStr">
        <is>
          <t>IT [Member]</t>
        </is>
      </c>
    </row>
    <row r="9">
      <c r="A9" s="3" t="inlineStr">
        <is>
          <t>Disclosure of products and services [Line Items]</t>
        </is>
      </c>
    </row>
    <row r="10">
      <c r="A10" s="4" t="inlineStr">
        <is>
          <t>Revenue</t>
        </is>
      </c>
      <c r="B10" s="5" t="n">
        <v>10120668</v>
      </c>
      <c r="C10" s="5" t="n">
        <v>9062774</v>
      </c>
      <c r="D10" s="5" t="n">
        <v>8867679</v>
      </c>
    </row>
    <row r="11">
      <c r="A11" s="4" t="inlineStr">
        <is>
          <t>Mobile and others [member]</t>
        </is>
      </c>
    </row>
    <row r="12">
      <c r="A12" s="3" t="inlineStr">
        <is>
          <t>Disclosure of products and services [Line Items]</t>
        </is>
      </c>
    </row>
    <row r="13">
      <c r="A13" s="4" t="inlineStr">
        <is>
          <t>Revenue</t>
        </is>
      </c>
      <c r="B13" s="6" t="n">
        <v>7403239</v>
      </c>
      <c r="C13" s="6" t="n">
        <v>6414656</v>
      </c>
      <c r="D13" s="6" t="n">
        <v>574163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and Others - Classification of Expenses by Nature (Detail) - KRW (₩) ₩ in Million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Changes in inventories</t>
        </is>
      </c>
      <c r="B4" s="6" t="n">
        <v>-119501</v>
      </c>
      <c r="C4" s="6" t="n">
        <v>640048</v>
      </c>
      <c r="D4" s="6" t="n">
        <v>-341120</v>
      </c>
    </row>
    <row r="5">
      <c r="A5" s="4" t="inlineStr">
        <is>
          <t>Purchases of raw materials, merchandise and others</t>
        </is>
      </c>
      <c r="B5" s="5" t="n">
        <v>12597032</v>
      </c>
      <c r="C5" s="5" t="n">
        <v>12580796</v>
      </c>
      <c r="D5" s="5" t="n">
        <v>12863812</v>
      </c>
    </row>
    <row r="6">
      <c r="A6" s="4" t="inlineStr">
        <is>
          <t>Depreciation and amortization</t>
        </is>
      </c>
      <c r="B6" s="5" t="n">
        <v>4134843</v>
      </c>
      <c r="C6" s="5" t="n">
        <v>3695051</v>
      </c>
      <c r="D6" s="5" t="n">
        <v>3554565</v>
      </c>
    </row>
    <row r="7">
      <c r="A7" s="4" t="inlineStr">
        <is>
          <t>Outsourcing</t>
        </is>
      </c>
      <c r="B7" s="5" t="n">
        <v>988899</v>
      </c>
      <c r="C7" s="5" t="n">
        <v>865935</v>
      </c>
      <c r="D7" s="5" t="n">
        <v>825393</v>
      </c>
    </row>
    <row r="8">
      <c r="A8" s="4" t="inlineStr">
        <is>
          <t>Labor</t>
        </is>
      </c>
      <c r="B8" s="5" t="n">
        <v>2866055</v>
      </c>
      <c r="C8" s="5" t="n">
        <v>3072877</v>
      </c>
      <c r="D8" s="5" t="n">
        <v>3222110</v>
      </c>
    </row>
    <row r="9">
      <c r="A9" s="4" t="inlineStr">
        <is>
          <t>Supplies and others</t>
        </is>
      </c>
      <c r="B9" s="5" t="n">
        <v>900019</v>
      </c>
      <c r="C9" s="5" t="n">
        <v>813262</v>
      </c>
      <c r="D9" s="5" t="n">
        <v>1010352</v>
      </c>
    </row>
    <row r="10">
      <c r="A10" s="4" t="inlineStr">
        <is>
          <t>Utility</t>
        </is>
      </c>
      <c r="B10" s="5" t="n">
        <v>885972</v>
      </c>
      <c r="C10" s="5" t="n">
        <v>896112</v>
      </c>
      <c r="D10" s="5" t="n">
        <v>899075</v>
      </c>
    </row>
    <row r="11">
      <c r="A11" s="4" t="inlineStr">
        <is>
          <t>Fees and commissions</t>
        </is>
      </c>
      <c r="B11" s="5" t="n">
        <v>679475</v>
      </c>
      <c r="C11" s="5" t="n">
        <v>695245</v>
      </c>
      <c r="D11" s="5" t="n">
        <v>722134</v>
      </c>
    </row>
    <row r="12">
      <c r="A12" s="4" t="inlineStr">
        <is>
          <t>Shipping</t>
        </is>
      </c>
      <c r="B12" s="5" t="n">
        <v>184105</v>
      </c>
      <c r="C12" s="5" t="n">
        <v>196002</v>
      </c>
      <c r="D12" s="5" t="n">
        <v>240288</v>
      </c>
    </row>
    <row r="13">
      <c r="A13" s="4" t="inlineStr">
        <is>
          <t>Advertising</t>
        </is>
      </c>
      <c r="B13" s="5" t="n">
        <v>113547</v>
      </c>
      <c r="C13" s="5" t="n">
        <v>193436</v>
      </c>
      <c r="D13" s="5" t="n">
        <v>112400</v>
      </c>
    </row>
    <row r="14">
      <c r="A14" s="4" t="inlineStr">
        <is>
          <t>Warranty</t>
        </is>
      </c>
      <c r="B14" s="5" t="n">
        <v>309113</v>
      </c>
      <c r="C14" s="5" t="n">
        <v>418942</v>
      </c>
      <c r="D14" s="5" t="n">
        <v>234928</v>
      </c>
    </row>
    <row r="15">
      <c r="A15" s="4" t="inlineStr">
        <is>
          <t>Travel</t>
        </is>
      </c>
      <c r="B15" s="5" t="n">
        <v>61520</v>
      </c>
      <c r="C15" s="5" t="n">
        <v>95074</v>
      </c>
      <c r="D15" s="5" t="n">
        <v>104009</v>
      </c>
    </row>
    <row r="16">
      <c r="A16" s="4" t="inlineStr">
        <is>
          <t>Taxes and dues</t>
        </is>
      </c>
      <c r="B16" s="5" t="n">
        <v>141669</v>
      </c>
      <c r="C16" s="5" t="n">
        <v>109473</v>
      </c>
      <c r="D16" s="5" t="n">
        <v>123210</v>
      </c>
    </row>
    <row r="17">
      <c r="A17" s="4" t="inlineStr">
        <is>
          <t>Impairment loss on property, plant and equipment</t>
        </is>
      </c>
      <c r="B17" s="5" t="n">
        <v>38494</v>
      </c>
      <c r="C17" s="5" t="n">
        <v>1550430</v>
      </c>
      <c r="D17" s="5" t="n">
        <v>43601</v>
      </c>
    </row>
    <row r="18">
      <c r="A18" s="4" t="inlineStr">
        <is>
          <t>Impairment loss on intangible assets</t>
        </is>
      </c>
      <c r="B18" s="5" t="n">
        <v>79593</v>
      </c>
      <c r="C18" s="5" t="n">
        <v>249450</v>
      </c>
      <c r="D18" s="5" t="n">
        <v>82</v>
      </c>
    </row>
    <row r="19">
      <c r="A19" s="4" t="inlineStr">
        <is>
          <t>Others</t>
        </is>
      </c>
      <c r="B19" s="5" t="n">
        <v>666983</v>
      </c>
      <c r="C19" s="5" t="n">
        <v>625504</v>
      </c>
      <c r="D19" s="5" t="n">
        <v>713990</v>
      </c>
    </row>
    <row r="20">
      <c r="A20" s="4" t="inlineStr">
        <is>
          <t>Expenses by nature</t>
        </is>
      </c>
      <c r="B20" s="6" t="n">
        <v>24527818</v>
      </c>
      <c r="C20" s="6" t="n">
        <v>26697637</v>
      </c>
      <c r="D20" s="6" t="n">
        <v>243288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etails of Selling and Administrative Expenses (Detail) - KRW (₩) ₩ in Millions</t>
        </is>
      </c>
      <c r="B1" s="2" t="inlineStr">
        <is>
          <t>12 Months Ended</t>
        </is>
      </c>
    </row>
    <row r="2">
      <c r="B2" s="2" t="inlineStr">
        <is>
          <t>Dec. 31, 2020</t>
        </is>
      </c>
      <c r="C2" s="2" t="inlineStr">
        <is>
          <t>Dec. 31, 2019</t>
        </is>
      </c>
      <c r="D2" s="2" t="inlineStr">
        <is>
          <t>Dec. 31, 2018</t>
        </is>
      </c>
    </row>
    <row r="3">
      <c r="A3" s="3" t="inlineStr">
        <is>
          <t>Statement of comprehensive income [Line Items]</t>
        </is>
      </c>
    </row>
    <row r="4">
      <c r="A4" s="4" t="inlineStr">
        <is>
          <t>Expenses related to defined benefit plans</t>
        </is>
      </c>
      <c r="B4" s="6" t="n">
        <v>160669</v>
      </c>
      <c r="C4" s="6" t="n">
        <v>162997</v>
      </c>
      <c r="D4" s="6" t="n">
        <v>179880</v>
      </c>
    </row>
    <row r="5">
      <c r="A5" s="4" t="inlineStr">
        <is>
          <t>Shipping</t>
        </is>
      </c>
      <c r="B5" s="5" t="n">
        <v>184105</v>
      </c>
      <c r="C5" s="5" t="n">
        <v>196002</v>
      </c>
      <c r="D5" s="5" t="n">
        <v>240288</v>
      </c>
    </row>
    <row r="6">
      <c r="A6" s="4" t="inlineStr">
        <is>
          <t>Fees and commissions</t>
        </is>
      </c>
      <c r="B6" s="5" t="n">
        <v>679475</v>
      </c>
      <c r="C6" s="5" t="n">
        <v>695245</v>
      </c>
      <c r="D6" s="5" t="n">
        <v>722134</v>
      </c>
    </row>
    <row r="7">
      <c r="A7" s="4" t="inlineStr">
        <is>
          <t>Taxes and dues</t>
        </is>
      </c>
      <c r="B7" s="5" t="n">
        <v>141669</v>
      </c>
      <c r="C7" s="5" t="n">
        <v>109473</v>
      </c>
      <c r="D7" s="5" t="n">
        <v>123210</v>
      </c>
    </row>
    <row r="8">
      <c r="A8" s="4" t="inlineStr">
        <is>
          <t>Advertising</t>
        </is>
      </c>
      <c r="B8" s="5" t="n">
        <v>113547</v>
      </c>
      <c r="C8" s="5" t="n">
        <v>193436</v>
      </c>
      <c r="D8" s="5" t="n">
        <v>112400</v>
      </c>
    </row>
    <row r="9">
      <c r="A9" s="4" t="inlineStr">
        <is>
          <t>Warranty</t>
        </is>
      </c>
      <c r="B9" s="5" t="n">
        <v>309113</v>
      </c>
      <c r="C9" s="5" t="n">
        <v>418942</v>
      </c>
      <c r="D9" s="5" t="n">
        <v>234928</v>
      </c>
    </row>
    <row r="10">
      <c r="A10" s="4" t="inlineStr">
        <is>
          <t>Travel</t>
        </is>
      </c>
      <c r="B10" s="5" t="n">
        <v>61520</v>
      </c>
      <c r="C10" s="5" t="n">
        <v>95074</v>
      </c>
      <c r="D10" s="5" t="n">
        <v>104009</v>
      </c>
    </row>
    <row r="11">
      <c r="A11" s="4" t="inlineStr">
        <is>
          <t>Others</t>
        </is>
      </c>
      <c r="B11" s="5" t="n">
        <v>666983</v>
      </c>
      <c r="C11" s="5" t="n">
        <v>625504</v>
      </c>
      <c r="D11" s="5" t="n">
        <v>713990</v>
      </c>
    </row>
    <row r="12">
      <c r="A12" s="4" t="inlineStr">
        <is>
          <t>Selling general and administrative expenses [member]</t>
        </is>
      </c>
    </row>
    <row r="13">
      <c r="A13" s="3" t="inlineStr">
        <is>
          <t>Statement of comprehensive income [Line Items]</t>
        </is>
      </c>
    </row>
    <row r="14">
      <c r="A14" s="4" t="inlineStr">
        <is>
          <t>Salaries</t>
        </is>
      </c>
      <c r="B14" s="5" t="n">
        <v>294055</v>
      </c>
      <c r="C14" s="5" t="n">
        <v>514736</v>
      </c>
      <c r="D14" s="5" t="n">
        <v>500610</v>
      </c>
    </row>
    <row r="15">
      <c r="A15" s="4" t="inlineStr">
        <is>
          <t>Expenses related to defined benefit plans</t>
        </is>
      </c>
      <c r="B15" s="5" t="n">
        <v>26449</v>
      </c>
      <c r="C15" s="5" t="n">
        <v>29018</v>
      </c>
      <c r="D15" s="5" t="n">
        <v>30724</v>
      </c>
    </row>
    <row r="16">
      <c r="A16" s="4" t="inlineStr">
        <is>
          <t>Other employee benefits</t>
        </is>
      </c>
      <c r="B16" s="5" t="n">
        <v>68402</v>
      </c>
      <c r="C16" s="5" t="n">
        <v>77690</v>
      </c>
      <c r="D16" s="5" t="n">
        <v>90348</v>
      </c>
    </row>
    <row r="17">
      <c r="A17" s="4" t="inlineStr">
        <is>
          <t>Shipping</t>
        </is>
      </c>
      <c r="B17" s="5" t="n">
        <v>147711</v>
      </c>
      <c r="C17" s="5" t="n">
        <v>162509</v>
      </c>
      <c r="D17" s="5" t="n">
        <v>200434</v>
      </c>
    </row>
    <row r="18">
      <c r="A18" s="4" t="inlineStr">
        <is>
          <t>Fees and commissions</t>
        </is>
      </c>
      <c r="B18" s="5" t="n">
        <v>221922</v>
      </c>
      <c r="C18" s="5" t="n">
        <v>219784</v>
      </c>
      <c r="D18" s="5" t="n">
        <v>221050</v>
      </c>
    </row>
    <row r="19">
      <c r="A19" s="4" t="inlineStr">
        <is>
          <t>Depreciation</t>
        </is>
      </c>
      <c r="B19" s="5" t="n">
        <v>215479</v>
      </c>
      <c r="C19" s="5" t="n">
        <v>225909</v>
      </c>
      <c r="D19" s="5" t="n">
        <v>174575</v>
      </c>
    </row>
    <row r="20">
      <c r="A20" s="4" t="inlineStr">
        <is>
          <t>Taxes and dues</t>
        </is>
      </c>
      <c r="B20" s="5" t="n">
        <v>82708</v>
      </c>
      <c r="C20" s="5" t="n">
        <v>49826</v>
      </c>
      <c r="D20" s="5" t="n">
        <v>65621</v>
      </c>
    </row>
    <row r="21">
      <c r="A21" s="4" t="inlineStr">
        <is>
          <t>Advertising</t>
        </is>
      </c>
      <c r="B21" s="5" t="n">
        <v>113547</v>
      </c>
      <c r="C21" s="5" t="n">
        <v>193436</v>
      </c>
      <c r="D21" s="5" t="n">
        <v>112400</v>
      </c>
    </row>
    <row r="22">
      <c r="A22" s="4" t="inlineStr">
        <is>
          <t>Warranty</t>
        </is>
      </c>
      <c r="B22" s="5" t="n">
        <v>309113</v>
      </c>
      <c r="C22" s="5" t="n">
        <v>418942</v>
      </c>
      <c r="D22" s="5" t="n">
        <v>234928</v>
      </c>
    </row>
    <row r="23">
      <c r="A23" s="4" t="inlineStr">
        <is>
          <t>Rent</t>
        </is>
      </c>
      <c r="B23" s="5" t="n">
        <v>2008</v>
      </c>
      <c r="C23" s="5" t="n">
        <v>2887</v>
      </c>
      <c r="D23" s="5" t="n">
        <v>26691</v>
      </c>
    </row>
    <row r="24">
      <c r="A24" s="4" t="inlineStr">
        <is>
          <t>Insurance</t>
        </is>
      </c>
      <c r="B24" s="5" t="n">
        <v>12985</v>
      </c>
      <c r="C24" s="5" t="n">
        <v>11386</v>
      </c>
      <c r="D24" s="5" t="n">
        <v>11584</v>
      </c>
    </row>
    <row r="25">
      <c r="A25" s="4" t="inlineStr">
        <is>
          <t>Travel</t>
        </is>
      </c>
      <c r="B25" s="5" t="n">
        <v>8296</v>
      </c>
      <c r="C25" s="5" t="n">
        <v>23594</v>
      </c>
      <c r="D25" s="5" t="n">
        <v>24659</v>
      </c>
    </row>
    <row r="26">
      <c r="A26" s="4" t="inlineStr">
        <is>
          <t>Training</t>
        </is>
      </c>
      <c r="B26" s="5" t="n">
        <v>8463</v>
      </c>
      <c r="C26" s="5" t="n">
        <v>12215</v>
      </c>
      <c r="D26" s="5" t="n">
        <v>13309</v>
      </c>
    </row>
    <row r="27">
      <c r="A27" s="4" t="inlineStr">
        <is>
          <t>Others</t>
        </is>
      </c>
      <c r="B27" s="5" t="n">
        <v>61813</v>
      </c>
      <c r="C27" s="5" t="n">
        <v>63799</v>
      </c>
      <c r="D27" s="5" t="n">
        <v>65343</v>
      </c>
    </row>
    <row r="28">
      <c r="A28" s="4" t="inlineStr">
        <is>
          <t>Selling, general and administrative expenses</t>
        </is>
      </c>
      <c r="B28" s="6" t="n">
        <v>1572951</v>
      </c>
      <c r="C28" s="6" t="n">
        <v>2005731</v>
      </c>
      <c r="D28" s="6" t="n">
        <v>17722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etails of Selling and Administrative Expenses (Parenthetical) (Detail) - KRW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 [member]</t>
        </is>
      </c>
    </row>
    <row r="4">
      <c r="A4" s="3" t="inlineStr">
        <is>
          <t>Statement of comprehensive income [Line Items]</t>
        </is>
      </c>
    </row>
    <row r="5">
      <c r="A5" s="4" t="inlineStr">
        <is>
          <t>Employee termination benefits</t>
        </is>
      </c>
      <c r="B5" s="6" t="n">
        <v>1417</v>
      </c>
      <c r="C5" s="6" t="n">
        <v>218826</v>
      </c>
      <c r="D5" s="6" t="n">
        <v>18494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Details of Personnel Expenses (Detail) - KRW (₩) ₩ in Millions</t>
        </is>
      </c>
      <c r="B1" s="2" t="inlineStr">
        <is>
          <t>12 Months Ended</t>
        </is>
      </c>
    </row>
    <row r="2">
      <c r="B2" s="2" t="inlineStr">
        <is>
          <t>Dec. 31, 2020</t>
        </is>
      </c>
      <c r="C2" s="2" t="inlineStr">
        <is>
          <t>Dec. 31, 2019</t>
        </is>
      </c>
      <c r="D2" s="2" t="inlineStr">
        <is>
          <t>Dec. 31, 2018</t>
        </is>
      </c>
    </row>
    <row r="3">
      <c r="A3" s="3" t="inlineStr">
        <is>
          <t>Statement of comprehensive income [Line Items]</t>
        </is>
      </c>
    </row>
    <row r="4">
      <c r="A4" s="4" t="inlineStr">
        <is>
          <t>Personnel expenses</t>
        </is>
      </c>
      <c r="B4" s="6" t="n">
        <v>2999408</v>
      </c>
      <c r="C4" s="6" t="n">
        <v>3264306</v>
      </c>
      <c r="D4" s="6" t="n">
        <v>3476588</v>
      </c>
    </row>
    <row r="5">
      <c r="A5" s="4" t="inlineStr">
        <is>
          <t>Personnel expenses [member]</t>
        </is>
      </c>
    </row>
    <row r="6">
      <c r="A6" s="3" t="inlineStr">
        <is>
          <t>Statement of comprehensive income [Line Items]</t>
        </is>
      </c>
    </row>
    <row r="7">
      <c r="A7" s="4" t="inlineStr">
        <is>
          <t>Salaries and wages</t>
        </is>
      </c>
      <c r="B7" s="5" t="n">
        <v>2326792</v>
      </c>
      <c r="C7" s="5" t="n">
        <v>2553485</v>
      </c>
      <c r="D7" s="5" t="n">
        <v>2720014</v>
      </c>
    </row>
    <row r="8">
      <c r="A8" s="4" t="inlineStr">
        <is>
          <t>Other employee benefits</t>
        </is>
      </c>
      <c r="B8" s="5" t="n">
        <v>444090</v>
      </c>
      <c r="C8" s="5" t="n">
        <v>473916</v>
      </c>
      <c r="D8" s="5" t="n">
        <v>500169</v>
      </c>
    </row>
    <row r="9">
      <c r="A9" s="4" t="inlineStr">
        <is>
          <t>Contributions to National Pension plan</t>
        </is>
      </c>
      <c r="B9" s="5" t="n">
        <v>67241</v>
      </c>
      <c r="C9" s="5" t="n">
        <v>73148</v>
      </c>
      <c r="D9" s="5" t="n">
        <v>75668</v>
      </c>
    </row>
    <row r="10">
      <c r="A10" s="4" t="inlineStr">
        <is>
          <t>Expenses related to defined benefit plans and defined contribution plans</t>
        </is>
      </c>
      <c r="B10" s="6" t="n">
        <v>161285</v>
      </c>
      <c r="C10" s="6" t="n">
        <v>163757</v>
      </c>
      <c r="D10" s="6" t="n">
        <v>18073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Details of Personnel Expenses (Parenthetical) (Detail) - KRW (₩) ₩ in Millions</t>
        </is>
      </c>
      <c r="B1" s="2" t="inlineStr">
        <is>
          <t>12 Months Ended</t>
        </is>
      </c>
    </row>
    <row r="2">
      <c r="B2" s="2" t="inlineStr">
        <is>
          <t>Dec. 31, 2020</t>
        </is>
      </c>
      <c r="C2" s="2" t="inlineStr">
        <is>
          <t>Dec. 31, 2019</t>
        </is>
      </c>
      <c r="D2" s="2" t="inlineStr">
        <is>
          <t>Dec. 31, 2018</t>
        </is>
      </c>
    </row>
    <row r="3">
      <c r="A3" s="4" t="inlineStr">
        <is>
          <t>Personnel expenses [member]</t>
        </is>
      </c>
    </row>
    <row r="4">
      <c r="A4" s="3" t="inlineStr">
        <is>
          <t>Statement of comprehensive income [Line Items]</t>
        </is>
      </c>
    </row>
    <row r="5">
      <c r="A5" s="4" t="inlineStr">
        <is>
          <t>Expense related to the define contribution plan</t>
        </is>
      </c>
      <c r="B5" s="6" t="n">
        <v>616</v>
      </c>
      <c r="C5" s="6" t="n">
        <v>760</v>
      </c>
      <c r="D5" s="6" t="n">
        <v>85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Income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Foreign currency gain</t>
        </is>
      </c>
      <c r="B4" s="6" t="n">
        <v>1688838</v>
      </c>
      <c r="C4" s="6" t="n">
        <v>1174376</v>
      </c>
      <c r="D4" s="6" t="n">
        <v>970306</v>
      </c>
    </row>
    <row r="5">
      <c r="A5" s="4" t="inlineStr">
        <is>
          <t>Gain on disposal of property, plant and equipment</t>
        </is>
      </c>
      <c r="B5" s="5" t="n">
        <v>37835</v>
      </c>
      <c r="C5" s="5" t="n">
        <v>35788</v>
      </c>
      <c r="D5" s="5" t="n">
        <v>6620</v>
      </c>
    </row>
    <row r="6">
      <c r="A6" s="4" t="inlineStr">
        <is>
          <t>Gain on disposal of intangible assets</t>
        </is>
      </c>
      <c r="B6" s="5" t="n">
        <v>111</v>
      </c>
      <c r="C6" s="5" t="n">
        <v>552</v>
      </c>
      <c r="D6" s="5" t="n">
        <v>239</v>
      </c>
    </row>
    <row r="7">
      <c r="A7" s="4" t="inlineStr">
        <is>
          <t>Reversal of impairment loss on intangible assets</t>
        </is>
      </c>
      <c r="B7" s="5" t="n">
        <v>1110</v>
      </c>
      <c r="C7" s="5" t="n">
        <v>960</v>
      </c>
      <c r="D7" s="5" t="n">
        <v>348</v>
      </c>
    </row>
    <row r="8">
      <c r="A8" s="4" t="inlineStr">
        <is>
          <t>Rental income</t>
        </is>
      </c>
      <c r="B8" s="5" t="n">
        <v>3629</v>
      </c>
      <c r="C8" s="5" t="n">
        <v>3098</v>
      </c>
      <c r="D8" s="5" t="n">
        <v>3584</v>
      </c>
    </row>
    <row r="9">
      <c r="A9" s="4" t="inlineStr">
        <is>
          <t>Gain on disposal of non-current assets held for sales</t>
        </is>
      </c>
      <c r="C9" s="5" t="n">
        <v>8353</v>
      </c>
    </row>
    <row r="10">
      <c r="A10" s="4" t="inlineStr">
        <is>
          <t>Others</t>
        </is>
      </c>
      <c r="B10" s="5" t="n">
        <v>53123</v>
      </c>
      <c r="C10" s="5" t="n">
        <v>44124</v>
      </c>
      <c r="D10" s="5" t="n">
        <v>23040</v>
      </c>
    </row>
    <row r="11">
      <c r="A11" s="4" t="inlineStr">
        <is>
          <t>Other income</t>
        </is>
      </c>
      <c r="B11" s="6" t="n">
        <v>1784646</v>
      </c>
      <c r="C11" s="6" t="n">
        <v>1267251</v>
      </c>
      <c r="D11" s="6" t="n">
        <v>10041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0</t>
        </is>
      </c>
    </row>
    <row r="3">
      <c r="A3" s="3" t="inlineStr">
        <is>
          <t>Text block [abstract]</t>
        </is>
      </c>
    </row>
    <row r="4">
      <c r="A4" s="4" t="inlineStr">
        <is>
          <t>Investments in Equity Accounted Investees</t>
        </is>
      </c>
      <c r="B4" s="4" t="inlineStr">
        <is>
          <t xml:space="preserve">8. Investments in Equity Accounted Investees (a) Associates as of December 31, 2019 and 2020 are as follows: (In millions of won) Associates Location Fiscal year end Date of Business 2019 2020 Percentage Carrying amount Percentage Carrying amount Paju Electric Glass Co., Ltd. (*1) Paju, South Korea December 31 January 2005 Manufacture glass for display 40 % W 50,697 40 % W 47,262 WooRee E&amp;L Co., Ltd.(*2) Ansan, South Korea December 31 June 2008 Manufacture LED back light unit packages 14 % 7,310 14 % 10,540 YAS Co., Ltd. Paju, South Korea December 31 April 2002 Develop and manufacture deposition equipment for OLEDs 15 % 19,424 15 % 24,493 AVATEC Co., Ltd. Daegu, South Korea December 31 August 2000 Process and sell glass for display 14 % 19,929 14 % 20,196 Arctic Sentinel, Inc. Los Angeles, U.S.A. March 31 June 2008 Develop and manufacture tablet for kids 10 % — 10 % — Cynora GmbH (*3) Bruchsal, Germany December 31 March 2003 Develop organic emitting materials for displays and lighting devices 12 % 4,714 12 % 2,609 Material Science Co., Ltd.(*4) Seoul, South Korea December 31 January 2014 Develop, manufacture, and sell materials for display 10 % W 2,354 10 % W 3,791 Nanosys Inc.(*5) Milpitas, U.S.A. December 31 July 2001 Develop, manufacture, and sell materials for display 4 % 5,183 3 % 5,660 W 109,611 W 114,551 (*1) During 2020, the Controlling Company recognized a reversal of impairment loss of W (*2) During 2020, the Controlling Company recognized a reversal of impairment loss of W (*3) During 2020, the Controlling Company recognized an impairment loss of W (*4) During 2020, the Controlling Company recognized an impairment loss of W (*5) During 2020, the Controlling Company recognized a reversal of impairment loss of W Although the Controlling Company’s respective share interests in WooRee E&amp;L Co., Ltd., YAS Co., Ltd., AVATEC Co., Ltd., Arctic Sentinel, Inc., Cynora GmbH, Material Science Co., Ltd. and Nanosys Inc. are below 20%, the Controlling Company is able to exercise significant influence through its right to appoint a director to the board of directors of each investee. Accordingly, the investments in these investees have been accounted for using the equity method. As of December 31, 2020, the market value of the Group’s share in WooRee E&amp;L Co., Ltd., YAS Co., Ltd., and AVATEC Co., Ltd., all of which are listed in KOSDAQ, are W W W Dividends income recognized from equity method investees for the years ended December 31, 2018, 2019 and 2020 amounted to W W W (b) Summary of financial information of Paju Electric Glass Co., Ltd., a significant associate of the Group, as of December 31, 2019 and 2020 and for the years ended December 31, 2018, 2019 and 2020 is as follows: (In millions of won) December 31, 2019 December 31, 2020 Total assets W 195,815 204,880 Current assets 126,314 143,086 Non-current 69,501 61,794 Total liabilities 66,017 85,224 Current liabilities 51,625 64,921 Non-current 14,392 20,303 (In millions of won) 2018 2019 2020 Revenue W 384,144 346,434 307,756 Profit for the year 12,744 13,672 9,615 Other comprehensive income (loss) 2,612 9,933 (409 ) Total comprehensive income 15,356 23,605 9,206 (c) Reconciliation from financial information of the significant associate to its carrying value in the consolidated financial statements as of December 31, 2019 and 2020 is as follows: (i) As of December 31, 2019 (In millions of won) Company Net asset Ownership Net asset Goodwill Intra-group transaction Impairment Book value Paju Electric Glass Co., Ltd. W 129,798 40 % 51,919 — (789 ) (433 ) 50,697 (ii) As of December 31, 2020 (In millions of won) Company Net asset Ownership Net asset Goodwill Intra-group transaction Impairment Book value Paju Electric Glass Co., Ltd. W 119,656 40 % 47,862 — (600 ) — 47,262 (d) Book value of other associates, in aggregate, as of December 31, 2019 and 2020 is as follows: (i) As of December 31, 2019 (In millions of won) Book value Net profit of associates (applying ownership interest) Profit for the Other comprehensive Total comprehensive Other associates W 58,914 6,756 190 6,946 (ii) As of December 31, 2020 (In millions of won) Book value Net profit (loss) of associates (applying ownership interest) Profit for the Other comprehensive Total comprehensive Other associates W 67,289 8,510 (7 ) 8,503 (e) Changes in investments in associates accounted for using the equity method for the years ended December 31, 2019 and 2020 are as follows: (In millions of won) 2019 Company January 1 Acquisition/ Disposal Dividends Equity income on investments Other Other loss December 31 Associates Paju Electric Glass Co., Ltd. W 47,823 — (6,057 ) 5,391 3,973 (433 ) 50,697 Others 66,166 (9,807 ) (1,445 ) 6,756 190 (2,946 ) 58,914 W 113,989 (9,807 ) (7,502 ) 12,147 4,163 (3,379 ) 109,611 (In millions of won) 2020 Company January 1 Dividends Equity income on investments Other Other gain December 31 Associates Paju Electric Glass Co., Ltd. W 50,697 (7,739 ) 4,035 (164 ) 433 47,262 Others 58,914 (500 ) 8,510 (7 ) 372 67,289 W 109,611 (8,239 ) 12,545 (171 ) 805 114,5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Expenses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Foreign currency loss</t>
        </is>
      </c>
      <c r="B4" s="6" t="n">
        <v>1730703</v>
      </c>
      <c r="C4" s="6" t="n">
        <v>1235054</v>
      </c>
      <c r="D4" s="6" t="n">
        <v>1030084</v>
      </c>
    </row>
    <row r="5">
      <c r="A5" s="4" t="inlineStr">
        <is>
          <t>Other bad debt expenses</t>
        </is>
      </c>
      <c r="C5" s="5" t="n">
        <v>1379</v>
      </c>
      <c r="D5" s="5" t="n">
        <v>4</v>
      </c>
    </row>
    <row r="6">
      <c r="A6" s="4" t="inlineStr">
        <is>
          <t>Loss on disposal of property, plant and equipment</t>
        </is>
      </c>
      <c r="B6" s="5" t="n">
        <v>60294</v>
      </c>
      <c r="C6" s="5" t="n">
        <v>40897</v>
      </c>
      <c r="D6" s="5" t="n">
        <v>15048</v>
      </c>
    </row>
    <row r="7">
      <c r="A7" s="4" t="inlineStr">
        <is>
          <t>Impairment loss on property, plant and equipment</t>
        </is>
      </c>
      <c r="B7" s="5" t="n">
        <v>38494</v>
      </c>
      <c r="C7" s="5" t="n">
        <v>1550430</v>
      </c>
      <c r="D7" s="5" t="n">
        <v>43601</v>
      </c>
    </row>
    <row r="8">
      <c r="A8" s="4" t="inlineStr">
        <is>
          <t>Loss on disposal of intangible assets</t>
        </is>
      </c>
      <c r="B8" s="5" t="n">
        <v>368</v>
      </c>
      <c r="C8" s="5" t="n">
        <v>139</v>
      </c>
    </row>
    <row r="9">
      <c r="A9" s="4" t="inlineStr">
        <is>
          <t>Impairment loss on intangible assets</t>
        </is>
      </c>
      <c r="B9" s="5" t="n">
        <v>79593</v>
      </c>
      <c r="C9" s="5" t="n">
        <v>249450</v>
      </c>
      <c r="D9" s="5" t="n">
        <v>82</v>
      </c>
    </row>
    <row r="10">
      <c r="A10" s="4" t="inlineStr">
        <is>
          <t>Donations</t>
        </is>
      </c>
      <c r="B10" s="5" t="n">
        <v>934</v>
      </c>
      <c r="C10" s="5" t="n">
        <v>693</v>
      </c>
      <c r="D10" s="5" t="n">
        <v>7698</v>
      </c>
    </row>
    <row r="11">
      <c r="A11" s="4" t="inlineStr">
        <is>
          <t>Loss on liquidation of investments in subsidiaries</t>
        </is>
      </c>
      <c r="B11" s="5" t="n">
        <v>72654</v>
      </c>
    </row>
    <row r="12">
      <c r="A12" s="4" t="inlineStr">
        <is>
          <t>Others</t>
        </is>
      </c>
      <c r="B12" s="5" t="n">
        <v>16240</v>
      </c>
      <c r="C12" s="5" t="n">
        <v>19701</v>
      </c>
      <c r="D12" s="5" t="n">
        <v>18716</v>
      </c>
    </row>
    <row r="13">
      <c r="A13" s="4" t="inlineStr">
        <is>
          <t>Other expenses</t>
        </is>
      </c>
      <c r="B13" s="6" t="n">
        <v>1999280</v>
      </c>
      <c r="C13" s="6" t="n">
        <v>3097743</v>
      </c>
      <c r="D13" s="6" t="n">
        <v>11152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recognized in Profit or Loss (Detail) - KRW (₩) ₩ in Million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Interest income</t>
        </is>
      </c>
      <c r="B4" s="6" t="n">
        <v>69651</v>
      </c>
      <c r="C4" s="6" t="n">
        <v>53378</v>
      </c>
      <c r="D4" s="6" t="n">
        <v>69020</v>
      </c>
    </row>
    <row r="5">
      <c r="A5" s="4" t="inlineStr">
        <is>
          <t>Foreign currency gain</t>
        </is>
      </c>
      <c r="B5" s="5" t="n">
        <v>336155</v>
      </c>
      <c r="C5" s="5" t="n">
        <v>135006</v>
      </c>
      <c r="D5" s="5" t="n">
        <v>160989</v>
      </c>
    </row>
    <row r="6">
      <c r="A6" s="4" t="inlineStr">
        <is>
          <t>Gain on disposal of investments in equity accounted investees</t>
        </is>
      </c>
      <c r="C6" s="5" t="n">
        <v>4531</v>
      </c>
    </row>
    <row r="7">
      <c r="A7" s="4" t="inlineStr">
        <is>
          <t>Reversal of impairment loss on investments in equity accounted investees</t>
        </is>
      </c>
      <c r="B7" s="5" t="n">
        <v>4149</v>
      </c>
      <c r="C7" s="5" t="n">
        <v>1744</v>
      </c>
      <c r="D7" s="5" t="n">
        <v>802</v>
      </c>
    </row>
    <row r="8">
      <c r="A8" s="4" t="inlineStr">
        <is>
          <t>Gain on transaction of derivatives</t>
        </is>
      </c>
      <c r="B8" s="5" t="n">
        <v>24759</v>
      </c>
      <c r="C8" s="5" t="n">
        <v>21752</v>
      </c>
      <c r="D8" s="5" t="n">
        <v>2075</v>
      </c>
    </row>
    <row r="9">
      <c r="A9" s="4" t="inlineStr">
        <is>
          <t>Gain on valuation of derivatives</t>
        </is>
      </c>
      <c r="C9" s="5" t="n">
        <v>59781</v>
      </c>
      <c r="D9" s="5" t="n">
        <v>13059</v>
      </c>
    </row>
    <row r="10">
      <c r="A10" s="4" t="inlineStr">
        <is>
          <t>Gain on disposal of financial assets at fair value through profit or loss</t>
        </is>
      </c>
      <c r="C10" s="5" t="n">
        <v>138</v>
      </c>
    </row>
    <row r="11">
      <c r="A11" s="4" t="inlineStr">
        <is>
          <t>Gain on valuation of financial assets at fair value through profit or loss</t>
        </is>
      </c>
      <c r="B11" s="5" t="n">
        <v>4072</v>
      </c>
      <c r="C11" s="5" t="n">
        <v>402</v>
      </c>
      <c r="D11" s="5" t="n">
        <v>8186</v>
      </c>
    </row>
    <row r="12">
      <c r="A12" s="4" t="inlineStr">
        <is>
          <t>Finance income</t>
        </is>
      </c>
      <c r="B12" s="5" t="n">
        <v>438786</v>
      </c>
      <c r="C12" s="5" t="n">
        <v>276732</v>
      </c>
      <c r="D12" s="5" t="n">
        <v>254131</v>
      </c>
    </row>
    <row r="13">
      <c r="A13" s="3" t="inlineStr">
        <is>
          <t>Finance costs</t>
        </is>
      </c>
    </row>
    <row r="14">
      <c r="A14" s="4" t="inlineStr">
        <is>
          <t>Interest expense</t>
        </is>
      </c>
      <c r="B14" s="5" t="n">
        <v>370479</v>
      </c>
      <c r="C14" s="5" t="n">
        <v>172750</v>
      </c>
      <c r="D14" s="5" t="n">
        <v>80517</v>
      </c>
    </row>
    <row r="15">
      <c r="A15" s="4" t="inlineStr">
        <is>
          <t>Foreign currency loss</t>
        </is>
      </c>
      <c r="B15" s="5" t="n">
        <v>194384</v>
      </c>
      <c r="C15" s="5" t="n">
        <v>154421</v>
      </c>
      <c r="D15" s="5" t="n">
        <v>184309</v>
      </c>
    </row>
    <row r="16">
      <c r="A16" s="4" t="inlineStr">
        <is>
          <t>Loss on disposal of investments in equity accounted investees</t>
        </is>
      </c>
      <c r="D16" s="5" t="n">
        <v>595</v>
      </c>
    </row>
    <row r="17">
      <c r="A17" s="4" t="inlineStr">
        <is>
          <t>Impairment loss on investments in equity accounted investees</t>
        </is>
      </c>
      <c r="B17" s="5" t="n">
        <v>3344</v>
      </c>
      <c r="C17" s="5" t="n">
        <v>5123</v>
      </c>
      <c r="D17" s="5" t="n">
        <v>17397</v>
      </c>
    </row>
    <row r="18">
      <c r="A18" s="4" t="inlineStr">
        <is>
          <t>Loss on repayment of borrowings</t>
        </is>
      </c>
      <c r="B18" s="5" t="n">
        <v>794</v>
      </c>
    </row>
    <row r="19">
      <c r="A19" s="4" t="inlineStr">
        <is>
          <t>Loss on sale of trade accounts and notes receivable</t>
        </is>
      </c>
      <c r="B19" s="5" t="n">
        <v>5258</v>
      </c>
      <c r="C19" s="5" t="n">
        <v>19728</v>
      </c>
      <c r="D19" s="5" t="n">
        <v>13361</v>
      </c>
    </row>
    <row r="20">
      <c r="A20" s="4" t="inlineStr">
        <is>
          <t>Loss on transaction of derivatives</t>
        </is>
      </c>
      <c r="B20" s="5" t="n">
        <v>291</v>
      </c>
      <c r="D20" s="5" t="n">
        <v>49</v>
      </c>
    </row>
    <row r="21">
      <c r="A21" s="4" t="inlineStr">
        <is>
          <t>Loss on valuation of derivatives</t>
        </is>
      </c>
      <c r="B21" s="5" t="n">
        <v>187344</v>
      </c>
      <c r="C21" s="5" t="n">
        <v>17999</v>
      </c>
      <c r="D21" s="5" t="n">
        <v>26600</v>
      </c>
    </row>
    <row r="22">
      <c r="A22" s="4" t="inlineStr">
        <is>
          <t>Loss on valuation of financial assets at fair value through profit or loss</t>
        </is>
      </c>
      <c r="B22" s="5" t="n">
        <v>2311</v>
      </c>
      <c r="C22" s="5" t="n">
        <v>4630</v>
      </c>
      <c r="D22" s="5" t="n">
        <v>225</v>
      </c>
    </row>
    <row r="23">
      <c r="A23" s="4" t="inlineStr">
        <is>
          <t>Loss on valuation of financial liabilities at fair value through profit or loss</t>
        </is>
      </c>
      <c r="B23" s="5" t="n">
        <v>36798</v>
      </c>
      <c r="C23" s="5" t="n">
        <v>56384</v>
      </c>
    </row>
    <row r="24">
      <c r="A24" s="4" t="inlineStr">
        <is>
          <t>Others</t>
        </is>
      </c>
      <c r="B24" s="5" t="n">
        <v>1675</v>
      </c>
      <c r="C24" s="5" t="n">
        <v>12212</v>
      </c>
      <c r="D24" s="5" t="n">
        <v>3840</v>
      </c>
    </row>
    <row r="25">
      <c r="A25" s="4" t="inlineStr">
        <is>
          <t>Finance costs</t>
        </is>
      </c>
      <c r="B25" s="6" t="n">
        <v>802678</v>
      </c>
      <c r="C25" s="6" t="n">
        <v>443247</v>
      </c>
      <c r="D25" s="6" t="n">
        <v>32689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Finance Income and Costs Recognized in Other Comprehensive Income or Loss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Foreign currency translation differences for foreign operations</t>
        </is>
      </c>
      <c r="B4" s="6" t="n">
        <v>48181</v>
      </c>
      <c r="C4" s="6" t="n">
        <v>106690</v>
      </c>
      <c r="D4" s="6" t="n">
        <v>-19987</v>
      </c>
    </row>
    <row r="5">
      <c r="A5" s="4" t="inlineStr">
        <is>
          <t>Finance income (costs) recognized in other comprehensive income (loss) after tax</t>
        </is>
      </c>
      <c r="B5" s="6" t="n">
        <v>48181</v>
      </c>
      <c r="C5" s="6" t="n">
        <v>106690</v>
      </c>
      <c r="D5" s="6" t="n">
        <v>-1998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Details of Income Tax Expense (Benefit) Recognized in Profit (Detail) - KRW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Current year</t>
        </is>
      </c>
      <c r="B4" s="6" t="n">
        <v>117215</v>
      </c>
      <c r="C4" s="6" t="n">
        <v>193691</v>
      </c>
      <c r="D4" s="6" t="n">
        <v>167394</v>
      </c>
    </row>
    <row r="5">
      <c r="A5" s="4" t="inlineStr">
        <is>
          <t>Adjustment for prior years</t>
        </is>
      </c>
      <c r="B5" s="5" t="n">
        <v>-55410</v>
      </c>
      <c r="C5" s="5" t="n">
        <v>-35787</v>
      </c>
      <c r="D5" s="5" t="n">
        <v>82225</v>
      </c>
    </row>
    <row r="6">
      <c r="A6" s="4" t="inlineStr">
        <is>
          <t>Current tax expense (income) and adjustments for current tax of prior periods</t>
        </is>
      </c>
      <c r="B6" s="5" t="n">
        <v>61805</v>
      </c>
      <c r="C6" s="5" t="n">
        <v>157904</v>
      </c>
      <c r="D6" s="5" t="n">
        <v>249619</v>
      </c>
    </row>
    <row r="7">
      <c r="A7" s="3" t="inlineStr">
        <is>
          <t>Deferred tax expense (benefit)</t>
        </is>
      </c>
    </row>
    <row r="8">
      <c r="A8" s="4" t="inlineStr">
        <is>
          <t>Origination and reversal of temporary differences and others</t>
        </is>
      </c>
      <c r="B8" s="5" t="n">
        <v>-319496</v>
      </c>
      <c r="C8" s="5" t="n">
        <v>-963385</v>
      </c>
      <c r="D8" s="5" t="n">
        <v>-226360</v>
      </c>
    </row>
    <row r="9">
      <c r="A9" s="4" t="inlineStr">
        <is>
          <t>Change in unrecognized deferred tax assets</t>
        </is>
      </c>
      <c r="B9" s="5" t="n">
        <v>-266771</v>
      </c>
      <c r="C9" s="5" t="n">
        <v>333317</v>
      </c>
      <c r="D9" s="5" t="n">
        <v>64818</v>
      </c>
    </row>
    <row r="10">
      <c r="A10" s="4" t="inlineStr">
        <is>
          <t>Deferred tax expense (benefit)</t>
        </is>
      </c>
      <c r="B10" s="5" t="n">
        <v>-586267</v>
      </c>
      <c r="C10" s="5" t="n">
        <v>-630068</v>
      </c>
      <c r="D10" s="5" t="n">
        <v>-161542</v>
      </c>
    </row>
    <row r="11">
      <c r="A11" s="4" t="inlineStr">
        <is>
          <t>Income tax expense (benefit)</t>
        </is>
      </c>
      <c r="B11" s="6" t="n">
        <v>-524462</v>
      </c>
      <c r="C11" s="6" t="n">
        <v>-472164</v>
      </c>
      <c r="D11" s="6" t="n">
        <v>8807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Income Taxes Recognized Directly in Other Comprehensive Income (Detail) - KRW (₩) ₩ in Millions</t>
        </is>
      </c>
      <c r="B1" s="2" t="inlineStr">
        <is>
          <t>12 Months Ended</t>
        </is>
      </c>
    </row>
    <row r="2">
      <c r="B2" s="2" t="inlineStr">
        <is>
          <t>Dec. 31, 2020</t>
        </is>
      </c>
      <c r="C2" s="2" t="inlineStr">
        <is>
          <t>Dec. 31, 2019</t>
        </is>
      </c>
      <c r="D2" s="2" t="inlineStr">
        <is>
          <t>Dec. 31, 2018</t>
        </is>
      </c>
    </row>
    <row r="3">
      <c r="A3" s="3" t="inlineStr">
        <is>
          <t>Income tax relating to components of other comprehensive income [abstract]</t>
        </is>
      </c>
    </row>
    <row r="4">
      <c r="A4" s="4" t="inlineStr">
        <is>
          <t>Remeasurements of net defined benefit liabilities (assets), before tax</t>
        </is>
      </c>
      <c r="B4" s="6" t="n">
        <v>148436</v>
      </c>
      <c r="C4" s="6" t="n">
        <v>128640</v>
      </c>
      <c r="D4" s="6" t="n">
        <v>5690</v>
      </c>
    </row>
    <row r="5">
      <c r="A5" s="4" t="inlineStr">
        <is>
          <t>Foreign currency translation differences for foreign operations, before tax</t>
        </is>
      </c>
      <c r="B5" s="5" t="n">
        <v>48181</v>
      </c>
      <c r="C5" s="5" t="n">
        <v>106690</v>
      </c>
      <c r="D5" s="5" t="n">
        <v>-19987</v>
      </c>
    </row>
    <row r="6">
      <c r="A6" s="4" t="inlineStr">
        <is>
          <t>Change in equity of equity method investee, before tax</t>
        </is>
      </c>
      <c r="B6" s="5" t="n">
        <v>-171</v>
      </c>
      <c r="C6" s="5" t="n">
        <v>4163</v>
      </c>
      <c r="D6" s="5" t="n">
        <v>57</v>
      </c>
    </row>
    <row r="7">
      <c r="A7" s="4" t="inlineStr">
        <is>
          <t>Other comprehensive income, before tax</t>
        </is>
      </c>
      <c r="B7" s="5" t="n">
        <v>196446</v>
      </c>
      <c r="C7" s="5" t="n">
        <v>239493</v>
      </c>
      <c r="D7" s="5" t="n">
        <v>-14240</v>
      </c>
    </row>
    <row r="8">
      <c r="A8" s="4" t="inlineStr">
        <is>
          <t>Related income tax</t>
        </is>
      </c>
      <c r="B8" s="5" t="n">
        <v>-38032</v>
      </c>
      <c r="C8" s="5" t="n">
        <v>-35235</v>
      </c>
      <c r="D8" s="5" t="n">
        <v>-1169</v>
      </c>
    </row>
    <row r="9">
      <c r="A9" s="4" t="inlineStr">
        <is>
          <t>Foreign currency translation differences for foreign operations, tax benefit (expense)</t>
        </is>
      </c>
      <c r="B9" s="5" t="n">
        <v>0</v>
      </c>
      <c r="C9" s="5" t="n">
        <v>0</v>
      </c>
      <c r="D9" s="5" t="n">
        <v>0</v>
      </c>
    </row>
    <row r="10">
      <c r="A10" s="4" t="inlineStr">
        <is>
          <t>Change in equity of equity method investee, tax benefit (expense)</t>
        </is>
      </c>
      <c r="B10" s="5" t="n">
        <v>0</v>
      </c>
      <c r="C10" s="5" t="n">
        <v>0</v>
      </c>
      <c r="D10" s="5" t="n">
        <v>0</v>
      </c>
    </row>
    <row r="11">
      <c r="A11" s="4" t="inlineStr">
        <is>
          <t>Other comprehensive income, tax benefit (expense)</t>
        </is>
      </c>
      <c r="B11" s="5" t="n">
        <v>-38032</v>
      </c>
      <c r="C11" s="5" t="n">
        <v>-35235</v>
      </c>
      <c r="D11" s="5" t="n">
        <v>-1169</v>
      </c>
    </row>
    <row r="12">
      <c r="A12" s="4" t="inlineStr">
        <is>
          <t>Remeasurements of net defined benefit liabilities (assets), net of tax</t>
        </is>
      </c>
      <c r="B12" s="5" t="n">
        <v>110404</v>
      </c>
      <c r="C12" s="5" t="n">
        <v>93405</v>
      </c>
      <c r="D12" s="5" t="n">
        <v>4521</v>
      </c>
    </row>
    <row r="13">
      <c r="A13" s="4" t="inlineStr">
        <is>
          <t>Foreign currency translation differences for foreign operations, net of tax</t>
        </is>
      </c>
      <c r="B13" s="5" t="n">
        <v>48181</v>
      </c>
      <c r="C13" s="5" t="n">
        <v>106690</v>
      </c>
      <c r="D13" s="5" t="n">
        <v>-19987</v>
      </c>
    </row>
    <row r="14">
      <c r="A14" s="4" t="inlineStr">
        <is>
          <t>Change in equity of equity method investee, net of tax</t>
        </is>
      </c>
      <c r="B14" s="5" t="n">
        <v>-171</v>
      </c>
      <c r="C14" s="5" t="n">
        <v>4163</v>
      </c>
      <c r="D14" s="5" t="n">
        <v>57</v>
      </c>
    </row>
    <row r="15">
      <c r="A15" s="4" t="inlineStr">
        <is>
          <t>Other comprehensive income (loss) for the year, net of income tax</t>
        </is>
      </c>
      <c r="B15" s="6" t="n">
        <v>158414</v>
      </c>
      <c r="C15" s="6" t="n">
        <v>204258</v>
      </c>
      <c r="D15" s="6" t="n">
        <v>-154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Reconciliation of Actual Effective Tax Rate (Detail) - KRW (₩) ₩ in Millions</t>
        </is>
      </c>
      <c r="B1" s="2" t="inlineStr">
        <is>
          <t>12 Months Ended</t>
        </is>
      </c>
    </row>
    <row r="2">
      <c r="B2" s="2" t="inlineStr">
        <is>
          <t>Dec. 31, 2020</t>
        </is>
      </c>
      <c r="C2" s="2" t="inlineStr">
        <is>
          <t>Dec. 31, 2019</t>
        </is>
      </c>
      <c r="D2" s="2" t="inlineStr">
        <is>
          <t>Dec. 31, 2018</t>
        </is>
      </c>
    </row>
    <row r="3">
      <c r="A3" s="3" t="inlineStr">
        <is>
          <t>Income tax relating to components of other comprehensive income [abstract]</t>
        </is>
      </c>
    </row>
    <row r="4">
      <c r="A4" s="4" t="inlineStr">
        <is>
          <t>Income tax expense (benefit) using the statutory tax rate of each country</t>
        </is>
      </c>
      <c r="B4" s="4" t="inlineStr">
        <is>
          <t>31.55%</t>
        </is>
      </c>
      <c r="C4" s="4" t="inlineStr">
        <is>
          <t>23.94%</t>
        </is>
      </c>
      <c r="D4" s="4" t="inlineStr">
        <is>
          <t>(33.60%)</t>
        </is>
      </c>
    </row>
    <row r="5">
      <c r="A5" s="4" t="inlineStr">
        <is>
          <t>Non-deductible expenses, percentage</t>
        </is>
      </c>
      <c r="B5" s="4" t="inlineStr">
        <is>
          <t>(2.32%)</t>
        </is>
      </c>
      <c r="C5" s="4" t="inlineStr">
        <is>
          <t>(0.95%)</t>
        </is>
      </c>
      <c r="D5" s="4" t="inlineStr">
        <is>
          <t>(40.07%)</t>
        </is>
      </c>
    </row>
    <row r="6">
      <c r="A6" s="4" t="inlineStr">
        <is>
          <t>Tax credits, percentage</t>
        </is>
      </c>
      <c r="B6" s="4" t="inlineStr">
        <is>
          <t>12.61%</t>
        </is>
      </c>
      <c r="C6" s="4" t="inlineStr">
        <is>
          <t>1.47%</t>
        </is>
      </c>
      <c r="D6" s="4" t="inlineStr">
        <is>
          <t>117.27%</t>
        </is>
      </c>
    </row>
    <row r="7">
      <c r="A7" s="4" t="inlineStr">
        <is>
          <t>Change in unrecognized deferred tax assets</t>
        </is>
      </c>
      <c r="B7" s="4" t="inlineStr">
        <is>
          <t>44.83%</t>
        </is>
      </c>
      <c r="C7" s="4" t="inlineStr">
        <is>
          <t>(9.97%)</t>
        </is>
      </c>
      <c r="D7" s="4" t="inlineStr">
        <is>
          <t>(70.94%)</t>
        </is>
      </c>
    </row>
    <row r="8">
      <c r="A8" s="4" t="inlineStr">
        <is>
          <t>Adjustment for prior years</t>
        </is>
      </c>
      <c r="B8" s="4" t="inlineStr">
        <is>
          <t>9.31%</t>
        </is>
      </c>
      <c r="C8" s="4" t="inlineStr">
        <is>
          <t>1.07%</t>
        </is>
      </c>
      <c r="D8" s="4" t="inlineStr">
        <is>
          <t>(90.00%)</t>
        </is>
      </c>
    </row>
    <row r="9">
      <c r="A9" s="4" t="inlineStr">
        <is>
          <t>Effect on change in tax rate, percentage</t>
        </is>
      </c>
      <c r="B9" s="4" t="inlineStr">
        <is>
          <t>(1.24%)</t>
        </is>
      </c>
      <c r="C9" s="4" t="inlineStr">
        <is>
          <t>(0.40%)</t>
        </is>
      </c>
      <c r="D9" s="4" t="inlineStr">
        <is>
          <t>15.68%</t>
        </is>
      </c>
    </row>
    <row r="10">
      <c r="A10" s="4" t="inlineStr">
        <is>
          <t>Others, percentage</t>
        </is>
      </c>
      <c r="B10" s="4" t="inlineStr">
        <is>
          <t>(6.61%)</t>
        </is>
      </c>
      <c r="C10" s="4" t="inlineStr">
        <is>
          <t>(1.05%)</t>
        </is>
      </c>
      <c r="D10" s="4" t="inlineStr">
        <is>
          <t>5.25%</t>
        </is>
      </c>
    </row>
    <row r="11">
      <c r="A11" s="4" t="inlineStr">
        <is>
          <t>Loss before income tax</t>
        </is>
      </c>
      <c r="B11" s="6" t="n">
        <v>-595098</v>
      </c>
      <c r="C11" s="6" t="n">
        <v>-3344242</v>
      </c>
      <c r="D11" s="6" t="n">
        <v>-91366</v>
      </c>
    </row>
    <row r="12">
      <c r="A12" s="4" t="inlineStr">
        <is>
          <t>Income tax expense (benefit) using the statutory tax rate of each country</t>
        </is>
      </c>
      <c r="B12" s="5" t="n">
        <v>-187754</v>
      </c>
      <c r="C12" s="5" t="n">
        <v>-800660</v>
      </c>
      <c r="D12" s="5" t="n">
        <v>30695</v>
      </c>
    </row>
    <row r="13">
      <c r="A13" s="4" t="inlineStr">
        <is>
          <t>Non-deductible expenses, amount</t>
        </is>
      </c>
      <c r="B13" s="5" t="n">
        <v>13789</v>
      </c>
      <c r="C13" s="5" t="n">
        <v>31649</v>
      </c>
      <c r="D13" s="5" t="n">
        <v>36608</v>
      </c>
    </row>
    <row r="14">
      <c r="A14" s="4" t="inlineStr">
        <is>
          <t>Tax credits, amount</t>
        </is>
      </c>
      <c r="B14" s="5" t="n">
        <v>-75051</v>
      </c>
      <c r="C14" s="5" t="n">
        <v>-49269</v>
      </c>
      <c r="D14" s="5" t="n">
        <v>-107146</v>
      </c>
    </row>
    <row r="15">
      <c r="A15" s="4" t="inlineStr">
        <is>
          <t>Change in unrecognized deferred tax assets, amount</t>
        </is>
      </c>
      <c r="B15" s="5" t="n">
        <v>-266771</v>
      </c>
      <c r="C15" s="5" t="n">
        <v>333318</v>
      </c>
      <c r="D15" s="5" t="n">
        <v>64818</v>
      </c>
    </row>
    <row r="16">
      <c r="A16" s="4" t="inlineStr">
        <is>
          <t>Adjustment for prior years</t>
        </is>
      </c>
      <c r="B16" s="5" t="n">
        <v>-55410</v>
      </c>
      <c r="C16" s="5" t="n">
        <v>-35787</v>
      </c>
      <c r="D16" s="5" t="n">
        <v>82225</v>
      </c>
    </row>
    <row r="17">
      <c r="A17" s="4" t="inlineStr">
        <is>
          <t>Effect on change in tax rate</t>
        </is>
      </c>
      <c r="B17" s="5" t="n">
        <v>7386</v>
      </c>
      <c r="C17" s="5" t="n">
        <v>13353</v>
      </c>
      <c r="D17" s="5" t="n">
        <v>-14326</v>
      </c>
    </row>
    <row r="18">
      <c r="A18" s="4" t="inlineStr">
        <is>
          <t>Others</t>
        </is>
      </c>
      <c r="B18" s="5" t="n">
        <v>39349</v>
      </c>
      <c r="C18" s="5" t="n">
        <v>35232</v>
      </c>
      <c r="D18" s="5" t="n">
        <v>-4797</v>
      </c>
    </row>
    <row r="19">
      <c r="A19" s="4" t="inlineStr">
        <is>
          <t>Income tax expense (benefit)</t>
        </is>
      </c>
      <c r="B19" s="6" t="n">
        <v>-524462</v>
      </c>
      <c r="C19" s="6" t="n">
        <v>-472164</v>
      </c>
      <c r="D19" s="6" t="n">
        <v>8807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Benefit) - Additional Information (Detail) - KRW (₩) ₩ in Millions</t>
        </is>
      </c>
      <c r="B1" s="2" t="inlineStr">
        <is>
          <t>12 Months Ended</t>
        </is>
      </c>
    </row>
    <row r="2">
      <c r="B2" s="2" t="inlineStr">
        <is>
          <t>Dec. 31, 2020</t>
        </is>
      </c>
      <c r="C2" s="2" t="inlineStr">
        <is>
          <t>Dec. 31, 2019</t>
        </is>
      </c>
    </row>
    <row r="3">
      <c r="A3" s="3" t="inlineStr">
        <is>
          <t>Major components of tax expense (income) [abstract]</t>
        </is>
      </c>
    </row>
    <row r="4">
      <c r="A4" s="4" t="inlineStr">
        <is>
          <t>Tax credit carry forward period</t>
        </is>
      </c>
      <c r="B4" s="4" t="inlineStr">
        <is>
          <t>10 years</t>
        </is>
      </c>
      <c r="C4" s="4" t="inlineStr">
        <is>
          <t>5 years</t>
        </is>
      </c>
    </row>
    <row r="5">
      <c r="A5" s="4" t="inlineStr">
        <is>
          <t>Current Tax Assets Recognized</t>
        </is>
      </c>
      <c r="C5" s="6" t="n">
        <v>10922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ferred Tax Assets and Liabilities - Additional Information (Detail) ₩ in Millions</t>
        </is>
      </c>
      <c r="B1" s="2" t="inlineStr">
        <is>
          <t>Dec. 31, 2020KRW (₩)</t>
        </is>
      </c>
    </row>
    <row r="2">
      <c r="A2" s="3" t="inlineStr">
        <is>
          <t>Disclosure of temporary difference, unused tax losses and unused tax credits [Line Items]</t>
        </is>
      </c>
    </row>
    <row r="3">
      <c r="A3" s="4" t="inlineStr">
        <is>
          <t>Temporary differences on investments in subsidiaries the Controlling Company did not recognize deferred tax liabilities</t>
        </is>
      </c>
      <c r="B3" s="6" t="n">
        <v>964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ferred Tax Assets and Liabilities - Tax Credit Carryforwards Expiration Dates (Detail) - Tax credits carry forwards [member] ₩ in Millions</t>
        </is>
      </c>
      <c r="B1" s="2" t="inlineStr">
        <is>
          <t>Dec. 31, 2020KRW (₩)</t>
        </is>
      </c>
    </row>
    <row r="2">
      <c r="A2" s="3" t="inlineStr">
        <is>
          <t>Disclosure of temporary difference, unused tax losses and unused tax credits [Line Items]</t>
        </is>
      </c>
    </row>
    <row r="3">
      <c r="A3" s="4" t="inlineStr">
        <is>
          <t>Tax credit carryforwards</t>
        </is>
      </c>
      <c r="B3" s="6" t="n">
        <v>230768</v>
      </c>
    </row>
    <row r="4">
      <c r="A4" s="4" t="inlineStr">
        <is>
          <t>December 31, 2026 [member]</t>
        </is>
      </c>
    </row>
    <row r="5">
      <c r="A5" s="3" t="inlineStr">
        <is>
          <t>Disclosure of temporary difference, unused tax losses and unused tax credits [Line Items]</t>
        </is>
      </c>
    </row>
    <row r="6">
      <c r="A6" s="4" t="inlineStr">
        <is>
          <t>Tax credit carryforwards</t>
        </is>
      </c>
      <c r="B6" s="5" t="n">
        <v>10278</v>
      </c>
    </row>
    <row r="7">
      <c r="A7" s="4" t="inlineStr">
        <is>
          <t>December 31, 2027 [member]</t>
        </is>
      </c>
    </row>
    <row r="8">
      <c r="A8" s="3" t="inlineStr">
        <is>
          <t>Disclosure of temporary difference, unused tax losses and unused tax credits [Line Items]</t>
        </is>
      </c>
    </row>
    <row r="9">
      <c r="A9" s="4" t="inlineStr">
        <is>
          <t>Tax credit carryforwards</t>
        </is>
      </c>
      <c r="B9" s="5" t="n">
        <v>48578</v>
      </c>
    </row>
    <row r="10">
      <c r="A10" s="4" t="inlineStr">
        <is>
          <t>December 31, 2028 [member]</t>
        </is>
      </c>
    </row>
    <row r="11">
      <c r="A11" s="3" t="inlineStr">
        <is>
          <t>Disclosure of temporary difference, unused tax losses and unused tax credits [Line Items]</t>
        </is>
      </c>
    </row>
    <row r="12">
      <c r="A12" s="4" t="inlineStr">
        <is>
          <t>Tax credit carryforwards</t>
        </is>
      </c>
      <c r="B12" s="5" t="n">
        <v>48293</v>
      </c>
    </row>
    <row r="13">
      <c r="A13" s="4" t="inlineStr">
        <is>
          <t>December 31, 2029 [member]</t>
        </is>
      </c>
    </row>
    <row r="14">
      <c r="A14" s="3" t="inlineStr">
        <is>
          <t>Disclosure of temporary difference, unused tax losses and unused tax credits [Line Items]</t>
        </is>
      </c>
    </row>
    <row r="15">
      <c r="A15" s="4" t="inlineStr">
        <is>
          <t>Tax credit carryforwards</t>
        </is>
      </c>
      <c r="B15" s="5" t="n">
        <v>82707</v>
      </c>
    </row>
    <row r="16">
      <c r="A16" s="4" t="inlineStr">
        <is>
          <t>December 31, 2030 [member]</t>
        </is>
      </c>
    </row>
    <row r="17">
      <c r="A17" s="3" t="inlineStr">
        <is>
          <t>Disclosure of temporary difference, unused tax losses and unused tax credits [Line Items]</t>
        </is>
      </c>
    </row>
    <row r="18">
      <c r="A18" s="4" t="inlineStr">
        <is>
          <t>Tax credit carryforwards</t>
        </is>
      </c>
      <c r="B18" s="6" t="n">
        <v>409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Details of Deferred Tax Assets and Liabilities (Detail) - KRW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Assets</t>
        </is>
      </c>
      <c r="B3" s="6" t="n">
        <v>2273677</v>
      </c>
      <c r="C3" s="6" t="n">
        <v>1727122</v>
      </c>
    </row>
    <row r="4">
      <c r="A4" s="4" t="inlineStr">
        <is>
          <t>Liabilities</t>
        </is>
      </c>
      <c r="B4" s="5" t="n">
        <v>-9530</v>
      </c>
      <c r="C4" s="5" t="n">
        <v>-11210</v>
      </c>
    </row>
    <row r="5">
      <c r="A5" s="4" t="inlineStr">
        <is>
          <t>Gross carrying amount [member]</t>
        </is>
      </c>
    </row>
    <row r="6">
      <c r="A6" s="3" t="inlineStr">
        <is>
          <t>Disclosure of temporary difference, unused tax losses and unused tax credits [Line Items]</t>
        </is>
      </c>
    </row>
    <row r="7">
      <c r="A7" s="4" t="inlineStr">
        <is>
          <t>Assets</t>
        </is>
      </c>
      <c r="B7" s="5" t="n">
        <v>2454650</v>
      </c>
      <c r="C7" s="5" t="n">
        <v>1777514</v>
      </c>
    </row>
    <row r="8">
      <c r="A8" s="4" t="inlineStr">
        <is>
          <t>Liabilities</t>
        </is>
      </c>
      <c r="B8" s="5" t="n">
        <v>-190503</v>
      </c>
      <c r="C8" s="5" t="n">
        <v>-61602</v>
      </c>
    </row>
    <row r="9">
      <c r="A9" s="4" t="inlineStr">
        <is>
          <t>Total</t>
        </is>
      </c>
      <c r="B9" s="5" t="n">
        <v>2264147</v>
      </c>
      <c r="C9" s="5" t="n">
        <v>1715912</v>
      </c>
      <c r="D9" s="6" t="n">
        <v>1121079</v>
      </c>
    </row>
    <row r="10">
      <c r="A10" s="4" t="inlineStr">
        <is>
          <t>Gross carrying amount [member] | Other accounts receivable, net [member]</t>
        </is>
      </c>
    </row>
    <row r="11">
      <c r="A11" s="3" t="inlineStr">
        <is>
          <t>Disclosure of temporary difference, unused tax losses and unused tax credits [Line Items]</t>
        </is>
      </c>
    </row>
    <row r="12">
      <c r="A12" s="4" t="inlineStr">
        <is>
          <t>Liabilities</t>
        </is>
      </c>
      <c r="B12" s="5" t="n">
        <v>-13</v>
      </c>
      <c r="C12" s="5" t="n">
        <v>-4364</v>
      </c>
    </row>
    <row r="13">
      <c r="A13" s="4" t="inlineStr">
        <is>
          <t>Total</t>
        </is>
      </c>
      <c r="B13" s="5" t="n">
        <v>-13</v>
      </c>
      <c r="C13" s="5" t="n">
        <v>-4364</v>
      </c>
      <c r="D13" s="5" t="n">
        <v>-1013</v>
      </c>
    </row>
    <row r="14">
      <c r="A14" s="4" t="inlineStr">
        <is>
          <t>Gross carrying amount [member] | Inventories, net [member]</t>
        </is>
      </c>
    </row>
    <row r="15">
      <c r="A15" s="3" t="inlineStr">
        <is>
          <t>Disclosure of temporary difference, unused tax losses and unused tax credits [Line Items]</t>
        </is>
      </c>
    </row>
    <row r="16">
      <c r="A16" s="4" t="inlineStr">
        <is>
          <t>Assets</t>
        </is>
      </c>
      <c r="B16" s="5" t="n">
        <v>60539</v>
      </c>
      <c r="C16" s="5" t="n">
        <v>89522</v>
      </c>
    </row>
    <row r="17">
      <c r="A17" s="4" t="inlineStr">
        <is>
          <t>Total</t>
        </is>
      </c>
      <c r="B17" s="5" t="n">
        <v>60539</v>
      </c>
      <c r="C17" s="5" t="n">
        <v>89522</v>
      </c>
      <c r="D17" s="5" t="n">
        <v>60606</v>
      </c>
    </row>
    <row r="18">
      <c r="A18" s="4" t="inlineStr">
        <is>
          <t>Gross carrying amount [member] | Defined benefit liabilities, net [member]</t>
        </is>
      </c>
    </row>
    <row r="19">
      <c r="A19" s="3" t="inlineStr">
        <is>
          <t>Disclosure of temporary difference, unused tax losses and unused tax credits [Line Items]</t>
        </is>
      </c>
    </row>
    <row r="20">
      <c r="A20" s="4" t="inlineStr">
        <is>
          <t>Liabilities</t>
        </is>
      </c>
      <c r="B20" s="5" t="n">
        <v>-35617</v>
      </c>
    </row>
    <row r="21">
      <c r="A21" s="4" t="inlineStr">
        <is>
          <t>Total</t>
        </is>
      </c>
      <c r="B21" s="5" t="n">
        <v>-35617</v>
      </c>
    </row>
    <row r="22">
      <c r="A22" s="4" t="inlineStr">
        <is>
          <t>Gross carrying amount [member] | Investments in subsidiaries and associates [member]</t>
        </is>
      </c>
    </row>
    <row r="23">
      <c r="A23" s="3" t="inlineStr">
        <is>
          <t>Disclosure of temporary difference, unused tax losses and unused tax credits [Line Items]</t>
        </is>
      </c>
    </row>
    <row r="24">
      <c r="A24" s="4" t="inlineStr">
        <is>
          <t>Liabilities</t>
        </is>
      </c>
      <c r="B24" s="5" t="n">
        <v>-79301</v>
      </c>
      <c r="C24" s="5" t="n">
        <v>-20015</v>
      </c>
    </row>
    <row r="25">
      <c r="A25" s="4" t="inlineStr">
        <is>
          <t>Total</t>
        </is>
      </c>
      <c r="B25" s="5" t="n">
        <v>-79301</v>
      </c>
      <c r="C25" s="5" t="n">
        <v>-20015</v>
      </c>
    </row>
    <row r="26">
      <c r="A26" s="4" t="inlineStr">
        <is>
          <t>Gross carrying amount [member] | Accrued expenses [member]</t>
        </is>
      </c>
    </row>
    <row r="27">
      <c r="A27" s="3" t="inlineStr">
        <is>
          <t>Disclosure of temporary difference, unused tax losses and unused tax credits [Line Items]</t>
        </is>
      </c>
    </row>
    <row r="28">
      <c r="A28" s="4" t="inlineStr">
        <is>
          <t>Assets</t>
        </is>
      </c>
      <c r="B28" s="5" t="n">
        <v>123106</v>
      </c>
      <c r="C28" s="5" t="n">
        <v>131196</v>
      </c>
    </row>
    <row r="29">
      <c r="A29" s="4" t="inlineStr">
        <is>
          <t>Total</t>
        </is>
      </c>
      <c r="B29" s="5" t="n">
        <v>123106</v>
      </c>
      <c r="C29" s="5" t="n">
        <v>131196</v>
      </c>
      <c r="D29" s="5" t="n">
        <v>126072</v>
      </c>
    </row>
    <row r="30">
      <c r="A30" s="4" t="inlineStr">
        <is>
          <t>Gross carrying amount [member] | Property, plant and equipment [member]</t>
        </is>
      </c>
    </row>
    <row r="31">
      <c r="A31" s="3" t="inlineStr">
        <is>
          <t>Disclosure of temporary difference, unused tax losses and unused tax credits [Line Items]</t>
        </is>
      </c>
    </row>
    <row r="32">
      <c r="A32" s="4" t="inlineStr">
        <is>
          <t>Assets</t>
        </is>
      </c>
      <c r="B32" s="5" t="n">
        <v>669449</v>
      </c>
      <c r="C32" s="5" t="n">
        <v>691599</v>
      </c>
    </row>
    <row r="33">
      <c r="A33" s="4" t="inlineStr">
        <is>
          <t>Liabilities</t>
        </is>
      </c>
      <c r="B33" s="5" t="n">
        <v>-63971</v>
      </c>
      <c r="C33" s="5" t="n">
        <v>-21690</v>
      </c>
    </row>
    <row r="34">
      <c r="A34" s="4" t="inlineStr">
        <is>
          <t>Total</t>
        </is>
      </c>
      <c r="B34" s="5" t="n">
        <v>605478</v>
      </c>
      <c r="C34" s="5" t="n">
        <v>669909</v>
      </c>
      <c r="D34" s="5" t="n">
        <v>444226</v>
      </c>
    </row>
    <row r="35">
      <c r="A35" s="4" t="inlineStr">
        <is>
          <t>Gross carrying amount [member] | Intangible assets [member]</t>
        </is>
      </c>
    </row>
    <row r="36">
      <c r="A36" s="3" t="inlineStr">
        <is>
          <t>Disclosure of temporary difference, unused tax losses and unused tax credits [Line Items]</t>
        </is>
      </c>
    </row>
    <row r="37">
      <c r="A37" s="4" t="inlineStr">
        <is>
          <t>Assets</t>
        </is>
      </c>
      <c r="B37" s="5" t="n">
        <v>19469</v>
      </c>
      <c r="C37" s="5" t="n">
        <v>21886</v>
      </c>
    </row>
    <row r="38">
      <c r="A38" s="4" t="inlineStr">
        <is>
          <t>Liabilities</t>
        </is>
      </c>
      <c r="B38" s="5" t="n">
        <v>-8000</v>
      </c>
      <c r="C38" s="5" t="n">
        <v>-10759</v>
      </c>
    </row>
    <row r="39">
      <c r="A39" s="4" t="inlineStr">
        <is>
          <t>Total</t>
        </is>
      </c>
      <c r="B39" s="5" t="n">
        <v>11469</v>
      </c>
      <c r="C39" s="5" t="n">
        <v>11127</v>
      </c>
      <c r="D39" s="5" t="n">
        <v>-11120</v>
      </c>
    </row>
    <row r="40">
      <c r="A40" s="4" t="inlineStr">
        <is>
          <t>Gross carrying amount [member] | provisions [member]</t>
        </is>
      </c>
    </row>
    <row r="41">
      <c r="A41" s="3" t="inlineStr">
        <is>
          <t>Disclosure of temporary difference, unused tax losses and unused tax credits [Line Items]</t>
        </is>
      </c>
    </row>
    <row r="42">
      <c r="A42" s="4" t="inlineStr">
        <is>
          <t>Assets</t>
        </is>
      </c>
      <c r="B42" s="5" t="n">
        <v>63943</v>
      </c>
      <c r="C42" s="5" t="n">
        <v>59875</v>
      </c>
    </row>
    <row r="43">
      <c r="A43" s="4" t="inlineStr">
        <is>
          <t>Liabilities</t>
        </is>
      </c>
      <c r="C43" s="5" t="n">
        <v>-4446</v>
      </c>
    </row>
    <row r="44">
      <c r="A44" s="4" t="inlineStr">
        <is>
          <t>Total</t>
        </is>
      </c>
      <c r="B44" s="5" t="n">
        <v>63943</v>
      </c>
      <c r="C44" s="5" t="n">
        <v>55429</v>
      </c>
      <c r="D44" s="5" t="n">
        <v>32468</v>
      </c>
    </row>
    <row r="45">
      <c r="A45" s="4" t="inlineStr">
        <is>
          <t>Gross carrying amount [member] | Other temporary differences [member]</t>
        </is>
      </c>
    </row>
    <row r="46">
      <c r="A46" s="3" t="inlineStr">
        <is>
          <t>Disclosure of temporary difference, unused tax losses and unused tax credits [Line Items]</t>
        </is>
      </c>
    </row>
    <row r="47">
      <c r="A47" s="4" t="inlineStr">
        <is>
          <t>Assets</t>
        </is>
      </c>
      <c r="B47" s="5" t="n">
        <v>173166</v>
      </c>
      <c r="C47" s="5" t="n">
        <v>137667</v>
      </c>
    </row>
    <row r="48">
      <c r="A48" s="4" t="inlineStr">
        <is>
          <t>Liabilities</t>
        </is>
      </c>
      <c r="B48" s="5" t="n">
        <v>-3601</v>
      </c>
      <c r="C48" s="5" t="n">
        <v>-328</v>
      </c>
    </row>
    <row r="49">
      <c r="A49" s="4" t="inlineStr">
        <is>
          <t>Total</t>
        </is>
      </c>
      <c r="B49" s="5" t="n">
        <v>169565</v>
      </c>
      <c r="C49" s="5" t="n">
        <v>137339</v>
      </c>
      <c r="D49" s="5" t="n">
        <v>13185</v>
      </c>
    </row>
    <row r="50">
      <c r="A50" s="4" t="inlineStr">
        <is>
          <t>Gross carrying amount [member] | Tax credits carry forwards [member]</t>
        </is>
      </c>
    </row>
    <row r="51">
      <c r="A51" s="3" t="inlineStr">
        <is>
          <t>Disclosure of temporary difference, unused tax losses and unused tax credits [Line Items]</t>
        </is>
      </c>
    </row>
    <row r="52">
      <c r="A52" s="4" t="inlineStr">
        <is>
          <t>Assets</t>
        </is>
      </c>
      <c r="B52" s="5" t="n">
        <v>391769</v>
      </c>
      <c r="C52" s="5" t="n">
        <v>38337</v>
      </c>
    </row>
    <row r="53">
      <c r="A53" s="4" t="inlineStr">
        <is>
          <t>Total</t>
        </is>
      </c>
      <c r="B53" s="5" t="n">
        <v>391769</v>
      </c>
      <c r="C53" s="5" t="n">
        <v>38337</v>
      </c>
      <c r="D53" s="5" t="n">
        <v>308393</v>
      </c>
    </row>
    <row r="54">
      <c r="A54" s="4" t="inlineStr">
        <is>
          <t>Gross carrying amount [member] | Tax loss carry forwards [member]</t>
        </is>
      </c>
    </row>
    <row r="55">
      <c r="A55" s="3" t="inlineStr">
        <is>
          <t>Disclosure of temporary difference, unused tax losses and unused tax credits [Line Items]</t>
        </is>
      </c>
    </row>
    <row r="56">
      <c r="A56" s="4" t="inlineStr">
        <is>
          <t>Assets</t>
        </is>
      </c>
      <c r="B56" s="5" t="n">
        <v>953209</v>
      </c>
      <c r="C56" s="5" t="n">
        <v>607432</v>
      </c>
    </row>
    <row r="57">
      <c r="A57" s="4" t="inlineStr">
        <is>
          <t>Total</t>
        </is>
      </c>
      <c r="B57" s="6" t="n">
        <v>953209</v>
      </c>
      <c r="C57" s="6" t="n">
        <v>607432</v>
      </c>
      <c r="D57" s="6" t="n">
        <v>1348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 9. Property, Plant and Equipment (a) Changes in property, plant and equipment for the year ended December 31, 2019 are as follows: (In millions of won) Land Buildings Machinery and equipment Furniture and fixtures Construction - in-progress (*1) Right-of- use asset Others Total Acquisition cost as of January 1, 2019 W 461,828 6,528,939 39,825,070 834,628 12,234,824 142,040 633,220 60,518,509 Accumulated depreciation as of January 1, 2019 — (2,991,445 ) (34,817,982 ) (692,372 ) — — (368,983 ) (38,870,782 ) Accumulated impairment loss as of January 1, 2019 — (1,706 ) (28,001 ) — (17,890 ) — — (47,597 ) Book value as of January 1, 2019 W 461,828 3,535,788 4,979,087 142,256 12,216,934 142,040 264,237 21,600,130 Additions — — — — 5,878,369 29,733 — 5,908,102 Depreciation — (302,157 ) (2,609,205 ) (66,592 ) — (51,063 ) (239,762 ) (3,268,779 ) Disposals (7,861 ) (4,958 ) (559,616 ) (1,622 ) — (3,594 ) (16,953 ) (594,604 ) Impairment loss (*2) — (125,687 ) (1,212,215 ) (8,278 ) (171,439 ) (4,302 ) (28,509 ) (1,550,430 ) Others (*3) 68 1,064,123 6,958,793 70,140 (8,373,047 ) — 279,923 — Government grants received — (83,200 ) (17,028 ) — (180,448 ) — — (280,676 ) Effect of movements in exchange rates — 21,984 30,957 884 75,958 436 1,643 131,862 Book value as of December 31, 2019 W 454,035 4,105,893 7,570,773 136,788 9,446,327 113,250 260,579 22,087,645 Acquisition cost as of December 31, 2019 W 454,035 7,381,156 43,604,721 899,053 9,618,256 169,133 823,101 62,949,455 Accumulated depreciation as of December 31, 2019 W — (3,154,387 ) (34,810,300 ) (753,987 ) — (51,581 ) (534,013 ) (39,304,268 ) Accumulated impairment loss as of December 31, 2019 W — (120,876 ) (1,223,648 ) (8,278 ) (171,929 ) (4,302 ) (28,509 ) (1,557,542 ) (*1) As of December 31, 2019, construction-in-progress mainly relates to construction of manufacturing facilities. (*2) During 2019, Display (AD PO) and Lighting CGUs were assessed for impairment, and impairment losses amounting to W W W (*3) Others are mainly transferred from construction-in-progress. (b) Changes in property, plant and equipment for the year ended December 31, 2020 are as follows: (In millions of won) Land Buildings and structures Machinery and equipment Furniture and fixtures Construction -in-progress (*1) Right-of- use asset Others Total Acquisition cost as of January 1, 2020 W 454,035 7,381,156 43,604,721 899,053 9,618,256 169,133 823,101 62,949,455 Accumulated depreciation as of January 1, 2020 — (3,154,387 ) (34,810,300 ) (753,987 ) — (51,581 ) (534,013 ) (39,304,268 ) Accumulated impairment loss as of January 1, 2020 — (120,876 ) (1,223,648 ) (8,278 ) (171,929 ) (4,302 ) (28,509 ) (1,557,542 ) Book value as of January 1, 2020 W 454,035 4,105,893 7,570,773 136,788 9,446,327 113,250 260,579 22,087,645 Additions — — — — 2,098,911 51,754 — 2,150,665 Depreciation — (332,058 ) (3,036,497 ) (67,391 ) — (54,069 ) (236,986 ) (3,727,001 ) Disposals (11,266 ) (31,936 ) (117,538 ) (2,963 ) — — (38,345 ) (202,048 ) Impairment loss — 1,074 (30,815 ) 8 (3,801 ) — (4,960 ) (38,494 ) Others (*2) 53 117,900 4,984,430 59,758 (5,481,494 ) — 319,353 — Government grants received — (12,647 ) (93,825 ) — (11,869 ) — — (118,341 ) Effect of movements in exchange rates — (1,020 ) (1,882 ) (33 ) (2,347 ) (28 ) (65 ) (5,375 ) Book value as of December 31, 2020 W 442,822 3,847,206 9,274,646 126,167 6,045,727 110,907 299,576 20,147,051 Acquisition cost as of December 31, 2020 W 442,822 7,420,854 48,174,525 735,329 6,122,364 184,036 1,021,641 64,101,571 Accumulated depreciation as of December 31, 2020 W — (3,457,052 ) (37,582,109 ) (600,912 ) — (69,130 ) (697,134 ) (42,406,337 ) Accumulated impairment loss as of December 31, 2020 W — (116,596 ) (1,317,770 ) (8,250 ) (76,637 ) (3,999 ) (24,931 ) (1,548,183 ) (*1) As of December 31, 2020, construction-in-progress mainly relates to construction of manufacturing facilities. (*2) Others are mainly transferred from construction-in-progress. (c) Capitalized borrowing costs and capitalization rate for the years ended December 31, 2018, 2019 and 2020 are as follows: (In millions of won) 2018 2019 2020 Capitalized borrowing costs W 146,607 283,525 191,876 Capitalization rate 2.80 % 3.74 % 4.14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Changes in Deferred Tax Assets and Liabilities (Detail) - KRW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Other comprehensive loss</t>
        </is>
      </c>
      <c r="B4" s="6" t="n">
        <v>-38032</v>
      </c>
      <c r="C4" s="6" t="n">
        <v>-35235</v>
      </c>
      <c r="D4" s="6" t="n">
        <v>-1169</v>
      </c>
    </row>
    <row r="5">
      <c r="A5" s="4" t="inlineStr">
        <is>
          <t>Gross carrying amount [member]</t>
        </is>
      </c>
    </row>
    <row r="6">
      <c r="A6" s="3" t="inlineStr">
        <is>
          <t>Disclosure of temporary difference, unused tax losses and unused tax credits [Line Items]</t>
        </is>
      </c>
    </row>
    <row r="7">
      <c r="A7" s="4" t="inlineStr">
        <is>
          <t>Beginning balance</t>
        </is>
      </c>
      <c r="B7" s="5" t="n">
        <v>1715912</v>
      </c>
      <c r="C7" s="5" t="n">
        <v>1121079</v>
      </c>
    </row>
    <row r="8">
      <c r="A8" s="4" t="inlineStr">
        <is>
          <t>Profit or loss</t>
        </is>
      </c>
      <c r="B8" s="5" t="n">
        <v>586267</v>
      </c>
      <c r="C8" s="5" t="n">
        <v>630068</v>
      </c>
    </row>
    <row r="9">
      <c r="A9" s="4" t="inlineStr">
        <is>
          <t>Other comprehensive loss</t>
        </is>
      </c>
      <c r="B9" s="5" t="n">
        <v>-38032</v>
      </c>
      <c r="C9" s="5" t="n">
        <v>-35235</v>
      </c>
    </row>
    <row r="10">
      <c r="A10" s="4" t="inlineStr">
        <is>
          <t>Ending balance</t>
        </is>
      </c>
      <c r="B10" s="5" t="n">
        <v>2264147</v>
      </c>
      <c r="C10" s="5" t="n">
        <v>1715912</v>
      </c>
      <c r="D10" s="5" t="n">
        <v>1121079</v>
      </c>
    </row>
    <row r="11">
      <c r="A11" s="4" t="inlineStr">
        <is>
          <t>Gross carrying amount [member] | Other accounts receivable, net [member]</t>
        </is>
      </c>
    </row>
    <row r="12">
      <c r="A12" s="3" t="inlineStr">
        <is>
          <t>Disclosure of temporary difference, unused tax losses and unused tax credits [Line Items]</t>
        </is>
      </c>
    </row>
    <row r="13">
      <c r="A13" s="4" t="inlineStr">
        <is>
          <t>Beginning balance</t>
        </is>
      </c>
      <c r="B13" s="5" t="n">
        <v>-4364</v>
      </c>
      <c r="C13" s="5" t="n">
        <v>-1013</v>
      </c>
    </row>
    <row r="14">
      <c r="A14" s="4" t="inlineStr">
        <is>
          <t>Profit or loss</t>
        </is>
      </c>
      <c r="B14" s="5" t="n">
        <v>4351</v>
      </c>
      <c r="C14" s="5" t="n">
        <v>-3351</v>
      </c>
    </row>
    <row r="15">
      <c r="A15" s="4" t="inlineStr">
        <is>
          <t>Ending balance</t>
        </is>
      </c>
      <c r="B15" s="5" t="n">
        <v>-13</v>
      </c>
      <c r="C15" s="5" t="n">
        <v>-4364</v>
      </c>
      <c r="D15" s="5" t="n">
        <v>-1013</v>
      </c>
    </row>
    <row r="16">
      <c r="A16" s="4" t="inlineStr">
        <is>
          <t>Gross carrying amount [member] | Inventories, net [member]</t>
        </is>
      </c>
    </row>
    <row r="17">
      <c r="A17" s="3" t="inlineStr">
        <is>
          <t>Disclosure of temporary difference, unused tax losses and unused tax credits [Line Items]</t>
        </is>
      </c>
    </row>
    <row r="18">
      <c r="A18" s="4" t="inlineStr">
        <is>
          <t>Beginning balance</t>
        </is>
      </c>
      <c r="B18" s="5" t="n">
        <v>89522</v>
      </c>
      <c r="C18" s="5" t="n">
        <v>60606</v>
      </c>
    </row>
    <row r="19">
      <c r="A19" s="4" t="inlineStr">
        <is>
          <t>Profit or loss</t>
        </is>
      </c>
      <c r="B19" s="5" t="n">
        <v>-28983</v>
      </c>
      <c r="C19" s="5" t="n">
        <v>28916</v>
      </c>
    </row>
    <row r="20">
      <c r="A20" s="4" t="inlineStr">
        <is>
          <t>Ending balance</t>
        </is>
      </c>
      <c r="B20" s="5" t="n">
        <v>60539</v>
      </c>
      <c r="C20" s="5" t="n">
        <v>89522</v>
      </c>
      <c r="D20" s="5" t="n">
        <v>60606</v>
      </c>
    </row>
    <row r="21">
      <c r="A21" s="4" t="inlineStr">
        <is>
          <t>Gross carrying amount [member] | Defined benefit obligations [member]</t>
        </is>
      </c>
    </row>
    <row r="22">
      <c r="A22" s="3" t="inlineStr">
        <is>
          <t>Disclosure of temporary difference, unused tax losses and unused tax credits [Line Items]</t>
        </is>
      </c>
    </row>
    <row r="23">
      <c r="A23" s="4" t="inlineStr">
        <is>
          <t>Profit or loss</t>
        </is>
      </c>
      <c r="B23" s="5" t="n">
        <v>2415</v>
      </c>
      <c r="C23" s="5" t="n">
        <v>35235</v>
      </c>
    </row>
    <row r="24">
      <c r="A24" s="4" t="inlineStr">
        <is>
          <t>Other comprehensive loss</t>
        </is>
      </c>
      <c r="B24" s="5" t="n">
        <v>-38032</v>
      </c>
      <c r="C24" s="5" t="n">
        <v>-35235</v>
      </c>
    </row>
    <row r="25">
      <c r="A25" s="4" t="inlineStr">
        <is>
          <t>Ending balance</t>
        </is>
      </c>
      <c r="B25" s="5" t="n">
        <v>-35617</v>
      </c>
    </row>
    <row r="26">
      <c r="A26" s="4" t="inlineStr">
        <is>
          <t>Gross carrying amount [member] | Accrued expenses [member]</t>
        </is>
      </c>
    </row>
    <row r="27">
      <c r="A27" s="3" t="inlineStr">
        <is>
          <t>Disclosure of temporary difference, unused tax losses and unused tax credits [Line Items]</t>
        </is>
      </c>
    </row>
    <row r="28">
      <c r="A28" s="4" t="inlineStr">
        <is>
          <t>Beginning balance</t>
        </is>
      </c>
      <c r="B28" s="5" t="n">
        <v>131196</v>
      </c>
      <c r="C28" s="5" t="n">
        <v>126072</v>
      </c>
    </row>
    <row r="29">
      <c r="A29" s="4" t="inlineStr">
        <is>
          <t>Profit or loss</t>
        </is>
      </c>
      <c r="B29" s="5" t="n">
        <v>-8090</v>
      </c>
      <c r="C29" s="5" t="n">
        <v>5124</v>
      </c>
    </row>
    <row r="30">
      <c r="A30" s="4" t="inlineStr">
        <is>
          <t>Ending balance</t>
        </is>
      </c>
      <c r="B30" s="5" t="n">
        <v>123106</v>
      </c>
      <c r="C30" s="5" t="n">
        <v>131196</v>
      </c>
      <c r="D30" s="5" t="n">
        <v>126072</v>
      </c>
    </row>
    <row r="31">
      <c r="A31" s="4" t="inlineStr">
        <is>
          <t>Gross carrying amount [member] | Property, plant and equipment [member]</t>
        </is>
      </c>
    </row>
    <row r="32">
      <c r="A32" s="3" t="inlineStr">
        <is>
          <t>Disclosure of temporary difference, unused tax losses and unused tax credits [Line Items]</t>
        </is>
      </c>
    </row>
    <row r="33">
      <c r="A33" s="4" t="inlineStr">
        <is>
          <t>Beginning balance</t>
        </is>
      </c>
      <c r="B33" s="5" t="n">
        <v>669909</v>
      </c>
      <c r="C33" s="5" t="n">
        <v>444226</v>
      </c>
    </row>
    <row r="34">
      <c r="A34" s="4" t="inlineStr">
        <is>
          <t>Profit or loss</t>
        </is>
      </c>
      <c r="B34" s="5" t="n">
        <v>-64431</v>
      </c>
      <c r="C34" s="5" t="n">
        <v>225683</v>
      </c>
    </row>
    <row r="35">
      <c r="A35" s="4" t="inlineStr">
        <is>
          <t>Ending balance</t>
        </is>
      </c>
      <c r="B35" s="5" t="n">
        <v>605478</v>
      </c>
      <c r="C35" s="5" t="n">
        <v>669909</v>
      </c>
      <c r="D35" s="5" t="n">
        <v>444226</v>
      </c>
    </row>
    <row r="36">
      <c r="A36" s="4" t="inlineStr">
        <is>
          <t>Gross carrying amount [member] | Intangible assets [member]</t>
        </is>
      </c>
    </row>
    <row r="37">
      <c r="A37" s="3" t="inlineStr">
        <is>
          <t>Disclosure of temporary difference, unused tax losses and unused tax credits [Line Items]</t>
        </is>
      </c>
    </row>
    <row r="38">
      <c r="A38" s="4" t="inlineStr">
        <is>
          <t>Beginning balance</t>
        </is>
      </c>
      <c r="B38" s="5" t="n">
        <v>11127</v>
      </c>
      <c r="C38" s="5" t="n">
        <v>-11120</v>
      </c>
    </row>
    <row r="39">
      <c r="A39" s="4" t="inlineStr">
        <is>
          <t>Profit or loss</t>
        </is>
      </c>
      <c r="B39" s="5" t="n">
        <v>342</v>
      </c>
      <c r="C39" s="5" t="n">
        <v>22247</v>
      </c>
    </row>
    <row r="40">
      <c r="A40" s="4" t="inlineStr">
        <is>
          <t>Ending balance</t>
        </is>
      </c>
      <c r="B40" s="5" t="n">
        <v>11469</v>
      </c>
      <c r="C40" s="5" t="n">
        <v>11127</v>
      </c>
      <c r="D40" s="5" t="n">
        <v>-11120</v>
      </c>
    </row>
    <row r="41">
      <c r="A41" s="4" t="inlineStr">
        <is>
          <t>Gross carrying amount [member] | provisions [member]</t>
        </is>
      </c>
    </row>
    <row r="42">
      <c r="A42" s="3" t="inlineStr">
        <is>
          <t>Disclosure of temporary difference, unused tax losses and unused tax credits [Line Items]</t>
        </is>
      </c>
    </row>
    <row r="43">
      <c r="A43" s="4" t="inlineStr">
        <is>
          <t>Beginning balance</t>
        </is>
      </c>
      <c r="B43" s="5" t="n">
        <v>55429</v>
      </c>
      <c r="C43" s="5" t="n">
        <v>32468</v>
      </c>
    </row>
    <row r="44">
      <c r="A44" s="4" t="inlineStr">
        <is>
          <t>Profit or loss</t>
        </is>
      </c>
      <c r="B44" s="5" t="n">
        <v>8514</v>
      </c>
      <c r="C44" s="5" t="n">
        <v>22961</v>
      </c>
    </row>
    <row r="45">
      <c r="A45" s="4" t="inlineStr">
        <is>
          <t>Ending balance</t>
        </is>
      </c>
      <c r="B45" s="5" t="n">
        <v>63943</v>
      </c>
      <c r="C45" s="5" t="n">
        <v>55429</v>
      </c>
      <c r="D45" s="5" t="n">
        <v>32468</v>
      </c>
    </row>
    <row r="46">
      <c r="A46" s="4" t="inlineStr">
        <is>
          <t>Gross carrying amount [member] | Gain or loss on foreign currency translation, net [member]</t>
        </is>
      </c>
    </row>
    <row r="47">
      <c r="A47" s="3" t="inlineStr">
        <is>
          <t>Disclosure of temporary difference, unused tax losses and unused tax credits [Line Items]</t>
        </is>
      </c>
    </row>
    <row r="48">
      <c r="A48" s="4" t="inlineStr">
        <is>
          <t>Beginning balance</t>
        </is>
      </c>
      <c r="B48" s="5" t="n">
        <v>0</v>
      </c>
      <c r="C48" s="5" t="n">
        <v>13</v>
      </c>
    </row>
    <row r="49">
      <c r="A49" s="4" t="inlineStr">
        <is>
          <t>Profit or loss</t>
        </is>
      </c>
      <c r="B49" s="5" t="n">
        <v>0</v>
      </c>
      <c r="C49" s="5" t="n">
        <v>-13</v>
      </c>
    </row>
    <row r="50">
      <c r="A50" s="4" t="inlineStr">
        <is>
          <t>Ending balance</t>
        </is>
      </c>
      <c r="B50" s="5" t="n">
        <v>0</v>
      </c>
      <c r="C50" s="5" t="n">
        <v>0</v>
      </c>
      <c r="D50" s="5" t="n">
        <v>13</v>
      </c>
    </row>
    <row r="51">
      <c r="A51" s="4" t="inlineStr">
        <is>
          <t>Gross carrying amount [member] | Other temporary differences [member]</t>
        </is>
      </c>
    </row>
    <row r="52">
      <c r="A52" s="3" t="inlineStr">
        <is>
          <t>Disclosure of temporary difference, unused tax losses and unused tax credits [Line Items]</t>
        </is>
      </c>
    </row>
    <row r="53">
      <c r="A53" s="4" t="inlineStr">
        <is>
          <t>Beginning balance</t>
        </is>
      </c>
      <c r="B53" s="5" t="n">
        <v>137339</v>
      </c>
      <c r="C53" s="5" t="n">
        <v>13185</v>
      </c>
    </row>
    <row r="54">
      <c r="A54" s="4" t="inlineStr">
        <is>
          <t>Profit or loss</t>
        </is>
      </c>
      <c r="B54" s="5" t="n">
        <v>32226</v>
      </c>
      <c r="C54" s="5" t="n">
        <v>124154</v>
      </c>
    </row>
    <row r="55">
      <c r="A55" s="4" t="inlineStr">
        <is>
          <t>Ending balance</t>
        </is>
      </c>
      <c r="B55" s="5" t="n">
        <v>169565</v>
      </c>
      <c r="C55" s="5" t="n">
        <v>137339</v>
      </c>
      <c r="D55" s="5" t="n">
        <v>13185</v>
      </c>
    </row>
    <row r="56">
      <c r="A56" s="4" t="inlineStr">
        <is>
          <t>Gross carrying amount [member] | Tax credits carry forwards [member]</t>
        </is>
      </c>
    </row>
    <row r="57">
      <c r="A57" s="3" t="inlineStr">
        <is>
          <t>Disclosure of temporary difference, unused tax losses and unused tax credits [Line Items]</t>
        </is>
      </c>
    </row>
    <row r="58">
      <c r="A58" s="4" t="inlineStr">
        <is>
          <t>Beginning balance</t>
        </is>
      </c>
      <c r="B58" s="5" t="n">
        <v>38337</v>
      </c>
      <c r="C58" s="5" t="n">
        <v>308393</v>
      </c>
    </row>
    <row r="59">
      <c r="A59" s="4" t="inlineStr">
        <is>
          <t>Profit or loss</t>
        </is>
      </c>
      <c r="B59" s="5" t="n">
        <v>353432</v>
      </c>
      <c r="C59" s="5" t="n">
        <v>-270056</v>
      </c>
    </row>
    <row r="60">
      <c r="A60" s="4" t="inlineStr">
        <is>
          <t>Ending balance</t>
        </is>
      </c>
      <c r="B60" s="5" t="n">
        <v>391769</v>
      </c>
      <c r="C60" s="5" t="n">
        <v>38337</v>
      </c>
      <c r="D60" s="5" t="n">
        <v>308393</v>
      </c>
    </row>
    <row r="61">
      <c r="A61" s="4" t="inlineStr">
        <is>
          <t>Gross carrying amount [member] | Tax loss carry forwards [member]</t>
        </is>
      </c>
    </row>
    <row r="62">
      <c r="A62" s="3" t="inlineStr">
        <is>
          <t>Disclosure of temporary difference, unused tax losses and unused tax credits [Line Items]</t>
        </is>
      </c>
    </row>
    <row r="63">
      <c r="A63" s="4" t="inlineStr">
        <is>
          <t>Beginning balance</t>
        </is>
      </c>
      <c r="B63" s="5" t="n">
        <v>607432</v>
      </c>
      <c r="C63" s="5" t="n">
        <v>134845</v>
      </c>
    </row>
    <row r="64">
      <c r="A64" s="4" t="inlineStr">
        <is>
          <t>Profit or loss</t>
        </is>
      </c>
      <c r="B64" s="5" t="n">
        <v>345777</v>
      </c>
      <c r="C64" s="5" t="n">
        <v>472587</v>
      </c>
    </row>
    <row r="65">
      <c r="A65" s="4" t="inlineStr">
        <is>
          <t>Ending balance</t>
        </is>
      </c>
      <c r="B65" s="5" t="n">
        <v>953209</v>
      </c>
      <c r="C65" s="5" t="n">
        <v>607432</v>
      </c>
      <c r="D65" s="5" t="n">
        <v>134845</v>
      </c>
    </row>
    <row r="66">
      <c r="A66" s="4" t="inlineStr">
        <is>
          <t>Gross carrying amount [member] | Subsidiaries and associates [member]</t>
        </is>
      </c>
    </row>
    <row r="67">
      <c r="A67" s="3" t="inlineStr">
        <is>
          <t>Disclosure of temporary difference, unused tax losses and unused tax credits [Line Items]</t>
        </is>
      </c>
    </row>
    <row r="68">
      <c r="A68" s="4" t="inlineStr">
        <is>
          <t>Beginning balance</t>
        </is>
      </c>
      <c r="B68" s="5" t="n">
        <v>-20015</v>
      </c>
      <c r="C68" s="5" t="n">
        <v>13404</v>
      </c>
    </row>
    <row r="69">
      <c r="A69" s="4" t="inlineStr">
        <is>
          <t>Profit or loss</t>
        </is>
      </c>
      <c r="B69" s="5" t="n">
        <v>-59286</v>
      </c>
      <c r="C69" s="5" t="n">
        <v>-33419</v>
      </c>
    </row>
    <row r="70">
      <c r="A70" s="4" t="inlineStr">
        <is>
          <t>Ending balance</t>
        </is>
      </c>
      <c r="B70" s="6" t="n">
        <v>-79301</v>
      </c>
      <c r="C70" s="6" t="n">
        <v>-20015</v>
      </c>
      <c r="D70" s="6" t="n">
        <v>1340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wners of the Controlling Company - Summary of Basic Earnings per Share (Detail) - KRW (₩) ₩ / shares in Units, ₩ in Million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Loss attributable to owners of the Controlling Company</t>
        </is>
      </c>
      <c r="B4" s="6" t="n">
        <v>-89342</v>
      </c>
      <c r="C4" s="6" t="n">
        <v>-2829705</v>
      </c>
      <c r="D4" s="6" t="n">
        <v>-207239</v>
      </c>
    </row>
    <row r="5">
      <c r="A5" s="4" t="inlineStr">
        <is>
          <t>Weighted-average number of common stocks outstanding</t>
        </is>
      </c>
      <c r="B5" s="5" t="n">
        <v>357815700</v>
      </c>
      <c r="C5" s="5" t="n">
        <v>357815700</v>
      </c>
      <c r="D5" s="5" t="n">
        <v>357815700</v>
      </c>
    </row>
    <row r="6">
      <c r="A6" s="4" t="inlineStr">
        <is>
          <t>Basic loss per share</t>
        </is>
      </c>
      <c r="B6" s="6" t="n">
        <v>-250</v>
      </c>
      <c r="C6" s="6" t="n">
        <v>-7908</v>
      </c>
      <c r="D6" s="6" t="n">
        <v>-57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Loss Per Share Attributable to Owners of the Controlling Company - Additional Information (Detail)</t>
        </is>
      </c>
      <c r="B1" s="2" t="inlineStr">
        <is>
          <t>Dec. 31, 2020shares</t>
        </is>
      </c>
    </row>
    <row r="2">
      <c r="A2" s="3" t="inlineStr">
        <is>
          <t>Basic earnings per share [abstract]</t>
        </is>
      </c>
    </row>
    <row r="3">
      <c r="A3" s="4" t="inlineStr">
        <is>
          <t>Anti-dilution shares</t>
        </is>
      </c>
      <c r="B3" s="5" t="n">
        <v>4098899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 width="21" customWidth="1" min="20" max="20"/>
  </cols>
  <sheetData>
    <row r="1">
      <c r="A1" s="1" t="inlineStr">
        <is>
          <t>Financial Risk Management - Exposure to Foreign Currency Risk Based on Notional Amounts (Detail) € in Millions, ₫ in Millions, ₩ in Millions, ¥ in Millions, ¥ in Millions, £ in Millions, zł in Millions, $ in Millions, $ in Millions</t>
        </is>
      </c>
      <c r="B1" s="2" t="inlineStr">
        <is>
          <t>Dec. 31, 2020KRW (₩)</t>
        </is>
      </c>
      <c r="C1" s="2" t="inlineStr">
        <is>
          <t>Dec. 31, 2020USD ($)</t>
        </is>
      </c>
      <c r="D1" s="2" t="inlineStr">
        <is>
          <t>Dec. 31, 2020JPY (¥)</t>
        </is>
      </c>
      <c r="E1" s="2" t="inlineStr">
        <is>
          <t>Dec. 31, 2020CNY (¥)</t>
        </is>
      </c>
      <c r="F1" s="2" t="inlineStr">
        <is>
          <t>Dec. 31, 2020TWD ($)</t>
        </is>
      </c>
      <c r="G1" s="2" t="inlineStr">
        <is>
          <t>Dec. 31, 2020EUR (€)</t>
        </is>
      </c>
      <c r="H1" s="2" t="inlineStr">
        <is>
          <t>Dec. 31, 2020PLN (zł)</t>
        </is>
      </c>
      <c r="I1" s="2" t="inlineStr">
        <is>
          <t>Dec. 31, 2020VND (₫)</t>
        </is>
      </c>
      <c r="J1" s="2" t="inlineStr">
        <is>
          <t>Dec. 31, 2020GBP (£)</t>
        </is>
      </c>
      <c r="K1" s="2" t="inlineStr">
        <is>
          <t>Dec. 31, 2019KRW (₩)</t>
        </is>
      </c>
      <c r="L1" s="2" t="inlineStr">
        <is>
          <t>Dec. 31, 2019USD ($)</t>
        </is>
      </c>
      <c r="M1" s="2" t="inlineStr">
        <is>
          <t>Dec. 31, 2019JPY (¥)</t>
        </is>
      </c>
      <c r="N1" s="2" t="inlineStr">
        <is>
          <t>Dec. 31, 2019CNY (¥)</t>
        </is>
      </c>
      <c r="O1" s="2" t="inlineStr">
        <is>
          <t>Dec. 31, 2019TWD ($)</t>
        </is>
      </c>
      <c r="P1" s="2" t="inlineStr">
        <is>
          <t>Dec. 31, 2019EUR (€)</t>
        </is>
      </c>
      <c r="Q1" s="2" t="inlineStr">
        <is>
          <t>Dec. 31, 2019PLN (zł)</t>
        </is>
      </c>
      <c r="R1" s="2" t="inlineStr">
        <is>
          <t>Dec. 31, 2019VND (₫)</t>
        </is>
      </c>
      <c r="S1" s="2" t="inlineStr">
        <is>
          <t>Dec. 31, 2018KRW (₩)</t>
        </is>
      </c>
      <c r="T1" s="2" t="inlineStr">
        <is>
          <t>Dec. 31, 2017KRW (₩)</t>
        </is>
      </c>
    </row>
    <row r="2">
      <c r="A2" s="3" t="inlineStr">
        <is>
          <t>Disclosure of nature and extent of risks arising from financial instruments [Line Items]</t>
        </is>
      </c>
    </row>
    <row r="3">
      <c r="A3" s="4" t="inlineStr">
        <is>
          <t>Cash and cash equivalents</t>
        </is>
      </c>
      <c r="B3" s="6" t="n">
        <v>4218099</v>
      </c>
      <c r="K3" s="6" t="n">
        <v>3336003</v>
      </c>
      <c r="S3" s="6" t="n">
        <v>2365022</v>
      </c>
      <c r="T3" s="6" t="n">
        <v>2602560</v>
      </c>
    </row>
    <row r="4">
      <c r="A4" s="4" t="inlineStr">
        <is>
          <t>Trade accounts and notes receivable</t>
        </is>
      </c>
      <c r="B4" s="5" t="n">
        <v>3517512</v>
      </c>
      <c r="K4" s="5" t="n">
        <v>3154080</v>
      </c>
    </row>
    <row r="5">
      <c r="A5" s="4" t="inlineStr">
        <is>
          <t>Non-trade receivables</t>
        </is>
      </c>
      <c r="B5" s="5" t="n">
        <v>140616</v>
      </c>
      <c r="K5" s="5" t="n">
        <v>463614</v>
      </c>
    </row>
    <row r="6">
      <c r="A6" s="4" t="inlineStr">
        <is>
          <t>Trade accounts and notes payable</t>
        </is>
      </c>
      <c r="B6" s="5" t="n">
        <v>-1078150</v>
      </c>
      <c r="K6" s="5" t="n">
        <v>-2353355</v>
      </c>
    </row>
    <row r="7">
      <c r="A7" s="4" t="inlineStr">
        <is>
          <t>Other accounts payable</t>
        </is>
      </c>
      <c r="B7" s="5" t="n">
        <v>-2781941</v>
      </c>
      <c r="K7" s="6" t="n">
        <v>-4397121</v>
      </c>
    </row>
    <row r="8">
      <c r="A8" s="4" t="inlineStr">
        <is>
          <t>Financial liabilities</t>
        </is>
      </c>
      <c r="B8" s="6" t="n">
        <v>21805693</v>
      </c>
    </row>
    <row r="9">
      <c r="A9" s="4" t="inlineStr">
        <is>
          <t>Currency risk [member]</t>
        </is>
      </c>
    </row>
    <row r="10">
      <c r="A10" s="3" t="inlineStr">
        <is>
          <t>Disclosure of nature and extent of risks arising from financial instruments [Line Items]</t>
        </is>
      </c>
    </row>
    <row r="11">
      <c r="A11" s="4" t="inlineStr">
        <is>
          <t>Cash and cash equivalents</t>
        </is>
      </c>
      <c r="C11" s="7" t="n">
        <v>1795</v>
      </c>
      <c r="D11" s="9" t="n">
        <v>164</v>
      </c>
      <c r="E11" s="9" t="n">
        <v>13382</v>
      </c>
      <c r="F11" s="7" t="n">
        <v>34</v>
      </c>
      <c r="G11" s="8" t="n">
        <v>7</v>
      </c>
      <c r="H11" s="13" t="n">
        <v>4</v>
      </c>
      <c r="I11" s="12" t="n">
        <v>33843</v>
      </c>
      <c r="L11" s="7" t="n">
        <v>1594</v>
      </c>
      <c r="M11" s="9" t="n">
        <v>68</v>
      </c>
      <c r="N11" s="9" t="n">
        <v>8360</v>
      </c>
      <c r="O11" s="7" t="n">
        <v>33</v>
      </c>
      <c r="P11" s="8" t="n">
        <v>5</v>
      </c>
      <c r="Q11" s="13" t="n">
        <v>25</v>
      </c>
      <c r="R11" s="12" t="n">
        <v>28663</v>
      </c>
    </row>
    <row r="12">
      <c r="A12" s="4" t="inlineStr">
        <is>
          <t>Trade accounts and notes receivable</t>
        </is>
      </c>
      <c r="C12" s="5" t="n">
        <v>3093</v>
      </c>
      <c r="D12" s="5" t="n">
        <v>13</v>
      </c>
      <c r="E12" s="5" t="n">
        <v>585</v>
      </c>
      <c r="L12" s="5" t="n">
        <v>2485</v>
      </c>
      <c r="M12" s="5" t="n">
        <v>19</v>
      </c>
      <c r="N12" s="5" t="n">
        <v>550</v>
      </c>
    </row>
    <row r="13">
      <c r="A13" s="4" t="inlineStr">
        <is>
          <t>Non-trade receivables</t>
        </is>
      </c>
      <c r="C13" s="5" t="n">
        <v>52</v>
      </c>
      <c r="D13" s="5" t="n">
        <v>93</v>
      </c>
      <c r="E13" s="5" t="n">
        <v>222</v>
      </c>
      <c r="F13" s="5" t="n">
        <v>3</v>
      </c>
      <c r="G13" s="5" t="n">
        <v>6</v>
      </c>
      <c r="I13" s="5" t="n">
        <v>9773</v>
      </c>
      <c r="L13" s="5" t="n">
        <v>276</v>
      </c>
      <c r="M13" s="5" t="n">
        <v>455</v>
      </c>
      <c r="N13" s="5" t="n">
        <v>230</v>
      </c>
      <c r="O13" s="5" t="n">
        <v>3</v>
      </c>
      <c r="P13" s="5" t="n">
        <v>2</v>
      </c>
      <c r="Q13" s="5" t="n">
        <v>0</v>
      </c>
      <c r="R13" s="5" t="n">
        <v>13131</v>
      </c>
    </row>
    <row r="14">
      <c r="A14" s="4" t="inlineStr">
        <is>
          <t>Other assets denominated in foreign currencies</t>
        </is>
      </c>
      <c r="D14" s="5" t="n">
        <v>208</v>
      </c>
      <c r="E14" s="5" t="n">
        <v>51</v>
      </c>
      <c r="F14" s="5" t="n">
        <v>6</v>
      </c>
      <c r="G14" s="5" t="n">
        <v>1</v>
      </c>
      <c r="I14" s="5" t="n">
        <v>4586</v>
      </c>
      <c r="L14" s="5" t="n">
        <v>29</v>
      </c>
      <c r="M14" s="5" t="n">
        <v>526</v>
      </c>
      <c r="N14" s="5" t="n">
        <v>5668</v>
      </c>
      <c r="O14" s="5" t="n">
        <v>369</v>
      </c>
      <c r="P14" s="5" t="n">
        <v>5</v>
      </c>
      <c r="Q14" s="5" t="n">
        <v>503</v>
      </c>
      <c r="R14" s="5" t="n">
        <v>4032</v>
      </c>
    </row>
    <row r="15">
      <c r="A15" s="4" t="inlineStr">
        <is>
          <t>Trade accounts and notes payable</t>
        </is>
      </c>
      <c r="C15" s="5" t="n">
        <v>-1948</v>
      </c>
      <c r="D15" s="5" t="n">
        <v>-9831</v>
      </c>
      <c r="E15" s="5" t="n">
        <v>-2037</v>
      </c>
      <c r="I15" s="5" t="n">
        <v>-357149</v>
      </c>
      <c r="L15" s="5" t="n">
        <v>-628</v>
      </c>
      <c r="M15" s="5" t="n">
        <v>-9043</v>
      </c>
      <c r="N15" s="5" t="n">
        <v>-2289</v>
      </c>
      <c r="R15" s="5" t="n">
        <v>-291891</v>
      </c>
    </row>
    <row r="16">
      <c r="A16" s="4" t="inlineStr">
        <is>
          <t>Other accounts payable</t>
        </is>
      </c>
      <c r="C16" s="5" t="n">
        <v>-268</v>
      </c>
      <c r="D16" s="5" t="n">
        <v>-6239</v>
      </c>
      <c r="E16" s="5" t="n">
        <v>-2018</v>
      </c>
      <c r="F16" s="5" t="n">
        <v>-4</v>
      </c>
      <c r="G16" s="5" t="n">
        <v>-8</v>
      </c>
      <c r="I16" s="5" t="n">
        <v>-997204</v>
      </c>
      <c r="J16" s="14" t="n">
        <v>-2</v>
      </c>
      <c r="L16" s="5" t="n">
        <v>-488</v>
      </c>
      <c r="M16" s="5" t="n">
        <v>-12396</v>
      </c>
      <c r="N16" s="5" t="n">
        <v>-3239</v>
      </c>
      <c r="O16" s="5" t="n">
        <v>-4</v>
      </c>
      <c r="P16" s="5" t="n">
        <v>-10</v>
      </c>
      <c r="Q16" s="5" t="n">
        <v>0</v>
      </c>
      <c r="R16" s="5" t="n">
        <v>-786356</v>
      </c>
    </row>
    <row r="17">
      <c r="A17" s="4" t="inlineStr">
        <is>
          <t>Financial liabilities</t>
        </is>
      </c>
      <c r="C17" s="5" t="n">
        <v>-4294</v>
      </c>
      <c r="E17" s="5" t="n">
        <v>-27825</v>
      </c>
      <c r="L17" s="5" t="n">
        <v>-4255</v>
      </c>
      <c r="N17" s="5" t="n">
        <v>-20436</v>
      </c>
    </row>
    <row r="18">
      <c r="A18" s="4" t="inlineStr">
        <is>
          <t>Aggregate notional amounts in the consolidated statements of financial position</t>
        </is>
      </c>
      <c r="C18" s="5" t="n">
        <v>-1570</v>
      </c>
      <c r="D18" s="5" t="n">
        <v>-15592</v>
      </c>
      <c r="E18" s="5" t="n">
        <v>-17640</v>
      </c>
      <c r="F18" s="5" t="n">
        <v>39</v>
      </c>
      <c r="G18" s="5" t="n">
        <v>6</v>
      </c>
      <c r="H18" s="5" t="n">
        <v>4</v>
      </c>
      <c r="I18" s="5" t="n">
        <v>-1306151</v>
      </c>
      <c r="J18" s="5" t="n">
        <v>-2</v>
      </c>
      <c r="L18" s="5" t="n">
        <v>-987</v>
      </c>
      <c r="M18" s="5" t="n">
        <v>-20371</v>
      </c>
      <c r="N18" s="5" t="n">
        <v>-11156</v>
      </c>
      <c r="O18" s="5" t="n">
        <v>401</v>
      </c>
      <c r="P18" s="5" t="n">
        <v>2</v>
      </c>
      <c r="Q18" s="5" t="n">
        <v>528</v>
      </c>
      <c r="R18" s="5" t="n">
        <v>-1032421</v>
      </c>
    </row>
    <row r="19">
      <c r="A19" s="4" t="inlineStr">
        <is>
          <t>Cross currency interest rate swap contracts | $</t>
        </is>
      </c>
      <c r="C19" s="5" t="n">
        <v>2225</v>
      </c>
      <c r="L19" s="5" t="n">
        <v>2085</v>
      </c>
    </row>
    <row r="20">
      <c r="A20" s="4" t="inlineStr">
        <is>
          <t>Net exposure</t>
        </is>
      </c>
      <c r="C20" s="7" t="n">
        <v>655</v>
      </c>
      <c r="D20" s="9" t="n">
        <v>-15592</v>
      </c>
      <c r="E20" s="9" t="n">
        <v>-17640</v>
      </c>
      <c r="F20" s="7" t="n">
        <v>39</v>
      </c>
      <c r="G20" s="8" t="n">
        <v>6</v>
      </c>
      <c r="H20" s="13" t="n">
        <v>4</v>
      </c>
      <c r="I20" s="12" t="n">
        <v>-1306151</v>
      </c>
      <c r="J20" s="14" t="n">
        <v>-2</v>
      </c>
      <c r="L20" s="7" t="n">
        <v>1098</v>
      </c>
      <c r="M20" s="9" t="n">
        <v>-20371</v>
      </c>
      <c r="N20" s="9" t="n">
        <v>-11156</v>
      </c>
      <c r="O20" s="7" t="n">
        <v>401</v>
      </c>
      <c r="P20" s="8" t="n">
        <v>2</v>
      </c>
      <c r="Q20" s="13" t="n">
        <v>528</v>
      </c>
      <c r="R20" s="12" t="n">
        <v>-10324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verage Exchange Rates Applied during Reporting Periods (Detail)</t>
        </is>
      </c>
      <c r="B1" s="2" t="inlineStr">
        <is>
          <t>12 Months Ended</t>
        </is>
      </c>
    </row>
    <row r="2">
      <c r="B2" s="2" t="inlineStr">
        <is>
          <t>Dec. 31, 2020</t>
        </is>
      </c>
      <c r="C2" s="2" t="inlineStr">
        <is>
          <t>Dec. 31, 2019</t>
        </is>
      </c>
      <c r="D2" s="2" t="inlineStr">
        <is>
          <t>Dec. 31, 2018</t>
        </is>
      </c>
    </row>
    <row r="3">
      <c r="A3" s="4" t="inlineStr">
        <is>
          <t>USD [member]</t>
        </is>
      </c>
    </row>
    <row r="4">
      <c r="A4" s="3" t="inlineStr">
        <is>
          <t>Disclosure of nature and extent of risks arising from financial instruments [Line Items]</t>
        </is>
      </c>
    </row>
    <row r="5">
      <c r="A5" s="4" t="inlineStr">
        <is>
          <t>Average rate</t>
        </is>
      </c>
      <c r="B5" s="15" t="n">
        <v>1180.46</v>
      </c>
      <c r="C5" s="15" t="n">
        <v>1165.46</v>
      </c>
      <c r="D5" s="15" t="n">
        <v>1100.21</v>
      </c>
    </row>
    <row r="6">
      <c r="A6" s="4" t="inlineStr">
        <is>
          <t>Reporting date spot rate</t>
        </is>
      </c>
      <c r="B6" s="5" t="n">
        <v>1088</v>
      </c>
      <c r="C6" s="15" t="n">
        <v>1157.8</v>
      </c>
    </row>
    <row r="7">
      <c r="A7" s="4" t="inlineStr">
        <is>
          <t>JPY [member]</t>
        </is>
      </c>
    </row>
    <row r="8">
      <c r="A8" s="3" t="inlineStr">
        <is>
          <t>Disclosure of nature and extent of risks arising from financial instruments [Line Items]</t>
        </is>
      </c>
    </row>
    <row r="9">
      <c r="A9" s="4" t="inlineStr">
        <is>
          <t>Average rate</t>
        </is>
      </c>
      <c r="B9" s="15" t="n">
        <v>11.05</v>
      </c>
      <c r="C9" s="15" t="n">
        <v>10.7</v>
      </c>
      <c r="D9" s="15" t="n">
        <v>9.960000000000001</v>
      </c>
    </row>
    <row r="10">
      <c r="A10" s="4" t="inlineStr">
        <is>
          <t>Reporting date spot rate</t>
        </is>
      </c>
      <c r="B10" s="15" t="n">
        <v>10.54</v>
      </c>
      <c r="C10" s="15" t="n">
        <v>10.63</v>
      </c>
    </row>
    <row r="11">
      <c r="A11" s="4" t="inlineStr">
        <is>
          <t>CNY [member]</t>
        </is>
      </c>
    </row>
    <row r="12">
      <c r="A12" s="3" t="inlineStr">
        <is>
          <t>Disclosure of nature and extent of risks arising from financial instruments [Line Items]</t>
        </is>
      </c>
    </row>
    <row r="13">
      <c r="A13" s="4" t="inlineStr">
        <is>
          <t>Average rate</t>
        </is>
      </c>
      <c r="B13" s="15" t="n">
        <v>170.9</v>
      </c>
      <c r="C13" s="15" t="n">
        <v>168.56</v>
      </c>
      <c r="D13" s="15" t="n">
        <v>166.41</v>
      </c>
    </row>
    <row r="14">
      <c r="A14" s="4" t="inlineStr">
        <is>
          <t>Reporting date spot rate</t>
        </is>
      </c>
      <c r="B14" s="15" t="n">
        <v>166.96</v>
      </c>
      <c r="C14" s="15" t="n">
        <v>165.74</v>
      </c>
    </row>
    <row r="15">
      <c r="A15" s="4" t="inlineStr">
        <is>
          <t>TWD [member]</t>
        </is>
      </c>
    </row>
    <row r="16">
      <c r="A16" s="3" t="inlineStr">
        <is>
          <t>Disclosure of nature and extent of risks arising from financial instruments [Line Items]</t>
        </is>
      </c>
    </row>
    <row r="17">
      <c r="A17" s="4" t="inlineStr">
        <is>
          <t>Average rate</t>
        </is>
      </c>
      <c r="B17" s="15" t="n">
        <v>40.07</v>
      </c>
      <c r="C17" s="15" t="n">
        <v>37.74</v>
      </c>
      <c r="D17" s="15" t="n">
        <v>36.51</v>
      </c>
    </row>
    <row r="18">
      <c r="A18" s="4" t="inlineStr">
        <is>
          <t>Reporting date spot rate</t>
        </is>
      </c>
      <c r="B18" s="15" t="n">
        <v>38.67</v>
      </c>
      <c r="C18" s="15" t="n">
        <v>38.48</v>
      </c>
    </row>
    <row r="19">
      <c r="A19" s="4" t="inlineStr">
        <is>
          <t>EUR [member]</t>
        </is>
      </c>
    </row>
    <row r="20">
      <c r="A20" s="3" t="inlineStr">
        <is>
          <t>Disclosure of nature and extent of risks arising from financial instruments [Line Items]</t>
        </is>
      </c>
    </row>
    <row r="21">
      <c r="A21" s="4" t="inlineStr">
        <is>
          <t>Average rate</t>
        </is>
      </c>
      <c r="B21" s="15" t="n">
        <v>1345.71</v>
      </c>
      <c r="C21" s="15" t="n">
        <v>1304.52</v>
      </c>
      <c r="D21" s="15" t="n">
        <v>1298.53</v>
      </c>
    </row>
    <row r="22">
      <c r="A22" s="4" t="inlineStr">
        <is>
          <t>Reporting date spot rate</t>
        </is>
      </c>
      <c r="B22" s="15" t="n">
        <v>1338.24</v>
      </c>
      <c r="C22" s="15" t="n">
        <v>1297.43</v>
      </c>
    </row>
    <row r="23">
      <c r="A23" s="4" t="inlineStr">
        <is>
          <t>PLN [member]</t>
        </is>
      </c>
    </row>
    <row r="24">
      <c r="A24" s="3" t="inlineStr">
        <is>
          <t>Disclosure of nature and extent of risks arising from financial instruments [Line Items]</t>
        </is>
      </c>
    </row>
    <row r="25">
      <c r="A25" s="4" t="inlineStr">
        <is>
          <t>Average rate</t>
        </is>
      </c>
      <c r="B25" s="15" t="n">
        <v>302.95</v>
      </c>
      <c r="C25" s="15" t="n">
        <v>303.62</v>
      </c>
      <c r="D25" s="15" t="n">
        <v>304.87</v>
      </c>
    </row>
    <row r="26">
      <c r="A26" s="4" t="inlineStr">
        <is>
          <t>Reporting date spot rate</t>
        </is>
      </c>
      <c r="B26" s="15" t="n">
        <v>292.02</v>
      </c>
      <c r="C26" s="15" t="n">
        <v>304.87</v>
      </c>
    </row>
    <row r="27">
      <c r="A27" s="4" t="inlineStr">
        <is>
          <t>VND [member]</t>
        </is>
      </c>
    </row>
    <row r="28">
      <c r="A28" s="3" t="inlineStr">
        <is>
          <t>Disclosure of nature and extent of risks arising from financial instruments [Line Items]</t>
        </is>
      </c>
    </row>
    <row r="29">
      <c r="A29" s="4" t="inlineStr">
        <is>
          <t>Average rate</t>
        </is>
      </c>
      <c r="B29" s="16" t="n">
        <v>0.0508</v>
      </c>
      <c r="C29" s="16" t="n">
        <v>0.0502</v>
      </c>
      <c r="D29" s="16" t="n">
        <v>0.0478</v>
      </c>
    </row>
    <row r="30">
      <c r="A30" s="4" t="inlineStr">
        <is>
          <t>Reporting date spot rate</t>
        </is>
      </c>
      <c r="B30" s="16" t="n">
        <v>0.0471</v>
      </c>
      <c r="C30" s="16" t="n">
        <v>0.05</v>
      </c>
    </row>
    <row r="31">
      <c r="A31" s="4" t="inlineStr">
        <is>
          <t>GBP [member]</t>
        </is>
      </c>
    </row>
    <row r="32">
      <c r="A32" s="3" t="inlineStr">
        <is>
          <t>Disclosure of nature and extent of risks arising from financial instruments [Line Items]</t>
        </is>
      </c>
    </row>
    <row r="33">
      <c r="A33" s="4" t="inlineStr">
        <is>
          <t>Average rate</t>
        </is>
      </c>
      <c r="B33" s="15" t="n">
        <v>1513.48</v>
      </c>
      <c r="C33" s="15" t="n">
        <v>1487.46</v>
      </c>
      <c r="D33" s="15" t="n">
        <v>1100.3</v>
      </c>
    </row>
    <row r="34">
      <c r="A34" s="4" t="inlineStr">
        <is>
          <t>Reporting date spot rate</t>
        </is>
      </c>
      <c r="B34" s="15" t="n">
        <v>1482.4</v>
      </c>
      <c r="C34" s="15" t="n">
        <v>1420.3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hanges in Equity and Profit or Loss (Detail) - 5 percent weakening in exchange rate [member] - KRW (₩) ₩ in Millions</t>
        </is>
      </c>
      <c r="B1" s="2" t="inlineStr">
        <is>
          <t>Dec. 31, 2020</t>
        </is>
      </c>
      <c r="C1" s="2" t="inlineStr">
        <is>
          <t>Dec. 31, 2019</t>
        </is>
      </c>
    </row>
    <row r="2">
      <c r="A2" s="4" t="inlineStr">
        <is>
          <t>Equity [member] | USD [member]</t>
        </is>
      </c>
    </row>
    <row r="3">
      <c r="A3" s="3" t="inlineStr">
        <is>
          <t>Disclosure of nature and extent of risks arising from financial instruments [Line Items]</t>
        </is>
      </c>
    </row>
    <row r="4">
      <c r="A4" s="4" t="inlineStr">
        <is>
          <t>Increase (decrease) due to a change in the exchange rate</t>
        </is>
      </c>
      <c r="B4" s="6" t="n">
        <v>12438</v>
      </c>
      <c r="C4" s="6" t="n">
        <v>23570</v>
      </c>
    </row>
    <row r="5">
      <c r="A5" s="4" t="inlineStr">
        <is>
          <t>Equity [member] | JPY [member]</t>
        </is>
      </c>
    </row>
    <row r="6">
      <c r="A6" s="3" t="inlineStr">
        <is>
          <t>Disclosure of nature and extent of risks arising from financial instruments [Line Items]</t>
        </is>
      </c>
    </row>
    <row r="7">
      <c r="A7" s="4" t="inlineStr">
        <is>
          <t>Increase (decrease) due to a change in the exchange rate</t>
        </is>
      </c>
      <c r="B7" s="5" t="n">
        <v>-6250</v>
      </c>
      <c r="C7" s="5" t="n">
        <v>-8397</v>
      </c>
    </row>
    <row r="8">
      <c r="A8" s="4" t="inlineStr">
        <is>
          <t>Equity [member] | CNY [member]</t>
        </is>
      </c>
    </row>
    <row r="9">
      <c r="A9" s="3" t="inlineStr">
        <is>
          <t>Disclosure of nature and extent of risks arising from financial instruments [Line Items]</t>
        </is>
      </c>
    </row>
    <row r="10">
      <c r="A10" s="4" t="inlineStr">
        <is>
          <t>Increase (decrease) due to a change in the exchange rate</t>
        </is>
      </c>
      <c r="B10" s="5" t="n">
        <v>-147294</v>
      </c>
      <c r="C10" s="5" t="n">
        <v>-92454</v>
      </c>
    </row>
    <row r="11">
      <c r="A11" s="4" t="inlineStr">
        <is>
          <t>Equity [member] | TWD [member]</t>
        </is>
      </c>
    </row>
    <row r="12">
      <c r="A12" s="3" t="inlineStr">
        <is>
          <t>Disclosure of nature and extent of risks arising from financial instruments [Line Items]</t>
        </is>
      </c>
    </row>
    <row r="13">
      <c r="A13" s="4" t="inlineStr">
        <is>
          <t>Increase (decrease) due to a change in the exchange rate</t>
        </is>
      </c>
      <c r="B13" s="5" t="n">
        <v>75</v>
      </c>
      <c r="C13" s="5" t="n">
        <v>772</v>
      </c>
    </row>
    <row r="14">
      <c r="A14" s="4" t="inlineStr">
        <is>
          <t>Equity [member] | EUR [member]</t>
        </is>
      </c>
    </row>
    <row r="15">
      <c r="A15" s="3" t="inlineStr">
        <is>
          <t>Disclosure of nature and extent of risks arising from financial instruments [Line Items]</t>
        </is>
      </c>
    </row>
    <row r="16">
      <c r="A16" s="4" t="inlineStr">
        <is>
          <t>Increase (decrease) due to a change in the exchange rate</t>
        </is>
      </c>
      <c r="B16" s="5" t="n">
        <v>250</v>
      </c>
      <c r="C16" s="5" t="n">
        <v>221</v>
      </c>
    </row>
    <row r="17">
      <c r="A17" s="4" t="inlineStr">
        <is>
          <t>Equity [member] | PLN [member]</t>
        </is>
      </c>
    </row>
    <row r="18">
      <c r="A18" s="3" t="inlineStr">
        <is>
          <t>Disclosure of nature and extent of risks arising from financial instruments [Line Items]</t>
        </is>
      </c>
    </row>
    <row r="19">
      <c r="A19" s="4" t="inlineStr">
        <is>
          <t>Increase (decrease) due to a change in the exchange rate</t>
        </is>
      </c>
      <c r="B19" s="5" t="n">
        <v>43</v>
      </c>
      <c r="C19" s="5" t="n">
        <v>8036</v>
      </c>
    </row>
    <row r="20">
      <c r="A20" s="4" t="inlineStr">
        <is>
          <t>Equity [member] | VND [member]</t>
        </is>
      </c>
    </row>
    <row r="21">
      <c r="A21" s="3" t="inlineStr">
        <is>
          <t>Disclosure of nature and extent of risks arising from financial instruments [Line Items]</t>
        </is>
      </c>
    </row>
    <row r="22">
      <c r="A22" s="4" t="inlineStr">
        <is>
          <t>Increase (decrease) due to a change in the exchange rate</t>
        </is>
      </c>
      <c r="B22" s="5" t="n">
        <v>-2230</v>
      </c>
      <c r="C22" s="5" t="n">
        <v>-1871</v>
      </c>
    </row>
    <row r="23">
      <c r="A23" s="4" t="inlineStr">
        <is>
          <t>Equity [member] | GBP [member]</t>
        </is>
      </c>
    </row>
    <row r="24">
      <c r="A24" s="3" t="inlineStr">
        <is>
          <t>Disclosure of nature and extent of risks arising from financial instruments [Line Items]</t>
        </is>
      </c>
    </row>
    <row r="25">
      <c r="A25" s="4" t="inlineStr">
        <is>
          <t>Increase (decrease) due to a change in the exchange rate</t>
        </is>
      </c>
      <c r="B25" s="5" t="n">
        <v>-107</v>
      </c>
    </row>
    <row r="26">
      <c r="A26" s="4" t="inlineStr">
        <is>
          <t>Profit and loss [member] | USD [member]</t>
        </is>
      </c>
    </row>
    <row r="27">
      <c r="A27" s="3" t="inlineStr">
        <is>
          <t>Disclosure of nature and extent of risks arising from financial instruments [Line Items]</t>
        </is>
      </c>
    </row>
    <row r="28">
      <c r="A28" s="4" t="inlineStr">
        <is>
          <t>Increase (decrease) due to a change in the exchange rate</t>
        </is>
      </c>
      <c r="B28" s="5" t="n">
        <v>73186</v>
      </c>
      <c r="C28" s="5" t="n">
        <v>105398</v>
      </c>
    </row>
    <row r="29">
      <c r="A29" s="4" t="inlineStr">
        <is>
          <t>Profit and loss [member] | JPY [member]</t>
        </is>
      </c>
    </row>
    <row r="30">
      <c r="A30" s="3" t="inlineStr">
        <is>
          <t>Disclosure of nature and extent of risks arising from financial instruments [Line Items]</t>
        </is>
      </c>
    </row>
    <row r="31">
      <c r="A31" s="4" t="inlineStr">
        <is>
          <t>Increase (decrease) due to a change in the exchange rate</t>
        </is>
      </c>
      <c r="B31" s="5" t="n">
        <v>-5194</v>
      </c>
      <c r="C31" s="5" t="n">
        <v>-6418</v>
      </c>
    </row>
    <row r="32">
      <c r="A32" s="4" t="inlineStr">
        <is>
          <t>Profit and loss [member] | CNY [member]</t>
        </is>
      </c>
    </row>
    <row r="33">
      <c r="A33" s="3" t="inlineStr">
        <is>
          <t>Disclosure of nature and extent of risks arising from financial instruments [Line Items]</t>
        </is>
      </c>
    </row>
    <row r="34">
      <c r="A34" s="4" t="inlineStr">
        <is>
          <t>Increase (decrease) due to a change in the exchange rate</t>
        </is>
      </c>
      <c r="B34" s="5" t="n">
        <v>93</v>
      </c>
      <c r="C34" s="5" t="n">
        <v>11</v>
      </c>
    </row>
    <row r="35">
      <c r="A35" s="4" t="inlineStr">
        <is>
          <t>Profit and loss [member] | EUR [member]</t>
        </is>
      </c>
    </row>
    <row r="36">
      <c r="A36" s="3" t="inlineStr">
        <is>
          <t>Disclosure of nature and extent of risks arising from financial instruments [Line Items]</t>
        </is>
      </c>
    </row>
    <row r="37">
      <c r="A37" s="4" t="inlineStr">
        <is>
          <t>Increase (decrease) due to a change in the exchange rate</t>
        </is>
      </c>
      <c r="B37" s="5" t="n">
        <v>377</v>
      </c>
      <c r="C37" s="5" t="n">
        <v>-278</v>
      </c>
    </row>
    <row r="38">
      <c r="A38" s="4" t="inlineStr">
        <is>
          <t>Profit and loss [member] | PLN [member]</t>
        </is>
      </c>
    </row>
    <row r="39">
      <c r="A39" s="3" t="inlineStr">
        <is>
          <t>Disclosure of nature and extent of risks arising from financial instruments [Line Items]</t>
        </is>
      </c>
    </row>
    <row r="40">
      <c r="A40" s="4" t="inlineStr">
        <is>
          <t>Increase (decrease) due to a change in the exchange rate</t>
        </is>
      </c>
      <c r="B40" s="5" t="n">
        <v>43</v>
      </c>
      <c r="C40" s="5" t="n">
        <v>28</v>
      </c>
    </row>
    <row r="41">
      <c r="A41" s="4" t="inlineStr">
        <is>
          <t>Profit and loss [member] | VND [member]</t>
        </is>
      </c>
    </row>
    <row r="42">
      <c r="A42" s="3" t="inlineStr">
        <is>
          <t>Disclosure of nature and extent of risks arising from financial instruments [Line Items]</t>
        </is>
      </c>
    </row>
    <row r="43">
      <c r="A43" s="4" t="inlineStr">
        <is>
          <t>Increase (decrease) due to a change in the exchange rate</t>
        </is>
      </c>
      <c r="B43" s="5" t="n">
        <v>-2230</v>
      </c>
      <c r="C43" s="6" t="n">
        <v>-1871</v>
      </c>
    </row>
    <row r="44">
      <c r="A44" s="4" t="inlineStr">
        <is>
          <t>Profit and loss [member] | GBP [member]</t>
        </is>
      </c>
    </row>
    <row r="45">
      <c r="A45" s="3" t="inlineStr">
        <is>
          <t>Disclosure of nature and extent of risks arising from financial instruments [Line Items]</t>
        </is>
      </c>
    </row>
    <row r="46">
      <c r="A46" s="4" t="inlineStr">
        <is>
          <t>Increase (decrease) due to a change in the exchange rate</t>
        </is>
      </c>
      <c r="B46" s="6" t="n">
        <v>-1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 Additional Information (Detail) - Dec. 31, 2020 ₩ in Millions, $ in Millions</t>
        </is>
      </c>
      <c r="B1" s="2" t="inlineStr">
        <is>
          <t>KRW (₩)</t>
        </is>
      </c>
      <c r="C1" s="2" t="inlineStr">
        <is>
          <t>USD ($)</t>
        </is>
      </c>
    </row>
    <row r="2">
      <c r="A2" s="4" t="inlineStr">
        <is>
          <t>Interest rate swap contract [member]</t>
        </is>
      </c>
    </row>
    <row r="3">
      <c r="A3" s="3" t="inlineStr">
        <is>
          <t>Disclosure of nature and extent of risks arising from financial instruments [line items]</t>
        </is>
      </c>
    </row>
    <row r="4">
      <c r="A4" s="4" t="inlineStr">
        <is>
          <t>Notional amount</t>
        </is>
      </c>
      <c r="B4" s="6" t="n">
        <v>170000</v>
      </c>
    </row>
    <row r="5">
      <c r="A5" s="4" t="inlineStr">
        <is>
          <t>Currency interest rate swap contract [Member]</t>
        </is>
      </c>
    </row>
    <row r="6">
      <c r="A6" s="3" t="inlineStr">
        <is>
          <t>Disclosure of nature and extent of risks arising from financial instruments [line items]</t>
        </is>
      </c>
    </row>
    <row r="7">
      <c r="A7" s="4" t="inlineStr">
        <is>
          <t>Notional amount</t>
        </is>
      </c>
      <c r="B7" s="6" t="n">
        <v>2094400</v>
      </c>
      <c r="C7" s="7" t="n">
        <v>19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Profile of Interest-bearing Financial Instruments (Detail) - KRW (₩) ₩ in Millions</t>
        </is>
      </c>
      <c r="B1" s="2" t="inlineStr">
        <is>
          <t>Dec. 31, 2020</t>
        </is>
      </c>
      <c r="C1" s="2" t="inlineStr">
        <is>
          <t>Dec. 31, 2019</t>
        </is>
      </c>
    </row>
    <row r="2">
      <c r="A2" s="3" t="inlineStr">
        <is>
          <t>Disclosure of financial instruments by type of interest rate [Line Items]</t>
        </is>
      </c>
    </row>
    <row r="3">
      <c r="A3" s="4" t="inlineStr">
        <is>
          <t>Financial liabilities</t>
        </is>
      </c>
      <c r="B3" s="6" t="n">
        <v>-21805693</v>
      </c>
    </row>
    <row r="4">
      <c r="A4" s="4" t="inlineStr">
        <is>
          <t>Fixed rate instruments [member]</t>
        </is>
      </c>
    </row>
    <row r="5">
      <c r="A5" s="3" t="inlineStr">
        <is>
          <t>Disclosure of financial instruments by type of interest rate [Line Items]</t>
        </is>
      </c>
    </row>
    <row r="6">
      <c r="A6" s="4" t="inlineStr">
        <is>
          <t>Financial assets</t>
        </is>
      </c>
      <c r="B6" s="5" t="n">
        <v>4296823</v>
      </c>
      <c r="C6" s="6" t="n">
        <v>3414838</v>
      </c>
    </row>
    <row r="7">
      <c r="A7" s="4" t="inlineStr">
        <is>
          <t>Financial liabilities</t>
        </is>
      </c>
      <c r="B7" s="5" t="n">
        <v>-5875729</v>
      </c>
      <c r="C7" s="5" t="n">
        <v>-6066554</v>
      </c>
    </row>
    <row r="8">
      <c r="A8" s="4" t="inlineStr">
        <is>
          <t>Financial assets and liabilities</t>
        </is>
      </c>
      <c r="B8" s="5" t="n">
        <v>-1578906</v>
      </c>
      <c r="C8" s="5" t="n">
        <v>-2651716</v>
      </c>
    </row>
    <row r="9">
      <c r="A9" s="4" t="inlineStr">
        <is>
          <t>Variable rate instruments [member]</t>
        </is>
      </c>
    </row>
    <row r="10">
      <c r="A10" s="3" t="inlineStr">
        <is>
          <t>Disclosure of financial instruments by type of interest rate [Line Items]</t>
        </is>
      </c>
    </row>
    <row r="11">
      <c r="A11" s="4" t="inlineStr">
        <is>
          <t>Financial liabilities</t>
        </is>
      </c>
      <c r="B11" s="6" t="n">
        <v>-8193085</v>
      </c>
      <c r="C11" s="6" t="n">
        <v>-741433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Equity and Profit or Loss Sensitivity Analysis for Variable Rate Instruments (Detail) - KRW (₩) ₩ in Millions</t>
        </is>
      </c>
      <c r="B1" s="2" t="inlineStr">
        <is>
          <t>Dec. 31, 2020</t>
        </is>
      </c>
      <c r="C1" s="2" t="inlineStr">
        <is>
          <t>Dec. 31, 2019</t>
        </is>
      </c>
    </row>
    <row r="2">
      <c r="A2" s="4" t="inlineStr">
        <is>
          <t>1% increase in interest rates [member] | Equity [member]</t>
        </is>
      </c>
    </row>
    <row r="3">
      <c r="A3" s="3" t="inlineStr">
        <is>
          <t>Disclosure of nature and extent of risks arising from financial instruments [Line Items]</t>
        </is>
      </c>
    </row>
    <row r="4">
      <c r="A4" s="4" t="inlineStr">
        <is>
          <t>(Increase) decrease due to a change in the interest rate</t>
        </is>
      </c>
      <c r="B4" s="6" t="n">
        <v>-45352</v>
      </c>
      <c r="C4" s="6" t="n">
        <v>-38774</v>
      </c>
    </row>
    <row r="5">
      <c r="A5" s="4" t="inlineStr">
        <is>
          <t>Percentage change in interest rate</t>
        </is>
      </c>
      <c r="B5" s="4" t="inlineStr">
        <is>
          <t>1.00%</t>
        </is>
      </c>
      <c r="C5" s="4" t="inlineStr">
        <is>
          <t>1.00%</t>
        </is>
      </c>
    </row>
    <row r="6">
      <c r="A6" s="4" t="inlineStr">
        <is>
          <t>1% increase in interest rates [member] | Profit and loss [member]</t>
        </is>
      </c>
    </row>
    <row r="7">
      <c r="A7" s="3" t="inlineStr">
        <is>
          <t>Disclosure of nature and extent of risks arising from financial instruments [Line Items]</t>
        </is>
      </c>
    </row>
    <row r="8">
      <c r="A8" s="4" t="inlineStr">
        <is>
          <t>(Increase) decrease due to a change in the interest rate</t>
        </is>
      </c>
      <c r="B8" s="6" t="n">
        <v>-45352</v>
      </c>
      <c r="C8" s="6" t="n">
        <v>-38774</v>
      </c>
    </row>
    <row r="9">
      <c r="A9" s="4" t="inlineStr">
        <is>
          <t>Percentage change in interest rate</t>
        </is>
      </c>
      <c r="B9" s="4" t="inlineStr">
        <is>
          <t>1.00%</t>
        </is>
      </c>
      <c r="C9" s="4" t="inlineStr">
        <is>
          <t>1.00%</t>
        </is>
      </c>
    </row>
    <row r="10">
      <c r="A10" s="4" t="inlineStr">
        <is>
          <t>1% decrease in interest rates [member] | Equity [member]</t>
        </is>
      </c>
    </row>
    <row r="11">
      <c r="A11" s="3" t="inlineStr">
        <is>
          <t>Disclosure of nature and extent of risks arising from financial instruments [Line Items]</t>
        </is>
      </c>
    </row>
    <row r="12">
      <c r="A12" s="4" t="inlineStr">
        <is>
          <t>(Increase) decrease due to a change in the interest rate</t>
        </is>
      </c>
      <c r="B12" s="6" t="n">
        <v>45352</v>
      </c>
      <c r="C12" s="6" t="n">
        <v>38774</v>
      </c>
    </row>
    <row r="13">
      <c r="A13" s="4" t="inlineStr">
        <is>
          <t>Percentage change in interest rate</t>
        </is>
      </c>
      <c r="B13" s="4" t="inlineStr">
        <is>
          <t>1.00%</t>
        </is>
      </c>
      <c r="C13" s="4" t="inlineStr">
        <is>
          <t>1.00%</t>
        </is>
      </c>
    </row>
    <row r="14">
      <c r="A14" s="4" t="inlineStr">
        <is>
          <t>1% decrease in interest rates [member] | Profit and loss [member]</t>
        </is>
      </c>
    </row>
    <row r="15">
      <c r="A15" s="3" t="inlineStr">
        <is>
          <t>Disclosure of nature and extent of risks arising from financial instruments [Line Items]</t>
        </is>
      </c>
    </row>
    <row r="16">
      <c r="A16" s="4" t="inlineStr">
        <is>
          <t>(Increase) decrease due to a change in the interest rate</t>
        </is>
      </c>
      <c r="B16" s="6" t="n">
        <v>45352</v>
      </c>
      <c r="C16" s="6" t="n">
        <v>38774</v>
      </c>
    </row>
    <row r="17">
      <c r="A17" s="4" t="inlineStr">
        <is>
          <t>Percentage change in interest rate</t>
        </is>
      </c>
      <c r="B17" s="4" t="inlineStr">
        <is>
          <t>1.00%</t>
        </is>
      </c>
      <c r="C17" s="4" t="inlineStr">
        <is>
          <t>1.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Maximum Exposure to Credit Risk of Financial Assets (Detail) - KRW (₩) ₩ in Millions</t>
        </is>
      </c>
      <c r="B1" s="2" t="inlineStr">
        <is>
          <t>Dec. 31, 2020</t>
        </is>
      </c>
      <c r="C1" s="2" t="inlineStr">
        <is>
          <t>Dec. 31, 2019</t>
        </is>
      </c>
      <c r="D1" s="2" t="inlineStr">
        <is>
          <t>Dec. 31, 2018</t>
        </is>
      </c>
      <c r="E1" s="2" t="inlineStr">
        <is>
          <t>Dec. 31, 2017</t>
        </is>
      </c>
    </row>
    <row r="2">
      <c r="A2" s="3" t="inlineStr">
        <is>
          <t>Disclosure of nature and extent of risks arising from financial instruments [Line Items]</t>
        </is>
      </c>
    </row>
    <row r="3">
      <c r="A3" s="4" t="inlineStr">
        <is>
          <t>Cash and cash equivalents</t>
        </is>
      </c>
      <c r="B3" s="6" t="n">
        <v>4218099</v>
      </c>
      <c r="C3" s="6" t="n">
        <v>3336003</v>
      </c>
      <c r="D3" s="6" t="n">
        <v>2365022</v>
      </c>
      <c r="E3" s="6" t="n">
        <v>2602560</v>
      </c>
    </row>
    <row r="4">
      <c r="A4" s="4" t="inlineStr">
        <is>
          <t>Deposits in banks</t>
        </is>
      </c>
      <c r="B4" s="5" t="n">
        <v>78663</v>
      </c>
      <c r="C4" s="5" t="n">
        <v>78768</v>
      </c>
    </row>
    <row r="5">
      <c r="A5" s="4" t="inlineStr">
        <is>
          <t>Trade accounts and notes receivable</t>
        </is>
      </c>
      <c r="B5" s="5" t="n">
        <v>3517512</v>
      </c>
      <c r="C5" s="5" t="n">
        <v>3154080</v>
      </c>
    </row>
    <row r="6">
      <c r="A6" s="4" t="inlineStr">
        <is>
          <t>Non-trade receivables</t>
        </is>
      </c>
      <c r="B6" s="5" t="n">
        <v>140616</v>
      </c>
      <c r="C6" s="5" t="n">
        <v>463614</v>
      </c>
    </row>
    <row r="7">
      <c r="A7" s="4" t="inlineStr">
        <is>
          <t>Accrued income</t>
        </is>
      </c>
      <c r="B7" s="5" t="n">
        <v>3864</v>
      </c>
      <c r="C7" s="5" t="n">
        <v>10434</v>
      </c>
    </row>
    <row r="8">
      <c r="A8" s="4" t="inlineStr">
        <is>
          <t>Deposits</t>
        </is>
      </c>
      <c r="B8" s="5" t="n">
        <v>30947</v>
      </c>
      <c r="C8" s="5" t="n">
        <v>31036</v>
      </c>
    </row>
    <row r="9">
      <c r="A9" s="4" t="inlineStr">
        <is>
          <t>Short-term loans</t>
        </is>
      </c>
      <c r="B9" s="5" t="n">
        <v>28491</v>
      </c>
      <c r="C9" s="5" t="n">
        <v>21623</v>
      </c>
    </row>
    <row r="10">
      <c r="A10" s="4" t="inlineStr">
        <is>
          <t>Long-term loans</t>
        </is>
      </c>
      <c r="B10" s="5" t="n">
        <v>13899</v>
      </c>
      <c r="C10" s="5" t="n">
        <v>40827</v>
      </c>
    </row>
    <row r="11">
      <c r="A11" s="4" t="inlineStr">
        <is>
          <t>Long-term non-trade receivable</t>
        </is>
      </c>
      <c r="B11" s="5" t="n">
        <v>0</v>
      </c>
      <c r="C11" s="5" t="n">
        <v>9072</v>
      </c>
    </row>
    <row r="12">
      <c r="A12" s="4" t="inlineStr">
        <is>
          <t>Lease receivables</t>
        </is>
      </c>
      <c r="B12" s="5" t="n">
        <v>22262</v>
      </c>
      <c r="C12" s="5" t="n">
        <v>27794</v>
      </c>
    </row>
    <row r="13">
      <c r="A13" s="4" t="inlineStr">
        <is>
          <t>Credit risk [member]</t>
        </is>
      </c>
    </row>
    <row r="14">
      <c r="A14" s="3" t="inlineStr">
        <is>
          <t>Disclosure of nature and extent of risks arising from financial instruments [Line Items]</t>
        </is>
      </c>
    </row>
    <row r="15">
      <c r="A15" s="4" t="inlineStr">
        <is>
          <t>Cash and cash equivalents</t>
        </is>
      </c>
      <c r="B15" s="5" t="n">
        <v>4217943</v>
      </c>
      <c r="C15" s="5" t="n">
        <v>3336003</v>
      </c>
    </row>
    <row r="16">
      <c r="A16" s="4" t="inlineStr">
        <is>
          <t>Deposits in banks</t>
        </is>
      </c>
      <c r="B16" s="5" t="n">
        <v>78663</v>
      </c>
      <c r="C16" s="5" t="n">
        <v>78768</v>
      </c>
    </row>
    <row r="17">
      <c r="A17" s="4" t="inlineStr">
        <is>
          <t>Trade accounts and notes receivable</t>
        </is>
      </c>
      <c r="B17" s="5" t="n">
        <v>3517512</v>
      </c>
      <c r="C17" s="5" t="n">
        <v>3154080</v>
      </c>
    </row>
    <row r="18">
      <c r="A18" s="4" t="inlineStr">
        <is>
          <t>Non-trade receivables</t>
        </is>
      </c>
      <c r="B18" s="5" t="n">
        <v>140616</v>
      </c>
      <c r="C18" s="5" t="n">
        <v>463614</v>
      </c>
    </row>
    <row r="19">
      <c r="A19" s="4" t="inlineStr">
        <is>
          <t>Accrued income</t>
        </is>
      </c>
      <c r="B19" s="5" t="n">
        <v>3864</v>
      </c>
      <c r="C19" s="5" t="n">
        <v>10434</v>
      </c>
    </row>
    <row r="20">
      <c r="A20" s="4" t="inlineStr">
        <is>
          <t>Deposits</t>
        </is>
      </c>
      <c r="B20" s="5" t="n">
        <v>30947</v>
      </c>
      <c r="C20" s="5" t="n">
        <v>31036</v>
      </c>
    </row>
    <row r="21">
      <c r="A21" s="4" t="inlineStr">
        <is>
          <t>Short-term loans</t>
        </is>
      </c>
      <c r="B21" s="5" t="n">
        <v>28491</v>
      </c>
      <c r="C21" s="5" t="n">
        <v>21623</v>
      </c>
    </row>
    <row r="22">
      <c r="A22" s="4" t="inlineStr">
        <is>
          <t>Long-term loans</t>
        </is>
      </c>
      <c r="B22" s="5" t="n">
        <v>13899</v>
      </c>
      <c r="C22" s="5" t="n">
        <v>40827</v>
      </c>
    </row>
    <row r="23">
      <c r="A23" s="4" t="inlineStr">
        <is>
          <t>Long-term non-trade receivable</t>
        </is>
      </c>
      <c r="C23" s="5" t="n">
        <v>9072</v>
      </c>
    </row>
    <row r="24">
      <c r="A24" s="4" t="inlineStr">
        <is>
          <t>Lease receivables</t>
        </is>
      </c>
      <c r="B24" s="5" t="n">
        <v>22262</v>
      </c>
      <c r="C24" s="5" t="n">
        <v>27794</v>
      </c>
    </row>
    <row r="25">
      <c r="A25" s="4" t="inlineStr">
        <is>
          <t>Financial assets carried at amortized cost</t>
        </is>
      </c>
      <c r="B25" s="5" t="n">
        <v>8054197</v>
      </c>
      <c r="C25" s="5" t="n">
        <v>7173251</v>
      </c>
    </row>
    <row r="26">
      <c r="A26" s="4" t="inlineStr">
        <is>
          <t>Financial assets at fair value through profit or loss</t>
        </is>
      </c>
      <c r="B26" s="5" t="n">
        <v>11740</v>
      </c>
      <c r="C26" s="5" t="n">
        <v>51220</v>
      </c>
    </row>
    <row r="27">
      <c r="A27" s="4" t="inlineStr">
        <is>
          <t>Financial assets at fair value through other comprehensive income</t>
        </is>
      </c>
      <c r="B27" s="5" t="n">
        <v>8066009</v>
      </c>
      <c r="C27" s="5" t="n">
        <v>7224547</v>
      </c>
    </row>
    <row r="28">
      <c r="A28" s="4" t="inlineStr">
        <is>
          <t>Convertible securities [member]</t>
        </is>
      </c>
    </row>
    <row r="29">
      <c r="A29" s="3" t="inlineStr">
        <is>
          <t>Disclosure of nature and extent of risks arising from financial instruments [Line Items]</t>
        </is>
      </c>
    </row>
    <row r="30">
      <c r="A30" s="4" t="inlineStr">
        <is>
          <t>Financial assets at fair value through profit or loss</t>
        </is>
      </c>
      <c r="B30" s="5" t="n">
        <v>2377</v>
      </c>
      <c r="C30" s="5" t="n">
        <v>1544</v>
      </c>
    </row>
    <row r="31">
      <c r="A31" s="4" t="inlineStr">
        <is>
          <t>Convertible securities [member] | Credit risk [member]</t>
        </is>
      </c>
    </row>
    <row r="32">
      <c r="A32" s="3" t="inlineStr">
        <is>
          <t>Disclosure of nature and extent of risks arising from financial instruments [Line Items]</t>
        </is>
      </c>
    </row>
    <row r="33">
      <c r="A33" s="4" t="inlineStr">
        <is>
          <t>Financial assets at fair value through profit or loss</t>
        </is>
      </c>
      <c r="B33" s="5" t="n">
        <v>2377</v>
      </c>
      <c r="C33" s="5" t="n">
        <v>1544</v>
      </c>
    </row>
    <row r="34">
      <c r="A34" s="4" t="inlineStr">
        <is>
          <t>Derivatives [member]</t>
        </is>
      </c>
    </row>
    <row r="35">
      <c r="A35" s="3" t="inlineStr">
        <is>
          <t>Disclosure of nature and extent of risks arising from financial instruments [Line Items]</t>
        </is>
      </c>
    </row>
    <row r="36">
      <c r="A36" s="4" t="inlineStr">
        <is>
          <t>Financial assets at fair value through profit or loss</t>
        </is>
      </c>
      <c r="B36" s="5" t="n">
        <v>9363</v>
      </c>
      <c r="C36" s="5" t="n">
        <v>49676</v>
      </c>
    </row>
    <row r="37">
      <c r="A37" s="4" t="inlineStr">
        <is>
          <t>Derivatives [member] | Credit risk [member]</t>
        </is>
      </c>
    </row>
    <row r="38">
      <c r="A38" s="3" t="inlineStr">
        <is>
          <t>Disclosure of nature and extent of risks arising from financial instruments [Line Items]</t>
        </is>
      </c>
    </row>
    <row r="39">
      <c r="A39" s="4" t="inlineStr">
        <is>
          <t>Financial assets at fair value through profit or loss</t>
        </is>
      </c>
      <c r="B39" s="5" t="n">
        <v>9363</v>
      </c>
      <c r="C39" s="5" t="n">
        <v>49676</v>
      </c>
    </row>
    <row r="40">
      <c r="A40" s="4" t="inlineStr">
        <is>
          <t>Debt instrument [member]</t>
        </is>
      </c>
    </row>
    <row r="41">
      <c r="A41" s="3" t="inlineStr">
        <is>
          <t>Disclosure of nature and extent of risks arising from financial instruments [Line Items]</t>
        </is>
      </c>
    </row>
    <row r="42">
      <c r="A42" s="4" t="inlineStr">
        <is>
          <t>Financial assets at fair value through other comprehensive income</t>
        </is>
      </c>
      <c r="B42" s="5" t="n">
        <v>72</v>
      </c>
      <c r="C42" s="5" t="n">
        <v>76</v>
      </c>
    </row>
    <row r="43">
      <c r="A43" s="4" t="inlineStr">
        <is>
          <t>Debt instrument [member] | Credit risk [member]</t>
        </is>
      </c>
    </row>
    <row r="44">
      <c r="A44" s="3" t="inlineStr">
        <is>
          <t>Disclosure of nature and extent of risks arising from financial instruments [Line Items]</t>
        </is>
      </c>
    </row>
    <row r="45">
      <c r="A45" s="4" t="inlineStr">
        <is>
          <t>Financial assets at fair value through other comprehensive income</t>
        </is>
      </c>
      <c r="B45" s="6" t="n">
        <v>72</v>
      </c>
      <c r="C45" s="6" t="n">
        <v>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Non-financial Assets Impairment</t>
        </is>
      </c>
      <c r="B1" s="2" t="inlineStr">
        <is>
          <t>12 Months Ended</t>
        </is>
      </c>
    </row>
    <row r="2">
      <c r="B2" s="2" t="inlineStr">
        <is>
          <t>Dec. 31, 2020</t>
        </is>
      </c>
    </row>
    <row r="3">
      <c r="A3" s="3" t="inlineStr">
        <is>
          <t>Text block [abstract]</t>
        </is>
      </c>
    </row>
    <row r="4">
      <c r="A4" s="4" t="inlineStr">
        <is>
          <t>Intangible Assets and Non-financial Assets Impairment</t>
        </is>
      </c>
      <c r="B4" s="4" t="inlineStr">
        <is>
          <t xml:space="preserve">10. Intangible Assets and Non-financial Assets Impairment (a) Changes in intangible assets for the year ended December 31, 2019 are as follows: (In millions of won) Intellectual property rights Software Member- ships Development costs Construction -in-progress (software) Customer relationships Technology Good- will Others (*2) Total Acquisition cost as of January 1, 2019 W 926,969 992,139 57,560 2,142,832 36,963 59,176 11,075 104,311 13,077 4,344,102 Accumulated amortization as of January 1, 2019 (696,948 ) (814,540 ) — (1,775,922 ) — (34,854 ) (9,598 ) — (13,077 ) (3,344,939 ) Accumulated impairment loss as of January 1, 2019 — — (11,521 ) — — — — — — (11,521 ) Book value as of January 1, 2019 W 230,021 177,599 46,039 366,910 36,963 24,322 1,477 104,311 — 987,642 Additions - internally developed — — — 437,945 — — — — — 437,945 Additions - external purchases 28,397 — 846 — 90,369 — — — 3 119,615 Amortization (*1) (42,550 ) (82,016 ) — (297,959 ) — (2,637 ) (1,108 ) — (2 ) (426,272 ) Disposals — (239 ) (1,816 ) — — — — — — (2,055 ) Impairment loss (*3)(*4) (29,152 ) (8,905 ) — (131,713 ) — (21,685 ) — (57,995 ) — (249,450 ) Reversal of impairment loss — — 960 — — — — — — 960 Transfer from construction-in-progress — 111,359 — — (112,159 ) — — — — (800 ) Effect of movements in exchange rates 4,318 347 23 — 72 — — 1,103 — 5,863 Book value as of December 31, 2019 W 191,034 198,145 46,052 375,183 15,245 — 369 47,419 1 873,448 Acquisition cost as of December 31, 2019 W 959,683 1,097,290 56,612 2,580,777 15,245 59,176 11,074 105,414 13,080 4,898,351 Accumulated amortization as of December 31, 2019 W (739,498 ) (890,281 ) — (2,073,881 ) — (37,491 ) (10,705 ) — (13,079 ) (3,764,935 ) Accumulated impairment loss as of December 31, 2019 W (29,151 ) (8,864 ) (10,560 ) (131,713 ) — (21,685 ) — (57,995 ) — (259,968 ) (*1) The Group has classified the amortization as manufacturing overhead costs, selling expenses, administrative expenses and research and development expenses. (*2) Others mainly consist of rights to use electricity and gas supply facilities. (*3) During 2019, Display(AD PO) and Lighting CGUs were assessed for impairment, and the impairment losses amounting to W W W (*4) The Group recognized an impairment loss amounting to W (b) Changes in intangible assets for the year ended December 31, 2020 are as follows: (In millions of won) Intellectual property rights Software Member- ships Development costs Construction -in-progress Customer relationships Technology Good- will Others (*2) Total Acquisition cost as of January 1, 2020 W 959,683 1,097,290 56,612 2,580,777 15,245 59,176 11,074 105,414 13,080 4,898,351 Accumulated amortization as of January 1, 2020 (739,498 ) (890,281 ) — (2,073,881 ) — (37,491 ) (10,705 ) — (13,079 ) (3,764,935 ) Accumulated impairment loss as of January 1, 2020 (29,151 ) (8,864 ) (10,560 ) (131,713 ) — (21,685 ) — (57,995 ) — (259,968 ) Book value as of January 1, 2020 W 191,034 198,145 46,052 375,183 15,245 — 369 47,419 1 873,448 Additions - internally developed — — — 284,487 — — — — — 284,487 Additions - external purchases 291,405 27,789 — — 51,520 — — — 3 370,717 Amortization (*1) (42,205 ) (86,466 ) — (278,799 ) — — (369 ) — (3 ) (407,842 ) Disposals — — (17,252 ) — — — — — — (17,252 ) Impairment loss (*3) — (675 ) — (78,918 ) — — — — — (79,593 ) Reversal of impairment loss — — 1,110 — — — — — — 1,110 Transfer from construction-in-progress — 54,753 — — (54,753 ) — — — — — Effect of movements in exchange rates (4,031 ) 887 (10 ) — 55 — — (1,888 ) — (4,987 ) Book value as of December 31, 2020 W 436,203 194,433 29,900 301,953 12,067 — — 45,531 1 1,020,088 Acquisition cost as of December 31, 2020 W 1,247,057 1,180,719 39,350 2,865,264 12,067 59,176 11,074 103,526 13,083 5,531,316 Accumulated amortization as of December 31, 2020 W (781,703 ) (976,747 ) — (2,352,680 ) — (37,491 ) (11,074 ) — (13,082 ) (4,172,777 ) Accumulated impairment loss as of December 31, 2020 W (29,151 ) (9,539 ) (9,450 ) (210,631 ) — (21,685 ) — (57,995 ) — (338,451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 (c) Development costs as of December 31, 2019 and 2020 are as follows: (i) As of December 31, 2019 (In millions of won and in years) Classification Product type Book Value Development completed TV W IT 26,834 Mobile 53,350 W 102,781 Development in process TV W IT 72,332 Mobile 157,483 W 272,402 W 375,183 (ii) As of December 31, 2020 (In millions of won and in years) Classification Product type Book Value Development completed TV W 20,803 IT 51,784 Mobile 33,097 W 105,684 Development in process TV W 49,773 IT 42,762 Mobile 103,734 W 196,269 W 301,953 (d) Impairment assessment as of December 31, 2019 (i) During 2019, the Group has distinguished Display (AD PO) and Lighting businesses as separate CGUs from the existing Display CGU due to the initiation of independent factory production of Display (AD PO) business and the decision of Lighting business planned discontinuance in response to business environmental changes. As of December 31, 2019, goodwill allocated to the Display CGU amounts to W (ii) Impairment on assets belonging to all of the CGUs was assessed due to the decision of planned discontinuance of Lighting business and adverse changes in the business environment of Display (AD PO). The recoverable amount of each CGU is estimated based on its value in use. Value in use is calculated using the estimated pre-tax cash flow based on 5-year business plan approved by management. The estimated sales of the Group’s products used in the forecast was determined considering external sources and the Group’s past experience. Management estimated the future pre- tax cash flow based on its past performance and forecasts on market growth. The key assumptions used in the estimation of value in use for Display (AD PO) CGU and Display CGU include revenue and operating expenditures for the forecast period, growth rates for subsequent years (“terminal growth rate”), and discount rate. For all of the CGUs, the terminal growth rate and the discount rate in the estimation of value in use as of December 31, 2019 are as follows. Lighting(*2) Display (AD PO)(*3) Display(*4) Discount rate(*1) 6.1 % 6.1 % 6.1 % Terminal growth rate N/A 0.0 % 1.0 % (*1) The discount rate was calculated using the weighted average cost of equity capital and debt, and the beta of equity capital was calculated as the average of five global listed companies in the same industry and the Group. Cost of debt was calculated by the interest rate of the Group’s publicly issued bonds and debt ratio was determined using the average of the debt ratios of the five global listed companies in the same industry with the Group. (*2) As a result of impairment test, the carrying amount of Lighting CGU which produces OLED lighting products was fully impaired with impairment loss of W (*3) As a result of impairment test, the carrying amount of Display (AD PO) CGU which produces plastic OLED mobile products and commenced mass production in 2019, exceeds the recoverable amount of W W W W (*4) As a result of impairment test for Display CGU, the recoverable amount exceeds the carrying amount by W (e) Impairment assessment on CGU with allocated goodwill as of December 31, 2020 As of December 31, 2020, goodwill is allocated to the Group’s Display CGU which constitutes non-financial assets W The recoverable amount of Display CGU is estimated based on its value in use. Value in use is calculated using the estimated pre-tax 5-year pre-tax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As a result of impairment test the Display CGU, the recoverable amount exceeds the carrying amount by W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Including Estimated Interest Payments (Detail) - KRW (₩) ₩ in Millions</t>
        </is>
      </c>
      <c r="B1" s="2" t="inlineStr">
        <is>
          <t>Dec. 31, 2020</t>
        </is>
      </c>
      <c r="C1" s="2" t="inlineStr">
        <is>
          <t>Dec. 31, 2019</t>
        </is>
      </c>
    </row>
    <row r="2">
      <c r="A2" s="3" t="inlineStr">
        <is>
          <t>Disclosure of maturity analysis for financial liabilities [Line Items]</t>
        </is>
      </c>
    </row>
    <row r="3">
      <c r="A3" s="4" t="inlineStr">
        <is>
          <t>Bonds</t>
        </is>
      </c>
      <c r="B3" s="6" t="n">
        <v>2786822</v>
      </c>
    </row>
    <row r="4">
      <c r="A4" s="4" t="inlineStr">
        <is>
          <t>Trade accounts and notes payable</t>
        </is>
      </c>
      <c r="B4" s="5" t="n">
        <v>3779290</v>
      </c>
      <c r="C4" s="6" t="n">
        <v>2618261</v>
      </c>
    </row>
    <row r="5">
      <c r="A5" s="4" t="inlineStr">
        <is>
          <t>Other Accounts Payable</t>
        </is>
      </c>
      <c r="B5" s="5" t="n">
        <v>1703791</v>
      </c>
    </row>
    <row r="6">
      <c r="A6" s="4" t="inlineStr">
        <is>
          <t>Other accounts payable (enterprise procurement cards)</t>
        </is>
      </c>
      <c r="B6" s="5" t="n">
        <v>1078150</v>
      </c>
    </row>
    <row r="7">
      <c r="A7" s="4" t="inlineStr">
        <is>
          <t>Long-term other accounts payable</t>
        </is>
      </c>
      <c r="B7" s="5" t="n">
        <v>30</v>
      </c>
      <c r="C7" s="5" t="n">
        <v>1069</v>
      </c>
    </row>
    <row r="8">
      <c r="A8" s="4" t="inlineStr">
        <is>
          <t>Security deposits received</t>
        </is>
      </c>
      <c r="B8" s="5" t="n">
        <v>12539</v>
      </c>
    </row>
    <row r="9">
      <c r="A9" s="4" t="inlineStr">
        <is>
          <t>Lease liabilities</t>
        </is>
      </c>
      <c r="B9" s="5" t="n">
        <v>90132</v>
      </c>
    </row>
    <row r="10">
      <c r="A10" s="4" t="inlineStr">
        <is>
          <t>Derivatives</t>
        </is>
      </c>
      <c r="B10" s="5" t="n">
        <v>153487</v>
      </c>
      <c r="C10" s="6" t="n">
        <v>20592</v>
      </c>
    </row>
    <row r="11">
      <c r="A11" s="4" t="inlineStr">
        <is>
          <t>Financial liabilities</t>
        </is>
      </c>
      <c r="B11" s="5" t="n">
        <v>21805693</v>
      </c>
    </row>
    <row r="12">
      <c r="A12" s="4" t="inlineStr">
        <is>
          <t>6 months or less [member]</t>
        </is>
      </c>
    </row>
    <row r="13">
      <c r="A13" s="3" t="inlineStr">
        <is>
          <t>Disclosure of maturity analysis for financial liabilities [Line Items]</t>
        </is>
      </c>
    </row>
    <row r="14">
      <c r="A14" s="4" t="inlineStr">
        <is>
          <t>Bonds</t>
        </is>
      </c>
      <c r="B14" s="5" t="n">
        <v>327489</v>
      </c>
    </row>
    <row r="15">
      <c r="A15" s="4" t="inlineStr">
        <is>
          <t>Trade accounts and notes payable</t>
        </is>
      </c>
      <c r="B15" s="5" t="n">
        <v>3660788</v>
      </c>
    </row>
    <row r="16">
      <c r="A16" s="4" t="inlineStr">
        <is>
          <t>Other Accounts Payable</t>
        </is>
      </c>
      <c r="B16" s="5" t="n">
        <v>1703791</v>
      </c>
    </row>
    <row r="17">
      <c r="A17" s="4" t="inlineStr">
        <is>
          <t>Other accounts payable (enterprise procurement cards)</t>
        </is>
      </c>
      <c r="B17" s="5" t="n">
        <v>473511</v>
      </c>
    </row>
    <row r="18">
      <c r="A18" s="4" t="inlineStr">
        <is>
          <t>Lease liabilities</t>
        </is>
      </c>
      <c r="B18" s="5" t="n">
        <v>25150</v>
      </c>
    </row>
    <row r="19">
      <c r="A19" s="4" t="inlineStr">
        <is>
          <t>Derivatives</t>
        </is>
      </c>
      <c r="B19" s="5" t="n">
        <v>26332</v>
      </c>
    </row>
    <row r="20">
      <c r="A20" s="4" t="inlineStr">
        <is>
          <t>Financial liabilities</t>
        </is>
      </c>
      <c r="B20" s="5" t="n">
        <v>7889992</v>
      </c>
    </row>
    <row r="21">
      <c r="A21" s="4" t="inlineStr">
        <is>
          <t>6-12 months [member]</t>
        </is>
      </c>
    </row>
    <row r="22">
      <c r="A22" s="3" t="inlineStr">
        <is>
          <t>Disclosure of maturity analysis for financial liabilities [Line Items]</t>
        </is>
      </c>
    </row>
    <row r="23">
      <c r="A23" s="4" t="inlineStr">
        <is>
          <t>Bonds</t>
        </is>
      </c>
      <c r="B23" s="5" t="n">
        <v>551540</v>
      </c>
    </row>
    <row r="24">
      <c r="A24" s="4" t="inlineStr">
        <is>
          <t>Trade accounts and notes payable</t>
        </is>
      </c>
      <c r="B24" s="5" t="n">
        <v>118502</v>
      </c>
    </row>
    <row r="25">
      <c r="A25" s="4" t="inlineStr">
        <is>
          <t>Other accounts payable (enterprise procurement cards)</t>
        </is>
      </c>
      <c r="B25" s="5" t="n">
        <v>604639</v>
      </c>
    </row>
    <row r="26">
      <c r="A26" s="4" t="inlineStr">
        <is>
          <t>Security deposits received</t>
        </is>
      </c>
      <c r="B26" s="5" t="n">
        <v>1430</v>
      </c>
    </row>
    <row r="27">
      <c r="A27" s="4" t="inlineStr">
        <is>
          <t>Lease liabilities</t>
        </is>
      </c>
      <c r="B27" s="5" t="n">
        <v>14284</v>
      </c>
    </row>
    <row r="28">
      <c r="A28" s="4" t="inlineStr">
        <is>
          <t>Derivatives</t>
        </is>
      </c>
      <c r="B28" s="5" t="n">
        <v>22861</v>
      </c>
    </row>
    <row r="29">
      <c r="A29" s="4" t="inlineStr">
        <is>
          <t>Financial liabilities</t>
        </is>
      </c>
      <c r="B29" s="5" t="n">
        <v>2256091</v>
      </c>
    </row>
    <row r="30">
      <c r="A30" s="4" t="inlineStr">
        <is>
          <t>1-2 years [member]</t>
        </is>
      </c>
    </row>
    <row r="31">
      <c r="A31" s="3" t="inlineStr">
        <is>
          <t>Disclosure of maturity analysis for financial liabilities [Line Items]</t>
        </is>
      </c>
    </row>
    <row r="32">
      <c r="A32" s="4" t="inlineStr">
        <is>
          <t>Bonds</t>
        </is>
      </c>
      <c r="B32" s="5" t="n">
        <v>1379750</v>
      </c>
    </row>
    <row r="33">
      <c r="A33" s="4" t="inlineStr">
        <is>
          <t>Long-term other accounts payable</t>
        </is>
      </c>
      <c r="B33" s="5" t="n">
        <v>30</v>
      </c>
    </row>
    <row r="34">
      <c r="A34" s="4" t="inlineStr">
        <is>
          <t>Security deposits received</t>
        </is>
      </c>
      <c r="B34" s="5" t="n">
        <v>10920</v>
      </c>
    </row>
    <row r="35">
      <c r="A35" s="4" t="inlineStr">
        <is>
          <t>Lease liabilities</t>
        </is>
      </c>
      <c r="B35" s="5" t="n">
        <v>19779</v>
      </c>
    </row>
    <row r="36">
      <c r="A36" s="4" t="inlineStr">
        <is>
          <t>Derivatives</t>
        </is>
      </c>
      <c r="B36" s="5" t="n">
        <v>39277</v>
      </c>
    </row>
    <row r="37">
      <c r="A37" s="4" t="inlineStr">
        <is>
          <t>Financial liabilities</t>
        </is>
      </c>
      <c r="B37" s="5" t="n">
        <v>4203563</v>
      </c>
    </row>
    <row r="38">
      <c r="A38" s="4" t="inlineStr">
        <is>
          <t>2-5 years [member]</t>
        </is>
      </c>
    </row>
    <row r="39">
      <c r="A39" s="3" t="inlineStr">
        <is>
          <t>Disclosure of maturity analysis for financial liabilities [Line Items]</t>
        </is>
      </c>
    </row>
    <row r="40">
      <c r="A40" s="4" t="inlineStr">
        <is>
          <t>Bonds</t>
        </is>
      </c>
      <c r="B40" s="5" t="n">
        <v>435757</v>
      </c>
    </row>
    <row r="41">
      <c r="A41" s="4" t="inlineStr">
        <is>
          <t>Security deposits received</t>
        </is>
      </c>
      <c r="B41" s="5" t="n">
        <v>189</v>
      </c>
    </row>
    <row r="42">
      <c r="A42" s="4" t="inlineStr">
        <is>
          <t>Lease liabilities</t>
        </is>
      </c>
      <c r="B42" s="5" t="n">
        <v>22181</v>
      </c>
    </row>
    <row r="43">
      <c r="A43" s="4" t="inlineStr">
        <is>
          <t>Derivatives</t>
        </is>
      </c>
      <c r="B43" s="5" t="n">
        <v>65017</v>
      </c>
    </row>
    <row r="44">
      <c r="A44" s="4" t="inlineStr">
        <is>
          <t>Financial liabilities</t>
        </is>
      </c>
      <c r="B44" s="5" t="n">
        <v>6899128</v>
      </c>
    </row>
    <row r="45">
      <c r="A45" s="4" t="inlineStr">
        <is>
          <t>More than 5 years [member]</t>
        </is>
      </c>
    </row>
    <row r="46">
      <c r="A46" s="3" t="inlineStr">
        <is>
          <t>Disclosure of maturity analysis for financial liabilities [Line Items]</t>
        </is>
      </c>
    </row>
    <row r="47">
      <c r="A47" s="4" t="inlineStr">
        <is>
          <t>Bonds</t>
        </is>
      </c>
      <c r="B47" s="5" t="n">
        <v>92286</v>
      </c>
    </row>
    <row r="48">
      <c r="A48" s="4" t="inlineStr">
        <is>
          <t>Lease liabilities</t>
        </is>
      </c>
      <c r="B48" s="5" t="n">
        <v>8738</v>
      </c>
    </row>
    <row r="49">
      <c r="A49" s="4" t="inlineStr">
        <is>
          <t>Financial liabilities</t>
        </is>
      </c>
      <c r="B49" s="5" t="n">
        <v>556919</v>
      </c>
    </row>
    <row r="50">
      <c r="A50" s="4" t="inlineStr">
        <is>
          <t>Unsecured bank borrowings [member]</t>
        </is>
      </c>
    </row>
    <row r="51">
      <c r="A51" s="3" t="inlineStr">
        <is>
          <t>Disclosure of maturity analysis for financial liabilities [Line Items]</t>
        </is>
      </c>
    </row>
    <row r="52">
      <c r="A52" s="4" t="inlineStr">
        <is>
          <t>Borrowings</t>
        </is>
      </c>
      <c r="B52" s="5" t="n">
        <v>12201452</v>
      </c>
    </row>
    <row r="53">
      <c r="A53" s="4" t="inlineStr">
        <is>
          <t>Unsecured bank borrowings [member] | 6 months or less [member]</t>
        </is>
      </c>
    </row>
    <row r="54">
      <c r="A54" s="3" t="inlineStr">
        <is>
          <t>Disclosure of maturity analysis for financial liabilities [Line Items]</t>
        </is>
      </c>
    </row>
    <row r="55">
      <c r="A55" s="4" t="inlineStr">
        <is>
          <t>Borrowings</t>
        </is>
      </c>
      <c r="B55" s="5" t="n">
        <v>1672931</v>
      </c>
    </row>
    <row r="56">
      <c r="A56" s="4" t="inlineStr">
        <is>
          <t>Unsecured bank borrowings [member] | 6-12 months [member]</t>
        </is>
      </c>
    </row>
    <row r="57">
      <c r="A57" s="3" t="inlineStr">
        <is>
          <t>Disclosure of maturity analysis for financial liabilities [Line Items]</t>
        </is>
      </c>
    </row>
    <row r="58">
      <c r="A58" s="4" t="inlineStr">
        <is>
          <t>Borrowings</t>
        </is>
      </c>
      <c r="B58" s="5" t="n">
        <v>942835</v>
      </c>
    </row>
    <row r="59">
      <c r="A59" s="4" t="inlineStr">
        <is>
          <t>Unsecured bank borrowings [member] | 1-2 years [member]</t>
        </is>
      </c>
    </row>
    <row r="60">
      <c r="A60" s="3" t="inlineStr">
        <is>
          <t>Disclosure of maturity analysis for financial liabilities [Line Items]</t>
        </is>
      </c>
    </row>
    <row r="61">
      <c r="A61" s="4" t="inlineStr">
        <is>
          <t>Borrowings</t>
        </is>
      </c>
      <c r="B61" s="5" t="n">
        <v>2753807</v>
      </c>
    </row>
    <row r="62">
      <c r="A62" s="4" t="inlineStr">
        <is>
          <t>Unsecured bank borrowings [member] | 2-5 years [member]</t>
        </is>
      </c>
    </row>
    <row r="63">
      <c r="A63" s="3" t="inlineStr">
        <is>
          <t>Disclosure of maturity analysis for financial liabilities [Line Items]</t>
        </is>
      </c>
    </row>
    <row r="64">
      <c r="A64" s="4" t="inlineStr">
        <is>
          <t>Borrowings</t>
        </is>
      </c>
      <c r="B64" s="5" t="n">
        <v>6375984</v>
      </c>
    </row>
    <row r="65">
      <c r="A65" s="4" t="inlineStr">
        <is>
          <t>Unsecured bank borrowings [member] | More than 5 years [member]</t>
        </is>
      </c>
    </row>
    <row r="66">
      <c r="A66" s="3" t="inlineStr">
        <is>
          <t>Disclosure of maturity analysis for financial liabilities [Line Items]</t>
        </is>
      </c>
    </row>
    <row r="67">
      <c r="A67" s="4" t="inlineStr">
        <is>
          <t>Borrowings</t>
        </is>
      </c>
      <c r="B67" s="5" t="n">
        <v>455895</v>
      </c>
    </row>
    <row r="68">
      <c r="A68" s="4" t="inlineStr">
        <is>
          <t>Carrying amount [member]</t>
        </is>
      </c>
    </row>
    <row r="69">
      <c r="A69" s="3" t="inlineStr">
        <is>
          <t>Disclosure of maturity analysis for financial liabilities [Line Items]</t>
        </is>
      </c>
    </row>
    <row r="70">
      <c r="A70" s="4" t="inlineStr">
        <is>
          <t>Borrowings</t>
        </is>
      </c>
      <c r="B70" s="5" t="n">
        <v>11296898</v>
      </c>
    </row>
    <row r="71">
      <c r="A71" s="4" t="inlineStr">
        <is>
          <t>Bonds</t>
        </is>
      </c>
      <c r="B71" s="5" t="n">
        <v>2771916</v>
      </c>
    </row>
    <row r="72">
      <c r="A72" s="4" t="inlineStr">
        <is>
          <t>Trade accounts and notes payable</t>
        </is>
      </c>
      <c r="B72" s="5" t="n">
        <v>3779290</v>
      </c>
    </row>
    <row r="73">
      <c r="A73" s="4" t="inlineStr">
        <is>
          <t>Other Accounts Payable</t>
        </is>
      </c>
      <c r="B73" s="5" t="n">
        <v>1703791</v>
      </c>
    </row>
    <row r="74">
      <c r="A74" s="4" t="inlineStr">
        <is>
          <t>Other accounts payable (enterprise procurement cards)</t>
        </is>
      </c>
      <c r="B74" s="5" t="n">
        <v>1078150</v>
      </c>
    </row>
    <row r="75">
      <c r="A75" s="4" t="inlineStr">
        <is>
          <t>Long-term other accounts payable</t>
        </is>
      </c>
      <c r="B75" s="5" t="n">
        <v>30</v>
      </c>
    </row>
    <row r="76">
      <c r="A76" s="4" t="inlineStr">
        <is>
          <t>Security deposits received</t>
        </is>
      </c>
      <c r="B76" s="5" t="n">
        <v>12539</v>
      </c>
    </row>
    <row r="77">
      <c r="A77" s="4" t="inlineStr">
        <is>
          <t>Lease liabilities</t>
        </is>
      </c>
      <c r="B77" s="5" t="n">
        <v>83431</v>
      </c>
    </row>
    <row r="78">
      <c r="A78" s="4" t="inlineStr">
        <is>
          <t>Derivatives</t>
        </is>
      </c>
      <c r="B78" s="5" t="n">
        <v>167625</v>
      </c>
    </row>
    <row r="79">
      <c r="A79" s="4" t="inlineStr">
        <is>
          <t>Financial liabilities</t>
        </is>
      </c>
      <c r="B79" s="6" t="n">
        <v>2089367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Other Accounts Payable  (Detail) ₩ in Millions</t>
        </is>
      </c>
      <c r="B1" s="2" t="inlineStr">
        <is>
          <t>12 Months Ended</t>
        </is>
      </c>
    </row>
    <row r="2">
      <c r="B2" s="2" t="inlineStr">
        <is>
          <t>Dec. 31, 2020KRW (₩)</t>
        </is>
      </c>
    </row>
    <row r="3">
      <c r="A3" s="3" t="inlineStr">
        <is>
          <t>Text block [abstract]</t>
        </is>
      </c>
    </row>
    <row r="4">
      <c r="A4" s="4" t="inlineStr">
        <is>
          <t>Beginning balance</t>
        </is>
      </c>
      <c r="B4" s="6" t="n">
        <v>2353355</v>
      </c>
    </row>
    <row r="5">
      <c r="A5" s="4" t="inlineStr">
        <is>
          <t>Change (Cash flows from operation activities)</t>
        </is>
      </c>
      <c r="B5" s="5" t="n">
        <v>-1275205</v>
      </c>
    </row>
    <row r="6">
      <c r="A6" s="4" t="inlineStr">
        <is>
          <t>Ending balance</t>
        </is>
      </c>
      <c r="B6" s="6" t="n">
        <v>107815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apital Management (Detail) - KRW (₩) ₩ in Millions</t>
        </is>
      </c>
      <c r="B1" s="2" t="inlineStr">
        <is>
          <t>Dec. 31, 2020</t>
        </is>
      </c>
      <c r="C1" s="2" t="inlineStr">
        <is>
          <t>Dec. 31, 2019</t>
        </is>
      </c>
      <c r="D1" s="2" t="inlineStr">
        <is>
          <t>Dec. 31, 2018</t>
        </is>
      </c>
      <c r="E1" s="2" t="inlineStr">
        <is>
          <t>Dec. 31, 2017</t>
        </is>
      </c>
    </row>
    <row r="2">
      <c r="A2" s="3" t="inlineStr">
        <is>
          <t>Disclosure of objectives, policies and processes for managing capital [abstract]</t>
        </is>
      </c>
    </row>
    <row r="3">
      <c r="A3" s="4" t="inlineStr">
        <is>
          <t>Total liabilities</t>
        </is>
      </c>
      <c r="B3" s="6" t="n">
        <v>22334584</v>
      </c>
      <c r="C3" s="6" t="n">
        <v>23086282</v>
      </c>
    </row>
    <row r="4">
      <c r="A4" s="4" t="inlineStr">
        <is>
          <t>Total equity</t>
        </is>
      </c>
      <c r="B4" s="5" t="n">
        <v>12736939</v>
      </c>
      <c r="C4" s="5" t="n">
        <v>12488281</v>
      </c>
      <c r="D4" s="6" t="n">
        <v>14886246</v>
      </c>
      <c r="E4" s="6" t="n">
        <v>14981510</v>
      </c>
    </row>
    <row r="5">
      <c r="A5" s="4" t="inlineStr">
        <is>
          <t>Cash and deposits in banks</t>
        </is>
      </c>
      <c r="B5" s="5" t="n">
        <v>4296751</v>
      </c>
      <c r="C5" s="5" t="n">
        <v>3414760</v>
      </c>
    </row>
    <row r="6">
      <c r="A6" s="4" t="inlineStr">
        <is>
          <t>Borrowings (including bonds)</t>
        </is>
      </c>
      <c r="B6" s="6" t="n">
        <v>14068814</v>
      </c>
      <c r="C6" s="6" t="n">
        <v>13480889</v>
      </c>
    </row>
    <row r="7">
      <c r="A7" s="4" t="inlineStr">
        <is>
          <t>Total liabilities to equity ratio</t>
        </is>
      </c>
      <c r="B7" s="4" t="inlineStr">
        <is>
          <t>175.00%</t>
        </is>
      </c>
      <c r="C7" s="4" t="inlineStr">
        <is>
          <t>185.00%</t>
        </is>
      </c>
    </row>
    <row r="8">
      <c r="A8" s="4" t="inlineStr">
        <is>
          <t>Net borrowings to equity ratio</t>
        </is>
      </c>
      <c r="B8" s="4" t="inlineStr">
        <is>
          <t>77.00%</t>
        </is>
      </c>
      <c r="C8" s="4" t="inlineStr">
        <is>
          <t>81.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 Fair Values of Financial Assets and Liabilities, Together with Carrying Amounts Shown in Consolidated Statement of Financial Position (Detail) - KRW (₩) ₩ in Millions</t>
        </is>
      </c>
      <c r="B1" s="2" t="inlineStr">
        <is>
          <t>Dec. 31, 2020</t>
        </is>
      </c>
      <c r="C1" s="2" t="inlineStr">
        <is>
          <t>Dec. 31, 2019</t>
        </is>
      </c>
      <c r="D1" s="2" t="inlineStr">
        <is>
          <t>Jan. 01, 2019</t>
        </is>
      </c>
      <c r="E1" s="2" t="inlineStr">
        <is>
          <t>Dec. 31, 2018</t>
        </is>
      </c>
      <c r="F1" s="2" t="inlineStr">
        <is>
          <t>Dec. 31, 2017</t>
        </is>
      </c>
    </row>
    <row r="2">
      <c r="A2" s="3" t="inlineStr">
        <is>
          <t>Disclosure of detailed information about financial instruments [Line Items]</t>
        </is>
      </c>
    </row>
    <row r="3">
      <c r="A3" s="4" t="inlineStr">
        <is>
          <t>Cash and cash equivalents</t>
        </is>
      </c>
      <c r="B3" s="6" t="n">
        <v>4218099</v>
      </c>
      <c r="C3" s="6" t="n">
        <v>3336003</v>
      </c>
      <c r="E3" s="6" t="n">
        <v>2365022</v>
      </c>
      <c r="F3" s="6" t="n">
        <v>2602560</v>
      </c>
    </row>
    <row r="4">
      <c r="A4" s="4" t="inlineStr">
        <is>
          <t>Deposits in banks</t>
        </is>
      </c>
      <c r="B4" s="5" t="n">
        <v>78663</v>
      </c>
      <c r="C4" s="5" t="n">
        <v>78768</v>
      </c>
    </row>
    <row r="5">
      <c r="A5" s="4" t="inlineStr">
        <is>
          <t>Trade accounts and notes receivable</t>
        </is>
      </c>
      <c r="B5" s="5" t="n">
        <v>3517512</v>
      </c>
      <c r="C5" s="5" t="n">
        <v>3154080</v>
      </c>
    </row>
    <row r="6">
      <c r="A6" s="4" t="inlineStr">
        <is>
          <t>Non-trade receivables</t>
        </is>
      </c>
      <c r="B6" s="5" t="n">
        <v>140616</v>
      </c>
      <c r="C6" s="5" t="n">
        <v>463614</v>
      </c>
    </row>
    <row r="7">
      <c r="A7" s="4" t="inlineStr">
        <is>
          <t>Accrued income</t>
        </is>
      </c>
      <c r="B7" s="5" t="n">
        <v>3864</v>
      </c>
      <c r="C7" s="5" t="n">
        <v>10434</v>
      </c>
    </row>
    <row r="8">
      <c r="A8" s="4" t="inlineStr">
        <is>
          <t>Deposits</t>
        </is>
      </c>
      <c r="B8" s="5" t="n">
        <v>30947</v>
      </c>
      <c r="C8" s="5" t="n">
        <v>31036</v>
      </c>
    </row>
    <row r="9">
      <c r="A9" s="4" t="inlineStr">
        <is>
          <t>Short-term loans</t>
        </is>
      </c>
      <c r="B9" s="5" t="n">
        <v>28491</v>
      </c>
      <c r="C9" s="5" t="n">
        <v>21623</v>
      </c>
    </row>
    <row r="10">
      <c r="A10" s="4" t="inlineStr">
        <is>
          <t>Long-term loans</t>
        </is>
      </c>
      <c r="B10" s="5" t="n">
        <v>13899</v>
      </c>
      <c r="C10" s="5" t="n">
        <v>40827</v>
      </c>
    </row>
    <row r="11">
      <c r="A11" s="4" t="inlineStr">
        <is>
          <t>Long-term non-trade receivable</t>
        </is>
      </c>
      <c r="B11" s="5" t="n">
        <v>0</v>
      </c>
      <c r="C11" s="5" t="n">
        <v>9072</v>
      </c>
    </row>
    <row r="12">
      <c r="A12" s="4" t="inlineStr">
        <is>
          <t>Derivatives</t>
        </is>
      </c>
      <c r="B12" s="5" t="n">
        <v>153487</v>
      </c>
      <c r="C12" s="5" t="n">
        <v>20592</v>
      </c>
    </row>
    <row r="13">
      <c r="A13" s="4" t="inlineStr">
        <is>
          <t>Borrowings</t>
        </is>
      </c>
      <c r="B13" s="5" t="n">
        <v>11296898</v>
      </c>
      <c r="C13" s="5" t="n">
        <v>10329671</v>
      </c>
    </row>
    <row r="14">
      <c r="A14" s="4" t="inlineStr">
        <is>
          <t>Bonds</t>
        </is>
      </c>
      <c r="B14" s="5" t="n">
        <v>1910241</v>
      </c>
      <c r="C14" s="5" t="n">
        <v>2292833</v>
      </c>
    </row>
    <row r="15">
      <c r="A15" s="4" t="inlineStr">
        <is>
          <t>Trade accounts and notes payable</t>
        </is>
      </c>
      <c r="B15" s="5" t="n">
        <v>3779290</v>
      </c>
      <c r="C15" s="5" t="n">
        <v>2618261</v>
      </c>
    </row>
    <row r="16">
      <c r="A16" s="4" t="inlineStr">
        <is>
          <t>Other accounts payable</t>
        </is>
      </c>
      <c r="B16" s="5" t="n">
        <v>2781941</v>
      </c>
      <c r="C16" s="5" t="n">
        <v>4397121</v>
      </c>
    </row>
    <row r="17">
      <c r="A17" s="4" t="inlineStr">
        <is>
          <t>Long-term other accounts payable</t>
        </is>
      </c>
      <c r="B17" s="5" t="n">
        <v>30</v>
      </c>
      <c r="C17" s="5" t="n">
        <v>1069</v>
      </c>
    </row>
    <row r="18">
      <c r="A18" s="4" t="inlineStr">
        <is>
          <t>Security deposits</t>
        </is>
      </c>
      <c r="B18" s="5" t="n">
        <v>12539</v>
      </c>
      <c r="C18" s="5" t="n">
        <v>11000</v>
      </c>
    </row>
    <row r="19">
      <c r="A19" s="4" t="inlineStr">
        <is>
          <t>Lease liabilities</t>
        </is>
      </c>
      <c r="B19" s="5" t="n">
        <v>83431</v>
      </c>
      <c r="C19" s="5" t="n">
        <v>88512</v>
      </c>
      <c r="D19" s="6" t="n">
        <v>115119</v>
      </c>
      <c r="E19" s="6" t="n">
        <v>115119</v>
      </c>
    </row>
    <row r="20">
      <c r="A20" s="4" t="inlineStr">
        <is>
          <t>Finance lease receivables</t>
        </is>
      </c>
      <c r="B20" s="5" t="n">
        <v>22262</v>
      </c>
      <c r="C20" s="5" t="n">
        <v>27794</v>
      </c>
    </row>
    <row r="21">
      <c r="A21" s="4" t="inlineStr">
        <is>
          <t>Unsecured Convertible Bonds Fair Value Disclosure</t>
        </is>
      </c>
      <c r="B21" s="5" t="n">
        <v>861675</v>
      </c>
      <c r="C21" s="5" t="n">
        <v>858385</v>
      </c>
    </row>
    <row r="22">
      <c r="A22" s="4" t="inlineStr">
        <is>
          <t>Fair values [member]</t>
        </is>
      </c>
    </row>
    <row r="23">
      <c r="A23" s="3" t="inlineStr">
        <is>
          <t>Disclosure of detailed information about financial instruments [Line Items]</t>
        </is>
      </c>
    </row>
    <row r="24">
      <c r="A24" s="4" t="inlineStr">
        <is>
          <t>Derivatives</t>
        </is>
      </c>
      <c r="B24" s="5" t="n">
        <v>167625</v>
      </c>
      <c r="C24" s="5" t="n">
        <v>20592</v>
      </c>
    </row>
    <row r="25">
      <c r="A25" s="4" t="inlineStr">
        <is>
          <t>Borrowings</t>
        </is>
      </c>
      <c r="B25" s="5" t="n">
        <v>11328418</v>
      </c>
      <c r="C25" s="5" t="n">
        <v>10394498</v>
      </c>
    </row>
    <row r="26">
      <c r="A26" s="4" t="inlineStr">
        <is>
          <t>Bonds</t>
        </is>
      </c>
      <c r="B26" s="5" t="n">
        <v>1923517</v>
      </c>
      <c r="C26" s="5" t="n">
        <v>2345867</v>
      </c>
    </row>
    <row r="27">
      <c r="A27" s="4" t="inlineStr">
        <is>
          <t>Unsecured Convertible Bonds Fair Value Disclosure</t>
        </is>
      </c>
      <c r="B27" s="5" t="n">
        <v>861675</v>
      </c>
      <c r="C27" s="5" t="n">
        <v>858385</v>
      </c>
    </row>
    <row r="28">
      <c r="A28" s="4" t="inlineStr">
        <is>
          <t>Equity instrument [member]</t>
        </is>
      </c>
    </row>
    <row r="29">
      <c r="A29" s="3" t="inlineStr">
        <is>
          <t>Disclosure of detailed information about financial instruments [Line Items]</t>
        </is>
      </c>
    </row>
    <row r="30">
      <c r="A30" s="4" t="inlineStr">
        <is>
          <t>Financial assets at fair value through profit or loss</t>
        </is>
      </c>
      <c r="B30" s="5" t="n">
        <v>13223</v>
      </c>
      <c r="C30" s="5" t="n">
        <v>9879</v>
      </c>
    </row>
    <row r="31">
      <c r="A31" s="4" t="inlineStr">
        <is>
          <t>Equity instrument [member] | Fair values [member]</t>
        </is>
      </c>
    </row>
    <row r="32">
      <c r="A32" s="3" t="inlineStr">
        <is>
          <t>Disclosure of detailed information about financial instruments [Line Items]</t>
        </is>
      </c>
    </row>
    <row r="33">
      <c r="A33" s="4" t="inlineStr">
        <is>
          <t>Financial assets at fair value through profit or loss</t>
        </is>
      </c>
      <c r="B33" s="5" t="n">
        <v>13223</v>
      </c>
      <c r="C33" s="5" t="n">
        <v>9879</v>
      </c>
    </row>
    <row r="34">
      <c r="A34" s="4" t="inlineStr">
        <is>
          <t>Convertible securities [member]</t>
        </is>
      </c>
    </row>
    <row r="35">
      <c r="A35" s="3" t="inlineStr">
        <is>
          <t>Disclosure of detailed information about financial instruments [Line Items]</t>
        </is>
      </c>
    </row>
    <row r="36">
      <c r="A36" s="4" t="inlineStr">
        <is>
          <t>Financial assets at fair value through profit or loss</t>
        </is>
      </c>
      <c r="B36" s="5" t="n">
        <v>2377</v>
      </c>
      <c r="C36" s="5" t="n">
        <v>1544</v>
      </c>
    </row>
    <row r="37">
      <c r="A37" s="4" t="inlineStr">
        <is>
          <t>Convertible securities [member] | Fair values [member]</t>
        </is>
      </c>
    </row>
    <row r="38">
      <c r="A38" s="3" t="inlineStr">
        <is>
          <t>Disclosure of detailed information about financial instruments [Line Items]</t>
        </is>
      </c>
    </row>
    <row r="39">
      <c r="A39" s="4" t="inlineStr">
        <is>
          <t>Financial assets at fair value through profit or loss</t>
        </is>
      </c>
      <c r="B39" s="5" t="n">
        <v>2377</v>
      </c>
      <c r="C39" s="5" t="n">
        <v>1544</v>
      </c>
    </row>
    <row r="40">
      <c r="A40" s="4" t="inlineStr">
        <is>
          <t>Derivatives [member]</t>
        </is>
      </c>
    </row>
    <row r="41">
      <c r="A41" s="3" t="inlineStr">
        <is>
          <t>Disclosure of detailed information about financial instruments [Line Items]</t>
        </is>
      </c>
    </row>
    <row r="42">
      <c r="A42" s="4" t="inlineStr">
        <is>
          <t>Financial assets at fair value through profit or loss</t>
        </is>
      </c>
      <c r="B42" s="5" t="n">
        <v>9363</v>
      </c>
      <c r="C42" s="5" t="n">
        <v>49676</v>
      </c>
    </row>
    <row r="43">
      <c r="A43" s="4" t="inlineStr">
        <is>
          <t>Derivatives [member] | Fair values [member]</t>
        </is>
      </c>
    </row>
    <row r="44">
      <c r="A44" s="3" t="inlineStr">
        <is>
          <t>Disclosure of detailed information about financial instruments [Line Items]</t>
        </is>
      </c>
    </row>
    <row r="45">
      <c r="A45" s="4" t="inlineStr">
        <is>
          <t>Financial assets at fair value through profit or loss</t>
        </is>
      </c>
      <c r="B45" s="5" t="n">
        <v>9363</v>
      </c>
      <c r="C45" s="5" t="n">
        <v>49676</v>
      </c>
    </row>
    <row r="46">
      <c r="A46" s="4" t="inlineStr">
        <is>
          <t>Debt instrument [member]</t>
        </is>
      </c>
    </row>
    <row r="47">
      <c r="A47" s="3" t="inlineStr">
        <is>
          <t>Disclosure of detailed information about financial instruments [Line Items]</t>
        </is>
      </c>
    </row>
    <row r="48">
      <c r="A48" s="4" t="inlineStr">
        <is>
          <t>Financial assets at fair value through other comprehensive income</t>
        </is>
      </c>
      <c r="B48" s="5" t="n">
        <v>72</v>
      </c>
      <c r="C48" s="5" t="n">
        <v>76</v>
      </c>
    </row>
    <row r="49">
      <c r="A49" s="4" t="inlineStr">
        <is>
          <t>Debt instrument [member] | Fair values [member]</t>
        </is>
      </c>
    </row>
    <row r="50">
      <c r="A50" s="3" t="inlineStr">
        <is>
          <t>Disclosure of detailed information about financial instruments [Line Items]</t>
        </is>
      </c>
    </row>
    <row r="51">
      <c r="A51" s="4" t="inlineStr">
        <is>
          <t>Financial assets at fair value through other comprehensive income</t>
        </is>
      </c>
      <c r="B51" s="6" t="n">
        <v>72</v>
      </c>
      <c r="C51" s="6" t="n">
        <v>7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air Value Hierarchy Classifications of Financial Instruments Measured at Fair Value (Detail) - KRW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Derivatives, liabilities</t>
        </is>
      </c>
      <c r="B4" s="6" t="n">
        <v>108750</v>
      </c>
      <c r="C4" s="6" t="n">
        <v>20592</v>
      </c>
    </row>
    <row r="5">
      <c r="A5" s="4" t="inlineStr">
        <is>
          <t>Fair values [member]</t>
        </is>
      </c>
    </row>
    <row r="6">
      <c r="A6" s="3" t="inlineStr">
        <is>
          <t>Disclosure of detailed information about financial instruments [Line Items]</t>
        </is>
      </c>
    </row>
    <row r="7">
      <c r="A7" s="4" t="inlineStr">
        <is>
          <t>Equity instruments</t>
        </is>
      </c>
      <c r="B7" s="5" t="n">
        <v>13223</v>
      </c>
      <c r="C7" s="5" t="n">
        <v>9879</v>
      </c>
    </row>
    <row r="8">
      <c r="A8" s="4" t="inlineStr">
        <is>
          <t>Convertible bonds</t>
        </is>
      </c>
      <c r="B8" s="5" t="n">
        <v>2377</v>
      </c>
      <c r="C8" s="5" t="n">
        <v>1544</v>
      </c>
    </row>
    <row r="9">
      <c r="A9" s="4" t="inlineStr">
        <is>
          <t>Derivatives</t>
        </is>
      </c>
      <c r="B9" s="5" t="n">
        <v>9363</v>
      </c>
      <c r="C9" s="5" t="n">
        <v>49676</v>
      </c>
    </row>
    <row r="10">
      <c r="A10" s="4" t="inlineStr">
        <is>
          <t>Debt instruments</t>
        </is>
      </c>
      <c r="B10" s="5" t="n">
        <v>72</v>
      </c>
      <c r="C10" s="5" t="n">
        <v>76</v>
      </c>
    </row>
    <row r="11">
      <c r="A11" s="4" t="inlineStr">
        <is>
          <t>Derivatives, liabilities</t>
        </is>
      </c>
      <c r="B11" s="5" t="n">
        <v>167625</v>
      </c>
      <c r="C11" s="5" t="n">
        <v>20592</v>
      </c>
    </row>
    <row r="12">
      <c r="A12" s="4" t="inlineStr">
        <is>
          <t>Convertible bonds</t>
        </is>
      </c>
      <c r="B12" s="5" t="n">
        <v>861675</v>
      </c>
      <c r="C12" s="5" t="n">
        <v>858385</v>
      </c>
    </row>
    <row r="13">
      <c r="A13" s="4" t="inlineStr">
        <is>
          <t>Fair values [member] | Level 1 [member]</t>
        </is>
      </c>
    </row>
    <row r="14">
      <c r="A14" s="3" t="inlineStr">
        <is>
          <t>Disclosure of detailed information about financial instruments [Line Items]</t>
        </is>
      </c>
    </row>
    <row r="15">
      <c r="A15" s="4" t="inlineStr">
        <is>
          <t>Debt instruments</t>
        </is>
      </c>
      <c r="B15" s="5" t="n">
        <v>72</v>
      </c>
      <c r="C15" s="5" t="n">
        <v>76</v>
      </c>
    </row>
    <row r="16">
      <c r="A16" s="4" t="inlineStr">
        <is>
          <t>Convertible bonds</t>
        </is>
      </c>
      <c r="B16" s="5" t="n">
        <v>861675</v>
      </c>
      <c r="C16" s="5" t="n">
        <v>858385</v>
      </c>
    </row>
    <row r="17">
      <c r="A17" s="4" t="inlineStr">
        <is>
          <t>Fair values [member] | Level 3 [member]</t>
        </is>
      </c>
    </row>
    <row r="18">
      <c r="A18" s="3" t="inlineStr">
        <is>
          <t>Disclosure of detailed information about financial instruments [Line Items]</t>
        </is>
      </c>
    </row>
    <row r="19">
      <c r="A19" s="4" t="inlineStr">
        <is>
          <t>Equity instruments</t>
        </is>
      </c>
      <c r="B19" s="5" t="n">
        <v>13223</v>
      </c>
      <c r="C19" s="5" t="n">
        <v>9879</v>
      </c>
    </row>
    <row r="20">
      <c r="A20" s="4" t="inlineStr">
        <is>
          <t>Convertible bonds</t>
        </is>
      </c>
      <c r="B20" s="5" t="n">
        <v>2377</v>
      </c>
      <c r="C20" s="5" t="n">
        <v>1544</v>
      </c>
    </row>
    <row r="21">
      <c r="A21" s="4" t="inlineStr">
        <is>
          <t>Derivatives</t>
        </is>
      </c>
      <c r="B21" s="5" t="n">
        <v>9363</v>
      </c>
      <c r="C21" s="5" t="n">
        <v>49676</v>
      </c>
    </row>
    <row r="22">
      <c r="A22" s="4" t="inlineStr">
        <is>
          <t>Derivatives, liabilities</t>
        </is>
      </c>
      <c r="B22" s="6" t="n">
        <v>167625</v>
      </c>
      <c r="C22" s="6" t="n">
        <v>2059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Fair Value Hierarchy Classifications, Valuation Technique and Inputs for Fair Value Measurements of Financial Instruments not Measured at Fair Value (Detail) - KRW (₩) ₩ in Millions</t>
        </is>
      </c>
      <c r="B1" s="2" t="inlineStr">
        <is>
          <t>12 Months Ended</t>
        </is>
      </c>
    </row>
    <row r="2">
      <c r="B2" s="2" t="inlineStr">
        <is>
          <t>Dec. 31, 2020</t>
        </is>
      </c>
      <c r="C2" s="2" t="inlineStr">
        <is>
          <t>Dec. 31, 2019</t>
        </is>
      </c>
    </row>
    <row r="3">
      <c r="A3" s="3" t="inlineStr">
        <is>
          <t>Disclosure of fair value measurement of liabilities [Line Items]</t>
        </is>
      </c>
    </row>
    <row r="4">
      <c r="A4" s="4" t="inlineStr">
        <is>
          <t>Borrowings</t>
        </is>
      </c>
      <c r="B4" s="6" t="n">
        <v>11296898</v>
      </c>
      <c r="C4" s="6" t="n">
        <v>10329671</v>
      </c>
    </row>
    <row r="5">
      <c r="A5" s="4" t="inlineStr">
        <is>
          <t>Borrowings, bonds and others [member] | Bottom of range [member]</t>
        </is>
      </c>
    </row>
    <row r="6">
      <c r="A6" s="3" t="inlineStr">
        <is>
          <t>Disclosure of fair value measurement of liabilities [Line Items]</t>
        </is>
      </c>
    </row>
    <row r="7">
      <c r="A7" s="4" t="inlineStr">
        <is>
          <t>Borrowings, bonds and others</t>
        </is>
      </c>
      <c r="B7" s="4" t="inlineStr">
        <is>
          <t>2.15%</t>
        </is>
      </c>
      <c r="C7" s="4" t="inlineStr">
        <is>
          <t>1.87%</t>
        </is>
      </c>
    </row>
    <row r="8">
      <c r="A8" s="4" t="inlineStr">
        <is>
          <t>Borrowings, bonds and others [member] | Top of range [member]</t>
        </is>
      </c>
    </row>
    <row r="9">
      <c r="A9" s="3" t="inlineStr">
        <is>
          <t>Disclosure of fair value measurement of liabilities [Line Items]</t>
        </is>
      </c>
    </row>
    <row r="10">
      <c r="A10" s="4" t="inlineStr">
        <is>
          <t>Borrowings, bonds and others</t>
        </is>
      </c>
      <c r="B10" s="4" t="inlineStr">
        <is>
          <t>4.46%</t>
        </is>
      </c>
      <c r="C10" s="4" t="inlineStr">
        <is>
          <t>3.56%</t>
        </is>
      </c>
    </row>
    <row r="11">
      <c r="A11" s="4" t="inlineStr">
        <is>
          <t>Not measured at fair value but for which the fair value is disclosed [member] | Borrowings [member]</t>
        </is>
      </c>
    </row>
    <row r="12">
      <c r="A12" s="3" t="inlineStr">
        <is>
          <t>Disclosure of fair value measurement of liabilities [Line Items]</t>
        </is>
      </c>
    </row>
    <row r="13">
      <c r="A13" s="4" t="inlineStr">
        <is>
          <t>Valuation technique</t>
        </is>
      </c>
      <c r="B13" s="4" t="inlineStr">
        <is>
          <t>Discounted cash
flow</t>
        </is>
      </c>
      <c r="C13" s="4" t="inlineStr">
        <is>
          <t>Discounted cash
flow</t>
        </is>
      </c>
    </row>
    <row r="14">
      <c r="A14" s="4" t="inlineStr">
        <is>
          <t>Input</t>
        </is>
      </c>
      <c r="B14" s="4" t="inlineStr">
        <is>
          <t>Discount
rate</t>
        </is>
      </c>
      <c r="C14" s="4" t="inlineStr">
        <is>
          <t>Discount
rate</t>
        </is>
      </c>
    </row>
    <row r="15">
      <c r="A15" s="4" t="inlineStr">
        <is>
          <t>Not measured at fair value but for which the fair value is disclosed [member] | Bonds [member]</t>
        </is>
      </c>
    </row>
    <row r="16">
      <c r="A16" s="3" t="inlineStr">
        <is>
          <t>Disclosure of fair value measurement of liabilities [Line Items]</t>
        </is>
      </c>
    </row>
    <row r="17">
      <c r="A17" s="4" t="inlineStr">
        <is>
          <t>Valuation technique</t>
        </is>
      </c>
      <c r="B17" s="4" t="inlineStr">
        <is>
          <t>Discounted cash
flow</t>
        </is>
      </c>
      <c r="C17" s="4" t="inlineStr">
        <is>
          <t>Discounted cash
flow</t>
        </is>
      </c>
    </row>
    <row r="18">
      <c r="A18" s="4" t="inlineStr">
        <is>
          <t>Input</t>
        </is>
      </c>
      <c r="B18" s="4" t="inlineStr">
        <is>
          <t>Discount
rate</t>
        </is>
      </c>
      <c r="C18" s="4" t="inlineStr">
        <is>
          <t>Discount
rate</t>
        </is>
      </c>
    </row>
    <row r="19">
      <c r="A19" s="4" t="inlineStr">
        <is>
          <t>Not measured at fair value but for which the fair value is disclosed [member] | Level 3 [member]</t>
        </is>
      </c>
    </row>
    <row r="20">
      <c r="A20" s="3" t="inlineStr">
        <is>
          <t>Disclosure of fair value measurement of liabilities [Line Items]</t>
        </is>
      </c>
    </row>
    <row r="21">
      <c r="A21" s="4" t="inlineStr">
        <is>
          <t>Borrowings</t>
        </is>
      </c>
      <c r="B21" s="6" t="n">
        <v>11328418</v>
      </c>
      <c r="C21" s="6" t="n">
        <v>10394498</v>
      </c>
    </row>
    <row r="22">
      <c r="A22" s="4" t="inlineStr">
        <is>
          <t>Bonds</t>
        </is>
      </c>
      <c r="B22" s="6" t="n">
        <v>1923517</v>
      </c>
      <c r="C22" s="6" t="n">
        <v>234586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 of use Assets Explanatory (Details) - KRW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alance</t>
        </is>
      </c>
      <c r="B4" s="6" t="n">
        <v>22087645</v>
      </c>
    </row>
    <row r="5">
      <c r="A5" s="4" t="inlineStr">
        <is>
          <t>Additions other than through business combinations, property, plant and equipment</t>
        </is>
      </c>
      <c r="B5" s="5" t="n">
        <v>2150665</v>
      </c>
      <c r="C5" s="6" t="n">
        <v>5908102</v>
      </c>
    </row>
    <row r="6">
      <c r="A6" s="4" t="inlineStr">
        <is>
          <t>Depreciation</t>
        </is>
      </c>
      <c r="B6" s="5" t="n">
        <v>-3727001</v>
      </c>
      <c r="C6" s="5" t="n">
        <v>-3268779</v>
      </c>
    </row>
    <row r="7">
      <c r="A7" s="4" t="inlineStr">
        <is>
          <t>Impairment loss</t>
        </is>
      </c>
      <c r="B7" s="5" t="n">
        <v>-38494</v>
      </c>
      <c r="C7" s="5" t="n">
        <v>-1550430</v>
      </c>
      <c r="D7" s="6" t="n">
        <v>-43601</v>
      </c>
    </row>
    <row r="8">
      <c r="A8" s="4" t="inlineStr">
        <is>
          <t>Increase (decrease) through net exchange differences, property, plant and equipment</t>
        </is>
      </c>
      <c r="B8" s="5" t="n">
        <v>-5375</v>
      </c>
      <c r="C8" s="5" t="n">
        <v>131862</v>
      </c>
    </row>
    <row r="9">
      <c r="A9" s="4" t="inlineStr">
        <is>
          <t>Balance</t>
        </is>
      </c>
      <c r="B9" s="5" t="n">
        <v>20147051</v>
      </c>
      <c r="C9" s="5" t="n">
        <v>22087645</v>
      </c>
    </row>
    <row r="10">
      <c r="A10" s="4" t="inlineStr">
        <is>
          <t>Land [member]</t>
        </is>
      </c>
    </row>
    <row r="11">
      <c r="A11" s="3" t="inlineStr">
        <is>
          <t>Disclosure of quantitative information about right-of-use assets [line items]</t>
        </is>
      </c>
    </row>
    <row r="12">
      <c r="A12" s="4" t="inlineStr">
        <is>
          <t>Balance</t>
        </is>
      </c>
      <c r="B12" s="5" t="n">
        <v>454035</v>
      </c>
    </row>
    <row r="13">
      <c r="A13" s="4" t="inlineStr">
        <is>
          <t>Balance</t>
        </is>
      </c>
      <c r="B13" s="5" t="n">
        <v>442822</v>
      </c>
      <c r="C13" s="5" t="n">
        <v>454035</v>
      </c>
    </row>
    <row r="14">
      <c r="A14" s="4" t="inlineStr">
        <is>
          <t>Other property, plant and equipment [member]</t>
        </is>
      </c>
    </row>
    <row r="15">
      <c r="A15" s="3" t="inlineStr">
        <is>
          <t>Disclosure of quantitative information about right-of-use assets [line items]</t>
        </is>
      </c>
    </row>
    <row r="16">
      <c r="A16" s="4" t="inlineStr">
        <is>
          <t>Balance</t>
        </is>
      </c>
      <c r="B16" s="5" t="n">
        <v>260579</v>
      </c>
    </row>
    <row r="17">
      <c r="A17" s="4" t="inlineStr">
        <is>
          <t>Depreciation</t>
        </is>
      </c>
      <c r="B17" s="5" t="n">
        <v>-236986</v>
      </c>
      <c r="C17" s="5" t="n">
        <v>-239762</v>
      </c>
    </row>
    <row r="18">
      <c r="A18" s="4" t="inlineStr">
        <is>
          <t>Increase (decrease) through net exchange differences, property, plant and equipment</t>
        </is>
      </c>
      <c r="B18" s="5" t="n">
        <v>-65</v>
      </c>
      <c r="C18" s="5" t="n">
        <v>1643</v>
      </c>
    </row>
    <row r="19">
      <c r="A19" s="4" t="inlineStr">
        <is>
          <t>Balance</t>
        </is>
      </c>
      <c r="B19" s="5" t="n">
        <v>299576</v>
      </c>
      <c r="C19" s="5" t="n">
        <v>260579</v>
      </c>
    </row>
    <row r="20">
      <c r="A20" s="4" t="inlineStr">
        <is>
          <t>Right-of-use assets [member]</t>
        </is>
      </c>
    </row>
    <row r="21">
      <c r="A21" s="3" t="inlineStr">
        <is>
          <t>Disclosure of quantitative information about right-of-use assets [line items]</t>
        </is>
      </c>
    </row>
    <row r="22">
      <c r="A22" s="4" t="inlineStr">
        <is>
          <t>Balance</t>
        </is>
      </c>
      <c r="B22" s="5" t="n">
        <v>113250</v>
      </c>
      <c r="C22" s="5" t="n">
        <v>142040</v>
      </c>
    </row>
    <row r="23">
      <c r="A23" s="4" t="inlineStr">
        <is>
          <t>Additions other than through business combinations, property, plant and equipment</t>
        </is>
      </c>
      <c r="B23" s="5" t="n">
        <v>51754</v>
      </c>
      <c r="C23" s="5" t="n">
        <v>29733</v>
      </c>
    </row>
    <row r="24">
      <c r="A24" s="4" t="inlineStr">
        <is>
          <t>Depreciation</t>
        </is>
      </c>
      <c r="B24" s="5" t="n">
        <v>-54069</v>
      </c>
      <c r="C24" s="5" t="n">
        <v>-51063</v>
      </c>
    </row>
    <row r="25">
      <c r="A25" s="4" t="inlineStr">
        <is>
          <t>Retirements, property, plant and equipment</t>
        </is>
      </c>
      <c r="C25" s="5" t="n">
        <v>-3594</v>
      </c>
    </row>
    <row r="26">
      <c r="A26" s="4" t="inlineStr">
        <is>
          <t>Impairment loss</t>
        </is>
      </c>
      <c r="C26" s="5" t="n">
        <v>-4302</v>
      </c>
    </row>
    <row r="27">
      <c r="A27" s="4" t="inlineStr">
        <is>
          <t>Increase (decrease) through net exchange differences, property, plant and equipment</t>
        </is>
      </c>
      <c r="B27" s="5" t="n">
        <v>-28</v>
      </c>
      <c r="C27" s="5" t="n">
        <v>436</v>
      </c>
    </row>
    <row r="28">
      <c r="A28" s="4" t="inlineStr">
        <is>
          <t>Balance</t>
        </is>
      </c>
      <c r="B28" s="5" t="n">
        <v>110907</v>
      </c>
      <c r="C28" s="5" t="n">
        <v>113250</v>
      </c>
      <c r="D28" s="5" t="n">
        <v>142040</v>
      </c>
    </row>
    <row r="29">
      <c r="A29" s="4" t="inlineStr">
        <is>
          <t>Right-of-use assets [member] | Buildings And Structures [Member]</t>
        </is>
      </c>
    </row>
    <row r="30">
      <c r="A30" s="3" t="inlineStr">
        <is>
          <t>Disclosure of quantitative information about right-of-use assets [line items]</t>
        </is>
      </c>
    </row>
    <row r="31">
      <c r="A31" s="4" t="inlineStr">
        <is>
          <t>Balance</t>
        </is>
      </c>
      <c r="B31" s="5" t="n">
        <v>53213</v>
      </c>
      <c r="C31" s="5" t="n">
        <v>75777</v>
      </c>
    </row>
    <row r="32">
      <c r="A32" s="4" t="inlineStr">
        <is>
          <t>Additions other than through business combinations, property, plant and equipment</t>
        </is>
      </c>
      <c r="B32" s="5" t="n">
        <v>44900</v>
      </c>
      <c r="C32" s="5" t="n">
        <v>19743</v>
      </c>
    </row>
    <row r="33">
      <c r="A33" s="4" t="inlineStr">
        <is>
          <t>Depreciation</t>
        </is>
      </c>
      <c r="B33" s="5" t="n">
        <v>-42923</v>
      </c>
      <c r="C33" s="5" t="n">
        <v>-39376</v>
      </c>
    </row>
    <row r="34">
      <c r="A34" s="4" t="inlineStr">
        <is>
          <t>Retirements, property, plant and equipment</t>
        </is>
      </c>
      <c r="C34" s="5" t="n">
        <v>-3056</v>
      </c>
    </row>
    <row r="35">
      <c r="A35" s="4" t="inlineStr">
        <is>
          <t>Impairment loss</t>
        </is>
      </c>
      <c r="C35" s="5" t="n">
        <v>-248</v>
      </c>
    </row>
    <row r="36">
      <c r="A36" s="4" t="inlineStr">
        <is>
          <t>Increase (decrease) through net exchange differences, property, plant and equipment</t>
        </is>
      </c>
      <c r="B36" s="5" t="n">
        <v>-24</v>
      </c>
      <c r="C36" s="5" t="n">
        <v>373</v>
      </c>
    </row>
    <row r="37">
      <c r="A37" s="4" t="inlineStr">
        <is>
          <t>Balance</t>
        </is>
      </c>
      <c r="B37" s="5" t="n">
        <v>55166</v>
      </c>
      <c r="C37" s="5" t="n">
        <v>53213</v>
      </c>
      <c r="D37" s="5" t="n">
        <v>75777</v>
      </c>
    </row>
    <row r="38">
      <c r="A38" s="4" t="inlineStr">
        <is>
          <t>Right-of-use assets [member] | Land [member]</t>
        </is>
      </c>
    </row>
    <row r="39">
      <c r="A39" s="3" t="inlineStr">
        <is>
          <t>Disclosure of quantitative information about right-of-use assets [line items]</t>
        </is>
      </c>
    </row>
    <row r="40">
      <c r="A40" s="4" t="inlineStr">
        <is>
          <t>Balance</t>
        </is>
      </c>
      <c r="B40" s="5" t="n">
        <v>49754</v>
      </c>
      <c r="C40" s="5" t="n">
        <v>53960</v>
      </c>
    </row>
    <row r="41">
      <c r="A41" s="4" t="inlineStr">
        <is>
          <t>Additions other than through business combinations, property, plant and equipment</t>
        </is>
      </c>
      <c r="B41" s="5" t="n">
        <v>607</v>
      </c>
      <c r="C41" s="5" t="n">
        <v>1890</v>
      </c>
    </row>
    <row r="42">
      <c r="A42" s="4" t="inlineStr">
        <is>
          <t>Depreciation</t>
        </is>
      </c>
      <c r="B42" s="5" t="n">
        <v>-2947</v>
      </c>
      <c r="C42" s="5" t="n">
        <v>-2272</v>
      </c>
    </row>
    <row r="43">
      <c r="A43" s="4" t="inlineStr">
        <is>
          <t>Impairment loss</t>
        </is>
      </c>
      <c r="C43" s="5" t="n">
        <v>-3833</v>
      </c>
    </row>
    <row r="44">
      <c r="A44" s="4" t="inlineStr">
        <is>
          <t>Increase (decrease) through net exchange differences, property, plant and equipment</t>
        </is>
      </c>
      <c r="B44" s="5" t="n">
        <v>-3</v>
      </c>
      <c r="C44" s="5" t="n">
        <v>9</v>
      </c>
    </row>
    <row r="45">
      <c r="A45" s="4" t="inlineStr">
        <is>
          <t>Balance</t>
        </is>
      </c>
      <c r="B45" s="5" t="n">
        <v>47411</v>
      </c>
      <c r="C45" s="5" t="n">
        <v>49754</v>
      </c>
      <c r="D45" s="5" t="n">
        <v>53960</v>
      </c>
    </row>
    <row r="46">
      <c r="A46" s="4" t="inlineStr">
        <is>
          <t>Right-of-use assets [member] | Machinery [member]</t>
        </is>
      </c>
    </row>
    <row r="47">
      <c r="A47" s="3" t="inlineStr">
        <is>
          <t>Disclosure of quantitative information about right-of-use assets [line items]</t>
        </is>
      </c>
    </row>
    <row r="48">
      <c r="A48" s="4" t="inlineStr">
        <is>
          <t>Balance</t>
        </is>
      </c>
      <c r="B48" s="5" t="n">
        <v>2147</v>
      </c>
      <c r="C48" s="5" t="n">
        <v>1111</v>
      </c>
    </row>
    <row r="49">
      <c r="A49" s="4" t="inlineStr">
        <is>
          <t>Additions other than through business combinations, property, plant and equipment</t>
        </is>
      </c>
      <c r="B49" s="5" t="n">
        <v>1197</v>
      </c>
      <c r="C49" s="5" t="n">
        <v>2882</v>
      </c>
    </row>
    <row r="50">
      <c r="A50" s="4" t="inlineStr">
        <is>
          <t>Depreciation</t>
        </is>
      </c>
      <c r="B50" s="5" t="n">
        <v>-1485</v>
      </c>
      <c r="C50" s="5" t="n">
        <v>-1305</v>
      </c>
    </row>
    <row r="51">
      <c r="A51" s="4" t="inlineStr">
        <is>
          <t>Retirements, property, plant and equipment</t>
        </is>
      </c>
      <c r="C51" s="5" t="n">
        <v>-538</v>
      </c>
    </row>
    <row r="52">
      <c r="A52" s="4" t="inlineStr">
        <is>
          <t>Impairment loss</t>
        </is>
      </c>
      <c r="C52" s="5" t="n">
        <v>-20</v>
      </c>
    </row>
    <row r="53">
      <c r="A53" s="4" t="inlineStr">
        <is>
          <t>Increase (decrease) through net exchange differences, property, plant and equipment</t>
        </is>
      </c>
      <c r="C53" s="5" t="n">
        <v>17</v>
      </c>
    </row>
    <row r="54">
      <c r="A54" s="4" t="inlineStr">
        <is>
          <t>Balance</t>
        </is>
      </c>
      <c r="B54" s="5" t="n">
        <v>1859</v>
      </c>
      <c r="C54" s="5" t="n">
        <v>2147</v>
      </c>
      <c r="D54" s="5" t="n">
        <v>1111</v>
      </c>
    </row>
    <row r="55">
      <c r="A55" s="4" t="inlineStr">
        <is>
          <t>Right-of-use assets [member] | Vehicles [member]</t>
        </is>
      </c>
    </row>
    <row r="56">
      <c r="A56" s="3" t="inlineStr">
        <is>
          <t>Disclosure of quantitative information about right-of-use assets [line items]</t>
        </is>
      </c>
    </row>
    <row r="57">
      <c r="A57" s="4" t="inlineStr">
        <is>
          <t>Balance</t>
        </is>
      </c>
      <c r="B57" s="5" t="n">
        <v>7848</v>
      </c>
      <c r="C57" s="5" t="n">
        <v>10800</v>
      </c>
    </row>
    <row r="58">
      <c r="A58" s="4" t="inlineStr">
        <is>
          <t>Additions other than through business combinations, property, plant and equipment</t>
        </is>
      </c>
      <c r="B58" s="5" t="n">
        <v>4459</v>
      </c>
      <c r="C58" s="5" t="n">
        <v>4971</v>
      </c>
    </row>
    <row r="59">
      <c r="A59" s="4" t="inlineStr">
        <is>
          <t>Depreciation</t>
        </is>
      </c>
      <c r="B59" s="5" t="n">
        <v>-6336</v>
      </c>
      <c r="C59" s="5" t="n">
        <v>-7760</v>
      </c>
    </row>
    <row r="60">
      <c r="A60" s="4" t="inlineStr">
        <is>
          <t>Impairment loss</t>
        </is>
      </c>
      <c r="C60" s="5" t="n">
        <v>-193</v>
      </c>
    </row>
    <row r="61">
      <c r="A61" s="4" t="inlineStr">
        <is>
          <t>Increase (decrease) through net exchange differences, property, plant and equipment</t>
        </is>
      </c>
      <c r="B61" s="5" t="n">
        <v>-1</v>
      </c>
      <c r="C61" s="5" t="n">
        <v>30</v>
      </c>
    </row>
    <row r="62">
      <c r="A62" s="4" t="inlineStr">
        <is>
          <t>Balance</t>
        </is>
      </c>
      <c r="B62" s="5" t="n">
        <v>5970</v>
      </c>
      <c r="C62" s="5" t="n">
        <v>7848</v>
      </c>
      <c r="D62" s="5" t="n">
        <v>10800</v>
      </c>
    </row>
    <row r="63">
      <c r="A63" s="4" t="inlineStr">
        <is>
          <t>Right-of-use assets [member] | Other property, plant and equipment [member]</t>
        </is>
      </c>
    </row>
    <row r="64">
      <c r="A64" s="3" t="inlineStr">
        <is>
          <t>Disclosure of quantitative information about right-of-use assets [line items]</t>
        </is>
      </c>
    </row>
    <row r="65">
      <c r="A65" s="4" t="inlineStr">
        <is>
          <t>Balance</t>
        </is>
      </c>
      <c r="B65" s="5" t="n">
        <v>288</v>
      </c>
      <c r="C65" s="5" t="n">
        <v>392</v>
      </c>
    </row>
    <row r="66">
      <c r="A66" s="4" t="inlineStr">
        <is>
          <t>Additions other than through business combinations, property, plant and equipment</t>
        </is>
      </c>
      <c r="B66" s="5" t="n">
        <v>591</v>
      </c>
      <c r="C66" s="5" t="n">
        <v>247</v>
      </c>
    </row>
    <row r="67">
      <c r="A67" s="4" t="inlineStr">
        <is>
          <t>Depreciation</t>
        </is>
      </c>
      <c r="B67" s="5" t="n">
        <v>-378</v>
      </c>
      <c r="C67" s="5" t="n">
        <v>-350</v>
      </c>
    </row>
    <row r="68">
      <c r="A68" s="4" t="inlineStr">
        <is>
          <t>Impairment loss</t>
        </is>
      </c>
      <c r="C68" s="5" t="n">
        <v>-8</v>
      </c>
    </row>
    <row r="69">
      <c r="A69" s="4" t="inlineStr">
        <is>
          <t>Increase (decrease) through net exchange differences, property, plant and equipment</t>
        </is>
      </c>
      <c r="C69" s="5" t="n">
        <v>7</v>
      </c>
    </row>
    <row r="70">
      <c r="A70" s="4" t="inlineStr">
        <is>
          <t>Balance</t>
        </is>
      </c>
      <c r="B70" s="6" t="n">
        <v>501</v>
      </c>
      <c r="C70" s="6" t="n">
        <v>288</v>
      </c>
      <c r="D70" s="6" t="n">
        <v>39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lease related income and expenses (Details) - KRW (₩) ₩ in Millions</t>
        </is>
      </c>
      <c r="B1" s="2" t="inlineStr">
        <is>
          <t>Jan. 01, 2019</t>
        </is>
      </c>
      <c r="C1" s="2" t="inlineStr">
        <is>
          <t>Dec. 31, 2020</t>
        </is>
      </c>
      <c r="D1" s="2" t="inlineStr">
        <is>
          <t>Dec. 31, 2019</t>
        </is>
      </c>
    </row>
    <row r="2">
      <c r="A2" s="3" t="inlineStr">
        <is>
          <t>Presentation of leases for lessee [abstract]</t>
        </is>
      </c>
    </row>
    <row r="3">
      <c r="A3" s="4" t="inlineStr">
        <is>
          <t>Interest on lease liabilities</t>
        </is>
      </c>
      <c r="C3" s="6" t="n">
        <v>-4456</v>
      </c>
      <c r="D3" s="6" t="n">
        <v>-4085</v>
      </c>
    </row>
    <row r="4">
      <c r="A4" s="4" t="inlineStr">
        <is>
          <t>Income from sub-leasing right-of-use assets</t>
        </is>
      </c>
      <c r="C4" s="5" t="n">
        <v>896</v>
      </c>
      <c r="D4" s="5" t="n">
        <v>1079</v>
      </c>
    </row>
    <row r="5">
      <c r="A5" s="4" t="inlineStr">
        <is>
          <t>Expenses relating to short-term leases</t>
        </is>
      </c>
      <c r="B5" s="6" t="n">
        <v>-233</v>
      </c>
      <c r="C5" s="5" t="n">
        <v>-977</v>
      </c>
      <c r="D5" s="5" t="n">
        <v>-1783</v>
      </c>
    </row>
    <row r="6">
      <c r="A6" s="4" t="inlineStr">
        <is>
          <t>Expenses relating to leases of low-value assets</t>
        </is>
      </c>
      <c r="B6" s="6" t="n">
        <v>-262</v>
      </c>
      <c r="C6" s="6" t="n">
        <v>-231</v>
      </c>
      <c r="D6" s="6" t="n">
        <v>-118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s) - KRW (₩) ₩ in Millions</t>
        </is>
      </c>
      <c r="B1" s="2" t="inlineStr">
        <is>
          <t>12 Months Ended</t>
        </is>
      </c>
    </row>
    <row r="2">
      <c r="B2" s="2" t="inlineStr">
        <is>
          <t>Dec. 31, 2020</t>
        </is>
      </c>
      <c r="C2" s="2" t="inlineStr">
        <is>
          <t>Dec. 31, 2019</t>
        </is>
      </c>
    </row>
    <row r="3">
      <c r="A3" s="3" t="inlineStr">
        <is>
          <t>Lease liabilities [abstract]</t>
        </is>
      </c>
    </row>
    <row r="4">
      <c r="A4" s="4" t="inlineStr">
        <is>
          <t>Balance</t>
        </is>
      </c>
      <c r="B4" s="6" t="n">
        <v>88512</v>
      </c>
      <c r="C4" s="6" t="n">
        <v>115119</v>
      </c>
    </row>
    <row r="5">
      <c r="A5" s="4" t="inlineStr">
        <is>
          <t>Additions and others</t>
        </is>
      </c>
      <c r="B5" s="5" t="n">
        <v>52663</v>
      </c>
      <c r="C5" s="5" t="n">
        <v>33878</v>
      </c>
    </row>
    <row r="6">
      <c r="A6" s="4" t="inlineStr">
        <is>
          <t>Interest expense</t>
        </is>
      </c>
      <c r="B6" s="5" t="n">
        <v>4456</v>
      </c>
      <c r="C6" s="5" t="n">
        <v>4085</v>
      </c>
    </row>
    <row r="7">
      <c r="A7" s="4" t="inlineStr">
        <is>
          <t>Repayment of liabilities</t>
        </is>
      </c>
      <c r="B7" s="5" t="n">
        <v>-62200</v>
      </c>
      <c r="C7" s="5" t="n">
        <v>-64570</v>
      </c>
    </row>
    <row r="8">
      <c r="A8" s="4" t="inlineStr">
        <is>
          <t>Balance</t>
        </is>
      </c>
      <c r="B8" s="6" t="n">
        <v>83431</v>
      </c>
      <c r="C8" s="6" t="n">
        <v>88512</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s receivable (Details) - KRW (₩) ₩ in Millions</t>
        </is>
      </c>
      <c r="B1" s="2" t="inlineStr">
        <is>
          <t>Dec. 31, 2020</t>
        </is>
      </c>
      <c r="C1" s="2" t="inlineStr">
        <is>
          <t>Dec. 31, 2019</t>
        </is>
      </c>
    </row>
    <row r="2">
      <c r="A2" s="3" t="inlineStr">
        <is>
          <t>Disclosure of maturity analysis of finance lease payments receivable [line items]</t>
        </is>
      </c>
    </row>
    <row r="3">
      <c r="A3" s="4" t="inlineStr">
        <is>
          <t>Undiscounted finance lease payments to be received</t>
        </is>
      </c>
      <c r="B3" s="6" t="n">
        <v>23693</v>
      </c>
      <c r="C3" s="6" t="n">
        <v>30083</v>
      </c>
    </row>
    <row r="4">
      <c r="A4" s="4" t="inlineStr">
        <is>
          <t>Unearned finance income relating to finance lease payments receivable</t>
        </is>
      </c>
      <c r="B4" s="5" t="n">
        <v>-1431</v>
      </c>
      <c r="C4" s="5" t="n">
        <v>-2289</v>
      </c>
    </row>
    <row r="5">
      <c r="A5" s="4" t="inlineStr">
        <is>
          <t>Net investment in finance lease</t>
        </is>
      </c>
      <c r="B5" s="5" t="n">
        <v>22262</v>
      </c>
      <c r="C5" s="5" t="n">
        <v>27794</v>
      </c>
    </row>
    <row r="6">
      <c r="A6" s="4" t="inlineStr">
        <is>
          <t>6 months or less [member]</t>
        </is>
      </c>
    </row>
    <row r="7">
      <c r="A7" s="3" t="inlineStr">
        <is>
          <t>Disclosure of maturity analysis of finance lease payments receivable [line items]</t>
        </is>
      </c>
    </row>
    <row r="8">
      <c r="A8" s="4" t="inlineStr">
        <is>
          <t>Undiscounted finance lease payments to be received</t>
        </is>
      </c>
      <c r="B8" s="5" t="n">
        <v>3306</v>
      </c>
      <c r="C8" s="5" t="n">
        <v>3282</v>
      </c>
    </row>
    <row r="9">
      <c r="A9" s="4" t="inlineStr">
        <is>
          <t>6-12 months [member]</t>
        </is>
      </c>
    </row>
    <row r="10">
      <c r="A10" s="3" t="inlineStr">
        <is>
          <t>Disclosure of maturity analysis of finance lease payments receivable [line items]</t>
        </is>
      </c>
    </row>
    <row r="11">
      <c r="A11" s="4" t="inlineStr">
        <is>
          <t>Undiscounted finance lease payments to be received</t>
        </is>
      </c>
      <c r="B11" s="5" t="n">
        <v>3306</v>
      </c>
      <c r="C11" s="5" t="n">
        <v>3282</v>
      </c>
    </row>
    <row r="12">
      <c r="A12" s="4" t="inlineStr">
        <is>
          <t>1-2 years [member]</t>
        </is>
      </c>
    </row>
    <row r="13">
      <c r="A13" s="3" t="inlineStr">
        <is>
          <t>Disclosure of maturity analysis of finance lease payments receivable [line items]</t>
        </is>
      </c>
    </row>
    <row r="14">
      <c r="A14" s="4" t="inlineStr">
        <is>
          <t>Undiscounted finance lease payments to be received</t>
        </is>
      </c>
      <c r="B14" s="5" t="n">
        <v>6612</v>
      </c>
      <c r="C14" s="5" t="n">
        <v>6563</v>
      </c>
    </row>
    <row r="15">
      <c r="A15" s="4" t="inlineStr">
        <is>
          <t>2-3 years</t>
        </is>
      </c>
    </row>
    <row r="16">
      <c r="A16" s="3" t="inlineStr">
        <is>
          <t>Disclosure of maturity analysis of finance lease payments receivable [line items]</t>
        </is>
      </c>
    </row>
    <row r="17">
      <c r="A17" s="4" t="inlineStr">
        <is>
          <t>Undiscounted finance lease payments to be received</t>
        </is>
      </c>
      <c r="B17" s="5" t="n">
        <v>6612</v>
      </c>
      <c r="C17" s="5" t="n">
        <v>6563</v>
      </c>
    </row>
    <row r="18">
      <c r="A18" s="4" t="inlineStr">
        <is>
          <t>3-4 years</t>
        </is>
      </c>
    </row>
    <row r="19">
      <c r="A19" s="3" t="inlineStr">
        <is>
          <t>Disclosure of maturity analysis of finance lease payments receivable [line items]</t>
        </is>
      </c>
    </row>
    <row r="20">
      <c r="A20" s="4" t="inlineStr">
        <is>
          <t>Undiscounted finance lease payments to be received</t>
        </is>
      </c>
      <c r="B20" s="6" t="n">
        <v>3857</v>
      </c>
      <c r="C20" s="5" t="n">
        <v>6563</v>
      </c>
    </row>
    <row r="21">
      <c r="A21" s="4" t="inlineStr">
        <is>
          <t>4-5 years</t>
        </is>
      </c>
    </row>
    <row r="22">
      <c r="A22" s="3" t="inlineStr">
        <is>
          <t>Disclosure of maturity analysis of finance lease payments receivable [line items]</t>
        </is>
      </c>
    </row>
    <row r="23">
      <c r="A23" s="4" t="inlineStr">
        <is>
          <t>Undiscounted finance lease payments to be received</t>
        </is>
      </c>
      <c r="C23" s="6" t="n">
        <v>383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0</t>
        </is>
      </c>
    </row>
    <row r="3">
      <c r="A3" s="3" t="inlineStr">
        <is>
          <t>Text block [abstract]</t>
        </is>
      </c>
    </row>
    <row r="4">
      <c r="A4" s="4" t="inlineStr">
        <is>
          <t>Financial Liabilities</t>
        </is>
      </c>
      <c r="B4" s="4" t="inlineStr">
        <is>
          <t>11. Financial Liabilities (a) Financial liabilities as of December 31, 2019 and 2020 are as follows: (In millions of won) December 31, 2019 December 31, 2020 Current Short-term borrowings W 696,793 394,906 Current portion of long-term borrowings and bonds 1,242,904 2,705,709 Derivatives(*) — 58,875 Lease liabilities 37,387 35,534 W 1,977,084 3,195,024 Non-current Won denominated borrowings W 2,692,560 2,435,000 Foreign currency denominated borrowings 6,107,117 6,584,658 Bonds 2,741,516 1,948,541 Derivatives(*) 20,592 108,750 Lease liabilities 51,125 47,897 W 11,612,910 11,124,846 (*) Represents cross currency interest rate swap contracts and others entered into by the Group to hedge currency and interest rate risks with respect to foreign currency denominated borrowings and bonds . (b) Short-term borrowings as of December 31, 2019 and 2020 are as follows. (In millions of won, USD and CNY) Lender Annual interest rate as of December 31, 2020 (%)(*) December 31, 2019 December 31, 2020 Standard Chartered Bank Korea Limited 12ML + 0.98 W 347,340 326,400 Standard Chartered Bank Vietnam and others 3ML + 0.80~0.90 61,613 68,506 Standard Chartered Bank (China) Limited and others — 287,840 — Foreign currency equivalent USD 353 USD 363 CNY 1,737 — W 696,793 394,906 (*) ML represents Month LIBOR (London Inter-Bank Offered Rates). (c) Won denominated long-term borrowings as of December 31, 2019 and 2020 are as follows: (In millions of won) Lender Annual interest rate as of December 31, 2020 (%)(*) December 31, 2019 December 31, 2020 Woori Bank 2.75 W 608 60 Korea Development Bank and others CD rate (91 days) + 1.00~1.60, 2.21~3.40 3,330,000 3,272,500 Less current portion of long-term borrowings (638,048 ) (837,560 ) W 2,692,560 2,435,000 (*) CD represents certificate of deposit. (d) Foreign currency denominated long-term borrowings as of December 31, 2019 and 2020 are as follows: (In millions of won and USD, CNY) Lender Annual interest rate as of December 31, 2020 (%)(*) December 31, 2019 December 31, 2020 The Export-Import Bank of Korea and others 3ML + 0.75~2.40 6ML + 1.25~1.35 W 1,696,177 1,680,960 China Construction Bank and others USD: 3ML+0.65~1.43 CNY: LPR(5Y) + 0.44, LPR(1Y) -0.15~+0.50, 4.70 4,606,094 5,948,472 Foreign currency equivalent USD 2,767 USD 2,742 CNY 18,699 CNY 27,825 Less current portion of long-term borrowings W (195,154 ) (1,044,774 ) W 6,107,117 6,584,658 (*) LPR represents Loan Prime Rate of People’s Bank of China. (e) Details of bonds issued and outstanding as of December 31, 2019 and 2020 are as follows: (In millions of won and USD) Maturity Annual interest rate as of December 31, 2020 (%) December 31, 2019 December 31, 2020 Won denominated bonds at amortized cost(*1) Publicly issued bonds February 2021 ~ February 2024 1.95~2.95 W 1,730,000 1,320,000 Privately issued bonds May 2022 ~ May 2033 3.25~4.25 110,000 160,000 Less discount on bonds (3,404 ) (1,798 ) Less current portion (409,702 ) (499,796 ) W 1,426,894 978,406 Foreign currency denominated bonds at amortized cost (*2) Publicly issued bonds November 2021 3.88 W 347,340 326,400 Privately issued bonds April 2023 3ML + 1.47 115,780 108,800 Foreign currency equivalent USD 400 USD 400 Less discount on bonds (6,883 ) (3,161 ) Less current portion — (323,579 ) W 456,237 108,460 Financial liabilities at fair value through profit or loss Foreign currency denominated convertible bonds August 2024 1.50 W 858,385 861,675 Foreign currency equivalent USD 741 USD 792 W 2,741,516 1,948,541 (*1) Principal of the won denominated bonds is to be repaid at maturity and interests are paid quarterly. (*2) Principal of the foreign currency denominated bonds is to be repaid at maturity and interests are paid quarterly or semi-annually. (f) Details of the convertible bonds issued by the Controlling Company and outstanding as of December 31, 2020 are as follows: (In won, USD) Description Type Unsecured foreign currency denominated convertible bonds Issuance amount USD 687,800,000 Annual interest rate (%) 1.50 Issuance date August 22, 2019 Maturity date August 22, 2024 Interest payment Payable semi-annually in arrear until maturity date Principal redemption 1.  Redemption at maturity : Redeemed on the maturity date, at their outstanding principal amount, which has not been early redeemed or converted. 2.  Early redemption : The Controlling Company has a right to redeem before maturity (call option) or the bondholders have a right to require the Controlling Company to redeem before maturity (put option). At exercise of each option, the outstanding principal amount together with accrued but unpaid interest are to be redeemed. Conversion price W Conversion period From August 23, 2020 to August 12, 2024 Redemption at the option of the issuer (Call option) •   On or at any time after 3 years from the issuance, if the closing price of the shares for any 20 trading days out of the 30 consecutive trading days is at least 130% of the applicable conversion price •   The aggregate principal amount of the convertible bonds outstanding is less than 10% of the aggregate principal amount originally issued, or •   In the event of certain changes in laws and other directives resulting in additional taxes for the holders Redemption at the option of the bondholders (Put option) On the third anniversary from the issuance date The Controlling Company designated the convertible bonds as financial liabilities at fair value through profit of loss and recognized the change in fair value in profit or loss. The Controlling Company measures the convertible bond at fair value using the market price of convertible bonds disclosed on Bloomberg. The number of convertible shares as of December 31, 2020 is as follows: (In won and No. of shares) December 31, 2020 Aggregate outstanding amount of the convertible bonds W 813,426,670,000 Conversion price W 19,845 Number of common shares to be issued at conversion 40,988,99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KRW (₩) ₩ in Millions</t>
        </is>
      </c>
      <c r="B1" s="2" t="inlineStr">
        <is>
          <t>12 Months Ended</t>
        </is>
      </c>
    </row>
    <row r="2">
      <c r="B2" s="2" t="inlineStr">
        <is>
          <t>Dec. 31, 2020</t>
        </is>
      </c>
      <c r="C2" s="2" t="inlineStr">
        <is>
          <t>Dec. 31, 2019</t>
        </is>
      </c>
    </row>
    <row r="3">
      <c r="A3" s="3" t="inlineStr">
        <is>
          <t>Leases [Abstract]</t>
        </is>
      </c>
    </row>
    <row r="4">
      <c r="A4" s="4" t="inlineStr">
        <is>
          <t>Income from sub-leasing right-of-use assets</t>
        </is>
      </c>
      <c r="B4" s="6" t="n">
        <v>896</v>
      </c>
      <c r="C4" s="6" t="n">
        <v>1079</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Changes in Liabilities Arising from Financing Activities - Summary of Changes in Liabilities Arising from Financing Activities (Detail) ₩ in Millions</t>
        </is>
      </c>
      <c r="B1" s="2" t="inlineStr">
        <is>
          <t>12 Months Ended</t>
        </is>
      </c>
    </row>
    <row r="2">
      <c r="B2" s="2" t="inlineStr">
        <is>
          <t>Dec. 31, 2020KRW (₩)</t>
        </is>
      </c>
    </row>
    <row r="3">
      <c r="A3" s="3" t="inlineStr">
        <is>
          <t>Disclosure of reconciliation of liabilities arising from financing activities [Line Items]</t>
        </is>
      </c>
    </row>
    <row r="4">
      <c r="A4" s="4" t="inlineStr">
        <is>
          <t>Beginning balance</t>
        </is>
      </c>
      <c r="B4" s="6" t="n">
        <v>13569402</v>
      </c>
    </row>
    <row r="5">
      <c r="A5" s="4" t="inlineStr">
        <is>
          <t>Cash flows from financing activities</t>
        </is>
      </c>
      <c r="B5" s="5" t="n">
        <v>770949</v>
      </c>
    </row>
    <row r="6">
      <c r="A6" s="4" t="inlineStr">
        <is>
          <t>Gain or loss on foreign currency translation</t>
        </is>
      </c>
      <c r="B6" s="5" t="n">
        <v>-298425</v>
      </c>
    </row>
    <row r="7">
      <c r="A7" s="4" t="inlineStr">
        <is>
          <t>Effective interest adjustment</t>
        </is>
      </c>
      <c r="B7" s="5" t="n">
        <v>20970</v>
      </c>
    </row>
    <row r="8">
      <c r="A8" s="4" t="inlineStr">
        <is>
          <t>Others</t>
        </is>
      </c>
      <c r="B8" s="5" t="n">
        <v>89349</v>
      </c>
    </row>
    <row r="9">
      <c r="A9" s="4" t="inlineStr">
        <is>
          <t>Ending balance</t>
        </is>
      </c>
      <c r="B9" s="5" t="n">
        <v>14152245</v>
      </c>
    </row>
    <row r="10">
      <c r="A10" s="4" t="inlineStr">
        <is>
          <t>Short-term borrowings [member]</t>
        </is>
      </c>
    </row>
    <row r="11">
      <c r="A11" s="3" t="inlineStr">
        <is>
          <t>Disclosure of reconciliation of liabilities arising from financing activities [Line Items]</t>
        </is>
      </c>
    </row>
    <row r="12">
      <c r="A12" s="4" t="inlineStr">
        <is>
          <t>Beginning balance</t>
        </is>
      </c>
      <c r="B12" s="5" t="n">
        <v>696793</v>
      </c>
    </row>
    <row r="13">
      <c r="A13" s="4" t="inlineStr">
        <is>
          <t>Cash flows from financing activities</t>
        </is>
      </c>
      <c r="B13" s="5" t="n">
        <v>-267614</v>
      </c>
    </row>
    <row r="14">
      <c r="A14" s="4" t="inlineStr">
        <is>
          <t>Gain or loss on foreign currency translation</t>
        </is>
      </c>
      <c r="B14" s="5" t="n">
        <v>-34273</v>
      </c>
    </row>
    <row r="15">
      <c r="A15" s="4" t="inlineStr">
        <is>
          <t>Ending balance</t>
        </is>
      </c>
      <c r="B15" s="5" t="n">
        <v>394906</v>
      </c>
    </row>
    <row r="16">
      <c r="A16" s="4" t="inlineStr">
        <is>
          <t>Current portion of long-term borrowings and bonds [member]</t>
        </is>
      </c>
    </row>
    <row r="17">
      <c r="A17" s="3" t="inlineStr">
        <is>
          <t>Disclosure of reconciliation of liabilities arising from financing activities [Line Items]</t>
        </is>
      </c>
    </row>
    <row r="18">
      <c r="A18" s="4" t="inlineStr">
        <is>
          <t>Beginning balance</t>
        </is>
      </c>
      <c r="B18" s="5" t="n">
        <v>1242904</v>
      </c>
    </row>
    <row r="19">
      <c r="A19" s="4" t="inlineStr">
        <is>
          <t>Cash flows from financing activities</t>
        </is>
      </c>
      <c r="B19" s="5" t="n">
        <v>-1278199</v>
      </c>
    </row>
    <row r="20">
      <c r="A20" s="4" t="inlineStr">
        <is>
          <t>Reclassification</t>
        </is>
      </c>
      <c r="B20" s="5" t="n">
        <v>2763075</v>
      </c>
    </row>
    <row r="21">
      <c r="A21" s="4" t="inlineStr">
        <is>
          <t>Gain or loss on foreign currency translation</t>
        </is>
      </c>
      <c r="B21" s="5" t="n">
        <v>-23627</v>
      </c>
    </row>
    <row r="22">
      <c r="A22" s="4" t="inlineStr">
        <is>
          <t>Effective interest adjustment</t>
        </is>
      </c>
      <c r="B22" s="5" t="n">
        <v>763</v>
      </c>
    </row>
    <row r="23">
      <c r="A23" s="4" t="inlineStr">
        <is>
          <t>Others</t>
        </is>
      </c>
      <c r="B23" s="5" t="n">
        <v>793</v>
      </c>
    </row>
    <row r="24">
      <c r="A24" s="4" t="inlineStr">
        <is>
          <t>Ending balance</t>
        </is>
      </c>
      <c r="B24" s="5" t="n">
        <v>2705709</v>
      </c>
    </row>
    <row r="25">
      <c r="A25" s="4" t="inlineStr">
        <is>
          <t>Long-term borrowings [member]</t>
        </is>
      </c>
    </row>
    <row r="26">
      <c r="A26" s="3" t="inlineStr">
        <is>
          <t>Disclosure of reconciliation of liabilities arising from financing activities [Line Items]</t>
        </is>
      </c>
    </row>
    <row r="27">
      <c r="A27" s="4" t="inlineStr">
        <is>
          <t>Beginning balance</t>
        </is>
      </c>
      <c r="B27" s="5" t="n">
        <v>8799677</v>
      </c>
    </row>
    <row r="28">
      <c r="A28" s="4" t="inlineStr">
        <is>
          <t>Cash flows from financing activities</t>
        </is>
      </c>
      <c r="B28" s="5" t="n">
        <v>2329013</v>
      </c>
    </row>
    <row r="29">
      <c r="A29" s="4" t="inlineStr">
        <is>
          <t>Reclassification</t>
        </is>
      </c>
      <c r="B29" s="5" t="n">
        <v>-1935274</v>
      </c>
    </row>
    <row r="30">
      <c r="A30" s="4" t="inlineStr">
        <is>
          <t>Gain or loss on foreign currency translation</t>
        </is>
      </c>
      <c r="B30" s="5" t="n">
        <v>-173758</v>
      </c>
    </row>
    <row r="31">
      <c r="A31" s="4" t="inlineStr">
        <is>
          <t>Ending balance</t>
        </is>
      </c>
      <c r="B31" s="5" t="n">
        <v>9019658</v>
      </c>
    </row>
    <row r="32">
      <c r="A32" s="4" t="inlineStr">
        <is>
          <t>Bonds [member]</t>
        </is>
      </c>
    </row>
    <row r="33">
      <c r="A33" s="3" t="inlineStr">
        <is>
          <t>Disclosure of reconciliation of liabilities arising from financing activities [Line Items]</t>
        </is>
      </c>
    </row>
    <row r="34">
      <c r="A34" s="4" t="inlineStr">
        <is>
          <t>Beginning balance</t>
        </is>
      </c>
      <c r="B34" s="5" t="n">
        <v>2741516</v>
      </c>
    </row>
    <row r="35">
      <c r="A35" s="4" t="inlineStr">
        <is>
          <t>Cash flows from financing activities</t>
        </is>
      </c>
      <c r="B35" s="5" t="n">
        <v>49949</v>
      </c>
    </row>
    <row r="36">
      <c r="A36" s="4" t="inlineStr">
        <is>
          <t>Reclassification</t>
        </is>
      </c>
      <c r="B36" s="5" t="n">
        <v>-827801</v>
      </c>
    </row>
    <row r="37">
      <c r="A37" s="4" t="inlineStr">
        <is>
          <t>Gain or loss on foreign currency translation</t>
        </is>
      </c>
      <c r="B37" s="5" t="n">
        <v>-72129</v>
      </c>
    </row>
    <row r="38">
      <c r="A38" s="4" t="inlineStr">
        <is>
          <t>Effective interest adjustment</t>
        </is>
      </c>
      <c r="B38" s="5" t="n">
        <v>20207</v>
      </c>
    </row>
    <row r="39">
      <c r="A39" s="4" t="inlineStr">
        <is>
          <t>Others</t>
        </is>
      </c>
      <c r="B39" s="5" t="n">
        <v>36799</v>
      </c>
    </row>
    <row r="40">
      <c r="A40" s="4" t="inlineStr">
        <is>
          <t>Ending balance</t>
        </is>
      </c>
      <c r="B40" s="5" t="n">
        <v>1948541</v>
      </c>
    </row>
    <row r="41">
      <c r="A41" s="4" t="inlineStr">
        <is>
          <t>Lease liabilities [member]</t>
        </is>
      </c>
    </row>
    <row r="42">
      <c r="A42" s="3" t="inlineStr">
        <is>
          <t>Disclosure of reconciliation of liabilities arising from financing activities [Line Items]</t>
        </is>
      </c>
    </row>
    <row r="43">
      <c r="A43" s="4" t="inlineStr">
        <is>
          <t>Beginning balance</t>
        </is>
      </c>
      <c r="B43" s="5" t="n">
        <v>88512</v>
      </c>
    </row>
    <row r="44">
      <c r="A44" s="4" t="inlineStr">
        <is>
          <t>Cash flows from financing activities</t>
        </is>
      </c>
      <c r="B44" s="5" t="n">
        <v>-62200</v>
      </c>
    </row>
    <row r="45">
      <c r="A45" s="4" t="inlineStr">
        <is>
          <t>Gain or loss on foreign currency translation</t>
        </is>
      </c>
      <c r="B45" s="5" t="n">
        <v>5362</v>
      </c>
    </row>
    <row r="46">
      <c r="A46" s="4" t="inlineStr">
        <is>
          <t>Others</t>
        </is>
      </c>
      <c r="B46" s="5" t="n">
        <v>51757</v>
      </c>
    </row>
    <row r="47">
      <c r="A47" s="4" t="inlineStr">
        <is>
          <t>Ending balance</t>
        </is>
      </c>
      <c r="B47" s="6" t="n">
        <v>8343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Others - Significant Transactions, Trade Accounts and Notes Receivable and Payable Occurred in Normal Course of Business with Related Parties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es and others</t>
        </is>
      </c>
      <c r="B4" s="6" t="n">
        <v>3580817</v>
      </c>
      <c r="C4" s="6" t="n">
        <v>3519841</v>
      </c>
      <c r="D4" s="6" t="n">
        <v>4205596</v>
      </c>
    </row>
    <row r="5">
      <c r="A5" s="4" t="inlineStr">
        <is>
          <t>Dividend income</t>
        </is>
      </c>
      <c r="B5" s="5" t="n">
        <v>8239</v>
      </c>
      <c r="C5" s="5" t="n">
        <v>7502</v>
      </c>
      <c r="D5" s="5" t="n">
        <v>5272</v>
      </c>
    </row>
    <row r="6">
      <c r="A6" s="4" t="inlineStr">
        <is>
          <t>Purchase of raw material and others</t>
        </is>
      </c>
      <c r="B6" s="5" t="n">
        <v>365466</v>
      </c>
      <c r="C6" s="5" t="n">
        <v>424816</v>
      </c>
      <c r="D6" s="5" t="n">
        <v>555463</v>
      </c>
    </row>
    <row r="7">
      <c r="A7" s="4" t="inlineStr">
        <is>
          <t>Acquisition of property, plant and equipment</t>
        </is>
      </c>
      <c r="B7" s="5" t="n">
        <v>256140</v>
      </c>
      <c r="C7" s="5" t="n">
        <v>1100734</v>
      </c>
      <c r="D7" s="5" t="n">
        <v>1694360</v>
      </c>
    </row>
    <row r="8">
      <c r="A8" s="4" t="inlineStr">
        <is>
          <t>Outsourcing fees</t>
        </is>
      </c>
      <c r="B8" s="5" t="n">
        <v>74070</v>
      </c>
      <c r="C8" s="5" t="n">
        <v>73323</v>
      </c>
      <c r="D8" s="5" t="n">
        <v>71403</v>
      </c>
    </row>
    <row r="9">
      <c r="A9" s="4" t="inlineStr">
        <is>
          <t>Other costs</t>
        </is>
      </c>
      <c r="B9" s="5" t="n">
        <v>244787</v>
      </c>
      <c r="C9" s="5" t="n">
        <v>299759</v>
      </c>
      <c r="D9" s="5" t="n">
        <v>265568</v>
      </c>
    </row>
    <row r="10">
      <c r="A10" s="4" t="inlineStr">
        <is>
          <t>Trade accounts and notes receivable and others</t>
        </is>
      </c>
      <c r="B10" s="5" t="n">
        <v>484230</v>
      </c>
      <c r="C10" s="5" t="n">
        <v>597120</v>
      </c>
    </row>
    <row r="11">
      <c r="A11" s="4" t="inlineStr">
        <is>
          <t>Trade accounts and notes payable and others</t>
        </is>
      </c>
      <c r="B11" s="5" t="n">
        <v>230760</v>
      </c>
      <c r="C11" s="5" t="n">
        <v>291357</v>
      </c>
    </row>
    <row r="12">
      <c r="A12" s="4" t="inlineStr">
        <is>
          <t>Associates [Member]</t>
        </is>
      </c>
    </row>
    <row r="13">
      <c r="A13" s="3" t="inlineStr">
        <is>
          <t>Disclosure of transactions between related parties [Line Items]</t>
        </is>
      </c>
    </row>
    <row r="14">
      <c r="A14" s="4" t="inlineStr">
        <is>
          <t>Sales and others</t>
        </is>
      </c>
      <c r="B14" s="5" t="n">
        <v>22</v>
      </c>
      <c r="C14" s="5" t="n">
        <v>2639</v>
      </c>
      <c r="D14" s="5" t="n">
        <v>1112</v>
      </c>
    </row>
    <row r="15">
      <c r="A15" s="4" t="inlineStr">
        <is>
          <t>Dividend income</t>
        </is>
      </c>
      <c r="B15" s="5" t="n">
        <v>8239</v>
      </c>
      <c r="C15" s="5" t="n">
        <v>7502</v>
      </c>
      <c r="D15" s="5" t="n">
        <v>5272</v>
      </c>
    </row>
    <row r="16">
      <c r="A16" s="4" t="inlineStr">
        <is>
          <t>Purchase of raw material and others</t>
        </is>
      </c>
      <c r="B16" s="5" t="n">
        <v>320415</v>
      </c>
      <c r="C16" s="5" t="n">
        <v>357246</v>
      </c>
      <c r="D16" s="5" t="n">
        <v>371130</v>
      </c>
    </row>
    <row r="17">
      <c r="A17" s="4" t="inlineStr">
        <is>
          <t>Acquisition of property, plant and equipment</t>
        </is>
      </c>
      <c r="B17" s="5" t="n">
        <v>22603</v>
      </c>
      <c r="C17" s="5" t="n">
        <v>147896</v>
      </c>
      <c r="D17" s="5" t="n">
        <v>201303</v>
      </c>
    </row>
    <row r="18">
      <c r="A18" s="4" t="inlineStr">
        <is>
          <t>Outsourcing fees</t>
        </is>
      </c>
      <c r="B18" s="5" t="n">
        <v>74070</v>
      </c>
      <c r="C18" s="5" t="n">
        <v>73323</v>
      </c>
      <c r="D18" s="5" t="n">
        <v>71403</v>
      </c>
    </row>
    <row r="19">
      <c r="A19" s="4" t="inlineStr">
        <is>
          <t>Other costs</t>
        </is>
      </c>
      <c r="B19" s="5" t="n">
        <v>7799</v>
      </c>
      <c r="C19" s="5" t="n">
        <v>9577</v>
      </c>
      <c r="D19" s="5" t="n">
        <v>9747</v>
      </c>
    </row>
    <row r="20">
      <c r="A20" s="4" t="inlineStr">
        <is>
          <t>Trade accounts and notes payable and others</t>
        </is>
      </c>
      <c r="B20" s="5" t="n">
        <v>108572</v>
      </c>
      <c r="C20" s="5" t="n">
        <v>93267</v>
      </c>
    </row>
    <row r="21">
      <c r="A21" s="4" t="inlineStr">
        <is>
          <t>Associates [Member] | INVENIA Co., Ltd. (LIG INVENIA Co., Ltd.) [member]</t>
        </is>
      </c>
    </row>
    <row r="22">
      <c r="A22" s="3" t="inlineStr">
        <is>
          <t>Disclosure of transactions between related parties [Line Items]</t>
        </is>
      </c>
    </row>
    <row r="23">
      <c r="A23" s="4" t="inlineStr">
        <is>
          <t>Dividend income</t>
        </is>
      </c>
      <c r="C23" s="5" t="n">
        <v>180</v>
      </c>
      <c r="D23" s="5" t="n">
        <v>30</v>
      </c>
    </row>
    <row r="24">
      <c r="A24" s="4" t="inlineStr">
        <is>
          <t>Purchase of raw material and others</t>
        </is>
      </c>
      <c r="C24" s="5" t="n">
        <v>1024</v>
      </c>
      <c r="D24" s="5" t="n">
        <v>1608</v>
      </c>
    </row>
    <row r="25">
      <c r="A25" s="4" t="inlineStr">
        <is>
          <t>Acquisition of property, plant and equipment</t>
        </is>
      </c>
      <c r="C25" s="5" t="n">
        <v>45580</v>
      </c>
      <c r="D25" s="5" t="n">
        <v>58111</v>
      </c>
    </row>
    <row r="26">
      <c r="A26" s="4" t="inlineStr">
        <is>
          <t>Other costs</t>
        </is>
      </c>
      <c r="C26" s="5" t="n">
        <v>297</v>
      </c>
      <c r="D26" s="5" t="n">
        <v>896</v>
      </c>
    </row>
    <row r="27">
      <c r="A27" s="4" t="inlineStr">
        <is>
          <t>Associates [Member] | AVATEC Co., Ltd. [member]</t>
        </is>
      </c>
    </row>
    <row r="28">
      <c r="A28" s="3" t="inlineStr">
        <is>
          <t>Disclosure of transactions between related parties [Line Items]</t>
        </is>
      </c>
    </row>
    <row r="29">
      <c r="A29" s="4" t="inlineStr">
        <is>
          <t>Sales and others</t>
        </is>
      </c>
      <c r="B29" s="5" t="n">
        <v>22</v>
      </c>
      <c r="C29" s="5" t="n">
        <v>2639</v>
      </c>
    </row>
    <row r="30">
      <c r="A30" s="4" t="inlineStr">
        <is>
          <t>Dividend income</t>
        </is>
      </c>
      <c r="B30" s="5" t="n">
        <v>200</v>
      </c>
      <c r="C30" s="5" t="n">
        <v>265</v>
      </c>
      <c r="D30" s="5" t="n">
        <v>530</v>
      </c>
    </row>
    <row r="31">
      <c r="A31" s="4" t="inlineStr">
        <is>
          <t>Purchase of raw material and others</t>
        </is>
      </c>
      <c r="B31" s="5" t="n">
        <v>80</v>
      </c>
    </row>
    <row r="32">
      <c r="A32" s="4" t="inlineStr">
        <is>
          <t>Outsourcing fees</t>
        </is>
      </c>
      <c r="B32" s="5" t="n">
        <v>74070</v>
      </c>
      <c r="C32" s="5" t="n">
        <v>73323</v>
      </c>
      <c r="D32" s="5" t="n">
        <v>71403</v>
      </c>
    </row>
    <row r="33">
      <c r="A33" s="4" t="inlineStr">
        <is>
          <t>Other costs</t>
        </is>
      </c>
      <c r="B33" s="5" t="n">
        <v>1112</v>
      </c>
      <c r="C33" s="5" t="n">
        <v>891</v>
      </c>
      <c r="D33" s="5" t="n">
        <v>905</v>
      </c>
    </row>
    <row r="34">
      <c r="A34" s="4" t="inlineStr">
        <is>
          <t>Trade accounts and notes payable and others</t>
        </is>
      </c>
      <c r="B34" s="5" t="n">
        <v>2714</v>
      </c>
      <c r="C34" s="5" t="n">
        <v>1029</v>
      </c>
    </row>
    <row r="35">
      <c r="A35" s="4" t="inlineStr">
        <is>
          <t>Associates [Member] | Paju Electric Glass Co., Ltd. [member]</t>
        </is>
      </c>
    </row>
    <row r="36">
      <c r="A36" s="3" t="inlineStr">
        <is>
          <t>Disclosure of transactions between related parties [Line Items]</t>
        </is>
      </c>
    </row>
    <row r="37">
      <c r="A37" s="4" t="inlineStr">
        <is>
          <t>Dividend income</t>
        </is>
      </c>
      <c r="B37" s="5" t="n">
        <v>7739</v>
      </c>
      <c r="C37" s="5" t="n">
        <v>6057</v>
      </c>
      <c r="D37" s="5" t="n">
        <v>4172</v>
      </c>
    </row>
    <row r="38">
      <c r="A38" s="4" t="inlineStr">
        <is>
          <t>Purchase of raw material and others</t>
        </is>
      </c>
      <c r="B38" s="5" t="n">
        <v>299737</v>
      </c>
      <c r="C38" s="5" t="n">
        <v>342958</v>
      </c>
      <c r="D38" s="5" t="n">
        <v>364183</v>
      </c>
    </row>
    <row r="39">
      <c r="A39" s="4" t="inlineStr">
        <is>
          <t>Other costs</t>
        </is>
      </c>
      <c r="B39" s="5" t="n">
        <v>2862</v>
      </c>
      <c r="C39" s="5" t="n">
        <v>4416</v>
      </c>
      <c r="D39" s="5" t="n">
        <v>4411</v>
      </c>
    </row>
    <row r="40">
      <c r="A40" s="4" t="inlineStr">
        <is>
          <t>Trade accounts and notes payable and others</t>
        </is>
      </c>
      <c r="B40" s="5" t="n">
        <v>84095</v>
      </c>
      <c r="C40" s="5" t="n">
        <v>62853</v>
      </c>
    </row>
    <row r="41">
      <c r="A41" s="4" t="inlineStr">
        <is>
          <t>Associates [Member] | WooRee E&amp;L Co Ltd [member]</t>
        </is>
      </c>
    </row>
    <row r="42">
      <c r="A42" s="3" t="inlineStr">
        <is>
          <t>Disclosure of transactions between related parties [Line Items]</t>
        </is>
      </c>
    </row>
    <row r="43">
      <c r="A43" s="4" t="inlineStr">
        <is>
          <t>Purchase of raw material and others</t>
        </is>
      </c>
      <c r="B43" s="5" t="n">
        <v>13857</v>
      </c>
      <c r="C43" s="5" t="n">
        <v>6441</v>
      </c>
      <c r="D43" s="5" t="n">
        <v>58</v>
      </c>
    </row>
    <row r="44">
      <c r="A44" s="4" t="inlineStr">
        <is>
          <t>Other costs</t>
        </is>
      </c>
      <c r="B44" s="5" t="n">
        <v>35</v>
      </c>
      <c r="C44" s="5" t="n">
        <v>5</v>
      </c>
      <c r="D44" s="5" t="n">
        <v>144</v>
      </c>
    </row>
    <row r="45">
      <c r="A45" s="4" t="inlineStr">
        <is>
          <t>Trade accounts and notes payable and others</t>
        </is>
      </c>
      <c r="B45" s="5" t="n">
        <v>3637</v>
      </c>
      <c r="C45" s="5" t="n">
        <v>1888</v>
      </c>
    </row>
    <row r="46">
      <c r="A46" s="4" t="inlineStr">
        <is>
          <t>Associates [Member] | YAS Co., Ltd. [member]</t>
        </is>
      </c>
    </row>
    <row r="47">
      <c r="A47" s="3" t="inlineStr">
        <is>
          <t>Disclosure of transactions between related parties [Line Items]</t>
        </is>
      </c>
    </row>
    <row r="48">
      <c r="A48" s="4" t="inlineStr">
        <is>
          <t>Dividend income</t>
        </is>
      </c>
      <c r="B48" s="5" t="n">
        <v>300</v>
      </c>
      <c r="C48" s="5" t="n">
        <v>1000</v>
      </c>
    </row>
    <row r="49">
      <c r="A49" s="4" t="inlineStr">
        <is>
          <t>Purchase of raw material and others</t>
        </is>
      </c>
      <c r="B49" s="5" t="n">
        <v>6648</v>
      </c>
      <c r="C49" s="5" t="n">
        <v>6764</v>
      </c>
      <c r="D49" s="5" t="n">
        <v>5281</v>
      </c>
    </row>
    <row r="50">
      <c r="A50" s="4" t="inlineStr">
        <is>
          <t>Acquisition of property, plant and equipment</t>
        </is>
      </c>
      <c r="B50" s="5" t="n">
        <v>22603</v>
      </c>
      <c r="C50" s="5" t="n">
        <v>102316</v>
      </c>
      <c r="D50" s="5" t="n">
        <v>143192</v>
      </c>
    </row>
    <row r="51">
      <c r="A51" s="4" t="inlineStr">
        <is>
          <t>Other costs</t>
        </is>
      </c>
      <c r="B51" s="5" t="n">
        <v>3790</v>
      </c>
      <c r="C51" s="5" t="n">
        <v>3655</v>
      </c>
      <c r="D51" s="5" t="n">
        <v>3391</v>
      </c>
    </row>
    <row r="52">
      <c r="A52" s="4" t="inlineStr">
        <is>
          <t>Trade accounts and notes payable and others</t>
        </is>
      </c>
      <c r="B52" s="5" t="n">
        <v>18126</v>
      </c>
      <c r="C52" s="5" t="n">
        <v>27489</v>
      </c>
    </row>
    <row r="53">
      <c r="A53" s="4" t="inlineStr">
        <is>
          <t>Associates [Member] | Material Science Co., Ltd. [member]</t>
        </is>
      </c>
    </row>
    <row r="54">
      <c r="A54" s="3" t="inlineStr">
        <is>
          <t>Disclosure of transactions between related parties [Line Items]</t>
        </is>
      </c>
    </row>
    <row r="55">
      <c r="A55" s="4" t="inlineStr">
        <is>
          <t>Purchase of raw material and others</t>
        </is>
      </c>
      <c r="B55" s="5" t="n">
        <v>93</v>
      </c>
      <c r="C55" s="5" t="n">
        <v>59</v>
      </c>
    </row>
    <row r="56">
      <c r="A56" s="4" t="inlineStr">
        <is>
          <t>Other costs</t>
        </is>
      </c>
      <c r="B56" s="5" t="n">
        <v>0</v>
      </c>
      <c r="C56" s="5" t="n">
        <v>313</v>
      </c>
    </row>
    <row r="57">
      <c r="A57" s="4" t="inlineStr">
        <is>
          <t>Trade accounts and notes payable and others</t>
        </is>
      </c>
      <c r="C57" s="5" t="n">
        <v>8</v>
      </c>
    </row>
    <row r="58">
      <c r="A58" s="4" t="inlineStr">
        <is>
          <t>Associates [Member] | LB Gemini new growth fund no.16 [member]</t>
        </is>
      </c>
    </row>
    <row r="59">
      <c r="A59" s="3" t="inlineStr">
        <is>
          <t>Disclosure of transactions between related parties [Line Items]</t>
        </is>
      </c>
    </row>
    <row r="60">
      <c r="A60" s="4" t="inlineStr">
        <is>
          <t>Sales and others</t>
        </is>
      </c>
      <c r="D60" s="5" t="n">
        <v>1112</v>
      </c>
    </row>
    <row r="61">
      <c r="A61" s="4" t="inlineStr">
        <is>
          <t>Dividend income</t>
        </is>
      </c>
      <c r="D61" s="5" t="n">
        <v>540</v>
      </c>
    </row>
    <row r="62">
      <c r="A62" s="4" t="inlineStr">
        <is>
          <t>Entity that has significant influence over the controlling company [member] | LG Electronics Inc. [member]</t>
        </is>
      </c>
    </row>
    <row r="63">
      <c r="A63" s="3" t="inlineStr">
        <is>
          <t>Disclosure of transactions between related parties [Line Items]</t>
        </is>
      </c>
    </row>
    <row r="64">
      <c r="A64" s="4" t="inlineStr">
        <is>
          <t>Sales and others</t>
        </is>
      </c>
      <c r="B64" s="5" t="n">
        <v>647329</v>
      </c>
      <c r="C64" s="5" t="n">
        <v>947409</v>
      </c>
      <c r="D64" s="5" t="n">
        <v>1215153</v>
      </c>
    </row>
    <row r="65">
      <c r="A65" s="4" t="inlineStr">
        <is>
          <t>Purchase of raw material and others</t>
        </is>
      </c>
      <c r="B65" s="5" t="n">
        <v>19810</v>
      </c>
      <c r="C65" s="5" t="n">
        <v>13240</v>
      </c>
      <c r="D65" s="5" t="n">
        <v>36522</v>
      </c>
    </row>
    <row r="66">
      <c r="A66" s="4" t="inlineStr">
        <is>
          <t>Acquisition of property, plant and equipment</t>
        </is>
      </c>
      <c r="B66" s="5" t="n">
        <v>233504</v>
      </c>
      <c r="C66" s="5" t="n">
        <v>815629</v>
      </c>
      <c r="D66" s="5" t="n">
        <v>1041563</v>
      </c>
    </row>
    <row r="67">
      <c r="A67" s="4" t="inlineStr">
        <is>
          <t>Other costs</t>
        </is>
      </c>
      <c r="B67" s="5" t="n">
        <v>141191</v>
      </c>
      <c r="C67" s="5" t="n">
        <v>153212</v>
      </c>
      <c r="D67" s="5" t="n">
        <v>127775</v>
      </c>
    </row>
    <row r="68">
      <c r="A68" s="4" t="inlineStr">
        <is>
          <t>Trade accounts and notes receivable and others</t>
        </is>
      </c>
      <c r="B68" s="5" t="n">
        <v>94193</v>
      </c>
      <c r="C68" s="5" t="n">
        <v>209939</v>
      </c>
    </row>
    <row r="69">
      <c r="A69" s="4" t="inlineStr">
        <is>
          <t>Trade accounts and notes payable and others</t>
        </is>
      </c>
      <c r="B69" s="5" t="n">
        <v>88629</v>
      </c>
      <c r="C69" s="5" t="n">
        <v>157713</v>
      </c>
    </row>
    <row r="70">
      <c r="A70" s="4" t="inlineStr">
        <is>
          <t>Subsidiaries of the entity that has significant influence over the Controlling Company [Member]</t>
        </is>
      </c>
    </row>
    <row r="71">
      <c r="A71" s="3" t="inlineStr">
        <is>
          <t>Disclosure of transactions between related parties [Line Items]</t>
        </is>
      </c>
    </row>
    <row r="72">
      <c r="A72" s="4" t="inlineStr">
        <is>
          <t>Sales and others</t>
        </is>
      </c>
      <c r="B72" s="5" t="n">
        <v>2933466</v>
      </c>
      <c r="C72" s="5" t="n">
        <v>2569793</v>
      </c>
      <c r="D72" s="5" t="n">
        <v>2989331</v>
      </c>
    </row>
    <row r="73">
      <c r="A73" s="4" t="inlineStr">
        <is>
          <t>Purchase of raw material and others</t>
        </is>
      </c>
      <c r="B73" s="5" t="n">
        <v>25241</v>
      </c>
      <c r="C73" s="5" t="n">
        <v>54330</v>
      </c>
      <c r="D73" s="5" t="n">
        <v>147811</v>
      </c>
    </row>
    <row r="74">
      <c r="A74" s="4" t="inlineStr">
        <is>
          <t>Acquisition of property, plant and equipment</t>
        </is>
      </c>
      <c r="B74" s="5" t="n">
        <v>33</v>
      </c>
      <c r="C74" s="5" t="n">
        <v>137209</v>
      </c>
      <c r="D74" s="5" t="n">
        <v>451494</v>
      </c>
    </row>
    <row r="75">
      <c r="A75" s="4" t="inlineStr">
        <is>
          <t>Other costs</t>
        </is>
      </c>
      <c r="B75" s="5" t="n">
        <v>95797</v>
      </c>
      <c r="C75" s="5" t="n">
        <v>136970</v>
      </c>
      <c r="D75" s="5" t="n">
        <v>128046</v>
      </c>
    </row>
    <row r="76">
      <c r="A76" s="4" t="inlineStr">
        <is>
          <t>Trade accounts and notes receivable and others</t>
        </is>
      </c>
      <c r="B76" s="5" t="n">
        <v>390037</v>
      </c>
      <c r="C76" s="5" t="n">
        <v>387181</v>
      </c>
    </row>
    <row r="77">
      <c r="A77" s="4" t="inlineStr">
        <is>
          <t>Trade accounts and notes payable and others</t>
        </is>
      </c>
      <c r="B77" s="5" t="n">
        <v>33559</v>
      </c>
      <c r="C77" s="5" t="n">
        <v>40377</v>
      </c>
    </row>
    <row r="78">
      <c r="A78" s="4" t="inlineStr">
        <is>
          <t>Subsidiaries of the entity that has significant influence over the Controlling Company [Member] | LG Electronics India Pvt. Ltd. [Member]</t>
        </is>
      </c>
    </row>
    <row r="79">
      <c r="A79" s="3" t="inlineStr">
        <is>
          <t>Disclosure of transactions between related parties [Line Items]</t>
        </is>
      </c>
    </row>
    <row r="80">
      <c r="A80" s="4" t="inlineStr">
        <is>
          <t>Sales and others</t>
        </is>
      </c>
      <c r="B80" s="5" t="n">
        <v>53441</v>
      </c>
      <c r="C80" s="5" t="n">
        <v>87116</v>
      </c>
      <c r="D80" s="5" t="n">
        <v>71798</v>
      </c>
    </row>
    <row r="81">
      <c r="A81" s="4" t="inlineStr">
        <is>
          <t>Other costs</t>
        </is>
      </c>
      <c r="B81" s="5" t="n">
        <v>173</v>
      </c>
      <c r="C81" s="5" t="n">
        <v>194</v>
      </c>
      <c r="D81" s="5" t="n">
        <v>103</v>
      </c>
    </row>
    <row r="82">
      <c r="A82" s="4" t="inlineStr">
        <is>
          <t>Trade accounts and notes receivable and others</t>
        </is>
      </c>
      <c r="B82" s="5" t="n">
        <v>3697</v>
      </c>
      <c r="C82" s="5" t="n">
        <v>6113</v>
      </c>
    </row>
    <row r="83">
      <c r="A83" s="4" t="inlineStr">
        <is>
          <t>Subsidiaries of the entity that has significant influence over the Controlling Company [Member] | LG Electronics Vietnam Haiphong Co., Ltd. [member]</t>
        </is>
      </c>
    </row>
    <row r="84">
      <c r="A84" s="3" t="inlineStr">
        <is>
          <t>Disclosure of transactions between related parties [Line Items]</t>
        </is>
      </c>
    </row>
    <row r="85">
      <c r="A85" s="4" t="inlineStr">
        <is>
          <t>Sales and others</t>
        </is>
      </c>
      <c r="B85" s="5" t="n">
        <v>332977</v>
      </c>
      <c r="C85" s="5" t="n">
        <v>277743</v>
      </c>
      <c r="D85" s="5" t="n">
        <v>173051</v>
      </c>
    </row>
    <row r="86">
      <c r="A86" s="4" t="inlineStr">
        <is>
          <t>Acquisition of property, plant and equipment</t>
        </is>
      </c>
      <c r="B86" s="5" t="n">
        <v>0</v>
      </c>
      <c r="C86" s="5" t="n">
        <v>3019</v>
      </c>
      <c r="D86" s="5" t="n">
        <v>4541</v>
      </c>
    </row>
    <row r="87">
      <c r="A87" s="4" t="inlineStr">
        <is>
          <t>Other costs</t>
        </is>
      </c>
      <c r="B87" s="5" t="n">
        <v>1138</v>
      </c>
      <c r="C87" s="5" t="n">
        <v>924</v>
      </c>
      <c r="D87" s="5" t="n">
        <v>166</v>
      </c>
    </row>
    <row r="88">
      <c r="A88" s="4" t="inlineStr">
        <is>
          <t>Trade accounts and notes receivable and others</t>
        </is>
      </c>
      <c r="B88" s="5" t="n">
        <v>36417</v>
      </c>
      <c r="C88" s="5" t="n">
        <v>47740</v>
      </c>
    </row>
    <row r="89">
      <c r="A89" s="4" t="inlineStr">
        <is>
          <t>Trade accounts and notes payable and others</t>
        </is>
      </c>
      <c r="B89" s="5" t="n">
        <v>16</v>
      </c>
      <c r="C89" s="5" t="n">
        <v>75</v>
      </c>
    </row>
    <row r="90">
      <c r="A90" s="4" t="inlineStr">
        <is>
          <t>Subsidiaries of the entity that has significant influence over the Controlling Company [Member] | LG Electronics Nanjing New Technology Co., Ltd. [member]</t>
        </is>
      </c>
    </row>
    <row r="91">
      <c r="A91" s="3" t="inlineStr">
        <is>
          <t>Disclosure of transactions between related parties [Line Items]</t>
        </is>
      </c>
    </row>
    <row r="92">
      <c r="A92" s="4" t="inlineStr">
        <is>
          <t>Sales and others</t>
        </is>
      </c>
      <c r="B92" s="5" t="n">
        <v>439674</v>
      </c>
      <c r="C92" s="5" t="n">
        <v>297033</v>
      </c>
      <c r="D92" s="5" t="n">
        <v>223524</v>
      </c>
    </row>
    <row r="93">
      <c r="A93" s="4" t="inlineStr">
        <is>
          <t>Acquisition of property, plant and equipment</t>
        </is>
      </c>
      <c r="B93" s="5" t="n">
        <v>0</v>
      </c>
      <c r="C93" s="5" t="n">
        <v>31</v>
      </c>
      <c r="D93" s="5" t="n">
        <v>424</v>
      </c>
    </row>
    <row r="94">
      <c r="A94" s="4" t="inlineStr">
        <is>
          <t>Other costs</t>
        </is>
      </c>
      <c r="B94" s="5" t="n">
        <v>1333</v>
      </c>
      <c r="C94" s="5" t="n">
        <v>486</v>
      </c>
      <c r="D94" s="5" t="n">
        <v>1528</v>
      </c>
    </row>
    <row r="95">
      <c r="A95" s="4" t="inlineStr">
        <is>
          <t>Trade accounts and notes receivable and others</t>
        </is>
      </c>
      <c r="B95" s="5" t="n">
        <v>88075</v>
      </c>
      <c r="C95" s="5" t="n">
        <v>55343</v>
      </c>
    </row>
    <row r="96">
      <c r="A96" s="4" t="inlineStr">
        <is>
          <t>Trade accounts and notes payable and others</t>
        </is>
      </c>
      <c r="B96" s="5" t="n">
        <v>83</v>
      </c>
      <c r="C96" s="5" t="n">
        <v>49</v>
      </c>
    </row>
    <row r="97">
      <c r="A97" s="4" t="inlineStr">
        <is>
          <t>Subsidiaries of the entity that has significant influence over the Controlling Company [Member] | LG Electronics RUS, LLC [member]</t>
        </is>
      </c>
    </row>
    <row r="98">
      <c r="A98" s="3" t="inlineStr">
        <is>
          <t>Disclosure of transactions between related parties [Line Items]</t>
        </is>
      </c>
    </row>
    <row r="99">
      <c r="A99" s="4" t="inlineStr">
        <is>
          <t>Sales and others</t>
        </is>
      </c>
      <c r="B99" s="5" t="n">
        <v>95465</v>
      </c>
      <c r="C99" s="5" t="n">
        <v>100894</v>
      </c>
      <c r="D99" s="5" t="n">
        <v>106631</v>
      </c>
    </row>
    <row r="100">
      <c r="A100" s="4" t="inlineStr">
        <is>
          <t>Other costs</t>
        </is>
      </c>
      <c r="B100" s="5" t="n">
        <v>303</v>
      </c>
      <c r="C100" s="5" t="n">
        <v>1972</v>
      </c>
      <c r="D100" s="5" t="n">
        <v>2673</v>
      </c>
    </row>
    <row r="101">
      <c r="A101" s="4" t="inlineStr">
        <is>
          <t>Trade accounts and notes receivable and others</t>
        </is>
      </c>
      <c r="B101" s="5" t="n">
        <v>10295</v>
      </c>
      <c r="C101" s="5" t="n">
        <v>17600</v>
      </c>
    </row>
    <row r="102">
      <c r="A102" s="4" t="inlineStr">
        <is>
          <t>Trade accounts and notes payable and others</t>
        </is>
      </c>
      <c r="C102" s="5" t="n">
        <v>83</v>
      </c>
    </row>
    <row r="103">
      <c r="A103" s="4" t="inlineStr">
        <is>
          <t>Subsidiaries of the entity that has significant influence over the Controlling Company [Member] | LG Electronics do Brasil Ltda. [member]</t>
        </is>
      </c>
    </row>
    <row r="104">
      <c r="A104" s="3" t="inlineStr">
        <is>
          <t>Disclosure of transactions between related parties [Line Items]</t>
        </is>
      </c>
    </row>
    <row r="105">
      <c r="A105" s="4" t="inlineStr">
        <is>
          <t>Sales and others</t>
        </is>
      </c>
      <c r="B105" s="5" t="n">
        <v>111710</v>
      </c>
      <c r="C105" s="5" t="n">
        <v>145546</v>
      </c>
      <c r="D105" s="5" t="n">
        <v>192775</v>
      </c>
    </row>
    <row r="106">
      <c r="A106" s="4" t="inlineStr">
        <is>
          <t>Other costs</t>
        </is>
      </c>
      <c r="B106" s="5" t="n">
        <v>230</v>
      </c>
      <c r="C106" s="5" t="n">
        <v>289</v>
      </c>
      <c r="D106" s="5" t="n">
        <v>350</v>
      </c>
    </row>
    <row r="107">
      <c r="A107" s="4" t="inlineStr">
        <is>
          <t>Trade accounts and notes receivable and others</t>
        </is>
      </c>
      <c r="B107" s="5" t="n">
        <v>7481</v>
      </c>
      <c r="C107" s="5" t="n">
        <v>14805</v>
      </c>
    </row>
    <row r="108">
      <c r="A108" s="4" t="inlineStr">
        <is>
          <t>Trade accounts and notes payable and others</t>
        </is>
      </c>
      <c r="B108" s="5" t="n">
        <v>14</v>
      </c>
      <c r="C108" s="5" t="n">
        <v>26</v>
      </c>
    </row>
    <row r="109">
      <c r="A109" s="4" t="inlineStr">
        <is>
          <t>Subsidiaries of the entity that has significant influence over the Controlling Company [Member] | LG Innotek Co., Ltd. [member]</t>
        </is>
      </c>
    </row>
    <row r="110">
      <c r="A110" s="3" t="inlineStr">
        <is>
          <t>Disclosure of transactions between related parties [Line Items]</t>
        </is>
      </c>
    </row>
    <row r="111">
      <c r="A111" s="4" t="inlineStr">
        <is>
          <t>Sales and others</t>
        </is>
      </c>
      <c r="B111" s="5" t="n">
        <v>5321</v>
      </c>
      <c r="C111" s="5" t="n">
        <v>7572</v>
      </c>
      <c r="D111" s="5" t="n">
        <v>29267</v>
      </c>
    </row>
    <row r="112">
      <c r="A112" s="4" t="inlineStr">
        <is>
          <t>Purchase of raw material and others</t>
        </is>
      </c>
      <c r="B112" s="5" t="n">
        <v>25012</v>
      </c>
      <c r="C112" s="5" t="n">
        <v>53886</v>
      </c>
      <c r="D112" s="5" t="n">
        <v>147453</v>
      </c>
    </row>
    <row r="113">
      <c r="A113" s="4" t="inlineStr">
        <is>
          <t>Other costs</t>
        </is>
      </c>
      <c r="B113" s="5" t="n">
        <v>76530</v>
      </c>
      <c r="C113" s="5" t="n">
        <v>79162</v>
      </c>
      <c r="D113" s="5" t="n">
        <v>39136</v>
      </c>
    </row>
    <row r="114">
      <c r="A114" s="4" t="inlineStr">
        <is>
          <t>Trade accounts and notes receivable and others</t>
        </is>
      </c>
      <c r="B114" s="5" t="n">
        <v>227</v>
      </c>
      <c r="C114" s="5" t="n">
        <v>267</v>
      </c>
    </row>
    <row r="115">
      <c r="A115" s="4" t="inlineStr">
        <is>
          <t>Trade accounts and notes payable and others</t>
        </is>
      </c>
      <c r="B115" s="5" t="n">
        <v>31309</v>
      </c>
      <c r="C115" s="5" t="n">
        <v>36426</v>
      </c>
    </row>
    <row r="116">
      <c r="A116" s="4" t="inlineStr">
        <is>
          <t>Subsidiaries of the entity that has significant influence over the Controlling Company [Member] | Qingdao LG Inspur Digital Communication Co., Ltd. [member]</t>
        </is>
      </c>
    </row>
    <row r="117">
      <c r="A117" s="3" t="inlineStr">
        <is>
          <t>Disclosure of transactions between related parties [Line Items]</t>
        </is>
      </c>
    </row>
    <row r="118">
      <c r="A118" s="4" t="inlineStr">
        <is>
          <t>Sales and others</t>
        </is>
      </c>
      <c r="B118" s="5" t="n">
        <v>7298</v>
      </c>
      <c r="C118" s="5" t="n">
        <v>22563</v>
      </c>
      <c r="D118" s="5" t="n">
        <v>37738</v>
      </c>
    </row>
    <row r="119">
      <c r="A119" s="4" t="inlineStr">
        <is>
          <t>Trade accounts and notes receivable and others</t>
        </is>
      </c>
      <c r="C119" s="5" t="n">
        <v>7221</v>
      </c>
    </row>
    <row r="120">
      <c r="A120" s="4" t="inlineStr">
        <is>
          <t>Subsidiaries of the entity that has significant influence over the Controlling Company [Member] | Inspur LG Digital Mobile Communications Co., Ltd. [member]</t>
        </is>
      </c>
    </row>
    <row r="121">
      <c r="A121" s="3" t="inlineStr">
        <is>
          <t>Disclosure of transactions between related parties [Line Items]</t>
        </is>
      </c>
    </row>
    <row r="122">
      <c r="A122" s="4" t="inlineStr">
        <is>
          <t>Sales and others</t>
        </is>
      </c>
      <c r="C122" s="5" t="n">
        <v>41858</v>
      </c>
      <c r="D122" s="5" t="n">
        <v>131970</v>
      </c>
    </row>
    <row r="123">
      <c r="A123" s="4" t="inlineStr">
        <is>
          <t>Other costs</t>
        </is>
      </c>
      <c r="D123" s="5" t="n">
        <v>1</v>
      </c>
    </row>
    <row r="124">
      <c r="A124" s="4" t="inlineStr">
        <is>
          <t>Subsidiaries of the entity that has significant influence over the Controlling Company [Member] | LG Electronics Mlawa Sp. z o.o. [member]</t>
        </is>
      </c>
    </row>
    <row r="125">
      <c r="A125" s="3" t="inlineStr">
        <is>
          <t>Disclosure of transactions between related parties [Line Items]</t>
        </is>
      </c>
    </row>
    <row r="126">
      <c r="A126" s="4" t="inlineStr">
        <is>
          <t>Sales and others</t>
        </is>
      </c>
      <c r="B126" s="5" t="n">
        <v>729135</v>
      </c>
      <c r="C126" s="5" t="n">
        <v>618715</v>
      </c>
      <c r="D126" s="5" t="n">
        <v>740784</v>
      </c>
    </row>
    <row r="127">
      <c r="A127" s="4" t="inlineStr">
        <is>
          <t>Other costs</t>
        </is>
      </c>
      <c r="B127" s="5" t="n">
        <v>1188</v>
      </c>
      <c r="C127" s="5" t="n">
        <v>1967</v>
      </c>
      <c r="D127" s="5" t="n">
        <v>631</v>
      </c>
    </row>
    <row r="128">
      <c r="A128" s="4" t="inlineStr">
        <is>
          <t>Trade accounts and notes receivable and others</t>
        </is>
      </c>
      <c r="B128" s="5" t="n">
        <v>89481</v>
      </c>
      <c r="C128" s="5" t="n">
        <v>124390</v>
      </c>
    </row>
    <row r="129">
      <c r="A129" s="4" t="inlineStr">
        <is>
          <t>Trade accounts and notes payable and others</t>
        </is>
      </c>
      <c r="B129" s="5" t="n">
        <v>10</v>
      </c>
      <c r="C129" s="5" t="n">
        <v>75</v>
      </c>
    </row>
    <row r="130">
      <c r="A130" s="4" t="inlineStr">
        <is>
          <t>Subsidiaries of the entity that has significant influence over the Controlling Company [Member] | LG Electronics Taiwan Taipei Co., Ltd. [member]</t>
        </is>
      </c>
    </row>
    <row r="131">
      <c r="A131" s="3" t="inlineStr">
        <is>
          <t>Disclosure of transactions between related parties [Line Items]</t>
        </is>
      </c>
    </row>
    <row r="132">
      <c r="A132" s="4" t="inlineStr">
        <is>
          <t>Sales and others</t>
        </is>
      </c>
      <c r="D132" s="5" t="n">
        <v>12746</v>
      </c>
    </row>
    <row r="133">
      <c r="A133" s="4" t="inlineStr">
        <is>
          <t>Other costs</t>
        </is>
      </c>
      <c r="D133" s="5" t="n">
        <v>330</v>
      </c>
    </row>
    <row r="134">
      <c r="A134" s="4" t="inlineStr">
        <is>
          <t>Subsidiaries of the entity that has significant influence over the Controlling Company [Member] | LG Hitachi Water Solutions Co., Ltd. [member]</t>
        </is>
      </c>
    </row>
    <row r="135">
      <c r="A135" s="3" t="inlineStr">
        <is>
          <t>Disclosure of transactions between related parties [Line Items]</t>
        </is>
      </c>
    </row>
    <row r="136">
      <c r="A136" s="4" t="inlineStr">
        <is>
          <t>Sales and others</t>
        </is>
      </c>
      <c r="D136" s="5" t="n">
        <v>9100</v>
      </c>
    </row>
    <row r="137">
      <c r="A137" s="4" t="inlineStr">
        <is>
          <t>Acquisition of property, plant and equipment</t>
        </is>
      </c>
      <c r="C137" s="5" t="n">
        <v>79986</v>
      </c>
      <c r="D137" s="5" t="n">
        <v>304365</v>
      </c>
    </row>
    <row r="138">
      <c r="A138" s="4" t="inlineStr">
        <is>
          <t>Other costs</t>
        </is>
      </c>
      <c r="D138" s="5" t="n">
        <v>8980</v>
      </c>
    </row>
    <row r="139">
      <c r="A139" s="4" t="inlineStr">
        <is>
          <t>Subsidiaries of the entity that has significant influence over the Controlling Company [Member] | LG Electronics Reynosa, S.A. DE C.V. [member]</t>
        </is>
      </c>
    </row>
    <row r="140">
      <c r="A140" s="3" t="inlineStr">
        <is>
          <t>Disclosure of transactions between related parties [Line Items]</t>
        </is>
      </c>
    </row>
    <row r="141">
      <c r="A141" s="4" t="inlineStr">
        <is>
          <t>Sales and others</t>
        </is>
      </c>
      <c r="B141" s="5" t="n">
        <v>780710</v>
      </c>
      <c r="C141" s="5" t="n">
        <v>722194</v>
      </c>
      <c r="D141" s="5" t="n">
        <v>1030414</v>
      </c>
    </row>
    <row r="142">
      <c r="A142" s="4" t="inlineStr">
        <is>
          <t>Other costs</t>
        </is>
      </c>
      <c r="B142" s="5" t="n">
        <v>1044</v>
      </c>
      <c r="C142" s="5" t="n">
        <v>1155</v>
      </c>
      <c r="D142" s="5" t="n">
        <v>2021</v>
      </c>
    </row>
    <row r="143">
      <c r="A143" s="4" t="inlineStr">
        <is>
          <t>Trade accounts and notes receivable and others</t>
        </is>
      </c>
      <c r="B143" s="5" t="n">
        <v>70555</v>
      </c>
      <c r="C143" s="5" t="n">
        <v>82927</v>
      </c>
    </row>
    <row r="144">
      <c r="A144" s="4" t="inlineStr">
        <is>
          <t>Trade accounts and notes payable and others</t>
        </is>
      </c>
      <c r="B144" s="5" t="n">
        <v>50</v>
      </c>
      <c r="C144" s="5" t="n">
        <v>62</v>
      </c>
    </row>
    <row r="145">
      <c r="A145" s="4" t="inlineStr">
        <is>
          <t>Subsidiaries of the entity that has significant influence over the Controlling Company [Member] | LG Electronics Almaty Kazakhstan [member]</t>
        </is>
      </c>
    </row>
    <row r="146">
      <c r="A146" s="3" t="inlineStr">
        <is>
          <t>Disclosure of transactions between related parties [Line Items]</t>
        </is>
      </c>
    </row>
    <row r="147">
      <c r="A147" s="4" t="inlineStr">
        <is>
          <t>Sales and others</t>
        </is>
      </c>
      <c r="D147" s="5" t="n">
        <v>3759</v>
      </c>
    </row>
    <row r="148">
      <c r="A148" s="4" t="inlineStr">
        <is>
          <t>Other costs</t>
        </is>
      </c>
      <c r="D148" s="5" t="n">
        <v>42</v>
      </c>
    </row>
    <row r="149">
      <c r="A149" s="4" t="inlineStr">
        <is>
          <t>Subsidiaries of the entity that has significant influence over the Controlling Company [Member] | LG Electronics Air-Conditioning (Shandong) Co., Ltd. [member]</t>
        </is>
      </c>
    </row>
    <row r="150">
      <c r="A150" s="3" t="inlineStr">
        <is>
          <t>Disclosure of transactions between related parties [Line Items]</t>
        </is>
      </c>
    </row>
    <row r="151">
      <c r="A151" s="4" t="inlineStr">
        <is>
          <t>Purchase of raw material and others</t>
        </is>
      </c>
      <c r="C151" s="5" t="n">
        <v>444</v>
      </c>
      <c r="D151" s="5" t="n">
        <v>330</v>
      </c>
    </row>
    <row r="152">
      <c r="A152" s="4" t="inlineStr">
        <is>
          <t>Acquisition of property, plant and equipment</t>
        </is>
      </c>
      <c r="C152" s="5" t="n">
        <v>14527</v>
      </c>
      <c r="D152" s="5" t="n">
        <v>26871</v>
      </c>
    </row>
    <row r="153">
      <c r="A153" s="4" t="inlineStr">
        <is>
          <t>Other costs</t>
        </is>
      </c>
      <c r="C153" s="5" t="n">
        <v>88</v>
      </c>
      <c r="D153" s="5" t="n">
        <v>7264</v>
      </c>
    </row>
    <row r="154">
      <c r="A154" s="4" t="inlineStr">
        <is>
          <t>Subsidiaries of the entity that has significant influence over the Controlling Company [Member] | Hientech Co., Ltd. [member]</t>
        </is>
      </c>
    </row>
    <row r="155">
      <c r="A155" s="3" t="inlineStr">
        <is>
          <t>Disclosure of transactions between related parties [Line Items]</t>
        </is>
      </c>
    </row>
    <row r="156">
      <c r="A156" s="4" t="inlineStr">
        <is>
          <t>Sales and others</t>
        </is>
      </c>
      <c r="C156" s="5" t="n">
        <v>47</v>
      </c>
    </row>
    <row r="157">
      <c r="A157" s="4" t="inlineStr">
        <is>
          <t>Acquisition of property, plant and equipment</t>
        </is>
      </c>
      <c r="C157" s="5" t="n">
        <v>7264</v>
      </c>
      <c r="D157" s="5" t="n">
        <v>22378</v>
      </c>
    </row>
    <row r="158">
      <c r="A158" s="4" t="inlineStr">
        <is>
          <t>Other costs</t>
        </is>
      </c>
      <c r="C158" s="5" t="n">
        <v>21576</v>
      </c>
      <c r="D158" s="5" t="n">
        <v>29215</v>
      </c>
    </row>
    <row r="159">
      <c r="A159" s="4" t="inlineStr">
        <is>
          <t>Subsidiaries of the entity that has significant influence over the Controlling Company [Member] | Hientech (Tianjin) Co., Ltd. [member]</t>
        </is>
      </c>
    </row>
    <row r="160">
      <c r="A160" s="3" t="inlineStr">
        <is>
          <t>Disclosure of transactions between related parties [Line Items]</t>
        </is>
      </c>
    </row>
    <row r="161">
      <c r="A161" s="4" t="inlineStr">
        <is>
          <t>Acquisition of property, plant and equipment</t>
        </is>
      </c>
      <c r="C161" s="5" t="n">
        <v>32335</v>
      </c>
      <c r="D161" s="5" t="n">
        <v>92900</v>
      </c>
    </row>
    <row r="162">
      <c r="A162" s="4" t="inlineStr">
        <is>
          <t>Other costs</t>
        </is>
      </c>
      <c r="C162" s="5" t="n">
        <v>15423</v>
      </c>
      <c r="D162" s="5" t="n">
        <v>23880</v>
      </c>
    </row>
    <row r="163">
      <c r="A163" s="4" t="inlineStr">
        <is>
          <t>Subsidiaries of the entity that has significant influence over the Controlling Company [Member] | LG Electronics S.A. Pty Ltd [member]</t>
        </is>
      </c>
    </row>
    <row r="164">
      <c r="A164" s="3" t="inlineStr">
        <is>
          <t>Disclosure of transactions between related parties [Line Items]</t>
        </is>
      </c>
    </row>
    <row r="165">
      <c r="A165" s="4" t="inlineStr">
        <is>
          <t>Sales and others</t>
        </is>
      </c>
      <c r="D165" s="5" t="n">
        <v>7244</v>
      </c>
    </row>
    <row r="166">
      <c r="A166" s="4" t="inlineStr">
        <is>
          <t>Other costs</t>
        </is>
      </c>
      <c r="D166" s="5" t="n">
        <v>20</v>
      </c>
    </row>
    <row r="167">
      <c r="A167" s="4" t="inlineStr">
        <is>
          <t>Subsidiaries of the entity that has significant influence over the Controlling Company [Member] | LG Electronics Mexicali, S.A. DE C.V. [Member]</t>
        </is>
      </c>
    </row>
    <row r="168">
      <c r="A168" s="3" t="inlineStr">
        <is>
          <t>Disclosure of transactions between related parties [Line Items]</t>
        </is>
      </c>
    </row>
    <row r="169">
      <c r="A169" s="4" t="inlineStr">
        <is>
          <t>Sales and others</t>
        </is>
      </c>
      <c r="B169" s="5" t="n">
        <v>145032</v>
      </c>
      <c r="C169" s="5" t="n">
        <v>114520</v>
      </c>
      <c r="D169" s="5" t="n">
        <v>187844</v>
      </c>
    </row>
    <row r="170">
      <c r="A170" s="4" t="inlineStr">
        <is>
          <t>Other costs</t>
        </is>
      </c>
      <c r="B170" s="5" t="n">
        <v>52</v>
      </c>
      <c r="C170" s="5" t="n">
        <v>85</v>
      </c>
      <c r="D170" s="5" t="n">
        <v>210</v>
      </c>
    </row>
    <row r="171">
      <c r="A171" s="4" t="inlineStr">
        <is>
          <t>Trade accounts and notes receivable and others</t>
        </is>
      </c>
      <c r="B171" s="5" t="n">
        <v>20969</v>
      </c>
      <c r="C171" s="5" t="n">
        <v>11195</v>
      </c>
    </row>
    <row r="172">
      <c r="A172" s="4" t="inlineStr">
        <is>
          <t>Trade accounts and notes payable and others</t>
        </is>
      </c>
      <c r="B172" s="5" t="n">
        <v>15</v>
      </c>
      <c r="C172" s="5" t="n">
        <v>17</v>
      </c>
    </row>
    <row r="173">
      <c r="A173" s="4" t="inlineStr">
        <is>
          <t>Subsidiaries of the entity that has significant influence over the Controlling Company [Member] | LG Electronics Egypt S.A.E. [member]</t>
        </is>
      </c>
    </row>
    <row r="174">
      <c r="A174" s="3" t="inlineStr">
        <is>
          <t>Disclosure of transactions between related parties [Line Items]</t>
        </is>
      </c>
    </row>
    <row r="175">
      <c r="A175" s="4" t="inlineStr">
        <is>
          <t>Sales and others</t>
        </is>
      </c>
      <c r="B175" s="5" t="n">
        <v>69853</v>
      </c>
      <c r="C175" s="5" t="n">
        <v>97359</v>
      </c>
      <c r="D175" s="5" t="n">
        <v>25491</v>
      </c>
    </row>
    <row r="176">
      <c r="A176" s="4" t="inlineStr">
        <is>
          <t>Other costs</t>
        </is>
      </c>
      <c r="B176" s="5" t="n">
        <v>375</v>
      </c>
      <c r="C176" s="5" t="n">
        <v>241</v>
      </c>
      <c r="D176" s="5" t="n">
        <v>16</v>
      </c>
    </row>
    <row r="177">
      <c r="A177" s="4" t="inlineStr">
        <is>
          <t>Trade accounts and notes receivable and others</t>
        </is>
      </c>
      <c r="B177" s="5" t="n">
        <v>13359</v>
      </c>
      <c r="C177" s="5" t="n">
        <v>9432</v>
      </c>
    </row>
    <row r="178">
      <c r="A178" s="4" t="inlineStr">
        <is>
          <t>Subsidiaries of the entity that has significant influence over the Controlling Company [Member] | LG Electronics Alabama Inc. [member]</t>
        </is>
      </c>
    </row>
    <row r="179">
      <c r="A179" s="3" t="inlineStr">
        <is>
          <t>Disclosure of transactions between related parties [Line Items]</t>
        </is>
      </c>
    </row>
    <row r="180">
      <c r="A180" s="4" t="inlineStr">
        <is>
          <t>Sales and others</t>
        </is>
      </c>
      <c r="C180" s="5" t="n">
        <v>12869</v>
      </c>
    </row>
    <row r="181">
      <c r="A181" s="4" t="inlineStr">
        <is>
          <t>Subsidiaries of the entity that has significant influence over the Controlling Company [Member] | LG Electronics Japan, Inc. [member]</t>
        </is>
      </c>
    </row>
    <row r="182">
      <c r="A182" s="3" t="inlineStr">
        <is>
          <t>Disclosure of transactions between related parties [Line Items]</t>
        </is>
      </c>
    </row>
    <row r="183">
      <c r="A183" s="4" t="inlineStr">
        <is>
          <t>Acquisition of property, plant and equipment</t>
        </is>
      </c>
      <c r="B183" s="5" t="n">
        <v>33</v>
      </c>
      <c r="C183" s="5" t="n">
        <v>14</v>
      </c>
    </row>
    <row r="184">
      <c r="A184" s="4" t="inlineStr">
        <is>
          <t>Other costs</t>
        </is>
      </c>
      <c r="B184" s="5" t="n">
        <v>5635</v>
      </c>
      <c r="C184" s="5" t="n">
        <v>6236</v>
      </c>
    </row>
    <row r="185">
      <c r="A185" s="4" t="inlineStr">
        <is>
          <t>Subsidiaries of the entity that has significant influence over the Controlling Company [Member] | P.T. LG Electronics Indonesia [member]</t>
        </is>
      </c>
    </row>
    <row r="186">
      <c r="A186" s="3" t="inlineStr">
        <is>
          <t>Disclosure of transactions between related parties [Line Items]</t>
        </is>
      </c>
    </row>
    <row r="187">
      <c r="A187" s="4" t="inlineStr">
        <is>
          <t>Sales and others</t>
        </is>
      </c>
      <c r="B187" s="5" t="n">
        <v>157820</v>
      </c>
      <c r="C187" s="5" t="n">
        <v>11200</v>
      </c>
    </row>
    <row r="188">
      <c r="A188" s="4" t="inlineStr">
        <is>
          <t>Other costs</t>
        </is>
      </c>
      <c r="B188" s="5" t="n">
        <v>164</v>
      </c>
      <c r="C188" s="5" t="n">
        <v>176</v>
      </c>
    </row>
    <row r="189">
      <c r="A189" s="4" t="inlineStr">
        <is>
          <t>Trade accounts and notes receivable and others</t>
        </is>
      </c>
      <c r="B189" s="5" t="n">
        <v>48677</v>
      </c>
      <c r="C189" s="5" t="n">
        <v>7696</v>
      </c>
    </row>
    <row r="190">
      <c r="A190" s="4" t="inlineStr">
        <is>
          <t>Trade accounts and notes payable and others</t>
        </is>
      </c>
      <c r="C190" s="5" t="n">
        <v>16</v>
      </c>
    </row>
    <row r="191">
      <c r="A191" s="4" t="inlineStr">
        <is>
          <t>Subsidiaries of the entity that has significant influence over the Controlling Company [Member] | Other related parties [member]</t>
        </is>
      </c>
    </row>
    <row r="192">
      <c r="A192" s="3" t="inlineStr">
        <is>
          <t>Disclosure of transactions between related parties [Line Items]</t>
        </is>
      </c>
    </row>
    <row r="193">
      <c r="A193" s="4" t="inlineStr">
        <is>
          <t>Sales and others</t>
        </is>
      </c>
      <c r="B193" s="5" t="n">
        <v>5030</v>
      </c>
      <c r="C193" s="5" t="n">
        <v>12564</v>
      </c>
      <c r="D193" s="5" t="n">
        <v>5195</v>
      </c>
    </row>
    <row r="194">
      <c r="A194" s="4" t="inlineStr">
        <is>
          <t>Purchase of raw material and others</t>
        </is>
      </c>
      <c r="B194" s="5" t="n">
        <v>229</v>
      </c>
      <c r="D194" s="5" t="n">
        <v>28</v>
      </c>
    </row>
    <row r="195">
      <c r="A195" s="4" t="inlineStr">
        <is>
          <t>Acquisition of property, plant and equipment</t>
        </is>
      </c>
      <c r="C195" s="5" t="n">
        <v>33</v>
      </c>
      <c r="D195" s="5" t="n">
        <v>15</v>
      </c>
    </row>
    <row r="196">
      <c r="A196" s="4" t="inlineStr">
        <is>
          <t>Other costs</t>
        </is>
      </c>
      <c r="B196" s="5" t="n">
        <v>7632</v>
      </c>
      <c r="C196" s="5" t="n">
        <v>6996</v>
      </c>
      <c r="D196" s="6" t="n">
        <v>11480</v>
      </c>
    </row>
    <row r="197">
      <c r="A197" s="4" t="inlineStr">
        <is>
          <t>Trade accounts and notes receivable and others</t>
        </is>
      </c>
      <c r="B197" s="5" t="n">
        <v>804</v>
      </c>
      <c r="C197" s="5" t="n">
        <v>2452</v>
      </c>
    </row>
    <row r="198">
      <c r="A198" s="4" t="inlineStr">
        <is>
          <t>Trade accounts and notes payable and others</t>
        </is>
      </c>
      <c r="B198" s="6" t="n">
        <v>2062</v>
      </c>
      <c r="C198" s="6" t="n">
        <v>354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ies and Others - Details of Significant Cash Transactions of Loans and Collection of Loans Occurred in Normal Course of Business with Related Parties (Detail) - INVENIA Co., Ltd. (LIG INVENIA Co., Ltd.) [member] ₩ in Millions</t>
        </is>
      </c>
      <c r="B1" s="2" t="inlineStr">
        <is>
          <t>12 Months Ended</t>
        </is>
      </c>
    </row>
    <row r="2">
      <c r="B2" s="2" t="inlineStr">
        <is>
          <t>Dec. 31, 2019KRW (₩)</t>
        </is>
      </c>
    </row>
    <row r="3">
      <c r="A3" s="3" t="inlineStr">
        <is>
          <t>Disclosure of transactions between related parties [Line Items]</t>
        </is>
      </c>
    </row>
    <row r="4">
      <c r="A4" s="4" t="inlineStr">
        <is>
          <t>Beginning balance</t>
        </is>
      </c>
      <c r="B4" s="6" t="n">
        <v>2000</v>
      </c>
    </row>
    <row r="5">
      <c r="A5" s="4" t="inlineStr">
        <is>
          <t>Increase</t>
        </is>
      </c>
      <c r="B5" s="5" t="n">
        <v>1000</v>
      </c>
    </row>
    <row r="6">
      <c r="A6" s="4" t="inlineStr">
        <is>
          <t>Decrease</t>
        </is>
      </c>
      <c r="B6" s="5" t="n">
        <v>-3000</v>
      </c>
    </row>
    <row r="7">
      <c r="A7" s="4" t="inlineStr">
        <is>
          <t>Ending balance</t>
        </is>
      </c>
      <c r="B7"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Others - Compensation Costs of Key Management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benefits</t>
        </is>
      </c>
      <c r="B4" s="6" t="n">
        <v>2233</v>
      </c>
      <c r="C4" s="6" t="n">
        <v>2664</v>
      </c>
      <c r="D4" s="6" t="n">
        <v>2622</v>
      </c>
    </row>
    <row r="5">
      <c r="A5" s="4" t="inlineStr">
        <is>
          <t>Expenses related to the defined benefit plan</t>
        </is>
      </c>
      <c r="B5" s="5" t="n">
        <v>346</v>
      </c>
      <c r="C5" s="5" t="n">
        <v>553</v>
      </c>
      <c r="D5" s="5" t="n">
        <v>794</v>
      </c>
    </row>
    <row r="6">
      <c r="A6" s="4" t="inlineStr">
        <is>
          <t>Key management personnel compensation</t>
        </is>
      </c>
      <c r="B6" s="6" t="n">
        <v>2579</v>
      </c>
      <c r="C6" s="6" t="n">
        <v>3217</v>
      </c>
      <c r="D6" s="6" t="n">
        <v>341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Non-cash Investing and Financing Activities (Detail) - KRW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hanges in other accounts payable arising from the purchase of property, plant and equipment</t>
        </is>
      </c>
      <c r="B4" s="6" t="n">
        <v>-662164</v>
      </c>
      <c r="C4" s="6" t="n">
        <v>-1333967</v>
      </c>
      <c r="D4" s="6" t="n">
        <v>516734</v>
      </c>
    </row>
    <row r="5">
      <c r="A5" s="4" t="inlineStr">
        <is>
          <t>Recognition of right of use assets and lease liabilities</t>
        </is>
      </c>
      <c r="B5" s="6" t="n">
        <v>51757</v>
      </c>
      <c r="C5" s="6" t="n">
        <v>2973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 xml:space="preserve">12. Employee Benefits The Controlling Company and certain subsidiaries’ defined benefit plans provide a lump-sum The defined benefit plans expose the Group to actuarial risks, such as the risk associated with expected periods of service, interest rate risk, market (investment) risk, and others. (a) Net defined benefit liabilities (defined benefit plan assets) recognized as of December 31, 2019 and 2020 are as follows: (In millions of won) December 31, 2019 December 31, 2020 Present value of partially funded defined benefit obligations W 1,481,339 1,397,542 Fair value of plan assets (1,607,253 ) (1,621,041 ) W (125,914 ) (223,499 ) Defined benefit liabilities, net W 1,338 1,498 Defined benefit plan assets, net W 127,252 224,997 (b) Changes in the present value of the defined benefit obligations for the years ended December 31, 2019 and 2020 are as follows: (In millions of won) 2019 2020 Defined benefit obligations at January 1 W 1,595,423 1,481,339 Current service cost 194,469 163,652 Past service cost (32,006 ) — Interest cost 42,360 35,614 Remeasurements (before tax) (137,464 ) (155,700 ) Benefit payments (95,675 ) (124,701 ) Curtailment of plans (80,470 ) — Net transfers from (to) related parties (5,349 ) (2,645 ) Others 51 (17 ) Defined benefit obligations at December 31 W 1,481,339 1,397,542 Weighted average remaining maturity of defined benefit obligations as of December 31, 2019 and 2020 are 15.12 years and 15.06 years, respectively. (c) Changes in fair value of plan assets for the years ended December 31, 2019 and 2020 are as follows: (In millions of won) 2019 2020 Fair value of plan assets at January 1 W 1,550,063 1,607,253 Expected return on plan assets 41,826 38,597 Remeasurements (before tax) (8,824 ) (7,264 ) Contributions by employer directly to plan assets 186,641 101,462 Benefit payments (82,266 ) (119,007 ) Net transfers from (to) related parties 280 — Curtailment of plans (80,467 ) — Fair value of plan assets at December 31 W 1,607,253 1,621,041 (d) Plan assets as of December 31, 2019 and 2020 are as follows: (In millions of won) December 31, 2019 December 31, 2020 Guaranteed deposits in banks W 1,607,253 1,621,041 As of December 31, 2020, the Group maintains the plan assets primarily with Mirae Asset Daewoo Co., Ltd., KB Insurance Co., Ltd. and others. (e) Expenses recognized in profit or loss for the years ended December 31, 2018, 2019 and 2020 are as follows: (In millions of won) 2018 2019 2020 Current service cost W 204,668 194,469 163,652 Past service cost (25,749 ) (32,006 ) — Net interest cost 961 534 (2,983 ) W 179,880 162,997 160,669 Expenses are recognized in the consolidated statements of comprehensive income (loss) as follows: (In millions of won) 2018 2019 2020 Cost of sales W 134,879 119,147 122,369 Selling expenses 11,045 10,600 8,505 Administrative expenses 19,472 18,360 17,875 Research and development expenses 14,484 14,890 11,920 W 179,880 162,997 160,669 (f) Remeasurements of net defined benefit liabilities (assets) included in other comprehensive income (loss) for the years ended December 31, 2018, 2019 and 2020 are as follows: (In millions of won) 2018 2019 2020 Balance at January 1 W (170,510 ) (165,969 ) (72,326 ) Remeasurements Actuarial profit or loss arising from: Experience adjustment 56,225 43,644 36,769 Demographic assumptions (15,379 ) (19,952 ) (2,584 ) Financial assumptions (12,961 ) 113,772 121,515 Return on plan assets (22,195 ) (8,824 ) (7,264 ) Group’s share of associates regarding remeasurements 20 238 39 W 5,710 128,878 148,475 Income tax W (1,169 ) (35,235 ) (38,032 ) Balance at December 31 W (165,969 ) (72,326 ) 38,117 (g) Principal actuarial assumptions as of December 31, 2019 and 2020 (expressed as weighted averages) are as follows: 2019 2020 Expected rate of salary increase 3.4 % 2.9 % Discount rate for defined benefit obligations 2.4 % 2.6 % Assumptions regarding future mortality are based on published statistics and mortality tables. The current mortality underlying the values of the liabilities in the defined benefit plans are as follows: December 31, 2019 December 31, 2020 Teens Males 0.00 % 0.00 % Females 0.00 % 0.00 % Twenties Males 0.01 % 0.01 % Females 0.00 % 0.00 % Thirties Males 0.01 % 0.01 % Females 0.00 % 0.00 % Forties Males 0.02 % 0.02 % Females 0.01 % 0.01 % Fifties Males 0.04 % 0.04 % Females 0.02 % 0.02 % (h) Reasonably possible changes to respective relevant actuarial assumptions would have affected the defined benefit obligations by the following amounts as of December 31, 2020: (In millions of won) Defined benefit obligations 1% increase 1% decrease Discount rate for defined benefit obligations W (182,556 ) 221,953 Expected rate of salary increase 218,924 (183,7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13. Provisions (a) Changes in provisions for the year ended December 31, 2019 are as follows: (In millions of won) Litigations and claims Warranties (*) Others Total Balance at January 1, 2019 W — 122,088 8,930 131,018 Additions 3,073 418,942 17,451 439,466 Usage (3,073 ) (310,768 ) — (313,841 ) Balance at December 31, 2019 W — 230,262 26,381 256,643 Current W — 163,144 26,381 189,525 Non-current W — 67,118 — 67,118 (b) Changes in provisions for the year ended December 31, 2020 are as follows: (In millions of won) Warranties (*) Others Total Balance at January 1, 2020 W 230,262 26,381 256,643 Additions (reversal) 309,112 (10,697 ) 298,415 Usage (267,179 ) (778 ) (267,957 ) Balance at December 31, 2020 W 272,195 14,906 287,101 Current W 182,562 14,906 197,468 Non-current W 89,633 — 89,633 (*) Product warranties on defective products are normally applicable for warranty periods from the date of customer’s purchase. The provision is calculated by using historical and anticipated rates of warranty claims, and costs per claim to satisfy the Group’s warranty obl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Text block [abstract]</t>
        </is>
      </c>
    </row>
    <row r="4">
      <c r="A4" s="4" t="inlineStr">
        <is>
          <t>Contingent Liabilities and Commitments</t>
        </is>
      </c>
      <c r="B4" s="4" t="inlineStr">
        <is>
          <t xml:space="preserve">14. Contingent Liabilities and Commitments (a) Legal Proceedings Anti-trust litigations Some individual claimants filed “follow-on” TFT-LCD Solas OLED Ltd. Litigations Between April 2019 and September 2020, Solas OLED Ltd. filed altogether four patent infringement actions, with two in the United States District Court for the Western District of Texas, one in the Mannheim District Court in Germany and one in the Beijing Intellectual Property Court in China, against the Controlling Company and television manufacturers. The actions in the United States and Germany also included the Controlling Company’s subsidiaries, LG Display America, Inc. and LG Display Germany GmbH, as defendants, respectively. In December 2020, the parties have reached an agreement to amicably settle all claims and, subsequently, all patent infringement actions have been formally dismissed. Others The Group is involved in various lawsuits and disputes in addition to pending proceedings described above. The Group cannot reliably estimate the timing and amount of outflows of resources embodying economic benefits relating to the disputes. (b) Commitments Factoring and securitization of accounts receivable The Controlling Company has agreements with Korea Development Bank and several other banks for accounts receivable sales negotiating facilities of up to an aggregate of USD 1,115 million ( W The Controlling Company and overseas subsidiaries have agreements with financial institutions for accounts receivables sales negotiating facilities. The respective maximum amount of accounts receivables that could be sold under the agreement and the amount of sold, but not yet due, accounts receivables by contract are as follows: (In millions of USD and KRW) Classification Financial institutions Credit limit Not yet due Contractual KRW Contractual KRW Controlling Company Shinhan Bank KRW USD 90,000 60 90,000 USD — 30 — Sumitomo Mitsui Banking Corporation USD 20 21,760 — — MUFG Bank KRW 17,000 17,000 — — USD 160 174,080 USD 25 27,050 BNP Paribas USD 125 136,000 USD 25 27,249 ING Bank USD 90 97,920 — — USD 455 USD 80 KRW 107,000 602,040 — 86,956 Subsidiaries LG Display Singapore Pte. Ltd. Standard Chartered Bank USD 300 326,400 — — LG Display Taiwan Co., Ltd. BNP Paribas USD 15 16,320 — — Australia and New Zealand Banking Group Ltd. USD 70 76,160 — — KGI Bank Co., Ltd. USD 30 32,640 — — LG Display Germany GmbH BNP Paribas USD 75 81,600 USD 75 81,551 DZ Bank AG USD 7 8,051 USD 7 8,051 LG Display America, Inc. Hong Kong &amp; Shanghai Banking Corp. USD 400 435,200 USD 300 326,399 Standard Chartered Bank USD 600 652,800 USD 318 345,658 Sumitomo Mitsui Banking Corporation USD 200 217,600 USD 20 21,760 LG Display Japan Co., Ltd. Chelsea Capital Corporation Tokyo Branch USD 120 130,560 — — USD 1,817 1,977,331 USD 720 783,419 USD 2,272 USD 800 KRW 107,000 2,579,371 — 870,375 In connection with all of the contracts in the above table, the Group has sold its accounts receivable without recourse. Letters of credit As of December 31, 2020, the Controlling Company entered into agreements with financial institutions in relation to the opening of letters of credit and the respective credit limits under the agreements are as follows: (In millions of won and USD ) Contractual amount KRW equivalent KEB Hana Bank USD 150 W 163,200 Sumitomo Mitsui Banking Corporation USD 50 54,400 Industrial Bank of Korea USD 100 108,800 Industrial and Commercial Bank of China USD 200 217,600 Shinhan Bank USD 200 217,600 KB Kookmin Bank USD 100 108,800 MUFG Bank USD 100 108,800 The Export–Import Bank of Korea USD 200 217,600 USD 1,100 W 1,196,800 Payment guarantees The Controlling Company obtained payment guarantees amounting to USD 338 million ( W . W W LG Display (China) Co., Ltd. and other subsidiaries are provided with payment guarantees from the China Construction Bank and other various banks amounting to CNY 644 million ( W W W W W License agreements As of December 31, 2020, the Group has technical license agreements with Hitachi Display, Ltd. and others in relation to its LCD business and patent cross license agreement with Universal Display Corporation in relation to its OLED business. Also, the Group has a trademark license agreement with LG Corp. and other intellectual property license agreements with various companies as of December 31, 2020. Long-term supply agreement As of December 31, 2020, in connection with long-term W W Pledged Assets In connection with the borrowings amounting to CNY 19,320 million ( W 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0</t>
        </is>
      </c>
      <c r="C1" s="2" t="inlineStr">
        <is>
          <t>Dec. 31, 2019</t>
        </is>
      </c>
    </row>
    <row r="2">
      <c r="A2" s="3" t="inlineStr">
        <is>
          <t>Assets</t>
        </is>
      </c>
    </row>
    <row r="3">
      <c r="A3" s="4" t="inlineStr">
        <is>
          <t>Cash and cash equivalents</t>
        </is>
      </c>
      <c r="B3" s="6" t="n">
        <v>4218099</v>
      </c>
      <c r="C3" s="6" t="n">
        <v>3336003</v>
      </c>
    </row>
    <row r="4">
      <c r="A4" s="4" t="inlineStr">
        <is>
          <t>Deposits in banks</t>
        </is>
      </c>
      <c r="B4" s="5" t="n">
        <v>78652</v>
      </c>
      <c r="C4" s="5" t="n">
        <v>78757</v>
      </c>
    </row>
    <row r="5">
      <c r="A5" s="4" t="inlineStr">
        <is>
          <t>Trade accounts and notes receivable, net</t>
        </is>
      </c>
      <c r="B5" s="5" t="n">
        <v>3517512</v>
      </c>
      <c r="C5" s="5" t="n">
        <v>3154080</v>
      </c>
    </row>
    <row r="6">
      <c r="A6" s="4" t="inlineStr">
        <is>
          <t>Other accounts receivable, net</t>
        </is>
      </c>
      <c r="B6" s="5" t="n">
        <v>144480</v>
      </c>
      <c r="C6" s="5" t="n">
        <v>474048</v>
      </c>
    </row>
    <row r="7">
      <c r="A7" s="4" t="inlineStr">
        <is>
          <t>Other current financial assets</t>
        </is>
      </c>
      <c r="B7" s="5" t="n">
        <v>52403</v>
      </c>
      <c r="C7" s="5" t="n">
        <v>70945</v>
      </c>
    </row>
    <row r="8">
      <c r="A8" s="4" t="inlineStr">
        <is>
          <t>Inventories</t>
        </is>
      </c>
      <c r="B8" s="5" t="n">
        <v>2170656</v>
      </c>
      <c r="C8" s="5" t="n">
        <v>2051155</v>
      </c>
    </row>
    <row r="9">
      <c r="A9" s="4" t="inlineStr">
        <is>
          <t>Prepaid income taxes</t>
        </is>
      </c>
      <c r="B9" s="5" t="n">
        <v>114202</v>
      </c>
      <c r="C9" s="5" t="n">
        <v>114143</v>
      </c>
    </row>
    <row r="10">
      <c r="A10" s="4" t="inlineStr">
        <is>
          <t>Other current assets</t>
        </is>
      </c>
      <c r="B10" s="5" t="n">
        <v>803466</v>
      </c>
      <c r="C10" s="5" t="n">
        <v>969184</v>
      </c>
    </row>
    <row r="11">
      <c r="A11" s="4" t="inlineStr">
        <is>
          <t>Total current assets</t>
        </is>
      </c>
      <c r="B11" s="5" t="n">
        <v>11099470</v>
      </c>
      <c r="C11" s="5" t="n">
        <v>10248315</v>
      </c>
    </row>
    <row r="12">
      <c r="A12" s="4" t="inlineStr">
        <is>
          <t>Deposits in banks</t>
        </is>
      </c>
      <c r="B12" s="5" t="n">
        <v>11</v>
      </c>
      <c r="C12" s="5" t="n">
        <v>11</v>
      </c>
    </row>
    <row r="13">
      <c r="A13" s="4" t="inlineStr">
        <is>
          <t>Investments in equity accounted investees</t>
        </is>
      </c>
      <c r="B13" s="5" t="n">
        <v>114551</v>
      </c>
      <c r="C13" s="5" t="n">
        <v>109611</v>
      </c>
    </row>
    <row r="14">
      <c r="A14" s="4" t="inlineStr">
        <is>
          <t>Other non-current accounts receivable, net</t>
        </is>
      </c>
      <c r="C14" s="5" t="n">
        <v>9072</v>
      </c>
    </row>
    <row r="15">
      <c r="A15" s="4" t="inlineStr">
        <is>
          <t>Other non-current financial assets</t>
        </is>
      </c>
      <c r="B15" s="5" t="n">
        <v>68231</v>
      </c>
      <c r="C15" s="5" t="n">
        <v>111510</v>
      </c>
    </row>
    <row r="16">
      <c r="A16" s="4" t="inlineStr">
        <is>
          <t>Property, plant and equipment, net</t>
        </is>
      </c>
      <c r="B16" s="5" t="n">
        <v>20147051</v>
      </c>
      <c r="C16" s="5" t="n">
        <v>22087645</v>
      </c>
    </row>
    <row r="17">
      <c r="A17" s="4" t="inlineStr">
        <is>
          <t>Intangible assets, net</t>
        </is>
      </c>
      <c r="B17" s="5" t="n">
        <v>1020088</v>
      </c>
      <c r="C17" s="5" t="n">
        <v>873448</v>
      </c>
    </row>
    <row r="18">
      <c r="A18" s="4" t="inlineStr">
        <is>
          <t>Deferred tax assets</t>
        </is>
      </c>
      <c r="B18" s="5" t="n">
        <v>2273677</v>
      </c>
      <c r="C18" s="5" t="n">
        <v>1727122</v>
      </c>
    </row>
    <row r="19">
      <c r="A19" s="4" t="inlineStr">
        <is>
          <t>Defined benefit assets, net</t>
        </is>
      </c>
      <c r="B19" s="5" t="n">
        <v>224997</v>
      </c>
      <c r="C19" s="5" t="n">
        <v>127252</v>
      </c>
    </row>
    <row r="20">
      <c r="A20" s="4" t="inlineStr">
        <is>
          <t>Other non-current assets</t>
        </is>
      </c>
      <c r="B20" s="5" t="n">
        <v>123447</v>
      </c>
      <c r="C20" s="5" t="n">
        <v>280577</v>
      </c>
    </row>
    <row r="21">
      <c r="A21" s="4" t="inlineStr">
        <is>
          <t>Total non-current assets</t>
        </is>
      </c>
      <c r="B21" s="5" t="n">
        <v>23972053</v>
      </c>
      <c r="C21" s="5" t="n">
        <v>25326248</v>
      </c>
    </row>
    <row r="22">
      <c r="A22" s="4" t="inlineStr">
        <is>
          <t>Total assets</t>
        </is>
      </c>
      <c r="B22" s="5" t="n">
        <v>35071523</v>
      </c>
      <c r="C22" s="5" t="n">
        <v>35574563</v>
      </c>
    </row>
    <row r="23">
      <c r="A23" s="3" t="inlineStr">
        <is>
          <t>Liabilities</t>
        </is>
      </c>
    </row>
    <row r="24">
      <c r="A24" s="4" t="inlineStr">
        <is>
          <t>Trade accounts and notes payable</t>
        </is>
      </c>
      <c r="B24" s="5" t="n">
        <v>3779290</v>
      </c>
      <c r="C24" s="5" t="n">
        <v>2618261</v>
      </c>
    </row>
    <row r="25">
      <c r="A25" s="4" t="inlineStr">
        <is>
          <t>Current financial liabilities</t>
        </is>
      </c>
      <c r="B25" s="5" t="n">
        <v>3195024</v>
      </c>
      <c r="C25" s="5" t="n">
        <v>1977084</v>
      </c>
    </row>
    <row r="26">
      <c r="A26" s="4" t="inlineStr">
        <is>
          <t>Other accounts payable</t>
        </is>
      </c>
      <c r="B26" s="5" t="n">
        <v>2781941</v>
      </c>
      <c r="C26" s="5" t="n">
        <v>4397121</v>
      </c>
    </row>
    <row r="27">
      <c r="A27" s="4" t="inlineStr">
        <is>
          <t>Accrued expenses</t>
        </is>
      </c>
      <c r="B27" s="5" t="n">
        <v>651880</v>
      </c>
      <c r="C27" s="5" t="n">
        <v>675270</v>
      </c>
    </row>
    <row r="28">
      <c r="A28" s="4" t="inlineStr">
        <is>
          <t>Income tax payable</t>
        </is>
      </c>
      <c r="B28" s="5" t="n">
        <v>25004</v>
      </c>
      <c r="C28" s="5" t="n">
        <v>120034</v>
      </c>
    </row>
    <row r="29">
      <c r="A29" s="4" t="inlineStr">
        <is>
          <t>Provisions</t>
        </is>
      </c>
      <c r="B29" s="5" t="n">
        <v>197468</v>
      </c>
      <c r="C29" s="5" t="n">
        <v>189525</v>
      </c>
    </row>
    <row r="30">
      <c r="A30" s="4" t="inlineStr">
        <is>
          <t>Advances received</t>
        </is>
      </c>
      <c r="B30" s="5" t="n">
        <v>333821</v>
      </c>
      <c r="C30" s="5" t="n">
        <v>925662</v>
      </c>
    </row>
    <row r="31">
      <c r="A31" s="4" t="inlineStr">
        <is>
          <t>Other current liabilities</t>
        </is>
      </c>
      <c r="B31" s="5" t="n">
        <v>42520</v>
      </c>
      <c r="C31" s="5" t="n">
        <v>82019</v>
      </c>
    </row>
    <row r="32">
      <c r="A32" s="4" t="inlineStr">
        <is>
          <t>Total current liabilities</t>
        </is>
      </c>
      <c r="B32" s="5" t="n">
        <v>11006948</v>
      </c>
      <c r="C32" s="5" t="n">
        <v>10984976</v>
      </c>
    </row>
    <row r="33">
      <c r="A33" s="4" t="inlineStr">
        <is>
          <t>Non-current financial liabilities</t>
        </is>
      </c>
      <c r="B33" s="5" t="n">
        <v>11124846</v>
      </c>
      <c r="C33" s="5" t="n">
        <v>11612910</v>
      </c>
    </row>
    <row r="34">
      <c r="A34" s="4" t="inlineStr">
        <is>
          <t>Non-current provisions</t>
        </is>
      </c>
      <c r="B34" s="5" t="n">
        <v>89633</v>
      </c>
      <c r="C34" s="5" t="n">
        <v>67118</v>
      </c>
    </row>
    <row r="35">
      <c r="A35" s="4" t="inlineStr">
        <is>
          <t>Defined benefit liabilities, net</t>
        </is>
      </c>
      <c r="B35" s="5" t="n">
        <v>1498</v>
      </c>
      <c r="C35" s="5" t="n">
        <v>1338</v>
      </c>
    </row>
    <row r="36">
      <c r="A36" s="4" t="inlineStr">
        <is>
          <t>Long-term advances received</t>
        </is>
      </c>
      <c r="B36" s="5" t="n">
        <v>0</v>
      </c>
      <c r="C36" s="5" t="n">
        <v>320582</v>
      </c>
    </row>
    <row r="37">
      <c r="A37" s="4" t="inlineStr">
        <is>
          <t>Deferred tax liabilities</t>
        </is>
      </c>
      <c r="B37" s="5" t="n">
        <v>9530</v>
      </c>
      <c r="C37" s="5" t="n">
        <v>11210</v>
      </c>
    </row>
    <row r="38">
      <c r="A38" s="4" t="inlineStr">
        <is>
          <t>Other non-current liabilities</t>
        </is>
      </c>
      <c r="B38" s="5" t="n">
        <v>102129</v>
      </c>
      <c r="C38" s="5" t="n">
        <v>88148</v>
      </c>
    </row>
    <row r="39">
      <c r="A39" s="4" t="inlineStr">
        <is>
          <t>Total non-current liabilities</t>
        </is>
      </c>
      <c r="B39" s="5" t="n">
        <v>11327636</v>
      </c>
      <c r="C39" s="5" t="n">
        <v>12101306</v>
      </c>
    </row>
    <row r="40">
      <c r="A40" s="4" t="inlineStr">
        <is>
          <t>Total liabilities</t>
        </is>
      </c>
      <c r="B40" s="5" t="n">
        <v>22334584</v>
      </c>
      <c r="C40" s="5" t="n">
        <v>23086282</v>
      </c>
    </row>
    <row r="41">
      <c r="A41" s="3" t="inlineStr">
        <is>
          <t>Equity</t>
        </is>
      </c>
    </row>
    <row r="42">
      <c r="A42" s="4" t="inlineStr">
        <is>
          <t>Share capital</t>
        </is>
      </c>
      <c r="B42" s="5" t="n">
        <v>1789079</v>
      </c>
      <c r="C42" s="5" t="n">
        <v>1789079</v>
      </c>
    </row>
    <row r="43">
      <c r="A43" s="4" t="inlineStr">
        <is>
          <t>Share premium</t>
        </is>
      </c>
      <c r="B43" s="5" t="n">
        <v>2251113</v>
      </c>
      <c r="C43" s="5" t="n">
        <v>2251113</v>
      </c>
    </row>
    <row r="44">
      <c r="A44" s="4" t="inlineStr">
        <is>
          <t>Retained earnings</t>
        </is>
      </c>
      <c r="B44" s="5" t="n">
        <v>7524297</v>
      </c>
      <c r="C44" s="5" t="n">
        <v>7503312</v>
      </c>
    </row>
    <row r="45">
      <c r="A45" s="4" t="inlineStr">
        <is>
          <t>Reserves</t>
        </is>
      </c>
      <c r="B45" s="5" t="n">
        <v>-163446</v>
      </c>
      <c r="C45" s="5" t="n">
        <v>-203021</v>
      </c>
    </row>
    <row r="46">
      <c r="A46" s="4" t="inlineStr">
        <is>
          <t>Total equity attributable to owners of the Controlling Company</t>
        </is>
      </c>
      <c r="B46" s="5" t="n">
        <v>11401043</v>
      </c>
      <c r="C46" s="5" t="n">
        <v>11340483</v>
      </c>
    </row>
    <row r="47">
      <c r="A47" s="4" t="inlineStr">
        <is>
          <t>Non-controlling interests</t>
        </is>
      </c>
      <c r="B47" s="5" t="n">
        <v>1335896</v>
      </c>
      <c r="C47" s="5" t="n">
        <v>1147798</v>
      </c>
    </row>
    <row r="48">
      <c r="A48" s="4" t="inlineStr">
        <is>
          <t>Total equity</t>
        </is>
      </c>
      <c r="B48" s="5" t="n">
        <v>12736939</v>
      </c>
      <c r="C48" s="5" t="n">
        <v>12488281</v>
      </c>
    </row>
    <row r="49">
      <c r="A49" s="4" t="inlineStr">
        <is>
          <t>Total liabilities and equity</t>
        </is>
      </c>
      <c r="B49" s="6" t="n">
        <v>35071523</v>
      </c>
      <c r="C49" s="6" t="n">
        <v>35574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Reserves</t>
        </is>
      </c>
      <c r="B1" s="2" t="inlineStr">
        <is>
          <t>12 Months Ended</t>
        </is>
      </c>
    </row>
    <row r="2">
      <c r="B2" s="2" t="inlineStr">
        <is>
          <t>Dec. 31, 2020</t>
        </is>
      </c>
    </row>
    <row r="3">
      <c r="A3" s="3" t="inlineStr">
        <is>
          <t>Text block [abstract]</t>
        </is>
      </c>
    </row>
    <row r="4">
      <c r="A4" s="4" t="inlineStr">
        <is>
          <t>Capital and Reserves</t>
        </is>
      </c>
      <c r="B4" s="4" t="inlineStr">
        <is>
          <t xml:space="preserve">15. Capital and Reserves (a) Share capital The Controlling Company is authorized to issue 500,000,000 shares of capital stock (par value W (b) Reserves Reserves consist mainly of the following: Translation reserve The translation reserve comprises all foreign currency differences arising from the translation of the financial statements of foreign operations. Other comprehensive income (loss) from associates The other comprehensive income (loss) from associates comprises the amount related to change in equity of investments in equity accounted investees. Reserves as of December 31, 2019 and 2020 are as follows: (In millions of won) December 31, 2019 December 31, 2020 Foreign currency translation differences for foreign operations W (178,452 ) (138,667 ) Other comprehensive loss from associates (24,569 ) (24,779 ) W (203,021 ) (163,446 ) The movement in reserves for the years ended December 31, 2018, 2019 and 2020 are as follows: (In millions of won) Foreign currency for foreign operations Other comprehensive income (excluding remeasurements) Total January 1, 2018 W (259,749 ) (28,531 ) (288,280 ) Change in reserves (12,725 ) 37 (12,688 ) December 31, 2018 (272,474 ) (28,494 ) (300,968 ) January 1, 2019 (272,474 ) (28,494 ) (300,968 ) Change in reserves 94,022 3,925 97,947 December 31, 2019 (178,452 ) (24,569 ) (203,021 ) January 1, 2020 (178,452 ) (24,569 ) (203,021 ) Change in reserves 39,785 (210 ) 39,575 December 31, 2020 (138,667 ) (24,779 ) (163,44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12 Months Ended</t>
        </is>
      </c>
    </row>
    <row r="2">
      <c r="B2" s="2" t="inlineStr">
        <is>
          <t>Dec. 31, 2020</t>
        </is>
      </c>
    </row>
    <row r="3">
      <c r="A3" s="3" t="inlineStr">
        <is>
          <t>Text block [abstract]</t>
        </is>
      </c>
    </row>
    <row r="4">
      <c r="A4" s="4" t="inlineStr">
        <is>
          <t>Geographic and Other Information</t>
        </is>
      </c>
      <c r="B4" s="4" t="inlineStr">
        <is>
          <t xml:space="preserve">16. Geographic and Other Information The following is a summary of the Group’s revenue by region based on the location of customers for the years ended December 31, 2018, 2019 and 2020. (a) Revenue by geography (In millions of won) 2018 2019 2020 Domestic W 1,589,452 1,264,639 905,760 Foreign China 15,242,533 15,432,503 16,677,420 Asia (excluding China) 2,481,112 2,404,739 2,295,727 United States 2,462,918 1,940,321 2,060,656 Europe (excluding Poland) 1,496,138 1,475,942 1,215,461 Poland 1,064,418 957,423 1,075,100 W 22,747,119 22,210,928 23,324,364 W 24,336,571 23,475,567 24,230,124 Sales to Company A and Company B amount to W W W W W W 4,501,790 end-brand (b) Non-current (In millions of won) December 31, 2019 December 31, 2020 Property, plant Intangible assets Property, plant Intangible assets Domestic W 12,764,240 708,047 11,736,856 874,849 Foreign China 7,391,279 34,337 6,731,052 39,396 Vietnam 1,923,764 7,630 1,663,807 7,688 Others 8,362 123,434 15,336 98,155 W 9,323,405 165,401 8,410,195 145,239 W 22,087,645 873,448 20,147,051 1,020,088 (c) Revenue by product and services (In millions of won) 2018 2019 2020 TV W 9,727,260 7,998,137 6,706,217 IT (*) 8,867,679 9,062,774 10,120,668 Mobile and others 5,741,632 6,414,656 7,403,239 W 24,336,571 23,475,567 24,230,124 (*) IT consists of Monitor, Notebook and Tablet products and revenue by products and services for the years ended December 31, 2018 and 2019 are reclassified according to classification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he Nature of Expenses and Others</t>
        </is>
      </c>
      <c r="B1" s="2" t="inlineStr">
        <is>
          <t>12 Months Ended</t>
        </is>
      </c>
    </row>
    <row r="2">
      <c r="B2" s="2" t="inlineStr">
        <is>
          <t>Dec. 31, 2020</t>
        </is>
      </c>
    </row>
    <row r="3">
      <c r="A3" s="3" t="inlineStr">
        <is>
          <t>Text block [abstract]</t>
        </is>
      </c>
    </row>
    <row r="4">
      <c r="A4" s="4" t="inlineStr">
        <is>
          <t>The Nature of Expenses and Others</t>
        </is>
      </c>
      <c r="B4" s="4" t="inlineStr">
        <is>
          <t xml:space="preserve">17. The Nature of Expenses and Others The classification of expenses by nature for the years ended December 31, 2018, 2019 and 2020 are as follows: (In millions of won) 2018 2019 2020 Changes in inventories W (341,120 ) 640,048 (119,501 ) Purchases of raw materials, merchandise and others 12,863,812 12,580,796 12,597,032 Depreciation and amortization 3,554,565 3,695,051 4,134,843 Outsourcing 825,393 865,935 988,899 Labor 3,222,110 3,072,877 2,866,055 Supplies and others 1,010,352 813,262 900,019 Utility 899,075 896,112 885,972 Fees and commissions 722,134 695,245 679,475 Shipping 240,288 196,002 184,105 Advertising 112,400 193,436 113,547 Warranty 234,928 418,942 309,113 Travel 104,009 95,074 61,520 Taxes and dues 123,210 109,473 141,669 Impairment loss on property, plant, and equipment 43,601 1,550,430 38,494 Impairment loss on intangible assets 82 249,450 79,593 Others 713,990 625,504 666,983 W 24,328,829 26,697,637 24,527,818 Total expenses consist of cost of sales, selling, administrative, research and development expenses and other expenses, excluding foreign exchange differe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0</t>
        </is>
      </c>
    </row>
    <row r="3">
      <c r="A3" s="3" t="inlineStr">
        <is>
          <t>Text block [abstract]</t>
        </is>
      </c>
    </row>
    <row r="4">
      <c r="A4" s="4" t="inlineStr">
        <is>
          <t>Selling and Administrative Expenses</t>
        </is>
      </c>
      <c r="B4" s="4" t="inlineStr">
        <is>
          <t>18. Selling and Administrative Expenses Details of selling and administrative expenses for the years ended December 31, 2018, 2019, and 2020 are as follows: (In millions of won) 2018 2019 2020 Salaries(*) W 500,610 514,736 294,055 Expenses related to defined benefit plans 30,724 29,018 26,449 Other employee benefits 90,348 77,690 68,402 Shipping 200,434 162,509 147,711 Fees and commissions 221,050 219,784 221,922 Depreciation 174,575 225,909 215,479 Taxes and dues 65,621 49,826 82,708 Advertising 112,400 193,436 113,547 Warranty 234,928 418,942 309,113 Rent 26,691 2,887 2,008 Insurance 11,584 11,386 12,985 Travel 24,659 23,594 8,296 Training 13,309 12,215 8,463 Others 65,343 63,799 61,813 W 1,772,276 2,005,731 1,572,951 (*) Expenses recognized in relation to employee termination benefits for the years ended December 31, 2019, 2019 and 2020 amount to W W 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0</t>
        </is>
      </c>
    </row>
    <row r="3">
      <c r="A3" s="3" t="inlineStr">
        <is>
          <t>Text block [abstract]</t>
        </is>
      </c>
    </row>
    <row r="4">
      <c r="A4" s="4" t="inlineStr">
        <is>
          <t>Personnel Expenses</t>
        </is>
      </c>
      <c r="B4" s="4" t="inlineStr">
        <is>
          <t>19. Personnel Expenses Details of personnel expenses for the years ended December 31, 2018, 2019 and 2020 are as follows: (In millions of won) 2018 2019 2020 Salaries and wages W 2,720,014 2,553,485 2,326,792 Other employee benefits 500,169 473,916 444,090 Contributions to National Pension plan 75,668 73,148 67,241 Expenses related to defined benefit plans and defined contribution plans(*) 180,737 163,757 161,285 W 3,476,588 3,264,306 2,999,408 (*) Expenses recognized in relation to employee defined contribution plan for the years ended December 31, 2018, 2019 and 2020 amount to W W 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0</t>
        </is>
      </c>
    </row>
    <row r="3">
      <c r="A3" s="3" t="inlineStr">
        <is>
          <t>Text block [abstract]</t>
        </is>
      </c>
    </row>
    <row r="4">
      <c r="A4" s="4" t="inlineStr">
        <is>
          <t>Other Income and Other Expenses</t>
        </is>
      </c>
      <c r="B4" s="4" t="inlineStr">
        <is>
          <t xml:space="preserve">20. Other Income and Other Expenses (a) Details of other income for the years ended December 31, 2018, 2019 and 2020 are as follows: (In millions of won) 2018 2019 2020 Foreign currency gain W 970,306 1,174,376 1,688,838 Gain on disposal of property, plant and equipment 6,620 35,788 37,835 Gain on disposal of intangible assets 239 552 111 Reversal of impairment loss on intangible assets 348 960 1,110 Rental income 3,584 3,098 3,629 Gain on disposal of non-current — 8,353 — Others 23,040 44,124 53,123 W 1,004,137 1,267,251 1,784,646 (b) Details of other expenses for the years ended December 31, 2018, 2019 and 2020 are as follows: (In millions of won) 2018 2019 2020 Foreign currency loss W 1,030,084 1,235,054 1,730,703 Other bad debt expenses 4 1,379 — Loss on disposal of property, plant and equipment 15,048 40,897 60,294 Impairment loss on property, plant and equipment 43,601 1,550,430 38,494 Loss on disposal of intangible assets — 139 368 Impairment loss on intangible assets 82 249,450 79,593 Donations 7,698 693 934 Loss on liquidation of investments in subsidiaries — — 72,654 Others 18,716 19,701 16,240 W 1,115,233 3,097,743 1,999,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0</t>
        </is>
      </c>
    </row>
    <row r="3">
      <c r="A3" s="3" t="inlineStr">
        <is>
          <t>Text block [abstract]</t>
        </is>
      </c>
    </row>
    <row r="4">
      <c r="A4" s="4" t="inlineStr">
        <is>
          <t>Finance Income and Finance Costs</t>
        </is>
      </c>
      <c r="B4" s="4" t="inlineStr">
        <is>
          <t xml:space="preserve">21. Finance Income and Finance Costs (a) Finance income and costs recognized in profit or loss for the years ended December 31, 2018, 2019 and 2020 are as follows: (In millions of won) 2018 2019 2020 Finance income Interest income W 69,020 53,378 69,651 Foreign currency gain 160,989 135,006 336,155 Gain on disposal of investments in equity accounted investees — 4,531 — Reversal of impairment loss on investments in equity accounted investees 802 1,744 4,149 Gain on transaction of derivatives 2,075 21,752 24,759 Gain on valuation of derivatives 13,059 59,781 — Gain on disposal of financial assets at fair value through profit or loss — 138 — Gain on valuation of financial assets at fair value through profit or loss 8,186 402 4,072 W 254,131 276,732 438,786 Finance costs Interest expense W 80,517 172,750 370,479 Foreign currency loss 184,309 154,421 194,384 Loss on disposal of investments in equity accounted investees 595 — — Impairment loss on investments in equity accounted investees 17,397 5,123 3,344 Loss on repayment of borrowings — — 794 Loss on sale of trade accounts and notes receivable 13,361 19,728 5,258 Loss on transaction of derivatives 49 — 291 Loss on valuation of derivatives 26,600 17,999 187,344 Loss on valuation of financial assets at fair value through profit or loss 225 4,630 2,311 Loss on valuation of financial liabilities at fair value through profit or loss — 56,384 36,798 Others 3,840 12,212 1,675 W 326,893 443,247 802,678 (b) Finance income and costs recognized in other comprehensive income or loss for the years ended December 31, 2018, 2019 and 2020 are as follows: (In millions of won) 2018 2019 2020 Foreign currency translation differences for foreign operations W (19,987 ) 106,690 48,181 Finance income (costs) recognized in other comprehensive income (loss) after tax W (19,987 ) 106,690 48,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Expense (Benefit)</t>
        </is>
      </c>
      <c r="B1" s="2" t="inlineStr">
        <is>
          <t>12 Months Ended</t>
        </is>
      </c>
    </row>
    <row r="2">
      <c r="B2" s="2" t="inlineStr">
        <is>
          <t>Dec. 31, 2020</t>
        </is>
      </c>
    </row>
    <row r="3">
      <c r="A3" s="3" t="inlineStr">
        <is>
          <t>Text block [abstract]</t>
        </is>
      </c>
    </row>
    <row r="4">
      <c r="A4" s="4" t="inlineStr">
        <is>
          <t>Income Tax Expense (Benefit)</t>
        </is>
      </c>
      <c r="B4" s="4" t="inlineStr">
        <is>
          <t>22. Income Tax Expense (Benefit) (a) Details of income tax expense (benefit) for the years ended December 31, 2018, 2019 and 2020 are as follows: (In millions of won) 2018 2019 2020 Current tax expense (benefit) Current year W 167,394 193,691 117,215 Adjustment for prior years 82,225 (35,787 ) (55,410 ) W 249,619 157,904 61,805 Deferred tax expense (benefit) Origination and reversal of temporary differences and others W (226,360 ) (963,385) (319,496) Change in unrecognized deferred tax assets(*) 64,818 333,317 (266,771 ) W (161,542 ) (630,068 ) (586,267 ) Income tax expense (benefit) W 88,077 (472,164 ) (524,462 ) (*) Change in unrecognized deferred tax assets in 2020 consist of tax effect from recognizing previously unrecognized deferred tax assets in relation to tax credit carry forwards due to amendments to tax laws in 2020 (extension of tax credit carryforward period from 5 years to 10 years and others) resulting in increase of probability for utilization of tax credit carry forwards. (b) Income taxes recognized directly in other comprehensive income or loss for the years ended December 31, 2018, 2019, and 2020 are as follows: (In millions of won) 2018 Before tax Tax benefit Net of tax Remeasurements of net defined benefit liabilities (assets) W 5,690 (1,169 ) 4,521 Foreign currency translation differences for foreign operations (19,987 ) — (19,987 ) Change in equity of equity method investee 57 — 57 W (14,240 ) (1,169 ) (15,409 ) (In millions of won) 2019 Before tax Tax expense Net of tax Remeasurements of net defined benefit liabilities (assets) W 128,640 (35,235 ) 93,405 Foreign currency translation differences for foreign operations 106,690 — 106,690 Change in equity of equity method investee 4,163 — 4,163 W 239,493 (35,235 ) 204,258 (In millions of won) 2020 Before tax Tax expense Net of tax Remeasurements of net defined benefit liabilities (assets) W 148,436 (38,032 ) 110,404 Foreign currency translation differences for foreign operations 48,181 — 48,181 Change in equity of equity method investee (171 ) — (171 ) W 196,446 (38,032 ) 158,414 (c) Reconciliation of the actual effective tax rate for the years ended December 31, 2018, 2019, and 2020 is as follows: (In millions of won) 2018 2019 2020 Loss before income tax W (91,366 ) (3,344,242 ) (595,098 ) Income tax expense (benefit) using the statutory tax rate of each country (33.60 %) 30,695 23.94 % (800,660 ) 31.55 % (187,754 ) Non-deductible (40.07 %) 36,608 (0.95 %) 31,649 (2.32 %) 13,789 Tax credits 117.27 % (107,146 ) 1.47 % (49,269 ) 12.61 % (75,051 ) Change in unrecognized deferred tax assets(*1) (70.94 %) 64,818 (9.97 %) 333,318 44.83 % (266,771 ) Adjustment for prior years(*2) (90.00 %) 82,225 1.07 % (35,787 ) 9.31 % (55,410 ) Effect on change in tax rate 15.68 % (14,326 ) (0.40 %) 13,353 (1.24 %) 7,386 Others 5.25 % (4,797 ) (1.05 %) 35,232 (6.61 %) 39,349 Income tax expense (benefit) W 88,077 (472,164 ) (524,462 ) Effective tax rate (*3 ) (*3 ) (*3 ) (*1) Change in unrecognized deferred tax assets in 2020 consist of tax effect from recognizing previously unrecognized deferred tax assets in relation to tax credit carry forwards due to amendments to tax laws in 2020 (extension of tax credit carryforward period from 5 years to 10 years and others) resulting in increase of probability for utilization of tax credit carryforwards. (*2) Adjustment for prior years in 2020 consist of additional use of tax credits in amended tax returns and others. (*3) Actual effective tax rate is not calculated due to loss before income tax. (d) Tax uncertainties In 2019, additional taxes were imposed from tax authorities of China in relation to transfer price investigations conducted in subsidiaries located in China, The mutual agreement procedures for elimination of double taxation between tax authorities of the Republic of Korea and China are in progress from 2019 in order for the Group to receive tax refunds from the tax authority of the Republic of Korea. During the year ended December 31, 2019, the Group recognized current tax assets of W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Text block [abstract]</t>
        </is>
      </c>
    </row>
    <row r="4">
      <c r="A4" s="4" t="inlineStr">
        <is>
          <t>Deferred Tax Assets and Liabilities</t>
        </is>
      </c>
      <c r="B4" s="4" t="inlineStr">
        <is>
          <t xml:space="preserve">23. Deferred Tax Assets and Liabilities (a) Unrecognized deferred tax liabilities As of December 31, 2020, in relation to the taxable temporary differences on investments in subsidiaries amounting to W (b) Unused tax credit carryforwards for which no deferred tax asset is recognized Realization of deferred tax assets related to tax credit carryforwards which are primarily related to Korea is dependent on whether sufficient taxable income will be generated prior to their expiration and planned tax strategies are realizable. As of December 31, 2020, the amount of unused tax credit carryforwards for which no deferred tax asset is recognized and their expiration dates are as follows: (In millions of won) Total December 31, 2026 December 31, 2027 December 31, 2028 December 31, 2029 December 31, 2030 Tax credit carryforwards W 230,768 10,278 48,578 48,293 82,707 40,912 (c) Deferred tax assets and liabilities are attributable to the following: (In millions of won) Assets Liabilities Total December 31, December 31, December 31, 2019 December 31, 2020 December 31, 2019 December 31, 2020 Other accounts receivable, net W — — (4,364 ) (13 ) (4,364 ) (13 ) Inventories, net 89,522 60,539 — — 89,522 60,539 Defined benefit liabilities, net — — (35,617 ) — (35,617 ) Investments in subsidiaries and associates — — (20,015 ) (79,301 ) (20,015 ) (79,301 ) Accrued expenses 131,196 123,106 — — 131,196 123,106 Property, plant and equipment 691,599 669,449 (21,690 ) (63,971 ) 669,909 605,478 Intangible assets 21,886 19,469 (10,759 ) (8,000 ) 11,127 11,469 Provisions 59,875 63,943 (4,446 ) — 55,429 63,943 Other temporary differences 137,667 173,166 (328 ) (3,601 ) 137,339 169,565 Tax loss carryforwards 607,432 953,209 — — 607,432 953,209 Tax credit carryforwards 38,337 391,769 — — 38,337 391,769 Deferred tax assets (liabilities) W 1,777,514 2,454,650 (61,602 ) (190,503 ) 1,715,912 2,264,147 (d) Changes in deferred tax assets and liabilities for the years ended December 31, 2019 and 2020 are as follows: (In millions of won) January 1, 2019 Profit or loss Other comprehensive loss December 31, 2019 Profit or loss Other comprehensive loss December 31, 2020 Other accounts receivable, net W (1,013 ) (3,351 ) — (4,364 ) 4,351 — (13 ) Inventories, net 60,606 28,916 — 89,522 (28,983 ) — 60,539 Defined benefit liabilities, net — 35,235 (35,235 ) — 2,415 (38,032 ) (35,617 ) Subsidiaries and associates 13,404 (33,419 ) — (20,015 ) (59,286 ) — (79,301 ) Accrued expenses 126,072 5,124 — 131,196 (8,090 ) — 123,106 Property, plant and equipment 444,226 225,683 — 669,909 (64,431 ) — 605,478 Intangible assets (11,120 ) 22,247 — 11,127 342 — 11,469 Provisions 32,468 22,961 — 55,429 8,514 — 63,943 Gain or loss on foreign currency translation, net 13 (13 ) — — — — — Other temporary differences 13,185 124,154 — 137,339 32,226 — 169,565 Tax loss carryforwards 134,845 472,587 — 607,432 345,777 — 953,209 Tax credit carryforwards 308,393 (270,056 ) — 38,337 353,432 — 391,769 Deferred tax assets (liabilities) W 1,121,079 630,068 (35,235 ) 1,715,912 586,267 (38,032 ) 2,264,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Attributable to Owners of the Controlling Company</t>
        </is>
      </c>
      <c r="B1" s="2" t="inlineStr">
        <is>
          <t>12 Months Ended</t>
        </is>
      </c>
    </row>
    <row r="2">
      <c r="B2" s="2" t="inlineStr">
        <is>
          <t>Dec. 31, 2020</t>
        </is>
      </c>
    </row>
    <row r="3">
      <c r="A3" s="3" t="inlineStr">
        <is>
          <t>Text block [abstract]</t>
        </is>
      </c>
    </row>
    <row r="4">
      <c r="A4" s="4" t="inlineStr">
        <is>
          <t>Loss Per Share Attributable to Owners of the Controlling Company</t>
        </is>
      </c>
      <c r="B4" s="4" t="inlineStr">
        <is>
          <t xml:space="preserve">24. Loss Per Share Attributable to Owners of the Controlling Company (a) Basic loss per share for the years ended December 31, 2018, 2019 and 2020 are as follows: (In won and No. of shares) 2018 2019 2020 Loss attributable to owners of the Controlling Company W (207,239,484,774 ) (2,829,705,069,665 ) (89,342,064,677 ) Weighted-average number of common stocks outstanding 357,815,700 357,815,700 357,815,700 Basic loss per share W (579 ) (7,908 ) (250 ) For the years ended December 31, 2018, 2019 and 2020, there were no events or transactions that resulted in changes in the number of common stocks used for calculating loss per share. (b) The Controlling Company issued the convertible bonds on August 22, 2019. Diluted loss per share is not different from basic loss per share due to loss for the years ended December 31, 2019 and 2020. As of December 31, 2020, 40,988,998 shares of potential common stock were excluded from the calculation of weighted-average number of common stocks due to antidilu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KRW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6" t="n">
        <v>24230124</v>
      </c>
      <c r="C4" s="6" t="n">
        <v>23475567</v>
      </c>
      <c r="D4" s="6" t="n">
        <v>24336571</v>
      </c>
    </row>
    <row r="5">
      <c r="A5" s="4" t="inlineStr">
        <is>
          <t>Cost of sales</t>
        </is>
      </c>
      <c r="B5" s="5" t="n">
        <v>-21587554</v>
      </c>
      <c r="C5" s="5" t="n">
        <v>-21607240</v>
      </c>
      <c r="D5" s="5" t="n">
        <v>-21251305</v>
      </c>
    </row>
    <row r="6">
      <c r="A6" s="4" t="inlineStr">
        <is>
          <t>Gross profit</t>
        </is>
      </c>
      <c r="B6" s="5" t="n">
        <v>2642570</v>
      </c>
      <c r="C6" s="5" t="n">
        <v>1868327</v>
      </c>
      <c r="D6" s="5" t="n">
        <v>3085266</v>
      </c>
    </row>
    <row r="7">
      <c r="A7" s="4" t="inlineStr">
        <is>
          <t>Selling expenses</t>
        </is>
      </c>
      <c r="B7" s="5" t="n">
        <v>-817611</v>
      </c>
      <c r="C7" s="5" t="n">
        <v>-1057753</v>
      </c>
      <c r="D7" s="5" t="n">
        <v>-834062</v>
      </c>
    </row>
    <row r="8">
      <c r="A8" s="4" t="inlineStr">
        <is>
          <t>Administrative expenses</t>
        </is>
      </c>
      <c r="B8" s="5" t="n">
        <v>-755340</v>
      </c>
      <c r="C8" s="5" t="n">
        <v>-947978</v>
      </c>
      <c r="D8" s="5" t="n">
        <v>-938214</v>
      </c>
    </row>
    <row r="9">
      <c r="A9" s="4" t="inlineStr">
        <is>
          <t>Research and development expenses</t>
        </is>
      </c>
      <c r="B9" s="5" t="n">
        <v>-1098736</v>
      </c>
      <c r="C9" s="5" t="n">
        <v>-1221978</v>
      </c>
      <c r="D9" s="5" t="n">
        <v>-1221198</v>
      </c>
    </row>
    <row r="10">
      <c r="A10" s="4" t="inlineStr">
        <is>
          <t>Other income</t>
        </is>
      </c>
      <c r="B10" s="5" t="n">
        <v>1784646</v>
      </c>
      <c r="C10" s="5" t="n">
        <v>1267251</v>
      </c>
      <c r="D10" s="5" t="n">
        <v>1004137</v>
      </c>
    </row>
    <row r="11">
      <c r="A11" s="4" t="inlineStr">
        <is>
          <t>Other expenses</t>
        </is>
      </c>
      <c r="B11" s="5" t="n">
        <v>-1999280</v>
      </c>
      <c r="C11" s="5" t="n">
        <v>-3097743</v>
      </c>
      <c r="D11" s="5" t="n">
        <v>-1115233</v>
      </c>
    </row>
    <row r="12">
      <c r="A12" s="4" t="inlineStr">
        <is>
          <t>Finance income</t>
        </is>
      </c>
      <c r="B12" s="5" t="n">
        <v>438786</v>
      </c>
      <c r="C12" s="5" t="n">
        <v>276732</v>
      </c>
      <c r="D12" s="5" t="n">
        <v>254131</v>
      </c>
    </row>
    <row r="13">
      <c r="A13" s="4" t="inlineStr">
        <is>
          <t>Finance costs</t>
        </is>
      </c>
      <c r="B13" s="5" t="n">
        <v>-802678</v>
      </c>
      <c r="C13" s="5" t="n">
        <v>-443247</v>
      </c>
      <c r="D13" s="5" t="n">
        <v>-326893</v>
      </c>
    </row>
    <row r="14">
      <c r="A14" s="4" t="inlineStr">
        <is>
          <t>Equity in income of equity accounted investees, net</t>
        </is>
      </c>
      <c r="B14" s="5" t="n">
        <v>12545</v>
      </c>
      <c r="C14" s="5" t="n">
        <v>12147</v>
      </c>
      <c r="D14" s="5" t="n">
        <v>700</v>
      </c>
    </row>
    <row r="15">
      <c r="A15" s="4" t="inlineStr">
        <is>
          <t>Loss before income tax</t>
        </is>
      </c>
      <c r="B15" s="5" t="n">
        <v>-595098</v>
      </c>
      <c r="C15" s="5" t="n">
        <v>-3344242</v>
      </c>
      <c r="D15" s="5" t="n">
        <v>-91366</v>
      </c>
    </row>
    <row r="16">
      <c r="A16" s="4" t="inlineStr">
        <is>
          <t>Income tax expense (benefit)</t>
        </is>
      </c>
      <c r="B16" s="5" t="n">
        <v>-524462</v>
      </c>
      <c r="C16" s="5" t="n">
        <v>-472164</v>
      </c>
      <c r="D16" s="5" t="n">
        <v>88077</v>
      </c>
    </row>
    <row r="17">
      <c r="A17" s="4" t="inlineStr">
        <is>
          <t>Loss for the year</t>
        </is>
      </c>
      <c r="B17" s="5" t="n">
        <v>-70636</v>
      </c>
      <c r="C17" s="5" t="n">
        <v>-2872078</v>
      </c>
      <c r="D17" s="5" t="n">
        <v>-179443</v>
      </c>
    </row>
    <row r="18">
      <c r="A18" s="3" t="inlineStr">
        <is>
          <t>Other comprehensive income (loss) Items that will never be reclassified to profit or loss</t>
        </is>
      </c>
    </row>
    <row r="19">
      <c r="A19" s="4" t="inlineStr">
        <is>
          <t>Remeasurements of net defined benefit liabilities</t>
        </is>
      </c>
      <c r="B19" s="5" t="n">
        <v>148436</v>
      </c>
      <c r="C19" s="5" t="n">
        <v>128640</v>
      </c>
      <c r="D19" s="5" t="n">
        <v>5690</v>
      </c>
    </row>
    <row r="20">
      <c r="A20" s="4" t="inlineStr">
        <is>
          <t>Other comprehensive income from associates</t>
        </is>
      </c>
      <c r="B20" s="5" t="n">
        <v>39</v>
      </c>
      <c r="C20" s="5" t="n">
        <v>238</v>
      </c>
      <c r="D20" s="5" t="n">
        <v>20</v>
      </c>
    </row>
    <row r="21">
      <c r="A21" s="4" t="inlineStr">
        <is>
          <t>Related income tax</t>
        </is>
      </c>
      <c r="B21" s="5" t="n">
        <v>-38032</v>
      </c>
      <c r="C21" s="5" t="n">
        <v>-35235</v>
      </c>
      <c r="D21" s="5" t="n">
        <v>-1169</v>
      </c>
    </row>
    <row r="22">
      <c r="A22" s="4" t="inlineStr">
        <is>
          <t>Items that will never be reclassified to profit or loss</t>
        </is>
      </c>
      <c r="B22" s="5" t="n">
        <v>110443</v>
      </c>
      <c r="C22" s="5" t="n">
        <v>93643</v>
      </c>
      <c r="D22" s="5" t="n">
        <v>4541</v>
      </c>
    </row>
    <row r="23">
      <c r="A23" s="3" t="inlineStr">
        <is>
          <t>Other comprehensive income (loss), Items that are or may be reclassified to profit or loss</t>
        </is>
      </c>
    </row>
    <row r="24">
      <c r="A24" s="4" t="inlineStr">
        <is>
          <t>Foreign currency translation differences for foreign operations</t>
        </is>
      </c>
      <c r="B24" s="5" t="n">
        <v>48181</v>
      </c>
      <c r="C24" s="5" t="n">
        <v>106690</v>
      </c>
      <c r="D24" s="5" t="n">
        <v>-19987</v>
      </c>
    </row>
    <row r="25">
      <c r="A25" s="4" t="inlineStr">
        <is>
          <t>Other comprehensive income (loss) from associates</t>
        </is>
      </c>
      <c r="B25" s="5" t="n">
        <v>-210</v>
      </c>
      <c r="C25" s="5" t="n">
        <v>3925</v>
      </c>
      <c r="D25" s="5" t="n">
        <v>37</v>
      </c>
    </row>
    <row r="26">
      <c r="A26" s="4" t="inlineStr">
        <is>
          <t>Items that are or may be reclassified to profit or loss</t>
        </is>
      </c>
      <c r="B26" s="5" t="n">
        <v>47971</v>
      </c>
      <c r="C26" s="5" t="n">
        <v>110615</v>
      </c>
      <c r="D26" s="5" t="n">
        <v>-19950</v>
      </c>
    </row>
    <row r="27">
      <c r="A27" s="4" t="inlineStr">
        <is>
          <t>Other comprehensive income (loss) for the year, net of income tax</t>
        </is>
      </c>
      <c r="B27" s="5" t="n">
        <v>158414</v>
      </c>
      <c r="C27" s="5" t="n">
        <v>204258</v>
      </c>
      <c r="D27" s="5" t="n">
        <v>-15409</v>
      </c>
    </row>
    <row r="28">
      <c r="A28" s="4" t="inlineStr">
        <is>
          <t>Total comprehensive income (loss) for the year</t>
        </is>
      </c>
      <c r="B28" s="5" t="n">
        <v>87778</v>
      </c>
      <c r="C28" s="5" t="n">
        <v>-2667820</v>
      </c>
      <c r="D28" s="5" t="n">
        <v>-194852</v>
      </c>
    </row>
    <row r="29">
      <c r="A29" s="3" t="inlineStr">
        <is>
          <t>Profit (loss) attributable to:</t>
        </is>
      </c>
    </row>
    <row r="30">
      <c r="A30" s="4" t="inlineStr">
        <is>
          <t>Owners of the Controlling Company</t>
        </is>
      </c>
      <c r="B30" s="5" t="n">
        <v>-89342</v>
      </c>
      <c r="C30" s="5" t="n">
        <v>-2829705</v>
      </c>
      <c r="D30" s="5" t="n">
        <v>-207239</v>
      </c>
    </row>
    <row r="31">
      <c r="A31" s="4" t="inlineStr">
        <is>
          <t>Non-controlling interests</t>
        </is>
      </c>
      <c r="B31" s="5" t="n">
        <v>18706</v>
      </c>
      <c r="C31" s="5" t="n">
        <v>-42373</v>
      </c>
      <c r="D31" s="5" t="n">
        <v>27796</v>
      </c>
    </row>
    <row r="32">
      <c r="A32" s="4" t="inlineStr">
        <is>
          <t>Loss for the year</t>
        </is>
      </c>
      <c r="B32" s="5" t="n">
        <v>-70636</v>
      </c>
      <c r="C32" s="5" t="n">
        <v>-2872078</v>
      </c>
      <c r="D32" s="5" t="n">
        <v>-179443</v>
      </c>
    </row>
    <row r="33">
      <c r="A33" s="3" t="inlineStr">
        <is>
          <t>Total comprehensive income (loss) attributable to:</t>
        </is>
      </c>
    </row>
    <row r="34">
      <c r="A34" s="4" t="inlineStr">
        <is>
          <t>Owners of the Controlling Company</t>
        </is>
      </c>
      <c r="B34" s="5" t="n">
        <v>59730</v>
      </c>
      <c r="C34" s="5" t="n">
        <v>-2636948</v>
      </c>
      <c r="D34" s="5" t="n">
        <v>-215386</v>
      </c>
    </row>
    <row r="35">
      <c r="A35" s="4" t="inlineStr">
        <is>
          <t>Non-controlling interests</t>
        </is>
      </c>
      <c r="B35" s="5" t="n">
        <v>28048</v>
      </c>
      <c r="C35" s="5" t="n">
        <v>-30872</v>
      </c>
      <c r="D35" s="5" t="n">
        <v>20534</v>
      </c>
    </row>
    <row r="36">
      <c r="A36" s="4" t="inlineStr">
        <is>
          <t>Total comprehensive income (loss) for the year</t>
        </is>
      </c>
      <c r="B36" s="6" t="n">
        <v>87778</v>
      </c>
      <c r="C36" s="6" t="n">
        <v>-2667820</v>
      </c>
      <c r="D36" s="6" t="n">
        <v>-194852</v>
      </c>
    </row>
    <row r="37">
      <c r="A37" s="3" t="inlineStr">
        <is>
          <t>Loss per share (in won)</t>
        </is>
      </c>
    </row>
    <row r="38">
      <c r="A38" s="4" t="inlineStr">
        <is>
          <t>Basic and diluted loss per share</t>
        </is>
      </c>
      <c r="B38" s="6" t="n">
        <v>-250</v>
      </c>
      <c r="C38" s="6" t="n">
        <v>-7908</v>
      </c>
      <c r="D38" s="6" t="n">
        <v>-5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25. Financial Risk Management The Group is exposed to credit risk, liquidity risk and market risks. The Group identifies and analyzes such risks, and controls are implemented under a risk management system to monitor and manage these risks at below an acceptable level. (a)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Controlling Company, Korean won (KRW). The currencies in which these transactions primarily are denominated are USD, CNY, JPY, etc. Interest on borrowings is accrued in the currency of the borrowing. Generally, borrowings are denominated in currencies that match the cash flows generated by the underlying operations of the Group, primarily KRW, USD and CNY. In respect of other monetary assets and liabilities denominated in foreign currencies, the Group adopts policies to ensure that its net exposure is kept to an acceptable level by buying or selling foreign currencies at spot rates when necessary to address short-term imbalances. Meanwhile, the Group entered into cross currency interest rate swap contracts to hedge currency risk with respect to foreign currency borrowings and bonds. i) Exposure to currency risk The Group’s exposure to foreign currency risk based on notional amounts as of December 31, 2019 and 2020 are as follows: (In millions) December 31, 2019 USD JPY CNY TWD EUR PLN VND Cash and cash equivalents 1,594 68 8,360 33 5 25 28,663 Trade accounts and notes receivable 2,485 19 550 — — — — Non-trade 276 455 230 3 2 — 13,131 Other assets denominated in foreign currencies 29 526 5,668 369 5 503 4,032 Trade accounts and notes payable (628 ) (9,043 ) (2,289 ) — — — (291,891 ) Other accounts payable (488 ) (12,396 ) (3,239 ) (4 ) (10 ) — (786,356 ) Financial liabilities (4,255 ) — (20,436 ) — — — — (987 ) (20,371 ) (11,156 ) 401 2 528 (1,032,421 ) Cross currency interest rate swap contracts 2,085 — — — — — — Net exposure 1,098 (20,371 ) (11,156 ) 401 2 528 (1,032,421 ) (In millions) December 31, 2020 USD JPY CNY TWD EUR PLN VND GBP Cash and cash equivalents 1,795 164 13,382 34 7 4 33,843 — Trade accounts and notes receivable 3,093 13 585 — — — — — Non-trade 52 93 222 3 6 — 9,773 — Other assets denominated in foreign currencies — 208 51 6 1 — 4,586 — Trade accounts and notes payable (1,948 ) (9,831 ) (2,037 ) — — — (357,149 ) — Other accounts payable (268 ) (6,239 ) (2,018 ) (4 ) (8 ) — (997,204 ) (2 ) Financial liabilities (4,294 ) — (27,825 ) — — — — — (1,570 ) (15,592 ) (17,640 ) 39 6 4 (1,306,151 ) (2 ) Cross currency interest rate swap contracts 2,225 — — — — — — — Net exposure 655 (15,592 ) (17,640 ) 39 6 4 (1,306,151 ) (2 ) Average exchange rates applied for the years ended December 31, 2018, 2019 and 2020 and the exchange rates at December 31, 2019 and 2020 are as follows: (In won) Average rate Reporting date spot rate 2018 2019 2020 December 31, December 31, USD W 1,100.21 1,165.46 1,180.46 1,157.80 1,088.00 JPY 9.96 10.70 11.05 10.63 10.54 CNY 166.41 168.56 170.90 165.74 166.96 TWD 36.51 37.74 40.07 38.48 38.67 EUR 1,298.53 1,304.52 1,345.71 1,297.43 1,338.24 PLN 304.87 303.62 302.95 304.87 292.02 VND 0.0478 0.0502 0.0508 0.0500 0.0471 GBP 1,100.30 1,487.46 1,513.48 1,420.32 1,482.40 ii) Sensitivity analysis A weaker won, as indicated below, against the following currencies which comprise the Group’s assets or liabilities denominated in a foreign currency as of December 31, 2019 and 2020,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19 December 31, 2020 Equity Profit or loss Equity Profit or loss USD (5 percent weakening) W 23,570 105,398 12,438 73,186 JPY (5 percent weakening) (8,397 ) (6,418 ) (6,250 ) (5,194 ) CNY (5 percent weakening) (92,454 ) 11 (147,294 ) 93 TWD (5 percent weakening) 772 — 75 — EUR (5 percent weakening) 221 (278 ) 250 377 PLN (5 percent weakening) 8,036 28 43 43 VND (5 percent weakening) (1,871 ) (1,871 ) (2,230 ) (2,230 ) GBP (5 percent weakening) — — (107 ) (107 ) A stronger won against the above currencies as of December 31, 2019 and 2020 would have had the equal but opposite effect on the above currencies to the amounts shown above, on the basis that all other variables remain constant. (ii) Interest rate risk Interest rate risk arises principally from the Group’s variable interest-bearing bonds and borrowings. The Group establishes and applies its policy to reduce uncertainty arising from fluctuations in interest rate and to minimize finance cost and manages interest rate risk by monitoring of trends of fluctuations in interest rates and establishing plan for countermeasures. Meanwhile, the Group entered into cross currency interest rate swap contracts amounting to USD 1,925 million ( W W i) Profile The interest rate profile of the Group’s interest-bearing financial instruments as of December 31, 2019 and 2020 is as follows: (In millions of won) December 31, 2019 December 31, 2020 Fixed rate instruments Financial assets W 3,414,838 4,296,823 Financial liabilities (6,066,554 ) (5,875,729 ) W (2,651,716 ) (1,578,906 ) Variable rate instruments Financial liabilities W (7,414,336 ) (8,193,085 ) ii) Equity and profit or loss sensitivity analysis for variable rate instruments For the years ended December 31, 2019 and 2020 a change of 100 basis points in interest rates at the reporting date would have increased (decreased) equity and profit or loss by the amounts shown below for the respective following years. This analysis assumes that all other variables, in particular foreign currency rates, remain constant. (In millions of won) Equity Profit or loss 1%p increase 1%p decrease 1%p increase 1%p decrease December 31, 2019 Variable rate instruments(*) W (38,774 ) 38,774 (38,774 ) 38,774 December 31, 2020 Variable rate instruments(*) W (45,352 ) 45,352 (45,352 ) 45,352 (*) Financial instruments related to non-hedging (b)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fault risk of the country in which each customer operates, do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In relation to the impairment of financial assets subsequent to initial recognition, the Group recognizes the changes in expected credit loss (“ECL”) in profit or loss at each reporting date. The carrying amount of financial assets represents the maximum credit exposure. The maximum exposure to credit risk as of December 31, 2019 and 2020 are as follows: (In millions of won) December 31, 2019 December 31, 2020 Financial assets carried at amortized cost Cash and cash equivalents W 3,336,003 4,217,943 Deposits in banks 78,768 78,663 Trade accounts and notes receivable, net 3,154,080 3,517,512 Non-trade 463,614 140,616 Accrued income 10,434 3,864 Deposits 31,036 30,947 Short-term loans 21,623 28,491 Long-term 40,827 13,899 Long-term non-trade 9,072 — Lease receivables 27,794 22,262 W 7,173,251 8,054,197 Financial assets at fair value through profit or loss Convertible securities W 1,544 2,377 Derivatives 49,676 9,363 W 51,220 11,740 Financial assets at fair value through other comprehensive income Debt instruments W 76 72 W 7,224,547 8,066,009 Trade accounts and notes receivable are insured in order for the Group to manage credit risk if they do not meet the Group’s internal credit ratings. Uninsured trade accounts and notes receivables are managed by continuous monitoring of internal credit rating standards established by the Group and seeking insurance coverage, if necessary. (c) Liquidity risk Liquidity risk is the risk that the Group will encounter difficulty in meeting the obligations associated with its financial liabilities that are settled by delivering cash or other financial assets.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historically been able to satisfy its cash requirements from cash flows from operations and debt and equity financing. To the extent that the Group does not generate sufficient cash flows from operations to meet its capital requirements, the Group may rely on other financing activities, such as external long-term borrowings and offerings of debt instruments, equity-linked and other debt instruments. In addition, the Group maintains a line of credit with various banks. The following are the contractual maturities of financial liabilities, including estimated interest payments, as of December 31, 2020. (In millions of won) Contractual cash flows in Carrying amount Total 6 months or less 6-12 months 1-2 years 2-5 years More than 5 years Non-derivative Borrowings W 11,296,898 12,201,452 1,672,931 942,835 2,753,807 6,375,984 455,895 Bonds 2,771,916 2,786,822 327,489 551,540 1,379,750 435,757 92,286 Trade accounts and notes payable 3,779,290 3,779,290 3,660,788 118,502 — — — Other accounts payable 1,703,791 1,703,791 1,703,791 — — — — Other accounts payable (enterprise procurement cards)(*) 1,078,150 1,078,150 473,511 604,639 — — — Long-term other accounts payable 30 30 — — 30 — — Security deposits received 12,539 12,539 — 1,430 10,920 189 — Lease liabilities 83,431 90,132 25,150 14,284 19,779 22,181 8,738 Derivative financial liabilities Derivatives W 167,625 153,487 26,332 22,861 39,277 65,017 — W 20,893,670 21,805,693 7,889,992 2,256,091 4,203,563 6,899,128 556,919 (*) Represents liabilities payable to credit card companies for utility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 Change in liabilities related to procurement cards for the year ended December 31, 2020 is as follows:​​​​​​​ (In millions of won) January 1, 2020 Change (Cash flows from operation activities) December 31, 2020 Other accounts payable (enterprise procurement cards) W 2,353,355 (1,275,205 ) 1,078,150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19 December 31, 2020 Total liabilities W 23,086,282 22,334,584 Total equity 12,488,281 12,736,939 Cash and deposits in banks (*1) 3,414,760 4,296,751 Borrowings (including bonds) 13,480,889 14,068,814 Total liabilities to equity ratio 185 % 175 % Net borrowings to equity ratio (*2) 81 % 77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e) Determination of fair value (i) Measurement of fair value A number of the Group’s accounting policies and disclosures require the determination of fair value, for both financial and non-financial i) Current assets and liabilities The carrying amounts approximate their fair value because of the short maturity of these instruments. ii) Trade receivables and other receivables The fair value of trade and other receivables is estimated as the present value of future cash flows, discounted at the market rate of interest at the reporting date. This fair value is determined for disclosure purposes. The carrying amounts of current receivables approximate their fair value. iii) Investments in equity and debt instruments The fair value of marketable financial assets at FVTPL and at FVOCI is determined by reference to their quoted closing bid price at the reporting date. The fair value of non-marketable iv) Non-derivative Fair value, which is determined for disclosure purposes, except for the liabilities at FVTPL, is calculated based on the present value of future principal and interest cash flows, discounted at the market rate of interest at the reporting date. (ii) Fair values versus carrying amounts The fair values of financial assets and liabilities, together with the carrying amounts shown in the consolidated statements of financial position as of December 31, 2019 and 2020 are as follows: (In millions of won) December 31, 2019 December 31, 2020 Carrying amounts Fair values Carrying amounts Fair values Financial assets carried at amortized cost Cash and cash equivalents W 3,336,003 (*) 4,218,099 (*) Deposits in banks 78,768 (*) 78,663 (*) Trade accounts and notes receivable 3,154,080 (*) 3,517,512 (*) Non-trade 463,614 (*) 140,616 (*) Accrued income 10,434 (*) 3,864 (*) Deposits 31,036 (*) 30,947 (*) Short-term loans 21,623 (*) 28,491 (*) Long-term 40,827 (*) 13,899 (*) Long-term non-trade 9,072 (*) — (*) Lease receivables 27,794 (*) 22,262 (*) Financial assets at fair value through profit or loss Equity instruments W 9,879 9,879 13,223 13,223 Convertible securities 1,544 1,544 2,377 2,377 Derivatives 49,676 49,676 9,363 9,363 Financial assets at fair value through other comprehensive income Debt instruments W 76 76 72 72 Financial liabilities at fair value through profit or loss Derivatives W 20,592 20,592 167,625 167,625 Convertible bonds 858,385 858,385 861,675 861,675 Financial liabilities carried at amortized cost Borrowings W 10,329,671 10,394,498 11,296,898 11,328,418 Bonds 2,292,833 2,345,867 1,910,241 1,923,517 Trade accounts and notes payable 2,618,261 (*) 3,779,290 (*) Other accounts payable 4,397,121 (*) 2,781,941 (*) Long-term other accounts payable 1,069 (*) 30 (*) Security deposits received 11,000 (*) 12,539 (*) Lease liabilities 88,512 (*) 83,431 (*) (*) Excluded from disclosures as the carrying amount approximates fair value. . (iii) Fair values of financial assets and liabilities i) Fair value hierarchy Financial instruments carried at fair value are categorized into different levels in a fair value hierarchy based on the inputs used in the valuation techniques.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i) Financial instruments measured at fair value Fair value hierarchy classifications of the financial instruments that are measured at fair value as of December 31, 2019 and 2020 are as follows: (In millions of won) Level 1 Level 2 Level 3 Total December 31, 2019 Financial assets at fair value through profit or loss Equity instruments W — — 9,879 9,879 Convertible securities — — 1,544 1,544 Derivatives — — 49,676 49,676 Financial assets at fair value through other comprehensive income Debt instruments W 76 — — 76 Financial liabilities at fair value through profit or loss Derivatives W — — 20,592 20,592 Convertible bonds 858,385 — — 858,385 (In millions of won) December 31, 2020 Level 1 Level 2 Level 3 Total Financial assets at fair value through profit or loss Equity instruments W — — 13,223 13,223 Convertible securities — — 2,377 2,377 Derivatives — — 9,363 9,363 Financial asset at fair value through other comprehensive income Debt instruments W 72 — — 72 Financial liabilities at fair value through profit or loss Derivatives W — — 167,625 167,625 Convertible bonds 861,675 — — 861,675 iii) Financial instruments not measured at fair value but for which the fair value is disclosed Fair value hierarchy classifications, valuation technique and inputs for fair value measurements of the financial instruments not measured at fair value but for which the fair value is disclosed as of December 31, 2019 and December 31, 2020 are as follows: (In millions of won) December 31, 2019 Valuation technique Input Classification Level 1 Level 2 Level 3 Liabilities Borrowings W — — 10,394,498 Discounted cash Discount Bonds — — 2,345,867 Discounted cash Discount (In millions of won) December 31, 2020 Valuation technique Input Classification Level 1 Level 2 Level 3 Liabilities Borrowings W — — 11,328,418 Discounted cash Discount Bonds — — 1,923,517 Discounted cash Discount iv) The interest rates applied for determination of the above fair value as of December 31, 2019 and 2020 are as follows: December 31, 2019 December 31, 2020 Borrowings, bonds and others 1.87~3.56 % 2.15~4.4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Disclosure of leases [text block]</t>
        </is>
      </c>
      <c r="B4" s="4" t="inlineStr">
        <is>
          <t xml:space="preserve">26. Leases (a) Leases as lessee The Group leases buildings, vehicles, machinery and equipment and others. Information about leases for which the Group is a lessee is presented below. (i) Right-of-use Right-of-use Changes in right-of-use (In millions of won) 2019 Buildings and structures Land Machinery and equipment Vehicles Others Total Balance at January 1, 2019 W 75,777 53,960 1,111 10,800 392 142,040 Addition 19,743 1,890 2,882 4,971 247 29,733 Depreciation (39,376 ) (2,272 ) (1,305 ) (7,760 ) (350 ) (51,063 ) Derecognition of right-of-use (3,056 ) — (538 ) — — (3,594 ) Impairment (248 ) (3,833 ) (20 ) (193 ) (8 ) (4,302 ) Gain or loss on foreign currency translation 373 9 17 30 7 436 Balance at December 31, 2019 W 53,213 49,754 2,147 7,848 288 113,250 (In millions of won) 2020 Buildings and structures Land Machinery and equipment Vehicles Others Total Balance at January 1, 2020 W 53,213 49,754 2,147 7,848 288 113,250 Additions 44,900 607 1,197 4,459 591 51,754 Depreciation (42,923 ) (2,947 ) (1,485 ) (6,336 ) (378 ) (54,069 ) Gain or loss on foreign currency translation (24 ) (3 ) — (1 ) — (28 ) Balance at December 31, 2020 W 55,166 47,411 1,859 5,970 501 110,907 (ii) Amounts recognized in profit or loss for the years ended December 31, 2019 and 2020 are as follows: (In millions of won) 2019 2020 Interest on lease liabilities W (4,085 ) (4,456 ) Income from sub-leasing right-of-use 1,079 896 Expenses relating to short-term leases (1,783 ) (977 ) Expenses relating to leases of low-value (1,188 ) (231 ) (iii) Changes in lease liabilities for the years ended December 31, 2019 and 2020 are as follows: (In millions of won) 2019 2020 Balance at January 1 W 115,119 88,512 Additions and others 33,878 52,663 Interest expense 4,085 4,456 Repayment of liabilities (64,570 ) (62,200 ) Balance at December 31 W 88,512 83,431 (b) Leases as lessor During the years ended December 31, 2019 and 2020, the Group recognized interest income on lease receivables of W W The following table sets out a maturity analysis of lease receivables, showing the undiscounted lease payments to be received after the reporting date. (In millions of won) December 31, 2019 December 31, 2020 6 months or less W 3,282 3,306 6-12 months 3,282 3,306 1-2 6,563 6,612 2-3 6,563 6,612 3-4 years 6,563 3,857 4-5 years 3,830 — Total undiscounted lease receivable 30,083 23,693 Unearned finance income (2,289 ) (1,431 ) Net Investment in the lease 27,794 22,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0</t>
        </is>
      </c>
    </row>
    <row r="3">
      <c r="A3" s="3" t="inlineStr">
        <is>
          <t>Text block [abstract]</t>
        </is>
      </c>
    </row>
    <row r="4">
      <c r="A4" s="4" t="inlineStr">
        <is>
          <t>Changes in liabilities arising from financing activities</t>
        </is>
      </c>
      <c r="B4" s="4" t="inlineStr">
        <is>
          <t xml:space="preserve">27. Changes in liabilities arising from financing activities Changes in liabilities arising from financing activities for the year ended December 31, 2020 are as follows: (In millions of won) January 1, 2020 Non-cash transactions Cash flows from financing activities Reclassification Gain or loss on foreign currency translation Effective interest adjustment Others December 31, 2020 Short-term borrowings W 696,793 (267,614 ) — (34,273 ) — — 394,906 Current portion of long-term borrowings and bonds 1,242,904 (1,278,199 ) 2,763,075 (23,627 ) 763 793 2,705,709 Long-term borrowings 8,799,677 2,329,013 (1,935,274 ) (173,758 ) — — 9,019,658 Bonds 2,741,516 49,949 (827,801 ) (72,129 ) 20,207 36,799 1,948,541 Lease liabilities 88,512 (62,200 ) — 5,362 — 51,757 83,431 W 13,569,402 770,949 — (298,425 ) 20,970 89,349 14,152,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 and Others</t>
        </is>
      </c>
      <c r="B1" s="2" t="inlineStr">
        <is>
          <t>12 Months Ended</t>
        </is>
      </c>
    </row>
    <row r="2">
      <c r="B2" s="2" t="inlineStr">
        <is>
          <t>Dec. 31, 2020</t>
        </is>
      </c>
    </row>
    <row r="3">
      <c r="A3" s="3" t="inlineStr">
        <is>
          <t>Text block [abstract]</t>
        </is>
      </c>
    </row>
    <row r="4">
      <c r="A4" s="4" t="inlineStr">
        <is>
          <t>Related Parties and Others</t>
        </is>
      </c>
      <c r="B4" s="4" t="inlineStr">
        <is>
          <t xml:space="preserve">28. Related Parties and Others (a) Related parties Related parties as of December 31, 2020 are as follows: Classification Description Associates(*) Paju Electric Glass Co., Ltd. and others Entity that has significant influence over the Controlling Company LG Electronics Inc. Subsidiaries of the entity that has significant influence over the Controlling Company Subsidiaries of LG Electronics Inc. (*) Details of associates are described in note 8. (b) Significant transactions such as sales of goods and purchases of raw material and outsourcing service and others, which occurred in the normal course of business with related parties for the years ended December 31, 2018, 2019 and 2020 are as follows: ( In millions of won 2018 Purchase and others Sales and others Dividend income Purchase of raw material and others Acquisition of property, plant and equipment Outsourcing fees Other costs Associates INVENIA Co., Ltd. W — 30 1,608 58,111 — 896 AVATEC Co., Ltd. — 530 — — 71,403 905 Paju Electric Glass Co., Ltd. — 4,172 364,183 — — 4,411 WooRee E&amp;L Co., Ltd. — — 58 — — 144 YAS Co., Ltd. — — 5,281 143,192 — 3,391 LB Gemini New Growth Fund No. 16(*) 1,112 540 — — — — W 1,112 5,272 371,130 201,303 71,403 9,747 Entity that has significant influence over the Controlling Company LG Electronics Inc. W 1,215,153 — 36,522 1,041,563 — 127,775 Subsidiaries of the entity that has significant influence over the Controlling Company LG Electronics India Pvt. Ltd. W 71,798 — — — — 103 LG Electronics Vietnam Haiphong Co., Ltd. 173,051 — — 4,541 — 166 LG Electronics Nanjing New Technology Co., Ltd. W 223,524 — — 424 — 1,528 LG Electronics RUS, LLC 106,631 — — — — 2,673 LG Electronics do Brasil Ltda. 192,775 — — — — 350 LG Innotek Co., Ltd. 29,267 — 147,453 — — 39,136 Qingdao LG Inspur Digital Communication Co., Ltd. 37,738 — — — — — Inspur LG Digital Mobile Communications Co., Ltd. 131,970 — — — — 1 LG Electronics Mexicalli, S.A. DE C.V. 187,844 — — — — 210 LG Electronics Mlawa Sp. z o.o. 740,784 — — — — 631 LG Electronics Taiwan Taipei Co., Ltd. 12,746 — — — — 330 LG Hitachi Water Solutions Co., Ltd. 9,100 — — 304,365 — 8,980 LG Electronics Reynosa, S.A. DE C.V. 1,030,414 — — — — 2,021 LG Electronics Almaty Kazakhstan 3,759 — — — — 42 LG Electronics Air-Conditioning — — 330 26,871 — 7,264 HiEntech Co., Ltd. — — — 22,378 — 29,215 Hientech (Tianjin) Co., Ltd. — — — 92,900 — 23,880 LG Electronics S.A. (Pty) Ltd. 7,244 — — — — 20 LG Electronics Egypt S.A.E. 25,491 — — — — 16 Others 5,195 — 28 15 — 11,480 W 2,989,331 — 147,811 451,494 — 128,046 W 4,205,596 5,272 555,463 1,694,360 71,403 265,568 (*) Represents transactions occurred prior to the Group’s disposal of the entire investments. 2019 Sales and others Purchase and others ( In millions of won Dividend income Purchase of raw material and others Acquisition of property, plant and equipment Outsourcing fees Other costs Associates INVENIA Co., Ltd.(*1) W — 180 1,024 45,580 — 297 AVATEC Co., Ltd. 2,639 265 — — 73,323 891 Paju Electric Glass Co., Ltd. — 6,057 342,958 — — 4,416 WooRee E&amp;L Co., Ltd. — — 6,441 — — 5 YAS Co., Ltd. — 1,000 6,764 102,316 — 3,655 Material Science Co., Ltd. — — 59 — — 313 W 2,639 7,502 357,246 147,896 73,323 9,577 Entity that has significant influence over the Controlling Company LG Electronics Inc. W 947,409 — 13,240 815,629 — 153,212 Subsidiaries of the entity that has significant influence over the Controlling Company LG Electronics India Pvt. Ltd. W 87,116 — — — — 194 LG Electronics Vietnam Haiphong Co., Ltd. 277,743 — — 3,019 — 924 LG Electronics Nanjing New Technology Co., Ltd. 297,033 — — 31 — 486 LG Electronics RUS, LLC 100,894 — — — — 1,972 LG Electronics do Brasil Ltda. W 145,546 — — — — 289 LG Innotek Co., Ltd. 7,572 — 53,886 — — 79,162 Qingdao LG Inspur Digital Communication Co., Ltd. 22,563 — — — — — Inspur LG Digital Mobile Communications Co., Ltd. 41,858 — — — — — LG Electronics Mexicalli, S.A. DE C.V. 114,520 — — — — 85 LG Electronics Mlawa Sp. z o.o. 618,715 — — — — 1,967 LG Hitachi Water Solutions Co., Ltd.(*2) — — — 79,986 — — LG Electronics Reynosa, S.A. DE C.V. 722,194 — — — — 1,155 LG Electronics Air-Conditioning — — 444 14,527 — 88 HiEntech Co., Ltd.(*2) 47 — — 7,264 — 21,576 HiEntech (Tianjin) Co., Ltd.(*2) — — — 32,335 — 15,423 LG Electronics Egypt S.A.E. 97,359 — — — — 241 LG Electronics Alabama Inc. 12,869 — — — — — LG Electronics Japan, Inc. — — — 14 — 6,236 P.T. LG Electronics Indonesia 11,200 — — — — 176 Others 12,564 — — 33 — 6,996 W 2,569,793 — 54,330 137,209 — 136,970 W 3,519,841 7,502 424,816 1,100,734 73,323 299,759 (*1) Represents transactions occurred prior to the Group’s disposal of the entire investments (*2) Represents transactions occurred prior to LG Electronics Inc.’s disposal of the entire investments. 2020 Sales and others Purchase and others ( In millions of won Dividend income Purchase of raw material and others Acquisition of property, plant and equipment Outsourcing fees Other costs Associates and their subsidiaries AVATEC Co., Ltd. W 22 200 80 — 74,070 1,112 Paju Electric Glass Co., Ltd. — 7,739 299,737 — — 2,862 WooRee E&amp;L Co., Ltd. — — 13,857 — — 35 YAS Co., Ltd. — 300 6,648 22,603 — 3,790 Material Science Co., Ltd. — — 93 — — — W 22 8,239 320,415 22,603 74,070 7,799 Entity that has significant influence over the Controlling Company LG Electronics Inc. W 647,329 — 19,810 233,504 — 141,191 Subsidiaries of the entity that has significant influence over the Controlling Company LG Electronics India Pvt. Ltd. W 53,441 — — — — 173 LG Electronics Vietnam Haiphong Co., Ltd. 332,977 — — — — 1,138 LG Electronics Nanjing New Technology Co., Ltd. 439,674 — — — — 1,333 LG Electronics RUS, LLC 95,465 — — — — 303 LG Electronics do Brasil Ltda. W 111,710 — — — — 230 LG Innotek Co., Ltd. 5,321 — 25,012 — — 76,530 Qingdao LG Inspur Digital Communication Co., Ltd. 7,298 — — — — — LG Electronics Mexicalli, S.A. DE C.V. 145,032 — — — — 52 LG Electronics Mlawa Sp. z o.o. 729,135 — — — — 1,188 LG Electronics Reynosa, S.A. DE C.V. 780,710 — — — — 1,044 LG Electronics Egypt S.A.E. 69,853 — — — — 375 LG Electronics Japan, Inc. — — — 33 — 5,635 P.T. LG Electronics Indonesia 157,820 — — — — 164 Others 5,030 — 229 — — 7,632 W 2,933,466 — 25,241 33 — 95,797 W 3,580,817 8,239 365,466 256,140 74,070 244,787 (c) Trade accounts and notes receivable and payable as of December 31, 2019 and 2020 are as follows: Trade accounts and notes receivable and others Trade accounts and notes payable and others ( In millions of won December 31, 2019 December 31, 2020 December 31, 2019 December 31, 2020 Associates AVATEC Co., Ltd. W — 1,029 2,714 Paju Electric Glass Co., Ltd. — — 62,853 84,095 WooRee E&amp;L Co., Ltd. — — 1,888 3,637 YAS Co., Ltd. — — 27,489 18,126 Material Science Co., Ltd. — — 8 — W — 93,267 108,572 Entity that has significant influence over the Controlling Company LG Electronics Inc. W 209,939 94,193 157,713 88,629 Subsidiaries of the entity that has significant influence over the Controlling Company LG Electronics India Pvt. Ltd. W 6,113 3,697 — — LG Electronics Vietnam Haiphong Co., Ltd. 47,740 36,417 75 16 LG Electronics Nanjing New Technology Co., Ltd. 55,343 88,075 49 83 LG Electronics RUS, LLC 17,600 10,295 83 — LG Electronics do Brasil Ltda. 14,805 7,481 26 14 LG Innotek Co., Ltd. 267 227 36,426 31,309 LG Electronics Mexicali, S.A. DE C.V. W 11,195 20,969 17 15 LG Electronics Mlawa Sp. z o.o. W 124,390 89,481 75 10 LG Electronics Reynosa, S.A. DE C.V. 82,927 70,555 62 50 LG Electronics Egypt S.A.E. 9,432 13,359 — — Qingdao LG Inspur Digital Communication Co., Ltd. 7,221 — — — P.T. LG Electronics Indonesia 7,696 48,677 16 — Others 2,452 804 3,548 2,062 W 387,181 390,037 40,377 33,559 W 597,120 484,230 291,357 230,760 (d) Details of significant financing transactions such as grants and collection of loans, which occurred in the normal course of business with related parties for the years ended December 31, 2019 is as follows: (In millions of won) Loans(*1) Associates January 1, 2019 Increase Decrease(*2) December 31, 2019 INVENIA Co., Ltd. W 2,000 1,000 (3,000 ) — (*1) Loans are presented based on nominal amounts. (*2) Excluded from related parties due to disposal of equity investments during the year ended December 31, 2019. (e) Key management personnel compensation Compensation costs of key management for the years ended December 31, 2018, 2019 and 2020 are as follows: (In millions of won) 2018 2019 2020 Short-term benefits W 2,622 2,664 2,233 Expenses related to the defined benefit plan 794 553 346 W 3,416 3,217 2,579 Key management refers to the registered directors who have significant control and responsibilities over the Controlling Company’s operations and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Text block [abstract]</t>
        </is>
      </c>
    </row>
    <row r="4">
      <c r="A4" s="4" t="inlineStr">
        <is>
          <t>Supplemental Cash Flow Information</t>
        </is>
      </c>
      <c r="B4" s="4" t="inlineStr">
        <is>
          <t xml:space="preserve">29. Supplemental Cash Flow Information Supplemental cash flow information for the years ended December 31, 2018, 2019 and 2020 is as follows: (In millions of won) 2018 2019 2020 Non-cash Changes in other accounts payable arising from the purchase of property, plant and equipment W 516,734 (1,333,967 ) (662,164 ) Recognition of right-of-use — 29,733 51,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Change in Accounting Policies</t>
        </is>
      </c>
      <c r="B4" s="4" t="inlineStr">
        <is>
          <t xml:space="preserve"> (a) Changes in Accounting Policies The Group has initially applied IFRS 16, Leases In application of IFRS 16, Leases right-of-use i) Definition of a lease Previously, the Group determined at contract inception whether an arrangement was or contained a lease under IFRIC 4, Determining Whether an Arrangement contains a Lease On adoption of IFRS 16, as of January 1, 2019, the Group applied the practical expedient to grandfather the assessment of which transactions are leases for then existing contracts. The Group applied IFRS 16 only to contracts that were previously identified as leases. ii) Accounting as a lessee As a lessee, the Group leases buildings, vehicles, machinery, equipment and others. The Group previously classified leases as operating or finance leases based on its assessment of whether the lease transferred significantly all of the risks and rewards incidental to ownership of the underlying asset to the Group. Under IFRS 16, the Group recognizes right-of-use At commencement or on modification of a contract that contains a lease component, the Group allocates the consideration in the contract to each lease and non-lease Leases classified as operating lease under IAS 17 The Group classified its leases of buildings, vehicles, machinery, equipment and others as operating leases under IAS 17. On adoption of IFRS 16, for these leases, lease liabilities were measured at the present value of the remaining lease payments, discounted at the Group’s incremental borrowing rate as at January 1, 2019. Right-of-use The Group used following practical expedients when applying IFRS 16 to leases previously classified as operating leases under IAS 17: • did not recognize right-of-use • did not recognize right-of-use • excluded initial direct costs from the measurement of the right-of-use • used hindsight when determining the remaining lease term. iii) Accounting as a lessor The Group leases out its own property and right-of-use The Group is not required to make any adjustments on transition for leases as a lessor, except for sub-lease right-of-use Under IAS 17, the head lease and sub-lease right-of-use sub-lease The Group applied IFRS 15 to allocate consideration in the contracts to each lease and non-lease iv) Impact on the consolidated financial statements Impacts on adoption On adoption of IFRS 16, the Group recognized additional right-of-use (In millions of won) January 1, 2019 Right-of-use W 142,040 Prepaid expenses (61,570 ) Lease receivable 34,649 Lease liabilities 115,119 When measuring lease liabilities at January 1, 2019 for leases that were classified as operating leases in accordance with IAS 17, the Group discounted lease payments using its incremental borrowing rate at January 1, 2019. The weighted-average discount rate applied is 3.36%. (In millions of won) January 1, 2019 Amount of operating lease commitments at December 31, 2018 W 119,659 Discounted using the incremental borrowing rate at January 1, 2019 115,614 Finance lease liabilities recognized as at December 31, 2018 — - Recognition exemption for lease of low-value (262 ) - Recognition exemption for leases with less than 12 months of lease term at adoption (233 ) Lease liabilities recognized at January 1, 2019 115,119 </t>
        </is>
      </c>
    </row>
    <row r="5">
      <c r="A5" s="4" t="inlineStr">
        <is>
          <t>Consolidation</t>
        </is>
      </c>
      <c r="B5" s="4" t="inlineStr">
        <is>
          <t xml:space="preserve"> (b) Consolidation (i) Business Combinations The Group accounts for business combinations using the acquisition method except for a combination of entities or businesses under common control. The consideration transferred in the acquisition is generally measured at fair value, as are the identifiable net assets acquired. If the aggregate sum of consideration transferred and non-controlling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s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6">
      <c r="A6" s="4" t="inlineStr">
        <is>
          <t>Foreign Currency Transaction and Translation</t>
        </is>
      </c>
      <c r="B6" s="4" t="inlineStr">
        <is>
          <t xml:space="preserve"> (c) Foreign Currency Transaction and Translation Transactions in foreign currencies are translated to the respective functional currencies of the Group entities at exchange rates at the dates of the transactions. Monetary assets and liabilities denominated in foreign currencies are retranslated to the functional currency at the exchange rate on the reporting date. Non-monetary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t>
        </is>
      </c>
    </row>
    <row r="7">
      <c r="A7" s="4" t="inlineStr">
        <is>
          <t>Cash and cash equivalents</t>
        </is>
      </c>
      <c r="B7" s="4" t="inlineStr">
        <is>
          <t xml:space="preserve"> (d) Cash and cash equivalents Cash and cash equivalents include all cash balances and short-term highly liquid investments with an original maturity of three months or less that are readily convertible into known amounts of cash. </t>
        </is>
      </c>
    </row>
    <row r="8">
      <c r="A8" s="4" t="inlineStr">
        <is>
          <t>Inventories</t>
        </is>
      </c>
      <c r="B8" s="4" t="inlineStr">
        <is>
          <t xml:space="preserve"> (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t>
        </is>
      </c>
    </row>
    <row r="9">
      <c r="A9" s="4" t="inlineStr">
        <is>
          <t>Financial Instruments</t>
        </is>
      </c>
      <c r="B9" s="4" t="inlineStr">
        <is>
          <t xml:space="preserve"> (f) Financial Instruments (i) Non-derivative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 the frequency, volume and timing of sales of financial assets in prior periods, the reasons for such sales and expectations about future sales activity. Transfers of financial assets to third parties in transaction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 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Offset Financial assets and liabilities are offset and the net amount is presented in the consolidated statement of financial position when, and only when, the Group has a legal right to offset the amounts and intends either to settle them on a net basis or to realize the asset and settle the liability simultaneously.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it does not designate the derivative hedging instrument and the hedged item as the hedge relationship between them anymore;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t>
        </is>
      </c>
    </row>
    <row r="10">
      <c r="A10" s="4" t="inlineStr">
        <is>
          <t>Property, Plant and Equipment</t>
        </is>
      </c>
      <c r="B10" s="4" t="inlineStr">
        <is>
          <t xml:space="preserve"> (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Estimated useful lives of the assets are as follows: Useful lives (years) Buildings and structures 20, 40 Machinery 4, 5 Furniture and fixtures 4 Equipment, tools and vehicles 2, 4, 12 Right-of-use (*) (*) The Group depreciates the right-of-use right-of-use Depreciation methods, useful lives and residual values are reviewed at each financial year-end</t>
        </is>
      </c>
    </row>
    <row r="11">
      <c r="A11" s="4" t="inlineStr">
        <is>
          <t>Borrowing Costs</t>
        </is>
      </c>
      <c r="B11" s="4" t="inlineStr">
        <is>
          <t xml:space="preserve"> (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t>
        </is>
      </c>
    </row>
    <row r="12">
      <c r="A12" s="4" t="inlineStr">
        <is>
          <t>Government Grants</t>
        </is>
      </c>
      <c r="B12" s="4" t="inlineStr">
        <is>
          <t xml:space="preserve"> (i)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t>
        </is>
      </c>
    </row>
    <row r="13">
      <c r="A13" s="4" t="inlineStr">
        <is>
          <t>Intangible Assets</t>
        </is>
      </c>
      <c r="B13" s="4" t="inlineStr">
        <is>
          <t xml:space="preserve"> (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 i 5, 10(*1) Rights to use electricity, water and gas supply facilities 10 Software 4(*1) Customer relationships 7, 10 Technology 10 Development costs (*2) Condominium and golf club memberships Indefinite (*1) Software license and patent royalty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 Amortization periods and the amortization methods for intangible assets with finite useful lives are reviewed at each financial year-end. year-end</t>
        </is>
      </c>
    </row>
    <row r="14">
      <c r="A14" s="4" t="inlineStr">
        <is>
          <t>Impairment</t>
        </is>
      </c>
      <c r="B14" s="4" t="inlineStr">
        <is>
          <t xml:space="preserve"> (k) Impairment (i) Financial assets Financial instruments and contract assets The Group recognizes loss allowance for financial assets measured at amortized cost and debt investments at FVOCI at the ‘expected credit loss’ (ECL). The Group recognizes a loss allowance for the life-time expected credit losses except for following, which are measured at 12-month • debt instruments that are determined to have low credit risk at the reporting date; and • other debt instruments and bank deposits for which credit risk (i.e. the risk of default occurring over the expected life of the financial instrument) has not increased significantly since initial recognition.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The maximum period considered when estimating ECLs is the maximum contractual period over which the Group is exposed to credit risk. Estimation of expected credit losses Expected credit losses are a probability-weighted estimate of credit losses. Credit losses are measured using the present value of the difference between the contractual cash flows and the expected contractual cash flows. The expected credit losses are discounted using effective interest rate of the financial assets. Credit-impaired financial assets At each reporting period-end, Evidence that a financial asset is credit-impaired includes the following observable data: • significant financial difficulty of the issuer or the borrower; • the lender(s) of the borrower, for economic or contractual reasons relating to the borrower’s financial difficulty, having granted to the borrower a concession(s) that the lender(s) would not otherwise consider; • it is probable that the borrower will enter bankruptcy or other financial reorganization; or • the disappearance of an active market for a security because of financial difficulties. Presentation of loss allowance for ECL in the statement of financial position Loss allowances for financial assets measured at amortized cost are deducted from the gross carrying amount of the assets. For debt instruments at FVOCI, the loss allowance is charged to profit or loss and is recognized in OCI instead of reducing the carrying amount of financial assets in the consolidated statement of financial position. Write-off The gross carrying amount of a financial asset is written off when the Group has no reasonable expectations for recovering the financial asset in its entirety or a portion thereof. The Group assess whether there are reasonable expectations of recovering the contractual cash flows from customers and individually assess the timing and amount of write-off. written-off. (ii) Non-financial The carrying amounts of the Group’s non-financial Recoverable amount is estimated for the individual asset. If it is not possible to estimate the recoverable amount of the individual asset, the Group determines the recoverable amount of the cash-generating unit to which the asset belongs. The cash-generating unit (“CGU”) is the smallest group of assets that includes the asset and generates cash inflows that are largely independent of the cash inflows from other assets or groups of assets. Goodwill arising from a business combination is allocated to CGUs or groups of CGUs that are expected to benefit from the synergies of the combination. The recoverable amount of an asset or cash-generating unit is determined as the greater of its value in use and its fair value less costs to sell. In assessing value in use, the estimated future cash flows are discounted to their present value using a pre-tax An impairment loss is recognized if the carrying amount of an asset or its CGU exceeds its estimated recoverable amount. Impairment losses are recognized in profit or loss. Impairment losses recognized in respect of a CGU are allocated first to reduce the carrying amount of any goodwill allocated to the unit, and then to reduce the carrying amounts of the other assets in the unit on a pro rata basi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t>
        </is>
      </c>
    </row>
    <row r="15">
      <c r="A15" s="4" t="inlineStr">
        <is>
          <t>Leases</t>
        </is>
      </c>
      <c r="B15" s="4" t="inlineStr">
        <is>
          <t xml:space="preserve"> (l) Leases The Group applied IFRS 16 using the modified retrospective approach and therefore the comparative financial information as of and for the year ended December 31, 2018 is not restated and continues to be reported applying IAS 17 and IFRIC 4.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policy is applied to contracts entered into or changed, on or after January 1, 2019. (i) As a lessee At commencement or on modification of a contract that contains a lease component, the Group allocates the consideration in the contract to each lease and non-lease non-lease non-lease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the Group recognizes the amount of the remeasurement of the lease liability as an adjustment to the right-of-use right-of-use The Group presents right-of-use The Group has elected not to recognize right-of-use low-value (ii)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e lease transfers substantially all of the risks and rewards incidental to ownership of the underlying asset,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ub-lease right-of-use sub-lease If an arrangement contains lease and non-lease At the commencement date, the Group recognizes assets held under a finance lease in its statement of financial position and present them as a receivable at an amount equal to the net investment in the lease and recognize finance income over the lease term, based on a pattern reflecting a constant periodic rate of return on the lessor’s net investment in the lease. The Group recognizes lease payments received under operating leases as income on a straight-line basis over the lease term as part of ‘other revenue’. The accounting policies applicable to the Group as a lessor in the comparative period are not different from IFRS 16 except for the classification of the sub-lease</t>
        </is>
      </c>
    </row>
    <row r="16">
      <c r="A16" s="4" t="inlineStr">
        <is>
          <t>Provisions</t>
        </is>
      </c>
      <c r="B16" s="4" t="inlineStr">
        <is>
          <t xml:space="preserve"> (m) Provisions A provision is recognized as a result of a past event, if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a warranty period from the date of purchase. These liabilities are accru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liabilities and adjusts the amounts as necessary. Accrued warranty obligations are included in the current and non-current Liabilities for loss contingencies arising from claims, assessments, litigation, fines, penalties and other sources, are recorded when it is probable that a liability has been incurred and the amount of the assessment and/or remediation can be reasonably estimated. </t>
        </is>
      </c>
    </row>
    <row r="17">
      <c r="A17" s="4" t="inlineStr">
        <is>
          <t>Non-current Assets Held for Sale</t>
        </is>
      </c>
      <c r="B17" s="4" t="inlineStr">
        <is>
          <t xml:space="preserve"> (n) Non-current Non-current held-for-sale non-current held-for-sale The Group does not depreciate a non-current</t>
        </is>
      </c>
    </row>
    <row r="18">
      <c r="A18" s="4" t="inlineStr">
        <is>
          <t>Employee Benefits</t>
        </is>
      </c>
      <c r="B18" s="4" t="inlineStr">
        <is>
          <t xml:space="preserve"> (o)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v) Termination benefits The Group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Group measures the termination benefit with present value of future cash payments. </t>
        </is>
      </c>
    </row>
    <row r="19">
      <c r="A19" s="4" t="inlineStr">
        <is>
          <t>Revenue from contracts with customers</t>
        </is>
      </c>
      <c r="B19" s="4" t="inlineStr">
        <is>
          <t xml:space="preserve"> (p) Revenue from contracts with customers Revenue from the sale of goods in the course of ordinary activities is measured at the fair value of the consideration received or receivable, net of estimated returns, trade discounts, volume rebates and other cash incentives paid to customers. The Group recognizes revenue according to the five stage revenue recognition model (①Identifying the contract g g g g The Group generates revenue primarily from sale of display panels. Product revenue is recognized when a customer obtains control over the Group’s products, which typically occurs upon shipment or delivery depending on the terms of the contracts with the customer. The Group includes return option in the sales contract of display panels with its customers and the consideration receivable from the customer is subject to change due to returns. The Group estimates an amount of variable consideration by using the expected value method which the Group expects to better predict the amount of consideration. The Group includes in the transaction price an amount of variable consideration estimated only to the extent that it is highly probable that a significant reversal in the amount of cumulative revenue recognized will not occur during the return period when the uncertainty associated with the variable consideration is subsequently resolved. The Group recognizes a refund liability and an asset for its right to recover products from customers if the Group receives consideration from a customer and expects to refund some or all of that consideration to the customer. Sales taxes or value-added taxes collected from customers and remitted to governmental authorities are accounted for on a net basis and are excluded from revenues in the consolidated statement of comprehensive income (loss). </t>
        </is>
      </c>
    </row>
    <row r="20">
      <c r="A20" s="4" t="inlineStr">
        <is>
          <t>Operating Segments</t>
        </is>
      </c>
      <c r="B20" s="4" t="inlineStr">
        <is>
          <t xml:space="preserve"> (q) Operating Segments allocate </t>
        </is>
      </c>
    </row>
    <row r="21">
      <c r="A21" s="4" t="inlineStr">
        <is>
          <t>Finance Income and Finance Costs</t>
        </is>
      </c>
      <c r="B21" s="4" t="inlineStr">
        <is>
          <t xml:space="preserve"> (r) Finance Income and Finance Costs Finance income comprises interest income on funds invested (including debt instruments measured at FVOCI), dividend income, gains on disposal of debt instruments measured at FVOCI, changes in fair value of financial assets at FVTPL, and gains on hedging instruments that are recognized in profit or loss. Interest income is recognized as it accrues in profit or loss, using the effective interest method. Dividend income is recognized in profit or loss on the date that the Group’s right to receive payment is established. Finance costs comprise interest expense on borrowings, unwinding of the discount on provisions, gain and losses from financial assets measured at FVTPL, impairment losses recognized on financial assets, and losses on hedging instruments that are recognized in profit or loss. Borrowing costs directly attributable to the acquisition, construction or production of a qualifying asset are capitalized as part of the cost of that asset. </t>
        </is>
      </c>
    </row>
    <row r="22">
      <c r="A22" s="4" t="inlineStr">
        <is>
          <t>Income Tax</t>
        </is>
      </c>
      <c r="B22" s="4" t="inlineStr">
        <is>
          <t xml:space="preserve"> (s)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 and liability method, in respect of temporary differences between the carrying amounts of assets and liabilities for financial reporting purposes and the amounts used for taxation purposes. Deferred tax assets are recognized to the extent that it is probable that future taxable income will be available against which the deductible temporary differences, unused tax losses and unrecognized tax credit carryforward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Group offsets deferred tax assets and deferred tax liabilities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t>
        </is>
      </c>
    </row>
    <row r="23">
      <c r="A23" s="4" t="inlineStr">
        <is>
          <t>Earnings Per Share</t>
        </is>
      </c>
      <c r="B23" s="4" t="inlineStr">
        <is>
          <t xml:space="preserve"> (t) Earnings (Loss) Per Share The Controlling Company presents basic and diluted earnings (loss) per share (“EPS”) data for its common stocks. Basic EPS is calculated by dividing the profit or loss attributable to ordinary shareholders of the Controlling Company by the weighted average number of common stocks outstanding during the period. Diluted EPS is determined by adjusting the profit or loss attributable to ordinary shareholders and the weighted average number of common stocks outstanding, adjusted for the effects of all dilutive potential common stocks such as convertible bonds and others. </t>
        </is>
      </c>
    </row>
    <row r="24">
      <c r="A24" s="4" t="inlineStr">
        <is>
          <t>New Standards and Amendments Not Yet Adopted</t>
        </is>
      </c>
      <c r="B24" s="4" t="inlineStr">
        <is>
          <t xml:space="preserve"> (u) New Standards and Amendments Not Yet Adopted A number of amended standards are effective for annual periods beginning after January 1, 2020 and earlier application is permitted; however, the Group has not early adopted the amended standards in preparing these separate financial statements. (i) Interest Rate Benchmark Reform – Phase 2 (Amendments to IFRS 9, Financial Instruments Financial Instruments: Recognition and Measurement Financial Instruments: Disclosures Insurance Contracts Leases The amendments clarify the following accounting requirements according to market-wide reform of an interest rate: • application of practical expedient to account for a change in the basis; • temporary exceptions from applying specific hedge accounting requirements; and • additional disclosures related to interest rate benchmark reform. This amendment is effective for annual periods beginning on January 1, 2021, with early adoption permitted, and they will generally be applied retrospectively. (ii) COVID-19-Related Leases The amendment provides a practical expedient that permits a lessee not to assess whether rent concessions that occur as a direct consequence of the COVID-19 • any reduction in lease payments affects only payments originally due on or before 30 June 2021; • the change in lease payments results in revised consideration for the lease that is substantially the same as, or less than, the consideration for the lease immediately preceding the change; and • there is no substantive change to other terms and conditions of the lease This amendment is effective for annual periods beginning on January 1, 2021, with early adoption permitted, and they will generally be applied retrospectively. (iii) Property, Plant and Equipment: Proceeds before Intended Use (Amendments to IAS 16, Property, Plant and Equipment This amendment require an entity to recognize the proceeds from selling items produced in the manner intended by management (such as samples produced when testing whether the asset is functioning properly) and the cost of those items in profit or loss and prohibit an entity from deducting the proceeds from selling items produced before that asset is available for use from the cost of an items of property, plant and equipment. This amendment is effective for annual periods beginning on January 1, 2022, with early adoption permitted. Adoption of IAS 16 will be applied retrospectively only to items of property, plant and equipment brought to the location and condition necessary for them to be capable of operating in the manner intended by management on or after the beginning of the earliest period presented in the financial statements in which the entity first applies the amendment. (iv) Amendment of Reference to the Definition of an Asset and a Liability in the Conceptual Framework (Amendments to IFRS 3, Business Combinations These amendments replace the reference to the definitions of an asset and a liability in the Conceptual Framework issued in 2007 to 2018 and added an exception to the recognition principle in IFRS 3, Business Combinations Provisions, Contingent Liabilities and Contingent Assets Levies These amendments are effective for annual periods beginning on January 1, 2022, with early adoption permitted, and they will be applied prospectively. (v) Classification of Liabilities as Current or Non-current Presentation of Financial Statements These amendments clarify that an entity has a right to defer settlement of the liability at the end of the reporting period if it complies with the conditions at that date and classification of a liability is unaffected by the likelihood that the entity will exercise its right to defer settlement of the liability for at least 12 months after the reporting period. These amendments are effective for annual periods beginning on January 1, 2023, with early adoption permitted, and they will be applied retrospectively. (vi) IFRS 17, Insurance Contracts and amendments to IFRS 17, Insurance Contracts At initial recognition of insurance contact, an entity shall measure a group of insurance contract at the total of the fulfilment cash flows and the contractual service margin, unearned profit the entity will recognize as it provides insurance contract services. Insurance contract liability is adjusted reflecting the time value of money at the end of reporting period. These amendments are effective for annual periods beginning on January 1, 2023, with early adoption permitted, and they will generally be applied retrospectively. (vii) Onerous Contracts – Cost of Fulfilling a Contract (Amendments to IAS 37, Provisions, Liabilities and Contingent Assets) These amendments specify the scope of “the unavoidable costs of meeting the obligations under the contract” is “the costs that relate directly to the contracts” (the incremental costs of fulfilling the contract and an allocation of other costs that relate directly to fulfilling contracts). These amendments are effective for annual periods beginning on January 1, 2022, with early adoption permitted, and they will be applied prospectively. Above amended standards except for the amendments to IAS 16, Property, Plant and Equip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Tables)</t>
        </is>
      </c>
      <c r="B1" s="2" t="inlineStr">
        <is>
          <t>12 Months Ended</t>
        </is>
      </c>
    </row>
    <row r="2">
      <c r="B2" s="2" t="inlineStr">
        <is>
          <t>Dec. 31, 2020</t>
        </is>
      </c>
    </row>
    <row r="3">
      <c r="A3" s="3" t="inlineStr">
        <is>
          <t>Text block [abstract]</t>
        </is>
      </c>
    </row>
    <row r="4">
      <c r="A4" s="4" t="inlineStr">
        <is>
          <t>Summary of Consolidated Subsidiaries</t>
        </is>
      </c>
      <c r="B4" s="4" t="inlineStr">
        <is>
          <t xml:space="preserve"> (b) Consolidated Subsidiaries as of December 31, 2020 (In millions) Subsidiaries Location Percentage of ownership Fiscal year end Date of incorporation Business Capital stocks LG Display America, Inc. San Jose, U.S.A. 100 % December 31 September 24, 1999 Sell display products USD 411 LG Display Germany GmbH Eschborn, Germany 100 % December 31 November 5, 1999 Sell display products EUR 1 LG Display Japan Co., Ltd. Tokyo, Japan 100 % December 31 October 12, 1999 Sell display products JPY 95 LG Display Taiwan Co., Ltd. Taipei, Taiwan 100 % December 31 April 12, 1999 Sell display products NTD 116 LG Display Nanjing Co., Ltd. Nanjing, China 100 % December 31 July 15, 2002 Manufacture display products CNY 3,020 LG Display Shanghai Co., Ltd. Shanghai, China 100 % December 31 January 16, 2003 Sell display products CNY 4 LG Display Guangzhou Co., Ltd. Guangzhou, China 100 % December 31 June 30, 2006 Manufacture display products CNY 1,655 LG Display Shenzhen Co., Ltd. Shenzhen, China 100 % December 31 August 28, 2007 Sell display products CNY 4 LG Display Singapore Pte. Ltd. Singapore 100 % December 31 January 12, 2009 Sell display products USD 1 L&amp;T Display Technology (Fujian) Limited Fujian, China 51 % December 31 January 5, 2010 Manufacture and sell LCD module and LCD monitor sets CNY 116 LG Display Yantai Co., Ltd. Yantai, China 100 % December 31 April 19, 2010 Manufacture display products CNY 1,008 Nanumnuri Co., Ltd. Gumi, South Korea 100 % December 31 March 21, 2012 Provide janitorial services KRW 800 LG Display (China) Co., Ltd. Guangzhou, China 70 % December 31 December 10, 2012 Manufacture and sell display products CNY 8,232 Unified Innovative Technology, LLC Wilmington, U.S.A. 100 % December 31 March 12, 2014 Manage intellectual property USD 9 LG Display Guangzhou Trading Co., Ltd. Guangzhou, China 100 % December 31 April 28, 2015 Sell display products CNY 1 Global OLED Technology, LLC Sterling, U.S.A. 100 % December 31 December 18, 2009 Manage OLED intellectual property USD 138 LG Display Vietnam Haiphong Co., Ltd. Haiphong Vietnam 100 % December 31 May 5, 2016 Manufacture display products USD 600 Suzhou Lehui Display Co., Ltd. Suzhou, China 100 % December 31 July 1, 2016 Manufacture and sell LCD module and LCD monitor sets CNY 637 LG DISPLAY FUND I LLC(*1) Wilmington, U.S.A. 100 % December 31 May 1, 2018 Invest in venture business and acquire technologies USD 12 LG Display High-Tech (China) Co., Ltd.(*2) Guangzhou, China 70 % December 31 July 11, 2018 Manufacture and sell display products CNY 15,600 (*1) For the year ended December 31, 2020, the Controlling Company contributed W (*2) For the year ended December 31, 2020, non-controlling W</t>
        </is>
      </c>
    </row>
    <row r="5">
      <c r="A5" s="4" t="inlineStr">
        <is>
          <t>Summary of Information of Subsidiaries having Significant Non controlling Interests</t>
        </is>
      </c>
      <c r="B5" s="4" t="inlineStr">
        <is>
          <t xml:space="preserve"> (c) Information of subsidiaries which have significant non-controlling interests as of and for the years ended December 31, 2018, 2019 and 2020 are as follows: (In millions of won) 2018 LG Display (China) LG Display High-Tech (China) Co., Ltd. Percentage of ownership in non-controlling interest(%) 30 31 Current assets W 96,145 895,494 Non-current assets 1,625,717 2,363,336 Current liabilities 931,733 1,573,480 Non-current liabilities 793 634,764 Net assets 789,336 1,050,586 Book value of non-controlling interests 554,847 322,286 Revenue W 2,573,254 — Profit(Loss) for the year 106,269 (10,152 ) Profit(Loss) attributable to non-controlling interests 31,881 (3,135 ) Cash flows from operating activities W 792,670 (263,300 ) Cash flows from investing activities (492,960 ) (1,201,462 ) Cash flows from financing activities (573,701 ) 2,118,574 Effect of exchange rate fluctuations on cash held 4,019 (14,341 ) Net increase (decrease) in cash and cash equivalents (269,972 ) 639,471 Cash and cash equivalents at January 1 366,117 — Cash and cash equivalents at December 31 96,145 639,471 Dividends distributed to non-controlling interests W 53,107 — (In millions of won) 2019 LG Display (China) Co., Ltd. LG Display High-Tech (China) Co., Ltd. Percentage of ownership in non-controlling 30 25 Current assets W 817,702 1,022,736 Non-current 1,208,840 5,584,138 Current liabilities 327,049 1,248,446 Non-current 2,084 2,940,320 Net assets 1,697,409 2,418,108 Book value of non-controlling 509,718 603,799 Revenue W 1,978,487 40,766 Profit(Loss) for the year (164,764 ) 12,503 Profit(Loss) attributable to non-controlling (49,429 ) 3,126 Cash flows from operating activities W 427,324 (453,784 ) Cash flows from investing activities 380,331 (3,520,965 ) Cash flows from financing activities (518,529 ) 3,487,367 Effect of exchange rate fluctuations on cash held (3,077 ) 19,862 Net increase (decrease) in cash and cash equivalents 286,049 (467,520 ) Cash and cash equivalents at January 1 96,145 639,471 Cash and cash equivalents at December 31 382,194 171,951 Dividends distributed to non-controlling W 6,541 — (In millions of won) 2020 LG Display (China) Co., Ltd. LG Display High-Tech (China) Co., Ltd. Percentage of ownership in non-controlling 30 30 Current assets W 1,573,028 1,544,816 Non-current 851,262 5,466,627 Current liabilities 326,785 1,588,688 Non-current 410,677 2,757,499 Net assets 1,686,828 2,665,256 Book value of non-controlling 498,084 798,190 Revenue W 1,907,421 1,249,487 Profit(Loss) for the year (12,279 ) 57,000 Profit(Loss) attributable to non-controlling (3,684 ) 17,100 Cash flows from operating activities W 138,692 142,648 Cash flows from investing activities (686,387 ) (849,577 ) Cash flows from financing activities 436,936 826,940 Effect of exchange rate fluctuations on cash held 5,367 (1,501 ) Net increase (decrease) in cash and cash equivalents (105,392 ) 118,510 Cash and cash equivalents at January 1 382,194 171,951 Cash and cash equivalents at December 31 276,802 290,461 Dividends distributed to non-controlling W 12,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chedule of Impacts on condensed consolidated interim financial statements</t>
        </is>
      </c>
      <c r="B4" s="4" t="inlineStr">
        <is>
          <t xml:space="preserve">On adoption of IFRS 16, the Group recognized additional right-of-use (In millions of won) January 1, 2019 Right-of-use W 142,040 Prepaid expenses (61,570 ) Lease receivable 34,649 Lease liabilities 115,119 </t>
        </is>
      </c>
    </row>
    <row r="5">
      <c r="A5" s="4" t="inlineStr">
        <is>
          <t>Summary of Measuring Lease Liabilities</t>
        </is>
      </c>
      <c r="B5" s="4" t="inlineStr">
        <is>
          <t xml:space="preserve">(In millions of won) January 1, 2019 Amount of operating lease commitments at December 31, 2018 W 119,659 Discounted using the incremental borrowing rate at January 1, 2019 115,614 Finance lease liabilities recognized as at December 31, 2018 — - Recognition exemption for lease of low-value (262 ) - Recognition exemption for leases with less than 12 months of lease term at adoption (233 ) Lease liabilities recognized at January 1, 2019 115,119 </t>
        </is>
      </c>
    </row>
    <row r="6">
      <c r="A6" s="4" t="inlineStr">
        <is>
          <t>Estimated Useful Lives of Property, Plant and Equipment</t>
        </is>
      </c>
      <c r="B6" s="4" t="inlineStr">
        <is>
          <t>Estimated useful lives of the assets are as follows: Useful lives (years) Buildings and structures 20, 40 Machinery 4, 5 Furniture and fixtures 4 Equipment, tools and vehicles 2, 4, 12 Right-of-use (*) (*) The Group depreciates the right-of-use right-of-use</t>
        </is>
      </c>
    </row>
    <row r="7">
      <c r="A7" s="4" t="inlineStr">
        <is>
          <t>Estimated Useful Lives of Intangible Assets, Other Than Goodwill</t>
        </is>
      </c>
      <c r="B7" s="4" t="inlineStr">
        <is>
          <t xml:space="preserve"> Estimated useful lives (years) Intellectual property r i 5, 10(*1) Rights to use electricity, water and gas supply facilities 10 Software 4(*1) Customer relationships 7, 10 Technology 10 Development costs (*2) Condominium and golf club memberships 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Deposits in Banks (Tables)</t>
        </is>
      </c>
      <c r="B1" s="2" t="inlineStr">
        <is>
          <t>12 Months Ended</t>
        </is>
      </c>
    </row>
    <row r="2">
      <c r="B2" s="2" t="inlineStr">
        <is>
          <t>Dec. 31, 2020</t>
        </is>
      </c>
    </row>
    <row r="3">
      <c r="A3" s="3" t="inlineStr">
        <is>
          <t>Text block [abstract]</t>
        </is>
      </c>
    </row>
    <row r="4">
      <c r="A4" s="4" t="inlineStr">
        <is>
          <t>Summary of Cash and Cash Equivalents and Deposits in Banks</t>
        </is>
      </c>
      <c r="B4" s="4" t="inlineStr">
        <is>
          <t xml:space="preserve">Cash and cash equivalents and deposits in banks as of December 31, 2019 and December 31, 2020 are as follows: ( In millions of won ) December 31, 2019 December 31, 2020 Current assets Cash and cash equivalents Cash W 375 156 Demand deposits 3,335,628 4,217,943 W 3,336,003 4,218,099 Deposits in banks Time deposits W 1,500 1,800 Restricted deposits(*) 77,257 76,852 W 78,757 78,652 Non-current Deposits in banks Restricted deposits(*) W 11 11 W 3,414,771 4,296,762 (*) Includes funds deposited under agreements on mutually beneficial cooperation to aid LG Group companies’ suppliers, restricted deposits pledged to enforce the Group’s investment plans upon the receipt of grants from Gumi city and Gyeongsangbuk-do, and oth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Other Accounts Receivable and Other Current Assets (Tables)</t>
        </is>
      </c>
      <c r="B1" s="2" t="inlineStr">
        <is>
          <t>12 Months Ended</t>
        </is>
      </c>
    </row>
    <row r="2">
      <c r="B2" s="2" t="inlineStr">
        <is>
          <t>Dec. 31, 2020</t>
        </is>
      </c>
    </row>
    <row r="3">
      <c r="A3" s="3" t="inlineStr">
        <is>
          <t>Text block [abstract]</t>
        </is>
      </c>
    </row>
    <row r="4">
      <c r="A4" s="4" t="inlineStr">
        <is>
          <t>Summary of Trade Accounts and Notes Receivable</t>
        </is>
      </c>
      <c r="B4" s="4" t="inlineStr">
        <is>
          <t xml:space="preserve"> (a) Trade accounts and notes receivable as of December 31, 2019 and December 31, 2020 are as follows: ( In millions of won ) December 31, 2019 December 31, 2020 Due from third parties W 2,576,391 3,054,471 Due from related parties 577,689 463,041 W 3,154,080 3,517,512 </t>
        </is>
      </c>
    </row>
    <row r="5">
      <c r="A5" s="4" t="inlineStr">
        <is>
          <t>Summary of Other Accounts Receivable</t>
        </is>
      </c>
      <c r="B5" s="4" t="inlineStr">
        <is>
          <t xml:space="preserve"> (b) Other accounts receivable as of December 31, 2019 and December 31, 2020 are as follows: ( In millions of won ) December 31, 2019 December 31, 2020 Current assets Non-trade W 463,614 140,616 Accrued income 10,434 3,864 W 474,048 144,480 Non-current assets Long-term non-trade W 9,072 — W 483,120 144,480 </t>
        </is>
      </c>
    </row>
    <row r="6">
      <c r="A6" s="4" t="inlineStr">
        <is>
          <t>Aging of Trade Accounts and Notes Receivable, Other Accounts Receivable and Long-term Non-trade Receivable</t>
        </is>
      </c>
      <c r="B6" s="4" t="inlineStr">
        <is>
          <t xml:space="preserve"> (c) The aging of trade accounts and notes receivable, and other accounts receivable as of December 31, 2019 and December 31, 2020 are as follows: (In millions of won) December 31, 2019 Book value Allowance for impairment Trade accounts and notes receivable Other accounts receivable Trade accounts and notes receivable Other accounts receivable Current W 3,119,914 208,086 (454 ) (3,292 ) Past due 1-15 34,626 3,512 (6 ) (1 ) Past due 16-30 days — 598 — (4 ) Past due 31-60 — 61 — — Past due more than 60 days — 274,185 — (25 ) W 3,154,540 486,442 (460 ) (3,322 ) (In millions of won) December 31, 2020 Book value Allowance for impairment Trade accounts and notes receivable Other accounts receivable Trade accounts and notes receivable Other accounts receivable Current W 3,516,891 143,674 (1,047 ) (1,740 ) Past due 1-15 1,638 1,023 — (8 ) Past due 16-30 days 30 522 — — Past due 31-60 — 782 — (8 ) Past due more than 60 days — 257 — (22 ) W 3,518,559 146,258 (1,047 ) (1,778 ) </t>
        </is>
      </c>
    </row>
    <row r="7">
      <c r="A7" s="4" t="inlineStr">
        <is>
          <t>Movement in Allowance for Impairment in Respect of Trade Accounts and Notes Receivable, Other Accounts Receivable</t>
        </is>
      </c>
      <c r="B7" s="4" t="inlineStr">
        <is>
          <t xml:space="preserve">The movement in the allowance for impairment in respect of trade accounts and notes receivable and other accounts receivable for the years ended December 31, 2018, 2019 and 2020 are as follows: (In millions of won) Trade accounts and notes receivable 2018 2019 2020 Balance at the beginning of the year W 1,632 477 460 (Reversal of) bad debt expense (1,155 ) (17 ) 587 Balance at the end of the year W 477 460 1,047 (In millions of won) Other accounts receivable 2018 2019 2020 Balance at the beginning of the year W 1,311 1,281 3,322 (Reversal of) bad debt expense (30 ) 2,041 (480 ) Write-off — — (1,064 ) Balance at the end of the year W 1,281 3,322 1,778 </t>
        </is>
      </c>
    </row>
    <row r="8">
      <c r="A8" s="4" t="inlineStr">
        <is>
          <t>Summary of Other Assets</t>
        </is>
      </c>
      <c r="B8" s="4" t="inlineStr">
        <is>
          <t xml:space="preserve"> (d) Other current assets as of December 31, 2019 and December 31, 2020 are as follows: (In millions of won) December 31, 2019 December 31, 2020 Advanced payments W 6,203 34,808 Prepaid expenses 114,145 63,972 Value added tax refundable 826,730 693,623 Right to recover returned goods 22,106 11,063 W 969,184 803,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27" customWidth="1" min="5" max="5"/>
    <col width="18" customWidth="1" min="6" max="6"/>
    <col width="59" customWidth="1" min="7" max="7"/>
    <col width="35" customWidth="1" min="8" max="8"/>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member]</t>
        </is>
      </c>
      <c r="F1" s="2" t="inlineStr">
        <is>
          <t>Reserves [Member]</t>
        </is>
      </c>
      <c r="G1" s="2" t="inlineStr">
        <is>
          <t>Attributable to owners of the Controlling Company [Member]</t>
        </is>
      </c>
      <c r="H1" s="2" t="inlineStr">
        <is>
          <t>Non-controlling interests [member]</t>
        </is>
      </c>
    </row>
    <row r="2">
      <c r="A2" s="4" t="inlineStr">
        <is>
          <t>Beginning Balance at Dec. 31, 2017</t>
        </is>
      </c>
      <c r="B2" s="6" t="n">
        <v>14981510</v>
      </c>
      <c r="C2" s="6" t="n">
        <v>1789079</v>
      </c>
      <c r="D2" s="6" t="n">
        <v>2251113</v>
      </c>
      <c r="E2" s="6" t="n">
        <v>10621571</v>
      </c>
      <c r="F2" s="6" t="n">
        <v>-288280</v>
      </c>
      <c r="G2" s="6" t="n">
        <v>14373483</v>
      </c>
      <c r="H2" s="6" t="n">
        <v>608027</v>
      </c>
    </row>
    <row r="3">
      <c r="A3" s="3" t="inlineStr">
        <is>
          <t>Total comprehensive income (loss) for the year</t>
        </is>
      </c>
    </row>
    <row r="4">
      <c r="A4" s="4" t="inlineStr">
        <is>
          <t>Profit (loss) for the year</t>
        </is>
      </c>
      <c r="B4" s="5" t="n">
        <v>-179443</v>
      </c>
      <c r="E4" s="5" t="n">
        <v>-207239</v>
      </c>
      <c r="G4" s="5" t="n">
        <v>-207239</v>
      </c>
      <c r="H4" s="5" t="n">
        <v>27796</v>
      </c>
    </row>
    <row r="5">
      <c r="A5" s="3" t="inlineStr">
        <is>
          <t>Other comprehensive income (loss)</t>
        </is>
      </c>
    </row>
    <row r="6">
      <c r="A6" s="4" t="inlineStr">
        <is>
          <t>Other comprehensive income (loss)</t>
        </is>
      </c>
      <c r="B6" s="5" t="n">
        <v>-15409</v>
      </c>
      <c r="E6" s="5" t="n">
        <v>4541</v>
      </c>
      <c r="F6" s="5" t="n">
        <v>-12688</v>
      </c>
      <c r="G6" s="5" t="n">
        <v>-8147</v>
      </c>
      <c r="H6" s="5" t="n">
        <v>-7262</v>
      </c>
    </row>
    <row r="7">
      <c r="A7" s="4" t="inlineStr">
        <is>
          <t>Total comprehensive income (loss) for the year</t>
        </is>
      </c>
      <c r="B7" s="5" t="n">
        <v>-194852</v>
      </c>
      <c r="E7" s="5" t="n">
        <v>-202698</v>
      </c>
      <c r="F7" s="5" t="n">
        <v>-12688</v>
      </c>
      <c r="G7" s="5" t="n">
        <v>-215386</v>
      </c>
      <c r="H7" s="5" t="n">
        <v>20534</v>
      </c>
    </row>
    <row r="8">
      <c r="A8" s="4" t="inlineStr">
        <is>
          <t>Dividends to share holders</t>
        </is>
      </c>
      <c r="B8" s="5" t="n">
        <v>-178908</v>
      </c>
      <c r="E8" s="5" t="n">
        <v>-178908</v>
      </c>
      <c r="G8" s="5" t="n">
        <v>-178908</v>
      </c>
    </row>
    <row r="9">
      <c r="A9" s="4" t="inlineStr">
        <is>
          <t>Subsidiaries' dividends distributed to non-controlling interests</t>
        </is>
      </c>
      <c r="B9" s="5" t="n">
        <v>-53107</v>
      </c>
      <c r="H9" s="5" t="n">
        <v>-53107</v>
      </c>
    </row>
    <row r="10">
      <c r="A10" s="4" t="inlineStr">
        <is>
          <t>Capital contribution from non-controlling interests</t>
        </is>
      </c>
      <c r="B10" s="5" t="n">
        <v>331603</v>
      </c>
      <c r="H10" s="5" t="n">
        <v>331603</v>
      </c>
    </row>
    <row r="11">
      <c r="A11" s="4" t="inlineStr">
        <is>
          <t>Ending Balance at Dec. 31, 2018</t>
        </is>
      </c>
      <c r="B11" s="5" t="n">
        <v>14886246</v>
      </c>
      <c r="C11" s="5" t="n">
        <v>1789079</v>
      </c>
      <c r="D11" s="5" t="n">
        <v>2251113</v>
      </c>
      <c r="E11" s="5" t="n">
        <v>10239965</v>
      </c>
      <c r="F11" s="5" t="n">
        <v>-300968</v>
      </c>
      <c r="G11" s="5" t="n">
        <v>13979189</v>
      </c>
      <c r="H11" s="5" t="n">
        <v>907057</v>
      </c>
    </row>
    <row r="12">
      <c r="A12" s="3" t="inlineStr">
        <is>
          <t>Total comprehensive income (loss) for the year</t>
        </is>
      </c>
    </row>
    <row r="13">
      <c r="A13" s="4" t="inlineStr">
        <is>
          <t>Profit (loss) for the year</t>
        </is>
      </c>
      <c r="B13" s="5" t="n">
        <v>-2872078</v>
      </c>
      <c r="E13" s="5" t="n">
        <v>-2829705</v>
      </c>
      <c r="G13" s="5" t="n">
        <v>-2829705</v>
      </c>
      <c r="H13" s="5" t="n">
        <v>-42373</v>
      </c>
    </row>
    <row r="14">
      <c r="A14" s="3" t="inlineStr">
        <is>
          <t>Other comprehensive income (loss)</t>
        </is>
      </c>
    </row>
    <row r="15">
      <c r="A15" s="4" t="inlineStr">
        <is>
          <t>Other comprehensive income (loss)</t>
        </is>
      </c>
      <c r="B15" s="5" t="n">
        <v>204258</v>
      </c>
      <c r="E15" s="5" t="n">
        <v>93643</v>
      </c>
      <c r="F15" s="5" t="n">
        <v>99114</v>
      </c>
      <c r="G15" s="5" t="n">
        <v>192757</v>
      </c>
      <c r="H15" s="5" t="n">
        <v>11501</v>
      </c>
    </row>
    <row r="16">
      <c r="A16" s="4" t="inlineStr">
        <is>
          <t>Total comprehensive income (loss) for the year</t>
        </is>
      </c>
      <c r="B16" s="5" t="n">
        <v>-2667820</v>
      </c>
      <c r="E16" s="5" t="n">
        <v>-2736062</v>
      </c>
      <c r="F16" s="5" t="n">
        <v>99114</v>
      </c>
      <c r="G16" s="5" t="n">
        <v>-2636948</v>
      </c>
      <c r="H16" s="5" t="n">
        <v>-30872</v>
      </c>
    </row>
    <row r="17">
      <c r="A17" s="4" t="inlineStr">
        <is>
          <t>Subsidiaries' dividends distributed to non-controlling interests</t>
        </is>
      </c>
      <c r="B17" s="5" t="n">
        <v>-6541</v>
      </c>
      <c r="H17" s="5" t="n">
        <v>-6541</v>
      </c>
    </row>
    <row r="18">
      <c r="A18" s="4" t="inlineStr">
        <is>
          <t>Capital contribution from non-controlling interests</t>
        </is>
      </c>
      <c r="B18" s="5" t="n">
        <v>276396</v>
      </c>
      <c r="E18" s="5" t="n">
        <v>-591</v>
      </c>
      <c r="F18" s="5" t="n">
        <v>-1167</v>
      </c>
      <c r="G18" s="5" t="n">
        <v>-1758</v>
      </c>
      <c r="H18" s="5" t="n">
        <v>278154</v>
      </c>
    </row>
    <row r="19">
      <c r="A19" s="4" t="inlineStr">
        <is>
          <t>Ending Balance at Dec. 31, 2019</t>
        </is>
      </c>
      <c r="B19" s="5" t="n">
        <v>12488281</v>
      </c>
      <c r="C19" s="5" t="n">
        <v>1789079</v>
      </c>
      <c r="D19" s="5" t="n">
        <v>2251113</v>
      </c>
      <c r="E19" s="5" t="n">
        <v>7503312</v>
      </c>
      <c r="F19" s="5" t="n">
        <v>-203021</v>
      </c>
      <c r="G19" s="5" t="n">
        <v>11340483</v>
      </c>
      <c r="H19" s="5" t="n">
        <v>1147798</v>
      </c>
    </row>
    <row r="20">
      <c r="A20" s="3" t="inlineStr">
        <is>
          <t>Total comprehensive income (loss) for the year</t>
        </is>
      </c>
    </row>
    <row r="21">
      <c r="A21" s="4" t="inlineStr">
        <is>
          <t>Profit (loss) for the year</t>
        </is>
      </c>
      <c r="B21" s="5" t="n">
        <v>-70636</v>
      </c>
      <c r="E21" s="5" t="n">
        <v>-89342</v>
      </c>
      <c r="G21" s="5" t="n">
        <v>-89342</v>
      </c>
      <c r="H21" s="5" t="n">
        <v>18706</v>
      </c>
    </row>
    <row r="22">
      <c r="A22" s="3" t="inlineStr">
        <is>
          <t>Other comprehensive income (loss)</t>
        </is>
      </c>
    </row>
    <row r="23">
      <c r="A23" s="4" t="inlineStr">
        <is>
          <t>Other comprehensive income (loss)</t>
        </is>
      </c>
      <c r="B23" s="5" t="n">
        <v>158414</v>
      </c>
      <c r="E23" s="5" t="n">
        <v>110443</v>
      </c>
      <c r="F23" s="5" t="n">
        <v>38629</v>
      </c>
      <c r="G23" s="5" t="n">
        <v>149072</v>
      </c>
      <c r="H23" s="5" t="n">
        <v>9342</v>
      </c>
    </row>
    <row r="24">
      <c r="A24" s="4" t="inlineStr">
        <is>
          <t>Total comprehensive income (loss) for the year</t>
        </is>
      </c>
      <c r="B24" s="5" t="n">
        <v>87778</v>
      </c>
      <c r="E24" s="5" t="n">
        <v>21101</v>
      </c>
      <c r="F24" s="5" t="n">
        <v>38629</v>
      </c>
      <c r="G24" s="5" t="n">
        <v>59730</v>
      </c>
      <c r="H24" s="5" t="n">
        <v>28048</v>
      </c>
    </row>
    <row r="25">
      <c r="A25" s="4" t="inlineStr">
        <is>
          <t>Subsidiaries' dividends distributed to non-controlling interests</t>
        </is>
      </c>
      <c r="B25" s="5" t="n">
        <v>-12086</v>
      </c>
      <c r="H25" s="5" t="n">
        <v>-12086</v>
      </c>
    </row>
    <row r="26">
      <c r="A26" s="4" t="inlineStr">
        <is>
          <t>Capital contribution from non-controlling interests</t>
        </is>
      </c>
      <c r="B26" s="5" t="n">
        <v>172966</v>
      </c>
      <c r="E26" s="5" t="n">
        <v>-116</v>
      </c>
      <c r="F26" s="5" t="n">
        <v>946</v>
      </c>
      <c r="G26" s="5" t="n">
        <v>830</v>
      </c>
      <c r="H26" s="5" t="n">
        <v>172136</v>
      </c>
    </row>
    <row r="27">
      <c r="A27" s="4" t="inlineStr">
        <is>
          <t>Ending Balance at Dec. 31, 2020</t>
        </is>
      </c>
      <c r="B27" s="6" t="n">
        <v>12736939</v>
      </c>
      <c r="C27" s="6" t="n">
        <v>1789079</v>
      </c>
      <c r="D27" s="6" t="n">
        <v>2251113</v>
      </c>
      <c r="E27" s="6" t="n">
        <v>7524297</v>
      </c>
      <c r="F27" s="6" t="n">
        <v>-163446</v>
      </c>
      <c r="G27" s="6" t="n">
        <v>11401043</v>
      </c>
      <c r="H27" s="6" t="n">
        <v>1335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0</t>
        </is>
      </c>
    </row>
    <row r="3">
      <c r="A3" s="3" t="inlineStr">
        <is>
          <t>Text block [abstract]</t>
        </is>
      </c>
    </row>
    <row r="4">
      <c r="A4" s="4" t="inlineStr">
        <is>
          <t>Summary of Other Financial Assets</t>
        </is>
      </c>
      <c r="B4" s="4" t="inlineStr">
        <is>
          <t xml:space="preserve">Other financial assets as of December 31, 2019 and 2020 are as follows: (In millions of won) December 31, 2019 December 31, 2020 Current assets Financial assets at fair value through profit or loss Derivatives(*) W 34,036 9,252 Financial assets at fair value through other comprehensive income Debt instruments Government bonds W 6 24 Financial assets carried at amortized cost Deposits W 9,585 8,696 Short-term loans 21,623 28,491 Lease receivables 5,695 5,940 W 36,903 43,127 W 70,945 52,403 Non-current Financial assets at fair value through profit or loss Equity instruments W 9,879 13,223 Convertible securities 1,544 2,377 Derivatives(*) 15,640 111 W 27,063 15,711 Financial assets at fair value through other comprehensive income Debt instruments Government bonds W 70 48 Financial assets carried at amortized cost Deposits W 21,451 22,251 Long-term loans 40,827 13,899 Lease receivables 22,099 16,322 W 84,377 52,472 W 111,510 68,231 (*) Represents valuation gain from cross currency interest rate swap contracts related to foreign currency denominated borrowings and bonds. The contracts are not designated as hedging instru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Inventories as of December 31, 2019 and 2020 are as follows: (In millions of won) December 31, 2019 December 31, 2020 Finished goods W 730,009 785,282 Work-in-process 756,744 733,071 Raw materials 405,854 491,432 Supplies 158,548 160,871 W 2,051,155 2,170,656 </t>
        </is>
      </c>
    </row>
    <row r="5">
      <c r="A5" s="4" t="inlineStr">
        <is>
          <t>Inventories Recognized as Cost of Sales and Inventory Write-downs Included in Cost of Sales</t>
        </is>
      </c>
      <c r="B5" s="4" t="inlineStr">
        <is>
          <t xml:space="preserve">For the years ended December 31, 2018, 2019 and 2020, the amount of inventories recognized as cost of sales and inventory write-downs included in cost of sales are as follows: (In millions of won) 2018 2019 2020 Inventories recognized as cost of sales W 21,251,305 21,607,240 21,587,554 Including: inventory write-downs 313,180 472,885 213,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Dec. 31, 2020</t>
        </is>
      </c>
    </row>
    <row r="3">
      <c r="A3" s="3" t="inlineStr">
        <is>
          <t>Statement [line Items]</t>
        </is>
      </c>
    </row>
    <row r="4">
      <c r="A4" s="4" t="inlineStr">
        <is>
          <t>Summary of Consolidated Associates</t>
        </is>
      </c>
      <c r="B4" s="4" t="inlineStr">
        <is>
          <t xml:space="preserve"> (a) Associates as of December 31, 2019 and 2020 are as follows: (In millions of won) Associates Location Fiscal year end Date of Business 2019 2020 Percentage Carrying amount Percentage Carrying amount Paju Electric Glass Co., Ltd. (*1) Paju, South Korea December 31 January 2005 Manufacture glass for display 40 % W 50,697 40 % W 47,262 WooRee E&amp;L Co., Ltd.(*2) Ansan, South Korea December 31 June 2008 Manufacture LED back light unit packages 14 % 7,310 14 % 10,540 YAS Co., Ltd. Paju, South Korea December 31 April 2002 Develop and manufacture deposition equipment for OLEDs 15 % 19,424 15 % 24,493 AVATEC Co., Ltd. Daegu, South Korea December 31 August 2000 Process and sell glass for display 14 % 19,929 14 % 20,196 Arctic Sentinel, Inc. Los Angeles, U.S.A. March 31 June 2008 Develop and manufacture tablet for kids 10 % — 10 % — Cynora GmbH (*3) Bruchsal, Germany December 31 March 2003 Develop organic emitting materials for displays and lighting devices 12 % 4,714 12 % 2,609 Material Science Co., Ltd.(*4) Seoul, South Korea December 31 January 2014 Develop, manufacture, and sell materials for display 10 % W 2,354 10 % W 3,791 Nanosys Inc.(*5) Milpitas, U.S.A. December 31 July 2001 Develop, manufacture, and sell materials for display 4 % 5,183 3 % 5,660 W 109,611 W 114,551 (*1) During 2020, the Controlling Company recognized a reversal of impairment loss of W (*2) During 2020, the Controlling Company recognized a reversal of impairment loss of W (*3) During 2020, the Controlling Company recognized an impairment loss of W (*4) During 2020, the Controlling Company recognized an impairment loss of W (*5) During 2020, the Controlling Company recognized a reversal of impairment loss of W</t>
        </is>
      </c>
    </row>
    <row r="5">
      <c r="A5" s="4" t="inlineStr">
        <is>
          <t>Summary of Financial Information of Significant Associates</t>
        </is>
      </c>
      <c r="B5" s="4" t="inlineStr">
        <is>
          <t xml:space="preserve"> (b) Summary of financial information of Paju Electric Glass Co., Ltd., a significant associate of the Group, as of December 31, 2019 and 2020 and for the years ended December 31, 2018, 2019 and 2020 is as follows: (In millions of won) December 31, 2019 December 31, 2020 Total assets W 195,815 204,880 Current assets 126,314 143,086 Non-current 69,501 61,794 Total liabilities 66,017 85,224 Current liabilities 51,625 64,921 Non-current 14,392 20,303 (In millions of won) 2018 2019 2020 Revenue W 384,144 346,434 307,756 Profit for the year 12,744 13,672 9,615 Other comprehensive income (loss) 2,612 9,933 (409 ) Total comprehensive income 15,356 23,605 9,206 </t>
        </is>
      </c>
    </row>
    <row r="6">
      <c r="A6" s="4" t="inlineStr">
        <is>
          <t>Reconciliation from Financial Information of Significant Associate to its Carrying Value in Consolidated Financial Statements</t>
        </is>
      </c>
      <c r="B6" s="4" t="inlineStr">
        <is>
          <t xml:space="preserve"> (c) Reconciliation from financial information of the significant associate to its carrying value in the consolidated financial statements as of December 31, 2019 and 2020 is as follows: (i) As of December 31, 2019 (In millions of won) Company Net asset Ownership Net asset Goodwill Intra-group transaction Impairment Book value Paju Electric Glass Co., Ltd. W 129,798 40 % 51,919 — (789 ) (433 ) 50,697 (ii) As of December 31, 2020 (In millions of won) Company Net asset Ownership Net asset Goodwill Intra-group transaction Impairment Book value Paju Electric Glass Co., Ltd. W 119,656 40 % 47,862 — (600 ) — 47,262 (d) Book value of other associates, in aggregate, as of December 31, 2019 and 2020 is as follows: (i) As of December 31, 2019 (In millions of won) Book value Net profit of associates (applying ownership interest) Profit for the Other comprehensive Total comprehensive Other associates W 58,914 6,756 190 6,946 (ii) As of December 31, 2020 (In millions of won) Book value Net profit (loss) of associates (applying ownership interest) Profit for the Other comprehensive Total comprehensive Other associates W 67,289 8,510 (7 ) 8,503 </t>
        </is>
      </c>
    </row>
    <row r="7">
      <c r="A7" s="4" t="inlineStr">
        <is>
          <t>Changes in Investments in Associates and a Joint Venture Accounted for Using Equity Method</t>
        </is>
      </c>
      <c r="B7" s="4" t="inlineStr">
        <is>
          <t xml:space="preserve"> (e) Changes in investments in associates accounted for using the equity method for the years ended December 31, 2019 and 2020 are as follows: (In millions of won) 2019 Company January 1 Acquisition/ Disposal Dividends Equity income on investments Other Other loss December 31 Associates Paju Electric Glass Co., Ltd. W 47,823 — (6,057 ) 5,391 3,973 (433 ) 50,697 Others 66,166 (9,807 ) (1,445 ) 6,756 190 (2,946 ) 58,914 W 113,989 (9,807 ) (7,502 ) 12,147 4,163 (3,379 ) 109,611 (In millions of won) 2020 Company January 1 Dividends Equity income on investments Other Other gain December 31 Associates Paju Electric Glass Co., Ltd. W 50,697 (7,739 ) 4,035 (164 ) 433 47,262 Others 58,914 (500 ) 8,510 (7 ) 372 67,289 W 109,611 (8,239 ) 12,545 (171 ) 805 114,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Changes in Property, Plant and Equipment</t>
        </is>
      </c>
      <c r="B4" s="4" t="inlineStr">
        <is>
          <t xml:space="preserve"> (a) Changes in property, plant and equipment for the year ended December 31, 2019 are as follows: (In millions of won) Land Buildings Machinery and equipment Furniture and fixtures Construction - in-progress (*1) Right-of- use asset Others Total Acquisition cost as of January 1, 2019 W 461,828 6,528,939 39,825,070 834,628 12,234,824 142,040 633,220 60,518,509 Accumulated depreciation as of January 1, 2019 — (2,991,445 ) (34,817,982 ) (692,372 ) — — (368,983 ) (38,870,782 ) Accumulated impairment loss as of January 1, 2019 — (1,706 ) (28,001 ) — (17,890 ) — — (47,597 ) Book value as of January 1, 2019 W 461,828 3,535,788 4,979,087 142,256 12,216,934 142,040 264,237 21,600,130 Additions — — — — 5,878,369 29,733 — 5,908,102 Depreciation — (302,157 ) (2,609,205 ) (66,592 ) — (51,063 ) (239,762 ) (3,268,779 ) Disposals (7,861 ) (4,958 ) (559,616 ) (1,622 ) — (3,594 ) (16,953 ) (594,604 ) Impairment loss (*2) — (125,687 ) (1,212,215 ) (8,278 ) (171,439 ) (4,302 ) (28,509 ) (1,550,430 ) Others (*3) 68 1,064,123 6,958,793 70,140 (8,373,047 ) — 279,923 — Government grants received — (83,200 ) (17,028 ) — (180,448 ) — — (280,676 ) Effect of movements in exchange rates — 21,984 30,957 884 75,958 436 1,643 131,862 Book value as of December 31, 2019 W 454,035 4,105,893 7,570,773 136,788 9,446,327 113,250 260,579 22,087,645 Acquisition cost as of December 31, 2019 W 454,035 7,381,156 43,604,721 899,053 9,618,256 169,133 823,101 62,949,455 Accumulated depreciation as of December 31, 2019 W — (3,154,387 ) (34,810,300 ) (753,987 ) — (51,581 ) (534,013 ) (39,304,268 ) Accumulated impairment loss as of December 31, 2019 W — (120,876 ) (1,223,648 ) (8,278 ) (171,929 ) (4,302 ) (28,509 ) (1,557,542 ) (*1) As of December 31, 2019, construction-in-progress mainly relates to construction of manufacturing facilities. (*2) During 2019, Display (AD PO) and Lighting CGUs were assessed for impairment, and impairment losses amounting to W W W (*3) Others are mainly transferred from construction-in-progress. Changes in property, plant and equipment for the year ended December 31, 2020 are as follows: (In millions of won) Land Buildings and structures Machinery and equipment Furniture and fixtures Construction -in-progress (*1) Right-of- use asset Others Total Acquisition cost as of January 1, 2020 W 454,035 7,381,156 43,604,721 899,053 9,618,256 169,133 823,101 62,949,455 Accumulated depreciation as of January 1, 2020 — (3,154,387 ) (34,810,300 ) (753,987 ) — (51,581 ) (534,013 ) (39,304,268 ) Accumulated impairment loss as of January 1, 2020 — (120,876 ) (1,223,648 ) (8,278 ) (171,929 ) (4,302 ) (28,509 ) (1,557,542 ) Book value as of January 1, 2020 W 454,035 4,105,893 7,570,773 136,788 9,446,327 113,250 260,579 22,087,645 Additions — — — — 2,098,911 51,754 — 2,150,665 Depreciation — (332,058 ) (3,036,497 ) (67,391 ) — (54,069 ) (236,986 ) (3,727,001 ) Disposals (11,266 ) (31,936 ) (117,538 ) (2,963 ) — — (38,345 ) (202,048 ) Impairment loss — 1,074 (30,815 ) 8 (3,801 ) — (4,960 ) (38,494 ) Others (*2) 53 117,900 4,984,430 59,758 (5,481,494 ) — 319,353 — Government grants received — (12,647 ) (93,825 ) — (11,869 ) — — (118,341 ) Effect of movements in exchange rates — (1,020 ) (1,882 ) (33 ) (2,347 ) (28 ) (65 ) (5,375 ) Book value as of December 31, 2020 W 442,822 3,847,206 9,274,646 126,167 6,045,727 110,907 299,576 20,147,051 Acquisition cost as of December 31, 2020 W 442,822 7,420,854 48,174,525 735,329 6,122,364 184,036 1,021,641 64,101,571 Accumulated depreciation as of December 31, 2020 W — (3,457,052 ) (37,582,109 ) (600,912 ) — (69,130 ) (697,134 ) (42,406,337 ) Accumulated impairment loss as of December 31, 2020 W — (116,596 ) (1,317,770 ) (8,250 ) (76,637 ) (3,999 ) (24,931 ) (1,548,183 ) (*1) As of December 31, 2020, construction-in-progress mainly relates to construction of manufacturing facilities. (*2) Others are mainly transferred from construction-in-progress.</t>
        </is>
      </c>
    </row>
    <row r="5">
      <c r="A5" s="4" t="inlineStr">
        <is>
          <t>Capitalized Borrowing Costs and Capitalization Rate</t>
        </is>
      </c>
      <c r="B5" s="4" t="inlineStr">
        <is>
          <t xml:space="preserve"> (c) Capitalized borrowing costs and capitalization rate for the years ended December 31, 2018, 2019 and 2020 are as follows: (In millions of won) 2018 2019 2020 Capitalized borrowing costs W 146,607 283,525 191,876 Capitalization rate 2.80 % 3.74 % 4.1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Non-financial Assets Impairment (Tables)</t>
        </is>
      </c>
      <c r="B1" s="2" t="inlineStr">
        <is>
          <t>12 Months Ended</t>
        </is>
      </c>
    </row>
    <row r="2">
      <c r="B2" s="2" t="inlineStr">
        <is>
          <t>Dec. 31, 2020</t>
        </is>
      </c>
    </row>
    <row r="3">
      <c r="A3" s="3" t="inlineStr">
        <is>
          <t>Text block [abstract]</t>
        </is>
      </c>
    </row>
    <row r="4">
      <c r="A4" s="4" t="inlineStr">
        <is>
          <t>Changes in Intangible Assets</t>
        </is>
      </c>
      <c r="B4" s="4" t="inlineStr">
        <is>
          <t xml:space="preserve"> (a) Changes in intangible assets for the year ended December 31, 2019 are as follows: (In millions of won) Intellectual property rights Software Member- ships Development costs Construction -in-progress (software) Customer relationships Technology Good- will Others (*2) Total Acquisition cost as of January 1, 2019 W 926,969 992,139 57,560 2,142,832 36,963 59,176 11,075 104,311 13,077 4,344,102 Accumulated amortization as of January 1, 2019 (696,948 ) (814,540 ) — (1,775,922 ) — (34,854 ) (9,598 ) — (13,077 ) (3,344,939 ) Accumulated impairment loss as of January 1, 2019 — — (11,521 ) — — — — — — (11,521 ) Book value as of January 1, 2019 W 230,021 177,599 46,039 366,910 36,963 24,322 1,477 104,311 — 987,642 Additions - internally developed — — — 437,945 — — — — — 437,945 Additions - external purchases 28,397 — 846 — 90,369 — — — 3 119,615 Amortization (*1) (42,550 ) (82,016 ) — (297,959 ) — (2,637 ) (1,108 ) — (2 ) (426,272 ) Disposals — (239 ) (1,816 ) — — — — — — (2,055 ) Impairment loss (*3)(*4) (29,152 ) (8,905 ) — (131,713 ) — (21,685 ) — (57,995 ) — (249,450 ) Reversal of impairment loss — — 960 — — — — — — 960 Transfer from construction-in-progress — 111,359 — — (112,159 ) — — — — (800 ) Effect of movements in exchange rates 4,318 347 23 — 72 — — 1,103 — 5,863 Book value as of December 31, 2019 W 191,034 198,145 46,052 375,183 15,245 — 369 47,419 1 873,448 Acquisition cost as of December 31, 2019 W 959,683 1,097,290 56,612 2,580,777 15,245 59,176 11,074 105,414 13,080 4,898,351 Accumulated amortization as of December 31, 2019 W (739,498 ) (890,281 ) — (2,073,881 ) — (37,491 ) (10,705 ) — (13,079 ) (3,764,935 ) Accumulated impairment loss as of December 31, 2019 W (29,151 ) (8,864 ) (10,560 ) (131,713 ) — (21,685 ) — (57,995 ) — (259,968 ) (*1) The Group has classified the amortization as manufacturing overhead costs, selling expenses, administrative expenses and research and development expenses. (*2) Others mainly consist of rights to use electricity and gas supply facilities. (*3) During 2019, Display(AD PO) and Lighting CGUs were assessed for impairment, and the impairment losses amounting to W W W (*4) The Group recognized an impairment loss amounting to W (b) Changes in intangible assets for the year ended December 31, 2020 are as follows: (In millions of won) Intellectual property rights Software Member- ships Development costs Construction -in-progress Customer relationships Technology Good- will Others (*2) Total Acquisition cost as of January 1, 2020 W 959,683 1,097,290 56,612 2,580,777 15,245 59,176 11,074 105,414 13,080 4,898,351 Accumulated amortization as of January 1, 2020 (739,498 ) (890,281 ) — (2,073,881 ) — (37,491 ) (10,705 ) — (13,079 ) (3,764,935 ) Accumulated impairment loss as of January 1, 2020 (29,151 ) (8,864 ) (10,560 ) (131,713 ) — (21,685 ) — (57,995 ) — (259,968 ) Book value as of January 1, 2020 W 191,034 198,145 46,052 375,183 15,245 — 369 47,419 1 873,448 Additions - internally developed — — — 284,487 — — — — — 284,487 Additions - external purchases 291,405 27,789 — — 51,520 — — — 3 370,717 Amortization (*1) (42,205 ) (86,466 ) — (278,799 ) — — (369 ) — (3 ) (407,842 ) Disposals — — (17,252 ) — — — — — — (17,252 ) Impairment loss (*3) — (675 ) — (78,918 ) — — — — — (79,593 ) Reversal of impairment loss — — 1,110 — — — — — — 1,110 Transfer from construction-in-progress — 54,753 — — (54,753 ) — — — — — Effect of movements in exchange rates (4,031 ) 887 (10 ) — 55 — — (1,888 ) — (4,987 ) Book value as of December 31, 2020 W 436,203 194,433 29,900 301,953 12,067 — — 45,531 1 1,020,088 Acquisition cost as of December 31, 2020 W 1,247,057 1,180,719 39,350 2,865,264 12,067 59,176 11,074 103,526 13,083 5,531,316 Accumulated amortization as of December 31, 2020 W (781,703 ) (976,747 ) — (2,352,680 ) — (37,491 ) (11,074 ) — (13,082 ) (4,172,777 ) Accumulated impairment loss as of December 31, 2020 W (29,151 ) (9,539 ) (9,450 ) (210,631 ) — (21,685 ) — (57,995 ) — (338,451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t>
        </is>
      </c>
    </row>
    <row r="5">
      <c r="A5" s="4" t="inlineStr">
        <is>
          <t>Summary of Development Costs</t>
        </is>
      </c>
      <c r="B5" s="4" t="inlineStr">
        <is>
          <t xml:space="preserve"> (c) Development costs as of December 31, 2019 and 2020 are as follows: (i) As of December 31, 2019 (In millions of won and in years) Classification Product type Book Value Development completed TV W IT 26,834 Mobile 53,350 W 102,781 Development in process TV W IT 72,332 Mobile 157,483 W 272,402 W 375,183 (ii) As of December 31, 2020 (In millions of won and in years) Classification Product type Book Value Development completed TV W 20,803 IT 51,784 Mobile 33,097 W 105,684 Development in process TV W 49,773 IT 42,762 Mobile 103,734 W 196,269 W 301,953 </t>
        </is>
      </c>
    </row>
    <row r="6">
      <c r="A6" s="4" t="inlineStr">
        <is>
          <t>Schedule of inputs used in measurement of CGU</t>
        </is>
      </c>
      <c r="B6" s="4" t="inlineStr">
        <is>
          <t xml:space="preserve"> Lighting(*2) Display (AD PO)(*3) Display(*4) Discount rate(*1) 6.1 % 6.1 % 6.1 % Terminal growth rate N/A 0.0 % 1.0 % (*1) The discount rate was calculated using the weighted average cost of equity capital and debt, and the beta of equity capital was calculated as the average of five global listed companies in the same industry and the Group. Cost of debt was calculated by the interest rate of the Group’s publicly issued bonds and debt ratio was determined using the average of the debt ratios of the five global listed companies in the same industry with the Group. (*2) As a result of impairment test, the carrying amount of Lighting CGU which produces OLED lighting products was fully impaired with impairment loss of W (*3) As a result of impairment test, the carrying amount of Display (AD PO) CGU which produces plastic OLED mobile products and commenced mass production in 2019, exceeds the recoverable amount of W W W W (*4) As a result of impairment test for Display CGU, the recoverable amount exceeds the carrying amount by 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Financial Liabilities (Tables)</t>
        </is>
      </c>
      <c r="B1" s="2" t="inlineStr">
        <is>
          <t>12 Months Ended</t>
        </is>
      </c>
    </row>
    <row r="2">
      <c r="B2" s="2" t="inlineStr">
        <is>
          <t>Dec. 31, 2020</t>
        </is>
      </c>
    </row>
    <row r="3">
      <c r="A3" s="3" t="inlineStr">
        <is>
          <t>Statement [line Items]</t>
        </is>
      </c>
    </row>
    <row r="4">
      <c r="A4" s="4" t="inlineStr">
        <is>
          <t>Summary of Financial Liabilities</t>
        </is>
      </c>
      <c r="B4" s="4" t="inlineStr">
        <is>
          <t xml:space="preserve"> (a) Financial liabilities as of December 31, 2019 and 2020 are as follows: (In millions of won) December 31, 2019 December 31, 2020 Current Short-term borrowings W 696,793 394,906 Current portion of long-term borrowings and bonds 1,242,904 2,705,709 Derivatives(*) — 58,875 Lease liabilities 37,387 35,534 W 1,977,084 3,195,024 Non-current Won denominated borrowings W 2,692,560 2,435,000 Foreign currency denominated borrowings 6,107,117 6,584,658 Bonds 2,741,516 1,948,541 Derivatives(*) 20,592 108,750 Lease liabilities 51,125 47,897 W 11,612,910 11,124,846 </t>
        </is>
      </c>
    </row>
    <row r="5">
      <c r="A5" s="4" t="inlineStr">
        <is>
          <t>Summary of Debt Instrument</t>
        </is>
      </c>
      <c r="B5" s="4" t="inlineStr">
        <is>
          <t>The number of convertible shares as of December 31, 2020 is as follows: (In won and No. of shares) December 31, 2020 Aggregate outstanding amount of the convertible bonds W 813,426,670,000 Conversion price W 19,845 Number of common shares to be issued at conversion 40,988,998</t>
        </is>
      </c>
    </row>
    <row r="6">
      <c r="A6" s="4" t="inlineStr">
        <is>
          <t>Bonds issued and outstanding [member]</t>
        </is>
      </c>
    </row>
    <row r="7">
      <c r="A7" s="3" t="inlineStr">
        <is>
          <t>Statement [line Items]</t>
        </is>
      </c>
    </row>
    <row r="8">
      <c r="A8" s="4" t="inlineStr">
        <is>
          <t>Summary of Debt Instrument</t>
        </is>
      </c>
      <c r="B8" s="4" t="inlineStr">
        <is>
          <t xml:space="preserve"> (e) Details of bonds issued and outstanding as of December 31, 2019 and 2020 are as follows: (In millions of won and USD) Maturity Annual interest rate as of December 31, 2020 (%) December 31, 2019 December 31, 2020 Won denominated bonds at amortized cost(*1) Publicly issued bonds February 2021 ~ February 2024 1.95~2.95 W 1,730,000 1,320,000 Privately issued bonds May 2022 ~ May 2033 3.25~4.25 110,000 160,000 Less discount on bonds (3,404 ) (1,798 ) Less current portion (409,702 ) (499,796 ) W 1,426,894 978,406 Foreign currency denominated bonds at amortized cost (*2) Publicly issued bonds November 2021 3.88 W 347,340 326,400 Privately issued bonds April 2023 3ML + 1.47 115,780 108,800 Foreign currency equivalent USD 400 USD 400 Less discount on bonds (6,883 ) (3,161 ) Less current portion — (323,579 ) W 456,237 108,460 Financial liabilities at fair value through profit or loss Foreign currency denominated convertible bonds August 2024 1.50 W 858,385 861,675 Foreign currency equivalent USD 741 USD 792 W 2,741,516 1,948,541 (*1) Principal of the won denominated bonds is to be repaid at maturity and interests are paid quarterly. (*2) Principal of the foreign currency denominated bonds is to be repaid at maturity and interests are paid quarterly or semi-annually. </t>
        </is>
      </c>
    </row>
    <row r="9">
      <c r="A9" s="4" t="inlineStr">
        <is>
          <t>Long-term borrowings [Member]</t>
        </is>
      </c>
    </row>
    <row r="10">
      <c r="A10" s="3" t="inlineStr">
        <is>
          <t>Statement [line Items]</t>
        </is>
      </c>
    </row>
    <row r="11">
      <c r="A11" s="4" t="inlineStr">
        <is>
          <t>Summary of Debt Instrument</t>
        </is>
      </c>
      <c r="B11" s="4" t="inlineStr">
        <is>
          <t xml:space="preserve"> (c) Won denominated long-term borrowings as of December 31, 2019 and 2020 are as follows: (In millions of won) Lender Annual interest rate as of December 31, 2020 (%)(*) December 31, 2019 December 31, 2020 Woori Bank 2.75 W 608 60 Korea Development Bank and others CD rate (91 days) + 1.00~1.60, 2.21~3.40 3,330,000 3,272,500 Less current portion of long-term borrowings (638,048 ) (837,560 ) W 2,692,560 2,435,000 (*) CD represents certificate of deposit. (d) Foreign currency denominated long-term borrowings as of December 31, 2019 and 2020 are as follows: (In millions of won and USD, CNY) Lender Annual interest rate as of December 31, 2020 (%)(*) December 31, 2019 December 31, 2020 The Export-Import Bank of Korea and others 3ML + 0.75~2.40 6ML + 1.25~1.35 W 1,696,177 1,680,960 China Construction Bank and others USD: 3ML+0.65~1.43 CNY: LPR(5Y) + 0.44, LPR(1Y) -0.15~+0.50, 4.70 4,606,094 5,948,472 Foreign currency equivalent USD 2,767 USD 2,742 CNY 18,699 CNY 27,825 Less current portion of long-term borrowings W (195,154 ) (1,044,774 ) W 6,107,117 6,584,658 (*) LPR represents Loan Prime Rate of People’s Bank of China. </t>
        </is>
      </c>
    </row>
    <row r="12">
      <c r="A12" s="4" t="inlineStr">
        <is>
          <t>Short-term borrowings [member]</t>
        </is>
      </c>
    </row>
    <row r="13">
      <c r="A13" s="3" t="inlineStr">
        <is>
          <t>Statement [line Items]</t>
        </is>
      </c>
    </row>
    <row r="14">
      <c r="A14" s="4" t="inlineStr">
        <is>
          <t>Summary of Debt Instrument</t>
        </is>
      </c>
      <c r="B14" s="4" t="inlineStr">
        <is>
          <t xml:space="preserve"> (b) Short-term borrowings as of December 31, 2019 and 2020 are as follows. (In millions of won, USD and CNY) Lender Annual interest rate as of December 31, 2020 (%)(*) December 31, 2019 December 31, 2020 Standard Chartered Bank Korea Limited 12ML + 0.98 W 347,340 326,400 Standard Chartered Bank Vietnam and others 3ML + 0.80~0.90 61,613 68,506 Standard Chartered Bank (China) Limited and others — 287,840 — Foreign currency equivalent USD 353 USD 363 CNY 1,737 — W 696,793 394,906 (*) ML represents Month LIBOR (London Inter-Bank Offered Rates). </t>
        </is>
      </c>
    </row>
    <row r="15">
      <c r="A15" s="4" t="inlineStr">
        <is>
          <t>Convertible bonds [member]</t>
        </is>
      </c>
    </row>
    <row r="16">
      <c r="A16" s="3" t="inlineStr">
        <is>
          <t>Statement [line Items]</t>
        </is>
      </c>
    </row>
    <row r="17">
      <c r="A17" s="4" t="inlineStr">
        <is>
          <t>Summary of Debt Instrument</t>
        </is>
      </c>
      <c r="B17" s="4" t="inlineStr">
        <is>
          <t xml:space="preserve"> (f) Details of the convertible bonds issued by the Controlling Company and outstanding as of December 31, 2020 are as follows: (In won, USD) Description Type Unsecured foreign currency denominated convertible bonds Issuance amount USD 687,800,000 Annual interest rate (%) 1.50 Issuance date August 22, 2019 Maturity date August 22, 2024 Interest payment Payable semi-annually in arrear until maturity date Principal redemption 1.  Redemption at maturity : Redeemed on the maturity date, at their outstanding principal amount, which has not been early redeemed or converted. 2.  Early redemption : The Controlling Company has a right to redeem before maturity (call option) or the bondholders have a right to require the Controlling Company to redeem before maturity (put option). At exercise of each option, the outstanding principal amount together with accrued but unpaid interest are to be redeemed. Conversion price W Conversion period From August 23, 2020 to August 12, 2024 Redemption at the option of the issuer (Call option) •   On or at any time after 3 years from the issuance, if the closing price of the shares for any 20 trading days out of the 30 consecutive trading days is at least 130% of the applicable conversion price •   The aggregate principal amount of the convertible bonds outstanding is less than 10% of the aggregate principal amount originally issued, or •   In the event of certain changes in laws and other directives resulting in additional taxes for the holders Redemption at the option of the bondholders (Put option) On the third anniversary from the issuance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Statement [line Items]</t>
        </is>
      </c>
    </row>
    <row r="4">
      <c r="A4" s="4" t="inlineStr">
        <is>
          <t>Net Defined Benefit Liabilities, Changes in Present Value of Defined Benefit Obligations and Changes in Fair Value of Plan Assets</t>
        </is>
      </c>
      <c r="B4" s="4" t="inlineStr">
        <is>
          <t xml:space="preserve"> (a) Net defined benefit liabilities (defined benefit plan assets) recognized as of December 31, 2019 and 2020 are as follows: (In millions of won) December 31, 2019 December 31, 2020 Present value of partially funded defined benefit obligations W 1,481,339 1,397,542 Fair value of plan assets (1,607,253 ) (1,621,041 ) W (125,914 ) (223,499 ) Defined benefit liabilities, net W 1,338 1,498 Defined benefit plan assets, net W 127,252 224,997 </t>
        </is>
      </c>
    </row>
    <row r="5">
      <c r="A5" s="4" t="inlineStr">
        <is>
          <t>Details of Plan Assets</t>
        </is>
      </c>
      <c r="B5" s="4" t="inlineStr">
        <is>
          <t xml:space="preserve"> (d) Plan assets as of December 31, 2019 and 2020 are as follows: (In millions of won) December 31, 2019 December 31, 2020 Guaranteed deposits in banks W 1,607,253 1,621,041 As of December 31, 2020, the Group maintains the plan assets primarily with Mirae Asset Daewoo Co., Ltd., KB Insurance Co., Ltd. and others. </t>
        </is>
      </c>
    </row>
    <row r="6">
      <c r="A6" s="4" t="inlineStr">
        <is>
          <t>Expenses Recognized in Profit or Loss and Line Items Included in Consolidated Statements of Comprehensive Income</t>
        </is>
      </c>
      <c r="B6" s="4" t="inlineStr">
        <is>
          <t xml:space="preserve"> (e) Expenses recognized in profit or loss for the years ended December 31, 2018, 2019 and 2020 are as follows: (In millions of won) 2018 2019 2020 Current service cost W 204,668 194,469 163,652 Past service cost (25,749 ) (32,006 ) — Net interest cost 961 534 (2,983 ) W 179,880 162,997 160,669 Expenses are recognized in the consolidated statements of comprehensive income (loss) as follows: (In millions of won) 2018 2019 2020 Cost of sales W 134,879 119,147 122,369 Selling expenses 11,045 10,600 8,505 Administrative expenses 19,472 18,360 17,875 Research and development expenses 14,484 14,890 11,920 W 179,880 162,997 160,669 </t>
        </is>
      </c>
    </row>
    <row r="7">
      <c r="A7" s="4" t="inlineStr">
        <is>
          <t>Remeasurements of Net Defined Benefit Liabilities (Assets) Included in Other Comprehensive Income (Loss)</t>
        </is>
      </c>
      <c r="B7" s="4" t="inlineStr">
        <is>
          <t xml:space="preserve"> (f) Remeasurements of net defined benefit liabilities (assets) included in other comprehensive income (loss) for the years ended December 31, 2018, 2019 and 2020 are as follows: (In millions of won) 2018 2019 2020 Balance at January 1 W (170,510 ) (165,969 ) (72,326 ) Remeasurements Actuarial profit or loss arising from: Experience adjustment 56,225 43,644 36,769 Demographic assumptions (15,379 ) (19,952 ) (2,584 ) Financial assumptions (12,961 ) 113,772 121,515 Return on plan assets (22,195 ) (8,824 ) (7,264 ) Group’s share of associates regarding remeasurements 20 238 39 W 5,710 128,878 148,475 Income tax W (1,169 ) (35,235 ) (38,032 ) Balance at December 31 W (165,969 ) (72,326 ) 38,117 </t>
        </is>
      </c>
    </row>
    <row r="8">
      <c r="A8" s="4" t="inlineStr">
        <is>
          <t>Principal Actuarial Assumptions</t>
        </is>
      </c>
      <c r="B8" s="4" t="inlineStr">
        <is>
          <t xml:space="preserve"> (g) Principal actuarial assumptions as of December 31, 2019 and 2020 (expressed as weighted averages) are as follows: 2019 2020 Expected rate of salary increase 3.4 % 2.9 % Discount rate for defined benefit obligations 2.4 % 2.6 % Assumptions regarding future mortality are based on published statistics and mortality tables. The current mortality underlying the values of the liabilities in the defined benefit plans are as follows: December 31, 2019 December 31, 2020 Teens Males 0.00 % 0.00 % Females 0.00 % 0.00 % Twenties Males 0.01 % 0.01 % Females 0.00 % 0.00 % Thirties Males 0.01 % 0.01 % Females 0.00 % 0.00 % Forties Males 0.02 % 0.02 % Females 0.01 % 0.01 % Fifties Males 0.04 % 0.04 % Females 0.02 % 0.02 % </t>
        </is>
      </c>
    </row>
    <row r="9">
      <c r="A9" s="4" t="inlineStr">
        <is>
          <t>Amounts of Defined Benefit Obligations Affected by Reasonably Possible Changes to Respective Relevant Actuarial Assumptions</t>
        </is>
      </c>
      <c r="B9" s="4" t="inlineStr">
        <is>
          <t xml:space="preserve"> (h) Reasonably possible changes to respective relevant actuarial assumptions would have affected the defined benefit obligations by the following amounts as of December 31, 2020: (In millions of won) Defined benefit obligations 1% increase 1% decrease Discount rate for defined benefit obligations W (182,556 ) 221,953 Expected rate of salary increase 218,924 (183,720 ) </t>
        </is>
      </c>
    </row>
    <row r="10">
      <c r="A10" s="4" t="inlineStr">
        <is>
          <t>Defined benefit obligations [member]</t>
        </is>
      </c>
    </row>
    <row r="11">
      <c r="A11" s="3" t="inlineStr">
        <is>
          <t>Statement [line Items]</t>
        </is>
      </c>
    </row>
    <row r="12">
      <c r="A12" s="4" t="inlineStr">
        <is>
          <t>Net Defined Benefit Liabilities, Changes in Present Value of Defined Benefit Obligations and Changes in Fair Value of Plan Assets</t>
        </is>
      </c>
      <c r="B12" s="4" t="inlineStr">
        <is>
          <t xml:space="preserve"> (b) Changes in the present value of the defined benefit obligations for the years ended December 31, 2019 and 2020 are as follows: (In millions of won) 2019 2020 Defined benefit obligations at January 1 W 1,595,423 1,481,339 Current service cost 194,469 163,652 Past service cost (32,006 ) — Interest cost 42,360 35,614 Remeasurements (before tax) (137,464 ) (155,700 ) Benefit payments (95,675 ) (124,701 ) Curtailment of plans (80,470 ) — Net transfers from (to) related parties (5,349 ) (2,645 ) Others 51 (17 ) Defined benefit obligations at December 31 W 1,481,339 1,397,542 </t>
        </is>
      </c>
    </row>
    <row r="13">
      <c r="A13" s="4" t="inlineStr">
        <is>
          <t>Fair value of plan assets [member]</t>
        </is>
      </c>
    </row>
    <row r="14">
      <c r="A14" s="3" t="inlineStr">
        <is>
          <t>Statement [line Items]</t>
        </is>
      </c>
    </row>
    <row r="15">
      <c r="A15" s="4" t="inlineStr">
        <is>
          <t>Net Defined Benefit Liabilities, Changes in Present Value of Defined Benefit Obligations and Changes in Fair Value of Plan Assets</t>
        </is>
      </c>
      <c r="B15" s="4" t="inlineStr">
        <is>
          <t xml:space="preserve"> (c) Changes in fair value of plan assets for the years ended December 31, 2019 and 2020 are as follows: (In millions of won) 2019 2020 Fair value of plan assets at January 1 W 1,550,063 1,607,253 Expected return on plan assets 41,826 38,597 Remeasurements (before tax) (8,824 ) (7,264 ) Contributions by employer directly to plan assets 186,641 101,462 Benefit payments (82,266 ) (119,007 ) Net transfers from (to) related parties 280 — Curtailment of plans (80,467 ) — Fair value of plan assets at December 31 W 1,607,253 1,621,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Changes in Provisions</t>
        </is>
      </c>
      <c r="B4" s="4" t="inlineStr">
        <is>
          <t xml:space="preserve"> (a) Changes in provisions for the year ended December 31, 2019 are as follows: (In millions of won) Litigations and claims Warranties (*) Others Total Balance at January 1, 2019 W — 122,088 8,930 131,018 Additions 3,073 418,942 17,451 439,466 Usage (3,073 ) (310,768 ) — (313,841 ) Balance at December 31, 2019 W — 230,262 26,381 256,643 Current W — 163,144 26,381 189,525 Non-current W — 67,118 — 67,118 (b) Changes in provisions for the year ended December 31, 2020 are as follows: (In millions of won) Warranties (*) Others Total Balance at January 1, 2020 W 230,262 26,381 256,643 Additions (reversal) 309,112 (10,697 ) 298,415 Usage (267,179 ) (778 ) (267,957 ) Balance at December 31, 2020 W 272,195 14,906 287,101 Current W 182,562 14,906 197,468 Non-current W 89,633 — 89,633 (*) Product warranties on defective products are normally applicable for warranty periods from the date of customer’s purchase. The provision is calculated by using historical and anticipated rates of warranty claims, and costs per claim to satisfy the Group’s warranty oblig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mmitments (Tables)</t>
        </is>
      </c>
      <c r="B1" s="2" t="inlineStr">
        <is>
          <t>12 Months Ended</t>
        </is>
      </c>
    </row>
    <row r="2">
      <c r="B2" s="2" t="inlineStr">
        <is>
          <t>Dec. 31, 2020</t>
        </is>
      </c>
    </row>
    <row r="3">
      <c r="A3" s="3" t="inlineStr">
        <is>
          <t>Text block [abstract]</t>
        </is>
      </c>
    </row>
    <row r="4">
      <c r="A4" s="4" t="inlineStr">
        <is>
          <t>Maximum Amount of Accounts Receivables Sales and Amount of Sold Accounts Receivables before Maturity by Contract</t>
        </is>
      </c>
      <c r="B4" s="4" t="inlineStr">
        <is>
          <t xml:space="preserve">The respective maximum amount of accounts receivables that could be sold under the agreement and the amount of sold, but not yet due, accounts receivables by contract are as follows: (In millions of USD and KRW) Classification Financial institutions Credit limit Not yet due Contractual KRW Contractual KRW Controlling Company Shinhan Bank KRW USD 90,000 60 90,000 USD — 30 — Sumitomo Mitsui Banking Corporation USD 20 21,760 — — MUFG Bank KRW 17,000 17,000 — — USD 160 174,080 USD 25 27,050 BNP Paribas USD 125 136,000 USD 25 27,249 ING Bank USD 90 97,920 — — USD 455 USD 80 KRW 107,000 602,040 — 86,956 Subsidiaries LG Display Singapore Pte. Ltd. Standard Chartered Bank USD 300 326,400 — — LG Display Taiwan Co., Ltd. BNP Paribas USD 15 16,320 — — Australia and New Zealand Banking Group Ltd. USD 70 76,160 — — KGI Bank Co., Ltd. USD 30 32,640 — — LG Display Germany GmbH BNP Paribas USD 75 81,600 USD 75 81,551 DZ Bank AG USD 7 8,051 USD 7 8,051 LG Display America, Inc. Hong Kong &amp; Shanghai Banking Corp. USD 400 435,200 USD 300 326,399 Standard Chartered Bank USD 600 652,800 USD 318 345,658 Sumitomo Mitsui Banking Corporation USD 200 217,600 USD 20 21,760 LG Display Japan Co., Ltd. Chelsea Capital Corporation Tokyo Branch USD 120 130,560 — — USD 1,817 1,977,331 USD 720 783,419 USD 2,272 USD 800 KRW 107,000 2,579,371 — 870,375 </t>
        </is>
      </c>
    </row>
    <row r="5">
      <c r="A5" s="4" t="inlineStr">
        <is>
          <t>Letters of Credit from Financial Institutions and Respective Credit Limits</t>
        </is>
      </c>
      <c r="B5" s="4" t="inlineStr">
        <is>
          <t xml:space="preserve">As of December 31, 2020, the Controlling Company entered into agreements with financial institutions in relation to the opening of letters of credit and the respective credit limits under the agreements are as follows: (In millions of won and USD ) Contractual amount KRW equivalent KEB Hana Bank USD 150 W 163,200 Sumitomo Mitsui Banking Corporation USD 50 54,400 Industrial Bank of Korea USD 100 108,800 Industrial and Commercial Bank of China USD 200 217,600 Shinhan Bank USD 200 217,600 KB Kookmin Bank USD 100 108,800 MUFG Bank USD 100 108,800 The Export–Import Bank of Korea USD 200 217,600 USD 1,100 W 1,196,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pital and Reserves (Tables)</t>
        </is>
      </c>
      <c r="B1" s="2" t="inlineStr">
        <is>
          <t>12 Months Ended</t>
        </is>
      </c>
    </row>
    <row r="2">
      <c r="B2" s="2" t="inlineStr">
        <is>
          <t>Dec. 31, 2020</t>
        </is>
      </c>
    </row>
    <row r="3">
      <c r="A3" s="3" t="inlineStr">
        <is>
          <t>Text block [abstract]</t>
        </is>
      </c>
    </row>
    <row r="4">
      <c r="A4" s="4" t="inlineStr">
        <is>
          <t>Summary of Reserves at Reporting Date</t>
        </is>
      </c>
      <c r="B4" s="4" t="inlineStr">
        <is>
          <t xml:space="preserve">Reserves as of December 31, 2019 and 2020 are as follows: (In millions of won) December 31, 2019 December 31, 2020 Foreign currency translation differences for foreign operations W (178,452 ) (138,667 ) Other comprehensive loss from associates (24,569 ) (24,779 ) W (203,021 ) (163,446 ) </t>
        </is>
      </c>
    </row>
    <row r="5">
      <c r="A5" s="4" t="inlineStr">
        <is>
          <t>Change in Reserves</t>
        </is>
      </c>
      <c r="B5" s="4" t="inlineStr">
        <is>
          <t xml:space="preserve">The movement in reserves for the years ended December 31, 2018, 2019 and 2020 are as follows: (In millions of won) Foreign currency for foreign operations Other comprehensive income (excluding remeasurements) Total January 1, 2018 W (259,749 ) (28,531 ) (288,280 ) Change in reserves (12,725 ) 37 (12,688 ) December 31, 2018 (272,474 ) (28,494 ) (300,968 ) January 1, 2019 (272,474 ) (28,494 ) (300,968 ) Change in reserves 94,022 3,925 97,947 December 31, 2019 (178,452 ) (24,569 ) (203,021 ) January 1, 2020 (178,452 ) (24,569 ) (203,021 ) Change in reserves 39,785 (210 ) 39,575 December 31, 2020 (138,667 ) (24,779 ) (163,44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loss) for the year</t>
        </is>
      </c>
      <c r="B4" s="6" t="n">
        <v>-70636</v>
      </c>
      <c r="C4" s="6" t="n">
        <v>-2872078</v>
      </c>
      <c r="D4" s="6" t="n">
        <v>-179443</v>
      </c>
    </row>
    <row r="5">
      <c r="A5" s="3" t="inlineStr">
        <is>
          <t>Adjustments for:</t>
        </is>
      </c>
    </row>
    <row r="6">
      <c r="A6" s="4" t="inlineStr">
        <is>
          <t>Income tax expense (benefit)</t>
        </is>
      </c>
      <c r="B6" s="5" t="n">
        <v>-524462</v>
      </c>
      <c r="C6" s="5" t="n">
        <v>-472164</v>
      </c>
      <c r="D6" s="5" t="n">
        <v>88077</v>
      </c>
    </row>
    <row r="7">
      <c r="A7" s="4" t="inlineStr">
        <is>
          <t>Depreciation and amortization</t>
        </is>
      </c>
      <c r="B7" s="5" t="n">
        <v>4134843</v>
      </c>
      <c r="C7" s="5" t="n">
        <v>3695051</v>
      </c>
      <c r="D7" s="5" t="n">
        <v>3554565</v>
      </c>
    </row>
    <row r="8">
      <c r="A8" s="4" t="inlineStr">
        <is>
          <t>Gain on foreign currency translation</t>
        </is>
      </c>
      <c r="B8" s="5" t="n">
        <v>-296870</v>
      </c>
      <c r="C8" s="5" t="n">
        <v>-103460</v>
      </c>
      <c r="D8" s="5" t="n">
        <v>-84643</v>
      </c>
    </row>
    <row r="9">
      <c r="A9" s="4" t="inlineStr">
        <is>
          <t>Loss on foreign currency translation</t>
        </is>
      </c>
      <c r="B9" s="5" t="n">
        <v>217287</v>
      </c>
      <c r="C9" s="5" t="n">
        <v>171966</v>
      </c>
      <c r="D9" s="5" t="n">
        <v>138452</v>
      </c>
    </row>
    <row r="10">
      <c r="A10" s="4" t="inlineStr">
        <is>
          <t>Expenses related to defined benefit plans</t>
        </is>
      </c>
      <c r="B10" s="5" t="n">
        <v>160669</v>
      </c>
      <c r="C10" s="5" t="n">
        <v>162997</v>
      </c>
      <c r="D10" s="5" t="n">
        <v>179880</v>
      </c>
    </row>
    <row r="11">
      <c r="A11" s="4" t="inlineStr">
        <is>
          <t>Gain on disposal of property, plant and equipment</t>
        </is>
      </c>
      <c r="B11" s="5" t="n">
        <v>-37835</v>
      </c>
      <c r="C11" s="5" t="n">
        <v>-35788</v>
      </c>
      <c r="D11" s="5" t="n">
        <v>-6620</v>
      </c>
    </row>
    <row r="12">
      <c r="A12" s="4" t="inlineStr">
        <is>
          <t>Loss on disposal of property, plant and equipment</t>
        </is>
      </c>
      <c r="B12" s="5" t="n">
        <v>60294</v>
      </c>
      <c r="C12" s="5" t="n">
        <v>40897</v>
      </c>
      <c r="D12" s="5" t="n">
        <v>15048</v>
      </c>
    </row>
    <row r="13">
      <c r="A13" s="4" t="inlineStr">
        <is>
          <t>Impairment loss on property, plant and equipment</t>
        </is>
      </c>
      <c r="B13" s="5" t="n">
        <v>38494</v>
      </c>
      <c r="C13" s="5" t="n">
        <v>1550430</v>
      </c>
      <c r="D13" s="5" t="n">
        <v>43601</v>
      </c>
    </row>
    <row r="14">
      <c r="A14" s="4" t="inlineStr">
        <is>
          <t>Impairment loss on inventories</t>
        </is>
      </c>
      <c r="B14" s="5" t="n">
        <v>213932</v>
      </c>
      <c r="C14" s="5" t="n">
        <v>472885</v>
      </c>
      <c r="D14" s="5" t="n">
        <v>313180</v>
      </c>
    </row>
    <row r="15">
      <c r="A15" s="4" t="inlineStr">
        <is>
          <t>Bad debt expense (reversal)</t>
        </is>
      </c>
      <c r="B15" s="5" t="n">
        <v>587</v>
      </c>
      <c r="C15" s="5" t="n">
        <v>-17</v>
      </c>
      <c r="D15" s="5" t="n">
        <v>-1155</v>
      </c>
    </row>
    <row r="16">
      <c r="A16" s="4" t="inlineStr">
        <is>
          <t>Gain on disposal of intangible assets</t>
        </is>
      </c>
      <c r="B16" s="5" t="n">
        <v>-111</v>
      </c>
      <c r="C16" s="5" t="n">
        <v>-552</v>
      </c>
      <c r="D16" s="5" t="n">
        <v>-239</v>
      </c>
    </row>
    <row r="17">
      <c r="A17" s="4" t="inlineStr">
        <is>
          <t>Loss on disposal of intangible assets</t>
        </is>
      </c>
      <c r="B17" s="5" t="n">
        <v>368</v>
      </c>
      <c r="C17" s="5" t="n">
        <v>139</v>
      </c>
    </row>
    <row r="18">
      <c r="A18" s="4" t="inlineStr">
        <is>
          <t>Impairment loss on intangible assets</t>
        </is>
      </c>
      <c r="B18" s="5" t="n">
        <v>79593</v>
      </c>
      <c r="C18" s="5" t="n">
        <v>249450</v>
      </c>
      <c r="D18" s="5" t="n">
        <v>82</v>
      </c>
    </row>
    <row r="19">
      <c r="A19" s="4" t="inlineStr">
        <is>
          <t>Reversal of impairment loss</t>
        </is>
      </c>
      <c r="B19" s="5" t="n">
        <v>-1110</v>
      </c>
      <c r="C19" s="5" t="n">
        <v>-960</v>
      </c>
      <c r="D19" s="5" t="n">
        <v>-348</v>
      </c>
    </row>
    <row r="20">
      <c r="A20" s="4" t="inlineStr">
        <is>
          <t>Impairment loss on other assets</t>
        </is>
      </c>
      <c r="C20" s="5" t="n">
        <v>3602</v>
      </c>
    </row>
    <row r="21">
      <c r="A21" s="4" t="inlineStr">
        <is>
          <t>Gain on disposal of non-current assets held for sale</t>
        </is>
      </c>
      <c r="C21" s="5" t="n">
        <v>-8353</v>
      </c>
    </row>
    <row r="22">
      <c r="A22" s="4" t="inlineStr">
        <is>
          <t>Expense on increase of provisions</t>
        </is>
      </c>
      <c r="B22" s="5" t="n">
        <v>308334</v>
      </c>
      <c r="C22" s="5" t="n">
        <v>419720</v>
      </c>
      <c r="D22" s="5" t="n">
        <v>234928</v>
      </c>
    </row>
    <row r="23">
      <c r="A23" s="4" t="inlineStr">
        <is>
          <t>Finance income</t>
        </is>
      </c>
      <c r="B23" s="5" t="n">
        <v>-331723</v>
      </c>
      <c r="C23" s="5" t="n">
        <v>-186707</v>
      </c>
      <c r="D23" s="5" t="n">
        <v>-101313</v>
      </c>
    </row>
    <row r="24">
      <c r="A24" s="4" t="inlineStr">
        <is>
          <t>Finance costs</t>
        </is>
      </c>
      <c r="B24" s="5" t="n">
        <v>612164</v>
      </c>
      <c r="C24" s="5" t="n">
        <v>338419</v>
      </c>
      <c r="D24" s="5" t="n">
        <v>173975</v>
      </c>
    </row>
    <row r="25">
      <c r="A25" s="4" t="inlineStr">
        <is>
          <t>Equity in income of equity method accounted investees, net</t>
        </is>
      </c>
      <c r="B25" s="5" t="n">
        <v>-12545</v>
      </c>
      <c r="C25" s="5" t="n">
        <v>-12147</v>
      </c>
      <c r="D25" s="5" t="n">
        <v>-700</v>
      </c>
    </row>
    <row r="26">
      <c r="A26" s="4" t="inlineStr">
        <is>
          <t>Loss on liquidation of investments in subsidiaries</t>
        </is>
      </c>
      <c r="B26" s="5" t="n">
        <v>72654</v>
      </c>
    </row>
    <row r="27">
      <c r="A27" s="4" t="inlineStr">
        <is>
          <t>Other income</t>
        </is>
      </c>
      <c r="B27" s="5" t="n">
        <v>-11485</v>
      </c>
      <c r="C27" s="5" t="n">
        <v>-20416</v>
      </c>
      <c r="D27" s="5" t="n">
        <v>-3310</v>
      </c>
    </row>
    <row r="28">
      <c r="A28" s="4" t="inlineStr">
        <is>
          <t>Other expenses</t>
        </is>
      </c>
      <c r="C28" s="5" t="n">
        <v>4451</v>
      </c>
      <c r="D28" s="5" t="n">
        <v>593</v>
      </c>
    </row>
    <row r="29">
      <c r="A29" s="4" t="inlineStr">
        <is>
          <t>Adjustments for reconcile of profit and loss</t>
        </is>
      </c>
      <c r="B29" s="5" t="n">
        <v>4612442</v>
      </c>
      <c r="C29" s="5" t="n">
        <v>3397365</v>
      </c>
      <c r="D29" s="5" t="n">
        <v>4364610</v>
      </c>
    </row>
    <row r="30">
      <c r="A30" s="4" t="inlineStr">
        <is>
          <t>Changes in Trade accounts and notes receivable</t>
        </is>
      </c>
      <c r="B30" s="5" t="n">
        <v>-936475</v>
      </c>
      <c r="C30" s="5" t="n">
        <v>-1007356</v>
      </c>
      <c r="D30" s="5" t="n">
        <v>1306118</v>
      </c>
    </row>
    <row r="31">
      <c r="A31" s="4" t="inlineStr">
        <is>
          <t>Other accounts receivable</t>
        </is>
      </c>
      <c r="B31" s="5" t="n">
        <v>63192</v>
      </c>
      <c r="C31" s="5" t="n">
        <v>-49443</v>
      </c>
      <c r="D31" s="5" t="n">
        <v>-56870</v>
      </c>
    </row>
    <row r="32">
      <c r="A32" s="4" t="inlineStr">
        <is>
          <t>Inventories</t>
        </is>
      </c>
      <c r="B32" s="5" t="n">
        <v>-342427</v>
      </c>
      <c r="C32" s="5" t="n">
        <v>159474</v>
      </c>
      <c r="D32" s="5" t="n">
        <v>-763081</v>
      </c>
    </row>
    <row r="33">
      <c r="A33" s="4" t="inlineStr">
        <is>
          <t>Lease receivables</t>
        </is>
      </c>
      <c r="B33" s="5" t="n">
        <v>6428</v>
      </c>
      <c r="C33" s="5" t="n">
        <v>6617</v>
      </c>
    </row>
    <row r="34">
      <c r="A34" s="4" t="inlineStr">
        <is>
          <t>Other current assets</t>
        </is>
      </c>
      <c r="B34" s="5" t="n">
        <v>175486</v>
      </c>
      <c r="C34" s="5" t="n">
        <v>-288770</v>
      </c>
      <c r="D34" s="5" t="n">
        <v>-249968</v>
      </c>
    </row>
    <row r="35">
      <c r="A35" s="4" t="inlineStr">
        <is>
          <t>Other non-current assets</t>
        </is>
      </c>
      <c r="B35" s="5" t="n">
        <v>-58641</v>
      </c>
      <c r="C35" s="5" t="n">
        <v>-38608</v>
      </c>
      <c r="D35" s="5" t="n">
        <v>-61164</v>
      </c>
    </row>
    <row r="36">
      <c r="A36" s="4" t="inlineStr">
        <is>
          <t>Trade accounts and notes payable</t>
        </is>
      </c>
      <c r="B36" s="5" t="n">
        <v>1387084</v>
      </c>
      <c r="C36" s="5" t="n">
        <v>-394564</v>
      </c>
      <c r="D36" s="5" t="n">
        <v>267358</v>
      </c>
    </row>
    <row r="37">
      <c r="A37" s="4" t="inlineStr">
        <is>
          <t>Other accounts payable</t>
        </is>
      </c>
      <c r="B37" s="5" t="n">
        <v>-1152786</v>
      </c>
      <c r="C37" s="5" t="n">
        <v>2035750</v>
      </c>
      <c r="D37" s="5" t="n">
        <v>-111053</v>
      </c>
    </row>
    <row r="38">
      <c r="A38" s="4" t="inlineStr">
        <is>
          <t>Accrued expenses</t>
        </is>
      </c>
      <c r="B38" s="5" t="n">
        <v>-9704</v>
      </c>
      <c r="C38" s="5" t="n">
        <v>11787</v>
      </c>
      <c r="D38" s="5" t="n">
        <v>-194394</v>
      </c>
    </row>
    <row r="39">
      <c r="A39" s="4" t="inlineStr">
        <is>
          <t>Provisions</t>
        </is>
      </c>
      <c r="B39" s="5" t="n">
        <v>-277876</v>
      </c>
      <c r="C39" s="5" t="n">
        <v>-294096</v>
      </c>
      <c r="D39" s="5" t="n">
        <v>-217984</v>
      </c>
    </row>
    <row r="40">
      <c r="A40" s="4" t="inlineStr">
        <is>
          <t>Advances received</t>
        </is>
      </c>
      <c r="B40" s="5" t="n">
        <v>-408900</v>
      </c>
      <c r="C40" s="5" t="n">
        <v>-242365</v>
      </c>
      <c r="D40" s="5" t="n">
        <v>58479</v>
      </c>
    </row>
    <row r="41">
      <c r="A41" s="4" t="inlineStr">
        <is>
          <t>Other current liabilities</t>
        </is>
      </c>
      <c r="B41" s="5" t="n">
        <v>-40200</v>
      </c>
      <c r="C41" s="5" t="n">
        <v>27690</v>
      </c>
      <c r="D41" s="5" t="n">
        <v>20370</v>
      </c>
    </row>
    <row r="42">
      <c r="A42" s="4" t="inlineStr">
        <is>
          <t>Defined benefit liabilities, net</t>
        </is>
      </c>
      <c r="B42" s="5" t="n">
        <v>-109801</v>
      </c>
      <c r="C42" s="5" t="n">
        <v>-65681</v>
      </c>
      <c r="D42" s="5" t="n">
        <v>-224335</v>
      </c>
    </row>
    <row r="43">
      <c r="A43" s="4" t="inlineStr">
        <is>
          <t>Long-term advances received</t>
        </is>
      </c>
      <c r="C43" s="5" t="n">
        <v>63672</v>
      </c>
      <c r="D43" s="5" t="n">
        <v>948276</v>
      </c>
    </row>
    <row r="44">
      <c r="A44" s="4" t="inlineStr">
        <is>
          <t>Other non-current liabilities</t>
        </is>
      </c>
      <c r="B44" s="5" t="n">
        <v>12973</v>
      </c>
      <c r="C44" s="5" t="n">
        <v>7045</v>
      </c>
      <c r="D44" s="5" t="n">
        <v>24510</v>
      </c>
    </row>
    <row r="45">
      <c r="A45" s="4" t="inlineStr">
        <is>
          <t>Cash generated from operating activities</t>
        </is>
      </c>
      <c r="B45" s="5" t="n">
        <v>2920795</v>
      </c>
      <c r="C45" s="5" t="n">
        <v>3328517</v>
      </c>
      <c r="D45" s="5" t="n">
        <v>5110872</v>
      </c>
    </row>
    <row r="46">
      <c r="A46" s="4" t="inlineStr">
        <is>
          <t>Income taxes paid</t>
        </is>
      </c>
      <c r="B46" s="5" t="n">
        <v>-156997</v>
      </c>
      <c r="C46" s="5" t="n">
        <v>-252812</v>
      </c>
      <c r="D46" s="5" t="n">
        <v>-486549</v>
      </c>
    </row>
    <row r="47">
      <c r="A47" s="4" t="inlineStr">
        <is>
          <t>Interests received</t>
        </is>
      </c>
      <c r="B47" s="5" t="n">
        <v>75424</v>
      </c>
      <c r="C47" s="5" t="n">
        <v>47276</v>
      </c>
      <c r="D47" s="5" t="n">
        <v>71819</v>
      </c>
    </row>
    <row r="48">
      <c r="A48" s="4" t="inlineStr">
        <is>
          <t>Interests paid</t>
        </is>
      </c>
      <c r="B48" s="5" t="n">
        <v>-552274</v>
      </c>
      <c r="C48" s="5" t="n">
        <v>-416436</v>
      </c>
      <c r="D48" s="5" t="n">
        <v>-212019</v>
      </c>
    </row>
    <row r="49">
      <c r="A49" s="4" t="inlineStr">
        <is>
          <t>Net cash provided by operating activities</t>
        </is>
      </c>
      <c r="B49" s="5" t="n">
        <v>2286948</v>
      </c>
      <c r="C49" s="5" t="n">
        <v>2706545</v>
      </c>
      <c r="D49" s="5" t="n">
        <v>4484123</v>
      </c>
    </row>
    <row r="50">
      <c r="A50" s="3" t="inlineStr">
        <is>
          <t>Cash flows from investing activities:</t>
        </is>
      </c>
    </row>
    <row r="51">
      <c r="A51" s="4" t="inlineStr">
        <is>
          <t>Dividends received</t>
        </is>
      </c>
      <c r="B51" s="5" t="n">
        <v>8239</v>
      </c>
      <c r="C51" s="5" t="n">
        <v>7502</v>
      </c>
      <c r="D51" s="5" t="n">
        <v>5272</v>
      </c>
    </row>
    <row r="52">
      <c r="A52" s="4" t="inlineStr">
        <is>
          <t>Increase in deposits in banks</t>
        </is>
      </c>
      <c r="B52" s="5" t="n">
        <v>-78452</v>
      </c>
      <c r="C52" s="5" t="n">
        <v>-114557</v>
      </c>
      <c r="D52" s="5" t="n">
        <v>-775239</v>
      </c>
    </row>
    <row r="53">
      <c r="A53" s="4" t="inlineStr">
        <is>
          <t>Proceeds from withdrawal of deposits in banks</t>
        </is>
      </c>
      <c r="B53" s="5" t="n">
        <v>78557</v>
      </c>
      <c r="C53" s="5" t="n">
        <v>114200</v>
      </c>
      <c r="D53" s="5" t="n">
        <v>1454561</v>
      </c>
    </row>
    <row r="54">
      <c r="A54" s="4" t="inlineStr">
        <is>
          <t>Acquisition of financial assets at fair value through profit or loss</t>
        </is>
      </c>
      <c r="B54" s="5" t="n">
        <v>-3227</v>
      </c>
      <c r="C54" s="5" t="n">
        <v>-708</v>
      </c>
      <c r="D54" s="5" t="n">
        <v>-431</v>
      </c>
    </row>
    <row r="55">
      <c r="A55" s="4" t="inlineStr">
        <is>
          <t>Proceeds from disposal of financial asset at fair value through profit or loss</t>
        </is>
      </c>
      <c r="B55" s="5" t="n">
        <v>99</v>
      </c>
      <c r="C55" s="5" t="n">
        <v>452</v>
      </c>
    </row>
    <row r="56">
      <c r="A56" s="4" t="inlineStr">
        <is>
          <t>Acquisition of financial assets at fair value through other comprehensive income</t>
        </is>
      </c>
      <c r="C56" s="5" t="n">
        <v>-21</v>
      </c>
    </row>
    <row r="57">
      <c r="A57" s="4" t="inlineStr">
        <is>
          <t>Proceeds from disposal of financial assets at fair value through other comprehensive income</t>
        </is>
      </c>
      <c r="B57" s="5" t="n">
        <v>6</v>
      </c>
      <c r="C57" s="5" t="n">
        <v>107</v>
      </c>
      <c r="D57" s="5" t="n">
        <v>6</v>
      </c>
    </row>
    <row r="58">
      <c r="A58" s="4" t="inlineStr">
        <is>
          <t>Acquisition of investments in equity accounted investees</t>
        </is>
      </c>
      <c r="D58" s="5" t="n">
        <v>-14732</v>
      </c>
    </row>
    <row r="59">
      <c r="A59" s="4" t="inlineStr">
        <is>
          <t>Proceeds from disposal of investments in equity accounted investees</t>
        </is>
      </c>
      <c r="B59" s="5" t="n">
        <v>2400</v>
      </c>
      <c r="C59" s="5" t="n">
        <v>16738</v>
      </c>
      <c r="D59" s="5" t="n">
        <v>4527</v>
      </c>
    </row>
    <row r="60">
      <c r="A60" s="4" t="inlineStr">
        <is>
          <t>Acquisition of property, plant and equipment</t>
        </is>
      </c>
      <c r="B60" s="5" t="n">
        <v>-2603545</v>
      </c>
      <c r="C60" s="5" t="n">
        <v>-6926985</v>
      </c>
      <c r="D60" s="5" t="n">
        <v>-7942210</v>
      </c>
    </row>
    <row r="61">
      <c r="A61" s="4" t="inlineStr">
        <is>
          <t>Proceeds from disposal of property, plant and equipment</t>
        </is>
      </c>
      <c r="B61" s="5" t="n">
        <v>446193</v>
      </c>
      <c r="C61" s="5" t="n">
        <v>335446</v>
      </c>
      <c r="D61" s="5" t="n">
        <v>142088</v>
      </c>
    </row>
    <row r="62">
      <c r="A62" s="4" t="inlineStr">
        <is>
          <t>Acquisition of intangible assets</t>
        </is>
      </c>
      <c r="B62" s="5" t="n">
        <v>-353313</v>
      </c>
      <c r="C62" s="5" t="n">
        <v>-540996</v>
      </c>
      <c r="D62" s="5" t="n">
        <v>-480607</v>
      </c>
    </row>
    <row r="63">
      <c r="A63" s="4" t="inlineStr">
        <is>
          <t>Proceeds from disposal of intangible assets</t>
        </is>
      </c>
      <c r="B63" s="5" t="n">
        <v>16996</v>
      </c>
      <c r="C63" s="5" t="n">
        <v>2468</v>
      </c>
      <c r="D63" s="5" t="n">
        <v>960</v>
      </c>
    </row>
    <row r="64">
      <c r="A64" s="4" t="inlineStr">
        <is>
          <t>Government grants received</t>
        </is>
      </c>
      <c r="B64" s="5" t="n">
        <v>118341</v>
      </c>
      <c r="C64" s="5" t="n">
        <v>248124</v>
      </c>
      <c r="D64" s="5" t="n">
        <v>1210</v>
      </c>
    </row>
    <row r="65">
      <c r="A65" s="4" t="inlineStr">
        <is>
          <t>Proceeds from disposal of non-current assets held for sale</t>
        </is>
      </c>
      <c r="C65" s="5" t="n">
        <v>81351</v>
      </c>
    </row>
    <row r="66">
      <c r="A66" s="4" t="inlineStr">
        <is>
          <t>Receipt from settlement of derivatives</t>
        </is>
      </c>
      <c r="B66" s="5" t="n">
        <v>24468</v>
      </c>
      <c r="C66" s="5" t="n">
        <v>21752</v>
      </c>
      <c r="D66" s="5" t="n">
        <v>2026</v>
      </c>
    </row>
    <row r="67">
      <c r="A67" s="4" t="inlineStr">
        <is>
          <t>Increase in short-term loans</t>
        </is>
      </c>
      <c r="C67" s="5" t="n">
        <v>-8725</v>
      </c>
      <c r="D67" s="5" t="n">
        <v>-7700</v>
      </c>
    </row>
    <row r="68">
      <c r="A68" s="4" t="inlineStr">
        <is>
          <t>Proceeds from collection of short-term loans</t>
        </is>
      </c>
      <c r="B68" s="5" t="n">
        <v>13720</v>
      </c>
      <c r="C68" s="5" t="n">
        <v>19881</v>
      </c>
      <c r="D68" s="5" t="n">
        <v>15968</v>
      </c>
    </row>
    <row r="69">
      <c r="A69" s="4" t="inlineStr">
        <is>
          <t>Increase in long-term loans</t>
        </is>
      </c>
      <c r="C69" s="5" t="n">
        <v>-6465</v>
      </c>
      <c r="D69" s="5" t="n">
        <v>-36580</v>
      </c>
    </row>
    <row r="70">
      <c r="A70" s="4" t="inlineStr">
        <is>
          <t>Increase in deposits</t>
        </is>
      </c>
      <c r="B70" s="5" t="n">
        <v>-2084</v>
      </c>
      <c r="C70" s="5" t="n">
        <v>-30680</v>
      </c>
      <c r="D70" s="5" t="n">
        <v>-58794</v>
      </c>
    </row>
    <row r="71">
      <c r="A71" s="4" t="inlineStr">
        <is>
          <t>Decrease in deposits</t>
        </is>
      </c>
      <c r="B71" s="5" t="n">
        <v>1286</v>
      </c>
      <c r="C71" s="5" t="n">
        <v>5307</v>
      </c>
      <c r="D71" s="5" t="n">
        <v>4136</v>
      </c>
    </row>
    <row r="72">
      <c r="A72" s="4" t="inlineStr">
        <is>
          <t>Proceeds from disposal of other assets</t>
        </is>
      </c>
      <c r="B72" s="5" t="n">
        <v>11000</v>
      </c>
      <c r="C72" s="5" t="n">
        <v>20416</v>
      </c>
      <c r="D72" s="5" t="n">
        <v>10200</v>
      </c>
    </row>
    <row r="73">
      <c r="A73" s="4" t="inlineStr">
        <is>
          <t>Net cash used in investing activities</t>
        </is>
      </c>
      <c r="B73" s="5" t="n">
        <v>-2319316</v>
      </c>
      <c r="C73" s="5" t="n">
        <v>-6755393</v>
      </c>
      <c r="D73" s="5" t="n">
        <v>-7675339</v>
      </c>
    </row>
    <row r="74">
      <c r="A74" s="3" t="inlineStr">
        <is>
          <t>Cash flows from financing activities:</t>
        </is>
      </c>
    </row>
    <row r="75">
      <c r="A75" s="4" t="inlineStr">
        <is>
          <t>Proceeds from short-term borrowings</t>
        </is>
      </c>
      <c r="B75" s="5" t="n">
        <v>2238806</v>
      </c>
      <c r="C75" s="5" t="n">
        <v>1841008</v>
      </c>
      <c r="D75" s="5" t="n">
        <v>552164</v>
      </c>
    </row>
    <row r="76">
      <c r="A76" s="4" t="inlineStr">
        <is>
          <t>Repayments of short-term borrowings</t>
        </is>
      </c>
      <c r="B76" s="5" t="n">
        <v>-2506420</v>
      </c>
      <c r="C76" s="5" t="n">
        <v>-1154911</v>
      </c>
      <c r="D76" s="5" t="n">
        <v>-552884</v>
      </c>
    </row>
    <row r="77">
      <c r="A77" s="4" t="inlineStr">
        <is>
          <t>Proceeds from issuance of bonds</t>
        </is>
      </c>
      <c r="B77" s="5" t="n">
        <v>49949</v>
      </c>
      <c r="C77" s="5" t="n">
        <v>1323251</v>
      </c>
      <c r="D77" s="5" t="n">
        <v>828169</v>
      </c>
    </row>
    <row r="78">
      <c r="A78" s="4" t="inlineStr">
        <is>
          <t>Proceeds from long-term borrowings</t>
        </is>
      </c>
      <c r="B78" s="5" t="n">
        <v>2329013</v>
      </c>
      <c r="C78" s="5" t="n">
        <v>4341087</v>
      </c>
      <c r="D78" s="5" t="n">
        <v>3882958</v>
      </c>
    </row>
    <row r="79">
      <c r="A79" s="4" t="inlineStr">
        <is>
          <t>Repayments of current portion of long-term borrowings and bonds</t>
        </is>
      </c>
      <c r="B79" s="5" t="n">
        <v>-1278199</v>
      </c>
      <c r="C79" s="5" t="n">
        <v>-1567818</v>
      </c>
      <c r="D79" s="5" t="n">
        <v>-1859098</v>
      </c>
    </row>
    <row r="80">
      <c r="A80" s="4" t="inlineStr">
        <is>
          <t>Payment of lease liabilities</t>
        </is>
      </c>
      <c r="B80" s="5" t="n">
        <v>-62200</v>
      </c>
      <c r="C80" s="5" t="n">
        <v>-64570</v>
      </c>
    </row>
    <row r="81">
      <c r="A81" s="4" t="inlineStr">
        <is>
          <t>Capital contribution from non-controlling interests</t>
        </is>
      </c>
      <c r="B81" s="5" t="n">
        <v>172966</v>
      </c>
      <c r="C81" s="5" t="n">
        <v>276396</v>
      </c>
      <c r="D81" s="5" t="n">
        <v>331603</v>
      </c>
    </row>
    <row r="82">
      <c r="A82" s="4" t="inlineStr">
        <is>
          <t>Subsidiaries' dividends distributed to non-controlling interests</t>
        </is>
      </c>
      <c r="B82" s="5" t="n">
        <v>-12086</v>
      </c>
      <c r="C82" s="5" t="n">
        <v>-6541</v>
      </c>
      <c r="D82" s="5" t="n">
        <v>-51085</v>
      </c>
    </row>
    <row r="83">
      <c r="A83" s="4" t="inlineStr">
        <is>
          <t>Dividends paid</t>
        </is>
      </c>
      <c r="D83" s="5" t="n">
        <v>-178908</v>
      </c>
    </row>
    <row r="84">
      <c r="A84" s="4" t="inlineStr">
        <is>
          <t>Net cash provided by financing activities</t>
        </is>
      </c>
      <c r="B84" s="5" t="n">
        <v>931829</v>
      </c>
      <c r="C84" s="5" t="n">
        <v>4987902</v>
      </c>
      <c r="D84" s="5" t="n">
        <v>2952919</v>
      </c>
    </row>
    <row r="85">
      <c r="A85" s="4" t="inlineStr">
        <is>
          <t>Net increase (decrease) in cash and cash equivalents</t>
        </is>
      </c>
      <c r="B85" s="5" t="n">
        <v>899461</v>
      </c>
      <c r="C85" s="5" t="n">
        <v>939054</v>
      </c>
      <c r="D85" s="5" t="n">
        <v>-238297</v>
      </c>
    </row>
    <row r="86">
      <c r="A86" s="4" t="inlineStr">
        <is>
          <t>Beginning Balance</t>
        </is>
      </c>
      <c r="B86" s="5" t="n">
        <v>3336003</v>
      </c>
      <c r="C86" s="5" t="n">
        <v>2365022</v>
      </c>
      <c r="D86" s="5" t="n">
        <v>2602560</v>
      </c>
    </row>
    <row r="87">
      <c r="A87" s="4" t="inlineStr">
        <is>
          <t>Effect of exchange rate fluctuations on cash held</t>
        </is>
      </c>
      <c r="B87" s="5" t="n">
        <v>-17365</v>
      </c>
      <c r="C87" s="5" t="n">
        <v>31927</v>
      </c>
      <c r="D87" s="5" t="n">
        <v>759</v>
      </c>
    </row>
    <row r="88">
      <c r="A88" s="4" t="inlineStr">
        <is>
          <t>Ending Balance</t>
        </is>
      </c>
      <c r="B88" s="6" t="n">
        <v>4218099</v>
      </c>
      <c r="C88" s="6" t="n">
        <v>3336003</v>
      </c>
      <c r="D88" s="6" t="n">
        <v>2365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eographic and Other Information (Tables)</t>
        </is>
      </c>
      <c r="B1" s="2" t="inlineStr">
        <is>
          <t>12 Months Ended</t>
        </is>
      </c>
    </row>
    <row r="2">
      <c r="B2" s="2" t="inlineStr">
        <is>
          <t>Dec. 31, 2020</t>
        </is>
      </c>
    </row>
    <row r="3">
      <c r="A3" s="3" t="inlineStr">
        <is>
          <t>Text block [abstract]</t>
        </is>
      </c>
    </row>
    <row r="4">
      <c r="A4" s="4" t="inlineStr">
        <is>
          <t>Revenue and Non-current Assets by Geography</t>
        </is>
      </c>
      <c r="B4" s="4" t="inlineStr">
        <is>
          <t xml:space="preserve">The following is a summary of the Group’s revenue by region based on the location of customers for the years ended December 31, 2018, 2019 and 2020. (a) Revenue by geography (In millions of won) 2018 2019 2020 Domestic W 1,589,452 1,264,639 905,760 Foreign China 15,242,533 15,432,503 16,677,420 Asia (excluding China) 2,481,112 2,404,739 2,295,727 United States 2,462,918 1,940,321 2,060,656 Europe (excluding Poland) 1,496,138 1,475,942 1,215,461 Poland 1,064,418 957,423 1,075,100 W 22,747,119 22,210,928 23,324,364 W 24,336,571 23,475,567 24,230,124 Sales to Company A and Company B amount to W W W W W W 4,501,790 end-brand (b) Non-current (In millions of won) December 31, 2019 December 31, 2020 Property, plant Intangible assets Property, plant Intangible assets Domestic W 12,764,240 708,047 11,736,856 874,849 Foreign China 7,391,279 34,337 6,731,052 39,396 Vietnam 1,923,764 7,630 1,663,807 7,688 Others 8,362 123,434 15,336 98,155 W 9,323,405 165,401 8,410,195 145,239 W 22,087,645 873,448 20,147,051 1,020,088 </t>
        </is>
      </c>
    </row>
    <row r="5">
      <c r="A5" s="4" t="inlineStr">
        <is>
          <t>Revenue by Product and Services</t>
        </is>
      </c>
      <c r="B5" s="4" t="inlineStr">
        <is>
          <t xml:space="preserve"> (c) Revenue by product and services (In millions of won) 2018 2019 2020 TV W 9,727,260 7,998,137 6,706,217 IT (*) 8,867,679 9,062,774 10,120,668 Mobile and others 5,741,632 6,414,656 7,403,239 W 24,336,571 23,475,567 24,230,124 (*) IT consists of Monitor, Notebook and Tablet products and revenue by products and services for the years ended December 31, 2018 and 2019 are reclassified according to classification for the year ended December 31,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Nature of Expenses and Others (Tables)</t>
        </is>
      </c>
      <c r="B1" s="2" t="inlineStr">
        <is>
          <t>12 Months Ended</t>
        </is>
      </c>
    </row>
    <row r="2">
      <c r="B2" s="2" t="inlineStr">
        <is>
          <t>Dec. 31, 2020</t>
        </is>
      </c>
    </row>
    <row r="3">
      <c r="A3" s="3" t="inlineStr">
        <is>
          <t>Text block [abstract]</t>
        </is>
      </c>
    </row>
    <row r="4">
      <c r="A4" s="4" t="inlineStr">
        <is>
          <t>Classification of Expenses by Nature</t>
        </is>
      </c>
      <c r="B4" s="4" t="inlineStr">
        <is>
          <t xml:space="preserve">The classification of expenses by nature for the years ended December 31, 2018, 2019 and 2020 are as follows: (In millions of won) 2018 2019 2020 Changes in inventories W (341,120 ) 640,048 (119,501 ) Purchases of raw materials, merchandise and others 12,863,812 12,580,796 12,597,032 Depreciation and amortization 3,554,565 3,695,051 4,134,843 Outsourcing 825,393 865,935 988,899 Labor 3,222,110 3,072,877 2,866,055 Supplies and others 1,010,352 813,262 900,019 Utility 899,075 896,112 885,972 Fees and commissions 722,134 695,245 679,475 Shipping 240,288 196,002 184,105 Advertising 112,400 193,436 113,547 Warranty 234,928 418,942 309,113 Travel 104,009 95,074 61,520 Taxes and dues 123,210 109,473 141,669 Impairment loss on property, plant, and equipment 43,601 1,550,430 38,494 Impairment loss on intangible assets 82 249,450 79,593 Others 713,990 625,504 666,983 W 24,328,829 26,697,637 24,527,818 Total expenses consist of cost of sales, selling, administrative, research and development expenses and other expenses, excluding foreign exchange differenc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 (Tables)</t>
        </is>
      </c>
      <c r="B1" s="2" t="inlineStr">
        <is>
          <t>12 Months Ended</t>
        </is>
      </c>
    </row>
    <row r="2">
      <c r="B2" s="2" t="inlineStr">
        <is>
          <t>Dec. 31, 2020</t>
        </is>
      </c>
    </row>
    <row r="3">
      <c r="A3" s="3" t="inlineStr">
        <is>
          <t>Text block [abstract]</t>
        </is>
      </c>
    </row>
    <row r="4">
      <c r="A4" s="4" t="inlineStr">
        <is>
          <t>Details of Selling and Administrative Expenses</t>
        </is>
      </c>
      <c r="B4" s="4" t="inlineStr">
        <is>
          <t>Details of selling and administrative expenses for the years ended December 31, 2018, 2019, and 2020 are as follows: (In millions of won) 2018 2019 2020 Salaries(*) W 500,610 514,736 294,055 Expenses related to defined benefit plans 30,724 29,018 26,449 Other employee benefits 90,348 77,690 68,402 Shipping 200,434 162,509 147,711 Fees and commissions 221,050 219,784 221,922 Depreciation 174,575 225,909 215,479 Taxes and dues 65,621 49,826 82,708 Advertising 112,400 193,436 113,547 Warranty 234,928 418,942 309,113 Rent 26,691 2,887 2,008 Insurance 11,584 11,386 12,985 Travel 24,659 23,594 8,296 Training 13,309 12,215 8,463 Others 65,343 63,799 61,813 W 1,772,276 2,005,731 1,572,951 (*) Expenses recognized in relation to employee termination benefits for the years ended December 31, 2019, 2019 and 2020 amount to W W 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0</t>
        </is>
      </c>
    </row>
    <row r="3">
      <c r="A3" s="3" t="inlineStr">
        <is>
          <t>Text block [abstract]</t>
        </is>
      </c>
    </row>
    <row r="4">
      <c r="A4" s="4" t="inlineStr">
        <is>
          <t>Details of Personnel Expenses</t>
        </is>
      </c>
      <c r="B4" s="4" t="inlineStr">
        <is>
          <t>Details of personnel expenses for the years ended December 31, 2018, 2019 and 2020 are as follows: (In millions of won) 2018 2019 2020 Salaries and wages W 2,720,014 2,553,485 2,326,792 Other employee benefits 500,169 473,916 444,090 Contributions to National Pension plan 75,668 73,148 67,241 Expenses related to defined benefit plans and defined contribution plans(*) 180,737 163,757 161,285 W 3,476,588 3,264,306 2,999,408 (*) Expenses recognized in relation to employee defined contribution plan for the years ended December 31, 2018, 2019 and 2020 amount to W W 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0</t>
        </is>
      </c>
    </row>
    <row r="3">
      <c r="A3" s="3" t="inlineStr">
        <is>
          <t>Text block [abstract]</t>
        </is>
      </c>
    </row>
    <row r="4">
      <c r="A4" s="4" t="inlineStr">
        <is>
          <t>Summary of Other Income</t>
        </is>
      </c>
      <c r="B4" s="4" t="inlineStr">
        <is>
          <t xml:space="preserve"> (a) Details of other income for the years ended December 31, 2018, 2019 and 2020 are as follows: (In millions of won) 2018 2019 2020 Foreign currency gain W 970,306 1,174,376 1,688,838 Gain on disposal of property, plant and equipment 6,620 35,788 37,835 Gain on disposal of intangible assets 239 552 111 Reversal of impairment loss on intangible assets 348 960 1,110 Rental income 3,584 3,098 3,629 Gain on disposal of non-current — 8,353 — Others 23,040 44,124 53,123 W 1,004,137 1,267,251 1,784,646 </t>
        </is>
      </c>
    </row>
    <row r="5">
      <c r="A5" s="4" t="inlineStr">
        <is>
          <t>Summary of Other Expenses</t>
        </is>
      </c>
      <c r="B5" s="4" t="inlineStr">
        <is>
          <t xml:space="preserve"> (b) Details of other expenses for the years ended December 31, 2018, 2019 and 2020 are as follows: (In millions of won) 2018 2019 2020 Foreign currency loss W 1,030,084 1,235,054 1,730,703 Other bad debt expenses 4 1,379 — Loss on disposal of property, plant and equipment 15,048 40,897 60,294 Impairment loss on property, plant and equipment 43,601 1,550,430 38,494 Loss on disposal of intangible assets — 139 368 Impairment loss on intangible assets 82 249,450 79,593 Donations 7,698 693 934 Loss on liquidation of investments in subsidiaries — — 72,654 Others 18,716 19,701 16,240 W 1,115,233 3,097,743 1,999,2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e Income and Finance Costs (Tables)</t>
        </is>
      </c>
      <c r="B1" s="2" t="inlineStr">
        <is>
          <t>12 Months Ended</t>
        </is>
      </c>
    </row>
    <row r="2">
      <c r="B2" s="2" t="inlineStr">
        <is>
          <t>Dec. 31, 2020</t>
        </is>
      </c>
    </row>
    <row r="3">
      <c r="A3" s="3" t="inlineStr">
        <is>
          <t>Text block [abstract]</t>
        </is>
      </c>
    </row>
    <row r="4">
      <c r="A4" s="4" t="inlineStr">
        <is>
          <t>Finance Income and Costs Recognized in Profit or Loss</t>
        </is>
      </c>
      <c r="B4" s="4" t="inlineStr">
        <is>
          <t xml:space="preserve"> (a) Finance income and costs recognized in profit or loss for the years ended December 31, 2018, 2019 and 2020 are as follows: (In millions of won) 2018 2019 2020 Finance income Interest income W 69,020 53,378 69,651 Foreign currency gain 160,989 135,006 336,155 Gain on disposal of investments in equity accounted investees — 4,531 — Reversal of impairment loss on investments in equity accounted investees 802 1,744 4,149 Gain on transaction of derivatives 2,075 21,752 24,759 Gain on valuation of derivatives 13,059 59,781 — Gain on disposal of financial assets at fair value through profit or loss — 138 — Gain on valuation of financial assets at fair value through profit or loss 8,186 402 4,072 W 254,131 276,732 438,786 Finance costs Interest expense W 80,517 172,750 370,479 Foreign currency loss 184,309 154,421 194,384 Loss on disposal of investments in equity accounted investees 595 — — Impairment loss on investments in equity accounted investees 17,397 5,123 3,344 Loss on repayment of borrowings — — 794 Loss on sale of trade accounts and notes receivable 13,361 19,728 5,258 Loss on transaction of derivatives 49 — 291 Loss on valuation of derivatives 26,600 17,999 187,344 Loss on valuation of financial assets at fair value through profit or loss 225 4,630 2,311 Loss on valuation of financial liabilities at fair value through profit or loss — 56,384 36,798 Others 3,840 12,212 1,675 W 326,893 443,247 802,678 </t>
        </is>
      </c>
    </row>
    <row r="5">
      <c r="A5" s="4" t="inlineStr">
        <is>
          <t>Finance Income and Costs Recognized in Other Comprehensive Income or Loss</t>
        </is>
      </c>
      <c r="B5" s="4" t="inlineStr">
        <is>
          <t xml:space="preserve"> (b) Finance income and costs recognized in other comprehensive income or loss for the years ended December 31, 2018, 2019 and 2020 are as follows: (In millions of won) 2018 2019 2020 Foreign currency translation differences for foreign operations W (19,987 ) 106,690 48,181 Finance income (costs) recognized in other comprehensive income (loss) after tax W (19,987 ) 106,690 48,1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Benefit) (Tables)</t>
        </is>
      </c>
      <c r="B1" s="2" t="inlineStr">
        <is>
          <t>12 Months Ended</t>
        </is>
      </c>
    </row>
    <row r="2">
      <c r="B2" s="2" t="inlineStr">
        <is>
          <t>Dec. 31, 2020</t>
        </is>
      </c>
    </row>
    <row r="3">
      <c r="A3" s="3" t="inlineStr">
        <is>
          <t>Text block [abstract]</t>
        </is>
      </c>
    </row>
    <row r="4">
      <c r="A4" s="4" t="inlineStr">
        <is>
          <t>Details of Income Tax Expense (Benefit)</t>
        </is>
      </c>
      <c r="B4" s="4" t="inlineStr">
        <is>
          <t xml:space="preserve"> (a) Details of income tax expense (benefit) for the years ended December 31, 2018, 2019 and 2020 are as follows: (In millions of won) 2018 2019 2020 Current tax expense (benefit) Current year W 167,394 193,691 117,215 Adjustment for prior years 82,225 (35,787 ) (55,410 ) W 249,619 157,904 61,805 Deferred tax expense (benefit) Origination and reversal of temporary differences and others W (226,360 ) (963,385) (319,496) Change in unrecognized deferred tax assets(*) 64,818 333,317 (266,771 ) W (161,542 ) (630,068 ) (586,267 ) Income tax expense (benefit) W 88,077 (472,164 ) (524,462 ) (*) Change in unrecognized deferred tax assets in 2020 consist of tax effect from recognizing previously unrecognized deferred tax assets in relation to tax credit carry forwards due to amendments to tax laws in 2020 (extension of tax credit carryforward period from 5 years to 10 years and others) resulting in increase of probability for utilization of tax credit carry forwards. </t>
        </is>
      </c>
    </row>
    <row r="5">
      <c r="A5" s="4" t="inlineStr">
        <is>
          <t>Income Taxes Recognized Directly in Other Comprehensive Income</t>
        </is>
      </c>
      <c r="B5" s="4" t="inlineStr">
        <is>
          <t xml:space="preserve"> (b) Income taxes recognized directly in other comprehensive income or loss for the years ended December 31, 2018, 2019, and 2020 are as follows: (In millions of won) 2018 Before tax Tax benefit Net of tax Remeasurements of net defined benefit liabilities (assets) W 5,690 (1,169 ) 4,521 Foreign currency translation differences for foreign operations (19,987 ) — (19,987 ) Change in equity of equity method investee 57 — 57 W (14,240 ) (1,169 ) (15,409 ) (In millions of won) 2019 Before tax Tax expense Net of tax Remeasurements of net defined benefit liabilities (assets) W 128,640 (35,235 ) 93,405 Foreign currency translation differences for foreign operations 106,690 — 106,690 Change in equity of equity method investee 4,163 — 4,163 W 239,493 (35,235 ) 204,258 (In millions of won) 2020 Before tax Tax expense Net of tax Remeasurements of net defined benefit liabilities (assets) W 148,436 (38,032 ) 110,404 Foreign currency translation differences for foreign operations 48,181 — 48,181 Change in equity of equity method investee (171 ) — (171 ) W 196,446 (38,032 ) 158,414 </t>
        </is>
      </c>
    </row>
    <row r="6">
      <c r="A6" s="4" t="inlineStr">
        <is>
          <t>Reconciliation of Actual Effective Tax Rate</t>
        </is>
      </c>
      <c r="B6" s="4" t="inlineStr">
        <is>
          <t xml:space="preserve"> (c) Reconciliation of the actual effective tax rate for the years ended December 31, 2018, 2019, and 2020 is as follows: (In millions of won) 2018 2019 2020 Loss before income tax W (91,366 ) (3,344,242 ) (595,098 ) Income tax expense (benefit) using the statutory tax rate of each country (33.60 %) 30,695 23.94 % (800,660 ) 31.55 % (187,754 ) Non-deductible (40.07 %) 36,608 (0.95 %) 31,649 (2.32 %) 13,789 Tax credits 117.27 % (107,146 ) 1.47 % (49,269 ) 12.61 % (75,051 ) Change in unrecognized deferred tax assets(*1) (70.94 %) 64,818 (9.97 %) 333,318 44.83 % (266,771 ) Adjustment for prior years(*2) (90.00 %) 82,225 1.07 % (35,787 ) 9.31 % (55,410 ) Effect on change in tax rate 15.68 % (14,326 ) (0.40 %) 13,353 (1.24 %) 7,386 Others 5.25 % (4,797 ) (1.05 %) 35,232 (6.61 %) 39,349 Income tax expense (benefit) W 88,077 (472,164 ) (524,462 ) Effective tax rate (*3 ) (*3 ) (*3 ) (*1) Change in unrecognized deferred tax assets in 2020 consist of tax effect from recognizing previously unrecognized deferred tax assets in relation to tax credit carry forwards due to amendments to tax laws in 2020 (extension of tax credit carryforward period from 5 years to 10 years and others) resulting in increase of probability for utilization of tax credit carryforwards. (*2) Adjustment for prior years in 2020 consist of additional use of tax credits in amended tax returns and others. (*3) Actual effective tax rate is not calculated due to loss before income tax.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Text block [abstract]</t>
        </is>
      </c>
    </row>
    <row r="4">
      <c r="A4" s="4" t="inlineStr">
        <is>
          <t>Summary Of Unused Tax Credit Carryforwards</t>
        </is>
      </c>
      <c r="B4" s="4" t="inlineStr">
        <is>
          <t xml:space="preserve">As of December 31, 2020, the amount of unused tax credit carryforwards for which no deferred tax asset is recognized and their expiration dates are as follows: (In millions of won) Total December 31, 2026 December 31, 2027 December 31, 2028 December 31, 2029 December 31, 2030 Tax credit carryforwards W 230,768 10,278 48,578 48,293 82,707 40,912 </t>
        </is>
      </c>
    </row>
    <row r="5">
      <c r="A5" s="4" t="inlineStr">
        <is>
          <t>Details of Deferred Tax Assets and Liabilities</t>
        </is>
      </c>
      <c r="B5" s="4" t="inlineStr">
        <is>
          <t xml:space="preserve"> (c) Deferred tax assets and liabilities are attributable to the following: (In millions of won) Assets Liabilities Total December 31, December 31, December 31, 2019 December 31, 2020 December 31, 2019 December 31, 2020 Other accounts receivable, net W — — (4,364 ) (13 ) (4,364 ) (13 ) Inventories, net 89,522 60,539 — — 89,522 60,539 Defined benefit liabilities, net — — (35,617 ) — (35,617 ) Investments in subsidiaries and associates — — (20,015 ) (79,301 ) (20,015 ) (79,301 ) Accrued expenses 131,196 123,106 — — 131,196 123,106 Property, plant and equipment 691,599 669,449 (21,690 ) (63,971 ) 669,909 605,478 Intangible assets 21,886 19,469 (10,759 ) (8,000 ) 11,127 11,469 Provisions 59,875 63,943 (4,446 ) — 55,429 63,943 Other temporary differences 137,667 173,166 (328 ) (3,601 ) 137,339 169,565 Tax loss carryforwards 607,432 953,209 — — 607,432 953,209 Tax credit carryforwards 38,337 391,769 — — 38,337 391,769 Deferred tax assets (liabilities) W 1,777,514 2,454,650 (61,602 ) (190,503 ) 1,715,912 2,264,147 </t>
        </is>
      </c>
    </row>
    <row r="6">
      <c r="A6" s="4" t="inlineStr">
        <is>
          <t>Changes in Deferred Tax Assets and Liabilities</t>
        </is>
      </c>
      <c r="B6" s="4" t="inlineStr">
        <is>
          <t xml:space="preserve"> (d) Changes in deferred tax assets and liabilities for the years ended December 31, 2019 and 2020 are as follows: (In millions of won) January 1, 2019 Profit or loss Other comprehensive loss December 31, 2019 Profit or loss Other comprehensive loss December 31, 2020 Other accounts receivable, net W (1,013 ) (3,351 ) — (4,364 ) 4,351 — (13 ) Inventories, net 60,606 28,916 — 89,522 (28,983 ) — 60,539 Defined benefit liabilities, net — 35,235 (35,235 ) — 2,415 (38,032 ) (35,617 ) Subsidiaries and associates 13,404 (33,419 ) — (20,015 ) (59,286 ) — (79,301 ) Accrued expenses 126,072 5,124 — 131,196 (8,090 ) — 123,106 Property, plant and equipment 444,226 225,683 — 669,909 (64,431 ) — 605,478 Intangible assets (11,120 ) 22,247 — 11,127 342 — 11,469 Provisions 32,468 22,961 — 55,429 8,514 — 63,943 Gain or loss on foreign currency translation, net 13 (13 ) — — — — — Other temporary differences 13,185 124,154 — 137,339 32,226 — 169,565 Tax loss carryforwards 134,845 472,587 — 607,432 345,777 — 953,209 Tax credit carryforwards 308,393 (270,056 ) — 38,337 353,432 — 391,769 Deferred tax assets (liabilities) W 1,121,079 630,068 (35,235 ) 1,715,912 586,267 (38,032 ) 2,264,1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Per Share Attributable to Owners of the Controlling Company (Tables)</t>
        </is>
      </c>
      <c r="B1" s="2" t="inlineStr">
        <is>
          <t>12 Months Ended</t>
        </is>
      </c>
    </row>
    <row r="2">
      <c r="B2" s="2" t="inlineStr">
        <is>
          <t>Dec. 31, 2020</t>
        </is>
      </c>
    </row>
    <row r="3">
      <c r="A3" s="3" t="inlineStr">
        <is>
          <t>Text block [abstract]</t>
        </is>
      </c>
    </row>
    <row r="4">
      <c r="A4" s="4" t="inlineStr">
        <is>
          <t>Summary of Basic Earnings per Share</t>
        </is>
      </c>
      <c r="B4" s="4" t="inlineStr">
        <is>
          <t xml:space="preserve"> (a) Basic loss per share for the years ended December 31, 2018, 2019 and 2020 are as follows: (In won and No. of shares) 2018 2019 2020 Loss attributable to owners of the Controlling Company W (207,239,484,774 ) (2,829,705,069,665 ) (89,342,064,677 ) Weighted-average number of common stocks outstanding 357,815,700 357,815,700 357,815,700 Basic loss per share W (579 ) (7,908 ) (25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Statement [line Items]</t>
        </is>
      </c>
    </row>
    <row r="4">
      <c r="A4" s="4" t="inlineStr">
        <is>
          <t>Exposure to currency risk</t>
        </is>
      </c>
      <c r="B4" s="4" t="inlineStr">
        <is>
          <t xml:space="preserve">The Group’s exposure to foreign currency risk based on notional amounts as of December 31, 2019 and 2020 are as follows: (In millions) December 31, 2019 USD JPY CNY TWD EUR PLN VND Cash and cash equivalents 1,594 68 8,360 33 5 25 28,663 Trade accounts and notes receivable 2,485 19 550 — — — — Non-trade 276 455 230 3 2 — 13,131 Other assets denominated in foreign currencies 29 526 5,668 369 5 503 4,032 Trade accounts and notes payable (628 ) (9,043 ) (2,289 ) — — — (291,891 ) Other accounts payable (488 ) (12,396 ) (3,239 ) (4 ) (10 ) — (786,356 ) Financial liabilities (4,255 ) — (20,436 ) — — — — (987 ) (20,371 ) (11,156 ) 401 2 528 (1,032,421 ) Cross currency interest rate swap contracts 2,085 — — — — — — Net exposure 1,098 (20,371 ) (11,156 ) 401 2 528 (1,032,421 ) (In millions) December 31, 2020 USD JPY CNY TWD EUR PLN VND GBP Cash and cash equivalents 1,795 164 13,382 34 7 4 33,843 — Trade accounts and notes receivable 3,093 13 585 — — — — — Non-trade 52 93 222 3 6 — 9,773 — Other assets denominated in foreign currencies — 208 51 6 1 — 4,586 — Trade accounts and notes payable (1,948 ) (9,831 ) (2,037 ) — — — (357,149 ) — Other accounts payable (268 ) (6,239 ) (2,018 ) (4 ) (8 ) — (997,204 ) (2 ) Financial liabilities (4,294 ) — (27,825 ) — — — — — (1,570 ) (15,592 ) (17,640 ) 39 6 4 (1,306,151 ) (2 ) Cross currency interest rate swap contracts 2,225 — — — — — — — Net exposure 655 (15,592 ) (17,640 ) 39 6 4 (1,306,151 ) (2 ) </t>
        </is>
      </c>
    </row>
    <row r="5">
      <c r="A5" s="4" t="inlineStr">
        <is>
          <t>Average Exchange Rates Applied during Reporting Periods</t>
        </is>
      </c>
      <c r="B5" s="4" t="inlineStr">
        <is>
          <t xml:space="preserve">Average exchange rates applied for the years ended December 31, 2018, 2019 and 2020 and the exchange rates at December 31, 2019 and 2020 are as follows: (In won) Average rate Reporting date spot rate 2018 2019 2020 December 31, December 31, USD W 1,100.21 1,165.46 1,180.46 1,157.80 1,088.00 JPY 9.96 10.70 11.05 10.63 10.54 CNY 166.41 168.56 170.90 165.74 166.96 TWD 36.51 37.74 40.07 38.48 38.67 EUR 1,298.53 1,304.52 1,345.71 1,297.43 1,338.24 PLN 304.87 303.62 302.95 304.87 292.02 VND 0.0478 0.0502 0.0508 0.0500 0.0471 GBP 1,100.30 1,487.46 1,513.48 1,420.32 1,482.40 </t>
        </is>
      </c>
    </row>
    <row r="6">
      <c r="A6" s="4" t="inlineStr">
        <is>
          <t>Interest Rate Risk</t>
        </is>
      </c>
      <c r="B6" s="4" t="inlineStr">
        <is>
          <t xml:space="preserve">The interest rate profile of the Group’s interest-bearing financial instruments as of December 31, 2019 and 2020 is as follows: (In millions of won) December 31, 2019 December 31, 2020 Fixed rate instruments Financial assets W 3,414,838 4,296,823 Financial liabilities (6,066,554 ) (5,875,729 ) W (2,651,716 ) (1,578,906 ) Variable rate instruments Financial liabilities W (7,414,336 ) (8,193,085 ) </t>
        </is>
      </c>
    </row>
    <row r="7">
      <c r="A7" s="4" t="inlineStr">
        <is>
          <t>Maximum Exposure to Credit Risk of Financial Assets</t>
        </is>
      </c>
      <c r="B7" s="4" t="inlineStr">
        <is>
          <t xml:space="preserve">The carrying amount of financial assets represents the maximum credit exposure. The maximum exposure to credit risk as of December 31, 2019 and 2020 are as follows: (In millions of won) December 31, 2019 December 31, 2020 Financial assets carried at amortized cost Cash and cash equivalents W 3,336,003 4,217,943 Deposits in banks 78,768 78,663 Trade accounts and notes receivable, net 3,154,080 3,517,512 Non-trade 463,614 140,616 Accrued income 10,434 3,864 Deposits 31,036 30,947 Short-term loans 21,623 28,491 Long-term 40,827 13,899 Long-term non-trade 9,072 — Lease receivables 27,794 22,262 W 7,173,251 8,054,197 Financial assets at fair value through profit or loss Convertible securities W 1,544 2,377 Derivatives 49,676 9,363 W 51,220 11,740 Financial assets at fair value through other comprehensive income Debt instruments W 76 72 W 7,224,547 8,066,009 </t>
        </is>
      </c>
    </row>
    <row r="8">
      <c r="A8" s="4" t="inlineStr">
        <is>
          <t>Contractual Maturities of Financial Liabilities, Including Estimated Interest Payments</t>
        </is>
      </c>
      <c r="B8" s="4" t="inlineStr">
        <is>
          <t xml:space="preserve">The following are the contractual maturities of financial liabilities, including estimated interest payments, as of December 31, 2020. (In millions of won) Contractual cash flows in Carrying amount Total 6 months or less 6-12 months 1-2 years 2-5 years More than 5 years Non-derivative Borrowings W 11,296,898 12,201,452 1,672,931 942,835 2,753,807 6,375,984 455,895 Bonds 2,771,916 2,786,822 327,489 551,540 1,379,750 435,757 92,286 Trade accounts and notes payable 3,779,290 3,779,290 3,660,788 118,502 — — — Other accounts payable 1,703,791 1,703,791 1,703,791 — — — — Other accounts payable (enterprise procurement cards)(*) 1,078,150 1,078,150 473,511 604,639 — — — Long-term other accounts payable 30 30 — — 30 — — Security deposits received 12,539 12,539 — 1,430 10,920 189 — Lease liabilities 83,431 90,132 25,150 14,284 19,779 22,181 8,738 Derivative financial liabilities Derivatives W 167,625 153,487 26,332 22,861 39,277 65,017 — W 20,893,670 21,805,693 7,889,992 2,256,091 4,203,563 6,899,128 556,919 (*) Represents liabilities payable to credit card companies for utility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 Change in liabilities related to procurement cards for the year ended December 31, 2020 is as follows: </t>
        </is>
      </c>
    </row>
    <row r="9">
      <c r="A9" s="4" t="inlineStr">
        <is>
          <t>Summary of Other Accounts Payable</t>
        </is>
      </c>
      <c r="B9" s="4" t="inlineStr">
        <is>
          <t xml:space="preserve">Change in liabilities related to procurement cards for the year ended December 31, 2020 is as follows: (In millions of won) January 1, 2020 Change (Cash flows from operation activities) December 31, 2020 Other accounts payable (enterprise procurement cards) W 2,353,355 (1,275,205 ) 1,078,150 </t>
        </is>
      </c>
    </row>
    <row r="10">
      <c r="A10" s="4" t="inlineStr">
        <is>
          <t>Summary of Capital Management</t>
        </is>
      </c>
      <c r="B10" s="4" t="inlineStr">
        <is>
          <t xml:space="preserve">(In millions of won) December 31, 2019 December 31, 2020 Total liabilities W 23,086,282 22,334,584 Total equity 12,488,281 12,736,939 Cash and deposits in banks (*1) 3,414,760 4,296,751 Borrowings (including bonds) 13,480,889 14,068,814 Total liabilities to equity ratio 185 % 175 % Net borrowings to equity ratio (*2) 81 % 77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t>
        </is>
      </c>
    </row>
    <row r="11">
      <c r="A11" s="4" t="inlineStr">
        <is>
          <t>Fair Values of Financial Assets and Liabilities, Together with Carrying Amounts Shown in Consolidated Statement of Financial Position</t>
        </is>
      </c>
      <c r="B11" s="4" t="inlineStr">
        <is>
          <t xml:space="preserve">The fair values of financial assets and liabilities, together with the carrying amounts shown in the consolidated statements of financial position as of December 31, 2019 and 2020 are as follows: (In millions of won) December 31, 2019 December 31, 2020 Carrying amounts Fair values Carrying amounts Fair values Financial assets carried at amortized cost Cash and cash equivalents W 3,336,003 (*) 4,218,099 (*) Deposits in banks 78,768 (*) 78,663 (*) Trade accounts and notes receivable 3,154,080 (*) 3,517,512 (*) Non-trade 463,614 (*) 140,616 (*) Accrued income 10,434 (*) 3,864 (*) Deposits 31,036 (*) 30,947 (*) Short-term loans 21,623 (*) 28,491 (*) Long-term 40,827 (*) 13,899 (*) Long-term non-trade 9,072 (*) — (*) Lease receivables 27,794 (*) 22,262 (*) Financial assets at fair value through profit or loss Equity instruments W 9,879 9,879 13,223 13,223 Convertible securities 1,544 1,544 2,377 2,377 Derivatives 49,676 49,676 9,363 9,363 Financial assets at fair value through other comprehensive income Debt instruments W 76 76 72 72 Financial liabilities at fair value through profit or loss Derivatives W 20,592 20,592 167,625 167,625 Convertible bonds 858,385 858,385 861,675 861,675 Financial liabilities carried at amortized cost Borrowings W 10,329,671 10,394,498 11,296,898 11,328,418 Bonds 2,292,833 2,345,867 1,910,241 1,923,517 Trade accounts and notes payable 2,618,261 (*) 3,779,290 (*) Other accounts payable 4,397,121 (*) 2,781,941 (*) Long-term other accounts payable 1,069 (*) 30 (*) Security deposits received 11,000 (*) 12,539 (*) Lease liabilities 88,512 (*) 83,431 (*) (*) Excluded from disclosures as the carrying amount approximates fair value. </t>
        </is>
      </c>
    </row>
    <row r="12">
      <c r="A12" s="4" t="inlineStr">
        <is>
          <t>Fair Value Hierarchy Classifications of Financial Instruments Measured at Fair Value</t>
        </is>
      </c>
      <c r="B12" s="4" t="inlineStr">
        <is>
          <t xml:space="preserve">Fair value hierarchy classifications of the financial instruments that are measured at fair value as of December 31, 2019 and 2020 are as follows: (In millions of won) Level 1 Level 2 Level 3 Total December 31, 2019 Financial assets at fair value through profit or loss Equity instruments W — — 9,879 9,879 Convertible securities — — 1,544 1,544 Derivatives — — 49,676 49,676 Financial assets at fair value through other comprehensive income Debt instruments W 76 — — 76 Financial liabilities at fair value through profit or loss Derivatives W — — 20,592 20,592 Convertible bonds 858,385 — — 858,385 (In millions of won) December 31, 2020 Level 1 Level 2 Level 3 Total Financial assets at fair value through profit or loss Equity instruments W — — 13,223 13,223 Convertible securities — — 2,377 2,377 Derivatives — — 9,363 9,363 Financial asset at fair value through other comprehensive income Debt instruments W 72 — — 72 Financial liabilities at fair value through profit or loss Derivatives W — — 167,625 167,625 Convertible bonds 861,675 — — 861,675 </t>
        </is>
      </c>
    </row>
    <row r="13">
      <c r="A13" s="4" t="inlineStr">
        <is>
          <t>Fair Value Hierarchy Classifications, Valuation Technique and Inputs for Fair Value Measurements of Financial Instruments not Measured at Fair Value</t>
        </is>
      </c>
      <c r="B13" s="4" t="inlineStr">
        <is>
          <t xml:space="preserve">Fair value hierarchy classifications, valuation technique and inputs for fair value measurements of the financial instruments not measured at fair value but for which the fair value is disclosed as of December 31, 2019 and December 31, 2020 are as follows: (In millions of won) December 31, 2019 Valuation technique Input Classification Level 1 Level 2 Level 3 Liabilities Borrowings W — — 10,394,498 Discounted cash Discount Bonds — — 2,345,867 Discounted cash Discount (In millions of won) December 31, 2020 Valuation technique Input Classification Level 1 Level 2 Level 3 Liabilities Borrowings W — — 11,328,418 Discounted cash Discount Bonds — — 1,923,517 Discounted cash Discount iv) The interest rates applied for determination of the above fair value as of December 31, 2019 and 2020 are as follows: December 31, 2019 December 31, 2020 Borrowings, bonds and others 1.87~3.56 % 2.15~4.46 % </t>
        </is>
      </c>
    </row>
    <row r="14">
      <c r="A14" s="4" t="inlineStr">
        <is>
          <t>Currency risk [member]</t>
        </is>
      </c>
    </row>
    <row r="15">
      <c r="A15" s="3" t="inlineStr">
        <is>
          <t>Statement [line Items]</t>
        </is>
      </c>
    </row>
    <row r="16">
      <c r="A16" s="4" t="inlineStr">
        <is>
          <t>Sensitivity Analysis for Each Type of Market Risk</t>
        </is>
      </c>
      <c r="B16" s="4" t="inlineStr">
        <is>
          <t xml:space="preserve">A weaker won, as indicated below, against the following currencies which comprise the Group’s assets or liabilities denominated in a foreign currency as of December 31, 2019 and 2020,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19 December 31, 2020 Equity Profit or loss Equity Profit or loss USD (5 percent weakening) W 23,570 105,398 12,438 73,186 JPY (5 percent weakening) (8,397 ) (6,418 ) (6,250 ) (5,194 ) CNY (5 percent weakening) (92,454 ) 11 (147,294 ) 93 TWD (5 percent weakening) 772 — 75 — EUR (5 percent weakening) 221 (278 ) 250 377 PLN (5 percent weakening) 8,036 28 43 43 VND (5 percent weakening) (1,871 ) (1,871 ) (2,230 ) (2,230 ) GBP (5 percent weakening) — — (107 ) (107 ) </t>
        </is>
      </c>
    </row>
    <row r="17">
      <c r="A17" s="4" t="inlineStr">
        <is>
          <t>Interest rate risk [Member]</t>
        </is>
      </c>
    </row>
    <row r="18">
      <c r="A18" s="3" t="inlineStr">
        <is>
          <t>Statement [line Items]</t>
        </is>
      </c>
    </row>
    <row r="19">
      <c r="A19" s="4" t="inlineStr">
        <is>
          <t>Sensitivity Analysis for Each Type of variable rate instruments</t>
        </is>
      </c>
      <c r="B19" s="4" t="inlineStr">
        <is>
          <t>For the years ended December 31, 2019 and 2020 a change of 100 basis points in interest rates at the reporting date would have increased (decreased) equity and profit or loss by the amounts shown below for the respective following years. This analysis assumes that all other variables, in particular foreign currency rates, remain constant. (In millions of won) Equity Profit or loss 1 increase 1 decrease 1 increase 1 decrease December 31, 2019 Variable rate instruments(*) W (38,774 ) 38,774 (38,774 ) 38,774 December 31, 2020 Variable rate instruments(*) W (45,352 ) 45,352 (45,352 ) 45,352 (*) Financial instruments related to non-hedg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0</t>
        </is>
      </c>
    </row>
    <row r="3">
      <c r="A3" s="3" t="inlineStr">
        <is>
          <t>Text block [abstract]</t>
        </is>
      </c>
    </row>
    <row r="4">
      <c r="A4" s="4" t="inlineStr">
        <is>
          <t>Reporting Entity</t>
        </is>
      </c>
      <c r="B4" s="4" t="inlineStr">
        <is>
          <t>1. Reporting Entity (a) Description of the Controlling Company LG Display Co., Ltd. (the “Controlling Company”) was incorporated in February 1985 and the Controlling Company is a public corporation listed in the Korea Exchange since 2004. The main business of the Controlling Company and its subsidiaries (the “Group”) is to manufacture and sell displays and its related products. As of December 31, 2020, the Group is operating Thin Film Transistor Liquid Crystal Display (“TFT-LCD”) TFT-LCD Yeouidae-ro, Yeongdeungpo-gu, The Controlling Company’s common stock is listed on the Korea Exchange under the identifying code 034220. As of December 31, 2020, there are 357,815,700 shares of common stock outstanding. The Controlling Company’s common stock is also listed on the New York Stock Exchange in the form of American Depository Shares (“ADSs”) under the symbol “LPL”. One ADS represents one-half (b) Consolidated Subsidiaries as of December 31, 2020 (In millions) Subsidiaries Location Percentage of ownership Fiscal year end Date of incorporation Business Capital stocks LG Display America, Inc. San Jose, U.S.A. 100 % December 31 September 24, 1999 Sell display products USD 411 LG Display Germany GmbH Eschborn, Germany 100 % December 31 November 5, 1999 Sell display products EUR 1 LG Display Japan Co., Ltd. Tokyo, Japan 100 % December 31 October 12, 1999 Sell display products JPY 95 LG Display Taiwan Co., Ltd. Taipei, Taiwan 100 % December 31 April 12, 1999 Sell display products NTD 116 LG Display Nanjing Co., Ltd. Nanjing, China 100 % December 31 July 15, 2002 Manufacture display products CNY 3,020 LG Display Shanghai Co., Ltd. Shanghai, China 100 % December 31 January 16, 2003 Sell display products CNY 4 LG Display Guangzhou Co., Ltd. Guangzhou, China 100 % December 31 June 30, 2006 Manufacture display products CNY 1,655 LG Display Shenzhen Co., Ltd. Shenzhen, China 100 % December 31 August 28, 2007 Sell display products CNY 4 LG Display Singapore Pte. Ltd. Singapore 100 % December 31 January 12, 2009 Sell display products USD 1 L&amp;T Display Technology (Fujian) Limited Fujian, China 51 % December 31 January 5, 2010 Manufacture and sell LCD module and LCD monitor sets CNY 116 LG Display Yantai Co., Ltd. Yantai, China 100 % December 31 April 19, 2010 Manufacture display products CNY 1,008 Nanumnuri Co., Ltd. Gumi, South Korea 100 % December 31 March 21, 2012 Provide janitorial services KRW 800 LG Display (China) Co., Ltd. Guangzhou, China 70 % December 31 December 10, 2012 Manufacture and sell display products CNY 8,232 Unified Innovative Technology, LLC Wilmington, U.S.A. 100 % December 31 March 12, 2014 Manage intellectual property USD 9 LG Display Guangzhou Trading Co., Ltd. Guangzhou, China 100 % December 31 April 28, 2015 Sell display products CNY 1 Global OLED Technology, LLC Sterling, U.S.A. 100 % December 31 December 18, 2009 Manage OLED intellectual property USD 138 LG Display Vietnam Haiphong Co., Ltd. Haiphong Vietnam 100 % December 31 May 5, 2016 Manufacture display products USD 600 Suzhou Lehui Display Co., Ltd. Suzhou, China 100 % December 31 July 1, 2016 Manufacture and sell LCD module and LCD monitor sets CNY 637 LG DISPLAY FUND I LLC(*1) Wilmington, U.S.A. 100 % December 31 May 1, 2018 Invest in venture business and acquire technologies USD 12 LG Display High-Tech (China) Co., Ltd.(*2) Guangzhou, China 70 % December 31 July 11, 2018 Manufacture and sell display products CNY 15,600 (*1) For the year ended December 31, 2020, the Controlling Company contributed W (*2) For the year ended December 31, 2020, non-controlling W Meanwhile, the liquidation process of LG Display Poland Sp. z o.o., a subsidiary of the Controlling Company, was completed during the year ended December 31, 2020 and the Group reclassified the comprehensive loss amounting to W In addition to the above subsidiaries, the Group has invested W (c) Information of subsidiaries which have significant non-controlling interests as of and for the years ended December 31, 2018, 2019 and 2020 are as follows: (In millions of won) 2018 LG Display (China) LG Display High-Tech (China) Co., Ltd. Percentage of ownership in non-controlling interest(%) 30 31 Current assets W 96,145 895,494 Non-current assets 1,625,717 2,363,336 Current liabilities 931,733 1,573,480 Non-current liabilities 793 634,764 Net assets 789,336 1,050,586 Book value of non-controlling interests 554,847 322,286 Revenue W 2,573,254 — Profit(Loss) for the year 106,269 (10,152 ) Profit(Loss) attributable to non-controlling interests 31,881 (3,135 ) Cash flows from operating activities W 792,670 (263,300 ) Cash flows from investing activities (492,960 ) (1,201,462 ) Cash flows from financing activities (573,701 ) 2,118,574 Effect of exchange rate fluctuations on cash held 4,019 (14,341 ) Net increase (decrease) in cash and cash equivalents (269,972 ) 639,471 Cash and cash equivalents at January 1 366,117 — Cash and cash equivalents at December 31 96,145 639,471 Dividends distributed to non-controlling interests W 53,107 — (In millions of won) 2019 LG Display (China) Co., Ltd. LG Display High-Tech (China) Co., Ltd. Percentage of ownership in non-controlling 30 25 Current assets W 817,702 1,022,736 Non-current 1,208,840 5,584,138 Current liabilities 327,049 1,248,446 Non-current 2,084 2,940,320 Net assets 1,697,409 2,418,108 Book value of non-controlling 509,718 603,799 Revenue W 1,978,487 40,766 Profit(Loss) for the year (164,764 ) 12,503 Profit(Loss) attributable to non-controlling (49,429 ) 3,126 Cash flows from operating activities W 427,324 (453,784 ) Cash flows from investing activities 380,331 (3,520,965 ) Cash flows from financing activities (518,529 ) 3,487,367 Effect of exchange rate fluctuations on cash held (3,077 ) 19,862 Net increase (decrease) in cash and cash equivalents 286,049 (467,520 ) Cash and cash equivalents at January 1 96,145 639,471 Cash and cash equivalents at December 31 382,194 171,951 Dividends distributed to non-controlling W 6,541 — (In millions of won) 2020 LG Display (China) Co., Ltd. LG Display High-Tech (China) Co., Ltd. Percentage of ownership in non-controlling 30 30 Current assets W 1,573,028 1,544,816 Non-current 851,262 5,466,627 Current liabilities 326,785 1,588,688 Non-current 410,677 2,757,499 Net assets 1,686,828 2,665,256 Book value of non-controlling 498,084 798,190 Revenue W 1,907,421 1,249,487 Profit(Loss) for the year (12,279 ) 57,000 Profit(Loss) attributable to non-controlling (3,684 ) 17,100 Cash flows from operating activities W 138,692 142,648 Cash flows from investing activities (686,387 ) (849,577 ) Cash flows from financing activities 436,936 826,940 Effect of exchange rate fluctuations on cash held 5,367 (1,501 ) Net increase (decrease) in cash and cash equivalents (105,392 ) 118,510 Cash and cash equivalents at January 1 382,194 171,951 Cash and cash equivalents at December 31 276,802 290,461 Dividends distributed to non-controlling W 12,08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eases - (Tables)</t>
        </is>
      </c>
      <c r="B1" s="2" t="inlineStr">
        <is>
          <t>12 Months Ended</t>
        </is>
      </c>
    </row>
    <row r="2">
      <c r="B2" s="2" t="inlineStr">
        <is>
          <t>Dec. 31, 2020</t>
        </is>
      </c>
    </row>
    <row r="3">
      <c r="A3" s="3" t="inlineStr">
        <is>
          <t>Disclosure of quantitative information about right-of-use assets [line items]</t>
        </is>
      </c>
    </row>
    <row r="4">
      <c r="A4" s="4" t="inlineStr">
        <is>
          <t>Disclosure of quantitative information about right-of-use assets [text block]</t>
        </is>
      </c>
      <c r="B4" s="4" t="inlineStr">
        <is>
          <t xml:space="preserve">On adoption of IFRS 16, the Group recognized additional right-of-use (In millions of won) January 1, 2019 Right-of-use W 142,040 Prepaid expenses (61,570 ) Lease receivable 34,649 Lease liabilities 115,119 </t>
        </is>
      </c>
    </row>
    <row r="5">
      <c r="A5" s="4" t="inlineStr">
        <is>
          <t>Disclosure of lease related income and expenses</t>
        </is>
      </c>
      <c r="B5" s="4" t="inlineStr">
        <is>
          <t xml:space="preserve"> (ii) Amounts recognized in profit or loss for the years ended December 31, 2019 and 2020 are as follows: (In millions of won) 2019 2020 Interest on lease liabilities W (4,085 ) (4,456 ) Income from sub-leasing right-of-use 1,079 896 Expenses relating to short-term leases (1,783 ) (977 ) Expenses relating to leases of low-value (1,188 ) (231 ) </t>
        </is>
      </c>
    </row>
    <row r="6">
      <c r="A6" s="4" t="inlineStr">
        <is>
          <t>Schedule of lease liabilities</t>
        </is>
      </c>
      <c r="B6" s="4" t="inlineStr">
        <is>
          <t xml:space="preserve"> (iii) Changes in lease liabilities for the years ended December 31, 2019 and 2020 are as follows: (In millions of won) 2019 2020 Balance at January 1 W 115,119 88,512 Additions and others 33,878 52,663 Interest expense 4,085 4,456 Repayment of liabilities (64,570 ) (62,200 ) Balance at December 31 W 88,512 83,431 </t>
        </is>
      </c>
    </row>
    <row r="7">
      <c r="A7" s="4" t="inlineStr">
        <is>
          <t>Schedule Of Maturity Analysis Of Leases Receivable</t>
        </is>
      </c>
      <c r="B7" s="4" t="inlineStr">
        <is>
          <t xml:space="preserve">The following table sets out a maturity analysis of lease receivables, showing the undiscounted lease payments to be received after the reporting date. (In millions of won) December 31, 2019 December 31, 2020 6 months or less W 3,282 3,306 6-12 months 3,282 3,306 1-2 6,563 6,612 2-3 6,563 6,612 3-4 years 6,563 3,857 4-5 years 3,830 — Total undiscounted lease receivable 30,083 23,693 Unearned finance income (2,289 ) (1,431 ) Net Investment in the lease 27,794 22,262 </t>
        </is>
      </c>
    </row>
    <row r="8">
      <c r="A8" s="4" t="inlineStr">
        <is>
          <t>Right-of-use assets [member]</t>
        </is>
      </c>
    </row>
    <row r="9">
      <c r="A9" s="3" t="inlineStr">
        <is>
          <t>Disclosure of quantitative information about right-of-use assets [line items]</t>
        </is>
      </c>
    </row>
    <row r="10">
      <c r="A10" s="4" t="inlineStr">
        <is>
          <t>Disclosure of quantitative information about right-of-use assets [text block]</t>
        </is>
      </c>
      <c r="B10" s="4" t="inlineStr">
        <is>
          <t xml:space="preserve">Right-of-use Changes in right-of-use (In millions of won) 2019 Buildings and structures Land Machinery and equipment Vehicles Others Total Balance at January 1, 2019 W 75,777 53,960 1,111 10,800 392 142,040 Addition 19,743 1,890 2,882 4,971 247 29,733 Depreciation (39,376 ) (2,272 ) (1,305 ) (7,760 ) (350 ) (51,063 ) Derecognition of right-of-use (3,056 ) — (538 ) — — (3,594 ) Impairment (248 ) (3,833 ) (20 ) (193 ) (8 ) (4,302 ) Gain or loss on foreign currency translation 373 9 17 30 7 436 Balance at December 31, 2019 W 53,213 49,754 2,147 7,848 288 113,250 (In millions of won) 2020 Buildings and structures Land Machinery and equipment Vehicles Others Total Balance at January 1, 2020 W 53,213 49,754 2,147 7,848 288 113,250 Additions 44,900 607 1,197 4,459 591 51,754 Depreciation (42,923 ) (2,947 ) (1,485 ) (6,336 ) (378 ) (54,069 ) Gain or loss on foreign currency translation (24 ) (3 ) — (1 ) — (28 ) Balance at December 31, 2020 W 55,166 47,411 1,859 5,970 501 110,90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liabilities arising from financing activities (Tables)</t>
        </is>
      </c>
      <c r="B1" s="2" t="inlineStr">
        <is>
          <t>12 Months Ended</t>
        </is>
      </c>
    </row>
    <row r="2">
      <c r="B2" s="2" t="inlineStr">
        <is>
          <t>Dec. 31, 2020</t>
        </is>
      </c>
    </row>
    <row r="3">
      <c r="A3" s="3" t="inlineStr">
        <is>
          <t>Text block [abstract]</t>
        </is>
      </c>
    </row>
    <row r="4">
      <c r="A4" s="4" t="inlineStr">
        <is>
          <t>Changes in liabilities arising from financing activities</t>
        </is>
      </c>
      <c r="B4" s="4" t="inlineStr">
        <is>
          <t xml:space="preserve">Changes in liabilities arising from financing activities for the year ended December 31, 2020 are as follows: (In millions of won) January 1, 2020 Non-cash transactions Cash flows from financing activities Reclassification Gain or loss on foreign currency translation Effective interest adjustment Others December 31, 2020 Short-term borrowings W 696,793 (267,614 ) — (34,273 ) — — 394,906 Current portion of long-term borrowings and bonds 1,242,904 (1,278,199 ) 2,763,075 (23,627 ) 763 793 2,705,709 Long-term borrowings 8,799,677 2,329,013 (1,935,274 ) (173,758 ) — — 9,019,658 Bonds 2,741,516 49,949 (827,801 ) (72,129 ) 20,207 36,799 1,948,541 Lease liabilities 88,512 (62,200 ) — 5,362 — 51,757 83,431 W 13,569,402 770,949 — (298,425 ) 20,970 89,349 14,152,2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and Others (Tables)</t>
        </is>
      </c>
      <c r="B1" s="2" t="inlineStr">
        <is>
          <t>12 Months Ended</t>
        </is>
      </c>
    </row>
    <row r="2">
      <c r="B2" s="2" t="inlineStr">
        <is>
          <t>Dec. 31, 2020</t>
        </is>
      </c>
    </row>
    <row r="3">
      <c r="A3" s="3" t="inlineStr">
        <is>
          <t>Text block [abstract]</t>
        </is>
      </c>
    </row>
    <row r="4">
      <c r="A4" s="4" t="inlineStr">
        <is>
          <t>Significant Transactions, Trade Accounts and Notes Receivable and Payable Occurred in Normal Course of Business with Related Parties</t>
        </is>
      </c>
      <c r="B4" s="4" t="inlineStr">
        <is>
          <t xml:space="preserve"> (b) Significant transactions such as sales of goods and purchases of raw material and outsourcing service and others, which occurred in the normal course of business with related parties for the years ended December 31, 2018, 2019 and 2020 are as follows: ( In millions of won 2018 Purchase and others Sales and others Dividend income Purchase of raw material and others Acquisition of property, plant and equipment Outsourcing fees Other costs Associates INVENIA Co., Ltd. W — 30 1,608 58,111 — 896 AVATEC Co., Ltd. — 530 — — 71,403 905 Paju Electric Glass Co., Ltd. — 4,172 364,183 — — 4,411 WooRee E&amp;L Co., Ltd. — — 58 — — 144 YAS Co., Ltd. — — 5,281 143,192 — 3,391 LB Gemini New Growth Fund No. 16(*) 1,112 540 — — — — W 1,112 5,272 371,130 201,303 71,403 9,747 Entity that has significant influence over the Controlling Company LG Electronics Inc. W 1,215,153 — 36,522 1,041,563 — 127,775 Subsidiaries of the entity that has significant influence over the Controlling Company LG Electronics India Pvt. Ltd. W 71,798 — — — — 103 LG Electronics Vietnam Haiphong Co., Ltd. 173,051 — — 4,541 — 166 LG Electronics Nanjing New Technology Co., Ltd. W 223,524 — — 424 — 1,528 LG Electronics RUS, LLC 106,631 — — — — 2,673 LG Electronics do Brasil Ltda. 192,775 — — — — 350 LG Innotek Co., Ltd. 29,267 — 147,453 — — 39,136 Qingdao LG Inspur Digital Communication Co., Ltd. 37,738 — — — — — Inspur LG Digital Mobile Communications Co., Ltd. 131,970 — — — — 1 LG Electronics Mexicalli, S.A. DE C.V. 187,844 — — — — 210 LG Electronics Mlawa Sp. z o.o. 740,784 — — — — 631 LG Electronics Taiwan Taipei Co., Ltd. 12,746 — — — — 330 LG Hitachi Water Solutions Co., Ltd. 9,100 — — 304,365 — 8,980 LG Electronics Reynosa, S.A. DE C.V. 1,030,414 — — — — 2,021 LG Electronics Almaty Kazakhstan 3,759 — — — — 42 LG Electronics Air-Conditioning — — 330 26,871 — 7,264 HiEntech Co., Ltd. — — — 22,378 — 29,215 Hientech (Tianjin) Co., Ltd. — — — 92,900 — 23,880 LG Electronics S.A. (Pty) Ltd. 7,244 — — — — 20 LG Electronics Egypt S.A.E. 25,491 — — — — 16 Others 5,195 — 28 15 — 11,480 W 2,989,331 — 147,811 451,494 — 128,046 W 4,205,596 5,272 555,463 1,694,360 71,403 265,568 (*) Represents transactions occurred prior to the Group’s disposal of the entire investments. 2019 Sales and others Purchase and others ( In millions of won Dividend income Purchase of raw material and others Acquisition of property, plant and equipment Outsourcing fees Other costs Associates INVENIA Co., Ltd.(*1) W — 180 1,024 45,580 — 297 AVATEC Co., Ltd. 2,639 265 — — 73,323 891 Paju Electric Glass Co., Ltd. — 6,057 342,958 — — 4,416 WooRee E&amp;L Co., Ltd. — — 6,441 — — 5 YAS Co., Ltd. — 1,000 6,764 102,316 — 3,655 Material Science Co., Ltd. — — 59 — — 313 W 2,639 7,502 357,246 147,896 73,323 9,577 Entity that has significant influence over the Controlling Company LG Electronics Inc. W 947,409 — 13,240 815,629 — 153,212 Subsidiaries of the entity that has significant influence over the Controlling Company LG Electronics India Pvt. Ltd. W 87,116 — — — — 194 LG Electronics Vietnam Haiphong Co., Ltd. 277,743 — — 3,019 — 924 LG Electronics Nanjing New Technology Co., Ltd. 297,033 — — 31 — 486 LG Electronics RUS, LLC 100,894 — — — — 1,972 LG Electronics do Brasil Ltda. W 145,546 — — — — 289 LG Innotek Co., Ltd. 7,572 — 53,886 — — 79,162 Qingdao LG Inspur Digital Communication Co., Ltd. 22,563 — — — — — Inspur LG Digital Mobile Communications Co., Ltd. 41,858 — — — — — LG Electronics Mexicalli, S.A. DE C.V. 114,520 — — — — 85 LG Electronics Mlawa Sp. z o.o. 618,715 — — — — 1,967 LG Hitachi Water Solutions Co., Ltd.(*2) — — — 79,986 — — LG Electronics Reynosa, S.A. DE C.V. 722,194 — — — — 1,155 LG Electronics Air-Conditioning — — 444 14,527 — 88 HiEntech Co., Ltd.(*2) 47 — — 7,264 — 21,576 HiEntech (Tianjin) Co., Ltd.(*2) — — — 32,335 — 15,423 LG Electronics Egypt S.A.E. 97,359 — — — — 241 LG Electronics Alabama Inc. 12,869 — — — — — LG Electronics Japan, Inc. — — — 14 — 6,236 P.T. LG Electronics Indonesia 11,200 — — — — 176 Others 12,564 — — 33 — 6,996 W 2,569,793 — 54,330 137,209 — 136,970 W 3,519,841 7,502 424,816 1,100,734 73,323 299,759 (*1) Represents transactions occurred prior to the Group’s disposal of the entire investments (*2) Represents transactions occurred prior to LG Electronics Inc.’s disposal of the entire investments. 2020 Sales and others Purchase and others ( In millions of won Dividend income Purchase of raw material and others Acquisition of property, plant and equipment Outsourcing fees Other costs Associates and their subsidiaries AVATEC Co., Ltd. W 22 200 80 — 74,070 1,112 Paju Electric Glass Co., Ltd. — 7,739 299,737 — — 2,862 WooRee E&amp;L Co., Ltd. — — 13,857 — — 35 YAS Co., Ltd. — 300 6,648 22,603 — 3,790 Material Science Co., Ltd. — — 93 — — — W 22 8,239 320,415 22,603 74,070 7,799 Entity that has significant influence over the Controlling Company LG Electronics Inc. W 647,329 — 19,810 233,504 — 141,191 Subsidiaries of the entity that has significant influence over the Controlling Company LG Electronics India Pvt. Ltd. W 53,441 — — — — 173 LG Electronics Vietnam Haiphong Co., Ltd. 332,977 — — — — 1,138 LG Electronics Nanjing New Technology Co., Ltd. 439,674 — — — — 1,333 LG Electronics RUS, LLC 95,465 — — — — 303 LG Electronics do Brasil Ltda. W 111,710 — — — — 230 LG Innotek Co., Ltd. 5,321 — 25,012 — — 76,530 Qingdao LG Inspur Digital Communication Co., Ltd. 7,298 — — — — — LG Electronics Mexicalli, S.A. DE C.V. 145,032 — — — — 52 LG Electronics Mlawa Sp. z o.o. 729,135 — — — — 1,188 LG Electronics Reynosa, S.A. DE C.V. 780,710 — — — — 1,044 LG Electronics Egypt S.A.E. 69,853 — — — — 375 LG Electronics Japan, Inc. — — — 33 — 5,635 P.T. LG Electronics Indonesia 157,820 — — — — 164 Others 5,030 — 229 — — 7,632 W 2,933,466 — 25,241 33 — 95,797 W 3,580,817 8,239 365,466 256,140 74,070 244,787 (c) Trade accounts and notes receivable and payable as of December 31, 2019 and 2020 are as follows: Trade accounts and notes receivable and others Trade accounts and notes payable and others ( In millions of won December 31, 2019 December 31, 2020 December 31, 2019 December 31, 2020 Associates AVATEC Co., Ltd. W — 1,029 2,714 Paju Electric Glass Co., Ltd. — — 62,853 84,095 WooRee E&amp;L Co., Ltd. — — 1,888 3,637 YAS Co., Ltd. — — 27,489 18,126 Material Science Co., Ltd. — — 8 — W — 93,267 108,572 Entity that has significant influence over the Controlling Company LG Electronics Inc. W 209,939 94,193 157,713 88,629 Subsidiaries of the entity that has significant influence over the Controlling Company LG Electronics India Pvt. Ltd. W 6,113 3,697 — — LG Electronics Vietnam Haiphong Co., Ltd. 47,740 36,417 75 16 LG Electronics Nanjing New Technology Co., Ltd. 55,343 88,075 49 83 LG Electronics RUS, LLC 17,600 10,295 83 — LG Electronics do Brasil Ltda. 14,805 7,481 26 14 LG Innotek Co., Ltd. 267 227 36,426 31,309 LG Electronics Mexicali, S.A. DE C.V. W 11,195 20,969 17 15 LG Electronics Mlawa Sp. z o.o. W 124,390 89,481 75 10 LG Electronics Reynosa, S.A. DE C.V. 82,927 70,555 62 50 LG Electronics Egypt S.A.E. 9,432 13,359 — — Qingdao LG Inspur Digital Communication Co., Ltd. 7,221 — — — P.T. LG Electronics Indonesia 7,696 48,677 16 — Others 2,452 804 3,548 2,062 W 387,181 390,037 40,377 33,559 W 597,120 484,230 291,357 230,760 </t>
        </is>
      </c>
    </row>
    <row r="5">
      <c r="A5" s="4" t="inlineStr">
        <is>
          <t>Details of Significant Cash Transactions of Loans and Collection of Loans Occurred in Normal Course of Business with Related Parties</t>
        </is>
      </c>
      <c r="B5" s="4" t="inlineStr">
        <is>
          <t xml:space="preserve"> (d) Details of significant financing transactions such as grants and collection of loans, which occurred in the normal course of business with related parties for the years ended December 31, 2019 is as follows: (In millions of won) Loans(*1) Associates January 1, 2019 Increase Decrease(*2) December 31, 2019 INVENIA Co., Ltd. W 2,000 1,000 (3,000 ) — (*1) Loans are presented based on nominal amounts. (*2) Excluded from related parties due to disposal of equity investments during the year ended December 31, 2019. </t>
        </is>
      </c>
    </row>
    <row r="6">
      <c r="A6" s="4" t="inlineStr">
        <is>
          <t>Compensation Costs of Key Management</t>
        </is>
      </c>
      <c r="B6" s="4" t="inlineStr">
        <is>
          <t xml:space="preserve">Compensation costs of key management for the years ended December 31, 2018, 2019 and 2020 are as follows: (In millions of won) 2018 2019 2020 Short-term benefits W 2,622 2,664 2,233 Expenses related to the defined benefit plan 794 553 346 W 3,416 3,217 2,5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Text block [abstract]</t>
        </is>
      </c>
    </row>
    <row r="4">
      <c r="A4" s="4" t="inlineStr">
        <is>
          <t>Summary of Non-cash Investing and Financing Activities</t>
        </is>
      </c>
      <c r="B4" s="4" t="inlineStr">
        <is>
          <t xml:space="preserve">Supplemental cash flow information for the years ended December 31, 2018, 2019 and 2020 is as follows: (In millions of won) 2018 2019 2020 Non-cash Changes in other accounts payable arising from the purchase of property, plant and equipment W 516,734 (1,333,967 ) (662,164 ) Recognition of right-of-use — 29,733 51,75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 Additional Information (Detail) - KRW (₩) ₩ in Millions</t>
        </is>
      </c>
      <c r="B1" s="2" t="inlineStr">
        <is>
          <t>12 Months Ended</t>
        </is>
      </c>
    </row>
    <row r="2">
      <c r="B2" s="2" t="inlineStr">
        <is>
          <t>Dec. 31, 2020</t>
        </is>
      </c>
      <c r="C2" s="2" t="inlineStr">
        <is>
          <t>Dec. 31, 2019</t>
        </is>
      </c>
    </row>
    <row r="3">
      <c r="A3" s="3" t="inlineStr">
        <is>
          <t>Disclosure of reporting entity [line items]</t>
        </is>
      </c>
    </row>
    <row r="4">
      <c r="A4" s="4" t="inlineStr">
        <is>
          <t>Capital stocks</t>
        </is>
      </c>
      <c r="B4" s="6" t="n">
        <v>1789079</v>
      </c>
      <c r="C4" s="6" t="n">
        <v>1789079</v>
      </c>
    </row>
    <row r="5">
      <c r="A5" s="4" t="inlineStr">
        <is>
          <t>Common Stock [member]</t>
        </is>
      </c>
    </row>
    <row r="6">
      <c r="A6" s="3" t="inlineStr">
        <is>
          <t>Disclosure of reporting entity [line items]</t>
        </is>
      </c>
    </row>
    <row r="7">
      <c r="A7" s="4" t="inlineStr">
        <is>
          <t>Common stock outstanding</t>
        </is>
      </c>
      <c r="B7" s="5" t="n">
        <v>357815700</v>
      </c>
    </row>
    <row r="8">
      <c r="A8" s="4" t="inlineStr">
        <is>
          <t>American depository shares (one represents one-half of one share of common stock) [member]</t>
        </is>
      </c>
    </row>
    <row r="9">
      <c r="A9" s="3" t="inlineStr">
        <is>
          <t>Disclosure of reporting entity [line items]</t>
        </is>
      </c>
    </row>
    <row r="10">
      <c r="A10" s="4" t="inlineStr">
        <is>
          <t>Common stock outstanding</t>
        </is>
      </c>
      <c r="B10" s="5" t="n">
        <v>23525460</v>
      </c>
    </row>
    <row r="11">
      <c r="A11" s="4" t="inlineStr">
        <is>
          <t>LG Display Poland Spzoo [Member]</t>
        </is>
      </c>
    </row>
    <row r="12">
      <c r="A12" s="3" t="inlineStr">
        <is>
          <t>Disclosure of reporting entity [line items]</t>
        </is>
      </c>
    </row>
    <row r="13">
      <c r="A13" s="4" t="inlineStr">
        <is>
          <t>Reclassification Adjustments On Exchange Differences On Translation Net Of Tax</t>
        </is>
      </c>
      <c r="B13" s="6" t="n">
        <v>-72654</v>
      </c>
    </row>
    <row r="14">
      <c r="A14" s="4" t="inlineStr">
        <is>
          <t>Money Market Trust [member]</t>
        </is>
      </c>
    </row>
    <row r="15">
      <c r="A15" s="3" t="inlineStr">
        <is>
          <t>Disclosure of reporting entity [line items]</t>
        </is>
      </c>
    </row>
    <row r="16">
      <c r="A16" s="4" t="inlineStr">
        <is>
          <t>Capital stocks</t>
        </is>
      </c>
      <c r="B16" s="6" t="n">
        <v>11300</v>
      </c>
    </row>
    <row r="17">
      <c r="A17" s="4" t="inlineStr">
        <is>
          <t>Entity that has significant influence over the controlling company [member] | LG Electronics Inc. [member]</t>
        </is>
      </c>
    </row>
    <row r="18">
      <c r="A18" s="3" t="inlineStr">
        <is>
          <t>Disclosure of reporting entity [line items]</t>
        </is>
      </c>
    </row>
    <row r="19">
      <c r="A19" s="4" t="inlineStr">
        <is>
          <t>Percentage of Controlling Company's equity interests held by a major shareholder</t>
        </is>
      </c>
      <c r="B19" s="4" t="inlineStr">
        <is>
          <t>37.90%</t>
        </is>
      </c>
    </row>
    <row r="20">
      <c r="A20" s="4" t="inlineStr">
        <is>
          <t>Common stock shares of Controlling Company held by a major shareholder</t>
        </is>
      </c>
      <c r="B20" s="5" t="n">
        <v>1356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cols>
    <col width="80" customWidth="1" min="1" max="1"/>
    <col width="80" customWidth="1" min="2" max="2"/>
    <col width="53" customWidth="1" min="3" max="3"/>
    <col width="1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porting Entity - Summary of Consolidated Subsidiaries (Detail) € in Millions, ₩ in Millions, ¥ in Millions, ¥ in Millions, $ in Millions, $ in Millions</t>
        </is>
      </c>
      <c r="C1" s="2" t="inlineStr">
        <is>
          <t>12 Months Ended</t>
        </is>
      </c>
    </row>
    <row r="2">
      <c r="C2" s="2" t="inlineStr">
        <is>
          <t>Dec. 31, 2020KRW (₩)</t>
        </is>
      </c>
      <c r="E2" s="2" t="inlineStr">
        <is>
          <t>Dec. 31, 2019KRW (₩)</t>
        </is>
      </c>
      <c r="F2" s="2" t="inlineStr">
        <is>
          <t>Dec. 31, 2020USD ($)</t>
        </is>
      </c>
      <c r="G2" s="2" t="inlineStr">
        <is>
          <t>Dec. 31, 2020JPY (¥)</t>
        </is>
      </c>
      <c r="H2" s="2" t="inlineStr">
        <is>
          <t>Dec. 31, 2020CNY (¥)</t>
        </is>
      </c>
      <c r="I2" s="2" t="inlineStr">
        <is>
          <t>Dec. 31, 2020TWD ($)</t>
        </is>
      </c>
      <c r="J2" s="2" t="inlineStr">
        <is>
          <t>Dec. 31, 2020EUR (€)</t>
        </is>
      </c>
    </row>
    <row r="3">
      <c r="A3" s="3" t="inlineStr">
        <is>
          <t>Disclosure of subsidiaries [line items]</t>
        </is>
      </c>
    </row>
    <row r="4">
      <c r="A4" s="4" t="inlineStr">
        <is>
          <t>Fiscal year end</t>
        </is>
      </c>
      <c r="C4" s="4" t="inlineStr">
        <is>
          <t>--12-31</t>
        </is>
      </c>
    </row>
    <row r="5">
      <c r="A5" s="4" t="inlineStr">
        <is>
          <t>Capital stocks | ₩</t>
        </is>
      </c>
      <c r="C5" s="6" t="n">
        <v>1789079</v>
      </c>
      <c r="E5" s="6" t="n">
        <v>1789079</v>
      </c>
    </row>
    <row r="6">
      <c r="A6" s="4" t="inlineStr">
        <is>
          <t>LG Display America, Inc. [member]</t>
        </is>
      </c>
    </row>
    <row r="7">
      <c r="A7" s="3" t="inlineStr">
        <is>
          <t>Disclosure of subsidiaries [line items]</t>
        </is>
      </c>
    </row>
    <row r="8">
      <c r="A8" s="4" t="inlineStr">
        <is>
          <t>Location</t>
        </is>
      </c>
      <c r="C8" s="4" t="inlineStr">
        <is>
          <t>San Jose, U.S.A.</t>
        </is>
      </c>
    </row>
    <row r="9">
      <c r="A9" s="4" t="inlineStr">
        <is>
          <t>Percentage of ownership</t>
        </is>
      </c>
      <c r="C9" s="4" t="inlineStr">
        <is>
          <t>100.00%</t>
        </is>
      </c>
    </row>
    <row r="10">
      <c r="A10" s="4" t="inlineStr">
        <is>
          <t>Fiscal year end</t>
        </is>
      </c>
      <c r="C10" s="4" t="inlineStr">
        <is>
          <t>--12-31</t>
        </is>
      </c>
    </row>
    <row r="11">
      <c r="A11" s="4" t="inlineStr">
        <is>
          <t>Date of incorporation</t>
        </is>
      </c>
      <c r="C11" s="4" t="inlineStr">
        <is>
          <t>Sep. 24,
		1999</t>
        </is>
      </c>
    </row>
    <row r="12">
      <c r="A12" s="4" t="inlineStr">
        <is>
          <t>Business</t>
        </is>
      </c>
      <c r="C12" s="4" t="inlineStr">
        <is>
          <t>Sell display products</t>
        </is>
      </c>
    </row>
    <row r="13">
      <c r="A13" s="4" t="inlineStr">
        <is>
          <t>Capital stocks | $</t>
        </is>
      </c>
      <c r="F13" s="7" t="n">
        <v>411</v>
      </c>
    </row>
    <row r="14">
      <c r="A14" s="4" t="inlineStr">
        <is>
          <t>LG Display Germany GmbH [member]</t>
        </is>
      </c>
    </row>
    <row r="15">
      <c r="A15" s="3" t="inlineStr">
        <is>
          <t>Disclosure of subsidiaries [line items]</t>
        </is>
      </c>
    </row>
    <row r="16">
      <c r="A16" s="4" t="inlineStr">
        <is>
          <t>Location</t>
        </is>
      </c>
      <c r="C16" s="4" t="inlineStr">
        <is>
          <t>Eschborn, Germany</t>
        </is>
      </c>
    </row>
    <row r="17">
      <c r="A17" s="4" t="inlineStr">
        <is>
          <t>Percentage of ownership</t>
        </is>
      </c>
      <c r="C17" s="4" t="inlineStr">
        <is>
          <t>100.00%</t>
        </is>
      </c>
    </row>
    <row r="18">
      <c r="A18" s="4" t="inlineStr">
        <is>
          <t>Fiscal year end</t>
        </is>
      </c>
      <c r="C18" s="4" t="inlineStr">
        <is>
          <t>--12-31</t>
        </is>
      </c>
    </row>
    <row r="19">
      <c r="A19" s="4" t="inlineStr">
        <is>
          <t>Date of incorporation</t>
        </is>
      </c>
      <c r="C19" s="4" t="inlineStr">
        <is>
          <t>Nov. 5,
		1999</t>
        </is>
      </c>
    </row>
    <row r="20">
      <c r="A20" s="4" t="inlineStr">
        <is>
          <t>Business</t>
        </is>
      </c>
      <c r="C20" s="4" t="inlineStr">
        <is>
          <t>Sell display products</t>
        </is>
      </c>
    </row>
    <row r="21">
      <c r="A21" s="4" t="inlineStr">
        <is>
          <t>Capital stocks | €</t>
        </is>
      </c>
      <c r="J21" s="8" t="n">
        <v>1</v>
      </c>
    </row>
    <row r="22">
      <c r="A22" s="4" t="inlineStr">
        <is>
          <t>LG Display Japan Co., Ltd. [member]</t>
        </is>
      </c>
    </row>
    <row r="23">
      <c r="A23" s="3" t="inlineStr">
        <is>
          <t>Disclosure of subsidiaries [line items]</t>
        </is>
      </c>
    </row>
    <row r="24">
      <c r="A24" s="4" t="inlineStr">
        <is>
          <t>Location</t>
        </is>
      </c>
      <c r="C24" s="4" t="inlineStr">
        <is>
          <t>Tokyo, Japan</t>
        </is>
      </c>
    </row>
    <row r="25">
      <c r="A25" s="4" t="inlineStr">
        <is>
          <t>Percentage of ownership</t>
        </is>
      </c>
      <c r="C25" s="4" t="inlineStr">
        <is>
          <t>100.00%</t>
        </is>
      </c>
    </row>
    <row r="26">
      <c r="A26" s="4" t="inlineStr">
        <is>
          <t>Fiscal year end</t>
        </is>
      </c>
      <c r="C26" s="4" t="inlineStr">
        <is>
          <t>--12-31</t>
        </is>
      </c>
    </row>
    <row r="27">
      <c r="A27" s="4" t="inlineStr">
        <is>
          <t>Date of incorporation</t>
        </is>
      </c>
      <c r="C27" s="4" t="inlineStr">
        <is>
          <t>Oct. 12,
		1999</t>
        </is>
      </c>
    </row>
    <row r="28">
      <c r="A28" s="4" t="inlineStr">
        <is>
          <t>Business</t>
        </is>
      </c>
      <c r="C28" s="4" t="inlineStr">
        <is>
          <t>Sell display products</t>
        </is>
      </c>
    </row>
    <row r="29">
      <c r="A29" s="4" t="inlineStr">
        <is>
          <t>Capital stocks</t>
        </is>
      </c>
      <c r="G29" s="9" t="n">
        <v>95</v>
      </c>
    </row>
    <row r="30">
      <c r="A30" s="4" t="inlineStr">
        <is>
          <t>LG Display Taiwan Co., Ltd. [member]</t>
        </is>
      </c>
    </row>
    <row r="31">
      <c r="A31" s="3" t="inlineStr">
        <is>
          <t>Disclosure of subsidiaries [line items]</t>
        </is>
      </c>
    </row>
    <row r="32">
      <c r="A32" s="4" t="inlineStr">
        <is>
          <t>Location</t>
        </is>
      </c>
      <c r="C32" s="4" t="inlineStr">
        <is>
          <t>Taipei, Taiwan</t>
        </is>
      </c>
    </row>
    <row r="33">
      <c r="A33" s="4" t="inlineStr">
        <is>
          <t>Percentage of ownership</t>
        </is>
      </c>
      <c r="C33" s="4" t="inlineStr">
        <is>
          <t>100.00%</t>
        </is>
      </c>
    </row>
    <row r="34">
      <c r="A34" s="4" t="inlineStr">
        <is>
          <t>Fiscal year end</t>
        </is>
      </c>
      <c r="C34" s="4" t="inlineStr">
        <is>
          <t>--12-31</t>
        </is>
      </c>
    </row>
    <row r="35">
      <c r="A35" s="4" t="inlineStr">
        <is>
          <t>Date of incorporation</t>
        </is>
      </c>
      <c r="C35" s="4" t="inlineStr">
        <is>
          <t>Apr. 12,
		1999</t>
        </is>
      </c>
    </row>
    <row r="36">
      <c r="A36" s="4" t="inlineStr">
        <is>
          <t>Business</t>
        </is>
      </c>
      <c r="C36" s="4" t="inlineStr">
        <is>
          <t>Sell display products</t>
        </is>
      </c>
    </row>
    <row r="37">
      <c r="A37" s="4" t="inlineStr">
        <is>
          <t>Capital stocks | $</t>
        </is>
      </c>
      <c r="I37" s="7" t="n">
        <v>116</v>
      </c>
    </row>
    <row r="38">
      <c r="A38" s="4" t="inlineStr">
        <is>
          <t>LG Display Nanjing Co., Ltd. [member]</t>
        </is>
      </c>
    </row>
    <row r="39">
      <c r="A39" s="3" t="inlineStr">
        <is>
          <t>Disclosure of subsidiaries [line items]</t>
        </is>
      </c>
    </row>
    <row r="40">
      <c r="A40" s="4" t="inlineStr">
        <is>
          <t>Location</t>
        </is>
      </c>
      <c r="C40" s="4" t="inlineStr">
        <is>
          <t>Nanjing, China</t>
        </is>
      </c>
    </row>
    <row r="41">
      <c r="A41" s="4" t="inlineStr">
        <is>
          <t>Percentage of ownership</t>
        </is>
      </c>
      <c r="C41" s="4" t="inlineStr">
        <is>
          <t>100.00%</t>
        </is>
      </c>
    </row>
    <row r="42">
      <c r="A42" s="4" t="inlineStr">
        <is>
          <t>Fiscal year end</t>
        </is>
      </c>
      <c r="C42" s="4" t="inlineStr">
        <is>
          <t>--12-31</t>
        </is>
      </c>
    </row>
    <row r="43">
      <c r="A43" s="4" t="inlineStr">
        <is>
          <t>Date of incorporation</t>
        </is>
      </c>
      <c r="C43" s="4" t="inlineStr">
        <is>
          <t>Jul. 15,
		2002</t>
        </is>
      </c>
    </row>
    <row r="44">
      <c r="A44" s="4" t="inlineStr">
        <is>
          <t>Business</t>
        </is>
      </c>
      <c r="C44" s="4" t="inlineStr">
        <is>
          <t>Manufacture display products</t>
        </is>
      </c>
    </row>
    <row r="45">
      <c r="A45" s="4" t="inlineStr">
        <is>
          <t>Capital stocks</t>
        </is>
      </c>
      <c r="H45" s="9" t="n">
        <v>3020</v>
      </c>
    </row>
    <row r="46">
      <c r="A46" s="4" t="inlineStr">
        <is>
          <t>LG Display Shanghai Co., Ltd. [member]</t>
        </is>
      </c>
    </row>
    <row r="47">
      <c r="A47" s="3" t="inlineStr">
        <is>
          <t>Disclosure of subsidiaries [line items]</t>
        </is>
      </c>
    </row>
    <row r="48">
      <c r="A48" s="4" t="inlineStr">
        <is>
          <t>Location</t>
        </is>
      </c>
      <c r="C48" s="4" t="inlineStr">
        <is>
          <t>Shanghai, China</t>
        </is>
      </c>
    </row>
    <row r="49">
      <c r="A49" s="4" t="inlineStr">
        <is>
          <t>Percentage of ownership</t>
        </is>
      </c>
      <c r="C49" s="4" t="inlineStr">
        <is>
          <t>100.00%</t>
        </is>
      </c>
    </row>
    <row r="50">
      <c r="A50" s="4" t="inlineStr">
        <is>
          <t>Fiscal year end</t>
        </is>
      </c>
      <c r="C50" s="4" t="inlineStr">
        <is>
          <t>--12-31</t>
        </is>
      </c>
    </row>
    <row r="51">
      <c r="A51" s="4" t="inlineStr">
        <is>
          <t>Date of incorporation</t>
        </is>
      </c>
      <c r="C51" s="4" t="inlineStr">
        <is>
          <t>Jan. 16,
		2003</t>
        </is>
      </c>
    </row>
    <row r="52">
      <c r="A52" s="4" t="inlineStr">
        <is>
          <t>Business</t>
        </is>
      </c>
      <c r="C52" s="4" t="inlineStr">
        <is>
          <t>Sell display products</t>
        </is>
      </c>
    </row>
    <row r="53">
      <c r="A53" s="4" t="inlineStr">
        <is>
          <t>Capital stocks</t>
        </is>
      </c>
      <c r="H53" s="5" t="n">
        <v>4</v>
      </c>
    </row>
    <row r="54">
      <c r="A54" s="4" t="inlineStr">
        <is>
          <t>LG Display Guangzhou Co., Ltd. [member]</t>
        </is>
      </c>
    </row>
    <row r="55">
      <c r="A55" s="3" t="inlineStr">
        <is>
          <t>Disclosure of subsidiaries [line items]</t>
        </is>
      </c>
    </row>
    <row r="56">
      <c r="A56" s="4" t="inlineStr">
        <is>
          <t>Location</t>
        </is>
      </c>
      <c r="C56" s="4" t="inlineStr">
        <is>
          <t>Guangzhou, China</t>
        </is>
      </c>
    </row>
    <row r="57">
      <c r="A57" s="4" t="inlineStr">
        <is>
          <t>Percentage of ownership</t>
        </is>
      </c>
      <c r="C57" s="4" t="inlineStr">
        <is>
          <t>100.00%</t>
        </is>
      </c>
    </row>
    <row r="58">
      <c r="A58" s="4" t="inlineStr">
        <is>
          <t>Fiscal year end</t>
        </is>
      </c>
      <c r="C58" s="4" t="inlineStr">
        <is>
          <t>--12-31</t>
        </is>
      </c>
    </row>
    <row r="59">
      <c r="A59" s="4" t="inlineStr">
        <is>
          <t>Date of incorporation</t>
        </is>
      </c>
      <c r="C59" s="4" t="inlineStr">
        <is>
          <t>Jun. 30,
		2006</t>
        </is>
      </c>
    </row>
    <row r="60">
      <c r="A60" s="4" t="inlineStr">
        <is>
          <t>Business</t>
        </is>
      </c>
      <c r="C60" s="4" t="inlineStr">
        <is>
          <t>Manufacture display products</t>
        </is>
      </c>
    </row>
    <row r="61">
      <c r="A61" s="4" t="inlineStr">
        <is>
          <t>Capital stocks</t>
        </is>
      </c>
      <c r="H61" s="5" t="n">
        <v>1655</v>
      </c>
    </row>
    <row r="62">
      <c r="A62" s="4" t="inlineStr">
        <is>
          <t>LG Display Shenzhen Co., Ltd. [member]</t>
        </is>
      </c>
    </row>
    <row r="63">
      <c r="A63" s="3" t="inlineStr">
        <is>
          <t>Disclosure of subsidiaries [line items]</t>
        </is>
      </c>
    </row>
    <row r="64">
      <c r="A64" s="4" t="inlineStr">
        <is>
          <t>Location</t>
        </is>
      </c>
      <c r="C64" s="4" t="inlineStr">
        <is>
          <t>Shenzhen, China</t>
        </is>
      </c>
    </row>
    <row r="65">
      <c r="A65" s="4" t="inlineStr">
        <is>
          <t>Percentage of ownership</t>
        </is>
      </c>
      <c r="C65" s="4" t="inlineStr">
        <is>
          <t>100.00%</t>
        </is>
      </c>
    </row>
    <row r="66">
      <c r="A66" s="4" t="inlineStr">
        <is>
          <t>Fiscal year end</t>
        </is>
      </c>
      <c r="C66" s="4" t="inlineStr">
        <is>
          <t>--12-31</t>
        </is>
      </c>
    </row>
    <row r="67">
      <c r="A67" s="4" t="inlineStr">
        <is>
          <t>Date of incorporation</t>
        </is>
      </c>
      <c r="C67" s="4" t="inlineStr">
        <is>
          <t>Aug. 28,
		2007</t>
        </is>
      </c>
    </row>
    <row r="68">
      <c r="A68" s="4" t="inlineStr">
        <is>
          <t>Business</t>
        </is>
      </c>
      <c r="C68" s="4" t="inlineStr">
        <is>
          <t>Sell display products</t>
        </is>
      </c>
    </row>
    <row r="69">
      <c r="A69" s="4" t="inlineStr">
        <is>
          <t>Capital stocks</t>
        </is>
      </c>
      <c r="H69" s="5" t="n">
        <v>4</v>
      </c>
    </row>
    <row r="70">
      <c r="A70" s="4" t="inlineStr">
        <is>
          <t>LG Display Singapore Pte. Ltd. [member]</t>
        </is>
      </c>
    </row>
    <row r="71">
      <c r="A71" s="3" t="inlineStr">
        <is>
          <t>Disclosure of subsidiaries [line items]</t>
        </is>
      </c>
    </row>
    <row r="72">
      <c r="A72" s="4" t="inlineStr">
        <is>
          <t>Location</t>
        </is>
      </c>
      <c r="C72" s="4" t="inlineStr">
        <is>
          <t>Singapore</t>
        </is>
      </c>
    </row>
    <row r="73">
      <c r="A73" s="4" t="inlineStr">
        <is>
          <t>Percentage of ownership</t>
        </is>
      </c>
      <c r="C73" s="4" t="inlineStr">
        <is>
          <t>100.00%</t>
        </is>
      </c>
    </row>
    <row r="74">
      <c r="A74" s="4" t="inlineStr">
        <is>
          <t>Fiscal year end</t>
        </is>
      </c>
      <c r="C74" s="4" t="inlineStr">
        <is>
          <t>--12-31</t>
        </is>
      </c>
    </row>
    <row r="75">
      <c r="A75" s="4" t="inlineStr">
        <is>
          <t>Date of incorporation</t>
        </is>
      </c>
      <c r="C75" s="4" t="inlineStr">
        <is>
          <t>Jan. 12,
		2009</t>
        </is>
      </c>
    </row>
    <row r="76">
      <c r="A76" s="4" t="inlineStr">
        <is>
          <t>Business</t>
        </is>
      </c>
      <c r="C76" s="4" t="inlineStr">
        <is>
          <t>Sell display products</t>
        </is>
      </c>
    </row>
    <row r="77">
      <c r="A77" s="4" t="inlineStr">
        <is>
          <t>Capital stocks | $</t>
        </is>
      </c>
      <c r="F77" s="5" t="n">
        <v>1</v>
      </c>
    </row>
    <row r="78">
      <c r="A78" s="4" t="inlineStr">
        <is>
          <t>L&amp;T Display Technology (Fujian) Limited [member]</t>
        </is>
      </c>
    </row>
    <row r="79">
      <c r="A79" s="3" t="inlineStr">
        <is>
          <t>Disclosure of subsidiaries [line items]</t>
        </is>
      </c>
    </row>
    <row r="80">
      <c r="A80" s="4" t="inlineStr">
        <is>
          <t>Location</t>
        </is>
      </c>
      <c r="C80" s="4" t="inlineStr">
        <is>
          <t>Fujian, China</t>
        </is>
      </c>
    </row>
    <row r="81">
      <c r="A81" s="4" t="inlineStr">
        <is>
          <t>Percentage of ownership</t>
        </is>
      </c>
      <c r="C81" s="4" t="inlineStr">
        <is>
          <t>51.00%</t>
        </is>
      </c>
    </row>
    <row r="82">
      <c r="A82" s="4" t="inlineStr">
        <is>
          <t>Fiscal year end</t>
        </is>
      </c>
      <c r="C82" s="4" t="inlineStr">
        <is>
          <t>--12-31</t>
        </is>
      </c>
    </row>
    <row r="83">
      <c r="A83" s="4" t="inlineStr">
        <is>
          <t>Date of incorporation</t>
        </is>
      </c>
      <c r="C83" s="4" t="inlineStr">
        <is>
          <t>Jan. 5,
		2010</t>
        </is>
      </c>
    </row>
    <row r="84">
      <c r="A84" s="4" t="inlineStr">
        <is>
          <t>Business</t>
        </is>
      </c>
      <c r="C84" s="4" t="inlineStr">
        <is>
          <t>Manufacture and sell LCD module and LCD monitor sets</t>
        </is>
      </c>
    </row>
    <row r="85">
      <c r="A85" s="4" t="inlineStr">
        <is>
          <t>Capital stocks</t>
        </is>
      </c>
      <c r="H85" s="5" t="n">
        <v>116</v>
      </c>
    </row>
    <row r="86">
      <c r="A86" s="4" t="inlineStr">
        <is>
          <t>LG Display Yantai Co., Ltd. [member]</t>
        </is>
      </c>
    </row>
    <row r="87">
      <c r="A87" s="3" t="inlineStr">
        <is>
          <t>Disclosure of subsidiaries [line items]</t>
        </is>
      </c>
    </row>
    <row r="88">
      <c r="A88" s="4" t="inlineStr">
        <is>
          <t>Location</t>
        </is>
      </c>
      <c r="C88" s="4" t="inlineStr">
        <is>
          <t>Yantai, China</t>
        </is>
      </c>
    </row>
    <row r="89">
      <c r="A89" s="4" t="inlineStr">
        <is>
          <t>Percentage of ownership</t>
        </is>
      </c>
      <c r="C89" s="4" t="inlineStr">
        <is>
          <t>100.00%</t>
        </is>
      </c>
    </row>
    <row r="90">
      <c r="A90" s="4" t="inlineStr">
        <is>
          <t>Fiscal year end</t>
        </is>
      </c>
      <c r="C90" s="4" t="inlineStr">
        <is>
          <t>--12-31</t>
        </is>
      </c>
    </row>
    <row r="91">
      <c r="A91" s="4" t="inlineStr">
        <is>
          <t>Date of incorporation</t>
        </is>
      </c>
      <c r="C91" s="4" t="inlineStr">
        <is>
          <t>Apr. 19,
		2010</t>
        </is>
      </c>
    </row>
    <row r="92">
      <c r="A92" s="4" t="inlineStr">
        <is>
          <t>Business</t>
        </is>
      </c>
      <c r="C92" s="4" t="inlineStr">
        <is>
          <t>Manufacture display products</t>
        </is>
      </c>
    </row>
    <row r="93">
      <c r="A93" s="4" t="inlineStr">
        <is>
          <t>Capital stocks</t>
        </is>
      </c>
      <c r="H93" s="5" t="n">
        <v>1008</v>
      </c>
    </row>
    <row r="94">
      <c r="A94" s="4" t="inlineStr">
        <is>
          <t>Nanumnuri Co., Ltd. [member]</t>
        </is>
      </c>
    </row>
    <row r="95">
      <c r="A95" s="3" t="inlineStr">
        <is>
          <t>Disclosure of subsidiaries [line items]</t>
        </is>
      </c>
    </row>
    <row r="96">
      <c r="A96" s="4" t="inlineStr">
        <is>
          <t>Location</t>
        </is>
      </c>
      <c r="C96" s="4" t="inlineStr">
        <is>
          <t>Gumi, South Korea</t>
        </is>
      </c>
    </row>
    <row r="97">
      <c r="A97" s="4" t="inlineStr">
        <is>
          <t>Percentage of ownership</t>
        </is>
      </c>
      <c r="C97" s="4" t="inlineStr">
        <is>
          <t>100.00%</t>
        </is>
      </c>
    </row>
    <row r="98">
      <c r="A98" s="4" t="inlineStr">
        <is>
          <t>Fiscal year end</t>
        </is>
      </c>
      <c r="C98" s="4" t="inlineStr">
        <is>
          <t>--12-31</t>
        </is>
      </c>
    </row>
    <row r="99">
      <c r="A99" s="4" t="inlineStr">
        <is>
          <t>Date of incorporation</t>
        </is>
      </c>
      <c r="C99" s="4" t="inlineStr">
        <is>
          <t>Mar. 21,
		2012</t>
        </is>
      </c>
    </row>
    <row r="100">
      <c r="A100" s="4" t="inlineStr">
        <is>
          <t>Business</t>
        </is>
      </c>
      <c r="C100" s="4" t="inlineStr">
        <is>
          <t>Provide janitorial services</t>
        </is>
      </c>
    </row>
    <row r="101">
      <c r="A101" s="4" t="inlineStr">
        <is>
          <t>Capital stocks | ₩</t>
        </is>
      </c>
      <c r="C101" s="6" t="n">
        <v>800</v>
      </c>
    </row>
    <row r="102">
      <c r="A102" s="4" t="inlineStr">
        <is>
          <t>LG Display (China) Co., Ltd. [member]</t>
        </is>
      </c>
    </row>
    <row r="103">
      <c r="A103" s="3" t="inlineStr">
        <is>
          <t>Disclosure of subsidiaries [line items]</t>
        </is>
      </c>
    </row>
    <row r="104">
      <c r="A104" s="4" t="inlineStr">
        <is>
          <t>Location</t>
        </is>
      </c>
      <c r="C104" s="4" t="inlineStr">
        <is>
          <t>Guangzhou, China</t>
        </is>
      </c>
    </row>
    <row r="105">
      <c r="A105" s="4" t="inlineStr">
        <is>
          <t>Percentage of ownership</t>
        </is>
      </c>
      <c r="C105" s="4" t="inlineStr">
        <is>
          <t>70.00%</t>
        </is>
      </c>
    </row>
    <row r="106">
      <c r="A106" s="4" t="inlineStr">
        <is>
          <t>Fiscal year end</t>
        </is>
      </c>
      <c r="C106" s="4" t="inlineStr">
        <is>
          <t>--12-31</t>
        </is>
      </c>
    </row>
    <row r="107">
      <c r="A107" s="4" t="inlineStr">
        <is>
          <t>Date of incorporation</t>
        </is>
      </c>
      <c r="C107" s="4" t="inlineStr">
        <is>
          <t>Dec. 10,
		2012</t>
        </is>
      </c>
    </row>
    <row r="108">
      <c r="A108" s="4" t="inlineStr">
        <is>
          <t>Business</t>
        </is>
      </c>
      <c r="C108" s="4" t="inlineStr">
        <is>
          <t>Manufacture and sell display products</t>
        </is>
      </c>
    </row>
    <row r="109">
      <c r="A109" s="4" t="inlineStr">
        <is>
          <t>Capital stocks | $</t>
        </is>
      </c>
      <c r="F109" s="5" t="n">
        <v>8232</v>
      </c>
    </row>
    <row r="110">
      <c r="A110" s="4" t="inlineStr">
        <is>
          <t>Unified Innovative Technology, LLC [member]</t>
        </is>
      </c>
    </row>
    <row r="111">
      <c r="A111" s="3" t="inlineStr">
        <is>
          <t>Disclosure of subsidiaries [line items]</t>
        </is>
      </c>
    </row>
    <row r="112">
      <c r="A112" s="4" t="inlineStr">
        <is>
          <t>Location</t>
        </is>
      </c>
      <c r="C112" s="4" t="inlineStr">
        <is>
          <t>Wilmington, U.S.A.</t>
        </is>
      </c>
    </row>
    <row r="113">
      <c r="A113" s="4" t="inlineStr">
        <is>
          <t>Percentage of ownership</t>
        </is>
      </c>
      <c r="C113" s="4" t="inlineStr">
        <is>
          <t>100.00%</t>
        </is>
      </c>
    </row>
    <row r="114">
      <c r="A114" s="4" t="inlineStr">
        <is>
          <t>Fiscal year end</t>
        </is>
      </c>
      <c r="C114" s="4" t="inlineStr">
        <is>
          <t>--12-31</t>
        </is>
      </c>
    </row>
    <row r="115">
      <c r="A115" s="4" t="inlineStr">
        <is>
          <t>Date of incorporation</t>
        </is>
      </c>
      <c r="C115" s="4" t="inlineStr">
        <is>
          <t>Mar. 12,
		2014</t>
        </is>
      </c>
    </row>
    <row r="116">
      <c r="A116" s="4" t="inlineStr">
        <is>
          <t>Business</t>
        </is>
      </c>
      <c r="C116" s="4" t="inlineStr">
        <is>
          <t>Manage intellectual property</t>
        </is>
      </c>
    </row>
    <row r="117">
      <c r="A117" s="4" t="inlineStr">
        <is>
          <t>Capital stocks | $</t>
        </is>
      </c>
      <c r="F117" s="5" t="n">
        <v>9</v>
      </c>
    </row>
    <row r="118">
      <c r="A118" s="4" t="inlineStr">
        <is>
          <t>LG Display Guangzhou Trading Co., Ltd. [member]</t>
        </is>
      </c>
    </row>
    <row r="119">
      <c r="A119" s="3" t="inlineStr">
        <is>
          <t>Disclosure of subsidiaries [line items]</t>
        </is>
      </c>
    </row>
    <row r="120">
      <c r="A120" s="4" t="inlineStr">
        <is>
          <t>Location</t>
        </is>
      </c>
      <c r="C120" s="4" t="inlineStr">
        <is>
          <t>Guangzhou, China</t>
        </is>
      </c>
    </row>
    <row r="121">
      <c r="A121" s="4" t="inlineStr">
        <is>
          <t>Percentage of ownership</t>
        </is>
      </c>
      <c r="C121" s="4" t="inlineStr">
        <is>
          <t>100.00%</t>
        </is>
      </c>
    </row>
    <row r="122">
      <c r="A122" s="4" t="inlineStr">
        <is>
          <t>Fiscal year end</t>
        </is>
      </c>
      <c r="C122" s="4" t="inlineStr">
        <is>
          <t>--12-31</t>
        </is>
      </c>
    </row>
    <row r="123">
      <c r="A123" s="4" t="inlineStr">
        <is>
          <t>Date of incorporation</t>
        </is>
      </c>
      <c r="C123" s="4" t="inlineStr">
        <is>
          <t>Apr. 28,
		2015</t>
        </is>
      </c>
    </row>
    <row r="124">
      <c r="A124" s="4" t="inlineStr">
        <is>
          <t>Business</t>
        </is>
      </c>
      <c r="C124" s="4" t="inlineStr">
        <is>
          <t>Sell display products</t>
        </is>
      </c>
    </row>
    <row r="125">
      <c r="A125" s="4" t="inlineStr">
        <is>
          <t>Capital stocks</t>
        </is>
      </c>
      <c r="H125" s="5" t="n">
        <v>1</v>
      </c>
    </row>
    <row r="126">
      <c r="A126" s="4" t="inlineStr">
        <is>
          <t>Global OLED Technology, LLC [member]</t>
        </is>
      </c>
    </row>
    <row r="127">
      <c r="A127" s="3" t="inlineStr">
        <is>
          <t>Disclosure of subsidiaries [line items]</t>
        </is>
      </c>
    </row>
    <row r="128">
      <c r="A128" s="4" t="inlineStr">
        <is>
          <t>Location</t>
        </is>
      </c>
      <c r="C128" s="4" t="inlineStr">
        <is>
          <t>Sterling, U.S.A.</t>
        </is>
      </c>
    </row>
    <row r="129">
      <c r="A129" s="4" t="inlineStr">
        <is>
          <t>Percentage of ownership</t>
        </is>
      </c>
      <c r="C129" s="4" t="inlineStr">
        <is>
          <t>100.00%</t>
        </is>
      </c>
    </row>
    <row r="130">
      <c r="A130" s="4" t="inlineStr">
        <is>
          <t>Fiscal year end</t>
        </is>
      </c>
      <c r="C130" s="4" t="inlineStr">
        <is>
          <t>--12-31</t>
        </is>
      </c>
    </row>
    <row r="131">
      <c r="A131" s="4" t="inlineStr">
        <is>
          <t>Date of incorporation</t>
        </is>
      </c>
      <c r="C131" s="4" t="inlineStr">
        <is>
          <t>Dec. 18,
		2009</t>
        </is>
      </c>
    </row>
    <row r="132">
      <c r="A132" s="4" t="inlineStr">
        <is>
          <t>Business</t>
        </is>
      </c>
      <c r="C132" s="4" t="inlineStr">
        <is>
          <t>Manage OLED intellectual property</t>
        </is>
      </c>
    </row>
    <row r="133">
      <c r="A133" s="4" t="inlineStr">
        <is>
          <t>Capital stocks | $</t>
        </is>
      </c>
      <c r="F133" s="5" t="n">
        <v>138</v>
      </c>
    </row>
    <row r="134">
      <c r="A134" s="4" t="inlineStr">
        <is>
          <t>LG Display Vietnam Haiphong Co., Ltd. [member]</t>
        </is>
      </c>
    </row>
    <row r="135">
      <c r="A135" s="3" t="inlineStr">
        <is>
          <t>Disclosure of subsidiaries [line items]</t>
        </is>
      </c>
    </row>
    <row r="136">
      <c r="A136" s="4" t="inlineStr">
        <is>
          <t>Location</t>
        </is>
      </c>
      <c r="C136" s="4" t="inlineStr">
        <is>
          <t>Haiphong Vietnam</t>
        </is>
      </c>
    </row>
    <row r="137">
      <c r="A137" s="4" t="inlineStr">
        <is>
          <t>Percentage of ownership</t>
        </is>
      </c>
      <c r="C137" s="4" t="inlineStr">
        <is>
          <t>100.00%</t>
        </is>
      </c>
    </row>
    <row r="138">
      <c r="A138" s="4" t="inlineStr">
        <is>
          <t>Fiscal year end</t>
        </is>
      </c>
      <c r="C138" s="4" t="inlineStr">
        <is>
          <t>--12-31</t>
        </is>
      </c>
    </row>
    <row r="139">
      <c r="A139" s="4" t="inlineStr">
        <is>
          <t>Date of incorporation</t>
        </is>
      </c>
      <c r="C139" s="4" t="inlineStr">
        <is>
          <t>May 5,
		2016</t>
        </is>
      </c>
    </row>
    <row r="140">
      <c r="A140" s="4" t="inlineStr">
        <is>
          <t>Business</t>
        </is>
      </c>
      <c r="C140" s="4" t="inlineStr">
        <is>
          <t>Manufacture display products</t>
        </is>
      </c>
    </row>
    <row r="141">
      <c r="A141" s="4" t="inlineStr">
        <is>
          <t>Capital stocks | $</t>
        </is>
      </c>
      <c r="F141" s="5" t="n">
        <v>600</v>
      </c>
    </row>
    <row r="142">
      <c r="A142" s="4" t="inlineStr">
        <is>
          <t>Suzhou Lehui Display Co., Ltd. [member]</t>
        </is>
      </c>
    </row>
    <row r="143">
      <c r="A143" s="3" t="inlineStr">
        <is>
          <t>Disclosure of subsidiaries [line items]</t>
        </is>
      </c>
    </row>
    <row r="144">
      <c r="A144" s="4" t="inlineStr">
        <is>
          <t>Location</t>
        </is>
      </c>
      <c r="C144" s="4" t="inlineStr">
        <is>
          <t>Suzhou, China</t>
        </is>
      </c>
    </row>
    <row r="145">
      <c r="A145" s="4" t="inlineStr">
        <is>
          <t>Percentage of ownership</t>
        </is>
      </c>
      <c r="C145" s="4" t="inlineStr">
        <is>
          <t>100.00%</t>
        </is>
      </c>
    </row>
    <row r="146">
      <c r="A146" s="4" t="inlineStr">
        <is>
          <t>Fiscal year end</t>
        </is>
      </c>
      <c r="C146" s="4" t="inlineStr">
        <is>
          <t>--12-31</t>
        </is>
      </c>
    </row>
    <row r="147">
      <c r="A147" s="4" t="inlineStr">
        <is>
          <t>Date of incorporation</t>
        </is>
      </c>
      <c r="C147" s="4" t="inlineStr">
        <is>
          <t>Jul. 1,
		2016</t>
        </is>
      </c>
    </row>
    <row r="148">
      <c r="A148" s="4" t="inlineStr">
        <is>
          <t>Business</t>
        </is>
      </c>
      <c r="C148" s="4" t="inlineStr">
        <is>
          <t>Manufacture and sell LCD module and LCD monitor sets</t>
        </is>
      </c>
    </row>
    <row r="149">
      <c r="A149" s="4" t="inlineStr">
        <is>
          <t>Capital stocks</t>
        </is>
      </c>
      <c r="H149" s="5" t="n">
        <v>637</v>
      </c>
    </row>
    <row r="150">
      <c r="A150" s="4" t="inlineStr">
        <is>
          <t>LG DISPLAY FUND I LLC [member]</t>
        </is>
      </c>
    </row>
    <row r="151">
      <c r="A151" s="3" t="inlineStr">
        <is>
          <t>Disclosure of subsidiaries [line items]</t>
        </is>
      </c>
    </row>
    <row r="152">
      <c r="A152" s="4" t="inlineStr">
        <is>
          <t>Location</t>
        </is>
      </c>
      <c r="B152" s="4" t="inlineStr">
        <is>
          <t>[1]</t>
        </is>
      </c>
      <c r="C152" s="4" t="inlineStr">
        <is>
          <t>Wilmington, U.S.A.</t>
        </is>
      </c>
    </row>
    <row r="153">
      <c r="A153" s="4" t="inlineStr">
        <is>
          <t>Percentage of ownership</t>
        </is>
      </c>
      <c r="B153" s="4" t="inlineStr">
        <is>
          <t>[1]</t>
        </is>
      </c>
      <c r="C153" s="4" t="inlineStr">
        <is>
          <t>100.00%</t>
        </is>
      </c>
    </row>
    <row r="154">
      <c r="A154" s="4" t="inlineStr">
        <is>
          <t>Fiscal year end</t>
        </is>
      </c>
      <c r="B154" s="4" t="inlineStr">
        <is>
          <t>[1]</t>
        </is>
      </c>
      <c r="C154" s="4" t="inlineStr">
        <is>
          <t>--12-31</t>
        </is>
      </c>
    </row>
    <row r="155">
      <c r="A155" s="4" t="inlineStr">
        <is>
          <t>Date of incorporation</t>
        </is>
      </c>
      <c r="B155" s="4" t="inlineStr">
        <is>
          <t>[1]</t>
        </is>
      </c>
      <c r="C155" s="4" t="inlineStr">
        <is>
          <t>May 1,
		2018</t>
        </is>
      </c>
    </row>
    <row r="156">
      <c r="A156" s="4" t="inlineStr">
        <is>
          <t>Business</t>
        </is>
      </c>
      <c r="B156" s="4" t="inlineStr">
        <is>
          <t>[1]</t>
        </is>
      </c>
      <c r="C156" s="4" t="inlineStr">
        <is>
          <t>Invest in venture business and acquire technologies</t>
        </is>
      </c>
    </row>
    <row r="157">
      <c r="A157" s="4" t="inlineStr">
        <is>
          <t>Capital stocks | $</t>
        </is>
      </c>
      <c r="B157" s="4" t="inlineStr">
        <is>
          <t>[1]</t>
        </is>
      </c>
      <c r="F157" s="7" t="n">
        <v>12</v>
      </c>
    </row>
    <row r="158">
      <c r="A158" s="4" t="inlineStr">
        <is>
          <t>LG Display High-Tech (China) Co., Ltd. [member]</t>
        </is>
      </c>
    </row>
    <row r="159">
      <c r="A159" s="3" t="inlineStr">
        <is>
          <t>Disclosure of subsidiaries [line items]</t>
        </is>
      </c>
    </row>
    <row r="160">
      <c r="A160" s="4" t="inlineStr">
        <is>
          <t>Location</t>
        </is>
      </c>
      <c r="B160" s="4" t="inlineStr">
        <is>
          <t>[2]</t>
        </is>
      </c>
      <c r="C160" s="4" t="inlineStr">
        <is>
          <t>Guangzhou, China</t>
        </is>
      </c>
    </row>
    <row r="161">
      <c r="A161" s="4" t="inlineStr">
        <is>
          <t>Percentage of ownership</t>
        </is>
      </c>
      <c r="C161" s="4" t="inlineStr">
        <is>
          <t>70.00%</t>
        </is>
      </c>
      <c r="D161" s="4" t="inlineStr">
        <is>
          <t>[2]</t>
        </is>
      </c>
      <c r="E161" s="4" t="inlineStr">
        <is>
          <t>70.00%</t>
        </is>
      </c>
    </row>
    <row r="162">
      <c r="A162" s="4" t="inlineStr">
        <is>
          <t>Fiscal year end</t>
        </is>
      </c>
      <c r="B162" s="4" t="inlineStr">
        <is>
          <t>[2]</t>
        </is>
      </c>
      <c r="C162" s="4" t="inlineStr">
        <is>
          <t>--12-31</t>
        </is>
      </c>
    </row>
    <row r="163">
      <c r="A163" s="4" t="inlineStr">
        <is>
          <t>Date of incorporation</t>
        </is>
      </c>
      <c r="B163" s="4" t="inlineStr">
        <is>
          <t>[2]</t>
        </is>
      </c>
      <c r="C163" s="4" t="inlineStr">
        <is>
          <t>Jul. 11,
		2018</t>
        </is>
      </c>
    </row>
    <row r="164">
      <c r="A164" s="4" t="inlineStr">
        <is>
          <t>Business</t>
        </is>
      </c>
      <c r="B164" s="4" t="inlineStr">
        <is>
          <t>[2]</t>
        </is>
      </c>
      <c r="C164" s="4" t="inlineStr">
        <is>
          <t>Manufacture and sell display products</t>
        </is>
      </c>
    </row>
    <row r="165">
      <c r="A165" s="4" t="inlineStr">
        <is>
          <t>Capital stocks</t>
        </is>
      </c>
      <c r="B165" s="4" t="inlineStr">
        <is>
          <t>[2]</t>
        </is>
      </c>
      <c r="H165" s="9" t="n">
        <v>15600</v>
      </c>
    </row>
    <row r="166"/>
    <row r="167">
      <c r="A167" s="4" t="inlineStr">
        <is>
          <t>[1]</t>
        </is>
      </c>
      <c r="B167" s="4" t="inlineStr">
        <is>
          <t>For the year ended December 31, 2020, the Controlling Company contributed W7,242 million in cash for the capital increase by LG DISPLAY FUND I LLC. There was no change in the Controlling Company’s ownership percentage in LG DISPLAY FUND I LLC as a result of this additional investment.</t>
        </is>
      </c>
    </row>
    <row r="168">
      <c r="A168" s="4" t="inlineStr">
        <is>
          <t>[2]</t>
        </is>
      </c>
      <c r="B168" s="4" t="inlineStr">
        <is>
          <t>For the year ended December 31, 2020, non-controlling shareholders contributed W172,966 million in cash for the stocks issued by LG Display High-Tech (China) Co., Ltd. (“LGDCO”). The Group’s ownership percentage in LGDCO decreased from 75% to 70% as a result.</t>
        </is>
      </c>
    </row>
  </sheetData>
  <mergeCells count="7">
    <mergeCell ref="A1:B2"/>
    <mergeCell ref="C1:E1"/>
    <mergeCell ref="F1:J1"/>
    <mergeCell ref="C2:D2"/>
    <mergeCell ref="A166:I166"/>
    <mergeCell ref="B167:I167"/>
    <mergeCell ref="B168:I16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porting Entity - Summary of Consolidated Subsidiaries (Parenthetical) (Detail) - KRW (₩) ₩ in Millions</t>
        </is>
      </c>
      <c r="C1" s="2" t="inlineStr">
        <is>
          <t>12 Months Ended</t>
        </is>
      </c>
    </row>
    <row r="2">
      <c r="C2" s="2" t="inlineStr">
        <is>
          <t>Dec. 31, 2020</t>
        </is>
      </c>
      <c r="E2" s="2" t="inlineStr">
        <is>
          <t>Dec. 31, 2019</t>
        </is>
      </c>
    </row>
    <row r="3">
      <c r="A3" s="4" t="inlineStr">
        <is>
          <t>LG Display High-Tech (China) Co., Ltd. [member]</t>
        </is>
      </c>
    </row>
    <row r="4">
      <c r="A4" s="3" t="inlineStr">
        <is>
          <t>Disclosure of subsidiaries [line items]</t>
        </is>
      </c>
    </row>
    <row r="5">
      <c r="A5" s="4" t="inlineStr">
        <is>
          <t>Percentage of ownership</t>
        </is>
      </c>
      <c r="C5" s="4" t="inlineStr">
        <is>
          <t>70.00%</t>
        </is>
      </c>
      <c r="D5" s="4" t="inlineStr">
        <is>
          <t>[1]</t>
        </is>
      </c>
      <c r="E5" s="4" t="inlineStr">
        <is>
          <t>70.00%</t>
        </is>
      </c>
    </row>
    <row r="6">
      <c r="A6" s="4" t="inlineStr">
        <is>
          <t>Contribution from non controlling interest</t>
        </is>
      </c>
      <c r="C6" s="6" t="n">
        <v>172966</v>
      </c>
    </row>
    <row r="7">
      <c r="A7" s="4" t="inlineStr">
        <is>
          <t>LG DISPLAY FUND I LLC [member]</t>
        </is>
      </c>
    </row>
    <row r="8">
      <c r="A8" s="3" t="inlineStr">
        <is>
          <t>Disclosure of subsidiaries [line items]</t>
        </is>
      </c>
    </row>
    <row r="9">
      <c r="A9" s="4" t="inlineStr">
        <is>
          <t>Percentage of ownership</t>
        </is>
      </c>
      <c r="B9" s="4" t="inlineStr">
        <is>
          <t>[2]</t>
        </is>
      </c>
      <c r="C9" s="4" t="inlineStr">
        <is>
          <t>100.00%</t>
        </is>
      </c>
    </row>
    <row r="10">
      <c r="A10" s="4" t="inlineStr">
        <is>
          <t>Cash contribution for capital increase in consolidated subsidiaries</t>
        </is>
      </c>
      <c r="C10" s="6" t="n">
        <v>7242</v>
      </c>
    </row>
    <row r="11"/>
    <row r="12">
      <c r="A12" s="4" t="inlineStr">
        <is>
          <t>[1]</t>
        </is>
      </c>
      <c r="B12" s="4" t="inlineStr">
        <is>
          <t>For the year ended December 31, 2020, non-controlling shareholders contributed W172,966 million in cash for the stocks issued by LG Display High-Tech (China) Co., Ltd. (“LGDCO”). The Group’s ownership percentage in LGDCO decreased from 75% to 70% as a result.</t>
        </is>
      </c>
    </row>
    <row r="13">
      <c r="A13" s="4" t="inlineStr">
        <is>
          <t>[2]</t>
        </is>
      </c>
      <c r="B13" s="4" t="inlineStr">
        <is>
          <t>For the year ended December 31, 2020, the Controlling Company contributed W7,242 million in cash for the capital increase by LG DISPLAY FUND I LLC. There was no change in the Controlling Company’s ownership percentage in LG DISPLAY FUND I LLC as a result of this additional investment.</t>
        </is>
      </c>
    </row>
  </sheetData>
  <mergeCells count="6">
    <mergeCell ref="A1:B2"/>
    <mergeCell ref="C1:E1"/>
    <mergeCell ref="C2:D2"/>
    <mergeCell ref="A11:D11"/>
    <mergeCell ref="B12:D12"/>
    <mergeCell ref="B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Summary of Information of Subsidiaries having Significant Non controlling Interests (Detail) - KRW (₩) ₩ in Millions</t>
        </is>
      </c>
      <c r="B1" s="2" t="inlineStr">
        <is>
          <t>12 Months Ended</t>
        </is>
      </c>
    </row>
    <row r="2">
      <c r="B2" s="2" t="inlineStr">
        <is>
          <t>Dec. 31, 2020</t>
        </is>
      </c>
      <c r="C2" s="2" t="inlineStr">
        <is>
          <t>Dec. 31, 2019</t>
        </is>
      </c>
      <c r="D2" s="2" t="inlineStr">
        <is>
          <t>Dec. 31, 2018</t>
        </is>
      </c>
    </row>
    <row r="3">
      <c r="A3" s="3" t="inlineStr">
        <is>
          <t>Disclosure Of Interests In Subsidiaries Explanatory [Line Items]</t>
        </is>
      </c>
    </row>
    <row r="4">
      <c r="A4" s="4" t="inlineStr">
        <is>
          <t>Current assets</t>
        </is>
      </c>
      <c r="B4" s="6" t="n">
        <v>11099470</v>
      </c>
      <c r="C4" s="6" t="n">
        <v>10248315</v>
      </c>
    </row>
    <row r="5">
      <c r="A5" s="4" t="inlineStr">
        <is>
          <t>Non-current assets</t>
        </is>
      </c>
      <c r="B5" s="5" t="n">
        <v>23972053</v>
      </c>
      <c r="C5" s="5" t="n">
        <v>25326248</v>
      </c>
    </row>
    <row r="6">
      <c r="A6" s="4" t="inlineStr">
        <is>
          <t>Current liabilities</t>
        </is>
      </c>
      <c r="B6" s="5" t="n">
        <v>11006948</v>
      </c>
      <c r="C6" s="5" t="n">
        <v>10984976</v>
      </c>
    </row>
    <row r="7">
      <c r="A7" s="4" t="inlineStr">
        <is>
          <t>Non-current liabilities</t>
        </is>
      </c>
      <c r="B7" s="5" t="n">
        <v>11327636</v>
      </c>
      <c r="C7" s="5" t="n">
        <v>12101306</v>
      </c>
    </row>
    <row r="8">
      <c r="A8" s="4" t="inlineStr">
        <is>
          <t>Book value of non-controlling interests</t>
        </is>
      </c>
      <c r="B8" s="5" t="n">
        <v>1335896</v>
      </c>
      <c r="C8" s="5" t="n">
        <v>1147798</v>
      </c>
    </row>
    <row r="9">
      <c r="A9" s="4" t="inlineStr">
        <is>
          <t>Revenue</t>
        </is>
      </c>
      <c r="B9" s="5" t="n">
        <v>24230124</v>
      </c>
      <c r="C9" s="5" t="n">
        <v>23475567</v>
      </c>
      <c r="D9" s="6" t="n">
        <v>24336571</v>
      </c>
    </row>
    <row r="10">
      <c r="A10" s="4" t="inlineStr">
        <is>
          <t>Profit(Loss) for the year</t>
        </is>
      </c>
      <c r="B10" s="5" t="n">
        <v>-70636</v>
      </c>
      <c r="C10" s="5" t="n">
        <v>-2872078</v>
      </c>
      <c r="D10" s="5" t="n">
        <v>-179443</v>
      </c>
    </row>
    <row r="11">
      <c r="A11" s="4" t="inlineStr">
        <is>
          <t>Profit(Loss) attributable to non-controlling interests</t>
        </is>
      </c>
      <c r="B11" s="5" t="n">
        <v>18706</v>
      </c>
      <c r="C11" s="5" t="n">
        <v>-42373</v>
      </c>
      <c r="D11" s="5" t="n">
        <v>27796</v>
      </c>
    </row>
    <row r="12">
      <c r="A12" s="4" t="inlineStr">
        <is>
          <t>Cash flows from operating activities</t>
        </is>
      </c>
      <c r="B12" s="5" t="n">
        <v>2286948</v>
      </c>
      <c r="C12" s="5" t="n">
        <v>2706545</v>
      </c>
      <c r="D12" s="5" t="n">
        <v>4484123</v>
      </c>
    </row>
    <row r="13">
      <c r="A13" s="4" t="inlineStr">
        <is>
          <t>Cash flows from investing activities</t>
        </is>
      </c>
      <c r="B13" s="5" t="n">
        <v>-2319316</v>
      </c>
      <c r="C13" s="5" t="n">
        <v>-6755393</v>
      </c>
      <c r="D13" s="5" t="n">
        <v>-7675339</v>
      </c>
    </row>
    <row r="14">
      <c r="A14" s="4" t="inlineStr">
        <is>
          <t>Cash flows from financing activities</t>
        </is>
      </c>
      <c r="B14" s="5" t="n">
        <v>931829</v>
      </c>
      <c r="C14" s="5" t="n">
        <v>4987902</v>
      </c>
      <c r="D14" s="5" t="n">
        <v>2952919</v>
      </c>
    </row>
    <row r="15">
      <c r="A15" s="4" t="inlineStr">
        <is>
          <t>Effect of exchange rate fluctuations on cash held</t>
        </is>
      </c>
      <c r="B15" s="5" t="n">
        <v>-17365</v>
      </c>
      <c r="C15" s="5" t="n">
        <v>31927</v>
      </c>
      <c r="D15" s="5" t="n">
        <v>759</v>
      </c>
    </row>
    <row r="16">
      <c r="A16" s="4" t="inlineStr">
        <is>
          <t>Beginning Balance</t>
        </is>
      </c>
      <c r="B16" s="5" t="n">
        <v>3336003</v>
      </c>
      <c r="C16" s="5" t="n">
        <v>2365022</v>
      </c>
      <c r="D16" s="5" t="n">
        <v>2602560</v>
      </c>
    </row>
    <row r="17">
      <c r="A17" s="4" t="inlineStr">
        <is>
          <t>Ending Balance</t>
        </is>
      </c>
      <c r="B17" s="5" t="n">
        <v>4218099</v>
      </c>
      <c r="C17" s="5" t="n">
        <v>3336003</v>
      </c>
      <c r="D17" s="5" t="n">
        <v>2365022</v>
      </c>
    </row>
    <row r="18">
      <c r="A18" s="4" t="inlineStr">
        <is>
          <t>Dividends distributed to non-controlling interests</t>
        </is>
      </c>
      <c r="B18" s="5" t="n">
        <v>12086</v>
      </c>
      <c r="C18" s="5" t="n">
        <v>6541</v>
      </c>
      <c r="D18" s="5" t="n">
        <v>51085</v>
      </c>
    </row>
    <row r="19">
      <c r="A19" s="4" t="inlineStr">
        <is>
          <t>Non-controlling interests [member]</t>
        </is>
      </c>
    </row>
    <row r="20">
      <c r="A20" s="3" t="inlineStr">
        <is>
          <t>Disclosure Of Interests In Subsidiaries Explanatory [Line Items]</t>
        </is>
      </c>
    </row>
    <row r="21">
      <c r="A21" s="4" t="inlineStr">
        <is>
          <t>Profit(Loss) for the year</t>
        </is>
      </c>
      <c r="B21" s="6" t="n">
        <v>18706</v>
      </c>
      <c r="C21" s="6" t="n">
        <v>-42373</v>
      </c>
      <c r="D21" s="6" t="n">
        <v>27796</v>
      </c>
    </row>
    <row r="22">
      <c r="A22" s="4" t="inlineStr">
        <is>
          <t>Non-controlling interests [member] | L G Display China Co Ltd [member]</t>
        </is>
      </c>
    </row>
    <row r="23">
      <c r="A23" s="3" t="inlineStr">
        <is>
          <t>Disclosure Of Interests In Subsidiaries Explanatory [Line Items]</t>
        </is>
      </c>
    </row>
    <row r="24">
      <c r="A24" s="4" t="inlineStr">
        <is>
          <t>Percentage of ownership in non-controlling interest(%)</t>
        </is>
      </c>
      <c r="B24" s="4" t="inlineStr">
        <is>
          <t>30.00%</t>
        </is>
      </c>
      <c r="C24" s="4" t="inlineStr">
        <is>
          <t>30.00%</t>
        </is>
      </c>
      <c r="D24" s="4" t="inlineStr">
        <is>
          <t>30.00%</t>
        </is>
      </c>
    </row>
    <row r="25">
      <c r="A25" s="4" t="inlineStr">
        <is>
          <t>Current assets</t>
        </is>
      </c>
      <c r="B25" s="6" t="n">
        <v>1573028</v>
      </c>
      <c r="C25" s="6" t="n">
        <v>817702</v>
      </c>
      <c r="D25" s="6" t="n">
        <v>96145</v>
      </c>
    </row>
    <row r="26">
      <c r="A26" s="4" t="inlineStr">
        <is>
          <t>Non-current assets</t>
        </is>
      </c>
      <c r="B26" s="5" t="n">
        <v>851262</v>
      </c>
      <c r="C26" s="5" t="n">
        <v>1208840</v>
      </c>
      <c r="D26" s="5" t="n">
        <v>1625717</v>
      </c>
    </row>
    <row r="27">
      <c r="A27" s="4" t="inlineStr">
        <is>
          <t>Current liabilities</t>
        </is>
      </c>
      <c r="B27" s="5" t="n">
        <v>326785</v>
      </c>
      <c r="C27" s="5" t="n">
        <v>327049</v>
      </c>
      <c r="D27" s="5" t="n">
        <v>931733</v>
      </c>
    </row>
    <row r="28">
      <c r="A28" s="4" t="inlineStr">
        <is>
          <t>Non-current liabilities</t>
        </is>
      </c>
      <c r="B28" s="5" t="n">
        <v>410677</v>
      </c>
      <c r="C28" s="5" t="n">
        <v>2084</v>
      </c>
      <c r="D28" s="5" t="n">
        <v>793</v>
      </c>
    </row>
    <row r="29">
      <c r="A29" s="4" t="inlineStr">
        <is>
          <t>Net assets</t>
        </is>
      </c>
      <c r="B29" s="5" t="n">
        <v>1686828</v>
      </c>
      <c r="C29" s="5" t="n">
        <v>1697409</v>
      </c>
      <c r="D29" s="5" t="n">
        <v>789336</v>
      </c>
    </row>
    <row r="30">
      <c r="A30" s="4" t="inlineStr">
        <is>
          <t>Book value of non-controlling interests</t>
        </is>
      </c>
      <c r="B30" s="5" t="n">
        <v>498084</v>
      </c>
      <c r="C30" s="5" t="n">
        <v>509718</v>
      </c>
      <c r="D30" s="5" t="n">
        <v>554847</v>
      </c>
    </row>
    <row r="31">
      <c r="A31" s="4" t="inlineStr">
        <is>
          <t>Revenue</t>
        </is>
      </c>
      <c r="B31" s="5" t="n">
        <v>1907421</v>
      </c>
      <c r="C31" s="5" t="n">
        <v>1978487</v>
      </c>
      <c r="D31" s="5" t="n">
        <v>2573254</v>
      </c>
    </row>
    <row r="32">
      <c r="A32" s="4" t="inlineStr">
        <is>
          <t>Profit(Loss) for the year</t>
        </is>
      </c>
      <c r="B32" s="5" t="n">
        <v>-12279</v>
      </c>
      <c r="C32" s="5" t="n">
        <v>-164764</v>
      </c>
      <c r="D32" s="5" t="n">
        <v>106269</v>
      </c>
    </row>
    <row r="33">
      <c r="A33" s="4" t="inlineStr">
        <is>
          <t>Profit(Loss) attributable to non-controlling interests</t>
        </is>
      </c>
      <c r="B33" s="5" t="n">
        <v>-3684</v>
      </c>
      <c r="C33" s="5" t="n">
        <v>-49429</v>
      </c>
      <c r="D33" s="5" t="n">
        <v>31881</v>
      </c>
    </row>
    <row r="34">
      <c r="A34" s="4" t="inlineStr">
        <is>
          <t>Cash flows from operating activities</t>
        </is>
      </c>
      <c r="B34" s="5" t="n">
        <v>138692</v>
      </c>
      <c r="C34" s="5" t="n">
        <v>427324</v>
      </c>
      <c r="D34" s="5" t="n">
        <v>792670</v>
      </c>
    </row>
    <row r="35">
      <c r="A35" s="4" t="inlineStr">
        <is>
          <t>Cash flows from investing activities</t>
        </is>
      </c>
      <c r="B35" s="5" t="n">
        <v>-686387</v>
      </c>
      <c r="C35" s="5" t="n">
        <v>380331</v>
      </c>
      <c r="D35" s="5" t="n">
        <v>-492960</v>
      </c>
    </row>
    <row r="36">
      <c r="A36" s="4" t="inlineStr">
        <is>
          <t>Cash flows from financing activities</t>
        </is>
      </c>
      <c r="B36" s="5" t="n">
        <v>436936</v>
      </c>
      <c r="C36" s="5" t="n">
        <v>-518529</v>
      </c>
      <c r="D36" s="5" t="n">
        <v>-573701</v>
      </c>
    </row>
    <row r="37">
      <c r="A37" s="4" t="inlineStr">
        <is>
          <t>Effect of exchange rate fluctuations on cash held</t>
        </is>
      </c>
      <c r="B37" s="5" t="n">
        <v>5367</v>
      </c>
      <c r="C37" s="5" t="n">
        <v>-3077</v>
      </c>
      <c r="D37" s="5" t="n">
        <v>4019</v>
      </c>
    </row>
    <row r="38">
      <c r="A38" s="4" t="inlineStr">
        <is>
          <t>Net increase (decrease) in cash and cash equivalents</t>
        </is>
      </c>
      <c r="B38" s="5" t="n">
        <v>-105392</v>
      </c>
      <c r="C38" s="5" t="n">
        <v>286049</v>
      </c>
      <c r="D38" s="5" t="n">
        <v>-269972</v>
      </c>
    </row>
    <row r="39">
      <c r="A39" s="4" t="inlineStr">
        <is>
          <t>Beginning Balance</t>
        </is>
      </c>
      <c r="B39" s="5" t="n">
        <v>382194</v>
      </c>
      <c r="C39" s="5" t="n">
        <v>96145</v>
      </c>
      <c r="D39" s="5" t="n">
        <v>366117</v>
      </c>
    </row>
    <row r="40">
      <c r="A40" s="4" t="inlineStr">
        <is>
          <t>Ending Balance</t>
        </is>
      </c>
      <c r="B40" s="5" t="n">
        <v>276802</v>
      </c>
      <c r="C40" s="5" t="n">
        <v>382194</v>
      </c>
      <c r="D40" s="5" t="n">
        <v>96145</v>
      </c>
    </row>
    <row r="41">
      <c r="A41" s="4" t="inlineStr">
        <is>
          <t>Dividends distributed to non-controlling interests</t>
        </is>
      </c>
      <c r="B41" s="6" t="n">
        <v>12086</v>
      </c>
      <c r="C41" s="6" t="n">
        <v>6541</v>
      </c>
      <c r="D41" s="6" t="n">
        <v>53107</v>
      </c>
    </row>
    <row r="42">
      <c r="A42" s="4" t="inlineStr">
        <is>
          <t>Non-controlling interests [member] | LG Display High Tech China Co Ltd [Member]</t>
        </is>
      </c>
    </row>
    <row r="43">
      <c r="A43" s="3" t="inlineStr">
        <is>
          <t>Disclosure Of Interests In Subsidiaries Explanatory [Line Items]</t>
        </is>
      </c>
    </row>
    <row r="44">
      <c r="A44" s="4" t="inlineStr">
        <is>
          <t>Percentage of ownership in non-controlling interest(%)</t>
        </is>
      </c>
      <c r="B44" s="4" t="inlineStr">
        <is>
          <t>30.00%</t>
        </is>
      </c>
      <c r="C44" s="4" t="inlineStr">
        <is>
          <t>25.00%</t>
        </is>
      </c>
      <c r="D44" s="4" t="inlineStr">
        <is>
          <t>31.00%</t>
        </is>
      </c>
    </row>
    <row r="45">
      <c r="A45" s="4" t="inlineStr">
        <is>
          <t>Current assets</t>
        </is>
      </c>
      <c r="B45" s="6" t="n">
        <v>1544816</v>
      </c>
      <c r="C45" s="6" t="n">
        <v>1022736</v>
      </c>
      <c r="D45" s="6" t="n">
        <v>895494</v>
      </c>
    </row>
    <row r="46">
      <c r="A46" s="4" t="inlineStr">
        <is>
          <t>Non-current assets</t>
        </is>
      </c>
      <c r="B46" s="5" t="n">
        <v>5466627</v>
      </c>
      <c r="C46" s="5" t="n">
        <v>5584138</v>
      </c>
      <c r="D46" s="5" t="n">
        <v>2363336</v>
      </c>
    </row>
    <row r="47">
      <c r="A47" s="4" t="inlineStr">
        <is>
          <t>Current liabilities</t>
        </is>
      </c>
      <c r="B47" s="5" t="n">
        <v>1588688</v>
      </c>
      <c r="C47" s="5" t="n">
        <v>1248446</v>
      </c>
      <c r="D47" s="5" t="n">
        <v>1573480</v>
      </c>
    </row>
    <row r="48">
      <c r="A48" s="4" t="inlineStr">
        <is>
          <t>Non-current liabilities</t>
        </is>
      </c>
      <c r="B48" s="5" t="n">
        <v>2757499</v>
      </c>
      <c r="C48" s="5" t="n">
        <v>2940320</v>
      </c>
      <c r="D48" s="5" t="n">
        <v>634764</v>
      </c>
    </row>
    <row r="49">
      <c r="A49" s="4" t="inlineStr">
        <is>
          <t>Net assets</t>
        </is>
      </c>
      <c r="B49" s="5" t="n">
        <v>2665256</v>
      </c>
      <c r="C49" s="5" t="n">
        <v>2418108</v>
      </c>
      <c r="D49" s="5" t="n">
        <v>1050586</v>
      </c>
    </row>
    <row r="50">
      <c r="A50" s="4" t="inlineStr">
        <is>
          <t>Book value of non-controlling interests</t>
        </is>
      </c>
      <c r="B50" s="5" t="n">
        <v>798190</v>
      </c>
      <c r="C50" s="5" t="n">
        <v>603799</v>
      </c>
      <c r="D50" s="5" t="n">
        <v>322286</v>
      </c>
    </row>
    <row r="51">
      <c r="A51" s="4" t="inlineStr">
        <is>
          <t>Revenue</t>
        </is>
      </c>
      <c r="B51" s="5" t="n">
        <v>1249487</v>
      </c>
      <c r="C51" s="5" t="n">
        <v>40766</v>
      </c>
    </row>
    <row r="52">
      <c r="A52" s="4" t="inlineStr">
        <is>
          <t>Profit(Loss) for the year</t>
        </is>
      </c>
      <c r="B52" s="5" t="n">
        <v>57000</v>
      </c>
      <c r="C52" s="5" t="n">
        <v>12503</v>
      </c>
      <c r="D52" s="5" t="n">
        <v>-10152</v>
      </c>
    </row>
    <row r="53">
      <c r="A53" s="4" t="inlineStr">
        <is>
          <t>Profit(Loss) attributable to non-controlling interests</t>
        </is>
      </c>
      <c r="B53" s="5" t="n">
        <v>17100</v>
      </c>
      <c r="C53" s="5" t="n">
        <v>3126</v>
      </c>
      <c r="D53" s="5" t="n">
        <v>-3135</v>
      </c>
    </row>
    <row r="54">
      <c r="A54" s="4" t="inlineStr">
        <is>
          <t>Cash flows from operating activities</t>
        </is>
      </c>
      <c r="B54" s="5" t="n">
        <v>142648</v>
      </c>
      <c r="C54" s="5" t="n">
        <v>-453784</v>
      </c>
      <c r="D54" s="5" t="n">
        <v>-263300</v>
      </c>
    </row>
    <row r="55">
      <c r="A55" s="4" t="inlineStr">
        <is>
          <t>Cash flows from investing activities</t>
        </is>
      </c>
      <c r="B55" s="5" t="n">
        <v>-849577</v>
      </c>
      <c r="C55" s="5" t="n">
        <v>-3520965</v>
      </c>
      <c r="D55" s="5" t="n">
        <v>-1201462</v>
      </c>
    </row>
    <row r="56">
      <c r="A56" s="4" t="inlineStr">
        <is>
          <t>Cash flows from financing activities</t>
        </is>
      </c>
      <c r="B56" s="5" t="n">
        <v>826940</v>
      </c>
      <c r="C56" s="5" t="n">
        <v>3487367</v>
      </c>
      <c r="D56" s="5" t="n">
        <v>2118574</v>
      </c>
    </row>
    <row r="57">
      <c r="A57" s="4" t="inlineStr">
        <is>
          <t>Effect of exchange rate fluctuations on cash held</t>
        </is>
      </c>
      <c r="B57" s="5" t="n">
        <v>-1501</v>
      </c>
      <c r="C57" s="5" t="n">
        <v>19862</v>
      </c>
      <c r="D57" s="5" t="n">
        <v>-14341</v>
      </c>
    </row>
    <row r="58">
      <c r="A58" s="4" t="inlineStr">
        <is>
          <t>Net increase (decrease) in cash and cash equivalents</t>
        </is>
      </c>
      <c r="B58" s="5" t="n">
        <v>118510</v>
      </c>
      <c r="C58" s="5" t="n">
        <v>-467520</v>
      </c>
      <c r="D58" s="5" t="n">
        <v>639471</v>
      </c>
    </row>
    <row r="59">
      <c r="A59" s="4" t="inlineStr">
        <is>
          <t>Beginning Balance</t>
        </is>
      </c>
      <c r="B59" s="5" t="n">
        <v>171951</v>
      </c>
      <c r="C59" s="5" t="n">
        <v>639471</v>
      </c>
    </row>
    <row r="60">
      <c r="A60" s="4" t="inlineStr">
        <is>
          <t>Ending Balance</t>
        </is>
      </c>
      <c r="B60" s="6" t="n">
        <v>290461</v>
      </c>
      <c r="C60" s="6" t="n">
        <v>171951</v>
      </c>
      <c r="D60" s="6" t="n">
        <v>6394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Impacts on condensed consolidated interim financial statements (Detail) - KRW (₩) ₩ in Millions</t>
        </is>
      </c>
      <c r="B1" s="2" t="inlineStr">
        <is>
          <t>Dec. 31, 2020</t>
        </is>
      </c>
      <c r="C1" s="2" t="inlineStr">
        <is>
          <t>Dec. 31, 2019</t>
        </is>
      </c>
      <c r="D1" s="2" t="inlineStr">
        <is>
          <t>Jan. 01, 2019</t>
        </is>
      </c>
      <c r="E1" s="2" t="inlineStr">
        <is>
          <t>Dec. 31, 2018</t>
        </is>
      </c>
    </row>
    <row r="2">
      <c r="A2" s="3" t="inlineStr">
        <is>
          <t>Disclosure of quantitative information about right-of-use assets [line items]</t>
        </is>
      </c>
    </row>
    <row r="3">
      <c r="A3" s="4" t="inlineStr">
        <is>
          <t>Right-of-use assets presented in property, plant and equipment</t>
        </is>
      </c>
      <c r="D3" s="6" t="n">
        <v>142040</v>
      </c>
    </row>
    <row r="4">
      <c r="A4" s="4" t="inlineStr">
        <is>
          <t>Prepaid expenses</t>
        </is>
      </c>
      <c r="D4" s="5" t="n">
        <v>-61570</v>
      </c>
    </row>
    <row r="5">
      <c r="A5" s="4" t="inlineStr">
        <is>
          <t>Lease receivables</t>
        </is>
      </c>
      <c r="D5" s="5" t="n">
        <v>34649</v>
      </c>
    </row>
    <row r="6">
      <c r="A6" s="4" t="inlineStr">
        <is>
          <t>Lease liabilities</t>
        </is>
      </c>
      <c r="B6" s="6" t="n">
        <v>83431</v>
      </c>
      <c r="C6" s="6" t="n">
        <v>88512</v>
      </c>
      <c r="D6" s="6" t="n">
        <v>115119</v>
      </c>
      <c r="E6" s="6" t="n">
        <v>115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measuring lease liabilities (Details) - KRW (₩) ₩ in Millions</t>
        </is>
      </c>
      <c r="B1" s="2" t="inlineStr">
        <is>
          <t>Jan. 01, 2019</t>
        </is>
      </c>
      <c r="C1" s="2" t="inlineStr">
        <is>
          <t>Dec. 31, 2020</t>
        </is>
      </c>
      <c r="D1" s="2" t="inlineStr">
        <is>
          <t>Dec. 31, 2019</t>
        </is>
      </c>
      <c r="E1" s="2" t="inlineStr">
        <is>
          <t>Dec. 31, 2018</t>
        </is>
      </c>
    </row>
    <row r="2">
      <c r="A2" s="3" t="inlineStr">
        <is>
          <t>Lease liabilities [abstract]</t>
        </is>
      </c>
    </row>
    <row r="3">
      <c r="A3" s="4" t="inlineStr">
        <is>
          <t>Operating Lease Commitments</t>
        </is>
      </c>
      <c r="B3" s="6" t="n">
        <v>119659</v>
      </c>
    </row>
    <row r="4">
      <c r="A4" s="4" t="inlineStr">
        <is>
          <t>Lease Commitments Discounted</t>
        </is>
      </c>
      <c r="B4" s="5" t="n">
        <v>115614</v>
      </c>
    </row>
    <row r="5">
      <c r="A5" s="4" t="inlineStr">
        <is>
          <t>Recognition exemption for lease of low-value assets</t>
        </is>
      </c>
      <c r="B5" s="5" t="n">
        <v>-262</v>
      </c>
      <c r="C5" s="6" t="n">
        <v>-231</v>
      </c>
      <c r="D5" s="6" t="n">
        <v>-1188</v>
      </c>
    </row>
    <row r="6">
      <c r="A6" s="4" t="inlineStr">
        <is>
          <t>Recognition exemption for leases with less than 12 months of lease term at adoption</t>
        </is>
      </c>
      <c r="B6" s="5" t="n">
        <v>-233</v>
      </c>
      <c r="C6" s="5" t="n">
        <v>-977</v>
      </c>
      <c r="D6" s="5" t="n">
        <v>-1783</v>
      </c>
    </row>
    <row r="7">
      <c r="A7" s="4" t="inlineStr">
        <is>
          <t>Lease liabilities</t>
        </is>
      </c>
      <c r="B7" s="6" t="n">
        <v>115119</v>
      </c>
      <c r="C7" s="6" t="n">
        <v>83431</v>
      </c>
      <c r="D7" s="6" t="n">
        <v>88512</v>
      </c>
      <c r="E7" s="6" t="n">
        <v>1151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ing Financial Statements</t>
        </is>
      </c>
      <c r="B1" s="2" t="inlineStr">
        <is>
          <t>12 Months Ended</t>
        </is>
      </c>
    </row>
    <row r="2">
      <c r="B2" s="2" t="inlineStr">
        <is>
          <t>Dec. 31, 2020</t>
        </is>
      </c>
    </row>
    <row r="3">
      <c r="A3" s="3" t="inlineStr">
        <is>
          <t>Text block [abstract]</t>
        </is>
      </c>
    </row>
    <row r="4">
      <c r="A4" s="4" t="inlineStr">
        <is>
          <t>Basis of Presenting Financial Statements</t>
        </is>
      </c>
      <c r="B4" s="4" t="inlineStr">
        <is>
          <t xml:space="preserve">2. Basis of Presenting Financial Statements (a) Statement of Compliance These consolidated financial statements have been prepared in accordance with International Financial Reporting Standards (“IFRSs”) as issued by the International Accounting Standards Board. The consolidated financial statements were authorized for issuance by the Group’s management on April 22, 2021. (b) Basis of Measurement The consolidated financial statements have been prepared on the historical cost basis except for the following material items in the consolidated statement of financial position: • derivative financial instruments at fair value, financial assets at fair value through profit or loss (“FVTPL”), financial assets at fair value through other comprehensive income (“FVOCI”), financial liabilities at fair value through profit or loss (“FVTPL”), and • net defined benefit liabilities (defined benefit assets) recognized at the present value of defined benefit obligations less the fair value of plan assets (c) Functional and Presentation Currency Each subsidiary’s financial statements within the Group are presented in the subsidiary’s functional currency, which is the currency of the primary economic environment in which each subsidiary operates. The consolidated financial statements are presented in Korean won, which is the Controlling Company’s functional currency. (d) Use of Estimates and Judgments The preparation of the consolidated financial statements in conformity with IFRS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that have the most significant effect on the amounts recognized in the consolidated financial statements is included in the following notes: • Financial instruments (note 3(f)) • Impairment assessment of non-financial assets (notes 3(k), 10) • Deferred tax assets and liabilities (notes 3(s), 23) Information about assumptions and estimation uncertainties that have a significant risk of resulting in a material adjustment within the next 12 months is included in the following notes: • Provisions (notes 3(m), 13) • Inventories (notes 3(e), 7) • Property, plant and equipment (note 9) • Intangible assets (Impairment assessment of non-financial • Employee benefits (note 12) • Deferred tax assets and liabilities (note 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Jan. 01, 2019</t>
        </is>
      </c>
    </row>
    <row r="2">
      <c r="A2" s="3" t="inlineStr">
        <is>
          <t>Disclosure of detailed information about financial instruments [Line Items]</t>
        </is>
      </c>
    </row>
    <row r="3">
      <c r="A3" s="4" t="inlineStr">
        <is>
          <t>Weighted average incremental borrowing rate operatin leases</t>
        </is>
      </c>
      <c r="B3" s="4" t="inlineStr">
        <is>
          <t>3.3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Dec. 31, 2020</t>
        </is>
      </c>
    </row>
    <row r="3">
      <c r="A3" s="4" t="inlineStr">
        <is>
          <t>Buildings and structures [member] | Bottom of range [member]</t>
        </is>
      </c>
    </row>
    <row r="4">
      <c r="A4" s="3" t="inlineStr">
        <is>
          <t>Disclosure of detailed information about property, plant and equipment [Line Items]</t>
        </is>
      </c>
    </row>
    <row r="5">
      <c r="A5" s="4" t="inlineStr">
        <is>
          <t>Estimated useful lives of the assets</t>
        </is>
      </c>
      <c r="B5" s="4" t="inlineStr">
        <is>
          <t>20</t>
        </is>
      </c>
    </row>
    <row r="6">
      <c r="A6" s="4" t="inlineStr">
        <is>
          <t>Buildings and structures [member] | Top of range [member]</t>
        </is>
      </c>
    </row>
    <row r="7">
      <c r="A7" s="3" t="inlineStr">
        <is>
          <t>Disclosure of detailed information about property, plant and equipment [Line Items]</t>
        </is>
      </c>
    </row>
    <row r="8">
      <c r="A8" s="4" t="inlineStr">
        <is>
          <t>Estimated useful lives of the assets</t>
        </is>
      </c>
      <c r="B8" s="4" t="inlineStr">
        <is>
          <t>40</t>
        </is>
      </c>
    </row>
    <row r="9">
      <c r="A9" s="4" t="inlineStr">
        <is>
          <t>Machinery [member] | Bottom of range [member]</t>
        </is>
      </c>
    </row>
    <row r="10">
      <c r="A10" s="3" t="inlineStr">
        <is>
          <t>Disclosure of detailed information about property, plant and equipment [Line Items]</t>
        </is>
      </c>
    </row>
    <row r="11">
      <c r="A11" s="4" t="inlineStr">
        <is>
          <t>Estimated useful lives of the assets</t>
        </is>
      </c>
      <c r="B11" s="4" t="inlineStr">
        <is>
          <t>4</t>
        </is>
      </c>
    </row>
    <row r="12">
      <c r="A12" s="4" t="inlineStr">
        <is>
          <t>Machinery [member] | Top of range [member]</t>
        </is>
      </c>
    </row>
    <row r="13">
      <c r="A13" s="3" t="inlineStr">
        <is>
          <t>Disclosure of detailed information about property, plant and equipment [Line Items]</t>
        </is>
      </c>
    </row>
    <row r="14">
      <c r="A14" s="4" t="inlineStr">
        <is>
          <t>Estimated useful lives of the assets</t>
        </is>
      </c>
      <c r="B14" s="4" t="inlineStr">
        <is>
          <t>5</t>
        </is>
      </c>
    </row>
    <row r="15">
      <c r="A15" s="4" t="inlineStr">
        <is>
          <t>Furniture and fixtures [member]</t>
        </is>
      </c>
    </row>
    <row r="16">
      <c r="A16" s="3" t="inlineStr">
        <is>
          <t>Disclosure of detailed information about property, plant and equipment [Line Items]</t>
        </is>
      </c>
    </row>
    <row r="17">
      <c r="A17" s="4" t="inlineStr">
        <is>
          <t>Estimated useful lives of the assets</t>
        </is>
      </c>
      <c r="B17" s="4" t="inlineStr">
        <is>
          <t>4</t>
        </is>
      </c>
    </row>
    <row r="18">
      <c r="A18" s="4" t="inlineStr">
        <is>
          <t>Equipment, tools and vehicles [member]</t>
        </is>
      </c>
    </row>
    <row r="19">
      <c r="A19" s="3" t="inlineStr">
        <is>
          <t>Disclosure of detailed information about property, plant and equipment [Line Items]</t>
        </is>
      </c>
    </row>
    <row r="20">
      <c r="A20" s="4" t="inlineStr">
        <is>
          <t>Estimated useful lives of the assets</t>
        </is>
      </c>
      <c r="B20" s="4" t="inlineStr">
        <is>
          <t>2</t>
        </is>
      </c>
    </row>
    <row r="21">
      <c r="A21" s="4" t="inlineStr">
        <is>
          <t>Equipment, tools and vehicles [member] | Bottom of range [member]</t>
        </is>
      </c>
    </row>
    <row r="22">
      <c r="A22" s="3" t="inlineStr">
        <is>
          <t>Disclosure of detailed information about property, plant and equipment [Line Items]</t>
        </is>
      </c>
    </row>
    <row r="23">
      <c r="A23" s="4" t="inlineStr">
        <is>
          <t>Estimated useful lives of the assets</t>
        </is>
      </c>
      <c r="B23" s="4" t="inlineStr">
        <is>
          <t>4</t>
        </is>
      </c>
    </row>
    <row r="24">
      <c r="A24" s="4" t="inlineStr">
        <is>
          <t>Equipment, tools and vehicles [member] | Top of range [member]</t>
        </is>
      </c>
    </row>
    <row r="25">
      <c r="A25" s="3" t="inlineStr">
        <is>
          <t>Disclosure of detailed information about property, plant and equipment [Line Items]</t>
        </is>
      </c>
    </row>
    <row r="26">
      <c r="A26" s="4" t="inlineStr">
        <is>
          <t>Estimated useful lives of the assets</t>
        </is>
      </c>
      <c r="B26" s="4" t="inlineStr">
        <is>
          <t>1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Other Than Goodwill (Detail)</t>
        </is>
      </c>
      <c r="B1" s="2" t="inlineStr">
        <is>
          <t>12 Months Ended</t>
        </is>
      </c>
    </row>
    <row r="2">
      <c r="B2" s="2" t="inlineStr">
        <is>
          <t>Dec. 31, 2020</t>
        </is>
      </c>
    </row>
    <row r="3">
      <c r="A3" s="4" t="inlineStr">
        <is>
          <t>Intellectual property rights [member] | Bottom of range [member]</t>
        </is>
      </c>
    </row>
    <row r="4">
      <c r="A4" s="3" t="inlineStr">
        <is>
          <t>Disclosure of detailed information about intangible assets [Line Items]</t>
        </is>
      </c>
    </row>
    <row r="5">
      <c r="A5" s="4" t="inlineStr">
        <is>
          <t>Estimated useful lives of intangible assets, other than goodwill</t>
        </is>
      </c>
      <c r="B5" s="4" t="inlineStr">
        <is>
          <t>5</t>
        </is>
      </c>
    </row>
    <row r="6">
      <c r="A6" s="4" t="inlineStr">
        <is>
          <t>Intellectual property rights [member] | Top of range [member]</t>
        </is>
      </c>
    </row>
    <row r="7">
      <c r="A7" s="3" t="inlineStr">
        <is>
          <t>Disclosure of detailed information about intangible assets [Line Items]</t>
        </is>
      </c>
    </row>
    <row r="8">
      <c r="A8" s="4" t="inlineStr">
        <is>
          <t>Estimated useful lives of intangible assets, other than goodwill</t>
        </is>
      </c>
      <c r="B8" s="4" t="inlineStr">
        <is>
          <t>10</t>
        </is>
      </c>
    </row>
    <row r="9">
      <c r="A9" s="4" t="inlineStr">
        <is>
          <t>Rights to use electricity, water and gas supply facilities [member]</t>
        </is>
      </c>
    </row>
    <row r="10">
      <c r="A10" s="3" t="inlineStr">
        <is>
          <t>Disclosure of detailed information about intangible assets [Line Items]</t>
        </is>
      </c>
    </row>
    <row r="11">
      <c r="A11" s="4" t="inlineStr">
        <is>
          <t>Estimated useful lives of intangible assets, other than goodwill</t>
        </is>
      </c>
      <c r="B11" s="4" t="inlineStr">
        <is>
          <t>10</t>
        </is>
      </c>
    </row>
    <row r="12">
      <c r="A12" s="4" t="inlineStr">
        <is>
          <t>Software [member]</t>
        </is>
      </c>
    </row>
    <row r="13">
      <c r="A13" s="3" t="inlineStr">
        <is>
          <t>Disclosure of detailed information about intangible assets [Line Items]</t>
        </is>
      </c>
    </row>
    <row r="14">
      <c r="A14" s="4" t="inlineStr">
        <is>
          <t>Estimated useful lives of intangible assets, other than goodwill</t>
        </is>
      </c>
      <c r="B14" s="4" t="inlineStr">
        <is>
          <t>4</t>
        </is>
      </c>
    </row>
    <row r="15">
      <c r="A15" s="4" t="inlineStr">
        <is>
          <t>Customer relationships [member] | Bottom of range [member]</t>
        </is>
      </c>
    </row>
    <row r="16">
      <c r="A16" s="3" t="inlineStr">
        <is>
          <t>Disclosure of detailed information about intangible assets [Line Items]</t>
        </is>
      </c>
    </row>
    <row r="17">
      <c r="A17" s="4" t="inlineStr">
        <is>
          <t>Estimated useful lives of intangible assets, other than goodwill</t>
        </is>
      </c>
      <c r="B17" s="4" t="inlineStr">
        <is>
          <t>7</t>
        </is>
      </c>
    </row>
    <row r="18">
      <c r="A18" s="4" t="inlineStr">
        <is>
          <t>Customer relationships [member] | Top of range [member]</t>
        </is>
      </c>
    </row>
    <row r="19">
      <c r="A19" s="3" t="inlineStr">
        <is>
          <t>Disclosure of detailed information about intangible assets [Line Items]</t>
        </is>
      </c>
    </row>
    <row r="20">
      <c r="A20" s="4" t="inlineStr">
        <is>
          <t>Estimated useful lives of intangible assets, other than goodwill</t>
        </is>
      </c>
      <c r="B20" s="4" t="inlineStr">
        <is>
          <t>10</t>
        </is>
      </c>
    </row>
    <row r="21">
      <c r="A21" s="4" t="inlineStr">
        <is>
          <t>Technology [member]</t>
        </is>
      </c>
    </row>
    <row r="22">
      <c r="A22" s="3" t="inlineStr">
        <is>
          <t>Disclosure of detailed information about intangible assets [Line Items]</t>
        </is>
      </c>
    </row>
    <row r="23">
      <c r="A23" s="4" t="inlineStr">
        <is>
          <t>Estimated useful lives of intangible assets, other than goodwill</t>
        </is>
      </c>
      <c r="B23" s="4" t="inlineStr">
        <is>
          <t>10</t>
        </is>
      </c>
    </row>
    <row r="24">
      <c r="A24" s="4" t="inlineStr">
        <is>
          <t>Condominium and golf club memberships [member]</t>
        </is>
      </c>
    </row>
    <row r="25">
      <c r="A25" s="3" t="inlineStr">
        <is>
          <t>Disclosure of detailed information about intangible assets [Line Items]</t>
        </is>
      </c>
    </row>
    <row r="26">
      <c r="A26" s="4" t="inlineStr">
        <is>
          <t>Estimated useful lives of intangible assets, other than goodwill</t>
        </is>
      </c>
      <c r="B26" s="4" t="inlineStr">
        <is>
          <t>Indefinit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Deposits in Banks - Summary of Cash and Cash Equivalents and Deposits in Bank (Detail) - KRW (₩) ₩ in Million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t>
        </is>
      </c>
      <c r="B3" s="6" t="n">
        <v>156</v>
      </c>
      <c r="C3" s="6" t="n">
        <v>375</v>
      </c>
    </row>
    <row r="4">
      <c r="A4" s="4" t="inlineStr">
        <is>
          <t>Demand deposits</t>
        </is>
      </c>
      <c r="B4" s="5" t="n">
        <v>4217943</v>
      </c>
      <c r="C4" s="5" t="n">
        <v>3335628</v>
      </c>
    </row>
    <row r="5">
      <c r="A5" s="4" t="inlineStr">
        <is>
          <t>Cash and cash equivalents</t>
        </is>
      </c>
      <c r="B5" s="5" t="n">
        <v>4218099</v>
      </c>
      <c r="C5" s="5" t="n">
        <v>3336003</v>
      </c>
      <c r="D5" s="6" t="n">
        <v>2365022</v>
      </c>
      <c r="E5" s="6" t="n">
        <v>2602560</v>
      </c>
    </row>
    <row r="6">
      <c r="A6" s="3" t="inlineStr">
        <is>
          <t>Deposits in banks</t>
        </is>
      </c>
    </row>
    <row r="7">
      <c r="A7" s="4" t="inlineStr">
        <is>
          <t>Deposits in banks, Time deposits</t>
        </is>
      </c>
      <c r="B7" s="5" t="n">
        <v>1800</v>
      </c>
      <c r="C7" s="5" t="n">
        <v>1500</v>
      </c>
    </row>
    <row r="8">
      <c r="A8" s="4" t="inlineStr">
        <is>
          <t>Deposits in banks, Restricted deposits</t>
        </is>
      </c>
      <c r="B8" s="5" t="n">
        <v>76852</v>
      </c>
      <c r="C8" s="5" t="n">
        <v>77257</v>
      </c>
    </row>
    <row r="9">
      <c r="A9" s="4" t="inlineStr">
        <is>
          <t>Deposits in banks</t>
        </is>
      </c>
      <c r="B9" s="5" t="n">
        <v>78652</v>
      </c>
      <c r="C9" s="5" t="n">
        <v>78757</v>
      </c>
    </row>
    <row r="10">
      <c r="A10" s="3" t="inlineStr">
        <is>
          <t>Non-current assets</t>
        </is>
      </c>
    </row>
    <row r="11">
      <c r="A11" s="4" t="inlineStr">
        <is>
          <t>Deposits in banks, Restricted deposits</t>
        </is>
      </c>
      <c r="B11" s="5" t="n">
        <v>11</v>
      </c>
      <c r="C11" s="5" t="n">
        <v>11</v>
      </c>
    </row>
    <row r="12">
      <c r="A12" s="4" t="inlineStr">
        <is>
          <t>Cash and cash equivalents and deposits in banks</t>
        </is>
      </c>
      <c r="B12" s="6" t="n">
        <v>4296762</v>
      </c>
      <c r="C12" s="6" t="n">
        <v>34147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Summary of Trade Accounts and Notes Receivable (Detail) - KRW (₩) ₩ in Millions</t>
        </is>
      </c>
      <c r="B1" s="2" t="inlineStr">
        <is>
          <t>Dec. 31, 2020</t>
        </is>
      </c>
      <c r="C1" s="2" t="inlineStr">
        <is>
          <t>Dec. 31, 2019</t>
        </is>
      </c>
    </row>
    <row r="2">
      <c r="A2" s="3" t="inlineStr">
        <is>
          <t>Disclosure of financial assets [Line Items]</t>
        </is>
      </c>
    </row>
    <row r="3">
      <c r="A3" s="4" t="inlineStr">
        <is>
          <t>Trade accounts and notes receivable, net</t>
        </is>
      </c>
      <c r="B3" s="6" t="n">
        <v>3517512</v>
      </c>
      <c r="C3" s="6" t="n">
        <v>3154080</v>
      </c>
    </row>
    <row r="4">
      <c r="A4" s="4" t="inlineStr">
        <is>
          <t>Related parties [member]</t>
        </is>
      </c>
    </row>
    <row r="5">
      <c r="A5" s="3" t="inlineStr">
        <is>
          <t>Disclosure of financial assets [Line Items]</t>
        </is>
      </c>
    </row>
    <row r="6">
      <c r="A6" s="4" t="inlineStr">
        <is>
          <t>Trade accounts and notes receivable, net</t>
        </is>
      </c>
      <c r="B6" s="5" t="n">
        <v>463041</v>
      </c>
      <c r="C6" s="5" t="n">
        <v>577689</v>
      </c>
    </row>
    <row r="7">
      <c r="A7" s="4" t="inlineStr">
        <is>
          <t>Trade, net [member]</t>
        </is>
      </c>
    </row>
    <row r="8">
      <c r="A8" s="3" t="inlineStr">
        <is>
          <t>Disclosure of financial assets [Line Items]</t>
        </is>
      </c>
    </row>
    <row r="9">
      <c r="A9" s="4" t="inlineStr">
        <is>
          <t>Trade accounts and notes receivable, net</t>
        </is>
      </c>
      <c r="B9" s="6" t="n">
        <v>3054471</v>
      </c>
      <c r="C9" s="6" t="n">
        <v>25763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Summary of Other Accounts Receivable (Detail) - KRW (₩) ₩ in Millions</t>
        </is>
      </c>
      <c r="B1" s="2" t="inlineStr">
        <is>
          <t>Dec. 31, 2020</t>
        </is>
      </c>
      <c r="C1" s="2" t="inlineStr">
        <is>
          <t>Dec. 31, 2019</t>
        </is>
      </c>
    </row>
    <row r="2">
      <c r="A2" s="3" t="inlineStr">
        <is>
          <t>Disclosure of financial assets [abstract]</t>
        </is>
      </c>
    </row>
    <row r="3">
      <c r="A3" s="4" t="inlineStr">
        <is>
          <t>Non-trade receivable, net</t>
        </is>
      </c>
      <c r="B3" s="6" t="n">
        <v>140616</v>
      </c>
      <c r="C3" s="6" t="n">
        <v>463614</v>
      </c>
    </row>
    <row r="4">
      <c r="A4" s="4" t="inlineStr">
        <is>
          <t>Accrued income</t>
        </is>
      </c>
      <c r="B4" s="5" t="n">
        <v>3864</v>
      </c>
      <c r="C4" s="5" t="n">
        <v>10434</v>
      </c>
    </row>
    <row r="5">
      <c r="A5" s="4" t="inlineStr">
        <is>
          <t>Other accounts receivable, net</t>
        </is>
      </c>
      <c r="B5" s="5" t="n">
        <v>144480</v>
      </c>
      <c r="C5" s="5" t="n">
        <v>474048</v>
      </c>
    </row>
    <row r="6">
      <c r="A6" s="4" t="inlineStr">
        <is>
          <t>Long-term non-trade receivable</t>
        </is>
      </c>
      <c r="B6" s="5" t="n">
        <v>0</v>
      </c>
      <c r="C6" s="5" t="n">
        <v>9072</v>
      </c>
    </row>
    <row r="7">
      <c r="A7" s="4" t="inlineStr">
        <is>
          <t>Other non-current accounts receivable, net</t>
        </is>
      </c>
      <c r="B7" s="6" t="n">
        <v>144480</v>
      </c>
      <c r="C7" s="6" t="n">
        <v>483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Additional Information (Detail) - KRW (₩) ₩ in Millions</t>
        </is>
      </c>
      <c r="B1" s="2" t="inlineStr">
        <is>
          <t>Dec. 31, 2020</t>
        </is>
      </c>
      <c r="C1" s="2" t="inlineStr">
        <is>
          <t>Dec. 31, 2019</t>
        </is>
      </c>
    </row>
    <row r="2">
      <c r="A2" s="3" t="inlineStr">
        <is>
          <t>Disclosure of financial assets [Line Items]</t>
        </is>
      </c>
    </row>
    <row r="3">
      <c r="A3" s="4" t="inlineStr">
        <is>
          <t>Other accounts receivable, net</t>
        </is>
      </c>
      <c r="B3" s="6" t="n">
        <v>144480</v>
      </c>
      <c r="C3" s="6" t="n">
        <v>474048</v>
      </c>
    </row>
    <row r="4">
      <c r="A4" s="4" t="inlineStr">
        <is>
          <t>Related parties [member]</t>
        </is>
      </c>
    </row>
    <row r="5">
      <c r="A5" s="3" t="inlineStr">
        <is>
          <t>Disclosure of financial assets [Line Items]</t>
        </is>
      </c>
    </row>
    <row r="6">
      <c r="A6" s="4" t="inlineStr">
        <is>
          <t>Other accounts receivable, net</t>
        </is>
      </c>
      <c r="B6" s="6" t="n">
        <v>21189</v>
      </c>
      <c r="C6" s="6" t="n">
        <v>194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Aging of Trade Accounts and Notes Receivable, Other Accounts Receivable and Long-term Non-trade Receivable (Detail) - KRW (₩) ₩ in Millions</t>
        </is>
      </c>
      <c r="B1" s="2" t="inlineStr">
        <is>
          <t>Dec. 31, 2020</t>
        </is>
      </c>
      <c r="C1" s="2" t="inlineStr">
        <is>
          <t>Dec. 31, 2019</t>
        </is>
      </c>
    </row>
    <row r="2">
      <c r="A2" s="3" t="inlineStr">
        <is>
          <t>Disclosure of financial assets that are either past due or impaired [Line Items]</t>
        </is>
      </c>
    </row>
    <row r="3">
      <c r="A3" s="4" t="inlineStr">
        <is>
          <t>Trade accounts and notes receivable</t>
        </is>
      </c>
      <c r="B3" s="6" t="n">
        <v>3517512</v>
      </c>
      <c r="C3" s="6" t="n">
        <v>3154080</v>
      </c>
    </row>
    <row r="4">
      <c r="A4" s="4" t="inlineStr">
        <is>
          <t>Other accounts receivable</t>
        </is>
      </c>
      <c r="B4" s="5" t="n">
        <v>144480</v>
      </c>
      <c r="C4" s="5" t="n">
        <v>474048</v>
      </c>
    </row>
    <row r="5">
      <c r="A5" s="4" t="inlineStr">
        <is>
          <t>Gross carrying amount [member]</t>
        </is>
      </c>
    </row>
    <row r="6">
      <c r="A6" s="3" t="inlineStr">
        <is>
          <t>Disclosure of financial assets that are either past due or impaired [Line Items]</t>
        </is>
      </c>
    </row>
    <row r="7">
      <c r="A7" s="4" t="inlineStr">
        <is>
          <t>Trade accounts and notes receivable</t>
        </is>
      </c>
      <c r="B7" s="5" t="n">
        <v>3518559</v>
      </c>
      <c r="C7" s="5" t="n">
        <v>3154540</v>
      </c>
    </row>
    <row r="8">
      <c r="A8" s="4" t="inlineStr">
        <is>
          <t>Other accounts receivable</t>
        </is>
      </c>
      <c r="B8" s="5" t="n">
        <v>146258</v>
      </c>
      <c r="C8" s="5" t="n">
        <v>486442</v>
      </c>
    </row>
    <row r="9">
      <c r="A9" s="4" t="inlineStr">
        <is>
          <t>Gross carrying amount [member] | Current [member]</t>
        </is>
      </c>
    </row>
    <row r="10">
      <c r="A10" s="3" t="inlineStr">
        <is>
          <t>Disclosure of financial assets that are either past due or impaired [Line Items]</t>
        </is>
      </c>
    </row>
    <row r="11">
      <c r="A11" s="4" t="inlineStr">
        <is>
          <t>Trade accounts and notes receivable</t>
        </is>
      </c>
      <c r="B11" s="5" t="n">
        <v>3516891</v>
      </c>
      <c r="C11" s="5" t="n">
        <v>3119914</v>
      </c>
    </row>
    <row r="12">
      <c r="A12" s="4" t="inlineStr">
        <is>
          <t>Other accounts receivable</t>
        </is>
      </c>
      <c r="B12" s="5" t="n">
        <v>143674</v>
      </c>
      <c r="C12" s="5" t="n">
        <v>208086</v>
      </c>
    </row>
    <row r="13">
      <c r="A13" s="4" t="inlineStr">
        <is>
          <t>Gross carrying amount [member] | Current [member] | 1-15 days [member]</t>
        </is>
      </c>
    </row>
    <row r="14">
      <c r="A14" s="3" t="inlineStr">
        <is>
          <t>Disclosure of financial assets that are either past due or impaired [Line Items]</t>
        </is>
      </c>
    </row>
    <row r="15">
      <c r="A15" s="4" t="inlineStr">
        <is>
          <t>Trade accounts and notes receivable</t>
        </is>
      </c>
      <c r="B15" s="5" t="n">
        <v>1638</v>
      </c>
      <c r="C15" s="5" t="n">
        <v>34626</v>
      </c>
    </row>
    <row r="16">
      <c r="A16" s="4" t="inlineStr">
        <is>
          <t>Other accounts receivable</t>
        </is>
      </c>
      <c r="B16" s="5" t="n">
        <v>1023</v>
      </c>
      <c r="C16" s="5" t="n">
        <v>3512</v>
      </c>
    </row>
    <row r="17">
      <c r="A17" s="4" t="inlineStr">
        <is>
          <t>Gross carrying amount [member] | Current [member] | 16-30 days [member]</t>
        </is>
      </c>
    </row>
    <row r="18">
      <c r="A18" s="3" t="inlineStr">
        <is>
          <t>Disclosure of financial assets that are either past due or impaired [Line Items]</t>
        </is>
      </c>
    </row>
    <row r="19">
      <c r="A19" s="4" t="inlineStr">
        <is>
          <t>Trade accounts and notes receivable</t>
        </is>
      </c>
      <c r="B19" s="5" t="n">
        <v>30</v>
      </c>
    </row>
    <row r="20">
      <c r="A20" s="4" t="inlineStr">
        <is>
          <t>Other accounts receivable</t>
        </is>
      </c>
      <c r="B20" s="5" t="n">
        <v>522</v>
      </c>
      <c r="C20" s="5" t="n">
        <v>598</v>
      </c>
    </row>
    <row r="21">
      <c r="A21" s="4" t="inlineStr">
        <is>
          <t>Gross carrying amount [member] | Current [member] | 31-60 days [member]</t>
        </is>
      </c>
    </row>
    <row r="22">
      <c r="A22" s="3" t="inlineStr">
        <is>
          <t>Disclosure of financial assets that are either past due or impaired [Line Items]</t>
        </is>
      </c>
    </row>
    <row r="23">
      <c r="A23" s="4" t="inlineStr">
        <is>
          <t>Other accounts receivable</t>
        </is>
      </c>
      <c r="B23" s="5" t="n">
        <v>782</v>
      </c>
      <c r="C23" s="5" t="n">
        <v>61</v>
      </c>
    </row>
    <row r="24">
      <c r="A24" s="4" t="inlineStr">
        <is>
          <t>Gross carrying amount [member] | Current [member] | More than 60 days [member]</t>
        </is>
      </c>
    </row>
    <row r="25">
      <c r="A25" s="3" t="inlineStr">
        <is>
          <t>Disclosure of financial assets that are either past due or impaired [Line Items]</t>
        </is>
      </c>
    </row>
    <row r="26">
      <c r="A26" s="4" t="inlineStr">
        <is>
          <t>Other accounts receivable</t>
        </is>
      </c>
      <c r="B26" s="5" t="n">
        <v>257</v>
      </c>
      <c r="C26" s="5" t="n">
        <v>274185</v>
      </c>
    </row>
    <row r="27">
      <c r="A27" s="4" t="inlineStr">
        <is>
          <t>Accumulated impairment [member]</t>
        </is>
      </c>
    </row>
    <row r="28">
      <c r="A28" s="3" t="inlineStr">
        <is>
          <t>Disclosure of financial assets that are either past due or impaired [Line Items]</t>
        </is>
      </c>
    </row>
    <row r="29">
      <c r="A29" s="4" t="inlineStr">
        <is>
          <t>Trade accounts and notes receivable</t>
        </is>
      </c>
      <c r="B29" s="5" t="n">
        <v>-1047</v>
      </c>
      <c r="C29" s="5" t="n">
        <v>-460</v>
      </c>
    </row>
    <row r="30">
      <c r="A30" s="4" t="inlineStr">
        <is>
          <t>Other accounts receivable</t>
        </is>
      </c>
      <c r="B30" s="5" t="n">
        <v>-1778</v>
      </c>
      <c r="C30" s="5" t="n">
        <v>-3322</v>
      </c>
    </row>
    <row r="31">
      <c r="A31" s="4" t="inlineStr">
        <is>
          <t>Accumulated impairment [member] | Current [member]</t>
        </is>
      </c>
    </row>
    <row r="32">
      <c r="A32" s="3" t="inlineStr">
        <is>
          <t>Disclosure of financial assets that are either past due or impaired [Line Items]</t>
        </is>
      </c>
    </row>
    <row r="33">
      <c r="A33" s="4" t="inlineStr">
        <is>
          <t>Trade accounts and notes receivable</t>
        </is>
      </c>
      <c r="B33" s="5" t="n">
        <v>-1047</v>
      </c>
      <c r="C33" s="5" t="n">
        <v>-454</v>
      </c>
    </row>
    <row r="34">
      <c r="A34" s="4" t="inlineStr">
        <is>
          <t>Other accounts receivable</t>
        </is>
      </c>
      <c r="B34" s="5" t="n">
        <v>-1740</v>
      </c>
      <c r="C34" s="5" t="n">
        <v>-3292</v>
      </c>
    </row>
    <row r="35">
      <c r="A35" s="4" t="inlineStr">
        <is>
          <t>Accumulated impairment [member] | Current [member] | 1-15 days [member]</t>
        </is>
      </c>
    </row>
    <row r="36">
      <c r="A36" s="3" t="inlineStr">
        <is>
          <t>Disclosure of financial assets that are either past due or impaired [Line Items]</t>
        </is>
      </c>
    </row>
    <row r="37">
      <c r="A37" s="4" t="inlineStr">
        <is>
          <t>Trade accounts and notes receivable</t>
        </is>
      </c>
      <c r="C37" s="5" t="n">
        <v>-6</v>
      </c>
    </row>
    <row r="38">
      <c r="A38" s="4" t="inlineStr">
        <is>
          <t>Other accounts receivable</t>
        </is>
      </c>
      <c r="B38" s="5" t="n">
        <v>-8</v>
      </c>
      <c r="C38" s="5" t="n">
        <v>-1</v>
      </c>
    </row>
    <row r="39">
      <c r="A39" s="4" t="inlineStr">
        <is>
          <t>Accumulated impairment [member] | Current [member] | 16-30 days [member]</t>
        </is>
      </c>
    </row>
    <row r="40">
      <c r="A40" s="3" t="inlineStr">
        <is>
          <t>Disclosure of financial assets that are either past due or impaired [Line Items]</t>
        </is>
      </c>
    </row>
    <row r="41">
      <c r="A41" s="4" t="inlineStr">
        <is>
          <t>Other accounts receivable</t>
        </is>
      </c>
      <c r="C41" s="5" t="n">
        <v>-4</v>
      </c>
    </row>
    <row r="42">
      <c r="A42" s="4" t="inlineStr">
        <is>
          <t>Accumulated impairment [member] | Current [member] | 31-60 days [member]</t>
        </is>
      </c>
    </row>
    <row r="43">
      <c r="A43" s="3" t="inlineStr">
        <is>
          <t>Disclosure of financial assets that are either past due or impaired [Line Items]</t>
        </is>
      </c>
    </row>
    <row r="44">
      <c r="A44" s="4" t="inlineStr">
        <is>
          <t>Other accounts receivable</t>
        </is>
      </c>
      <c r="B44" s="5" t="n">
        <v>-8</v>
      </c>
    </row>
    <row r="45">
      <c r="A45" s="4" t="inlineStr">
        <is>
          <t>Accumulated impairment [member] | Current [member] | More than 60 days [member]</t>
        </is>
      </c>
    </row>
    <row r="46">
      <c r="A46" s="3" t="inlineStr">
        <is>
          <t>Disclosure of financial assets that are either past due or impaired [Line Items]</t>
        </is>
      </c>
    </row>
    <row r="47">
      <c r="A47" s="4" t="inlineStr">
        <is>
          <t>Other accounts receivable</t>
        </is>
      </c>
      <c r="B47" s="6" t="n">
        <v>-22</v>
      </c>
      <c r="C47" s="6"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Notes Receivable, Other Accounts Receivable and Other Current Assets - Movement in Allowance for Impairment in Respect of Trade Accounts and Notes Receivable and Other Accounts Receivable (Detail) - KRW (₩) ₩ in Millions</t>
        </is>
      </c>
      <c r="B1" s="2" t="inlineStr">
        <is>
          <t>12 Months Ended</t>
        </is>
      </c>
    </row>
    <row r="2">
      <c r="B2" s="2" t="inlineStr">
        <is>
          <t>Dec. 31, 2020</t>
        </is>
      </c>
      <c r="C2" s="2" t="inlineStr">
        <is>
          <t>Dec. 31, 2019</t>
        </is>
      </c>
      <c r="D2" s="2" t="inlineStr">
        <is>
          <t>Dec. 31, 2018</t>
        </is>
      </c>
    </row>
    <row r="3">
      <c r="A3" s="4" t="inlineStr">
        <is>
          <t>Other accounts receivable [member]</t>
        </is>
      </c>
    </row>
    <row r="4">
      <c r="A4" s="3" t="inlineStr">
        <is>
          <t>Disclosure of financial assets that are either past due or impaired [Line Items]</t>
        </is>
      </c>
    </row>
    <row r="5">
      <c r="A5" s="4" t="inlineStr">
        <is>
          <t>Balance at the beginning of the year</t>
        </is>
      </c>
      <c r="B5" s="6" t="n">
        <v>3322</v>
      </c>
      <c r="C5" s="6" t="n">
        <v>1281</v>
      </c>
      <c r="D5" s="6" t="n">
        <v>1311</v>
      </c>
    </row>
    <row r="6">
      <c r="A6" s="4" t="inlineStr">
        <is>
          <t>(Reversal of) bad debt expense</t>
        </is>
      </c>
      <c r="B6" s="5" t="n">
        <v>-480</v>
      </c>
      <c r="C6" s="5" t="n">
        <v>2041</v>
      </c>
      <c r="D6" s="5" t="n">
        <v>-30</v>
      </c>
    </row>
    <row r="7">
      <c r="A7" s="4" t="inlineStr">
        <is>
          <t>Write-off</t>
        </is>
      </c>
      <c r="B7" s="5" t="n">
        <v>-1064</v>
      </c>
    </row>
    <row r="8">
      <c r="A8" s="4" t="inlineStr">
        <is>
          <t>Balance at the end of the year</t>
        </is>
      </c>
      <c r="B8" s="5" t="n">
        <v>1778</v>
      </c>
      <c r="C8" s="5" t="n">
        <v>3322</v>
      </c>
      <c r="D8" s="5" t="n">
        <v>1281</v>
      </c>
    </row>
    <row r="9">
      <c r="A9" s="4" t="inlineStr">
        <is>
          <t>Trade accounts and notes receivable [member]</t>
        </is>
      </c>
    </row>
    <row r="10">
      <c r="A10" s="3" t="inlineStr">
        <is>
          <t>Disclosure of financial assets that are either past due or impaired [Line Items]</t>
        </is>
      </c>
    </row>
    <row r="11">
      <c r="A11" s="4" t="inlineStr">
        <is>
          <t>Balance at the beginning of the year</t>
        </is>
      </c>
      <c r="B11" s="5" t="n">
        <v>460</v>
      </c>
      <c r="C11" s="5" t="n">
        <v>477</v>
      </c>
      <c r="D11" s="5" t="n">
        <v>1632</v>
      </c>
    </row>
    <row r="12">
      <c r="A12" s="4" t="inlineStr">
        <is>
          <t>(Reversal of) bad debt expense</t>
        </is>
      </c>
      <c r="B12" s="5" t="n">
        <v>587</v>
      </c>
      <c r="C12" s="5" t="n">
        <v>-17</v>
      </c>
      <c r="D12" s="5" t="n">
        <v>-1155</v>
      </c>
    </row>
    <row r="13">
      <c r="A13" s="4" t="inlineStr">
        <is>
          <t>Balance at the end of the year</t>
        </is>
      </c>
      <c r="B13" s="6" t="n">
        <v>1047</v>
      </c>
      <c r="C13" s="6" t="n">
        <v>460</v>
      </c>
      <c r="D13" s="6" t="n">
        <v>4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Summary of Other Assets (Detail) - KRW (₩) ₩ in Millions</t>
        </is>
      </c>
      <c r="B1" s="2" t="inlineStr">
        <is>
          <t>Dec. 31, 2020</t>
        </is>
      </c>
      <c r="C1" s="2" t="inlineStr">
        <is>
          <t>Dec. 31, 2019</t>
        </is>
      </c>
    </row>
    <row r="2">
      <c r="A2" s="3" t="inlineStr">
        <is>
          <t>Current assets</t>
        </is>
      </c>
    </row>
    <row r="3">
      <c r="A3" s="4" t="inlineStr">
        <is>
          <t>Advanced payments</t>
        </is>
      </c>
      <c r="B3" s="6" t="n">
        <v>34808</v>
      </c>
      <c r="C3" s="6" t="n">
        <v>6203</v>
      </c>
    </row>
    <row r="4">
      <c r="A4" s="4" t="inlineStr">
        <is>
          <t>Prepaid expenses</t>
        </is>
      </c>
      <c r="B4" s="5" t="n">
        <v>63972</v>
      </c>
      <c r="C4" s="5" t="n">
        <v>114145</v>
      </c>
    </row>
    <row r="5">
      <c r="A5" s="4" t="inlineStr">
        <is>
          <t>Value added tax refundable</t>
        </is>
      </c>
      <c r="B5" s="5" t="n">
        <v>693623</v>
      </c>
      <c r="C5" s="5" t="n">
        <v>826730</v>
      </c>
    </row>
    <row r="6">
      <c r="A6" s="4" t="inlineStr">
        <is>
          <t>Right to recover returned goods</t>
        </is>
      </c>
      <c r="B6" s="5" t="n">
        <v>11063</v>
      </c>
      <c r="C6" s="5" t="n">
        <v>22106</v>
      </c>
    </row>
    <row r="7">
      <c r="A7" s="4" t="inlineStr">
        <is>
          <t>Total other current assets</t>
        </is>
      </c>
      <c r="B7" s="6" t="n">
        <v>803466</v>
      </c>
      <c r="C7" s="6" t="n">
        <v>969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3. Summary of Significant Accounting Policies The significant accounting policies followed by the Group in the preparation of its consolidated financial statements are as follows: (a) Changes in Accounting Policies The Group has initially applied IFRS 16, Leases In application of IFRS 16, Leases right-of-use i) Definition of a lease Previously, the Group determined at contract inception whether an arrangement was or contained a lease under IFRIC 4, Determining Whether an Arrangement contains a Lease On adoption of IFRS 16, as of January 1, 2019, the Group applied the practical expedient to grandfather the assessment of which transactions are leases for then existing contracts. The Group applied IFRS 16 only to contracts that were previously identified as leases. ii) Accounting as a lessee As a lessee, the Group leases buildings, vehicles, machinery, equipment and others. The Group previously classified leases as operating or finance leases based on its assessment of whether the lease transferred significantly all of the risks and rewards incidental to ownership of the underlying asset to the Group. Under IFRS 16, the Group recognizes right-of-use At commencement or on modification of a contract that contains a lease component, the Group allocates the consideration in the contract to each lease and non-lease Leases classified as operating lease under IAS 17 The Group classified its leases of buildings, vehicles, machinery, equipment and others as operating leases under IAS 17. On adoption of IFRS 16, for these leases, lease liabilities were measured at the present value of the remaining lease payments, discounted at the Group’s incremental borrowing rate as at January 1, 2019. Right-of-use The Group used following practical expedients when applying IFRS 16 to leases previously classified as operating leases under IAS 17: • did not recognize right-of-use • did not recognize right-of-use • excluded initial direct costs from the measurement of the right-of-use • used hindsight when determining the remaining lease term. iii) Accounting as a lessor The Group leases out its own property and right-of-use The Group is not required to make any adjustments on transition for leases as a lessor, except for sub-lease right-of-use Under IAS 17, the head lease and sub-lease right-of-use sub-lease The Group applied IFRS 15 to allocate consideration in the contracts to each lease and non-lease iv) Impact on the consolidated financial statements Impacts on adoption On adoption of IFRS 16, the Group recognized additional right-of-use (In millions of won) January 1, 2019 Right-of-use W 142,040 Prepaid expenses (61,570 ) Lease receivable 34,649 Lease liabilities 115,119 When measuring lease liabilities at January 1, 2019 for leases that were classified as operating leases in accordance with IAS 17, the Group discounted lease payments using its incremental borrowing rate at January 1, 2019. The weighted-average discount rate applied is 3.36%. (In millions of won) January 1, 2019 Amount of operating lease commitments at December 31, 2018 W 119,659 Discounted using the incremental borrowing rate at January 1, 2019 115,614 Finance lease liabilities recognized as at December 31, 2018 — - Recognition exemption for lease of low-value (262 ) - Recognition exemption for leases with less than 12 months of lease term at adoption (233 ) Lease liabilities recognized at January 1, 2019 115,119 (b) Consolidation (i) Business Combinations The Group accounts for business combinations using the acquisition method except for a combination of entities or businesses under common control. The consideration transferred in the acquisition is generally measured at fair value, as are the identifiable net assets acquired. If the aggregate sum of consideration transferred and non-controlling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s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c) Foreign Currency Transaction and Translation Transactions in foreign currencies are translated to the respective functional currencies of the Group entities at exchange rates at the dates of the transactions. Monetary assets and liabilities denominated in foreign currencies are retranslated to the functional currency at the exchange rate on the reporting date. Non-monetary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d) Cash and cash equivalents Cash and cash equivalents include all cash balances and short-term highly liquid investments with an original maturity of three months or less that are readily convertible into known amounts of cash. (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f) Financial Instruments (i) Non-derivative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 the frequency, volume and timing of sales of financial assets in prior periods, the reasons for such sales and expectations about future sales activity. Transfers of financial assets to third parties in transaction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 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Offset Financial assets and liabilities are offset and the net amount is presented in the consolidated statement of financial position when, and only when, the Group has a legal right to offset the amounts and intends either to settle them on a net basis or to realize the asset and settle the liability simultaneously.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it does not designate the derivative hedging instrument and the hedged item as the hedge relationship between them anymore;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Estimated useful lives of the assets are as follows: Useful lives (years) Buildings and structures 20, 40 Machinery 4, 5 Furniture and fixtures 4 Equipment, tools and vehicles 2, 4, 12 Right-of-use (*) (*) The Group depreciates the right-of-use right-of-use Depreciation methods, useful lives and residual values are reviewed at each financial year-end (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i)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 i 5, 10(*1) Rights to use electricity, water and gas supply facilities 10 Software 4(*1) Customer relationships 7, 10 Technology 10 Development costs (*2) Condominium and golf club memberships Indefinite (*1) Software license and patent royalty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 Amortization periods and the amortization methods for intangible assets with finite useful lives are reviewed at each financial year-end. year-end (k) Impairment (i) Financial assets Financial instruments and contract assets The Group recognizes loss allowance for financial assets measured at amortized cost and debt investments at FVOCI at the ‘expected credit loss’ (ECL). The Group recognizes a loss allowance for the life-time expected credit losses except for following, which are measured at 12-month • debt instruments that are determined to have low credit risk at the reporting date; and • other debt instruments and bank deposits for which credit risk (i.e. the risk of default occurring over the expected life of the financial instrument) has not increased significantly since initial recognition.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The maximum period considered when estimating ECLs is the maximum contractual period over which the Group is exposed to credit risk. Estimation of expected credit losses Expected credit losses are a probability-weighted estimate of credit losses. Credit losses are measured using the present value of the difference between the contractual cash flows and the expected contractual cash flows. The expected credit losses are discounted using effective interest rate of the financial assets. Credit-impaired financial assets At each reporting period-end, Evidence that a financial asset is credit-impaired includes the following observable data: • significant financial difficulty of the issuer or the borrower; • the lender(s) of the borrower, for economic or contractual reasons relating to the borrower’s financial difficulty, having granted to the borrower a concession(s) that the lender(s) would not otherwise consider; • it is probable that the borrower will enter bankruptcy or other financial reorganization; or • the disappearance of an active market for a security because of financial difficulties. Presentation of loss allowance for ECL in the statement of financial position Loss allowances for financial assets measured at amortized cost are deducted from the gross carrying amount of the assets. For debt instruments at FVOCI, the loss allowance is charged to profit or loss and is recognized in OCI instead of reduc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KRW (₩) ₩ in Millions</t>
        </is>
      </c>
      <c r="B1" s="2" t="inlineStr">
        <is>
          <t>Dec. 31, 2020</t>
        </is>
      </c>
      <c r="C1" s="2" t="inlineStr">
        <is>
          <t>Dec. 31, 2019</t>
        </is>
      </c>
    </row>
    <row r="2">
      <c r="A2" s="3" t="inlineStr">
        <is>
          <t>Current assets</t>
        </is>
      </c>
    </row>
    <row r="3">
      <c r="A3" s="4" t="inlineStr">
        <is>
          <t>Current financial assets at amortised cost</t>
        </is>
      </c>
      <c r="B3" s="6" t="n">
        <v>43127</v>
      </c>
      <c r="C3" s="6" t="n">
        <v>36903</v>
      </c>
    </row>
    <row r="4">
      <c r="A4" s="4" t="inlineStr">
        <is>
          <t>Other current financial assets</t>
        </is>
      </c>
      <c r="B4" s="5" t="n">
        <v>52403</v>
      </c>
      <c r="C4" s="5" t="n">
        <v>70945</v>
      </c>
    </row>
    <row r="5">
      <c r="A5" s="3" t="inlineStr">
        <is>
          <t>Non-current assets</t>
        </is>
      </c>
    </row>
    <row r="6">
      <c r="A6" s="4" t="inlineStr">
        <is>
          <t>Financial asset at fair value through profit or loss</t>
        </is>
      </c>
      <c r="B6" s="5" t="n">
        <v>15711</v>
      </c>
      <c r="C6" s="5" t="n">
        <v>27063</v>
      </c>
    </row>
    <row r="7">
      <c r="A7" s="4" t="inlineStr">
        <is>
          <t>Non-current financial assets at amortised cost</t>
        </is>
      </c>
      <c r="B7" s="5" t="n">
        <v>52472</v>
      </c>
      <c r="C7" s="5" t="n">
        <v>84377</v>
      </c>
    </row>
    <row r="8">
      <c r="A8" s="4" t="inlineStr">
        <is>
          <t>Other non-current financial assets</t>
        </is>
      </c>
      <c r="B8" s="5" t="n">
        <v>68231</v>
      </c>
      <c r="C8" s="5" t="n">
        <v>111510</v>
      </c>
    </row>
    <row r="9">
      <c r="A9" s="4" t="inlineStr">
        <is>
          <t>Derivatives [member]</t>
        </is>
      </c>
    </row>
    <row r="10">
      <c r="A10" s="3" t="inlineStr">
        <is>
          <t>Current assets</t>
        </is>
      </c>
    </row>
    <row r="11">
      <c r="A11" s="4" t="inlineStr">
        <is>
          <t>Current financial assets at fair value through profit or loss</t>
        </is>
      </c>
      <c r="B11" s="5" t="n">
        <v>9252</v>
      </c>
      <c r="C11" s="5" t="n">
        <v>34036</v>
      </c>
    </row>
    <row r="12">
      <c r="A12" s="3" t="inlineStr">
        <is>
          <t>Non-current assets</t>
        </is>
      </c>
    </row>
    <row r="13">
      <c r="A13" s="4" t="inlineStr">
        <is>
          <t>Financial asset at fair value through profit or loss</t>
        </is>
      </c>
      <c r="B13" s="5" t="n">
        <v>111</v>
      </c>
      <c r="C13" s="5" t="n">
        <v>15640</v>
      </c>
    </row>
    <row r="14">
      <c r="A14" s="4" t="inlineStr">
        <is>
          <t>Debt securities [member] | Government bonds [member]</t>
        </is>
      </c>
    </row>
    <row r="15">
      <c r="A15" s="3" t="inlineStr">
        <is>
          <t>Current assets</t>
        </is>
      </c>
    </row>
    <row r="16">
      <c r="A16" s="4" t="inlineStr">
        <is>
          <t>Current financial assets measured at fair Value through Other Comprehensive Income</t>
        </is>
      </c>
      <c r="B16" s="5" t="n">
        <v>24</v>
      </c>
      <c r="C16" s="5" t="n">
        <v>6</v>
      </c>
    </row>
    <row r="17">
      <c r="A17" s="3" t="inlineStr">
        <is>
          <t>Non-current assets</t>
        </is>
      </c>
    </row>
    <row r="18">
      <c r="A18" s="4" t="inlineStr">
        <is>
          <t>Non-current financial assets measured at fair value through other comprehensive income</t>
        </is>
      </c>
      <c r="B18" s="5" t="n">
        <v>48</v>
      </c>
      <c r="C18" s="5" t="n">
        <v>70</v>
      </c>
    </row>
    <row r="19">
      <c r="A19" s="4" t="inlineStr">
        <is>
          <t>Short term Loans And Receivables[member]</t>
        </is>
      </c>
    </row>
    <row r="20">
      <c r="A20" s="3" t="inlineStr">
        <is>
          <t>Current assets</t>
        </is>
      </c>
    </row>
    <row r="21">
      <c r="A21" s="4" t="inlineStr">
        <is>
          <t>Current financial assets at amortised cost</t>
        </is>
      </c>
      <c r="B21" s="5" t="n">
        <v>28491</v>
      </c>
      <c r="C21" s="5" t="n">
        <v>21623</v>
      </c>
    </row>
    <row r="22">
      <c r="A22" s="4" t="inlineStr">
        <is>
          <t>Equity securities [member]</t>
        </is>
      </c>
    </row>
    <row r="23">
      <c r="A23" s="3" t="inlineStr">
        <is>
          <t>Non-current assets</t>
        </is>
      </c>
    </row>
    <row r="24">
      <c r="A24" s="4" t="inlineStr">
        <is>
          <t>Financial asset at fair value through profit or loss</t>
        </is>
      </c>
      <c r="B24" s="5" t="n">
        <v>13223</v>
      </c>
      <c r="C24" s="5" t="n">
        <v>9879</v>
      </c>
    </row>
    <row r="25">
      <c r="A25" s="4" t="inlineStr">
        <is>
          <t>Convertible securities [member]</t>
        </is>
      </c>
    </row>
    <row r="26">
      <c r="A26" s="3" t="inlineStr">
        <is>
          <t>Non-current assets</t>
        </is>
      </c>
    </row>
    <row r="27">
      <c r="A27" s="4" t="inlineStr">
        <is>
          <t>Financial asset at fair value through profit or loss</t>
        </is>
      </c>
      <c r="B27" s="5" t="n">
        <v>2377</v>
      </c>
      <c r="C27" s="5" t="n">
        <v>1544</v>
      </c>
    </row>
    <row r="28">
      <c r="A28" s="4" t="inlineStr">
        <is>
          <t>Long term Loans And Receivables [member]</t>
        </is>
      </c>
    </row>
    <row r="29">
      <c r="A29" s="3" t="inlineStr">
        <is>
          <t>Non-current assets</t>
        </is>
      </c>
    </row>
    <row r="30">
      <c r="A30" s="4" t="inlineStr">
        <is>
          <t>Non-current financial assets at amortised cost</t>
        </is>
      </c>
      <c r="B30" s="5" t="n">
        <v>13899</v>
      </c>
      <c r="C30" s="5" t="n">
        <v>40827</v>
      </c>
    </row>
    <row r="31">
      <c r="A31" s="4" t="inlineStr">
        <is>
          <t>Deposits [member]</t>
        </is>
      </c>
    </row>
    <row r="32">
      <c r="A32" s="3" t="inlineStr">
        <is>
          <t>Current assets</t>
        </is>
      </c>
    </row>
    <row r="33">
      <c r="A33" s="4" t="inlineStr">
        <is>
          <t>Current financial assets at amortised cost</t>
        </is>
      </c>
      <c r="B33" s="5" t="n">
        <v>8696</v>
      </c>
      <c r="C33" s="5" t="n">
        <v>9585</v>
      </c>
    </row>
    <row r="34">
      <c r="A34" s="3" t="inlineStr">
        <is>
          <t>Non-current assets</t>
        </is>
      </c>
    </row>
    <row r="35">
      <c r="A35" s="4" t="inlineStr">
        <is>
          <t>Non-current financial assets at amortised cost</t>
        </is>
      </c>
      <c r="B35" s="5" t="n">
        <v>22251</v>
      </c>
      <c r="C35" s="5" t="n">
        <v>21451</v>
      </c>
    </row>
    <row r="36">
      <c r="A36" s="4" t="inlineStr">
        <is>
          <t>Lease receivables [member]</t>
        </is>
      </c>
    </row>
    <row r="37">
      <c r="A37" s="3" t="inlineStr">
        <is>
          <t>Current assets</t>
        </is>
      </c>
    </row>
    <row r="38">
      <c r="A38" s="4" t="inlineStr">
        <is>
          <t>Current financial assets at amortised cost</t>
        </is>
      </c>
      <c r="B38" s="5" t="n">
        <v>5940</v>
      </c>
      <c r="C38" s="5" t="n">
        <v>5695</v>
      </c>
    </row>
    <row r="39">
      <c r="A39" s="3" t="inlineStr">
        <is>
          <t>Non-current assets</t>
        </is>
      </c>
    </row>
    <row r="40">
      <c r="A40" s="4" t="inlineStr">
        <is>
          <t>Non-current financial assets at amortised cost</t>
        </is>
      </c>
      <c r="B40" s="6" t="n">
        <v>16322</v>
      </c>
      <c r="C40" s="6" t="n">
        <v>220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0</t>
        </is>
      </c>
      <c r="C1" s="2" t="inlineStr">
        <is>
          <t>Dec. 31, 2019</t>
        </is>
      </c>
    </row>
    <row r="2">
      <c r="A2" s="3" t="inlineStr">
        <is>
          <t>Classes of current inventories [abstract]</t>
        </is>
      </c>
    </row>
    <row r="3">
      <c r="A3" s="4" t="inlineStr">
        <is>
          <t>Finished goods</t>
        </is>
      </c>
      <c r="B3" s="6" t="n">
        <v>785282</v>
      </c>
      <c r="C3" s="6" t="n">
        <v>730009</v>
      </c>
    </row>
    <row r="4">
      <c r="A4" s="4" t="inlineStr">
        <is>
          <t>Work-in-process</t>
        </is>
      </c>
      <c r="B4" s="5" t="n">
        <v>733071</v>
      </c>
      <c r="C4" s="5" t="n">
        <v>756744</v>
      </c>
    </row>
    <row r="5">
      <c r="A5" s="4" t="inlineStr">
        <is>
          <t>Raw materials</t>
        </is>
      </c>
      <c r="B5" s="5" t="n">
        <v>491432</v>
      </c>
      <c r="C5" s="5" t="n">
        <v>405854</v>
      </c>
    </row>
    <row r="6">
      <c r="A6" s="4" t="inlineStr">
        <is>
          <t>Supplies</t>
        </is>
      </c>
      <c r="B6" s="5" t="n">
        <v>160871</v>
      </c>
      <c r="C6" s="5" t="n">
        <v>158548</v>
      </c>
    </row>
    <row r="7">
      <c r="A7" s="4" t="inlineStr">
        <is>
          <t>Inventories</t>
        </is>
      </c>
      <c r="B7" s="6" t="n">
        <v>2170656</v>
      </c>
      <c r="C7" s="6" t="n">
        <v>2051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ies Recognized as Cost of Sales and Inventory Write-downs Included in Cost of Sales (Detail) - KRW (₩) ₩ in Millions</t>
        </is>
      </c>
      <c r="B1" s="2" t="inlineStr">
        <is>
          <t>12 Months Ended</t>
        </is>
      </c>
    </row>
    <row r="2">
      <c r="B2" s="2" t="inlineStr">
        <is>
          <t>Dec. 31, 2020</t>
        </is>
      </c>
      <c r="C2" s="2" t="inlineStr">
        <is>
          <t>Dec. 31, 2019</t>
        </is>
      </c>
      <c r="D2" s="2" t="inlineStr">
        <is>
          <t>Dec. 31, 2018</t>
        </is>
      </c>
    </row>
    <row r="3">
      <c r="A3" s="3" t="inlineStr">
        <is>
          <t>Write-downs (reversals of write-downs) of inventories [abstract]</t>
        </is>
      </c>
    </row>
    <row r="4">
      <c r="A4" s="4" t="inlineStr">
        <is>
          <t>Inventories recognized as cost of sales</t>
        </is>
      </c>
      <c r="B4" s="6" t="n">
        <v>21587554</v>
      </c>
      <c r="C4" s="6" t="n">
        <v>21607240</v>
      </c>
      <c r="D4" s="6" t="n">
        <v>21251305</v>
      </c>
    </row>
    <row r="5">
      <c r="A5" s="4" t="inlineStr">
        <is>
          <t>Including: inventory write-downs</t>
        </is>
      </c>
      <c r="B5" s="6" t="n">
        <v>213932</v>
      </c>
      <c r="C5" s="6" t="n">
        <v>472885</v>
      </c>
      <c r="D5" s="6" t="n">
        <v>3131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in Equity Accounted Investees - Summary of Associates (Detail) - KRW (₩) ₩ in Millions</t>
        </is>
      </c>
      <c r="B1" s="2" t="inlineStr">
        <is>
          <t>12 Months Ended</t>
        </is>
      </c>
    </row>
    <row r="2">
      <c r="B2" s="2" t="inlineStr">
        <is>
          <t>Dec. 31, 2020</t>
        </is>
      </c>
      <c r="C2" s="2" t="inlineStr">
        <is>
          <t>Dec. 31, 2019</t>
        </is>
      </c>
      <c r="D2" s="2" t="inlineStr">
        <is>
          <t>Dec. 31, 2018</t>
        </is>
      </c>
    </row>
    <row r="3">
      <c r="A3" s="3" t="inlineStr">
        <is>
          <t>Disclosure of associates and joint ventures [Line Items]</t>
        </is>
      </c>
    </row>
    <row r="4">
      <c r="A4" s="4" t="inlineStr">
        <is>
          <t>Fiscal year end</t>
        </is>
      </c>
      <c r="B4" s="4" t="inlineStr">
        <is>
          <t>--12-31</t>
        </is>
      </c>
    </row>
    <row r="5">
      <c r="A5" s="4" t="inlineStr">
        <is>
          <t>Carrying amount</t>
        </is>
      </c>
      <c r="B5" s="6" t="n">
        <v>114551</v>
      </c>
      <c r="C5" s="6" t="n">
        <v>109611</v>
      </c>
      <c r="D5" s="6" t="n">
        <v>113989</v>
      </c>
    </row>
    <row r="6">
      <c r="A6" s="4" t="inlineStr">
        <is>
          <t>Paju Electric Glass Co., Ltd. [member]</t>
        </is>
      </c>
    </row>
    <row r="7">
      <c r="A7" s="3" t="inlineStr">
        <is>
          <t>Disclosure of associates and joint ventures [Line Items]</t>
        </is>
      </c>
    </row>
    <row r="8">
      <c r="A8" s="4" t="inlineStr">
        <is>
          <t>Location</t>
        </is>
      </c>
      <c r="B8" s="4" t="inlineStr">
        <is>
          <t>Paju,
South Korea</t>
        </is>
      </c>
    </row>
    <row r="9">
      <c r="A9" s="4" t="inlineStr">
        <is>
          <t>Fiscal year end</t>
        </is>
      </c>
      <c r="B9" s="4" t="inlineStr">
        <is>
          <t>--12-31</t>
        </is>
      </c>
    </row>
    <row r="10">
      <c r="A10" s="4" t="inlineStr">
        <is>
          <t>Date of incorporation</t>
        </is>
      </c>
      <c r="B10" s="4" t="inlineStr">
        <is>
          <t>2005-01</t>
        </is>
      </c>
    </row>
    <row r="11">
      <c r="A11" s="4" t="inlineStr">
        <is>
          <t>Business</t>
        </is>
      </c>
      <c r="B11" s="4" t="inlineStr">
        <is>
          <t>Manufacture glass for display</t>
        </is>
      </c>
    </row>
    <row r="12">
      <c r="A12" s="4" t="inlineStr">
        <is>
          <t>Percentage of ownership</t>
        </is>
      </c>
      <c r="B12" s="4" t="inlineStr">
        <is>
          <t>40.00%</t>
        </is>
      </c>
      <c r="C12" s="4" t="inlineStr">
        <is>
          <t>40.00%</t>
        </is>
      </c>
    </row>
    <row r="13">
      <c r="A13" s="4" t="inlineStr">
        <is>
          <t>Carrying amount</t>
        </is>
      </c>
      <c r="B13" s="6" t="n">
        <v>47262</v>
      </c>
      <c r="C13" s="6" t="n">
        <v>50697</v>
      </c>
      <c r="D13" s="6" t="n">
        <v>47823</v>
      </c>
    </row>
    <row r="14">
      <c r="A14" s="4" t="inlineStr">
        <is>
          <t>WooRee E&amp;L Co., Ltd. [member]</t>
        </is>
      </c>
    </row>
    <row r="15">
      <c r="A15" s="3" t="inlineStr">
        <is>
          <t>Disclosure of associates and joint ventures [Line Items]</t>
        </is>
      </c>
    </row>
    <row r="16">
      <c r="A16" s="4" t="inlineStr">
        <is>
          <t>Location</t>
        </is>
      </c>
      <c r="B16" s="4" t="inlineStr">
        <is>
          <t>Ansan,
South Korea</t>
        </is>
      </c>
    </row>
    <row r="17">
      <c r="A17" s="4" t="inlineStr">
        <is>
          <t>Fiscal year end</t>
        </is>
      </c>
      <c r="B17" s="4" t="inlineStr">
        <is>
          <t>--12-31</t>
        </is>
      </c>
    </row>
    <row r="18">
      <c r="A18" s="4" t="inlineStr">
        <is>
          <t>Date of incorporation</t>
        </is>
      </c>
      <c r="B18" s="4" t="inlineStr">
        <is>
          <t>2008-06</t>
        </is>
      </c>
    </row>
    <row r="19">
      <c r="A19" s="4" t="inlineStr">
        <is>
          <t>Business</t>
        </is>
      </c>
      <c r="B19" s="4" t="inlineStr">
        <is>
          <t>Manufacture LED back light unit packages</t>
        </is>
      </c>
    </row>
    <row r="20">
      <c r="A20" s="4" t="inlineStr">
        <is>
          <t>Percentage of ownership</t>
        </is>
      </c>
      <c r="B20" s="4" t="inlineStr">
        <is>
          <t>14.00%</t>
        </is>
      </c>
      <c r="C20" s="4" t="inlineStr">
        <is>
          <t>14.00%</t>
        </is>
      </c>
    </row>
    <row r="21">
      <c r="A21" s="4" t="inlineStr">
        <is>
          <t>Carrying amount</t>
        </is>
      </c>
      <c r="B21" s="6" t="n">
        <v>10540</v>
      </c>
      <c r="C21" s="6" t="n">
        <v>7310</v>
      </c>
    </row>
    <row r="22">
      <c r="A22" s="4" t="inlineStr">
        <is>
          <t>YAS Co., Ltd. [member]</t>
        </is>
      </c>
    </row>
    <row r="23">
      <c r="A23" s="3" t="inlineStr">
        <is>
          <t>Disclosure of associates and joint ventures [Line Items]</t>
        </is>
      </c>
    </row>
    <row r="24">
      <c r="A24" s="4" t="inlineStr">
        <is>
          <t>Location</t>
        </is>
      </c>
      <c r="B24" s="4" t="inlineStr">
        <is>
          <t>Paju,
South Korea</t>
        </is>
      </c>
    </row>
    <row r="25">
      <c r="A25" s="4" t="inlineStr">
        <is>
          <t>Fiscal year end</t>
        </is>
      </c>
      <c r="B25" s="4" t="inlineStr">
        <is>
          <t>--12-31</t>
        </is>
      </c>
    </row>
    <row r="26">
      <c r="A26" s="4" t="inlineStr">
        <is>
          <t>Date of incorporation</t>
        </is>
      </c>
      <c r="B26" s="4" t="inlineStr">
        <is>
          <t>2002-04</t>
        </is>
      </c>
    </row>
    <row r="27">
      <c r="A27" s="4" t="inlineStr">
        <is>
          <t>Business</t>
        </is>
      </c>
      <c r="B27" s="4" t="inlineStr">
        <is>
          <t>Develop and manufacture deposition equipment for OLEDs</t>
        </is>
      </c>
    </row>
    <row r="28">
      <c r="A28" s="4" t="inlineStr">
        <is>
          <t>Percentage of ownership</t>
        </is>
      </c>
      <c r="B28" s="4" t="inlineStr">
        <is>
          <t>15.00%</t>
        </is>
      </c>
      <c r="C28" s="4" t="inlineStr">
        <is>
          <t>15.00%</t>
        </is>
      </c>
    </row>
    <row r="29">
      <c r="A29" s="4" t="inlineStr">
        <is>
          <t>Carrying amount</t>
        </is>
      </c>
      <c r="B29" s="6" t="n">
        <v>24493</v>
      </c>
      <c r="C29" s="6" t="n">
        <v>19424</v>
      </c>
    </row>
    <row r="30">
      <c r="A30" s="4" t="inlineStr">
        <is>
          <t>AVATEC Co., Ltd. [member]</t>
        </is>
      </c>
    </row>
    <row r="31">
      <c r="A31" s="3" t="inlineStr">
        <is>
          <t>Disclosure of associates and joint ventures [Line Items]</t>
        </is>
      </c>
    </row>
    <row r="32">
      <c r="A32" s="4" t="inlineStr">
        <is>
          <t>Location</t>
        </is>
      </c>
      <c r="B32" s="4" t="inlineStr">
        <is>
          <t>Daegu,
South Korea</t>
        </is>
      </c>
    </row>
    <row r="33">
      <c r="A33" s="4" t="inlineStr">
        <is>
          <t>Fiscal year end</t>
        </is>
      </c>
      <c r="B33" s="4" t="inlineStr">
        <is>
          <t>--12-31</t>
        </is>
      </c>
    </row>
    <row r="34">
      <c r="A34" s="4" t="inlineStr">
        <is>
          <t>Date of incorporation</t>
        </is>
      </c>
      <c r="B34" s="4" t="inlineStr">
        <is>
          <t>2000-08</t>
        </is>
      </c>
    </row>
    <row r="35">
      <c r="A35" s="4" t="inlineStr">
        <is>
          <t>Business</t>
        </is>
      </c>
      <c r="B35" s="4" t="inlineStr">
        <is>
          <t>Process and sell glass for display</t>
        </is>
      </c>
    </row>
    <row r="36">
      <c r="A36" s="4" t="inlineStr">
        <is>
          <t>Percentage of ownership</t>
        </is>
      </c>
      <c r="B36" s="4" t="inlineStr">
        <is>
          <t>14.00%</t>
        </is>
      </c>
      <c r="C36" s="4" t="inlineStr">
        <is>
          <t>14.00%</t>
        </is>
      </c>
    </row>
    <row r="37">
      <c r="A37" s="4" t="inlineStr">
        <is>
          <t>Carrying amount</t>
        </is>
      </c>
      <c r="B37" s="6" t="n">
        <v>20196</v>
      </c>
      <c r="C37" s="6" t="n">
        <v>19929</v>
      </c>
    </row>
    <row r="38">
      <c r="A38" s="4" t="inlineStr">
        <is>
          <t>Arctic Sentinel, Inc. (Fuhu, Inc.) [member]</t>
        </is>
      </c>
    </row>
    <row r="39">
      <c r="A39" s="3" t="inlineStr">
        <is>
          <t>Disclosure of associates and joint ventures [Line Items]</t>
        </is>
      </c>
    </row>
    <row r="40">
      <c r="A40" s="4" t="inlineStr">
        <is>
          <t>Location</t>
        </is>
      </c>
      <c r="B40" s="4" t="inlineStr">
        <is>
          <t>Los Angeles, U.S.A.</t>
        </is>
      </c>
    </row>
    <row r="41">
      <c r="A41" s="4" t="inlineStr">
        <is>
          <t>Fiscal year end</t>
        </is>
      </c>
      <c r="B41" s="4" t="inlineStr">
        <is>
          <t>--03-31</t>
        </is>
      </c>
    </row>
    <row r="42">
      <c r="A42" s="4" t="inlineStr">
        <is>
          <t>Date of incorporation</t>
        </is>
      </c>
      <c r="B42" s="4" t="inlineStr">
        <is>
          <t>2008-06</t>
        </is>
      </c>
    </row>
    <row r="43">
      <c r="A43" s="4" t="inlineStr">
        <is>
          <t>Business</t>
        </is>
      </c>
      <c r="B43" s="4" t="inlineStr">
        <is>
          <t>Develop and manufacture
tablet for kids</t>
        </is>
      </c>
    </row>
    <row r="44">
      <c r="A44" s="4" t="inlineStr">
        <is>
          <t>Percentage of ownership</t>
        </is>
      </c>
      <c r="B44" s="4" t="inlineStr">
        <is>
          <t>10.00%</t>
        </is>
      </c>
      <c r="C44" s="4" t="inlineStr">
        <is>
          <t>10.00%</t>
        </is>
      </c>
    </row>
    <row r="45">
      <c r="A45" s="4" t="inlineStr">
        <is>
          <t>Carrying amount</t>
        </is>
      </c>
      <c r="B45" s="6" t="n">
        <v>0</v>
      </c>
      <c r="C45" s="6" t="n">
        <v>0</v>
      </c>
    </row>
    <row r="46">
      <c r="A46" s="4" t="inlineStr">
        <is>
          <t>Cynora GmbH [member]</t>
        </is>
      </c>
    </row>
    <row r="47">
      <c r="A47" s="3" t="inlineStr">
        <is>
          <t>Disclosure of associates and joint ventures [Line Items]</t>
        </is>
      </c>
    </row>
    <row r="48">
      <c r="A48" s="4" t="inlineStr">
        <is>
          <t>Location</t>
        </is>
      </c>
      <c r="B48" s="4" t="inlineStr">
        <is>
          <t>Bruchsal,
Germany</t>
        </is>
      </c>
    </row>
    <row r="49">
      <c r="A49" s="4" t="inlineStr">
        <is>
          <t>Fiscal year end</t>
        </is>
      </c>
      <c r="B49" s="4" t="inlineStr">
        <is>
          <t>--12-31</t>
        </is>
      </c>
    </row>
    <row r="50">
      <c r="A50" s="4" t="inlineStr">
        <is>
          <t>Date of incorporation</t>
        </is>
      </c>
      <c r="B50" s="4" t="inlineStr">
        <is>
          <t>2003-03</t>
        </is>
      </c>
    </row>
    <row r="51">
      <c r="A51" s="4" t="inlineStr">
        <is>
          <t>Business</t>
        </is>
      </c>
      <c r="B51" s="4" t="inlineStr">
        <is>
          <t>Develop organic emitting materials for displays and lighting devices</t>
        </is>
      </c>
    </row>
    <row r="52">
      <c r="A52" s="4" t="inlineStr">
        <is>
          <t>Percentage of ownership</t>
        </is>
      </c>
      <c r="B52" s="4" t="inlineStr">
        <is>
          <t>12.00%</t>
        </is>
      </c>
      <c r="C52" s="4" t="inlineStr">
        <is>
          <t>12.00%</t>
        </is>
      </c>
    </row>
    <row r="53">
      <c r="A53" s="4" t="inlineStr">
        <is>
          <t>Carrying amount</t>
        </is>
      </c>
      <c r="B53" s="6" t="n">
        <v>2609</v>
      </c>
      <c r="C53" s="6" t="n">
        <v>4714</v>
      </c>
    </row>
    <row r="54">
      <c r="A54" s="4" t="inlineStr">
        <is>
          <t>Material Science Co Ltd [member]</t>
        </is>
      </c>
    </row>
    <row r="55">
      <c r="A55" s="3" t="inlineStr">
        <is>
          <t>Disclosure of associates and joint ventures [Line Items]</t>
        </is>
      </c>
    </row>
    <row r="56">
      <c r="A56" s="4" t="inlineStr">
        <is>
          <t>Location</t>
        </is>
      </c>
      <c r="B56" s="4" t="inlineStr">
        <is>
          <t>Seoul,
South
Korea</t>
        </is>
      </c>
    </row>
    <row r="57">
      <c r="A57" s="4" t="inlineStr">
        <is>
          <t>Fiscal year end</t>
        </is>
      </c>
      <c r="B57" s="4" t="inlineStr">
        <is>
          <t>--12-31</t>
        </is>
      </c>
    </row>
    <row r="58">
      <c r="A58" s="4" t="inlineStr">
        <is>
          <t>Date of incorporation</t>
        </is>
      </c>
      <c r="B58" s="4" t="inlineStr">
        <is>
          <t>2014-01</t>
        </is>
      </c>
    </row>
    <row r="59">
      <c r="A59" s="4" t="inlineStr">
        <is>
          <t>Business</t>
        </is>
      </c>
      <c r="B59" s="4" t="inlineStr">
        <is>
          <t>Develop, manufacture, and sell materials for display</t>
        </is>
      </c>
    </row>
    <row r="60">
      <c r="A60" s="4" t="inlineStr">
        <is>
          <t>Percentage of ownership</t>
        </is>
      </c>
      <c r="B60" s="4" t="inlineStr">
        <is>
          <t>10.00%</t>
        </is>
      </c>
      <c r="C60" s="4" t="inlineStr">
        <is>
          <t>10.00%</t>
        </is>
      </c>
    </row>
    <row r="61">
      <c r="A61" s="4" t="inlineStr">
        <is>
          <t>Carrying amount</t>
        </is>
      </c>
      <c r="B61" s="6" t="n">
        <v>3791</v>
      </c>
      <c r="C61" s="6" t="n">
        <v>2354</v>
      </c>
    </row>
    <row r="62">
      <c r="A62" s="4" t="inlineStr">
        <is>
          <t>Nanosys Inc [member]</t>
        </is>
      </c>
    </row>
    <row r="63">
      <c r="A63" s="3" t="inlineStr">
        <is>
          <t>Disclosure of associates and joint ventures [Line Items]</t>
        </is>
      </c>
    </row>
    <row r="64">
      <c r="A64" s="4" t="inlineStr">
        <is>
          <t>Location</t>
        </is>
      </c>
      <c r="B64" s="4" t="inlineStr">
        <is>
          <t>Milpitas,
U.S.A.</t>
        </is>
      </c>
    </row>
    <row r="65">
      <c r="A65" s="4" t="inlineStr">
        <is>
          <t>Fiscal year end</t>
        </is>
      </c>
      <c r="B65" s="4" t="inlineStr">
        <is>
          <t>--12-31</t>
        </is>
      </c>
    </row>
    <row r="66">
      <c r="A66" s="4" t="inlineStr">
        <is>
          <t>Date of incorporation</t>
        </is>
      </c>
      <c r="B66" s="4" t="inlineStr">
        <is>
          <t>2001-07</t>
        </is>
      </c>
    </row>
    <row r="67">
      <c r="A67" s="4" t="inlineStr">
        <is>
          <t>Business</t>
        </is>
      </c>
      <c r="B67" s="4" t="inlineStr">
        <is>
          <t>Develop, manufacture, and sell materials for display</t>
        </is>
      </c>
    </row>
    <row r="68">
      <c r="A68" s="4" t="inlineStr">
        <is>
          <t>Percentage of ownership</t>
        </is>
      </c>
      <c r="B68" s="4" t="inlineStr">
        <is>
          <t>3.00%</t>
        </is>
      </c>
      <c r="C68" s="4" t="inlineStr">
        <is>
          <t>4.00%</t>
        </is>
      </c>
    </row>
    <row r="69">
      <c r="A69" s="4" t="inlineStr">
        <is>
          <t>Carrying amount</t>
        </is>
      </c>
      <c r="B69" s="6" t="n">
        <v>5660</v>
      </c>
      <c r="C69" s="6" t="n">
        <v>51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Associates (Parenthetical) (Detail) - KRW (₩) ₩ in Millions</t>
        </is>
      </c>
      <c r="B1" s="2" t="inlineStr">
        <is>
          <t>12 Months Ended</t>
        </is>
      </c>
    </row>
    <row r="2">
      <c r="B2" s="2" t="inlineStr">
        <is>
          <t>Dec. 31, 2020</t>
        </is>
      </c>
      <c r="C2" s="2" t="inlineStr">
        <is>
          <t>Dec. 31, 2019</t>
        </is>
      </c>
    </row>
    <row r="3">
      <c r="A3" s="3" t="inlineStr">
        <is>
          <t>Disclosure of associates and joint ventures [Line Items]</t>
        </is>
      </c>
    </row>
    <row r="4">
      <c r="A4" s="4" t="inlineStr">
        <is>
          <t>Impairment loss recognised in profit or loss</t>
        </is>
      </c>
      <c r="B4" s="6" t="n">
        <v>805</v>
      </c>
      <c r="C4" s="6" t="n">
        <v>-3379</v>
      </c>
    </row>
    <row r="5">
      <c r="A5" s="4" t="inlineStr">
        <is>
          <t>WooRee E&amp;L Co., Ltd. [member]</t>
        </is>
      </c>
    </row>
    <row r="6">
      <c r="A6" s="3" t="inlineStr">
        <is>
          <t>Disclosure of associates and joint ventures [Line Items]</t>
        </is>
      </c>
    </row>
    <row r="7">
      <c r="A7" s="4" t="inlineStr">
        <is>
          <t>Percentage of ownership</t>
        </is>
      </c>
      <c r="B7" s="4" t="inlineStr">
        <is>
          <t>14.00%</t>
        </is>
      </c>
      <c r="C7" s="4" t="inlineStr">
        <is>
          <t>14.00%</t>
        </is>
      </c>
    </row>
    <row r="8">
      <c r="A8" s="4" t="inlineStr">
        <is>
          <t>Reversal of impairment loss recognised in profit or loss</t>
        </is>
      </c>
      <c r="B8" s="6" t="n">
        <v>2905</v>
      </c>
    </row>
    <row r="9">
      <c r="A9" s="4" t="inlineStr">
        <is>
          <t>YAS Co., Ltd. [member]</t>
        </is>
      </c>
    </row>
    <row r="10">
      <c r="A10" s="3" t="inlineStr">
        <is>
          <t>Disclosure of associates and joint ventures [Line Items]</t>
        </is>
      </c>
    </row>
    <row r="11">
      <c r="A11" s="4" t="inlineStr">
        <is>
          <t>Percentage of ownership</t>
        </is>
      </c>
      <c r="B11" s="4" t="inlineStr">
        <is>
          <t>15.00%</t>
        </is>
      </c>
      <c r="C11" s="4" t="inlineStr">
        <is>
          <t>15.00%</t>
        </is>
      </c>
    </row>
    <row r="12">
      <c r="A12" s="4" t="inlineStr">
        <is>
          <t>AVATEC Co., Ltd. [member]</t>
        </is>
      </c>
    </row>
    <row r="13">
      <c r="A13" s="3" t="inlineStr">
        <is>
          <t>Disclosure of associates and joint ventures [Line Items]</t>
        </is>
      </c>
    </row>
    <row r="14">
      <c r="A14" s="4" t="inlineStr">
        <is>
          <t>Percentage of ownership</t>
        </is>
      </c>
      <c r="B14" s="4" t="inlineStr">
        <is>
          <t>14.00%</t>
        </is>
      </c>
      <c r="C14" s="4" t="inlineStr">
        <is>
          <t>14.00%</t>
        </is>
      </c>
    </row>
    <row r="15">
      <c r="A15" s="4" t="inlineStr">
        <is>
          <t>Arctic Sentinel, Inc. (Fuhu, Inc.) [member]</t>
        </is>
      </c>
    </row>
    <row r="16">
      <c r="A16" s="3" t="inlineStr">
        <is>
          <t>Disclosure of associates and joint ventures [Line Items]</t>
        </is>
      </c>
    </row>
    <row r="17">
      <c r="A17" s="4" t="inlineStr">
        <is>
          <t>Percentage of ownership</t>
        </is>
      </c>
      <c r="B17" s="4" t="inlineStr">
        <is>
          <t>10.00%</t>
        </is>
      </c>
      <c r="C17" s="4" t="inlineStr">
        <is>
          <t>10.00%</t>
        </is>
      </c>
    </row>
    <row r="18">
      <c r="A18" s="4" t="inlineStr">
        <is>
          <t>Cynora GmbH [member]</t>
        </is>
      </c>
    </row>
    <row r="19">
      <c r="A19" s="3" t="inlineStr">
        <is>
          <t>Disclosure of associates and joint ventures [Line Items]</t>
        </is>
      </c>
    </row>
    <row r="20">
      <c r="A20" s="4" t="inlineStr">
        <is>
          <t>Percentage of ownership</t>
        </is>
      </c>
      <c r="B20" s="4" t="inlineStr">
        <is>
          <t>12.00%</t>
        </is>
      </c>
      <c r="C20" s="4" t="inlineStr">
        <is>
          <t>12.00%</t>
        </is>
      </c>
    </row>
    <row r="21">
      <c r="A21" s="4" t="inlineStr">
        <is>
          <t>Impairment loss recognised in profit or loss</t>
        </is>
      </c>
      <c r="B21" s="6" t="n">
        <v>2105</v>
      </c>
    </row>
    <row r="22">
      <c r="A22" s="4" t="inlineStr">
        <is>
          <t>Cynora GmbH [member] | Investments accounted for using equity method [member]</t>
        </is>
      </c>
    </row>
    <row r="23">
      <c r="A23" s="3" t="inlineStr">
        <is>
          <t>Disclosure of associates and joint ventures [Line Items]</t>
        </is>
      </c>
    </row>
    <row r="24">
      <c r="A24" s="4" t="inlineStr">
        <is>
          <t>Percentage of ownership</t>
        </is>
      </c>
      <c r="B24" s="4" t="inlineStr">
        <is>
          <t>11.60%</t>
        </is>
      </c>
      <c r="C24" s="4" t="inlineStr">
        <is>
          <t>12.20%</t>
        </is>
      </c>
    </row>
    <row r="25">
      <c r="A25" s="4" t="inlineStr">
        <is>
          <t>Material Science Co Ltd [member]</t>
        </is>
      </c>
    </row>
    <row r="26">
      <c r="A26" s="3" t="inlineStr">
        <is>
          <t>Disclosure of associates and joint ventures [Line Items]</t>
        </is>
      </c>
    </row>
    <row r="27">
      <c r="A27" s="4" t="inlineStr">
        <is>
          <t>Percentage of ownership</t>
        </is>
      </c>
      <c r="B27" s="4" t="inlineStr">
        <is>
          <t>10.00%</t>
        </is>
      </c>
      <c r="C27" s="4" t="inlineStr">
        <is>
          <t>10.00%</t>
        </is>
      </c>
    </row>
    <row r="28">
      <c r="A28" s="4" t="inlineStr">
        <is>
          <t>Impairment loss recognised in profit or loss</t>
        </is>
      </c>
      <c r="B28" s="6" t="n">
        <v>1239</v>
      </c>
    </row>
    <row r="29">
      <c r="A29" s="4" t="inlineStr">
        <is>
          <t>Nanosys Inc [member]</t>
        </is>
      </c>
    </row>
    <row r="30">
      <c r="A30" s="3" t="inlineStr">
        <is>
          <t>Disclosure of associates and joint ventures [Line Items]</t>
        </is>
      </c>
    </row>
    <row r="31">
      <c r="A31" s="4" t="inlineStr">
        <is>
          <t>Percentage of ownership</t>
        </is>
      </c>
      <c r="B31" s="4" t="inlineStr">
        <is>
          <t>3.00%</t>
        </is>
      </c>
      <c r="C31" s="4" t="inlineStr">
        <is>
          <t>4.00%</t>
        </is>
      </c>
    </row>
    <row r="32">
      <c r="A32" s="4" t="inlineStr">
        <is>
          <t>Impairment loss recognised in profit or loss</t>
        </is>
      </c>
      <c r="B32" s="6" t="n">
        <v>811</v>
      </c>
    </row>
    <row r="33">
      <c r="A33" s="4" t="inlineStr">
        <is>
          <t>Paju Electric Glass Co Ltd [member]</t>
        </is>
      </c>
    </row>
    <row r="34">
      <c r="A34" s="3" t="inlineStr">
        <is>
          <t>Disclosure of associates and joint ventures [Line Items]</t>
        </is>
      </c>
    </row>
    <row r="35">
      <c r="A35" s="4" t="inlineStr">
        <is>
          <t>Percentage of ownership</t>
        </is>
      </c>
      <c r="B35" s="4" t="inlineStr">
        <is>
          <t>40.00%</t>
        </is>
      </c>
      <c r="C35" s="4" t="inlineStr">
        <is>
          <t>40.00%</t>
        </is>
      </c>
    </row>
    <row r="36">
      <c r="A36" s="4" t="inlineStr">
        <is>
          <t>Reversal of impairment loss recognised in profit or loss</t>
        </is>
      </c>
      <c r="B36" s="6" t="n">
        <v>433</v>
      </c>
    </row>
    <row r="37">
      <c r="A37" s="4" t="inlineStr">
        <is>
          <t>Impairment loss recognised in profit or loss</t>
        </is>
      </c>
      <c r="B37" s="6" t="n">
        <v>433</v>
      </c>
      <c r="C37" s="6" t="n">
        <v>-433</v>
      </c>
    </row>
    <row r="38">
      <c r="A38" s="4" t="inlineStr">
        <is>
          <t>Entity that has significant influence over the controlling company [member] | Nanosys Inc [member]</t>
        </is>
      </c>
    </row>
    <row r="39">
      <c r="A39" s="3" t="inlineStr">
        <is>
          <t>Disclosure of associates and joint ventures [Line Items]</t>
        </is>
      </c>
    </row>
    <row r="40">
      <c r="A40" s="4" t="inlineStr">
        <is>
          <t>Percentage of ownership</t>
        </is>
      </c>
      <c r="B40" s="4" t="inlineStr">
        <is>
          <t>20.00%</t>
        </is>
      </c>
    </row>
    <row r="41">
      <c r="A41" s="4" t="inlineStr">
        <is>
          <t>Entity that has significant influence over the controlling company [member] | Top of range [member] | WooRee E&amp;L Co., Ltd. [member]</t>
        </is>
      </c>
    </row>
    <row r="42">
      <c r="A42" s="3" t="inlineStr">
        <is>
          <t>Disclosure of associates and joint ventures [Line Items]</t>
        </is>
      </c>
    </row>
    <row r="43">
      <c r="A43" s="4" t="inlineStr">
        <is>
          <t>Percentage of ownership</t>
        </is>
      </c>
      <c r="B43" s="4" t="inlineStr">
        <is>
          <t>20.00%</t>
        </is>
      </c>
    </row>
    <row r="44">
      <c r="A44" s="4" t="inlineStr">
        <is>
          <t>Entity that has significant influence over the controlling company [member] | Top of range [member] | YAS Co., Ltd. [member]</t>
        </is>
      </c>
    </row>
    <row r="45">
      <c r="A45" s="3" t="inlineStr">
        <is>
          <t>Disclosure of associates and joint ventures [Line Items]</t>
        </is>
      </c>
    </row>
    <row r="46">
      <c r="A46" s="4" t="inlineStr">
        <is>
          <t>Percentage of ownership</t>
        </is>
      </c>
      <c r="B46" s="4" t="inlineStr">
        <is>
          <t>20.00%</t>
        </is>
      </c>
    </row>
    <row r="47">
      <c r="A47" s="4" t="inlineStr">
        <is>
          <t>Entity that has significant influence over the controlling company [member] | Top of range [member] | AVATEC Co., Ltd. [member]</t>
        </is>
      </c>
    </row>
    <row r="48">
      <c r="A48" s="3" t="inlineStr">
        <is>
          <t>Disclosure of associates and joint ventures [Line Items]</t>
        </is>
      </c>
    </row>
    <row r="49">
      <c r="A49" s="4" t="inlineStr">
        <is>
          <t>Percentage of ownership</t>
        </is>
      </c>
      <c r="B49" s="4" t="inlineStr">
        <is>
          <t>20.00%</t>
        </is>
      </c>
    </row>
    <row r="50">
      <c r="A50" s="4" t="inlineStr">
        <is>
          <t>Entity that has significant influence over the controlling company [member] | Top of range [member] | Arctic Sentinel, Inc. (Fuhu, Inc.) [member]</t>
        </is>
      </c>
    </row>
    <row r="51">
      <c r="A51" s="3" t="inlineStr">
        <is>
          <t>Disclosure of associates and joint ventures [Line Items]</t>
        </is>
      </c>
    </row>
    <row r="52">
      <c r="A52" s="4" t="inlineStr">
        <is>
          <t>Percentage of ownership</t>
        </is>
      </c>
      <c r="B52" s="4" t="inlineStr">
        <is>
          <t>20.00%</t>
        </is>
      </c>
    </row>
    <row r="53">
      <c r="A53" s="4" t="inlineStr">
        <is>
          <t>Entity that has significant influence over the controlling company [member] | Top of range [member] | Cynora GmbH [member]</t>
        </is>
      </c>
    </row>
    <row r="54">
      <c r="A54" s="3" t="inlineStr">
        <is>
          <t>Disclosure of associates and joint ventures [Line Items]</t>
        </is>
      </c>
    </row>
    <row r="55">
      <c r="A55" s="4" t="inlineStr">
        <is>
          <t>Percentage of ownership</t>
        </is>
      </c>
      <c r="B55" s="4" t="inlineStr">
        <is>
          <t>20.00%</t>
        </is>
      </c>
    </row>
    <row r="56">
      <c r="A56" s="4" t="inlineStr">
        <is>
          <t>Entity that has significant influence over the controlling company [member] | Top of range [member] | Material Science Co Ltd [member]</t>
        </is>
      </c>
    </row>
    <row r="57">
      <c r="A57" s="3" t="inlineStr">
        <is>
          <t>Disclosure of associates and joint ventures [Line Items]</t>
        </is>
      </c>
    </row>
    <row r="58">
      <c r="A58" s="4" t="inlineStr">
        <is>
          <t>Percentage of ownership</t>
        </is>
      </c>
      <c r="B58" s="4" t="inlineStr">
        <is>
          <t>2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Additional Information (Detail) - KRW (₩) ₩ in Millions</t>
        </is>
      </c>
      <c r="B1" s="2" t="inlineStr">
        <is>
          <t>12 Months Ended</t>
        </is>
      </c>
    </row>
    <row r="2">
      <c r="B2" s="2" t="inlineStr">
        <is>
          <t>Dec. 31, 2020</t>
        </is>
      </c>
      <c r="C2" s="2" t="inlineStr">
        <is>
          <t>Dec. 31, 2019</t>
        </is>
      </c>
      <c r="D2" s="2" t="inlineStr">
        <is>
          <t>Dec. 31, 2018</t>
        </is>
      </c>
    </row>
    <row r="3">
      <c r="A3" s="3" t="inlineStr">
        <is>
          <t>Disclosure of associates and joint ventures [Line Items]</t>
        </is>
      </c>
    </row>
    <row r="4">
      <c r="A4" s="4" t="inlineStr">
        <is>
          <t>Dividends received from a joint venture and equity method investees</t>
        </is>
      </c>
      <c r="B4" s="6" t="n">
        <v>8239</v>
      </c>
      <c r="C4" s="6" t="n">
        <v>7502</v>
      </c>
      <c r="D4" s="6" t="n">
        <v>5272</v>
      </c>
    </row>
    <row r="5">
      <c r="A5" s="4" t="inlineStr">
        <is>
          <t>WooRee E&amp;L Co., Ltd. [member]</t>
        </is>
      </c>
    </row>
    <row r="6">
      <c r="A6" s="3" t="inlineStr">
        <is>
          <t>Disclosure of associates and joint ventures [Line Items]</t>
        </is>
      </c>
    </row>
    <row r="7">
      <c r="A7" s="4" t="inlineStr">
        <is>
          <t>Market value for Controlling Company's investments</t>
        </is>
      </c>
      <c r="B7" s="5" t="n">
        <v>10540</v>
      </c>
    </row>
    <row r="8">
      <c r="A8" s="4" t="inlineStr">
        <is>
          <t>YAS Co., Ltd. [member]</t>
        </is>
      </c>
    </row>
    <row r="9">
      <c r="A9" s="3" t="inlineStr">
        <is>
          <t>Disclosure of associates and joint ventures [Line Items]</t>
        </is>
      </c>
    </row>
    <row r="10">
      <c r="A10" s="4" t="inlineStr">
        <is>
          <t>Market value for Controlling Company's investments</t>
        </is>
      </c>
      <c r="B10" s="5" t="n">
        <v>26700</v>
      </c>
    </row>
    <row r="11">
      <c r="A11" s="4" t="inlineStr">
        <is>
          <t>AVATEC Co., Ltd. [member]</t>
        </is>
      </c>
    </row>
    <row r="12">
      <c r="A12" s="3" t="inlineStr">
        <is>
          <t>Disclosure of associates and joint ventures [Line Items]</t>
        </is>
      </c>
    </row>
    <row r="13">
      <c r="A13" s="4" t="inlineStr">
        <is>
          <t>Market value for Controlling Company's investments</t>
        </is>
      </c>
      <c r="B13" s="6" t="n">
        <v>171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Significant Associate (Detail) - KRW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Total assets</t>
        </is>
      </c>
      <c r="B4" s="6" t="n">
        <v>35071523</v>
      </c>
      <c r="C4" s="6" t="n">
        <v>35574563</v>
      </c>
    </row>
    <row r="5">
      <c r="A5" s="4" t="inlineStr">
        <is>
          <t>Current assets</t>
        </is>
      </c>
      <c r="B5" s="5" t="n">
        <v>11099470</v>
      </c>
      <c r="C5" s="5" t="n">
        <v>10248315</v>
      </c>
    </row>
    <row r="6">
      <c r="A6" s="4" t="inlineStr">
        <is>
          <t>Non-current assets</t>
        </is>
      </c>
      <c r="B6" s="5" t="n">
        <v>23972053</v>
      </c>
      <c r="C6" s="5" t="n">
        <v>25326248</v>
      </c>
    </row>
    <row r="7">
      <c r="A7" s="4" t="inlineStr">
        <is>
          <t>Total liabilities</t>
        </is>
      </c>
      <c r="B7" s="5" t="n">
        <v>22334584</v>
      </c>
      <c r="C7" s="5" t="n">
        <v>23086282</v>
      </c>
    </row>
    <row r="8">
      <c r="A8" s="4" t="inlineStr">
        <is>
          <t>Current liabilities</t>
        </is>
      </c>
      <c r="B8" s="5" t="n">
        <v>11006948</v>
      </c>
      <c r="C8" s="5" t="n">
        <v>10984976</v>
      </c>
    </row>
    <row r="9">
      <c r="A9" s="4" t="inlineStr">
        <is>
          <t>Non-current liabilities</t>
        </is>
      </c>
      <c r="B9" s="5" t="n">
        <v>11327636</v>
      </c>
      <c r="C9" s="5" t="n">
        <v>12101306</v>
      </c>
    </row>
    <row r="10">
      <c r="A10" s="4" t="inlineStr">
        <is>
          <t>Revenue</t>
        </is>
      </c>
      <c r="B10" s="5" t="n">
        <v>24230124</v>
      </c>
      <c r="C10" s="5" t="n">
        <v>23475567</v>
      </c>
      <c r="D10" s="6" t="n">
        <v>24336571</v>
      </c>
    </row>
    <row r="11">
      <c r="A11" s="4" t="inlineStr">
        <is>
          <t>Profit for the year</t>
        </is>
      </c>
      <c r="B11" s="5" t="n">
        <v>-70636</v>
      </c>
      <c r="C11" s="5" t="n">
        <v>-2872078</v>
      </c>
      <c r="D11" s="5" t="n">
        <v>-179443</v>
      </c>
    </row>
    <row r="12">
      <c r="A12" s="4" t="inlineStr">
        <is>
          <t>Other comprehensive income (loss)</t>
        </is>
      </c>
      <c r="B12" s="5" t="n">
        <v>158414</v>
      </c>
      <c r="C12" s="5" t="n">
        <v>204258</v>
      </c>
      <c r="D12" s="5" t="n">
        <v>-15409</v>
      </c>
    </row>
    <row r="13">
      <c r="A13" s="4" t="inlineStr">
        <is>
          <t>Total comprehensive income (loss) for the year</t>
        </is>
      </c>
      <c r="B13" s="5" t="n">
        <v>87778</v>
      </c>
      <c r="C13" s="5" t="n">
        <v>-2667820</v>
      </c>
      <c r="D13" s="5" t="n">
        <v>-194852</v>
      </c>
    </row>
    <row r="14">
      <c r="A14" s="4" t="inlineStr">
        <is>
          <t>Paju Electric Glass Co., Ltd. [member]</t>
        </is>
      </c>
    </row>
    <row r="15">
      <c r="A15" s="3" t="inlineStr">
        <is>
          <t>Disclosure of associates [Line Items]</t>
        </is>
      </c>
    </row>
    <row r="16">
      <c r="A16" s="4" t="inlineStr">
        <is>
          <t>Total assets</t>
        </is>
      </c>
      <c r="B16" s="5" t="n">
        <v>204880</v>
      </c>
      <c r="C16" s="5" t="n">
        <v>195815</v>
      </c>
    </row>
    <row r="17">
      <c r="A17" s="4" t="inlineStr">
        <is>
          <t>Current assets</t>
        </is>
      </c>
      <c r="B17" s="5" t="n">
        <v>143086</v>
      </c>
      <c r="C17" s="5" t="n">
        <v>126314</v>
      </c>
    </row>
    <row r="18">
      <c r="A18" s="4" t="inlineStr">
        <is>
          <t>Non-current assets</t>
        </is>
      </c>
      <c r="B18" s="5" t="n">
        <v>61794</v>
      </c>
      <c r="C18" s="5" t="n">
        <v>69501</v>
      </c>
    </row>
    <row r="19">
      <c r="A19" s="4" t="inlineStr">
        <is>
          <t>Total liabilities</t>
        </is>
      </c>
      <c r="B19" s="5" t="n">
        <v>85224</v>
      </c>
      <c r="C19" s="5" t="n">
        <v>66017</v>
      </c>
    </row>
    <row r="20">
      <c r="A20" s="4" t="inlineStr">
        <is>
          <t>Current liabilities</t>
        </is>
      </c>
      <c r="B20" s="5" t="n">
        <v>64921</v>
      </c>
      <c r="C20" s="5" t="n">
        <v>51625</v>
      </c>
    </row>
    <row r="21">
      <c r="A21" s="4" t="inlineStr">
        <is>
          <t>Non-current liabilities</t>
        </is>
      </c>
      <c r="B21" s="5" t="n">
        <v>20303</v>
      </c>
      <c r="C21" s="5" t="n">
        <v>14392</v>
      </c>
    </row>
    <row r="22">
      <c r="A22" s="4" t="inlineStr">
        <is>
          <t>Revenue</t>
        </is>
      </c>
      <c r="B22" s="5" t="n">
        <v>307756</v>
      </c>
      <c r="C22" s="5" t="n">
        <v>346434</v>
      </c>
      <c r="D22" s="5" t="n">
        <v>384144</v>
      </c>
    </row>
    <row r="23">
      <c r="A23" s="4" t="inlineStr">
        <is>
          <t>Profit for the year</t>
        </is>
      </c>
      <c r="B23" s="5" t="n">
        <v>9615</v>
      </c>
      <c r="C23" s="5" t="n">
        <v>13672</v>
      </c>
      <c r="D23" s="5" t="n">
        <v>12744</v>
      </c>
    </row>
    <row r="24">
      <c r="A24" s="4" t="inlineStr">
        <is>
          <t>Other comprehensive income (loss)</t>
        </is>
      </c>
      <c r="B24" s="5" t="n">
        <v>-409</v>
      </c>
      <c r="C24" s="5" t="n">
        <v>9933</v>
      </c>
      <c r="D24" s="5" t="n">
        <v>2612</v>
      </c>
    </row>
    <row r="25">
      <c r="A25" s="4" t="inlineStr">
        <is>
          <t>Total comprehensive income (loss) for the year</t>
        </is>
      </c>
      <c r="B25" s="6" t="n">
        <v>9206</v>
      </c>
      <c r="C25" s="6" t="n">
        <v>23605</v>
      </c>
      <c r="D25" s="6" t="n">
        <v>153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Reconciliation from Financial Information of Significant Associate to its Carrying Value in Consolidated Financial Statements (Detail) - KRW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Impairment loss</t>
        </is>
      </c>
      <c r="B4" s="6" t="n">
        <v>805</v>
      </c>
      <c r="C4" s="6" t="n">
        <v>-3379</v>
      </c>
    </row>
    <row r="5">
      <c r="A5" s="4" t="inlineStr">
        <is>
          <t>Book value</t>
        </is>
      </c>
      <c r="B5" s="5" t="n">
        <v>114551</v>
      </c>
      <c r="C5" s="5" t="n">
        <v>109611</v>
      </c>
      <c r="D5" s="6" t="n">
        <v>113989</v>
      </c>
    </row>
    <row r="6">
      <c r="A6" s="4" t="inlineStr">
        <is>
          <t>Paju Electric Glass Co., Ltd. [member]</t>
        </is>
      </c>
    </row>
    <row r="7">
      <c r="A7" s="3" t="inlineStr">
        <is>
          <t>Disclosure of associates [Line Items]</t>
        </is>
      </c>
    </row>
    <row r="8">
      <c r="A8" s="4" t="inlineStr">
        <is>
          <t>Net asset</t>
        </is>
      </c>
      <c r="B8" s="6" t="n">
        <v>119656</v>
      </c>
      <c r="C8" s="6" t="n">
        <v>129798</v>
      </c>
    </row>
    <row r="9">
      <c r="A9" s="4" t="inlineStr">
        <is>
          <t>Ownership interest</t>
        </is>
      </c>
      <c r="B9" s="4" t="inlineStr">
        <is>
          <t>40.00%</t>
        </is>
      </c>
      <c r="C9" s="4" t="inlineStr">
        <is>
          <t>40.00%</t>
        </is>
      </c>
    </row>
    <row r="10">
      <c r="A10" s="4" t="inlineStr">
        <is>
          <t>Net asset (applying ownership interest)</t>
        </is>
      </c>
      <c r="B10" s="6" t="n">
        <v>47862</v>
      </c>
      <c r="C10" s="6" t="n">
        <v>51919</v>
      </c>
    </row>
    <row r="11">
      <c r="A11" s="4" t="inlineStr">
        <is>
          <t>Goodwill</t>
        </is>
      </c>
      <c r="B11" s="5" t="n">
        <v>0</v>
      </c>
      <c r="C11" s="5" t="n">
        <v>0</v>
      </c>
    </row>
    <row r="12">
      <c r="A12" s="4" t="inlineStr">
        <is>
          <t>Intra-group transaction</t>
        </is>
      </c>
      <c r="B12" s="5" t="n">
        <v>-600</v>
      </c>
      <c r="C12" s="5" t="n">
        <v>-789</v>
      </c>
    </row>
    <row r="13">
      <c r="A13" s="4" t="inlineStr">
        <is>
          <t>Impairment loss</t>
        </is>
      </c>
      <c r="B13" s="5" t="n">
        <v>433</v>
      </c>
      <c r="C13" s="5" t="n">
        <v>-433</v>
      </c>
    </row>
    <row r="14">
      <c r="A14" s="4" t="inlineStr">
        <is>
          <t>Book value</t>
        </is>
      </c>
      <c r="B14" s="6" t="n">
        <v>47262</v>
      </c>
      <c r="C14" s="6" t="n">
        <v>50697</v>
      </c>
      <c r="D14" s="6" t="n">
        <v>478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Other Associates, in Aggregate (Detail) - KRW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Book value</t>
        </is>
      </c>
      <c r="B4" s="6" t="n">
        <v>114551</v>
      </c>
      <c r="C4" s="6" t="n">
        <v>109611</v>
      </c>
      <c r="D4" s="6" t="n">
        <v>113989</v>
      </c>
    </row>
    <row r="5">
      <c r="A5" s="4" t="inlineStr">
        <is>
          <t>Profit (loss) for the year</t>
        </is>
      </c>
      <c r="B5" s="5" t="n">
        <v>-70636</v>
      </c>
      <c r="C5" s="5" t="n">
        <v>-2872078</v>
      </c>
      <c r="D5" s="5" t="n">
        <v>-179443</v>
      </c>
    </row>
    <row r="6">
      <c r="A6" s="4" t="inlineStr">
        <is>
          <t>Other comprehensive income (loss)</t>
        </is>
      </c>
      <c r="B6" s="5" t="n">
        <v>158414</v>
      </c>
      <c r="C6" s="5" t="n">
        <v>204258</v>
      </c>
      <c r="D6" s="5" t="n">
        <v>-15409</v>
      </c>
    </row>
    <row r="7">
      <c r="A7" s="4" t="inlineStr">
        <is>
          <t>Total comprehensive income (loss) for the year</t>
        </is>
      </c>
      <c r="B7" s="5" t="n">
        <v>87778</v>
      </c>
      <c r="C7" s="5" t="n">
        <v>-2667820</v>
      </c>
      <c r="D7" s="5" t="n">
        <v>-194852</v>
      </c>
    </row>
    <row r="8">
      <c r="A8" s="4" t="inlineStr">
        <is>
          <t>Other associates [member]</t>
        </is>
      </c>
    </row>
    <row r="9">
      <c r="A9" s="3" t="inlineStr">
        <is>
          <t>Disclosure of associates [Line Items]</t>
        </is>
      </c>
    </row>
    <row r="10">
      <c r="A10" s="4" t="inlineStr">
        <is>
          <t>Book value</t>
        </is>
      </c>
      <c r="B10" s="5" t="n">
        <v>67289</v>
      </c>
      <c r="C10" s="5" t="n">
        <v>58914</v>
      </c>
      <c r="D10" s="6" t="n">
        <v>66166</v>
      </c>
    </row>
    <row r="11">
      <c r="A11" s="4" t="inlineStr">
        <is>
          <t>Profit (loss) for the year</t>
        </is>
      </c>
      <c r="B11" s="5" t="n">
        <v>8510</v>
      </c>
      <c r="C11" s="5" t="n">
        <v>6756</v>
      </c>
    </row>
    <row r="12">
      <c r="A12" s="4" t="inlineStr">
        <is>
          <t>Other comprehensive income (loss)</t>
        </is>
      </c>
      <c r="B12" s="5" t="n">
        <v>-7</v>
      </c>
      <c r="C12" s="5" t="n">
        <v>190</v>
      </c>
    </row>
    <row r="13">
      <c r="A13" s="4" t="inlineStr">
        <is>
          <t>Total comprehensive income (loss) for the year</t>
        </is>
      </c>
      <c r="B13" s="6" t="n">
        <v>8503</v>
      </c>
      <c r="C13" s="6" t="n">
        <v>69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Changes in Investments in Associates and a Joint Venture Accounted for Using The Equity Method (Detail) - KRW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Beginning balance</t>
        </is>
      </c>
      <c r="B4" s="6" t="n">
        <v>109611</v>
      </c>
      <c r="C4" s="6" t="n">
        <v>113989</v>
      </c>
    </row>
    <row r="5">
      <c r="A5" s="4" t="inlineStr">
        <is>
          <t>Acquisition/Disposal</t>
        </is>
      </c>
      <c r="C5" s="5" t="n">
        <v>-9807</v>
      </c>
    </row>
    <row r="6">
      <c r="A6" s="4" t="inlineStr">
        <is>
          <t>Dividends received</t>
        </is>
      </c>
      <c r="B6" s="5" t="n">
        <v>-8239</v>
      </c>
      <c r="C6" s="5" t="n">
        <v>-7502</v>
      </c>
      <c r="D6" s="6" t="n">
        <v>-5272</v>
      </c>
    </row>
    <row r="7">
      <c r="A7" s="4" t="inlineStr">
        <is>
          <t>Equity income (loss) on investments</t>
        </is>
      </c>
      <c r="B7" s="5" t="n">
        <v>12545</v>
      </c>
      <c r="C7" s="5" t="n">
        <v>12147</v>
      </c>
      <c r="D7" s="5" t="n">
        <v>700</v>
      </c>
    </row>
    <row r="8">
      <c r="A8" s="4" t="inlineStr">
        <is>
          <t>Other comprehensive income (loss)</t>
        </is>
      </c>
      <c r="B8" s="5" t="n">
        <v>-171</v>
      </c>
      <c r="C8" s="5" t="n">
        <v>4163</v>
      </c>
      <c r="D8" s="5" t="n">
        <v>57</v>
      </c>
    </row>
    <row r="9">
      <c r="A9" s="4" t="inlineStr">
        <is>
          <t>Other gain (loss)</t>
        </is>
      </c>
      <c r="B9" s="5" t="n">
        <v>805</v>
      </c>
      <c r="C9" s="5" t="n">
        <v>-3379</v>
      </c>
    </row>
    <row r="10">
      <c r="A10" s="4" t="inlineStr">
        <is>
          <t>Ending balance</t>
        </is>
      </c>
      <c r="B10" s="5" t="n">
        <v>114551</v>
      </c>
      <c r="C10" s="5" t="n">
        <v>109611</v>
      </c>
      <c r="D10" s="5" t="n">
        <v>113989</v>
      </c>
    </row>
    <row r="11">
      <c r="A11" s="4" t="inlineStr">
        <is>
          <t>Paju Electric Glass Co., Ltd. [member]</t>
        </is>
      </c>
    </row>
    <row r="12">
      <c r="A12" s="3" t="inlineStr">
        <is>
          <t>Disclosure of associates [Line Items]</t>
        </is>
      </c>
    </row>
    <row r="13">
      <c r="A13" s="4" t="inlineStr">
        <is>
          <t>Beginning balance</t>
        </is>
      </c>
      <c r="B13" s="5" t="n">
        <v>50697</v>
      </c>
      <c r="C13" s="5" t="n">
        <v>47823</v>
      </c>
    </row>
    <row r="14">
      <c r="A14" s="4" t="inlineStr">
        <is>
          <t>Dividends received</t>
        </is>
      </c>
      <c r="B14" s="5" t="n">
        <v>-7739</v>
      </c>
      <c r="C14" s="5" t="n">
        <v>-6057</v>
      </c>
    </row>
    <row r="15">
      <c r="A15" s="4" t="inlineStr">
        <is>
          <t>Equity income (loss) on investments</t>
        </is>
      </c>
      <c r="B15" s="5" t="n">
        <v>4035</v>
      </c>
      <c r="C15" s="5" t="n">
        <v>5391</v>
      </c>
    </row>
    <row r="16">
      <c r="A16" s="4" t="inlineStr">
        <is>
          <t>Other comprehensive income (loss)</t>
        </is>
      </c>
      <c r="B16" s="5" t="n">
        <v>-164</v>
      </c>
      <c r="C16" s="5" t="n">
        <v>3973</v>
      </c>
    </row>
    <row r="17">
      <c r="A17" s="4" t="inlineStr">
        <is>
          <t>Other gain (loss)</t>
        </is>
      </c>
      <c r="B17" s="5" t="n">
        <v>433</v>
      </c>
      <c r="C17" s="5" t="n">
        <v>-433</v>
      </c>
    </row>
    <row r="18">
      <c r="A18" s="4" t="inlineStr">
        <is>
          <t>Ending balance</t>
        </is>
      </c>
      <c r="B18" s="5" t="n">
        <v>47262</v>
      </c>
      <c r="C18" s="5" t="n">
        <v>50697</v>
      </c>
      <c r="D18" s="5" t="n">
        <v>47823</v>
      </c>
    </row>
    <row r="19">
      <c r="A19" s="4" t="inlineStr">
        <is>
          <t>Other associates [member]</t>
        </is>
      </c>
    </row>
    <row r="20">
      <c r="A20" s="3" t="inlineStr">
        <is>
          <t>Disclosure of associates [Line Items]</t>
        </is>
      </c>
    </row>
    <row r="21">
      <c r="A21" s="4" t="inlineStr">
        <is>
          <t>Beginning balance</t>
        </is>
      </c>
      <c r="B21" s="5" t="n">
        <v>58914</v>
      </c>
      <c r="C21" s="5" t="n">
        <v>66166</v>
      </c>
    </row>
    <row r="22">
      <c r="A22" s="4" t="inlineStr">
        <is>
          <t>Acquisition/Disposal</t>
        </is>
      </c>
      <c r="C22" s="5" t="n">
        <v>-9807</v>
      </c>
    </row>
    <row r="23">
      <c r="A23" s="4" t="inlineStr">
        <is>
          <t>Dividends received</t>
        </is>
      </c>
      <c r="B23" s="5" t="n">
        <v>-500</v>
      </c>
      <c r="C23" s="5" t="n">
        <v>-1445</v>
      </c>
    </row>
    <row r="24">
      <c r="A24" s="4" t="inlineStr">
        <is>
          <t>Equity income (loss) on investments</t>
        </is>
      </c>
      <c r="B24" s="5" t="n">
        <v>8510</v>
      </c>
      <c r="C24" s="5" t="n">
        <v>6756</v>
      </c>
    </row>
    <row r="25">
      <c r="A25" s="4" t="inlineStr">
        <is>
          <t>Other comprehensive income (loss)</t>
        </is>
      </c>
      <c r="B25" s="5" t="n">
        <v>-7</v>
      </c>
      <c r="C25" s="5" t="n">
        <v>190</v>
      </c>
    </row>
    <row r="26">
      <c r="A26" s="4" t="inlineStr">
        <is>
          <t>Other gain (loss)</t>
        </is>
      </c>
      <c r="B26" s="5" t="n">
        <v>372</v>
      </c>
      <c r="C26" s="5" t="n">
        <v>-2946</v>
      </c>
    </row>
    <row r="27">
      <c r="A27" s="4" t="inlineStr">
        <is>
          <t>Ending balance</t>
        </is>
      </c>
      <c r="B27" s="6" t="n">
        <v>67289</v>
      </c>
      <c r="C27" s="6" t="n">
        <v>58914</v>
      </c>
      <c r="D27" s="6" t="n">
        <v>661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and Deposits in Banks</t>
        </is>
      </c>
      <c r="B1" s="2" t="inlineStr">
        <is>
          <t>12 Months Ended</t>
        </is>
      </c>
    </row>
    <row r="2">
      <c r="B2" s="2" t="inlineStr">
        <is>
          <t>Dec. 31, 2020</t>
        </is>
      </c>
    </row>
    <row r="3">
      <c r="A3" s="3" t="inlineStr">
        <is>
          <t>Text block [abstract]</t>
        </is>
      </c>
    </row>
    <row r="4">
      <c r="A4" s="4" t="inlineStr">
        <is>
          <t>Cash and Cash Equivalents and Deposits in Banks</t>
        </is>
      </c>
      <c r="B4" s="4" t="inlineStr">
        <is>
          <t xml:space="preserve">4. Cash and Cash Equivalents and Deposits in Banks Cash and cash equivalents and deposits in banks as of December 31, 2019 and December 31, 2020 are as follows: ( In millions of won ) December 31, 2019 December 31, 2020 Current assets Cash and cash equivalents Cash W 375 156 Demand deposits 3,335,628 4,217,943 W 3,336,003 4,218,099 Deposits in banks Time deposits W 1,500 1,800 Restricted deposits(*) 77,257 76,852 W 78,757 78,652 Non-current Deposits in banks Restricted deposits(*) W 11 11 W 3,414,771 4,296,762 (*) Includes funds deposited under agreements on mutually beneficial cooperation to aid LG Group companies’ suppliers, restricted deposits pledged to enforce the Group’s investment plans upon the receipt of grants from Gumi city and Gyeongsangbuk-do, and oth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 - KRW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t>
        </is>
      </c>
      <c r="B4" s="6" t="n">
        <v>22087645</v>
      </c>
    </row>
    <row r="5">
      <c r="A5" s="4" t="inlineStr">
        <is>
          <t>Additions</t>
        </is>
      </c>
      <c r="B5" s="5" t="n">
        <v>2150665</v>
      </c>
      <c r="C5" s="6" t="n">
        <v>5908102</v>
      </c>
    </row>
    <row r="6">
      <c r="A6" s="4" t="inlineStr">
        <is>
          <t>Depreciation</t>
        </is>
      </c>
      <c r="B6" s="5" t="n">
        <v>-3727001</v>
      </c>
      <c r="C6" s="5" t="n">
        <v>-3268779</v>
      </c>
    </row>
    <row r="7">
      <c r="A7" s="4" t="inlineStr">
        <is>
          <t>Disposals</t>
        </is>
      </c>
      <c r="B7" s="5" t="n">
        <v>-202048</v>
      </c>
      <c r="C7" s="5" t="n">
        <v>-594604</v>
      </c>
    </row>
    <row r="8">
      <c r="A8" s="4" t="inlineStr">
        <is>
          <t>Impairment loss</t>
        </is>
      </c>
      <c r="B8" s="5" t="n">
        <v>-38494</v>
      </c>
      <c r="C8" s="5" t="n">
        <v>-1550430</v>
      </c>
    </row>
    <row r="9">
      <c r="A9" s="4" t="inlineStr">
        <is>
          <t>Effect of movements in exchange rates</t>
        </is>
      </c>
      <c r="B9" s="5" t="n">
        <v>-5375</v>
      </c>
      <c r="C9" s="5" t="n">
        <v>131862</v>
      </c>
    </row>
    <row r="10">
      <c r="A10" s="4" t="inlineStr">
        <is>
          <t>Government grants received</t>
        </is>
      </c>
      <c r="B10" s="5" t="n">
        <v>-118341</v>
      </c>
      <c r="C10" s="5" t="n">
        <v>-280676</v>
      </c>
    </row>
    <row r="11">
      <c r="A11" s="4" t="inlineStr">
        <is>
          <t>Balance</t>
        </is>
      </c>
      <c r="B11" s="5" t="n">
        <v>20147051</v>
      </c>
      <c r="C11" s="5" t="n">
        <v>22087645</v>
      </c>
    </row>
    <row r="12">
      <c r="A12" s="4" t="inlineStr">
        <is>
          <t>Previously stated [member]</t>
        </is>
      </c>
    </row>
    <row r="13">
      <c r="A13" s="3" t="inlineStr">
        <is>
          <t>Disclosure of detailed information about property, plant and equipment [Line Items]</t>
        </is>
      </c>
    </row>
    <row r="14">
      <c r="A14" s="4" t="inlineStr">
        <is>
          <t>Balance</t>
        </is>
      </c>
      <c r="B14" s="5" t="n">
        <v>113250</v>
      </c>
      <c r="C14" s="5" t="n">
        <v>21600130</v>
      </c>
    </row>
    <row r="15">
      <c r="A15" s="4" t="inlineStr">
        <is>
          <t>Balance</t>
        </is>
      </c>
      <c r="B15" s="5" t="n">
        <v>110907</v>
      </c>
      <c r="C15" s="5" t="n">
        <v>113250</v>
      </c>
    </row>
    <row r="16">
      <c r="A16" s="4" t="inlineStr">
        <is>
          <t>Gross carrying amount [member]</t>
        </is>
      </c>
    </row>
    <row r="17">
      <c r="A17" s="3" t="inlineStr">
        <is>
          <t>Disclosure of detailed information about property, plant and equipment [Line Items]</t>
        </is>
      </c>
    </row>
    <row r="18">
      <c r="A18" s="4" t="inlineStr">
        <is>
          <t>Balance</t>
        </is>
      </c>
      <c r="B18" s="5" t="n">
        <v>62949455</v>
      </c>
      <c r="C18" s="5" t="n">
        <v>60518509</v>
      </c>
    </row>
    <row r="19">
      <c r="A19" s="4" t="inlineStr">
        <is>
          <t>Balance</t>
        </is>
      </c>
      <c r="B19" s="5" t="n">
        <v>64101571</v>
      </c>
      <c r="C19" s="5" t="n">
        <v>62949455</v>
      </c>
    </row>
    <row r="20">
      <c r="A20" s="4" t="inlineStr">
        <is>
          <t>Accumulated depreciation and amortisation [member]</t>
        </is>
      </c>
    </row>
    <row r="21">
      <c r="A21" s="3" t="inlineStr">
        <is>
          <t>Disclosure of detailed information about property, plant and equipment [Line Items]</t>
        </is>
      </c>
    </row>
    <row r="22">
      <c r="A22" s="4" t="inlineStr">
        <is>
          <t>Balance</t>
        </is>
      </c>
      <c r="B22" s="5" t="n">
        <v>-39304268</v>
      </c>
      <c r="C22" s="5" t="n">
        <v>-38870782</v>
      </c>
    </row>
    <row r="23">
      <c r="A23" s="4" t="inlineStr">
        <is>
          <t>Balance</t>
        </is>
      </c>
      <c r="B23" s="5" t="n">
        <v>-42406337</v>
      </c>
      <c r="C23" s="5" t="n">
        <v>-39304268</v>
      </c>
    </row>
    <row r="24">
      <c r="A24" s="4" t="inlineStr">
        <is>
          <t>Accumulated impairment [member]</t>
        </is>
      </c>
    </row>
    <row r="25">
      <c r="A25" s="3" t="inlineStr">
        <is>
          <t>Disclosure of detailed information about property, plant and equipment [Line Items]</t>
        </is>
      </c>
    </row>
    <row r="26">
      <c r="A26" s="4" t="inlineStr">
        <is>
          <t>Balance</t>
        </is>
      </c>
      <c r="B26" s="5" t="n">
        <v>-1557542</v>
      </c>
      <c r="C26" s="5" t="n">
        <v>-47597</v>
      </c>
    </row>
    <row r="27">
      <c r="A27" s="4" t="inlineStr">
        <is>
          <t>Balance</t>
        </is>
      </c>
      <c r="B27" s="5" t="n">
        <v>-1548183</v>
      </c>
      <c r="C27" s="5" t="n">
        <v>-1557542</v>
      </c>
    </row>
    <row r="28">
      <c r="A28" s="4" t="inlineStr">
        <is>
          <t>Land [member]</t>
        </is>
      </c>
    </row>
    <row r="29">
      <c r="A29" s="3" t="inlineStr">
        <is>
          <t>Disclosure of detailed information about property, plant and equipment [Line Items]</t>
        </is>
      </c>
    </row>
    <row r="30">
      <c r="A30" s="4" t="inlineStr">
        <is>
          <t>Balance</t>
        </is>
      </c>
      <c r="B30" s="5" t="n">
        <v>454035</v>
      </c>
    </row>
    <row r="31">
      <c r="A31" s="4" t="inlineStr">
        <is>
          <t>Disposals</t>
        </is>
      </c>
      <c r="B31" s="5" t="n">
        <v>-11266</v>
      </c>
      <c r="C31" s="5" t="n">
        <v>-7861</v>
      </c>
    </row>
    <row r="32">
      <c r="A32" s="4" t="inlineStr">
        <is>
          <t>Others</t>
        </is>
      </c>
      <c r="B32" s="5" t="n">
        <v>53</v>
      </c>
      <c r="C32" s="5" t="n">
        <v>68</v>
      </c>
    </row>
    <row r="33">
      <c r="A33" s="4" t="inlineStr">
        <is>
          <t>Balance</t>
        </is>
      </c>
      <c r="B33" s="5" t="n">
        <v>442822</v>
      </c>
      <c r="C33" s="5" t="n">
        <v>454035</v>
      </c>
    </row>
    <row r="34">
      <c r="A34" s="4" t="inlineStr">
        <is>
          <t>Land [member] | Previously stated [member]</t>
        </is>
      </c>
    </row>
    <row r="35">
      <c r="A35" s="3" t="inlineStr">
        <is>
          <t>Disclosure of detailed information about property, plant and equipment [Line Items]</t>
        </is>
      </c>
    </row>
    <row r="36">
      <c r="A36" s="4" t="inlineStr">
        <is>
          <t>Balance</t>
        </is>
      </c>
      <c r="B36" s="5" t="n">
        <v>454035</v>
      </c>
      <c r="C36" s="5" t="n">
        <v>461828</v>
      </c>
    </row>
    <row r="37">
      <c r="A37" s="4" t="inlineStr">
        <is>
          <t>Balance</t>
        </is>
      </c>
      <c r="C37" s="5" t="n">
        <v>454035</v>
      </c>
    </row>
    <row r="38">
      <c r="A38" s="4" t="inlineStr">
        <is>
          <t>Land [member] | Gross carrying amount [member]</t>
        </is>
      </c>
    </row>
    <row r="39">
      <c r="A39" s="3" t="inlineStr">
        <is>
          <t>Disclosure of detailed information about property, plant and equipment [Line Items]</t>
        </is>
      </c>
    </row>
    <row r="40">
      <c r="A40" s="4" t="inlineStr">
        <is>
          <t>Balance</t>
        </is>
      </c>
      <c r="B40" s="5" t="n">
        <v>454035</v>
      </c>
      <c r="C40" s="5" t="n">
        <v>461828</v>
      </c>
    </row>
    <row r="41">
      <c r="A41" s="4" t="inlineStr">
        <is>
          <t>Balance</t>
        </is>
      </c>
      <c r="B41" s="5" t="n">
        <v>442822</v>
      </c>
      <c r="C41" s="5" t="n">
        <v>454035</v>
      </c>
    </row>
    <row r="42">
      <c r="A42" s="4" t="inlineStr">
        <is>
          <t>Buildings and structures [member]</t>
        </is>
      </c>
    </row>
    <row r="43">
      <c r="A43" s="3" t="inlineStr">
        <is>
          <t>Disclosure of detailed information about property, plant and equipment [Line Items]</t>
        </is>
      </c>
    </row>
    <row r="44">
      <c r="A44" s="4" t="inlineStr">
        <is>
          <t>Balance</t>
        </is>
      </c>
      <c r="B44" s="5" t="n">
        <v>4105893</v>
      </c>
    </row>
    <row r="45">
      <c r="A45" s="4" t="inlineStr">
        <is>
          <t>Depreciation</t>
        </is>
      </c>
      <c r="B45" s="5" t="n">
        <v>-332058</v>
      </c>
      <c r="C45" s="5" t="n">
        <v>-302157</v>
      </c>
    </row>
    <row r="46">
      <c r="A46" s="4" t="inlineStr">
        <is>
          <t>Disposals</t>
        </is>
      </c>
      <c r="B46" s="5" t="n">
        <v>-31936</v>
      </c>
      <c r="C46" s="5" t="n">
        <v>-4958</v>
      </c>
    </row>
    <row r="47">
      <c r="A47" s="4" t="inlineStr">
        <is>
          <t>Impairment loss</t>
        </is>
      </c>
      <c r="B47" s="5" t="n">
        <v>1074</v>
      </c>
      <c r="C47" s="5" t="n">
        <v>-125687</v>
      </c>
    </row>
    <row r="48">
      <c r="A48" s="4" t="inlineStr">
        <is>
          <t>Others</t>
        </is>
      </c>
      <c r="B48" s="5" t="n">
        <v>117900</v>
      </c>
      <c r="C48" s="5" t="n">
        <v>1064123</v>
      </c>
    </row>
    <row r="49">
      <c r="A49" s="4" t="inlineStr">
        <is>
          <t>Effect of movements in exchange rates</t>
        </is>
      </c>
      <c r="B49" s="5" t="n">
        <v>-1020</v>
      </c>
      <c r="C49" s="5" t="n">
        <v>21984</v>
      </c>
    </row>
    <row r="50">
      <c r="A50" s="4" t="inlineStr">
        <is>
          <t>Government grants received</t>
        </is>
      </c>
      <c r="B50" s="5" t="n">
        <v>-12647</v>
      </c>
      <c r="C50" s="5" t="n">
        <v>-83200</v>
      </c>
    </row>
    <row r="51">
      <c r="A51" s="4" t="inlineStr">
        <is>
          <t>Balance</t>
        </is>
      </c>
      <c r="B51" s="5" t="n">
        <v>3847206</v>
      </c>
      <c r="C51" s="5" t="n">
        <v>4105893</v>
      </c>
    </row>
    <row r="52">
      <c r="A52" s="4" t="inlineStr">
        <is>
          <t>Buildings and structures [member] | Previously stated [member]</t>
        </is>
      </c>
    </row>
    <row r="53">
      <c r="A53" s="3" t="inlineStr">
        <is>
          <t>Disclosure of detailed information about property, plant and equipment [Line Items]</t>
        </is>
      </c>
    </row>
    <row r="54">
      <c r="A54" s="4" t="inlineStr">
        <is>
          <t>Balance</t>
        </is>
      </c>
      <c r="B54" s="5" t="n">
        <v>4105893</v>
      </c>
      <c r="C54" s="5" t="n">
        <v>3535788</v>
      </c>
    </row>
    <row r="55">
      <c r="A55" s="4" t="inlineStr">
        <is>
          <t>Balance</t>
        </is>
      </c>
      <c r="C55" s="5" t="n">
        <v>4105893</v>
      </c>
    </row>
    <row r="56">
      <c r="A56" s="4" t="inlineStr">
        <is>
          <t>Buildings and structures [member] | Gross carrying amount [member]</t>
        </is>
      </c>
    </row>
    <row r="57">
      <c r="A57" s="3" t="inlineStr">
        <is>
          <t>Disclosure of detailed information about property, plant and equipment [Line Items]</t>
        </is>
      </c>
    </row>
    <row r="58">
      <c r="A58" s="4" t="inlineStr">
        <is>
          <t>Balance</t>
        </is>
      </c>
      <c r="B58" s="5" t="n">
        <v>7381156</v>
      </c>
      <c r="C58" s="5" t="n">
        <v>6528939</v>
      </c>
    </row>
    <row r="59">
      <c r="A59" s="4" t="inlineStr">
        <is>
          <t>Balance</t>
        </is>
      </c>
      <c r="B59" s="5" t="n">
        <v>7420854</v>
      </c>
      <c r="C59" s="5" t="n">
        <v>7381156</v>
      </c>
    </row>
    <row r="60">
      <c r="A60" s="4" t="inlineStr">
        <is>
          <t>Buildings and structures [member] | Accumulated depreciation and amortisation [member]</t>
        </is>
      </c>
    </row>
    <row r="61">
      <c r="A61" s="3" t="inlineStr">
        <is>
          <t>Disclosure of detailed information about property, plant and equipment [Line Items]</t>
        </is>
      </c>
    </row>
    <row r="62">
      <c r="A62" s="4" t="inlineStr">
        <is>
          <t>Balance</t>
        </is>
      </c>
      <c r="B62" s="5" t="n">
        <v>-3154387</v>
      </c>
      <c r="C62" s="5" t="n">
        <v>-2991445</v>
      </c>
    </row>
    <row r="63">
      <c r="A63" s="4" t="inlineStr">
        <is>
          <t>Balance</t>
        </is>
      </c>
      <c r="B63" s="5" t="n">
        <v>-3457052</v>
      </c>
      <c r="C63" s="5" t="n">
        <v>-3154387</v>
      </c>
    </row>
    <row r="64">
      <c r="A64" s="4" t="inlineStr">
        <is>
          <t>Buildings and structures [member] | Accumulated impairment [member]</t>
        </is>
      </c>
    </row>
    <row r="65">
      <c r="A65" s="3" t="inlineStr">
        <is>
          <t>Disclosure of detailed information about property, plant and equipment [Line Items]</t>
        </is>
      </c>
    </row>
    <row r="66">
      <c r="A66" s="4" t="inlineStr">
        <is>
          <t>Balance</t>
        </is>
      </c>
      <c r="B66" s="5" t="n">
        <v>-120876</v>
      </c>
      <c r="C66" s="5" t="n">
        <v>-1706</v>
      </c>
    </row>
    <row r="67">
      <c r="A67" s="4" t="inlineStr">
        <is>
          <t>Balance</t>
        </is>
      </c>
      <c r="B67" s="5" t="n">
        <v>-116596</v>
      </c>
      <c r="C67" s="5" t="n">
        <v>-120876</v>
      </c>
    </row>
    <row r="68">
      <c r="A68" s="4" t="inlineStr">
        <is>
          <t>Machinery And Equipment1 [member]</t>
        </is>
      </c>
    </row>
    <row r="69">
      <c r="A69" s="3" t="inlineStr">
        <is>
          <t>Disclosure of detailed information about property, plant and equipment [Line Items]</t>
        </is>
      </c>
    </row>
    <row r="70">
      <c r="A70" s="4" t="inlineStr">
        <is>
          <t>Balance</t>
        </is>
      </c>
      <c r="B70" s="5" t="n">
        <v>7570773</v>
      </c>
    </row>
    <row r="71">
      <c r="A71" s="4" t="inlineStr">
        <is>
          <t>Depreciation</t>
        </is>
      </c>
      <c r="B71" s="5" t="n">
        <v>-3036497</v>
      </c>
      <c r="C71" s="5" t="n">
        <v>-2609205</v>
      </c>
    </row>
    <row r="72">
      <c r="A72" s="4" t="inlineStr">
        <is>
          <t>Disposals</t>
        </is>
      </c>
      <c r="B72" s="5" t="n">
        <v>-117538</v>
      </c>
      <c r="C72" s="5" t="n">
        <v>-559616</v>
      </c>
    </row>
    <row r="73">
      <c r="A73" s="4" t="inlineStr">
        <is>
          <t>Impairment loss</t>
        </is>
      </c>
      <c r="B73" s="5" t="n">
        <v>-30815</v>
      </c>
      <c r="C73" s="5" t="n">
        <v>-1212215</v>
      </c>
    </row>
    <row r="74">
      <c r="A74" s="4" t="inlineStr">
        <is>
          <t>Others</t>
        </is>
      </c>
      <c r="B74" s="5" t="n">
        <v>4984430</v>
      </c>
      <c r="C74" s="5" t="n">
        <v>6958793</v>
      </c>
    </row>
    <row r="75">
      <c r="A75" s="4" t="inlineStr">
        <is>
          <t>Effect of movements in exchange rates</t>
        </is>
      </c>
      <c r="B75" s="5" t="n">
        <v>-1882</v>
      </c>
      <c r="C75" s="5" t="n">
        <v>30957</v>
      </c>
    </row>
    <row r="76">
      <c r="A76" s="4" t="inlineStr">
        <is>
          <t>Government grants received</t>
        </is>
      </c>
      <c r="B76" s="5" t="n">
        <v>-93825</v>
      </c>
      <c r="C76" s="5" t="n">
        <v>-17028</v>
      </c>
    </row>
    <row r="77">
      <c r="A77" s="4" t="inlineStr">
        <is>
          <t>Balance</t>
        </is>
      </c>
      <c r="B77" s="5" t="n">
        <v>9274646</v>
      </c>
      <c r="C77" s="5" t="n">
        <v>7570773</v>
      </c>
    </row>
    <row r="78">
      <c r="A78" s="4" t="inlineStr">
        <is>
          <t>Machinery And Equipment1 [member] | Previously stated [member]</t>
        </is>
      </c>
    </row>
    <row r="79">
      <c r="A79" s="3" t="inlineStr">
        <is>
          <t>Disclosure of detailed information about property, plant and equipment [Line Items]</t>
        </is>
      </c>
    </row>
    <row r="80">
      <c r="A80" s="4" t="inlineStr">
        <is>
          <t>Balance</t>
        </is>
      </c>
      <c r="B80" s="5" t="n">
        <v>7570773</v>
      </c>
      <c r="C80" s="5" t="n">
        <v>4979087</v>
      </c>
    </row>
    <row r="81">
      <c r="A81" s="4" t="inlineStr">
        <is>
          <t>Balance</t>
        </is>
      </c>
      <c r="C81" s="5" t="n">
        <v>7570773</v>
      </c>
    </row>
    <row r="82">
      <c r="A82" s="4" t="inlineStr">
        <is>
          <t>Machinery And Equipment1 [member] | Gross carrying amount [member]</t>
        </is>
      </c>
    </row>
    <row r="83">
      <c r="A83" s="3" t="inlineStr">
        <is>
          <t>Disclosure of detailed information about property, plant and equipment [Line Items]</t>
        </is>
      </c>
    </row>
    <row r="84">
      <c r="A84" s="4" t="inlineStr">
        <is>
          <t>Balance</t>
        </is>
      </c>
      <c r="B84" s="5" t="n">
        <v>43604721</v>
      </c>
      <c r="C84" s="5" t="n">
        <v>39825070</v>
      </c>
    </row>
    <row r="85">
      <c r="A85" s="4" t="inlineStr">
        <is>
          <t>Balance</t>
        </is>
      </c>
      <c r="B85" s="5" t="n">
        <v>48174525</v>
      </c>
      <c r="C85" s="5" t="n">
        <v>43604721</v>
      </c>
    </row>
    <row r="86">
      <c r="A86" s="4" t="inlineStr">
        <is>
          <t>Machinery And Equipment1 [member] | Accumulated depreciation and amortisation [member]</t>
        </is>
      </c>
    </row>
    <row r="87">
      <c r="A87" s="3" t="inlineStr">
        <is>
          <t>Disclosure of detailed information about property, plant and equipment [Line Items]</t>
        </is>
      </c>
    </row>
    <row r="88">
      <c r="A88" s="4" t="inlineStr">
        <is>
          <t>Balance</t>
        </is>
      </c>
      <c r="B88" s="5" t="n">
        <v>-34810300</v>
      </c>
      <c r="C88" s="5" t="n">
        <v>-34817982</v>
      </c>
    </row>
    <row r="89">
      <c r="A89" s="4" t="inlineStr">
        <is>
          <t>Balance</t>
        </is>
      </c>
      <c r="B89" s="5" t="n">
        <v>-37582109</v>
      </c>
      <c r="C89" s="5" t="n">
        <v>-34810300</v>
      </c>
    </row>
    <row r="90">
      <c r="A90" s="4" t="inlineStr">
        <is>
          <t>Machinery And Equipment1 [member] | Accumulated impairment [member]</t>
        </is>
      </c>
    </row>
    <row r="91">
      <c r="A91" s="3" t="inlineStr">
        <is>
          <t>Disclosure of detailed information about property, plant and equipment [Line Items]</t>
        </is>
      </c>
    </row>
    <row r="92">
      <c r="A92" s="4" t="inlineStr">
        <is>
          <t>Balance</t>
        </is>
      </c>
      <c r="B92" s="5" t="n">
        <v>-1223648</v>
      </c>
      <c r="C92" s="5" t="n">
        <v>-28001</v>
      </c>
    </row>
    <row r="93">
      <c r="A93" s="4" t="inlineStr">
        <is>
          <t>Balance</t>
        </is>
      </c>
      <c r="B93" s="5" t="n">
        <v>-1317770</v>
      </c>
      <c r="C93" s="5" t="n">
        <v>-1223648</v>
      </c>
    </row>
    <row r="94">
      <c r="A94" s="4" t="inlineStr">
        <is>
          <t>Furniture and fixtures [member]</t>
        </is>
      </c>
    </row>
    <row r="95">
      <c r="A95" s="3" t="inlineStr">
        <is>
          <t>Disclosure of detailed information about property, plant and equipment [Line Items]</t>
        </is>
      </c>
    </row>
    <row r="96">
      <c r="A96" s="4" t="inlineStr">
        <is>
          <t>Balance</t>
        </is>
      </c>
      <c r="B96" s="5" t="n">
        <v>136788</v>
      </c>
    </row>
    <row r="97">
      <c r="A97" s="4" t="inlineStr">
        <is>
          <t>Depreciation</t>
        </is>
      </c>
      <c r="B97" s="5" t="n">
        <v>-67391</v>
      </c>
      <c r="C97" s="5" t="n">
        <v>-66592</v>
      </c>
    </row>
    <row r="98">
      <c r="A98" s="4" t="inlineStr">
        <is>
          <t>Disposals</t>
        </is>
      </c>
      <c r="B98" s="5" t="n">
        <v>-2963</v>
      </c>
      <c r="C98" s="5" t="n">
        <v>-1622</v>
      </c>
    </row>
    <row r="99">
      <c r="A99" s="4" t="inlineStr">
        <is>
          <t>Impairment loss</t>
        </is>
      </c>
      <c r="B99" s="5" t="n">
        <v>8</v>
      </c>
      <c r="C99" s="5" t="n">
        <v>-8278</v>
      </c>
    </row>
    <row r="100">
      <c r="A100" s="4" t="inlineStr">
        <is>
          <t>Others</t>
        </is>
      </c>
      <c r="B100" s="5" t="n">
        <v>59758</v>
      </c>
      <c r="C100" s="5" t="n">
        <v>70140</v>
      </c>
    </row>
    <row r="101">
      <c r="A101" s="4" t="inlineStr">
        <is>
          <t>Effect of movements in exchange rates</t>
        </is>
      </c>
      <c r="B101" s="5" t="n">
        <v>-33</v>
      </c>
      <c r="C101" s="5" t="n">
        <v>884</v>
      </c>
    </row>
    <row r="102">
      <c r="A102" s="4" t="inlineStr">
        <is>
          <t>Balance</t>
        </is>
      </c>
      <c r="B102" s="5" t="n">
        <v>126167</v>
      </c>
      <c r="C102" s="5" t="n">
        <v>136788</v>
      </c>
    </row>
    <row r="103">
      <c r="A103" s="4" t="inlineStr">
        <is>
          <t>Furniture and fixtures [member] | Previously stated [member]</t>
        </is>
      </c>
    </row>
    <row r="104">
      <c r="A104" s="3" t="inlineStr">
        <is>
          <t>Disclosure of detailed information about property, plant and equipment [Line Items]</t>
        </is>
      </c>
    </row>
    <row r="105">
      <c r="A105" s="4" t="inlineStr">
        <is>
          <t>Balance</t>
        </is>
      </c>
      <c r="B105" s="5" t="n">
        <v>136788</v>
      </c>
      <c r="C105" s="5" t="n">
        <v>142256</v>
      </c>
    </row>
    <row r="106">
      <c r="A106" s="4" t="inlineStr">
        <is>
          <t>Balance</t>
        </is>
      </c>
      <c r="C106" s="5" t="n">
        <v>136788</v>
      </c>
    </row>
    <row r="107">
      <c r="A107" s="4" t="inlineStr">
        <is>
          <t>Furniture and fixtures [member] | Gross carrying amount [member]</t>
        </is>
      </c>
    </row>
    <row r="108">
      <c r="A108" s="3" t="inlineStr">
        <is>
          <t>Disclosure of detailed information about property, plant and equipment [Line Items]</t>
        </is>
      </c>
    </row>
    <row r="109">
      <c r="A109" s="4" t="inlineStr">
        <is>
          <t>Balance</t>
        </is>
      </c>
      <c r="B109" s="5" t="n">
        <v>899053</v>
      </c>
      <c r="C109" s="5" t="n">
        <v>834628</v>
      </c>
    </row>
    <row r="110">
      <c r="A110" s="4" t="inlineStr">
        <is>
          <t>Balance</t>
        </is>
      </c>
      <c r="B110" s="5" t="n">
        <v>735329</v>
      </c>
      <c r="C110" s="5" t="n">
        <v>899053</v>
      </c>
    </row>
    <row r="111">
      <c r="A111" s="4" t="inlineStr">
        <is>
          <t>Furniture and fixtures [member] | Accumulated depreciation and amortisation [member]</t>
        </is>
      </c>
    </row>
    <row r="112">
      <c r="A112" s="3" t="inlineStr">
        <is>
          <t>Disclosure of detailed information about property, plant and equipment [Line Items]</t>
        </is>
      </c>
    </row>
    <row r="113">
      <c r="A113" s="4" t="inlineStr">
        <is>
          <t>Balance</t>
        </is>
      </c>
      <c r="B113" s="5" t="n">
        <v>-753987</v>
      </c>
      <c r="C113" s="5" t="n">
        <v>-692372</v>
      </c>
    </row>
    <row r="114">
      <c r="A114" s="4" t="inlineStr">
        <is>
          <t>Balance</t>
        </is>
      </c>
      <c r="B114" s="5" t="n">
        <v>-600912</v>
      </c>
      <c r="C114" s="5" t="n">
        <v>-753987</v>
      </c>
    </row>
    <row r="115">
      <c r="A115" s="4" t="inlineStr">
        <is>
          <t>Furniture and fixtures [member] | Accumulated impairment [member]</t>
        </is>
      </c>
    </row>
    <row r="116">
      <c r="A116" s="3" t="inlineStr">
        <is>
          <t>Disclosure of detailed information about property, plant and equipment [Line Items]</t>
        </is>
      </c>
    </row>
    <row r="117">
      <c r="A117" s="4" t="inlineStr">
        <is>
          <t>Balance</t>
        </is>
      </c>
      <c r="B117" s="5" t="n">
        <v>-8278</v>
      </c>
    </row>
    <row r="118">
      <c r="A118" s="4" t="inlineStr">
        <is>
          <t>Balance</t>
        </is>
      </c>
      <c r="B118" s="5" t="n">
        <v>-8250</v>
      </c>
      <c r="C118" s="5" t="n">
        <v>-8278</v>
      </c>
    </row>
    <row r="119">
      <c r="A119" s="4" t="inlineStr">
        <is>
          <t>Construction-in-progress [member]</t>
        </is>
      </c>
    </row>
    <row r="120">
      <c r="A120" s="3" t="inlineStr">
        <is>
          <t>Disclosure of detailed information about property, plant and equipment [Line Items]</t>
        </is>
      </c>
    </row>
    <row r="121">
      <c r="A121" s="4" t="inlineStr">
        <is>
          <t>Balance</t>
        </is>
      </c>
      <c r="B121" s="5" t="n">
        <v>9446327</v>
      </c>
    </row>
    <row r="122">
      <c r="A122" s="4" t="inlineStr">
        <is>
          <t>Additions</t>
        </is>
      </c>
      <c r="B122" s="5" t="n">
        <v>2098911</v>
      </c>
      <c r="C122" s="5" t="n">
        <v>5878369</v>
      </c>
    </row>
    <row r="123">
      <c r="A123" s="4" t="inlineStr">
        <is>
          <t>Impairment loss</t>
        </is>
      </c>
      <c r="B123" s="5" t="n">
        <v>-3801</v>
      </c>
      <c r="C123" s="5" t="n">
        <v>-171439</v>
      </c>
    </row>
    <row r="124">
      <c r="A124" s="4" t="inlineStr">
        <is>
          <t>Others</t>
        </is>
      </c>
      <c r="B124" s="5" t="n">
        <v>-5481494</v>
      </c>
      <c r="C124" s="5" t="n">
        <v>-8373047</v>
      </c>
    </row>
    <row r="125">
      <c r="A125" s="4" t="inlineStr">
        <is>
          <t>Effect of movements in exchange rates</t>
        </is>
      </c>
      <c r="B125" s="5" t="n">
        <v>-2347</v>
      </c>
      <c r="C125" s="5" t="n">
        <v>75958</v>
      </c>
    </row>
    <row r="126">
      <c r="A126" s="4" t="inlineStr">
        <is>
          <t>Government grants received</t>
        </is>
      </c>
      <c r="B126" s="5" t="n">
        <v>-11869</v>
      </c>
      <c r="C126" s="5" t="n">
        <v>-180448</v>
      </c>
    </row>
    <row r="127">
      <c r="A127" s="4" t="inlineStr">
        <is>
          <t>Balance</t>
        </is>
      </c>
      <c r="B127" s="5" t="n">
        <v>6045727</v>
      </c>
      <c r="C127" s="5" t="n">
        <v>9446327</v>
      </c>
    </row>
    <row r="128">
      <c r="A128" s="4" t="inlineStr">
        <is>
          <t>Construction-in-progress [member] | Previously stated [member]</t>
        </is>
      </c>
    </row>
    <row r="129">
      <c r="A129" s="3" t="inlineStr">
        <is>
          <t>Disclosure of detailed information about property, plant and equipment [Line Items]</t>
        </is>
      </c>
    </row>
    <row r="130">
      <c r="A130" s="4" t="inlineStr">
        <is>
          <t>Balance</t>
        </is>
      </c>
      <c r="B130" s="5" t="n">
        <v>9446327</v>
      </c>
      <c r="C130" s="5" t="n">
        <v>12216934</v>
      </c>
    </row>
    <row r="131">
      <c r="A131" s="4" t="inlineStr">
        <is>
          <t>Balance</t>
        </is>
      </c>
      <c r="C131" s="5" t="n">
        <v>9446327</v>
      </c>
    </row>
    <row r="132">
      <c r="A132" s="4" t="inlineStr">
        <is>
          <t>Construction-in-progress [member] | Gross carrying amount [member]</t>
        </is>
      </c>
    </row>
    <row r="133">
      <c r="A133" s="3" t="inlineStr">
        <is>
          <t>Disclosure of detailed information about property, plant and equipment [Line Items]</t>
        </is>
      </c>
    </row>
    <row r="134">
      <c r="A134" s="4" t="inlineStr">
        <is>
          <t>Balance</t>
        </is>
      </c>
      <c r="B134" s="5" t="n">
        <v>9618256</v>
      </c>
      <c r="C134" s="5" t="n">
        <v>12234824</v>
      </c>
    </row>
    <row r="135">
      <c r="A135" s="4" t="inlineStr">
        <is>
          <t>Balance</t>
        </is>
      </c>
      <c r="B135" s="5" t="n">
        <v>6122364</v>
      </c>
      <c r="C135" s="5" t="n">
        <v>9618256</v>
      </c>
    </row>
    <row r="136">
      <c r="A136" s="4" t="inlineStr">
        <is>
          <t>Construction-in-progress [member] | Accumulated impairment [member]</t>
        </is>
      </c>
    </row>
    <row r="137">
      <c r="A137" s="3" t="inlineStr">
        <is>
          <t>Disclosure of detailed information about property, plant and equipment [Line Items]</t>
        </is>
      </c>
    </row>
    <row r="138">
      <c r="A138" s="4" t="inlineStr">
        <is>
          <t>Balance</t>
        </is>
      </c>
      <c r="B138" s="5" t="n">
        <v>-171929</v>
      </c>
      <c r="C138" s="5" t="n">
        <v>-17890</v>
      </c>
    </row>
    <row r="139">
      <c r="A139" s="4" t="inlineStr">
        <is>
          <t>Balance</t>
        </is>
      </c>
      <c r="B139" s="5" t="n">
        <v>-76637</v>
      </c>
      <c r="C139" s="5" t="n">
        <v>-171929</v>
      </c>
    </row>
    <row r="140">
      <c r="A140" s="4" t="inlineStr">
        <is>
          <t>Others [member]</t>
        </is>
      </c>
    </row>
    <row r="141">
      <c r="A141" s="3" t="inlineStr">
        <is>
          <t>Disclosure of detailed information about property, plant and equipment [Line Items]</t>
        </is>
      </c>
    </row>
    <row r="142">
      <c r="A142" s="4" t="inlineStr">
        <is>
          <t>Balance</t>
        </is>
      </c>
      <c r="B142" s="5" t="n">
        <v>260579</v>
      </c>
    </row>
    <row r="143">
      <c r="A143" s="4" t="inlineStr">
        <is>
          <t>Depreciation</t>
        </is>
      </c>
      <c r="B143" s="5" t="n">
        <v>-236986</v>
      </c>
      <c r="C143" s="5" t="n">
        <v>-239762</v>
      </c>
    </row>
    <row r="144">
      <c r="A144" s="4" t="inlineStr">
        <is>
          <t>Disposals</t>
        </is>
      </c>
      <c r="B144" s="5" t="n">
        <v>-38345</v>
      </c>
      <c r="C144" s="5" t="n">
        <v>-16953</v>
      </c>
    </row>
    <row r="145">
      <c r="A145" s="4" t="inlineStr">
        <is>
          <t>Impairment loss</t>
        </is>
      </c>
      <c r="B145" s="5" t="n">
        <v>-4960</v>
      </c>
      <c r="C145" s="5" t="n">
        <v>-28509</v>
      </c>
    </row>
    <row r="146">
      <c r="A146" s="4" t="inlineStr">
        <is>
          <t>Others</t>
        </is>
      </c>
      <c r="B146" s="5" t="n">
        <v>319353</v>
      </c>
      <c r="C146" s="5" t="n">
        <v>279923</v>
      </c>
    </row>
    <row r="147">
      <c r="A147" s="4" t="inlineStr">
        <is>
          <t>Effect of movements in exchange rates</t>
        </is>
      </c>
      <c r="B147" s="5" t="n">
        <v>-65</v>
      </c>
      <c r="C147" s="5" t="n">
        <v>1643</v>
      </c>
    </row>
    <row r="148">
      <c r="A148" s="4" t="inlineStr">
        <is>
          <t>Balance</t>
        </is>
      </c>
      <c r="B148" s="5" t="n">
        <v>299576</v>
      </c>
      <c r="C148" s="5" t="n">
        <v>260579</v>
      </c>
    </row>
    <row r="149">
      <c r="A149" s="4" t="inlineStr">
        <is>
          <t>Others [member] | Previously stated [member]</t>
        </is>
      </c>
    </row>
    <row r="150">
      <c r="A150" s="3" t="inlineStr">
        <is>
          <t>Disclosure of detailed information about property, plant and equipment [Line Items]</t>
        </is>
      </c>
    </row>
    <row r="151">
      <c r="A151" s="4" t="inlineStr">
        <is>
          <t>Balance</t>
        </is>
      </c>
      <c r="B151" s="5" t="n">
        <v>260579</v>
      </c>
      <c r="C151" s="5" t="n">
        <v>264237</v>
      </c>
    </row>
    <row r="152">
      <c r="A152" s="4" t="inlineStr">
        <is>
          <t>Balance</t>
        </is>
      </c>
      <c r="C152" s="5" t="n">
        <v>260579</v>
      </c>
    </row>
    <row r="153">
      <c r="A153" s="4" t="inlineStr">
        <is>
          <t>Others [member] | Gross carrying amount [member]</t>
        </is>
      </c>
    </row>
    <row r="154">
      <c r="A154" s="3" t="inlineStr">
        <is>
          <t>Disclosure of detailed information about property, plant and equipment [Line Items]</t>
        </is>
      </c>
    </row>
    <row r="155">
      <c r="A155" s="4" t="inlineStr">
        <is>
          <t>Balance</t>
        </is>
      </c>
      <c r="B155" s="5" t="n">
        <v>823101</v>
      </c>
      <c r="C155" s="5" t="n">
        <v>633220</v>
      </c>
    </row>
    <row r="156">
      <c r="A156" s="4" t="inlineStr">
        <is>
          <t>Balance</t>
        </is>
      </c>
      <c r="B156" s="5" t="n">
        <v>1021641</v>
      </c>
      <c r="C156" s="5" t="n">
        <v>823101</v>
      </c>
    </row>
    <row r="157">
      <c r="A157" s="4" t="inlineStr">
        <is>
          <t>Others [member] | Accumulated depreciation and amortisation [member]</t>
        </is>
      </c>
    </row>
    <row r="158">
      <c r="A158" s="3" t="inlineStr">
        <is>
          <t>Disclosure of detailed information about property, plant and equipment [Line Items]</t>
        </is>
      </c>
    </row>
    <row r="159">
      <c r="A159" s="4" t="inlineStr">
        <is>
          <t>Balance</t>
        </is>
      </c>
      <c r="B159" s="5" t="n">
        <v>-534013</v>
      </c>
      <c r="C159" s="5" t="n">
        <v>-368983</v>
      </c>
    </row>
    <row r="160">
      <c r="A160" s="4" t="inlineStr">
        <is>
          <t>Balance</t>
        </is>
      </c>
      <c r="B160" s="5" t="n">
        <v>-697134</v>
      </c>
      <c r="C160" s="5" t="n">
        <v>-534013</v>
      </c>
    </row>
    <row r="161">
      <c r="A161" s="4" t="inlineStr">
        <is>
          <t>Others [member] | Accumulated impairment [member]</t>
        </is>
      </c>
    </row>
    <row r="162">
      <c r="A162" s="3" t="inlineStr">
        <is>
          <t>Disclosure of detailed information about property, plant and equipment [Line Items]</t>
        </is>
      </c>
    </row>
    <row r="163">
      <c r="A163" s="4" t="inlineStr">
        <is>
          <t>Balance</t>
        </is>
      </c>
      <c r="B163" s="5" t="n">
        <v>-28509</v>
      </c>
    </row>
    <row r="164">
      <c r="A164" s="4" t="inlineStr">
        <is>
          <t>Balance</t>
        </is>
      </c>
      <c r="B164" s="5" t="n">
        <v>-24931</v>
      </c>
      <c r="C164" s="5" t="n">
        <v>-28509</v>
      </c>
    </row>
    <row r="165">
      <c r="A165" s="4" t="inlineStr">
        <is>
          <t>Right-of-use assets [member]</t>
        </is>
      </c>
    </row>
    <row r="166">
      <c r="A166" s="3" t="inlineStr">
        <is>
          <t>Disclosure of detailed information about property, plant and equipment [Line Items]</t>
        </is>
      </c>
    </row>
    <row r="167">
      <c r="A167" s="4" t="inlineStr">
        <is>
          <t>Additions</t>
        </is>
      </c>
      <c r="B167" s="5" t="n">
        <v>51754</v>
      </c>
      <c r="C167" s="5" t="n">
        <v>29733</v>
      </c>
    </row>
    <row r="168">
      <c r="A168" s="4" t="inlineStr">
        <is>
          <t>Depreciation</t>
        </is>
      </c>
      <c r="B168" s="5" t="n">
        <v>-54069</v>
      </c>
      <c r="C168" s="5" t="n">
        <v>-51063</v>
      </c>
    </row>
    <row r="169">
      <c r="A169" s="4" t="inlineStr">
        <is>
          <t>Disposals</t>
        </is>
      </c>
      <c r="B169" s="5" t="n">
        <v>0</v>
      </c>
      <c r="C169" s="5" t="n">
        <v>-3594</v>
      </c>
    </row>
    <row r="170">
      <c r="A170" s="4" t="inlineStr">
        <is>
          <t>Impairment loss</t>
        </is>
      </c>
      <c r="B170" s="5" t="n">
        <v>0</v>
      </c>
      <c r="C170" s="5" t="n">
        <v>-4302</v>
      </c>
    </row>
    <row r="171">
      <c r="A171" s="4" t="inlineStr">
        <is>
          <t>Effect of movements in exchange rates</t>
        </is>
      </c>
      <c r="B171" s="5" t="n">
        <v>-28</v>
      </c>
      <c r="C171" s="5" t="n">
        <v>436</v>
      </c>
    </row>
    <row r="172">
      <c r="A172" s="4" t="inlineStr">
        <is>
          <t>Right-of-use assets [member] | Previously stated [member]</t>
        </is>
      </c>
    </row>
    <row r="173">
      <c r="A173" s="3" t="inlineStr">
        <is>
          <t>Disclosure of detailed information about property, plant and equipment [Line Items]</t>
        </is>
      </c>
    </row>
    <row r="174">
      <c r="A174" s="4" t="inlineStr">
        <is>
          <t>Balance</t>
        </is>
      </c>
      <c r="B174" s="5" t="n">
        <v>113250</v>
      </c>
      <c r="C174" s="5" t="n">
        <v>142040</v>
      </c>
    </row>
    <row r="175">
      <c r="A175" s="4" t="inlineStr">
        <is>
          <t>Balance</t>
        </is>
      </c>
      <c r="C175" s="5" t="n">
        <v>113250</v>
      </c>
    </row>
    <row r="176">
      <c r="A176" s="4" t="inlineStr">
        <is>
          <t>Right-of-use assets [member] | Gross carrying amount [member]</t>
        </is>
      </c>
    </row>
    <row r="177">
      <c r="A177" s="3" t="inlineStr">
        <is>
          <t>Disclosure of detailed information about property, plant and equipment [Line Items]</t>
        </is>
      </c>
    </row>
    <row r="178">
      <c r="A178" s="4" t="inlineStr">
        <is>
          <t>Balance</t>
        </is>
      </c>
      <c r="B178" s="5" t="n">
        <v>169133</v>
      </c>
      <c r="C178" s="5" t="n">
        <v>142040</v>
      </c>
    </row>
    <row r="179">
      <c r="A179" s="4" t="inlineStr">
        <is>
          <t>Balance</t>
        </is>
      </c>
      <c r="B179" s="5" t="n">
        <v>184036</v>
      </c>
      <c r="C179" s="5" t="n">
        <v>169133</v>
      </c>
    </row>
    <row r="180">
      <c r="A180" s="4" t="inlineStr">
        <is>
          <t>Right-of-use assets [member] | Accumulated depreciation and amortisation [member]</t>
        </is>
      </c>
    </row>
    <row r="181">
      <c r="A181" s="3" t="inlineStr">
        <is>
          <t>Disclosure of detailed information about property, plant and equipment [Line Items]</t>
        </is>
      </c>
    </row>
    <row r="182">
      <c r="A182" s="4" t="inlineStr">
        <is>
          <t>Balance</t>
        </is>
      </c>
      <c r="B182" s="5" t="n">
        <v>-51581</v>
      </c>
    </row>
    <row r="183">
      <c r="A183" s="4" t="inlineStr">
        <is>
          <t>Balance</t>
        </is>
      </c>
      <c r="B183" s="5" t="n">
        <v>-69130</v>
      </c>
      <c r="C183" s="5" t="n">
        <v>-51581</v>
      </c>
    </row>
    <row r="184">
      <c r="A184" s="4" t="inlineStr">
        <is>
          <t>Right-of-use assets [member] | Accumulated impairment [member]</t>
        </is>
      </c>
    </row>
    <row r="185">
      <c r="A185" s="3" t="inlineStr">
        <is>
          <t>Disclosure of detailed information about property, plant and equipment [Line Items]</t>
        </is>
      </c>
    </row>
    <row r="186">
      <c r="A186" s="4" t="inlineStr">
        <is>
          <t>Balance</t>
        </is>
      </c>
      <c r="B186" s="5" t="n">
        <v>-4302</v>
      </c>
    </row>
    <row r="187">
      <c r="A187" s="4" t="inlineStr">
        <is>
          <t>Balance</t>
        </is>
      </c>
      <c r="B187" s="6" t="n">
        <v>-3999</v>
      </c>
      <c r="C187" s="6" t="n">
        <v>-43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in Property, Plant and Equipment (Parenthetical) (Detail) - KRW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loss on property, plant and equipment</t>
        </is>
      </c>
      <c r="B4" s="6" t="n">
        <v>38494</v>
      </c>
      <c r="C4" s="6" t="n">
        <v>1550430</v>
      </c>
      <c r="D4" s="6" t="n">
        <v>43601</v>
      </c>
    </row>
    <row r="5">
      <c r="A5" s="4" t="inlineStr">
        <is>
          <t>Entity's total for cash-generating units [member]</t>
        </is>
      </c>
    </row>
    <row r="6">
      <c r="A6" s="3" t="inlineStr">
        <is>
          <t>Disclosure of impairment loss and reversal of impairment loss [line items]</t>
        </is>
      </c>
    </row>
    <row r="7">
      <c r="A7" s="4" t="inlineStr">
        <is>
          <t>Impairment loss on property, plant and equipment</t>
        </is>
      </c>
      <c r="C7" s="5" t="n">
        <v>1491292</v>
      </c>
    </row>
    <row r="8">
      <c r="A8" s="4" t="inlineStr">
        <is>
          <t>Display CGU [member]</t>
        </is>
      </c>
    </row>
    <row r="9">
      <c r="A9" s="3" t="inlineStr">
        <is>
          <t>Disclosure of impairment loss and reversal of impairment loss [line items]</t>
        </is>
      </c>
    </row>
    <row r="10">
      <c r="A10" s="4" t="inlineStr">
        <is>
          <t>Impairment loss on property, plant and equipment</t>
        </is>
      </c>
      <c r="C10" s="5" t="n">
        <v>1369371</v>
      </c>
    </row>
    <row r="11">
      <c r="A11" s="4" t="inlineStr">
        <is>
          <t>Lighting CGU [member]</t>
        </is>
      </c>
    </row>
    <row r="12">
      <c r="A12" s="3" t="inlineStr">
        <is>
          <t>Disclosure of impairment loss and reversal of impairment loss [line items]</t>
        </is>
      </c>
    </row>
    <row r="13">
      <c r="A13" s="4" t="inlineStr">
        <is>
          <t>Impairment loss on property, plant and equipment</t>
        </is>
      </c>
      <c r="C13" s="6" t="n">
        <v>1219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apitalized Borrowing Costs and Capitalization Rate (Detail) - KRW (₩) ₩ in Millions</t>
        </is>
      </c>
      <c r="B1" s="2" t="inlineStr">
        <is>
          <t>12 Months Ended</t>
        </is>
      </c>
    </row>
    <row r="2">
      <c r="B2" s="2" t="inlineStr">
        <is>
          <t>Dec. 31, 2020</t>
        </is>
      </c>
      <c r="C2" s="2" t="inlineStr">
        <is>
          <t>Dec. 31, 2019</t>
        </is>
      </c>
      <c r="D2" s="2" t="inlineStr">
        <is>
          <t>Dec. 31, 2018</t>
        </is>
      </c>
    </row>
    <row r="3">
      <c r="A3" s="3" t="inlineStr">
        <is>
          <t>Borrowing costs [abstract]</t>
        </is>
      </c>
    </row>
    <row r="4">
      <c r="A4" s="4" t="inlineStr">
        <is>
          <t>Capitalized borrowing costs</t>
        </is>
      </c>
      <c r="B4" s="6" t="n">
        <v>191876</v>
      </c>
      <c r="C4" s="6" t="n">
        <v>283525</v>
      </c>
      <c r="D4" s="6" t="n">
        <v>146607</v>
      </c>
    </row>
    <row r="5">
      <c r="A5" s="4" t="inlineStr">
        <is>
          <t>Capitalization rate</t>
        </is>
      </c>
      <c r="B5" s="4" t="inlineStr">
        <is>
          <t>4.14%</t>
        </is>
      </c>
      <c r="C5" s="4" t="inlineStr">
        <is>
          <t>3.74%</t>
        </is>
      </c>
      <c r="D5" s="4" t="inlineStr">
        <is>
          <t>2.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Changes in Intangible Assets (Detail) - KRW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Beginning balance</t>
        </is>
      </c>
      <c r="B4" s="6" t="n">
        <v>873448</v>
      </c>
      <c r="C4" s="6" t="n">
        <v>987642</v>
      </c>
    </row>
    <row r="5">
      <c r="A5" s="4" t="inlineStr">
        <is>
          <t>Amortization</t>
        </is>
      </c>
      <c r="B5" s="5" t="n">
        <v>-407842</v>
      </c>
      <c r="C5" s="5" t="n">
        <v>-426272</v>
      </c>
    </row>
    <row r="6">
      <c r="A6" s="4" t="inlineStr">
        <is>
          <t>Disposals</t>
        </is>
      </c>
      <c r="B6" s="5" t="n">
        <v>-17252</v>
      </c>
      <c r="C6" s="5" t="n">
        <v>-2055</v>
      </c>
    </row>
    <row r="7">
      <c r="A7" s="4" t="inlineStr">
        <is>
          <t>Impairment loss</t>
        </is>
      </c>
      <c r="B7" s="5" t="n">
        <v>-79593</v>
      </c>
      <c r="C7" s="5" t="n">
        <v>-249450</v>
      </c>
      <c r="D7" s="6" t="n">
        <v>-82</v>
      </c>
    </row>
    <row r="8">
      <c r="A8" s="4" t="inlineStr">
        <is>
          <t>Reversal of impairment loss</t>
        </is>
      </c>
      <c r="B8" s="5" t="n">
        <v>1110</v>
      </c>
      <c r="C8" s="5" t="n">
        <v>960</v>
      </c>
      <c r="D8" s="5" t="n">
        <v>348</v>
      </c>
    </row>
    <row r="9">
      <c r="A9" s="4" t="inlineStr">
        <is>
          <t>Transfer from construction-in-progress</t>
        </is>
      </c>
      <c r="C9" s="5" t="n">
        <v>-800</v>
      </c>
    </row>
    <row r="10">
      <c r="A10" s="4" t="inlineStr">
        <is>
          <t>Effect of movements in exchange rates</t>
        </is>
      </c>
      <c r="B10" s="5" t="n">
        <v>-4987</v>
      </c>
      <c r="C10" s="5" t="n">
        <v>5863</v>
      </c>
    </row>
    <row r="11">
      <c r="A11" s="4" t="inlineStr">
        <is>
          <t>Ending balance</t>
        </is>
      </c>
      <c r="B11" s="5" t="n">
        <v>1020088</v>
      </c>
      <c r="C11" s="5" t="n">
        <v>873448</v>
      </c>
      <c r="D11" s="5" t="n">
        <v>987642</v>
      </c>
    </row>
    <row r="12">
      <c r="A12" s="4" t="inlineStr">
        <is>
          <t>Internally developed [member]</t>
        </is>
      </c>
    </row>
    <row r="13">
      <c r="A13" s="3" t="inlineStr">
        <is>
          <t>Disclosure of reconciliation of changes in intangible assets and goodwill [Line Items]</t>
        </is>
      </c>
    </row>
    <row r="14">
      <c r="A14" s="4" t="inlineStr">
        <is>
          <t>Additions</t>
        </is>
      </c>
      <c r="B14" s="5" t="n">
        <v>284487</v>
      </c>
      <c r="C14" s="5" t="n">
        <v>437945</v>
      </c>
    </row>
    <row r="15">
      <c r="A15" s="4" t="inlineStr">
        <is>
          <t>External purchases [member]</t>
        </is>
      </c>
    </row>
    <row r="16">
      <c r="A16" s="3" t="inlineStr">
        <is>
          <t>Disclosure of reconciliation of changes in intangible assets and goodwill [Line Items]</t>
        </is>
      </c>
    </row>
    <row r="17">
      <c r="A17" s="4" t="inlineStr">
        <is>
          <t>Additions</t>
        </is>
      </c>
      <c r="B17" s="5" t="n">
        <v>370717</v>
      </c>
      <c r="C17" s="5" t="n">
        <v>119615</v>
      </c>
    </row>
    <row r="18">
      <c r="A18" s="4" t="inlineStr">
        <is>
          <t>Gross carrying amount [member]</t>
        </is>
      </c>
    </row>
    <row r="19">
      <c r="A19" s="3" t="inlineStr">
        <is>
          <t>Disclosure of reconciliation of changes in intangible assets and goodwill [Line Items]</t>
        </is>
      </c>
    </row>
    <row r="20">
      <c r="A20" s="4" t="inlineStr">
        <is>
          <t>Beginning balance</t>
        </is>
      </c>
      <c r="B20" s="5" t="n">
        <v>4898351</v>
      </c>
      <c r="C20" s="5" t="n">
        <v>4344102</v>
      </c>
    </row>
    <row r="21">
      <c r="A21" s="4" t="inlineStr">
        <is>
          <t>Ending balance</t>
        </is>
      </c>
      <c r="B21" s="5" t="n">
        <v>5531316</v>
      </c>
      <c r="C21" s="5" t="n">
        <v>4898351</v>
      </c>
      <c r="D21" s="5" t="n">
        <v>4344102</v>
      </c>
    </row>
    <row r="22">
      <c r="A22" s="4" t="inlineStr">
        <is>
          <t>Accumulated depreciation and amortisation [member]</t>
        </is>
      </c>
    </row>
    <row r="23">
      <c r="A23" s="3" t="inlineStr">
        <is>
          <t>Disclosure of reconciliation of changes in intangible assets and goodwill [Line Items]</t>
        </is>
      </c>
    </row>
    <row r="24">
      <c r="A24" s="4" t="inlineStr">
        <is>
          <t>Beginning balance</t>
        </is>
      </c>
      <c r="B24" s="5" t="n">
        <v>-3764935</v>
      </c>
      <c r="C24" s="5" t="n">
        <v>-3344939</v>
      </c>
    </row>
    <row r="25">
      <c r="A25" s="4" t="inlineStr">
        <is>
          <t>Ending balance</t>
        </is>
      </c>
      <c r="B25" s="5" t="n">
        <v>-4172777</v>
      </c>
      <c r="C25" s="5" t="n">
        <v>-3764935</v>
      </c>
      <c r="D25" s="5" t="n">
        <v>-3344939</v>
      </c>
    </row>
    <row r="26">
      <c r="A26" s="4" t="inlineStr">
        <is>
          <t>Accumulated impairment [member]</t>
        </is>
      </c>
    </row>
    <row r="27">
      <c r="A27" s="3" t="inlineStr">
        <is>
          <t>Disclosure of reconciliation of changes in intangible assets and goodwill [Line Items]</t>
        </is>
      </c>
    </row>
    <row r="28">
      <c r="A28" s="4" t="inlineStr">
        <is>
          <t>Beginning balance</t>
        </is>
      </c>
      <c r="B28" s="5" t="n">
        <v>-259968</v>
      </c>
      <c r="C28" s="5" t="n">
        <v>-11521</v>
      </c>
    </row>
    <row r="29">
      <c r="A29" s="4" t="inlineStr">
        <is>
          <t>Ending balance</t>
        </is>
      </c>
      <c r="B29" s="5" t="n">
        <v>-338451</v>
      </c>
      <c r="C29" s="5" t="n">
        <v>-259968</v>
      </c>
      <c r="D29" s="5" t="n">
        <v>-11521</v>
      </c>
    </row>
    <row r="30">
      <c r="A30" s="4" t="inlineStr">
        <is>
          <t>Intellectual property rights [member]</t>
        </is>
      </c>
    </row>
    <row r="31">
      <c r="A31" s="3" t="inlineStr">
        <is>
          <t>Disclosure of reconciliation of changes in intangible assets and goodwill [Line Items]</t>
        </is>
      </c>
    </row>
    <row r="32">
      <c r="A32" s="4" t="inlineStr">
        <is>
          <t>Beginning balance</t>
        </is>
      </c>
      <c r="B32" s="5" t="n">
        <v>191034</v>
      </c>
      <c r="C32" s="5" t="n">
        <v>230021</v>
      </c>
    </row>
    <row r="33">
      <c r="A33" s="4" t="inlineStr">
        <is>
          <t>Amortization</t>
        </is>
      </c>
      <c r="B33" s="5" t="n">
        <v>-42205</v>
      </c>
      <c r="C33" s="5" t="n">
        <v>-42550</v>
      </c>
    </row>
    <row r="34">
      <c r="A34" s="4" t="inlineStr">
        <is>
          <t>Impairment loss</t>
        </is>
      </c>
      <c r="C34" s="5" t="n">
        <v>-29152</v>
      </c>
    </row>
    <row r="35">
      <c r="A35" s="4" t="inlineStr">
        <is>
          <t>Effect of movements in exchange rates</t>
        </is>
      </c>
      <c r="B35" s="5" t="n">
        <v>-4031</v>
      </c>
      <c r="C35" s="5" t="n">
        <v>4318</v>
      </c>
    </row>
    <row r="36">
      <c r="A36" s="4" t="inlineStr">
        <is>
          <t>Ending balance</t>
        </is>
      </c>
      <c r="B36" s="5" t="n">
        <v>436203</v>
      </c>
      <c r="C36" s="5" t="n">
        <v>191034</v>
      </c>
      <c r="D36" s="5" t="n">
        <v>230021</v>
      </c>
    </row>
    <row r="37">
      <c r="A37" s="4" t="inlineStr">
        <is>
          <t>Intellectual property rights [member] | External purchases [member]</t>
        </is>
      </c>
    </row>
    <row r="38">
      <c r="A38" s="3" t="inlineStr">
        <is>
          <t>Disclosure of reconciliation of changes in intangible assets and goodwill [Line Items]</t>
        </is>
      </c>
    </row>
    <row r="39">
      <c r="A39" s="4" t="inlineStr">
        <is>
          <t>Additions</t>
        </is>
      </c>
      <c r="B39" s="5" t="n">
        <v>291405</v>
      </c>
      <c r="C39" s="5" t="n">
        <v>28397</v>
      </c>
    </row>
    <row r="40">
      <c r="A40" s="4" t="inlineStr">
        <is>
          <t>Intellectual property rights [member] | Gross carrying amount [member]</t>
        </is>
      </c>
    </row>
    <row r="41">
      <c r="A41" s="3" t="inlineStr">
        <is>
          <t>Disclosure of reconciliation of changes in intangible assets and goodwill [Line Items]</t>
        </is>
      </c>
    </row>
    <row r="42">
      <c r="A42" s="4" t="inlineStr">
        <is>
          <t>Beginning balance</t>
        </is>
      </c>
      <c r="B42" s="5" t="n">
        <v>959683</v>
      </c>
      <c r="C42" s="5" t="n">
        <v>926969</v>
      </c>
    </row>
    <row r="43">
      <c r="A43" s="4" t="inlineStr">
        <is>
          <t>Ending balance</t>
        </is>
      </c>
      <c r="B43" s="5" t="n">
        <v>1247057</v>
      </c>
      <c r="C43" s="5" t="n">
        <v>959683</v>
      </c>
      <c r="D43" s="5" t="n">
        <v>926969</v>
      </c>
    </row>
    <row r="44">
      <c r="A44" s="4" t="inlineStr">
        <is>
          <t>Intellectual property rights [member] | Accumulated depreciation and amortisation [member]</t>
        </is>
      </c>
    </row>
    <row r="45">
      <c r="A45" s="3" t="inlineStr">
        <is>
          <t>Disclosure of reconciliation of changes in intangible assets and goodwill [Line Items]</t>
        </is>
      </c>
    </row>
    <row r="46">
      <c r="A46" s="4" t="inlineStr">
        <is>
          <t>Beginning balance</t>
        </is>
      </c>
      <c r="B46" s="5" t="n">
        <v>-739498</v>
      </c>
      <c r="C46" s="5" t="n">
        <v>-696948</v>
      </c>
    </row>
    <row r="47">
      <c r="A47" s="4" t="inlineStr">
        <is>
          <t>Ending balance</t>
        </is>
      </c>
      <c r="B47" s="5" t="n">
        <v>-781703</v>
      </c>
      <c r="C47" s="5" t="n">
        <v>-739498</v>
      </c>
      <c r="D47" s="5" t="n">
        <v>-696948</v>
      </c>
    </row>
    <row r="48">
      <c r="A48" s="4" t="inlineStr">
        <is>
          <t>Intellectual property rights [member] | Accumulated impairment [member]</t>
        </is>
      </c>
    </row>
    <row r="49">
      <c r="A49" s="3" t="inlineStr">
        <is>
          <t>Disclosure of reconciliation of changes in intangible assets and goodwill [Line Items]</t>
        </is>
      </c>
    </row>
    <row r="50">
      <c r="A50" s="4" t="inlineStr">
        <is>
          <t>Beginning balance</t>
        </is>
      </c>
      <c r="B50" s="5" t="n">
        <v>-29151</v>
      </c>
    </row>
    <row r="51">
      <c r="A51" s="4" t="inlineStr">
        <is>
          <t>Ending balance</t>
        </is>
      </c>
      <c r="B51" s="5" t="n">
        <v>-29151</v>
      </c>
      <c r="C51" s="5" t="n">
        <v>-29151</v>
      </c>
    </row>
    <row r="52">
      <c r="A52" s="4" t="inlineStr">
        <is>
          <t>Software [member]</t>
        </is>
      </c>
    </row>
    <row r="53">
      <c r="A53" s="3" t="inlineStr">
        <is>
          <t>Disclosure of reconciliation of changes in intangible assets and goodwill [Line Items]</t>
        </is>
      </c>
    </row>
    <row r="54">
      <c r="A54" s="4" t="inlineStr">
        <is>
          <t>Beginning balance</t>
        </is>
      </c>
      <c r="B54" s="5" t="n">
        <v>198145</v>
      </c>
      <c r="C54" s="5" t="n">
        <v>177599</v>
      </c>
    </row>
    <row r="55">
      <c r="A55" s="4" t="inlineStr">
        <is>
          <t>Amortization</t>
        </is>
      </c>
      <c r="B55" s="5" t="n">
        <v>-86466</v>
      </c>
      <c r="C55" s="5" t="n">
        <v>-82016</v>
      </c>
    </row>
    <row r="56">
      <c r="A56" s="4" t="inlineStr">
        <is>
          <t>Disposals</t>
        </is>
      </c>
      <c r="B56" s="5" t="n">
        <v>0</v>
      </c>
      <c r="C56" s="5" t="n">
        <v>-239</v>
      </c>
    </row>
    <row r="57">
      <c r="A57" s="4" t="inlineStr">
        <is>
          <t>Impairment loss</t>
        </is>
      </c>
      <c r="B57" s="5" t="n">
        <v>-675</v>
      </c>
      <c r="C57" s="5" t="n">
        <v>-8905</v>
      </c>
    </row>
    <row r="58">
      <c r="A58" s="4" t="inlineStr">
        <is>
          <t>Transfer from construction-in-progress</t>
        </is>
      </c>
      <c r="B58" s="5" t="n">
        <v>54753</v>
      </c>
      <c r="C58" s="5" t="n">
        <v>111359</v>
      </c>
    </row>
    <row r="59">
      <c r="A59" s="4" t="inlineStr">
        <is>
          <t>Effect of movements in exchange rates</t>
        </is>
      </c>
      <c r="B59" s="5" t="n">
        <v>887</v>
      </c>
      <c r="C59" s="5" t="n">
        <v>347</v>
      </c>
    </row>
    <row r="60">
      <c r="A60" s="4" t="inlineStr">
        <is>
          <t>Ending balance</t>
        </is>
      </c>
      <c r="B60" s="5" t="n">
        <v>194433</v>
      </c>
      <c r="C60" s="5" t="n">
        <v>198145</v>
      </c>
      <c r="D60" s="5" t="n">
        <v>177599</v>
      </c>
    </row>
    <row r="61">
      <c r="A61" s="4" t="inlineStr">
        <is>
          <t>Software [member] | External purchases [member]</t>
        </is>
      </c>
    </row>
    <row r="62">
      <c r="A62" s="3" t="inlineStr">
        <is>
          <t>Disclosure of reconciliation of changes in intangible assets and goodwill [Line Items]</t>
        </is>
      </c>
    </row>
    <row r="63">
      <c r="A63" s="4" t="inlineStr">
        <is>
          <t>Additions</t>
        </is>
      </c>
      <c r="B63" s="5" t="n">
        <v>27789</v>
      </c>
    </row>
    <row r="64">
      <c r="A64" s="4" t="inlineStr">
        <is>
          <t>Software [member] | Gross carrying amount [member]</t>
        </is>
      </c>
    </row>
    <row r="65">
      <c r="A65" s="3" t="inlineStr">
        <is>
          <t>Disclosure of reconciliation of changes in intangible assets and goodwill [Line Items]</t>
        </is>
      </c>
    </row>
    <row r="66">
      <c r="A66" s="4" t="inlineStr">
        <is>
          <t>Beginning balance</t>
        </is>
      </c>
      <c r="B66" s="5" t="n">
        <v>1097290</v>
      </c>
      <c r="C66" s="5" t="n">
        <v>992139</v>
      </c>
    </row>
    <row r="67">
      <c r="A67" s="4" t="inlineStr">
        <is>
          <t>Ending balance</t>
        </is>
      </c>
      <c r="B67" s="5" t="n">
        <v>1180719</v>
      </c>
      <c r="C67" s="5" t="n">
        <v>1097290</v>
      </c>
      <c r="D67" s="5" t="n">
        <v>992139</v>
      </c>
    </row>
    <row r="68">
      <c r="A68" s="4" t="inlineStr">
        <is>
          <t>Software [member] | Accumulated depreciation and amortisation [member]</t>
        </is>
      </c>
    </row>
    <row r="69">
      <c r="A69" s="3" t="inlineStr">
        <is>
          <t>Disclosure of reconciliation of changes in intangible assets and goodwill [Line Items]</t>
        </is>
      </c>
    </row>
    <row r="70">
      <c r="A70" s="4" t="inlineStr">
        <is>
          <t>Beginning balance</t>
        </is>
      </c>
      <c r="B70" s="5" t="n">
        <v>-890281</v>
      </c>
      <c r="C70" s="5" t="n">
        <v>-814540</v>
      </c>
    </row>
    <row r="71">
      <c r="A71" s="4" t="inlineStr">
        <is>
          <t>Ending balance</t>
        </is>
      </c>
      <c r="B71" s="5" t="n">
        <v>-976747</v>
      </c>
      <c r="C71" s="5" t="n">
        <v>-890281</v>
      </c>
      <c r="D71" s="5" t="n">
        <v>-814540</v>
      </c>
    </row>
    <row r="72">
      <c r="A72" s="4" t="inlineStr">
        <is>
          <t>Software [member] | Accumulated impairment [member]</t>
        </is>
      </c>
    </row>
    <row r="73">
      <c r="A73" s="3" t="inlineStr">
        <is>
          <t>Disclosure of reconciliation of changes in intangible assets and goodwill [Line Items]</t>
        </is>
      </c>
    </row>
    <row r="74">
      <c r="A74" s="4" t="inlineStr">
        <is>
          <t>Beginning balance</t>
        </is>
      </c>
      <c r="B74" s="5" t="n">
        <v>-8864</v>
      </c>
    </row>
    <row r="75">
      <c r="A75" s="4" t="inlineStr">
        <is>
          <t>Ending balance</t>
        </is>
      </c>
      <c r="B75" s="5" t="n">
        <v>-9539</v>
      </c>
      <c r="C75" s="5" t="n">
        <v>-8864</v>
      </c>
    </row>
    <row r="76">
      <c r="A76" s="4" t="inlineStr">
        <is>
          <t>Memberships [member]</t>
        </is>
      </c>
    </row>
    <row r="77">
      <c r="A77" s="3" t="inlineStr">
        <is>
          <t>Disclosure of reconciliation of changes in intangible assets and goodwill [Line Items]</t>
        </is>
      </c>
    </row>
    <row r="78">
      <c r="A78" s="4" t="inlineStr">
        <is>
          <t>Beginning balance</t>
        </is>
      </c>
      <c r="B78" s="5" t="n">
        <v>46052</v>
      </c>
      <c r="C78" s="5" t="n">
        <v>46039</v>
      </c>
    </row>
    <row r="79">
      <c r="A79" s="4" t="inlineStr">
        <is>
          <t>Disposals</t>
        </is>
      </c>
      <c r="B79" s="5" t="n">
        <v>-17252</v>
      </c>
      <c r="C79" s="5" t="n">
        <v>-1816</v>
      </c>
    </row>
    <row r="80">
      <c r="A80" s="4" t="inlineStr">
        <is>
          <t>Reversal of impairment loss</t>
        </is>
      </c>
      <c r="B80" s="5" t="n">
        <v>1110</v>
      </c>
      <c r="C80" s="5" t="n">
        <v>960</v>
      </c>
    </row>
    <row r="81">
      <c r="A81" s="4" t="inlineStr">
        <is>
          <t>Effect of movements in exchange rates</t>
        </is>
      </c>
      <c r="B81" s="5" t="n">
        <v>-10</v>
      </c>
      <c r="C81" s="5" t="n">
        <v>23</v>
      </c>
    </row>
    <row r="82">
      <c r="A82" s="4" t="inlineStr">
        <is>
          <t>Ending balance</t>
        </is>
      </c>
      <c r="B82" s="5" t="n">
        <v>29900</v>
      </c>
      <c r="C82" s="5" t="n">
        <v>46052</v>
      </c>
      <c r="D82" s="5" t="n">
        <v>46039</v>
      </c>
    </row>
    <row r="83">
      <c r="A83" s="4" t="inlineStr">
        <is>
          <t>Memberships [member] | External purchases [member]</t>
        </is>
      </c>
    </row>
    <row r="84">
      <c r="A84" s="3" t="inlineStr">
        <is>
          <t>Disclosure of reconciliation of changes in intangible assets and goodwill [Line Items]</t>
        </is>
      </c>
    </row>
    <row r="85">
      <c r="A85" s="4" t="inlineStr">
        <is>
          <t>Additions</t>
        </is>
      </c>
      <c r="C85" s="5" t="n">
        <v>846</v>
      </c>
    </row>
    <row r="86">
      <c r="A86" s="4" t="inlineStr">
        <is>
          <t>Memberships [member] | Gross carrying amount [member]</t>
        </is>
      </c>
    </row>
    <row r="87">
      <c r="A87" s="3" t="inlineStr">
        <is>
          <t>Disclosure of reconciliation of changes in intangible assets and goodwill [Line Items]</t>
        </is>
      </c>
    </row>
    <row r="88">
      <c r="A88" s="4" t="inlineStr">
        <is>
          <t>Beginning balance</t>
        </is>
      </c>
      <c r="B88" s="5" t="n">
        <v>56612</v>
      </c>
      <c r="C88" s="5" t="n">
        <v>57560</v>
      </c>
    </row>
    <row r="89">
      <c r="A89" s="4" t="inlineStr">
        <is>
          <t>Ending balance</t>
        </is>
      </c>
      <c r="B89" s="5" t="n">
        <v>39350</v>
      </c>
      <c r="C89" s="5" t="n">
        <v>56612</v>
      </c>
      <c r="D89" s="5" t="n">
        <v>57560</v>
      </c>
    </row>
    <row r="90">
      <c r="A90" s="4" t="inlineStr">
        <is>
          <t>Memberships [member] | Accumulated impairment [member]</t>
        </is>
      </c>
    </row>
    <row r="91">
      <c r="A91" s="3" t="inlineStr">
        <is>
          <t>Disclosure of reconciliation of changes in intangible assets and goodwill [Line Items]</t>
        </is>
      </c>
    </row>
    <row r="92">
      <c r="A92" s="4" t="inlineStr">
        <is>
          <t>Beginning balance</t>
        </is>
      </c>
      <c r="B92" s="5" t="n">
        <v>-10560</v>
      </c>
      <c r="C92" s="5" t="n">
        <v>-11521</v>
      </c>
    </row>
    <row r="93">
      <c r="A93" s="4" t="inlineStr">
        <is>
          <t>Ending balance</t>
        </is>
      </c>
      <c r="B93" s="5" t="n">
        <v>-9450</v>
      </c>
      <c r="C93" s="5" t="n">
        <v>-10560</v>
      </c>
      <c r="D93" s="5" t="n">
        <v>-11521</v>
      </c>
    </row>
    <row r="94">
      <c r="A94" s="4" t="inlineStr">
        <is>
          <t>Development costs [member]</t>
        </is>
      </c>
    </row>
    <row r="95">
      <c r="A95" s="3" t="inlineStr">
        <is>
          <t>Disclosure of reconciliation of changes in intangible assets and goodwill [Line Items]</t>
        </is>
      </c>
    </row>
    <row r="96">
      <c r="A96" s="4" t="inlineStr">
        <is>
          <t>Beginning balance</t>
        </is>
      </c>
      <c r="B96" s="5" t="n">
        <v>375183</v>
      </c>
      <c r="C96" s="5" t="n">
        <v>366910</v>
      </c>
    </row>
    <row r="97">
      <c r="A97" s="4" t="inlineStr">
        <is>
          <t>Amortization</t>
        </is>
      </c>
      <c r="B97" s="5" t="n">
        <v>-278799</v>
      </c>
      <c r="C97" s="5" t="n">
        <v>-297959</v>
      </c>
    </row>
    <row r="98">
      <c r="A98" s="4" t="inlineStr">
        <is>
          <t>Impairment loss</t>
        </is>
      </c>
      <c r="B98" s="5" t="n">
        <v>-78918</v>
      </c>
      <c r="C98" s="5" t="n">
        <v>-131713</v>
      </c>
    </row>
    <row r="99">
      <c r="A99" s="4" t="inlineStr">
        <is>
          <t>Ending balance</t>
        </is>
      </c>
      <c r="B99" s="5" t="n">
        <v>301953</v>
      </c>
      <c r="C99" s="5" t="n">
        <v>375183</v>
      </c>
      <c r="D99" s="5" t="n">
        <v>366910</v>
      </c>
    </row>
    <row r="100">
      <c r="A100" s="4" t="inlineStr">
        <is>
          <t>Development costs [member] | Internally developed [member]</t>
        </is>
      </c>
    </row>
    <row r="101">
      <c r="A101" s="3" t="inlineStr">
        <is>
          <t>Disclosure of reconciliation of changes in intangible assets and goodwill [Line Items]</t>
        </is>
      </c>
    </row>
    <row r="102">
      <c r="A102" s="4" t="inlineStr">
        <is>
          <t>Additions</t>
        </is>
      </c>
      <c r="B102" s="5" t="n">
        <v>284487</v>
      </c>
      <c r="C102" s="5" t="n">
        <v>437945</v>
      </c>
    </row>
    <row r="103">
      <c r="A103" s="4" t="inlineStr">
        <is>
          <t>Development costs [member] | Gross carrying amount [member]</t>
        </is>
      </c>
    </row>
    <row r="104">
      <c r="A104" s="3" t="inlineStr">
        <is>
          <t>Disclosure of reconciliation of changes in intangible assets and goodwill [Line Items]</t>
        </is>
      </c>
    </row>
    <row r="105">
      <c r="A105" s="4" t="inlineStr">
        <is>
          <t>Beginning balance</t>
        </is>
      </c>
      <c r="B105" s="5" t="n">
        <v>2580777</v>
      </c>
      <c r="C105" s="5" t="n">
        <v>2142832</v>
      </c>
    </row>
    <row r="106">
      <c r="A106" s="4" t="inlineStr">
        <is>
          <t>Ending balance</t>
        </is>
      </c>
      <c r="B106" s="5" t="n">
        <v>2865264</v>
      </c>
      <c r="C106" s="5" t="n">
        <v>2580777</v>
      </c>
      <c r="D106" s="5" t="n">
        <v>2142832</v>
      </c>
    </row>
    <row r="107">
      <c r="A107" s="4" t="inlineStr">
        <is>
          <t>Development costs [member] | Accumulated depreciation and amortisation [member]</t>
        </is>
      </c>
    </row>
    <row r="108">
      <c r="A108" s="3" t="inlineStr">
        <is>
          <t>Disclosure of reconciliation of changes in intangible assets and goodwill [Line Items]</t>
        </is>
      </c>
    </row>
    <row r="109">
      <c r="A109" s="4" t="inlineStr">
        <is>
          <t>Beginning balance</t>
        </is>
      </c>
      <c r="B109" s="5" t="n">
        <v>-2073881</v>
      </c>
      <c r="C109" s="5" t="n">
        <v>-1775922</v>
      </c>
    </row>
    <row r="110">
      <c r="A110" s="4" t="inlineStr">
        <is>
          <t>Ending balance</t>
        </is>
      </c>
      <c r="B110" s="5" t="n">
        <v>-2352680</v>
      </c>
      <c r="C110" s="5" t="n">
        <v>-2073881</v>
      </c>
      <c r="D110" s="5" t="n">
        <v>-1775922</v>
      </c>
    </row>
    <row r="111">
      <c r="A111" s="4" t="inlineStr">
        <is>
          <t>Development costs [member] | Accumulated impairment [member]</t>
        </is>
      </c>
    </row>
    <row r="112">
      <c r="A112" s="3" t="inlineStr">
        <is>
          <t>Disclosure of reconciliation of changes in intangible assets and goodwill [Line Items]</t>
        </is>
      </c>
    </row>
    <row r="113">
      <c r="A113" s="4" t="inlineStr">
        <is>
          <t>Beginning balance</t>
        </is>
      </c>
      <c r="B113" s="5" t="n">
        <v>-131713</v>
      </c>
    </row>
    <row r="114">
      <c r="A114" s="4" t="inlineStr">
        <is>
          <t>Ending balance</t>
        </is>
      </c>
      <c r="B114" s="5" t="n">
        <v>-210631</v>
      </c>
      <c r="C114" s="5" t="n">
        <v>-131713</v>
      </c>
    </row>
    <row r="115">
      <c r="A115" s="4" t="inlineStr">
        <is>
          <t>Construction-in-progress (software) [member]</t>
        </is>
      </c>
    </row>
    <row r="116">
      <c r="A116" s="3" t="inlineStr">
        <is>
          <t>Disclosure of reconciliation of changes in intangible assets and goodwill [Line Items]</t>
        </is>
      </c>
    </row>
    <row r="117">
      <c r="A117" s="4" t="inlineStr">
        <is>
          <t>Beginning balance</t>
        </is>
      </c>
      <c r="B117" s="5" t="n">
        <v>15245</v>
      </c>
      <c r="C117" s="5" t="n">
        <v>36963</v>
      </c>
    </row>
    <row r="118">
      <c r="A118" s="4" t="inlineStr">
        <is>
          <t>Transfer from construction-in-progress</t>
        </is>
      </c>
      <c r="B118" s="5" t="n">
        <v>-54753</v>
      </c>
      <c r="C118" s="5" t="n">
        <v>-112159</v>
      </c>
    </row>
    <row r="119">
      <c r="A119" s="4" t="inlineStr">
        <is>
          <t>Effect of movements in exchange rates</t>
        </is>
      </c>
      <c r="B119" s="5" t="n">
        <v>55</v>
      </c>
      <c r="C119" s="5" t="n">
        <v>72</v>
      </c>
    </row>
    <row r="120">
      <c r="A120" s="4" t="inlineStr">
        <is>
          <t>Ending balance</t>
        </is>
      </c>
      <c r="B120" s="5" t="n">
        <v>12067</v>
      </c>
      <c r="C120" s="5" t="n">
        <v>15245</v>
      </c>
      <c r="D120" s="5" t="n">
        <v>36963</v>
      </c>
    </row>
    <row r="121">
      <c r="A121" s="4" t="inlineStr">
        <is>
          <t>Construction-in-progress (software) [member] | External purchases [member]</t>
        </is>
      </c>
    </row>
    <row r="122">
      <c r="A122" s="3" t="inlineStr">
        <is>
          <t>Disclosure of reconciliation of changes in intangible assets and goodwill [Line Items]</t>
        </is>
      </c>
    </row>
    <row r="123">
      <c r="A123" s="4" t="inlineStr">
        <is>
          <t>Additions</t>
        </is>
      </c>
      <c r="B123" s="5" t="n">
        <v>51520</v>
      </c>
      <c r="C123" s="5" t="n">
        <v>90369</v>
      </c>
    </row>
    <row r="124">
      <c r="A124" s="4" t="inlineStr">
        <is>
          <t>Construction-in-progress (software) [member] | Gross carrying amount [member]</t>
        </is>
      </c>
    </row>
    <row r="125">
      <c r="A125" s="3" t="inlineStr">
        <is>
          <t>Disclosure of reconciliation of changes in intangible assets and goodwill [Line Items]</t>
        </is>
      </c>
    </row>
    <row r="126">
      <c r="A126" s="4" t="inlineStr">
        <is>
          <t>Beginning balance</t>
        </is>
      </c>
      <c r="B126" s="5" t="n">
        <v>15245</v>
      </c>
      <c r="C126" s="5" t="n">
        <v>36963</v>
      </c>
    </row>
    <row r="127">
      <c r="A127" s="4" t="inlineStr">
        <is>
          <t>Ending balance</t>
        </is>
      </c>
      <c r="B127" s="5" t="n">
        <v>12067</v>
      </c>
      <c r="C127" s="5" t="n">
        <v>15245</v>
      </c>
      <c r="D127" s="5" t="n">
        <v>36963</v>
      </c>
    </row>
    <row r="128">
      <c r="A128" s="4" t="inlineStr">
        <is>
          <t>Customer relationships [member]</t>
        </is>
      </c>
    </row>
    <row r="129">
      <c r="A129" s="3" t="inlineStr">
        <is>
          <t>Disclosure of reconciliation of changes in intangible assets and goodwill [Line Items]</t>
        </is>
      </c>
    </row>
    <row r="130">
      <c r="A130" s="4" t="inlineStr">
        <is>
          <t>Beginning balance</t>
        </is>
      </c>
      <c r="C130" s="5" t="n">
        <v>24322</v>
      </c>
    </row>
    <row r="131">
      <c r="A131" s="4" t="inlineStr">
        <is>
          <t>Amortization</t>
        </is>
      </c>
      <c r="B131" s="5" t="n">
        <v>0</v>
      </c>
      <c r="C131" s="5" t="n">
        <v>-2637</v>
      </c>
    </row>
    <row r="132">
      <c r="A132" s="4" t="inlineStr">
        <is>
          <t>Impairment loss</t>
        </is>
      </c>
      <c r="C132" s="5" t="n">
        <v>-21685</v>
      </c>
    </row>
    <row r="133">
      <c r="A133" s="4" t="inlineStr">
        <is>
          <t>Ending balance</t>
        </is>
      </c>
      <c r="D133" s="5" t="n">
        <v>24322</v>
      </c>
    </row>
    <row r="134">
      <c r="A134" s="4" t="inlineStr">
        <is>
          <t>Customer relationships [member] | Gross carrying amount [member]</t>
        </is>
      </c>
    </row>
    <row r="135">
      <c r="A135" s="3" t="inlineStr">
        <is>
          <t>Disclosure of reconciliation of changes in intangible assets and goodwill [Line Items]</t>
        </is>
      </c>
    </row>
    <row r="136">
      <c r="A136" s="4" t="inlineStr">
        <is>
          <t>Beginning balance</t>
        </is>
      </c>
      <c r="B136" s="5" t="n">
        <v>59176</v>
      </c>
      <c r="C136" s="5" t="n">
        <v>59176</v>
      </c>
    </row>
    <row r="137">
      <c r="A137" s="4" t="inlineStr">
        <is>
          <t>Ending balance</t>
        </is>
      </c>
      <c r="B137" s="5" t="n">
        <v>59176</v>
      </c>
      <c r="C137" s="5" t="n">
        <v>59176</v>
      </c>
      <c r="D137" s="5" t="n">
        <v>59176</v>
      </c>
    </row>
    <row r="138">
      <c r="A138" s="4" t="inlineStr">
        <is>
          <t>Customer relationships [member] | Accumulated depreciation and amortisation [member]</t>
        </is>
      </c>
    </row>
    <row r="139">
      <c r="A139" s="3" t="inlineStr">
        <is>
          <t>Disclosure of reconciliation of changes in intangible assets and goodwill [Line Items]</t>
        </is>
      </c>
    </row>
    <row r="140">
      <c r="A140" s="4" t="inlineStr">
        <is>
          <t>Beginning balance</t>
        </is>
      </c>
      <c r="B140" s="5" t="n">
        <v>-37491</v>
      </c>
      <c r="C140" s="5" t="n">
        <v>-34854</v>
      </c>
    </row>
    <row r="141">
      <c r="A141" s="4" t="inlineStr">
        <is>
          <t>Ending balance</t>
        </is>
      </c>
      <c r="B141" s="5" t="n">
        <v>-37491</v>
      </c>
      <c r="C141" s="5" t="n">
        <v>-37491</v>
      </c>
      <c r="D141" s="5" t="n">
        <v>-34854</v>
      </c>
    </row>
    <row r="142">
      <c r="A142" s="4" t="inlineStr">
        <is>
          <t>Customer relationships [member] | Accumulated impairment [member]</t>
        </is>
      </c>
    </row>
    <row r="143">
      <c r="A143" s="3" t="inlineStr">
        <is>
          <t>Disclosure of reconciliation of changes in intangible assets and goodwill [Line Items]</t>
        </is>
      </c>
    </row>
    <row r="144">
      <c r="A144" s="4" t="inlineStr">
        <is>
          <t>Beginning balance</t>
        </is>
      </c>
      <c r="B144" s="5" t="n">
        <v>-21685</v>
      </c>
    </row>
    <row r="145">
      <c r="A145" s="4" t="inlineStr">
        <is>
          <t>Ending balance</t>
        </is>
      </c>
      <c r="B145" s="5" t="n">
        <v>-21685</v>
      </c>
      <c r="C145" s="5" t="n">
        <v>-21685</v>
      </c>
    </row>
    <row r="146">
      <c r="A146" s="4" t="inlineStr">
        <is>
          <t>Technology [member]</t>
        </is>
      </c>
    </row>
    <row r="147">
      <c r="A147" s="3" t="inlineStr">
        <is>
          <t>Disclosure of reconciliation of changes in intangible assets and goodwill [Line Items]</t>
        </is>
      </c>
    </row>
    <row r="148">
      <c r="A148" s="4" t="inlineStr">
        <is>
          <t>Beginning balance</t>
        </is>
      </c>
      <c r="B148" s="5" t="n">
        <v>369</v>
      </c>
      <c r="C148" s="5" t="n">
        <v>1477</v>
      </c>
    </row>
    <row r="149">
      <c r="A149" s="4" t="inlineStr">
        <is>
          <t>Amortization</t>
        </is>
      </c>
      <c r="B149" s="5" t="n">
        <v>-369</v>
      </c>
      <c r="C149" s="5" t="n">
        <v>-1108</v>
      </c>
    </row>
    <row r="150">
      <c r="A150" s="4" t="inlineStr">
        <is>
          <t>Ending balance</t>
        </is>
      </c>
      <c r="B150" s="5" t="n">
        <v>0</v>
      </c>
      <c r="C150" s="5" t="n">
        <v>369</v>
      </c>
      <c r="D150" s="5" t="n">
        <v>1477</v>
      </c>
    </row>
    <row r="151">
      <c r="A151" s="4" t="inlineStr">
        <is>
          <t>Technology [member] | Gross carrying amount [member]</t>
        </is>
      </c>
    </row>
    <row r="152">
      <c r="A152" s="3" t="inlineStr">
        <is>
          <t>Disclosure of reconciliation of changes in intangible assets and goodwill [Line Items]</t>
        </is>
      </c>
    </row>
    <row r="153">
      <c r="A153" s="4" t="inlineStr">
        <is>
          <t>Beginning balance</t>
        </is>
      </c>
      <c r="B153" s="5" t="n">
        <v>11074</v>
      </c>
      <c r="C153" s="5" t="n">
        <v>11075</v>
      </c>
    </row>
    <row r="154">
      <c r="A154" s="4" t="inlineStr">
        <is>
          <t>Ending balance</t>
        </is>
      </c>
      <c r="B154" s="5" t="n">
        <v>11074</v>
      </c>
      <c r="C154" s="5" t="n">
        <v>11074</v>
      </c>
      <c r="D154" s="5" t="n">
        <v>11075</v>
      </c>
    </row>
    <row r="155">
      <c r="A155" s="4" t="inlineStr">
        <is>
          <t>Technology [member] | Accumulated depreciation and amortisation [member]</t>
        </is>
      </c>
    </row>
    <row r="156">
      <c r="A156" s="3" t="inlineStr">
        <is>
          <t>Disclosure of reconciliation of changes in intangible assets and goodwill [Line Items]</t>
        </is>
      </c>
    </row>
    <row r="157">
      <c r="A157" s="4" t="inlineStr">
        <is>
          <t>Beginning balance</t>
        </is>
      </c>
      <c r="B157" s="5" t="n">
        <v>-10705</v>
      </c>
      <c r="C157" s="5" t="n">
        <v>-9598</v>
      </c>
    </row>
    <row r="158">
      <c r="A158" s="4" t="inlineStr">
        <is>
          <t>Ending balance</t>
        </is>
      </c>
      <c r="B158" s="5" t="n">
        <v>-11074</v>
      </c>
      <c r="C158" s="5" t="n">
        <v>-10705</v>
      </c>
      <c r="D158" s="5" t="n">
        <v>-9598</v>
      </c>
    </row>
    <row r="159">
      <c r="A159" s="4" t="inlineStr">
        <is>
          <t>Goodwill [member]</t>
        </is>
      </c>
    </row>
    <row r="160">
      <c r="A160" s="3" t="inlineStr">
        <is>
          <t>Disclosure of reconciliation of changes in intangible assets and goodwill [Line Items]</t>
        </is>
      </c>
    </row>
    <row r="161">
      <c r="A161" s="4" t="inlineStr">
        <is>
          <t>Beginning balance</t>
        </is>
      </c>
      <c r="B161" s="5" t="n">
        <v>47419</v>
      </c>
      <c r="C161" s="5" t="n">
        <v>104311</v>
      </c>
    </row>
    <row r="162">
      <c r="A162" s="4" t="inlineStr">
        <is>
          <t>Impairment loss</t>
        </is>
      </c>
      <c r="C162" s="5" t="n">
        <v>-57995</v>
      </c>
    </row>
    <row r="163">
      <c r="A163" s="4" t="inlineStr">
        <is>
          <t>Effect of movements in exchange rates</t>
        </is>
      </c>
      <c r="B163" s="5" t="n">
        <v>-1888</v>
      </c>
      <c r="C163" s="5" t="n">
        <v>1103</v>
      </c>
    </row>
    <row r="164">
      <c r="A164" s="4" t="inlineStr">
        <is>
          <t>Ending balance</t>
        </is>
      </c>
      <c r="B164" s="5" t="n">
        <v>45531</v>
      </c>
      <c r="C164" s="5" t="n">
        <v>47419</v>
      </c>
      <c r="D164" s="5" t="n">
        <v>104311</v>
      </c>
    </row>
    <row r="165">
      <c r="A165" s="4" t="inlineStr">
        <is>
          <t>Goodwill [member] | Gross carrying amount [member]</t>
        </is>
      </c>
    </row>
    <row r="166">
      <c r="A166" s="3" t="inlineStr">
        <is>
          <t>Disclosure of reconciliation of changes in intangible assets and goodwill [Line Items]</t>
        </is>
      </c>
    </row>
    <row r="167">
      <c r="A167" s="4" t="inlineStr">
        <is>
          <t>Beginning balance</t>
        </is>
      </c>
      <c r="B167" s="5" t="n">
        <v>105414</v>
      </c>
      <c r="C167" s="5" t="n">
        <v>104311</v>
      </c>
    </row>
    <row r="168">
      <c r="A168" s="4" t="inlineStr">
        <is>
          <t>Ending balance</t>
        </is>
      </c>
      <c r="B168" s="5" t="n">
        <v>103526</v>
      </c>
      <c r="C168" s="5" t="n">
        <v>105414</v>
      </c>
      <c r="D168" s="5" t="n">
        <v>104311</v>
      </c>
    </row>
    <row r="169">
      <c r="A169" s="4" t="inlineStr">
        <is>
          <t>Goodwill [member] | Accumulated impairment [member]</t>
        </is>
      </c>
    </row>
    <row r="170">
      <c r="A170" s="3" t="inlineStr">
        <is>
          <t>Disclosure of reconciliation of changes in intangible assets and goodwill [Line Items]</t>
        </is>
      </c>
    </row>
    <row r="171">
      <c r="A171" s="4" t="inlineStr">
        <is>
          <t>Beginning balance</t>
        </is>
      </c>
      <c r="B171" s="5" t="n">
        <v>-57995</v>
      </c>
    </row>
    <row r="172">
      <c r="A172" s="4" t="inlineStr">
        <is>
          <t>Ending balance</t>
        </is>
      </c>
      <c r="B172" s="5" t="n">
        <v>-57995</v>
      </c>
      <c r="C172" s="5" t="n">
        <v>-57995</v>
      </c>
    </row>
    <row r="173">
      <c r="A173" s="4" t="inlineStr">
        <is>
          <t>Others [member]</t>
        </is>
      </c>
    </row>
    <row r="174">
      <c r="A174" s="3" t="inlineStr">
        <is>
          <t>Disclosure of reconciliation of changes in intangible assets and goodwill [Line Items]</t>
        </is>
      </c>
    </row>
    <row r="175">
      <c r="A175" s="4" t="inlineStr">
        <is>
          <t>Beginning balance</t>
        </is>
      </c>
      <c r="B175" s="5" t="n">
        <v>1</v>
      </c>
    </row>
    <row r="176">
      <c r="A176" s="4" t="inlineStr">
        <is>
          <t>Amortization</t>
        </is>
      </c>
      <c r="B176" s="5" t="n">
        <v>-3</v>
      </c>
      <c r="C176" s="5" t="n">
        <v>-2</v>
      </c>
    </row>
    <row r="177">
      <c r="A177" s="4" t="inlineStr">
        <is>
          <t>Ending balance</t>
        </is>
      </c>
      <c r="B177" s="5" t="n">
        <v>1</v>
      </c>
      <c r="C177" s="5" t="n">
        <v>1</v>
      </c>
    </row>
    <row r="178">
      <c r="A178" s="4" t="inlineStr">
        <is>
          <t>Others [member] | External purchases [member]</t>
        </is>
      </c>
    </row>
    <row r="179">
      <c r="A179" s="3" t="inlineStr">
        <is>
          <t>Disclosure of reconciliation of changes in intangible assets and goodwill [Line Items]</t>
        </is>
      </c>
    </row>
    <row r="180">
      <c r="A180" s="4" t="inlineStr">
        <is>
          <t>Additions</t>
        </is>
      </c>
      <c r="B180" s="5" t="n">
        <v>3</v>
      </c>
      <c r="C180" s="5" t="n">
        <v>3</v>
      </c>
    </row>
    <row r="181">
      <c r="A181" s="4" t="inlineStr">
        <is>
          <t>Others [member] | Gross carrying amount [member]</t>
        </is>
      </c>
    </row>
    <row r="182">
      <c r="A182" s="3" t="inlineStr">
        <is>
          <t>Disclosure of reconciliation of changes in intangible assets and goodwill [Line Items]</t>
        </is>
      </c>
    </row>
    <row r="183">
      <c r="A183" s="4" t="inlineStr">
        <is>
          <t>Beginning balance</t>
        </is>
      </c>
      <c r="B183" s="5" t="n">
        <v>13080</v>
      </c>
      <c r="C183" s="5" t="n">
        <v>13077</v>
      </c>
    </row>
    <row r="184">
      <c r="A184" s="4" t="inlineStr">
        <is>
          <t>Ending balance</t>
        </is>
      </c>
      <c r="B184" s="5" t="n">
        <v>13083</v>
      </c>
      <c r="C184" s="5" t="n">
        <v>13080</v>
      </c>
      <c r="D184" s="5" t="n">
        <v>13077</v>
      </c>
    </row>
    <row r="185">
      <c r="A185" s="4" t="inlineStr">
        <is>
          <t>Others [member] | Accumulated depreciation and amortisation [member]</t>
        </is>
      </c>
    </row>
    <row r="186">
      <c r="A186" s="3" t="inlineStr">
        <is>
          <t>Disclosure of reconciliation of changes in intangible assets and goodwill [Line Items]</t>
        </is>
      </c>
    </row>
    <row r="187">
      <c r="A187" s="4" t="inlineStr">
        <is>
          <t>Beginning balance</t>
        </is>
      </c>
      <c r="B187" s="5" t="n">
        <v>-13079</v>
      </c>
      <c r="C187" s="5" t="n">
        <v>-13077</v>
      </c>
    </row>
    <row r="188">
      <c r="A188" s="4" t="inlineStr">
        <is>
          <t>Ending balance</t>
        </is>
      </c>
      <c r="B188" s="6" t="n">
        <v>-13082</v>
      </c>
      <c r="C188" s="6" t="n">
        <v>-13079</v>
      </c>
      <c r="D188" s="6" t="n">
        <v>-130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Changes in Intangible Assets (Parenthetical) (Detail) - KRW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Impairment loss on intangible assets</t>
        </is>
      </c>
      <c r="B4" s="6" t="n">
        <v>79593</v>
      </c>
      <c r="C4" s="6" t="n">
        <v>249450</v>
      </c>
      <c r="D4" s="6" t="n">
        <v>82</v>
      </c>
    </row>
    <row r="5">
      <c r="A5" s="4" t="inlineStr">
        <is>
          <t>Development Projects [member]</t>
        </is>
      </c>
    </row>
    <row r="6">
      <c r="A6" s="3" t="inlineStr">
        <is>
          <t>Disclosure of reconciliation of changes in intangible assets and goodwill [Line Items]</t>
        </is>
      </c>
    </row>
    <row r="7">
      <c r="A7" s="4" t="inlineStr">
        <is>
          <t>Impairment loss on intangible assets</t>
        </is>
      </c>
      <c r="B7" s="6" t="n">
        <v>78918</v>
      </c>
      <c r="C7" s="5" t="n">
        <v>117822</v>
      </c>
    </row>
    <row r="8">
      <c r="A8" s="4" t="inlineStr">
        <is>
          <t>Entity's total for cash-generating units [member]</t>
        </is>
      </c>
    </row>
    <row r="9">
      <c r="A9" s="3" t="inlineStr">
        <is>
          <t>Disclosure of reconciliation of changes in intangible assets and goodwill [Line Items]</t>
        </is>
      </c>
    </row>
    <row r="10">
      <c r="A10" s="4" t="inlineStr">
        <is>
          <t>Impairment loss on intangible assets</t>
        </is>
      </c>
      <c r="C10" s="5" t="n">
        <v>131628</v>
      </c>
    </row>
    <row r="11">
      <c r="A11" s="4" t="inlineStr">
        <is>
          <t>Display CGU [member]</t>
        </is>
      </c>
    </row>
    <row r="12">
      <c r="A12" s="3" t="inlineStr">
        <is>
          <t>Disclosure of reconciliation of changes in intangible assets and goodwill [Line Items]</t>
        </is>
      </c>
    </row>
    <row r="13">
      <c r="A13" s="4" t="inlineStr">
        <is>
          <t>Impairment loss on intangible assets</t>
        </is>
      </c>
      <c r="C13" s="5" t="n">
        <v>26284</v>
      </c>
    </row>
    <row r="14">
      <c r="A14" s="4" t="inlineStr">
        <is>
          <t>Lighting CGU [member]</t>
        </is>
      </c>
    </row>
    <row r="15">
      <c r="A15" s="3" t="inlineStr">
        <is>
          <t>Disclosure of reconciliation of changes in intangible assets and goodwill [Line Items]</t>
        </is>
      </c>
    </row>
    <row r="16">
      <c r="A16" s="4" t="inlineStr">
        <is>
          <t>Impairment loss on intangible assets</t>
        </is>
      </c>
      <c r="C16" s="6" t="n">
        <v>1053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Summary of Development Costs (Detail) - KRW (₩) ₩ in Millions</t>
        </is>
      </c>
      <c r="B1" s="2" t="inlineStr">
        <is>
          <t>12 Months Ended</t>
        </is>
      </c>
    </row>
    <row r="2">
      <c r="B2" s="2" t="inlineStr">
        <is>
          <t>Dec. 31, 2020</t>
        </is>
      </c>
      <c r="C2" s="2" t="inlineStr">
        <is>
          <t>Dec. 31, 2019</t>
        </is>
      </c>
    </row>
    <row r="3">
      <c r="A3" s="3" t="inlineStr">
        <is>
          <t>Disclosure of development costs of intangible assets [line items]</t>
        </is>
      </c>
    </row>
    <row r="4">
      <c r="A4" s="4" t="inlineStr">
        <is>
          <t>Development completed</t>
        </is>
      </c>
      <c r="B4" s="6" t="n">
        <v>105684</v>
      </c>
      <c r="C4" s="6" t="n">
        <v>102781</v>
      </c>
    </row>
    <row r="5">
      <c r="A5" s="4" t="inlineStr">
        <is>
          <t>Development in process</t>
        </is>
      </c>
      <c r="B5" s="5" t="n">
        <v>196269</v>
      </c>
      <c r="C5" s="5" t="n">
        <v>272402</v>
      </c>
    </row>
    <row r="6">
      <c r="A6" s="4" t="inlineStr">
        <is>
          <t>Development costs</t>
        </is>
      </c>
      <c r="B6" s="5" t="n">
        <v>301953</v>
      </c>
      <c r="C6" s="5" t="n">
        <v>375183</v>
      </c>
    </row>
    <row r="7">
      <c r="A7" s="4" t="inlineStr">
        <is>
          <t>Mobile [member]</t>
        </is>
      </c>
    </row>
    <row r="8">
      <c r="A8" s="3" t="inlineStr">
        <is>
          <t>Disclosure of development costs of intangible assets [line items]</t>
        </is>
      </c>
    </row>
    <row r="9">
      <c r="A9" s="4" t="inlineStr">
        <is>
          <t>Development completed</t>
        </is>
      </c>
      <c r="B9" s="5" t="n">
        <v>33097</v>
      </c>
      <c r="C9" s="5" t="n">
        <v>53350</v>
      </c>
    </row>
    <row r="10">
      <c r="A10" s="4" t="inlineStr">
        <is>
          <t>Development in process</t>
        </is>
      </c>
      <c r="B10" s="5" t="n">
        <v>103734</v>
      </c>
      <c r="C10" s="5" t="n">
        <v>157483</v>
      </c>
    </row>
    <row r="11">
      <c r="A11" s="4" t="inlineStr">
        <is>
          <t>Televisions [member]</t>
        </is>
      </c>
    </row>
    <row r="12">
      <c r="A12" s="3" t="inlineStr">
        <is>
          <t>Disclosure of development costs of intangible assets [line items]</t>
        </is>
      </c>
    </row>
    <row r="13">
      <c r="A13" s="4" t="inlineStr">
        <is>
          <t>Development completed</t>
        </is>
      </c>
      <c r="B13" s="5" t="n">
        <v>20803</v>
      </c>
      <c r="C13" s="5" t="n">
        <v>22597</v>
      </c>
    </row>
    <row r="14">
      <c r="A14" s="4" t="inlineStr">
        <is>
          <t>Development in process</t>
        </is>
      </c>
      <c r="B14" s="5" t="n">
        <v>49773</v>
      </c>
      <c r="C14" s="5" t="n">
        <v>42587</v>
      </c>
    </row>
    <row r="15">
      <c r="A15" s="4" t="inlineStr">
        <is>
          <t>I T [Member]</t>
        </is>
      </c>
    </row>
    <row r="16">
      <c r="A16" s="3" t="inlineStr">
        <is>
          <t>Disclosure of development costs of intangible assets [line items]</t>
        </is>
      </c>
    </row>
    <row r="17">
      <c r="A17" s="4" t="inlineStr">
        <is>
          <t>Development completed</t>
        </is>
      </c>
      <c r="B17" s="5" t="n">
        <v>51784</v>
      </c>
      <c r="C17" s="5" t="n">
        <v>26834</v>
      </c>
    </row>
    <row r="18">
      <c r="A18" s="4" t="inlineStr">
        <is>
          <t>Development in process</t>
        </is>
      </c>
      <c r="B18" s="6" t="n">
        <v>42762</v>
      </c>
      <c r="C18" s="6" t="n">
        <v>723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Additional Information (Detail) - Display CGU [member] - KRW (₩) ₩ in Millions</t>
        </is>
      </c>
      <c r="B1" s="2" t="inlineStr">
        <is>
          <t>12 Months Ended</t>
        </is>
      </c>
    </row>
    <row r="2">
      <c r="B2" s="2" t="inlineStr">
        <is>
          <t>Dec. 31, 2020</t>
        </is>
      </c>
      <c r="C2" s="2" t="inlineStr">
        <is>
          <t>Dec. 31, 2019</t>
        </is>
      </c>
    </row>
    <row r="3">
      <c r="A3" s="3" t="inlineStr">
        <is>
          <t>Statement [line Items]</t>
        </is>
      </c>
    </row>
    <row r="4">
      <c r="A4" s="4" t="inlineStr">
        <is>
          <t>Goodwill allocated to CGU</t>
        </is>
      </c>
      <c r="B4" s="6" t="n">
        <v>45531</v>
      </c>
      <c r="C4" s="6" t="n">
        <v>47419</v>
      </c>
    </row>
    <row r="5">
      <c r="A5" s="4" t="inlineStr">
        <is>
          <t>Percentage Increase In Discount Rate</t>
        </is>
      </c>
      <c r="B5" s="4" t="inlineStr">
        <is>
          <t>0.68%</t>
        </is>
      </c>
      <c r="C5" s="4" t="inlineStr">
        <is>
          <t>1.06%</t>
        </is>
      </c>
    </row>
    <row r="6">
      <c r="A6" s="4" t="inlineStr">
        <is>
          <t>Percentage Increase In Terminal Growth Rate</t>
        </is>
      </c>
      <c r="B6" s="4" t="inlineStr">
        <is>
          <t>0.66%</t>
        </is>
      </c>
    </row>
    <row r="7">
      <c r="A7" s="4" t="inlineStr">
        <is>
          <t>Discount rate</t>
        </is>
      </c>
      <c r="B7" s="4" t="inlineStr">
        <is>
          <t>7.00%</t>
        </is>
      </c>
      <c r="C7" s="4" t="inlineStr">
        <is>
          <t>6.10%</t>
        </is>
      </c>
    </row>
    <row r="8">
      <c r="A8" s="4" t="inlineStr">
        <is>
          <t>Terminal growth rate</t>
        </is>
      </c>
      <c r="B8" s="4" t="inlineStr">
        <is>
          <t>1.00%</t>
        </is>
      </c>
      <c r="C8" s="4" t="inlineStr">
        <is>
          <t>1.00%</t>
        </is>
      </c>
    </row>
    <row r="9">
      <c r="A9" s="4" t="inlineStr">
        <is>
          <t>Amount by which units recoverable amount exceeds its carrying amount</t>
        </is>
      </c>
      <c r="B9" s="6" t="n">
        <v>1663483</v>
      </c>
      <c r="C9" s="6" t="n">
        <v>35685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Impairment assessment (Detail)</t>
        </is>
      </c>
      <c r="B1" s="2" t="inlineStr">
        <is>
          <t>12 Months Ended</t>
        </is>
      </c>
    </row>
    <row r="2">
      <c r="B2" s="2" t="inlineStr">
        <is>
          <t>Dec. 31, 2020</t>
        </is>
      </c>
      <c r="C2" s="2" t="inlineStr">
        <is>
          <t>Dec. 31, 2019</t>
        </is>
      </c>
    </row>
    <row r="3">
      <c r="A3" s="4" t="inlineStr">
        <is>
          <t>Lighting CGU [member]</t>
        </is>
      </c>
    </row>
    <row r="4">
      <c r="A4" s="3" t="inlineStr">
        <is>
          <t>Disclosure of information for cash-generating units [line items]</t>
        </is>
      </c>
    </row>
    <row r="5">
      <c r="A5" s="4" t="inlineStr">
        <is>
          <t>Discount rate</t>
        </is>
      </c>
      <c r="C5" s="4" t="inlineStr">
        <is>
          <t>6.10%</t>
        </is>
      </c>
    </row>
    <row r="6">
      <c r="A6" s="4" t="inlineStr">
        <is>
          <t>Display CGU [member]</t>
        </is>
      </c>
    </row>
    <row r="7">
      <c r="A7" s="3" t="inlineStr">
        <is>
          <t>Disclosure of information for cash-generating units [line items]</t>
        </is>
      </c>
    </row>
    <row r="8">
      <c r="A8" s="4" t="inlineStr">
        <is>
          <t>Discount rate</t>
        </is>
      </c>
      <c r="B8" s="4" t="inlineStr">
        <is>
          <t>7.00%</t>
        </is>
      </c>
      <c r="C8" s="4" t="inlineStr">
        <is>
          <t>6.10%</t>
        </is>
      </c>
    </row>
    <row r="9">
      <c r="A9" s="4" t="inlineStr">
        <is>
          <t>Terminal growth rate</t>
        </is>
      </c>
      <c r="B9" s="4" t="inlineStr">
        <is>
          <t>1.00%</t>
        </is>
      </c>
      <c r="C9" s="4" t="inlineStr">
        <is>
          <t>1.00%</t>
        </is>
      </c>
    </row>
    <row r="10">
      <c r="A10" s="4" t="inlineStr">
        <is>
          <t>Display Produces Plastic OLED [member]</t>
        </is>
      </c>
    </row>
    <row r="11">
      <c r="A11" s="3" t="inlineStr">
        <is>
          <t>Disclosure of information for cash-generating units [line items]</t>
        </is>
      </c>
    </row>
    <row r="12">
      <c r="A12" s="4" t="inlineStr">
        <is>
          <t>Discount rate</t>
        </is>
      </c>
      <c r="C12" s="4" t="inlineStr">
        <is>
          <t>6.10%</t>
        </is>
      </c>
    </row>
    <row r="13">
      <c r="A13" s="4" t="inlineStr">
        <is>
          <t>Terminal growth rate</t>
        </is>
      </c>
      <c r="C13" s="4" t="inlineStr">
        <is>
          <t>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Impairment assessment (Parenthetical) (Detail) - KRW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Impairment loss for intangible assets</t>
        </is>
      </c>
      <c r="B4" s="6" t="n">
        <v>79593</v>
      </c>
      <c r="C4" s="6" t="n">
        <v>249450</v>
      </c>
      <c r="D4" s="6" t="n">
        <v>82</v>
      </c>
    </row>
    <row r="5">
      <c r="A5" s="4" t="inlineStr">
        <is>
          <t>Lighting CGU Produce OLED Lighting Product [member]</t>
        </is>
      </c>
    </row>
    <row r="6">
      <c r="A6" s="3" t="inlineStr">
        <is>
          <t>Statement [line Items]</t>
        </is>
      </c>
    </row>
    <row r="7">
      <c r="A7" s="4" t="inlineStr">
        <is>
          <t>Impairment loss for intangible assets</t>
        </is>
      </c>
      <c r="C7" s="5" t="n">
        <v>230867</v>
      </c>
    </row>
    <row r="8">
      <c r="A8" s="4" t="inlineStr">
        <is>
          <t>Display Produces Plastic OLED [member]</t>
        </is>
      </c>
    </row>
    <row r="9">
      <c r="A9" s="3" t="inlineStr">
        <is>
          <t>Statement [line Items]</t>
        </is>
      </c>
    </row>
    <row r="10">
      <c r="A10" s="4" t="inlineStr">
        <is>
          <t>Impairment loss for intangible assets</t>
        </is>
      </c>
      <c r="C10" s="5" t="n">
        <v>1395655</v>
      </c>
    </row>
    <row r="11">
      <c r="A11" s="4" t="inlineStr">
        <is>
          <t>Recoverable amount</t>
        </is>
      </c>
      <c r="C11" s="6" t="n">
        <v>1729209</v>
      </c>
    </row>
    <row r="12">
      <c r="A12" s="4" t="inlineStr">
        <is>
          <t>Decrease in discount rate</t>
        </is>
      </c>
      <c r="C12" s="4" t="inlineStr">
        <is>
          <t>0.50%</t>
        </is>
      </c>
    </row>
    <row r="13">
      <c r="A13" s="4" t="inlineStr">
        <is>
          <t>Decrease in value in use</t>
        </is>
      </c>
      <c r="C13" s="6" t="n">
        <v>259221</v>
      </c>
    </row>
    <row r="14">
      <c r="A14" s="4" t="inlineStr">
        <is>
          <t>Percentage increase in value in use</t>
        </is>
      </c>
      <c r="C14" s="4" t="inlineStr">
        <is>
          <t>15.00%</t>
        </is>
      </c>
    </row>
    <row r="15">
      <c r="A15" s="4" t="inlineStr">
        <is>
          <t>Percentage decrease in terminal growth rate</t>
        </is>
      </c>
      <c r="C15" s="4" t="inlineStr">
        <is>
          <t>0.50%</t>
        </is>
      </c>
    </row>
    <row r="16">
      <c r="A16" s="4" t="inlineStr">
        <is>
          <t>Decrease in value in use</t>
        </is>
      </c>
      <c r="C16" s="6" t="n">
        <v>169626</v>
      </c>
    </row>
    <row r="17">
      <c r="A17" s="4" t="inlineStr">
        <is>
          <t>Percentage decrease in value in use</t>
        </is>
      </c>
      <c r="C17" s="4" t="inlineStr">
        <is>
          <t>9.80%</t>
        </is>
      </c>
    </row>
    <row r="18">
      <c r="A18" s="4" t="inlineStr">
        <is>
          <t>Display CGU [member]</t>
        </is>
      </c>
    </row>
    <row r="19">
      <c r="A19" s="3" t="inlineStr">
        <is>
          <t>Statement [line Items]</t>
        </is>
      </c>
    </row>
    <row r="20">
      <c r="A20" s="4" t="inlineStr">
        <is>
          <t>Percentage decrease in terminal growth rate</t>
        </is>
      </c>
      <c r="C20" s="4" t="inlineStr">
        <is>
          <t>1.39%</t>
        </is>
      </c>
    </row>
    <row r="21">
      <c r="A21" s="4" t="inlineStr">
        <is>
          <t>Recoverable amount exceeds its carrying amount</t>
        </is>
      </c>
      <c r="B21" s="6" t="n">
        <v>1663483</v>
      </c>
      <c r="C21" s="6" t="n">
        <v>3568588</v>
      </c>
    </row>
    <row r="22">
      <c r="A22" s="4" t="inlineStr">
        <is>
          <t>Percentage increase in discount rate</t>
        </is>
      </c>
      <c r="B22" s="4" t="inlineStr">
        <is>
          <t>0.68%</t>
        </is>
      </c>
      <c r="C22" s="4" t="inlineStr">
        <is>
          <t>1.06%</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Liabilities - Summary of Financial Liabilities (Detail) ₩ in Millions, ¥ in Millions, $ in Millions</t>
        </is>
      </c>
      <c r="B1" s="2" t="inlineStr">
        <is>
          <t>Dec. 31, 2020KRW (₩)</t>
        </is>
      </c>
      <c r="C1" s="2" t="inlineStr">
        <is>
          <t>Dec. 31, 2020USD ($)</t>
        </is>
      </c>
      <c r="D1" s="2" t="inlineStr">
        <is>
          <t>Dec. 31, 2019KRW (₩)</t>
        </is>
      </c>
      <c r="E1" s="2" t="inlineStr">
        <is>
          <t>Dec. 31, 2019USD ($)</t>
        </is>
      </c>
      <c r="F1" s="2" t="inlineStr">
        <is>
          <t>Dec. 31, 2019CNY (¥)</t>
        </is>
      </c>
    </row>
    <row r="2">
      <c r="A2" s="3" t="inlineStr">
        <is>
          <t>Current</t>
        </is>
      </c>
    </row>
    <row r="3">
      <c r="A3" s="4" t="inlineStr">
        <is>
          <t>Short-term borrowings</t>
        </is>
      </c>
      <c r="B3" s="6" t="n">
        <v>394906</v>
      </c>
      <c r="D3" s="6" t="n">
        <v>696793</v>
      </c>
    </row>
    <row r="4">
      <c r="A4" s="4" t="inlineStr">
        <is>
          <t>Current portion of long-term borrowings and bonds</t>
        </is>
      </c>
      <c r="B4" s="5" t="n">
        <v>2705709</v>
      </c>
      <c r="D4" s="5" t="n">
        <v>1242904</v>
      </c>
    </row>
    <row r="5">
      <c r="A5" s="4" t="inlineStr">
        <is>
          <t>Derivatives</t>
        </is>
      </c>
      <c r="B5" s="5" t="n">
        <v>58875</v>
      </c>
    </row>
    <row r="6">
      <c r="A6" s="4" t="inlineStr">
        <is>
          <t>Lease liabilities</t>
        </is>
      </c>
      <c r="B6" s="5" t="n">
        <v>35534</v>
      </c>
      <c r="D6" s="5" t="n">
        <v>37387</v>
      </c>
    </row>
    <row r="7">
      <c r="A7" s="4" t="inlineStr">
        <is>
          <t>Current financial liabilities</t>
        </is>
      </c>
      <c r="B7" s="5" t="n">
        <v>3195024</v>
      </c>
      <c r="D7" s="5" t="n">
        <v>1977084</v>
      </c>
    </row>
    <row r="8">
      <c r="A8" s="3" t="inlineStr">
        <is>
          <t>Non-current</t>
        </is>
      </c>
    </row>
    <row r="9">
      <c r="A9" s="4" t="inlineStr">
        <is>
          <t>Bonds</t>
        </is>
      </c>
      <c r="B9" s="5" t="n">
        <v>1948541</v>
      </c>
      <c r="D9" s="5" t="n">
        <v>2741516</v>
      </c>
    </row>
    <row r="10">
      <c r="A10" s="4" t="inlineStr">
        <is>
          <t>Derivatives</t>
        </is>
      </c>
      <c r="B10" s="5" t="n">
        <v>108750</v>
      </c>
      <c r="D10" s="5" t="n">
        <v>20592</v>
      </c>
    </row>
    <row r="11">
      <c r="A11" s="4" t="inlineStr">
        <is>
          <t>Lease liabilities</t>
        </is>
      </c>
      <c r="B11" s="5" t="n">
        <v>47897</v>
      </c>
      <c r="D11" s="5" t="n">
        <v>51125</v>
      </c>
    </row>
    <row r="12">
      <c r="A12" s="4" t="inlineStr">
        <is>
          <t>Non-current financial liabilities</t>
        </is>
      </c>
      <c r="B12" s="5" t="n">
        <v>11124846</v>
      </c>
      <c r="D12" s="5" t="n">
        <v>11612910</v>
      </c>
    </row>
    <row r="13">
      <c r="A13" s="4" t="inlineStr">
        <is>
          <t>Won [member]</t>
        </is>
      </c>
    </row>
    <row r="14">
      <c r="A14" s="3" t="inlineStr">
        <is>
          <t>Current</t>
        </is>
      </c>
    </row>
    <row r="15">
      <c r="A15" s="4" t="inlineStr">
        <is>
          <t>Short-term borrowings</t>
        </is>
      </c>
      <c r="B15" s="5" t="n">
        <v>394906</v>
      </c>
      <c r="D15" s="5" t="n">
        <v>696793</v>
      </c>
    </row>
    <row r="16">
      <c r="A16" s="4" t="inlineStr">
        <is>
          <t>Current portion of long-term borrowings and bonds</t>
        </is>
      </c>
      <c r="B16" s="5" t="n">
        <v>837560</v>
      </c>
      <c r="D16" s="5" t="n">
        <v>638048</v>
      </c>
    </row>
    <row r="17">
      <c r="A17" s="3" t="inlineStr">
        <is>
          <t>Non-current</t>
        </is>
      </c>
    </row>
    <row r="18">
      <c r="A18" s="4" t="inlineStr">
        <is>
          <t>Non-current financial liabilities</t>
        </is>
      </c>
      <c r="B18" s="5" t="n">
        <v>2435000</v>
      </c>
      <c r="D18" s="5" t="n">
        <v>2692560</v>
      </c>
    </row>
    <row r="19">
      <c r="A19" s="4" t="inlineStr">
        <is>
          <t>Bonds</t>
        </is>
      </c>
      <c r="B19" s="5" t="n">
        <v>978406</v>
      </c>
      <c r="D19" s="5" t="n">
        <v>1426894</v>
      </c>
    </row>
    <row r="20">
      <c r="A20" s="4" t="inlineStr">
        <is>
          <t>Foreign currencies [member]</t>
        </is>
      </c>
    </row>
    <row r="21">
      <c r="A21" s="3" t="inlineStr">
        <is>
          <t>Current</t>
        </is>
      </c>
    </row>
    <row r="22">
      <c r="A22" s="4" t="inlineStr">
        <is>
          <t>Short-term borrowings</t>
        </is>
      </c>
      <c r="C22" s="7" t="n">
        <v>363</v>
      </c>
      <c r="E22" s="7" t="n">
        <v>353</v>
      </c>
      <c r="F22" s="9" t="n">
        <v>1737</v>
      </c>
    </row>
    <row r="23">
      <c r="A23" s="3" t="inlineStr">
        <is>
          <t>Non-current</t>
        </is>
      </c>
    </row>
    <row r="24">
      <c r="A24" s="4" t="inlineStr">
        <is>
          <t>Non-current financial liabilities</t>
        </is>
      </c>
      <c r="B24" s="5" t="n">
        <v>6584658</v>
      </c>
      <c r="D24" s="5" t="n">
        <v>6107117</v>
      </c>
    </row>
    <row r="25">
      <c r="A25" s="4" t="inlineStr">
        <is>
          <t>Bonds</t>
        </is>
      </c>
      <c r="B25" s="6" t="n">
        <v>108460</v>
      </c>
      <c r="D25" s="6" t="n">
        <v>4562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24:02Z</dcterms:created>
  <dcterms:modified xmlns:dcterms="http://purl.org/dc/terms/" xmlns:xsi="http://www.w3.org/2001/XMLSchema-instance" xsi:type="dcterms:W3CDTF">2021-04-29T08:24:02Z</dcterms:modified>
</cp:coreProperties>
</file>